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Operations and Organi"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Leases" sheetId="10" state="visible" r:id="rId10"/>
    <sheet xmlns:r="http://schemas.openxmlformats.org/officeDocument/2006/relationships" name="Simple Agreement for Future Equ" sheetId="11" state="visible" r:id="rId11"/>
    <sheet xmlns:r="http://schemas.openxmlformats.org/officeDocument/2006/relationships" name="Right of First Refusal Liabilit" sheetId="12" state="visible" r:id="rId12"/>
    <sheet xmlns:r="http://schemas.openxmlformats.org/officeDocument/2006/relationships" name="Fair Value Measurement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ension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Redeemable Convertible Prefer_2"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Nature of Operations and Org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alance Sheet Components - Prep" sheetId="34" state="visible" r:id="rId34"/>
    <sheet xmlns:r="http://schemas.openxmlformats.org/officeDocument/2006/relationships" name="Balance Sheet Components - Prop" sheetId="35" state="visible" r:id="rId35"/>
    <sheet xmlns:r="http://schemas.openxmlformats.org/officeDocument/2006/relationships" name="Balance Sheet Components - Accr" sheetId="36" state="visible" r:id="rId36"/>
    <sheet xmlns:r="http://schemas.openxmlformats.org/officeDocument/2006/relationships" name="Leases (Details)" sheetId="37" state="visible" r:id="rId37"/>
    <sheet xmlns:r="http://schemas.openxmlformats.org/officeDocument/2006/relationships" name="Simple Agreement for Future E_2" sheetId="38" state="visible" r:id="rId38"/>
    <sheet xmlns:r="http://schemas.openxmlformats.org/officeDocument/2006/relationships" name="Right of First Refusal Liabil_2" sheetId="39" state="visible" r:id="rId39"/>
    <sheet xmlns:r="http://schemas.openxmlformats.org/officeDocument/2006/relationships" name="Fair Value Measurements (Detail" sheetId="40" state="visible" r:id="rId40"/>
    <sheet xmlns:r="http://schemas.openxmlformats.org/officeDocument/2006/relationships" name="Fair Value Measurements - Recon" sheetId="41" state="visible" r:id="rId41"/>
    <sheet xmlns:r="http://schemas.openxmlformats.org/officeDocument/2006/relationships" name="Fair Value Measurements - Narra"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Common Stock (Details)" sheetId="45" state="visible" r:id="rId45"/>
    <sheet xmlns:r="http://schemas.openxmlformats.org/officeDocument/2006/relationships" name="Stock-Based Compensation (Detai" sheetId="46" state="visible" r:id="rId46"/>
    <sheet xmlns:r="http://schemas.openxmlformats.org/officeDocument/2006/relationships" name="Stock-Based Compensation - Assu"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St_3" sheetId="50" state="visible" r:id="rId50"/>
    <sheet xmlns:r="http://schemas.openxmlformats.org/officeDocument/2006/relationships" name="Stock-Based Compensation - St_4" sheetId="51" state="visible" r:id="rId51"/>
    <sheet xmlns:r="http://schemas.openxmlformats.org/officeDocument/2006/relationships" name="Income Taxes (Details)" sheetId="52" state="visible" r:id="rId52"/>
    <sheet xmlns:r="http://schemas.openxmlformats.org/officeDocument/2006/relationships" name="Pension Plan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ubsequent Events - Business Co" sheetId="56" state="visible" r:id="rId56"/>
    <sheet xmlns:r="http://schemas.openxmlformats.org/officeDocument/2006/relationships" name="CONSOLIDATED BALANCE SHEETS_2" sheetId="57" state="visible" r:id="rId57"/>
    <sheet xmlns:r="http://schemas.openxmlformats.org/officeDocument/2006/relationships" name="CONSOLIDATED BALANCE SHEETS (_2" sheetId="58" state="visible" r:id="rId58"/>
    <sheet xmlns:r="http://schemas.openxmlformats.org/officeDocument/2006/relationships" name="CONSOLIDATED STATEMENTS OF OP_2" sheetId="59" state="visible" r:id="rId59"/>
    <sheet xmlns:r="http://schemas.openxmlformats.org/officeDocument/2006/relationships" name="CONSOLIDATED STATEMENTS OF RE_2" sheetId="60" state="visible" r:id="rId60"/>
    <sheet xmlns:r="http://schemas.openxmlformats.org/officeDocument/2006/relationships" name="CONSOLIDATED STATEMENTS OF CA_2" sheetId="61" state="visible" r:id="rId61"/>
    <sheet xmlns:r="http://schemas.openxmlformats.org/officeDocument/2006/relationships" name="Nature of Operations" sheetId="62" state="visible" r:id="rId62"/>
    <sheet xmlns:r="http://schemas.openxmlformats.org/officeDocument/2006/relationships" name="Summary of Significant Accoun_7" sheetId="63" state="visible" r:id="rId63"/>
    <sheet xmlns:r="http://schemas.openxmlformats.org/officeDocument/2006/relationships" name="Balance Sheet Components_2" sheetId="64" state="visible" r:id="rId64"/>
    <sheet xmlns:r="http://schemas.openxmlformats.org/officeDocument/2006/relationships" name="Leases_2" sheetId="65" state="visible" r:id="rId65"/>
    <sheet xmlns:r="http://schemas.openxmlformats.org/officeDocument/2006/relationships" name="Simple Agreement for Future E_3" sheetId="66" state="visible" r:id="rId66"/>
    <sheet xmlns:r="http://schemas.openxmlformats.org/officeDocument/2006/relationships" name="Fair Value Measurements_2" sheetId="67" state="visible" r:id="rId67"/>
    <sheet xmlns:r="http://schemas.openxmlformats.org/officeDocument/2006/relationships" name="Redeemable Convertible Prefer_5" sheetId="68" state="visible" r:id="rId68"/>
    <sheet xmlns:r="http://schemas.openxmlformats.org/officeDocument/2006/relationships" name="Common Stock_2" sheetId="69" state="visible" r:id="rId69"/>
    <sheet xmlns:r="http://schemas.openxmlformats.org/officeDocument/2006/relationships" name="Stock-Based Compensation_2" sheetId="70" state="visible" r:id="rId70"/>
    <sheet xmlns:r="http://schemas.openxmlformats.org/officeDocument/2006/relationships" name="Income Taxes_2" sheetId="71" state="visible" r:id="rId71"/>
    <sheet xmlns:r="http://schemas.openxmlformats.org/officeDocument/2006/relationships" name="Pension Plan_2" sheetId="72" state="visible" r:id="rId72"/>
    <sheet xmlns:r="http://schemas.openxmlformats.org/officeDocument/2006/relationships" name="Commitments and Contingencies_2" sheetId="73" state="visible" r:id="rId73"/>
    <sheet xmlns:r="http://schemas.openxmlformats.org/officeDocument/2006/relationships" name="Related Party Transactions_2" sheetId="74" state="visible" r:id="rId74"/>
    <sheet xmlns:r="http://schemas.openxmlformats.org/officeDocument/2006/relationships" name="Subsequent Events_2" sheetId="75" state="visible" r:id="rId75"/>
    <sheet xmlns:r="http://schemas.openxmlformats.org/officeDocument/2006/relationships" name="Summary of Significant Accoun_8" sheetId="76" state="visible" r:id="rId76"/>
    <sheet xmlns:r="http://schemas.openxmlformats.org/officeDocument/2006/relationships" name="Summary of Significant Accoun_9" sheetId="77" state="visible" r:id="rId77"/>
    <sheet xmlns:r="http://schemas.openxmlformats.org/officeDocument/2006/relationships" name="Balance Sheet Components (Tab_2" sheetId="78" state="visible" r:id="rId78"/>
    <sheet xmlns:r="http://schemas.openxmlformats.org/officeDocument/2006/relationships" name="Leases (Tables)_2" sheetId="79" state="visible" r:id="rId79"/>
    <sheet xmlns:r="http://schemas.openxmlformats.org/officeDocument/2006/relationships" name="Fair Value Measurements (Tabl_2" sheetId="80" state="visible" r:id="rId80"/>
    <sheet xmlns:r="http://schemas.openxmlformats.org/officeDocument/2006/relationships" name="Redeemable Convertible Prefer_6" sheetId="81" state="visible" r:id="rId81"/>
    <sheet xmlns:r="http://schemas.openxmlformats.org/officeDocument/2006/relationships" name="Stock-Based Compensation (Tab_2" sheetId="82" state="visible" r:id="rId82"/>
    <sheet xmlns:r="http://schemas.openxmlformats.org/officeDocument/2006/relationships" name="Income Taxes (Tables)_2" sheetId="83" state="visible" r:id="rId83"/>
    <sheet xmlns:r="http://schemas.openxmlformats.org/officeDocument/2006/relationships" name="Nature of Operations (Details)" sheetId="84" state="visible" r:id="rId84"/>
    <sheet xmlns:r="http://schemas.openxmlformats.org/officeDocument/2006/relationships" name="Summary of Significant Accou_10" sheetId="85" state="visible" r:id="rId85"/>
    <sheet xmlns:r="http://schemas.openxmlformats.org/officeDocument/2006/relationships" name="Summary of Significant Accou_11" sheetId="86" state="visible" r:id="rId86"/>
    <sheet xmlns:r="http://schemas.openxmlformats.org/officeDocument/2006/relationships" name="Summary of Significant Accou_12" sheetId="87" state="visible" r:id="rId87"/>
    <sheet xmlns:r="http://schemas.openxmlformats.org/officeDocument/2006/relationships" name="Balance Sheet Components - Pr_2" sheetId="88" state="visible" r:id="rId88"/>
    <sheet xmlns:r="http://schemas.openxmlformats.org/officeDocument/2006/relationships" name="Balance Sheet Components - Pr_3" sheetId="89" state="visible" r:id="rId89"/>
    <sheet xmlns:r="http://schemas.openxmlformats.org/officeDocument/2006/relationships" name="Balance Sheet Components - Ac_2" sheetId="90" state="visible" r:id="rId90"/>
    <sheet xmlns:r="http://schemas.openxmlformats.org/officeDocument/2006/relationships" name="Leases (Details)_2" sheetId="91" state="visible" r:id="rId91"/>
    <sheet xmlns:r="http://schemas.openxmlformats.org/officeDocument/2006/relationships" name="Simple Agreement for Future E_4" sheetId="92" state="visible" r:id="rId92"/>
    <sheet xmlns:r="http://schemas.openxmlformats.org/officeDocument/2006/relationships" name="Fair Value Measurements (Deta_2" sheetId="93" state="visible" r:id="rId93"/>
    <sheet xmlns:r="http://schemas.openxmlformats.org/officeDocument/2006/relationships" name="Fair Value Measurements - Rec_2" sheetId="94" state="visible" r:id="rId94"/>
    <sheet xmlns:r="http://schemas.openxmlformats.org/officeDocument/2006/relationships" name="Fair Value Measurements - Nar_2" sheetId="95" state="visible" r:id="rId95"/>
    <sheet xmlns:r="http://schemas.openxmlformats.org/officeDocument/2006/relationships" name="Redeemable Convertible Prefer_7" sheetId="96" state="visible" r:id="rId96"/>
    <sheet xmlns:r="http://schemas.openxmlformats.org/officeDocument/2006/relationships" name="Redeemable Convertible Prefer_8" sheetId="97" state="visible" r:id="rId97"/>
    <sheet xmlns:r="http://schemas.openxmlformats.org/officeDocument/2006/relationships" name="Common Stock (Details)_2" sheetId="98" state="visible" r:id="rId98"/>
    <sheet xmlns:r="http://schemas.openxmlformats.org/officeDocument/2006/relationships" name="Stock-Based Compensation (Det_2" sheetId="99" state="visible" r:id="rId99"/>
    <sheet xmlns:r="http://schemas.openxmlformats.org/officeDocument/2006/relationships" name="Stock-Based Compensation - As_2" sheetId="100" state="visible" r:id="rId100"/>
    <sheet xmlns:r="http://schemas.openxmlformats.org/officeDocument/2006/relationships" name="Stock-Based Compensation - St_5" sheetId="101" state="visible" r:id="rId101"/>
    <sheet xmlns:r="http://schemas.openxmlformats.org/officeDocument/2006/relationships" name="Stock-Based Compensation - St_6" sheetId="102" state="visible" r:id="rId102"/>
    <sheet xmlns:r="http://schemas.openxmlformats.org/officeDocument/2006/relationships" name="Stock-Based Compensation - St_7" sheetId="103" state="visible" r:id="rId103"/>
    <sheet xmlns:r="http://schemas.openxmlformats.org/officeDocument/2006/relationships" name="Stock-Based Compensation - St_8" sheetId="104" state="visible" r:id="rId104"/>
    <sheet xmlns:r="http://schemas.openxmlformats.org/officeDocument/2006/relationships" name="Income Taxes (Details)_2" sheetId="105" state="visible" r:id="rId105"/>
    <sheet xmlns:r="http://schemas.openxmlformats.org/officeDocument/2006/relationships" name="Income Taxes - Components of th" sheetId="106" state="visible" r:id="rId106"/>
    <sheet xmlns:r="http://schemas.openxmlformats.org/officeDocument/2006/relationships" name="Income Taxes - Narratives (Deta" sheetId="107" state="visible" r:id="rId107"/>
    <sheet xmlns:r="http://schemas.openxmlformats.org/officeDocument/2006/relationships" name="Income Taxes - Reconciliation (" sheetId="108" state="visible" r:id="rId108"/>
    <sheet xmlns:r="http://schemas.openxmlformats.org/officeDocument/2006/relationships" name="Pension Plan (Details)_2" sheetId="109" state="visible" r:id="rId109"/>
    <sheet xmlns:r="http://schemas.openxmlformats.org/officeDocument/2006/relationships" name="Commitments and Contingencies_3" sheetId="110" state="visible" r:id="rId110"/>
    <sheet xmlns:r="http://schemas.openxmlformats.org/officeDocument/2006/relationships" name="Related Party Transactions (D_2" sheetId="111" state="visible" r:id="rId111"/>
    <sheet xmlns:r="http://schemas.openxmlformats.org/officeDocument/2006/relationships" name="Subsequent Events (Details)" sheetId="112" state="visible" r:id="rId112"/>
    <sheet xmlns:r="http://schemas.openxmlformats.org/officeDocument/2006/relationships" name="CONDENSED CONSOLIDATED BALANCE " sheetId="113" state="visible" r:id="rId113"/>
    <sheet xmlns:r="http://schemas.openxmlformats.org/officeDocument/2006/relationships" name="CONDENSED CONSOLIDATED BALANC_2" sheetId="114" state="visible" r:id="rId114"/>
    <sheet xmlns:r="http://schemas.openxmlformats.org/officeDocument/2006/relationships" name="CONDENSED CONSOLIDATED STATEMEN" sheetId="115" state="visible" r:id="rId115"/>
    <sheet xmlns:r="http://schemas.openxmlformats.org/officeDocument/2006/relationships" name="CONDENSED CONSOLIDATED STATEM_2" sheetId="116" state="visible" r:id="rId116"/>
    <sheet xmlns:r="http://schemas.openxmlformats.org/officeDocument/2006/relationships" name="CONDENSED CONSOLIDATED STATEM_3" sheetId="117" state="visible" r:id="rId117"/>
    <sheet xmlns:r="http://schemas.openxmlformats.org/officeDocument/2006/relationships" name="DESCRIPTION OF ORGANIZATION, BU" sheetId="118" state="visible" r:id="rId118"/>
    <sheet xmlns:r="http://schemas.openxmlformats.org/officeDocument/2006/relationships" name="SUMMARY OF SIGNIFICANT ACCOU_13" sheetId="119" state="visible" r:id="rId119"/>
    <sheet xmlns:r="http://schemas.openxmlformats.org/officeDocument/2006/relationships" name="PUBLIC OFFERING" sheetId="120" state="visible" r:id="rId120"/>
    <sheet xmlns:r="http://schemas.openxmlformats.org/officeDocument/2006/relationships" name="PRIVATE PLACEMENT" sheetId="121" state="visible" r:id="rId121"/>
    <sheet xmlns:r="http://schemas.openxmlformats.org/officeDocument/2006/relationships" name="RELATED PARTY TRANSACTIONS_2_3" sheetId="122" state="visible" r:id="rId122"/>
    <sheet xmlns:r="http://schemas.openxmlformats.org/officeDocument/2006/relationships" name="COMMITMENTS AND CONTINGENCIES_4" sheetId="123" state="visible" r:id="rId123"/>
    <sheet xmlns:r="http://schemas.openxmlformats.org/officeDocument/2006/relationships" name="STOCKHOLDERS' DEFICIT" sheetId="124" state="visible" r:id="rId124"/>
    <sheet xmlns:r="http://schemas.openxmlformats.org/officeDocument/2006/relationships" name="FAIR VALUE MEASUREMENTS_2_3" sheetId="125" state="visible" r:id="rId125"/>
    <sheet xmlns:r="http://schemas.openxmlformats.org/officeDocument/2006/relationships" name="SUBSEQUENT EVENTS_2_3" sheetId="126" state="visible" r:id="rId126"/>
    <sheet xmlns:r="http://schemas.openxmlformats.org/officeDocument/2006/relationships" name="SUMMARY OF SIGNIFICANT ACCOU_14" sheetId="127" state="visible" r:id="rId127"/>
    <sheet xmlns:r="http://schemas.openxmlformats.org/officeDocument/2006/relationships" name="SUMMARY OF SIGNIFICANT ACCOU_15" sheetId="128" state="visible" r:id="rId128"/>
    <sheet xmlns:r="http://schemas.openxmlformats.org/officeDocument/2006/relationships" name="FAIR VALUE MEASUREMENTS (Tabl_3" sheetId="129" state="visible" r:id="rId129"/>
    <sheet xmlns:r="http://schemas.openxmlformats.org/officeDocument/2006/relationships" name="DESCRIPTION OF ORGANIZATION, _2" sheetId="130" state="visible" r:id="rId130"/>
    <sheet xmlns:r="http://schemas.openxmlformats.org/officeDocument/2006/relationships" name="SUMMARY OF SIGNIFICANT ACCOU_16" sheetId="131" state="visible" r:id="rId131"/>
    <sheet xmlns:r="http://schemas.openxmlformats.org/officeDocument/2006/relationships" name="SUMMARY OF SIGNIFICANT ACCOU_17" sheetId="132" state="visible" r:id="rId132"/>
    <sheet xmlns:r="http://schemas.openxmlformats.org/officeDocument/2006/relationships" name="SUMMARY OF SIGNIFICANT ACCOU_18" sheetId="133" state="visible" r:id="rId133"/>
    <sheet xmlns:r="http://schemas.openxmlformats.org/officeDocument/2006/relationships" name="PUBLIC OFFERING (Details)" sheetId="134" state="visible" r:id="rId134"/>
    <sheet xmlns:r="http://schemas.openxmlformats.org/officeDocument/2006/relationships" name="PRIVATE PLACEMENT (Details)" sheetId="135" state="visible" r:id="rId135"/>
    <sheet xmlns:r="http://schemas.openxmlformats.org/officeDocument/2006/relationships" name="RELATED PARTY TRANSACTIONS - Fo" sheetId="136" state="visible" r:id="rId136"/>
    <sheet xmlns:r="http://schemas.openxmlformats.org/officeDocument/2006/relationships" name="RELATED PARTY TRANSACTIONS - Ad" sheetId="137" state="visible" r:id="rId137"/>
    <sheet xmlns:r="http://schemas.openxmlformats.org/officeDocument/2006/relationships" name="COMMITMENTS AND CONTINGENCIES_5" sheetId="138" state="visible" r:id="rId138"/>
    <sheet xmlns:r="http://schemas.openxmlformats.org/officeDocument/2006/relationships" name="STOCKHOLDERS' DEFICIT - Preferr" sheetId="139" state="visible" r:id="rId139"/>
    <sheet xmlns:r="http://schemas.openxmlformats.org/officeDocument/2006/relationships" name="STOCKHOLDERS' DEFICIT - Common " sheetId="140" state="visible" r:id="rId140"/>
    <sheet xmlns:r="http://schemas.openxmlformats.org/officeDocument/2006/relationships" name="FAIR VALUE MEASUREMENTS (Deta_3" sheetId="141" state="visible" r:id="rId141"/>
    <sheet xmlns:r="http://schemas.openxmlformats.org/officeDocument/2006/relationships" name="SUBSEQUENT EVENTS (Details)_2" sheetId="142" state="visible" r:id="rId142"/>
    <sheet xmlns:r="http://schemas.openxmlformats.org/officeDocument/2006/relationships" name="CONDENSED CONSOLIDATED BALANC_3" sheetId="143" state="visible" r:id="rId143"/>
    <sheet xmlns:r="http://schemas.openxmlformats.org/officeDocument/2006/relationships" name="CONDENSED CONSOLIDATED BALANC_4" sheetId="144" state="visible" r:id="rId144"/>
    <sheet xmlns:r="http://schemas.openxmlformats.org/officeDocument/2006/relationships" name="CONDENSED CONSOLIDATED STATEM_4" sheetId="145" state="visible" r:id="rId145"/>
    <sheet xmlns:r="http://schemas.openxmlformats.org/officeDocument/2006/relationships" name="CONDENSED CONSOLIDATED STATEM_5" sheetId="146" state="visible" r:id="rId146"/>
    <sheet xmlns:r="http://schemas.openxmlformats.org/officeDocument/2006/relationships" name="CONDENSED CONSOLIDATED STATEM_6" sheetId="147" state="visible" r:id="rId147"/>
    <sheet xmlns:r="http://schemas.openxmlformats.org/officeDocument/2006/relationships" name="DESCRIPTION OF ORGANIZATION, _3" sheetId="148" state="visible" r:id="rId148"/>
    <sheet xmlns:r="http://schemas.openxmlformats.org/officeDocument/2006/relationships" name="SUMMARY OF SIGNIFICANT ACCOU_19" sheetId="149" state="visible" r:id="rId149"/>
    <sheet xmlns:r="http://schemas.openxmlformats.org/officeDocument/2006/relationships" name="PUBLIC OFFERING_2" sheetId="150" state="visible" r:id="rId150"/>
    <sheet xmlns:r="http://schemas.openxmlformats.org/officeDocument/2006/relationships" name="PRIVATE PLACEMENT_2" sheetId="151" state="visible" r:id="rId151"/>
    <sheet xmlns:r="http://schemas.openxmlformats.org/officeDocument/2006/relationships" name="RELATED PARTY TRANSACTIONS_2__4" sheetId="152" state="visible" r:id="rId152"/>
    <sheet xmlns:r="http://schemas.openxmlformats.org/officeDocument/2006/relationships" name="COMMITMENTS AND CONTINGENCIES_6" sheetId="153" state="visible" r:id="rId153"/>
    <sheet xmlns:r="http://schemas.openxmlformats.org/officeDocument/2006/relationships" name="STOCKHOLDERS' DEFICIT_2" sheetId="154" state="visible" r:id="rId154"/>
    <sheet xmlns:r="http://schemas.openxmlformats.org/officeDocument/2006/relationships" name="INCOME TAX" sheetId="155" state="visible" r:id="rId155"/>
    <sheet xmlns:r="http://schemas.openxmlformats.org/officeDocument/2006/relationships" name="FAIR VALUE MEASUREMENTS_2_3_4" sheetId="156" state="visible" r:id="rId156"/>
    <sheet xmlns:r="http://schemas.openxmlformats.org/officeDocument/2006/relationships" name="SUBSEQUENT EVENTS_2_3_4" sheetId="157" state="visible" r:id="rId157"/>
    <sheet xmlns:r="http://schemas.openxmlformats.org/officeDocument/2006/relationships" name="SUMMARY OF SIGNIFICANT ACCOU_20" sheetId="158" state="visible" r:id="rId158"/>
    <sheet xmlns:r="http://schemas.openxmlformats.org/officeDocument/2006/relationships" name="SUMMARY OF SIGNIFICANT ACCOU_21" sheetId="159" state="visible" r:id="rId159"/>
    <sheet xmlns:r="http://schemas.openxmlformats.org/officeDocument/2006/relationships" name="INCOME TAX (Tables)" sheetId="160" state="visible" r:id="rId160"/>
    <sheet xmlns:r="http://schemas.openxmlformats.org/officeDocument/2006/relationships" name="FAIR VALUE MEASUREMENTS (Tabl_4" sheetId="161" state="visible" r:id="rId161"/>
    <sheet xmlns:r="http://schemas.openxmlformats.org/officeDocument/2006/relationships" name="DESCRIPTION OF ORGANIZATION, _4" sheetId="162" state="visible" r:id="rId162"/>
    <sheet xmlns:r="http://schemas.openxmlformats.org/officeDocument/2006/relationships" name="SUMMARY OF SIGNIFICANT ACCOU_22" sheetId="163" state="visible" r:id="rId163"/>
    <sheet xmlns:r="http://schemas.openxmlformats.org/officeDocument/2006/relationships" name="SUMMARY OF SIGNIFICANT ACCOU_23" sheetId="164" state="visible" r:id="rId164"/>
    <sheet xmlns:r="http://schemas.openxmlformats.org/officeDocument/2006/relationships" name="SUMMARY OF SIGNIFICANT ACCOU_24" sheetId="165" state="visible" r:id="rId165"/>
    <sheet xmlns:r="http://schemas.openxmlformats.org/officeDocument/2006/relationships" name="PUBLIC OFFERING (Details)_2" sheetId="166" state="visible" r:id="rId166"/>
    <sheet xmlns:r="http://schemas.openxmlformats.org/officeDocument/2006/relationships" name="PRIVATE PLACEMENT (Details)_2" sheetId="167" state="visible" r:id="rId167"/>
    <sheet xmlns:r="http://schemas.openxmlformats.org/officeDocument/2006/relationships" name="RELATED PARTY TRANSACTIONS - _2" sheetId="168" state="visible" r:id="rId168"/>
    <sheet xmlns:r="http://schemas.openxmlformats.org/officeDocument/2006/relationships" name="RELATED PARTY TRANSACTIONS - _3" sheetId="169" state="visible" r:id="rId169"/>
    <sheet xmlns:r="http://schemas.openxmlformats.org/officeDocument/2006/relationships" name="COMMITMENTS AND CONTINGENCIES_7" sheetId="170" state="visible" r:id="rId170"/>
    <sheet xmlns:r="http://schemas.openxmlformats.org/officeDocument/2006/relationships" name="STOCKHOLDERS' DEFICIT - Prefe_2" sheetId="171" state="visible" r:id="rId171"/>
    <sheet xmlns:r="http://schemas.openxmlformats.org/officeDocument/2006/relationships" name="STOCKHOLDERS' DEFICIT - Commo_2" sheetId="172" state="visible" r:id="rId172"/>
    <sheet xmlns:r="http://schemas.openxmlformats.org/officeDocument/2006/relationships" name="INCOME TAX - Net deferred tax a" sheetId="173" state="visible" r:id="rId173"/>
    <sheet xmlns:r="http://schemas.openxmlformats.org/officeDocument/2006/relationships" name="INCOME TAX - Income tax provisi" sheetId="174" state="visible" r:id="rId174"/>
    <sheet xmlns:r="http://schemas.openxmlformats.org/officeDocument/2006/relationships" name="INCOME TAX - Schedule of reconc" sheetId="175" state="visible" r:id="rId175"/>
    <sheet xmlns:r="http://schemas.openxmlformats.org/officeDocument/2006/relationships" name="FAIR VALUE MEASUREMENTS (Deta_4" sheetId="176" state="visible" r:id="rId176"/>
    <sheet xmlns:r="http://schemas.openxmlformats.org/officeDocument/2006/relationships" name="SUBSEQUENT EVENTS (Details)_2_3" sheetId="177" state="visible" r:id="rId1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_);(#,##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4</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Oklo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905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Leases</t>
        </is>
      </c>
      <c r="B4" s="4" t="inlineStr">
        <is>
          <t>4. On September 10, 2021, the Company entered into a commercial real estate sub-lease agreement for 7,350 square feet of office space in Santa Clara, California, with an initial term of 2.75 years. The table below presents supplemental information related to operating leases: ​ ​ ​ ​ ​ ​ ​ ​ ​ ​ Three Months Ended March 31, ​ 2024 2023 Operating lease costs during the period ​ $ 90,347 ​ $ 80,366 Cash payments included in the measurement of operating lease liabilities during the period ​ $ 57,330 ​ $ 55,566 ​ Weighted-average remaining lease term (in years) as of period-end ​ 0.17 ​ 1.17 ​ Weighted-average discount rate during the period ​ 6.85 % 6.85 % ​ The Company generally utilizes its incremental borrowing rate based on information available at the commencement of the lease in determining the present value of future payments since the implicit rate for the Company’s leases is not readily determinable . Variable lease expense includes rental increases that are not fixed, such as those based on amounts paid to the lessor based on cost or consumption, such as maintenance and utilities. The components of operating lease costs were as follows: ​ ​ ​ ​ ​ ​ ​ ​ ​ Three Months Ended March 31, ​ 2024 2023 Research and development ​ $ 66,857 ​ $ 52,416 General and administrative ​ 23,490 ​ 27,950 Total operating lease costs (1) ​ $ 90,347 ​ $ 80,366 (1) Month-to-month lease arrangements for the three months ended March 31, 2024 and 2023 of $39,772 and $38,064 ,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three months ended March 31, 2024 and 2023 of $20,490 and $19,454, respectively, are included in operating expenses on the consolidated statements of operations and comprehensive loss. Maturities of the operating lease liability as of March 31, 2024 are summarized as follows: ​ ​ ​ ​ ​ Year Ending December 31, ​ 2024 (remaining months of the year) ​ $ 38,220 Minimum lease payments ​ 38,220 Less imputed interest ​ (325) Present value of operating lease liability, representing current portion of operating lease liability ​ $ 37,895 Current portion of operating lease liability ​ $ 37,895 ​</t>
        </is>
      </c>
      <c r="C4" s="4" t="inlineStr">
        <is>
          <t>4. Leases On September 10, 2021, the Company entered into a commercial real estate sub-lease agreement for 7,350 square feet of office space in Santa Clara, California, with an initial term of 2.75 years. The table below presents supplemental information related to operating leases: ​ ​ ​ ​ ​ ​ ​ ​ ​ ​ Years Ended December 31, ​ 2023 2022 ​ Operating lease costs during the year ​ $ 340,303 ​ $ 321,238 Cash payments included in the measurement of operating lease liabilities during the year $ 224,616 $ 218,148 ​ Weighted-average remaining lease term (in years) as of year-end ​ 0.42 ​ 1.42 ​ Weighted-average discount rate during the year ​ 6.85 % 6.85 % ​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 ​ ​ ​ ​ ​ ​ ​ ​ Years Ended December 31, ​ 2023 2022 Research and development ​ $ 210,189 ​ $ 190,047 General and administrative ​ 130,114 ​ 131,191 Total operating lease costs (1) ​ $ 340,303 ​ $ 321,238 (1) Month-to-month lease arrangements for the years ended December 31, 2023 and 2022 of $138,004 and $118,939 ,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years ended December 31, 2023 and 2022 of $89,981 and $101,958, respectively, are included in operating expenses on the consolidated statements of operations and comprehensive loss. Maturities of the operating lease liability as of December 31, 2023 are summarized as follows: ​ ​ ​ ​ ​ Year Ending December 31, 2024 ​ 95,550 Minimum lease payments ​ 95,550 Less imputed interest ​ (1,615) Present value of operating lease liability, representing current portion of operating lease liability ​ $ 93,9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25" customWidth="1" min="2" max="2"/>
    <col width="25" customWidth="1" min="3" max="3"/>
    <col width="25" customWidth="1" min="4" max="4"/>
  </cols>
  <sheetData>
    <row r="1">
      <c r="A1" s="1" t="inlineStr">
        <is>
          <t>Stock-Based Compensation - Assumptions (Details)</t>
        </is>
      </c>
      <c r="B1" s="2" t="inlineStr">
        <is>
          <t>3 Months Ended</t>
        </is>
      </c>
      <c r="C1" s="2" t="inlineStr">
        <is>
          <t>12 Months Ended</t>
        </is>
      </c>
    </row>
    <row r="2">
      <c r="B2" s="2" t="inlineStr">
        <is>
          <t>Mar.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Expected volatility, minimum</t>
        </is>
      </c>
      <c r="B4" s="4" t="inlineStr">
        <is>
          <t xml:space="preserve"> </t>
        </is>
      </c>
      <c r="C4" s="9" t="n">
        <v>0.7563</v>
      </c>
      <c r="D4" s="9" t="n">
        <v>0.465</v>
      </c>
    </row>
    <row r="5">
      <c r="A5" s="4" t="inlineStr">
        <is>
          <t>Expected volatility, maximum</t>
        </is>
      </c>
      <c r="B5" s="4" t="inlineStr">
        <is>
          <t xml:space="preserve"> </t>
        </is>
      </c>
      <c r="C5" s="9" t="n">
        <v>0.7847</v>
      </c>
      <c r="D5" s="9" t="n">
        <v>0.472</v>
      </c>
    </row>
    <row r="6">
      <c r="A6" s="4" t="inlineStr">
        <is>
          <t>Expected dividend yield</t>
        </is>
      </c>
      <c r="B6" s="12" t="n">
        <v>0</v>
      </c>
      <c r="C6" s="12" t="n">
        <v>0</v>
      </c>
      <c r="D6" s="12" t="n">
        <v>0</v>
      </c>
    </row>
    <row r="7">
      <c r="A7" s="4" t="inlineStr">
        <is>
          <t>Risk-free interest rate, minimum</t>
        </is>
      </c>
      <c r="B7" s="4" t="inlineStr">
        <is>
          <t xml:space="preserve"> </t>
        </is>
      </c>
      <c r="C7" s="9" t="n">
        <v>0.0364</v>
      </c>
      <c r="D7" s="9" t="n">
        <v>0.015</v>
      </c>
    </row>
    <row r="8">
      <c r="A8" s="4" t="inlineStr">
        <is>
          <t>Risk-free interest rate, maximum</t>
        </is>
      </c>
      <c r="B8" s="4" t="inlineStr">
        <is>
          <t xml:space="preserve"> </t>
        </is>
      </c>
      <c r="C8" s="9" t="n">
        <v>0.0487</v>
      </c>
      <c r="D8" s="9" t="n">
        <v>0.039</v>
      </c>
    </row>
    <row r="9">
      <c r="A9" s="4" t="inlineStr">
        <is>
          <t>Expected terms</t>
        </is>
      </c>
      <c r="B9" s="4" t="inlineStr">
        <is>
          <t>6 years 3 months 18 days</t>
        </is>
      </c>
      <c r="C9" s="4" t="inlineStr">
        <is>
          <t>6 years 3 months 18 days</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Expected terms</t>
        </is>
      </c>
      <c r="B12" s="4" t="inlineStr">
        <is>
          <t xml:space="preserve"> </t>
        </is>
      </c>
      <c r="C12" s="4" t="inlineStr">
        <is>
          <t xml:space="preserve"> </t>
        </is>
      </c>
      <c r="D12" s="4" t="inlineStr">
        <is>
          <t>6 years 2 months 12 days</t>
        </is>
      </c>
    </row>
    <row r="13">
      <c r="A13" s="4" t="inlineStr">
        <is>
          <t>Maximum</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Expected terms</t>
        </is>
      </c>
      <c r="B15" s="4" t="inlineStr">
        <is>
          <t xml:space="preserve"> </t>
        </is>
      </c>
      <c r="C15" s="4" t="inlineStr">
        <is>
          <t xml:space="preserve"> </t>
        </is>
      </c>
      <c r="D15" s="4" t="inlineStr">
        <is>
          <t>6 years 3 months 18 days</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Stock-Based Compensation - Stock option award activity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the beginning</t>
        </is>
      </c>
      <c r="B4" s="6" t="n">
        <v>1884965</v>
      </c>
      <c r="C4" s="6" t="n">
        <v>1189477</v>
      </c>
      <c r="D4" s="4" t="inlineStr">
        <is>
          <t xml:space="preserve"> </t>
        </is>
      </c>
    </row>
    <row r="5">
      <c r="A5" s="4" t="inlineStr">
        <is>
          <t>Exercised</t>
        </is>
      </c>
      <c r="B5" s="6" t="n">
        <v>-221977</v>
      </c>
      <c r="C5" s="6" t="n">
        <v>-65552</v>
      </c>
      <c r="D5" s="6" t="n">
        <v>-144931</v>
      </c>
    </row>
    <row r="6">
      <c r="A6" s="4" t="inlineStr">
        <is>
          <t>Forfeited/Cancelled</t>
        </is>
      </c>
      <c r="B6" s="4" t="inlineStr">
        <is>
          <t xml:space="preserve"> </t>
        </is>
      </c>
      <c r="C6" s="6" t="n">
        <v>-62100</v>
      </c>
      <c r="D6" s="4" t="inlineStr">
        <is>
          <t xml:space="preserve"> </t>
        </is>
      </c>
    </row>
    <row r="7">
      <c r="A7" s="4" t="inlineStr">
        <is>
          <t>Stock options granted</t>
        </is>
      </c>
      <c r="B7" s="6" t="n">
        <v>58020</v>
      </c>
      <c r="C7" s="6" t="n">
        <v>823140</v>
      </c>
      <c r="D7" s="4" t="inlineStr">
        <is>
          <t xml:space="preserve"> </t>
        </is>
      </c>
    </row>
    <row r="8">
      <c r="A8" s="4" t="inlineStr">
        <is>
          <t>Stock option awards balance at the end</t>
        </is>
      </c>
      <c r="B8" s="6" t="n">
        <v>1721008</v>
      </c>
      <c r="C8" s="6" t="n">
        <v>1884965</v>
      </c>
      <c r="D8" s="6" t="n">
        <v>1189477</v>
      </c>
    </row>
    <row r="9">
      <c r="A9" s="4" t="inlineStr">
        <is>
          <t>Stock option awards exercisable at the end</t>
        </is>
      </c>
      <c r="B9" s="6" t="n">
        <v>358695</v>
      </c>
      <c r="C9" s="6" t="n">
        <v>522319</v>
      </c>
      <c r="D9" s="4" t="inlineStr">
        <is>
          <t xml:space="preserve"> </t>
        </is>
      </c>
    </row>
    <row r="10">
      <c r="A10" s="4" t="inlineStr">
        <is>
          <t>Stock option awards not vested at the end</t>
        </is>
      </c>
      <c r="B10" s="6" t="n">
        <v>1362313</v>
      </c>
      <c r="C10" s="6" t="n">
        <v>1362646</v>
      </c>
      <c r="D10" s="4" t="inlineStr">
        <is>
          <t xml:space="preserve"> </t>
        </is>
      </c>
    </row>
    <row r="11">
      <c r="A11" s="4" t="inlineStr">
        <is>
          <t>Stock option awards available for future grants at the end</t>
        </is>
      </c>
      <c r="B11" s="6" t="n">
        <v>12557</v>
      </c>
      <c r="C11" s="6" t="n">
        <v>70577</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alance at the beginning (in dollars per share)</t>
        </is>
      </c>
      <c r="B13" s="8" t="n">
        <v>9.619999999999999</v>
      </c>
      <c r="C13" s="8" t="n">
        <v>2.08</v>
      </c>
      <c r="D13" s="4" t="inlineStr">
        <is>
          <t xml:space="preserve"> </t>
        </is>
      </c>
    </row>
    <row r="14">
      <c r="A14" s="4" t="inlineStr">
        <is>
          <t>Exercised (in dollars per share)</t>
        </is>
      </c>
      <c r="B14" s="14" t="n">
        <v>1.98</v>
      </c>
      <c r="C14" s="14" t="n">
        <v>1.74</v>
      </c>
      <c r="D14" s="4" t="inlineStr">
        <is>
          <t xml:space="preserve"> </t>
        </is>
      </c>
    </row>
    <row r="15">
      <c r="A15" s="4" t="inlineStr">
        <is>
          <t>Forfeited/Cancelled (in dollars per share)</t>
        </is>
      </c>
      <c r="B15" s="4" t="inlineStr">
        <is>
          <t xml:space="preserve"> </t>
        </is>
      </c>
      <c r="C15" s="14" t="n">
        <v>1.75</v>
      </c>
      <c r="D15" s="4" t="inlineStr">
        <is>
          <t xml:space="preserve"> </t>
        </is>
      </c>
    </row>
    <row r="16">
      <c r="A16" s="4" t="inlineStr">
        <is>
          <t>Granted (in dollars per share)</t>
        </is>
      </c>
      <c r="B16" s="14" t="n">
        <v>26.47</v>
      </c>
      <c r="C16" s="14" t="n">
        <v>19.28</v>
      </c>
      <c r="D16" s="4" t="inlineStr">
        <is>
          <t xml:space="preserve"> </t>
        </is>
      </c>
    </row>
    <row r="17">
      <c r="A17" s="4" t="inlineStr">
        <is>
          <t>Balance at the ending (in dollars per share)</t>
        </is>
      </c>
      <c r="B17" s="14" t="n">
        <v>11.17</v>
      </c>
      <c r="C17" s="14" t="n">
        <v>9.619999999999999</v>
      </c>
      <c r="D17" s="8" t="n">
        <v>2.08</v>
      </c>
    </row>
    <row r="18">
      <c r="A18" s="4" t="inlineStr">
        <is>
          <t>Exercisable at the end (in dollars per share)</t>
        </is>
      </c>
      <c r="B18" s="8" t="n">
        <v>2.46</v>
      </c>
      <c r="C18" s="8" t="n">
        <v>1.94</v>
      </c>
      <c r="D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row>
    <row r="20">
      <c r="A20" s="4" t="inlineStr">
        <is>
          <t>Balance at the end (in years)</t>
        </is>
      </c>
      <c r="B20" s="4" t="inlineStr">
        <is>
          <t>8 years 6 months 14 days</t>
        </is>
      </c>
      <c r="C20" s="4" t="inlineStr">
        <is>
          <t>8 years 5 months 19 days</t>
        </is>
      </c>
      <c r="D20" s="4" t="inlineStr">
        <is>
          <t>8 years 2 months 19 days</t>
        </is>
      </c>
    </row>
    <row r="21">
      <c r="A21" s="4" t="inlineStr">
        <is>
          <t>Exercisable at the end (in years)</t>
        </is>
      </c>
      <c r="B21" s="4" t="inlineStr">
        <is>
          <t>6 years 7 months 20 days</t>
        </is>
      </c>
      <c r="C21" s="4" t="inlineStr">
        <is>
          <t>6 years 6 months 21 days</t>
        </is>
      </c>
      <c r="D21"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ock-Based Compensation - Stock option award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ggregate grant date fair value of stock options granted</t>
        </is>
      </c>
      <c r="B4" s="5" t="n">
        <v>1109656</v>
      </c>
      <c r="C4" s="5" t="n">
        <v>0</v>
      </c>
      <c r="D4" s="5" t="n">
        <v>11342727</v>
      </c>
      <c r="E4" s="5" t="n">
        <v>1187258</v>
      </c>
    </row>
    <row r="5">
      <c r="A5" s="4" t="inlineStr">
        <is>
          <t>Weighted-average grant-date fair value of stock options granted</t>
        </is>
      </c>
      <c r="B5" s="8" t="n">
        <v>19.13</v>
      </c>
      <c r="C5" s="5" t="n">
        <v>0</v>
      </c>
      <c r="D5" s="8" t="n">
        <v>13.78</v>
      </c>
      <c r="E5" s="8" t="n">
        <v>1.32</v>
      </c>
    </row>
    <row r="6">
      <c r="A6" s="4" t="inlineStr">
        <is>
          <t>Total fair value of stock options vested</t>
        </is>
      </c>
      <c r="B6" s="5" t="n">
        <v>191907</v>
      </c>
      <c r="C6" s="5" t="n">
        <v>55693</v>
      </c>
      <c r="D6" s="5" t="n">
        <v>238750</v>
      </c>
      <c r="E6" s="5" t="n">
        <v>220851</v>
      </c>
    </row>
    <row r="7">
      <c r="A7" s="4" t="inlineStr">
        <is>
          <t>Intrinsic value for stock options exercised</t>
        </is>
      </c>
      <c r="B7" s="5" t="n">
        <v>4204255</v>
      </c>
      <c r="C7" s="5" t="n">
        <v>0</v>
      </c>
      <c r="D7" s="5" t="n">
        <v>1111876</v>
      </c>
      <c r="E7" s="5" t="n">
        <v>4794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 option award narrative - Exercise prices (Details) - $ / shares</t>
        </is>
      </c>
      <c r="B1" s="2" t="inlineStr">
        <is>
          <t>Mar. 31, 2024</t>
        </is>
      </c>
      <c r="C1" s="2" t="inlineStr">
        <is>
          <t>Dec. 31, 2023</t>
        </is>
      </c>
    </row>
    <row r="2">
      <c r="A2" s="3" t="inlineStr">
        <is>
          <t>Exercise prices of the stock option awards</t>
        </is>
      </c>
      <c r="B2" s="4" t="inlineStr">
        <is>
          <t xml:space="preserve"> </t>
        </is>
      </c>
      <c r="C2" s="4" t="inlineStr">
        <is>
          <t xml:space="preserve"> </t>
        </is>
      </c>
    </row>
    <row r="3">
      <c r="A3" s="4" t="inlineStr">
        <is>
          <t>Outstanding Awards (Shares)</t>
        </is>
      </c>
      <c r="B3" s="6" t="n">
        <v>1721008</v>
      </c>
      <c r="C3" s="6" t="n">
        <v>1884965</v>
      </c>
    </row>
    <row r="4">
      <c r="A4" s="4" t="inlineStr">
        <is>
          <t>Vested Awards (Shares)</t>
        </is>
      </c>
      <c r="B4" s="6" t="n">
        <v>358695</v>
      </c>
      <c r="C4" s="6" t="n">
        <v>522319</v>
      </c>
    </row>
    <row r="5">
      <c r="A5" s="4" t="inlineStr">
        <is>
          <t>0.44</t>
        </is>
      </c>
      <c r="B5" s="4" t="inlineStr">
        <is>
          <t xml:space="preserve"> </t>
        </is>
      </c>
      <c r="C5" s="4" t="inlineStr">
        <is>
          <t xml:space="preserve"> </t>
        </is>
      </c>
    </row>
    <row r="6">
      <c r="A6" s="3" t="inlineStr">
        <is>
          <t>Exercise prices of the stock option awards</t>
        </is>
      </c>
      <c r="B6" s="4" t="inlineStr">
        <is>
          <t xml:space="preserve"> </t>
        </is>
      </c>
      <c r="C6" s="4" t="inlineStr">
        <is>
          <t xml:space="preserve"> </t>
        </is>
      </c>
    </row>
    <row r="7">
      <c r="A7" s="4" t="inlineStr">
        <is>
          <t>Outstanding Awards (Shares)</t>
        </is>
      </c>
      <c r="B7" s="6" t="n">
        <v>4729</v>
      </c>
      <c r="C7" s="6" t="n">
        <v>6820</v>
      </c>
    </row>
    <row r="8">
      <c r="A8" s="4" t="inlineStr">
        <is>
          <t>Vested Awards (Shares)</t>
        </is>
      </c>
      <c r="B8" s="6" t="n">
        <v>4729</v>
      </c>
      <c r="C8" s="6" t="n">
        <v>6820</v>
      </c>
    </row>
    <row r="9">
      <c r="A9" s="4" t="inlineStr">
        <is>
          <t>Exercise Price</t>
        </is>
      </c>
      <c r="B9" s="8" t="n">
        <v>0.44</v>
      </c>
      <c r="C9" s="8" t="n">
        <v>0.44</v>
      </c>
    </row>
    <row r="10">
      <c r="A10" s="4" t="inlineStr">
        <is>
          <t>1.75</t>
        </is>
      </c>
      <c r="B10" s="4" t="inlineStr">
        <is>
          <t xml:space="preserve"> </t>
        </is>
      </c>
      <c r="C10" s="4" t="inlineStr">
        <is>
          <t xml:space="preserve"> </t>
        </is>
      </c>
    </row>
    <row r="11">
      <c r="A11" s="3" t="inlineStr">
        <is>
          <t>Exercise prices of the stock option awards</t>
        </is>
      </c>
      <c r="B11" s="4" t="inlineStr">
        <is>
          <t xml:space="preserve"> </t>
        </is>
      </c>
      <c r="C11" s="4" t="inlineStr">
        <is>
          <t xml:space="preserve"> </t>
        </is>
      </c>
    </row>
    <row r="12">
      <c r="A12" s="4" t="inlineStr">
        <is>
          <t>Outstanding Awards (Shares)</t>
        </is>
      </c>
      <c r="B12" s="6" t="n">
        <v>445759</v>
      </c>
      <c r="C12" s="6" t="n">
        <v>608190</v>
      </c>
    </row>
    <row r="13">
      <c r="A13" s="4" t="inlineStr">
        <is>
          <t>Vested Awards (Shares)</t>
        </is>
      </c>
      <c r="B13" s="6" t="n">
        <v>273643</v>
      </c>
      <c r="C13" s="6" t="n">
        <v>406927</v>
      </c>
    </row>
    <row r="14">
      <c r="A14" s="4" t="inlineStr">
        <is>
          <t>Exercise Price</t>
        </is>
      </c>
      <c r="B14" s="8" t="n">
        <v>1.75</v>
      </c>
      <c r="C14" s="8" t="n">
        <v>1.75</v>
      </c>
    </row>
    <row r="15">
      <c r="A15" s="4" t="inlineStr">
        <is>
          <t>2.48</t>
        </is>
      </c>
      <c r="B15" s="4" t="inlineStr">
        <is>
          <t xml:space="preserve"> </t>
        </is>
      </c>
      <c r="C15" s="4" t="inlineStr">
        <is>
          <t xml:space="preserve"> </t>
        </is>
      </c>
    </row>
    <row r="16">
      <c r="A16" s="3" t="inlineStr">
        <is>
          <t>Exercise prices of the stock option awards</t>
        </is>
      </c>
      <c r="B16" s="4" t="inlineStr">
        <is>
          <t xml:space="preserve"> </t>
        </is>
      </c>
      <c r="C16" s="4" t="inlineStr">
        <is>
          <t xml:space="preserve"> </t>
        </is>
      </c>
    </row>
    <row r="17">
      <c r="A17" s="4" t="inlineStr">
        <is>
          <t>Outstanding Awards (Shares)</t>
        </is>
      </c>
      <c r="B17" s="6" t="n">
        <v>212480</v>
      </c>
      <c r="C17" s="6" t="n">
        <v>238500</v>
      </c>
    </row>
    <row r="18">
      <c r="A18" s="4" t="inlineStr">
        <is>
          <t>Vested Awards (Shares)</t>
        </is>
      </c>
      <c r="B18" s="6" t="n">
        <v>16255</v>
      </c>
      <c r="C18" s="6" t="n">
        <v>33740</v>
      </c>
    </row>
    <row r="19">
      <c r="A19" s="4" t="inlineStr">
        <is>
          <t>Exercise Price</t>
        </is>
      </c>
      <c r="B19" s="8" t="n">
        <v>2.48</v>
      </c>
      <c r="C19" s="8" t="n">
        <v>2.48</v>
      </c>
    </row>
    <row r="20">
      <c r="A20" s="4" t="inlineStr">
        <is>
          <t>2.87</t>
        </is>
      </c>
      <c r="B20" s="4" t="inlineStr">
        <is>
          <t xml:space="preserve"> </t>
        </is>
      </c>
      <c r="C20" s="4" t="inlineStr">
        <is>
          <t xml:space="preserve"> </t>
        </is>
      </c>
    </row>
    <row r="21">
      <c r="A21" s="3" t="inlineStr">
        <is>
          <t>Exercise prices of the stock option awards</t>
        </is>
      </c>
      <c r="B21" s="4" t="inlineStr">
        <is>
          <t xml:space="preserve"> </t>
        </is>
      </c>
      <c r="C21" s="4" t="inlineStr">
        <is>
          <t xml:space="preserve"> </t>
        </is>
      </c>
    </row>
    <row r="22">
      <c r="A22" s="4" t="inlineStr">
        <is>
          <t>Outstanding Awards (Shares)</t>
        </is>
      </c>
      <c r="B22" s="6" t="n">
        <v>176880</v>
      </c>
      <c r="C22" s="6" t="n">
        <v>208315</v>
      </c>
    </row>
    <row r="23">
      <c r="A23" s="4" t="inlineStr">
        <is>
          <t>Vested Awards (Shares)</t>
        </is>
      </c>
      <c r="B23" s="6" t="n">
        <v>53958</v>
      </c>
      <c r="C23" s="6" t="n">
        <v>74832</v>
      </c>
    </row>
    <row r="24">
      <c r="A24" s="4" t="inlineStr">
        <is>
          <t>Exercise Price</t>
        </is>
      </c>
      <c r="B24" s="8" t="n">
        <v>2.87</v>
      </c>
      <c r="C24" s="8" t="n">
        <v>2.87</v>
      </c>
    </row>
    <row r="25">
      <c r="A25" s="4" t="inlineStr">
        <is>
          <t>19.28</t>
        </is>
      </c>
      <c r="B25" s="4" t="inlineStr">
        <is>
          <t xml:space="preserve"> </t>
        </is>
      </c>
      <c r="C25" s="4" t="inlineStr">
        <is>
          <t xml:space="preserve"> </t>
        </is>
      </c>
    </row>
    <row r="26">
      <c r="A26" s="3" t="inlineStr">
        <is>
          <t>Exercise prices of the stock option awards</t>
        </is>
      </c>
      <c r="B26" s="4" t="inlineStr">
        <is>
          <t xml:space="preserve"> </t>
        </is>
      </c>
      <c r="C26" s="4" t="inlineStr">
        <is>
          <t xml:space="preserve"> </t>
        </is>
      </c>
    </row>
    <row r="27">
      <c r="A27" s="4" t="inlineStr">
        <is>
          <t>Outstanding Awards (Shares)</t>
        </is>
      </c>
      <c r="B27" s="6" t="n">
        <v>823140</v>
      </c>
      <c r="C27" s="6" t="n">
        <v>823140</v>
      </c>
    </row>
    <row r="28">
      <c r="A28" s="4" t="inlineStr">
        <is>
          <t>Vested Awards (Shares)</t>
        </is>
      </c>
      <c r="B28" s="6" t="n">
        <v>8360</v>
      </c>
      <c r="C28" s="4" t="inlineStr">
        <is>
          <t xml:space="preserve"> </t>
        </is>
      </c>
    </row>
    <row r="29">
      <c r="A29" s="4" t="inlineStr">
        <is>
          <t>Exercise Price</t>
        </is>
      </c>
      <c r="B29" s="8" t="n">
        <v>19.28</v>
      </c>
      <c r="C29" s="8" t="n">
        <v>19.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Stock-Based Compensation - Stock-based compensation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667474</v>
      </c>
      <c r="C4" s="5" t="n">
        <v>48241</v>
      </c>
      <c r="D4" s="5" t="n">
        <v>777403</v>
      </c>
      <c r="E4" s="5" t="n">
        <v>288248</v>
      </c>
    </row>
    <row r="5">
      <c r="A5" s="4" t="inlineStr">
        <is>
          <t>Unrecognized share-based compensation cost</t>
        </is>
      </c>
      <c r="B5" s="5" t="n">
        <v>11742000</v>
      </c>
      <c r="C5" s="4" t="inlineStr">
        <is>
          <t xml:space="preserve"> </t>
        </is>
      </c>
      <c r="D5" s="5" t="n">
        <v>11309000</v>
      </c>
      <c r="E5" s="4" t="inlineStr">
        <is>
          <t xml:space="preserve"> </t>
        </is>
      </c>
    </row>
    <row r="6">
      <c r="A6" s="4" t="inlineStr">
        <is>
          <t>Expected weighted average period compensation costs to be recognized (years)</t>
        </is>
      </c>
      <c r="B6" s="4" t="inlineStr">
        <is>
          <t>4 years 5 months 15 days</t>
        </is>
      </c>
      <c r="C6" s="4" t="inlineStr">
        <is>
          <t xml:space="preserve"> </t>
        </is>
      </c>
      <c r="D6" s="4" t="inlineStr">
        <is>
          <t>4 years 8 months 4 day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394748</v>
      </c>
      <c r="C9" s="6" t="n">
        <v>33315</v>
      </c>
      <c r="D9" s="5" t="n">
        <v>397909</v>
      </c>
      <c r="E9" s="6" t="n">
        <v>123376</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272726</v>
      </c>
      <c r="C12" s="5" t="n">
        <v>14926</v>
      </c>
      <c r="D12" s="5" t="n">
        <v>379494</v>
      </c>
      <c r="E12" s="5" t="n">
        <v>16487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income taxes</t>
        </is>
      </c>
      <c r="B4" s="5" t="n">
        <v>0</v>
      </c>
      <c r="C4" s="5" t="n">
        <v>0</v>
      </c>
    </row>
    <row r="5">
      <c r="A5" s="4" t="inlineStr">
        <is>
          <t>Deferred income taxes</t>
        </is>
      </c>
      <c r="B5" s="5" t="n">
        <v>0</v>
      </c>
      <c r="C5"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2320297</v>
      </c>
      <c r="C3" s="5" t="n">
        <v>1909930</v>
      </c>
    </row>
    <row r="4">
      <c r="A4" s="4" t="inlineStr">
        <is>
          <t>R&amp;D credit</t>
        </is>
      </c>
      <c r="B4" s="6" t="n">
        <v>1423821</v>
      </c>
      <c r="C4" s="6" t="n">
        <v>819406</v>
      </c>
    </row>
    <row r="5">
      <c r="A5" s="4" t="inlineStr">
        <is>
          <t>Capitalized R&amp;D expenses</t>
        </is>
      </c>
      <c r="B5" s="6" t="n">
        <v>2647013</v>
      </c>
      <c r="C5" s="6" t="n">
        <v>1115268</v>
      </c>
    </row>
    <row r="6">
      <c r="A6" s="4" t="inlineStr">
        <is>
          <t>Capitalized start-up expenses</t>
        </is>
      </c>
      <c r="B6" s="6" t="n">
        <v>4652045</v>
      </c>
      <c r="C6" s="6" t="n">
        <v>2899830</v>
      </c>
    </row>
    <row r="7">
      <c r="A7" s="4" t="inlineStr">
        <is>
          <t>Stock-based compensation</t>
        </is>
      </c>
      <c r="B7" s="6" t="n">
        <v>79658</v>
      </c>
      <c r="C7" s="6" t="n">
        <v>24235</v>
      </c>
    </row>
    <row r="8">
      <c r="A8" s="4" t="inlineStr">
        <is>
          <t>Depreciation and amortization</t>
        </is>
      </c>
      <c r="B8" s="6" t="n">
        <v>17045</v>
      </c>
      <c r="C8" s="6" t="n">
        <v>1098</v>
      </c>
    </row>
    <row r="9">
      <c r="A9" s="4" t="inlineStr">
        <is>
          <t>Accrued expenses and other</t>
        </is>
      </c>
      <c r="B9" s="6" t="n">
        <v>43871</v>
      </c>
      <c r="C9" s="6" t="n">
        <v>7101</v>
      </c>
    </row>
    <row r="10">
      <c r="A10" s="4" t="inlineStr">
        <is>
          <t>Total deferred tax assets</t>
        </is>
      </c>
      <c r="B10" s="6" t="n">
        <v>11183750</v>
      </c>
      <c r="C10" s="6" t="n">
        <v>6776868</v>
      </c>
    </row>
    <row r="11">
      <c r="A11" s="4" t="inlineStr">
        <is>
          <t>Valuation allowance</t>
        </is>
      </c>
      <c r="B11" s="5" t="n">
        <v>-11183750</v>
      </c>
      <c r="C11" s="5" t="n">
        <v>-67768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ferred income taxes</t>
        </is>
      </c>
      <c r="B4" s="5" t="n">
        <v>0</v>
      </c>
      <c r="C4" s="5" t="n">
        <v>0</v>
      </c>
    </row>
    <row r="5">
      <c r="A5" s="4" t="inlineStr">
        <is>
          <t>Unamortized capitalized R&amp;D expenses</t>
        </is>
      </c>
      <c r="B5" s="6" t="n">
        <v>12490000</v>
      </c>
      <c r="C5" s="6" t="n">
        <v>5310000</v>
      </c>
    </row>
    <row r="6">
      <c r="A6" s="4" t="inlineStr">
        <is>
          <t>Capitalized start-up costs</t>
        </is>
      </c>
      <c r="B6" s="5" t="n">
        <v>21950000</v>
      </c>
      <c r="C6" s="5" t="n">
        <v>13710000</v>
      </c>
    </row>
    <row r="7">
      <c r="A7" s="4" t="inlineStr">
        <is>
          <t>Capitalized start-up costs amortization term</t>
        </is>
      </c>
      <c r="B7" s="4" t="inlineStr">
        <is>
          <t>180 months</t>
        </is>
      </c>
      <c r="C7" s="4" t="inlineStr">
        <is>
          <t>180 months</t>
        </is>
      </c>
    </row>
    <row r="8">
      <c r="A8" s="4" t="inlineStr">
        <is>
          <t>Federal</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s for federal income tax purposes</t>
        </is>
      </c>
      <c r="B10" s="5" t="n">
        <v>11022000</v>
      </c>
      <c r="C10" s="5" t="n">
        <v>9092000</v>
      </c>
    </row>
    <row r="11">
      <c r="A11" s="4" t="inlineStr">
        <is>
          <t>Operating loss carryforwards for federal income tax purposes, not subject to expiry</t>
        </is>
      </c>
      <c r="B11" s="6" t="n">
        <v>9401000</v>
      </c>
      <c r="C11" s="6" t="n">
        <v>9401000</v>
      </c>
    </row>
    <row r="12">
      <c r="A12" s="4" t="inlineStr">
        <is>
          <t>Federal | Research credit</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Federal research credit carryforwards</t>
        </is>
      </c>
      <c r="B14" s="5" t="n">
        <v>1420000</v>
      </c>
      <c r="C14" s="5" t="n">
        <v>82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Details)</t>
        </is>
      </c>
      <c r="B1" s="2" t="inlineStr">
        <is>
          <t>3 Months Ended</t>
        </is>
      </c>
      <c r="C1" s="2" t="inlineStr">
        <is>
          <t>12 Months Ended</t>
        </is>
      </c>
    </row>
    <row r="2">
      <c r="B2" s="2" t="inlineStr">
        <is>
          <t>Mar. 31, 2024</t>
        </is>
      </c>
      <c r="C2" s="2" t="inlineStr">
        <is>
          <t>Dec. 31, 2023</t>
        </is>
      </c>
      <c r="D2" s="2" t="inlineStr">
        <is>
          <t>Dec. 31, 2022</t>
        </is>
      </c>
    </row>
    <row r="3">
      <c r="A3" s="3" t="inlineStr">
        <is>
          <t>Benefit for income taxes differs from the amount obtained by applying the federal statutory income tax rat</t>
        </is>
      </c>
      <c r="B3" s="4" t="inlineStr">
        <is>
          <t xml:space="preserve"> </t>
        </is>
      </c>
      <c r="C3" s="4" t="inlineStr">
        <is>
          <t xml:space="preserve"> </t>
        </is>
      </c>
      <c r="D3" s="4" t="inlineStr">
        <is>
          <t xml:space="preserve"> </t>
        </is>
      </c>
    </row>
    <row r="4">
      <c r="A4" s="4" t="inlineStr">
        <is>
          <t>Federal taxes at statutory rate</t>
        </is>
      </c>
      <c r="B4" s="4" t="inlineStr">
        <is>
          <t xml:space="preserve"> </t>
        </is>
      </c>
      <c r="C4" s="12" t="n">
        <v>0.21</v>
      </c>
      <c r="D4" s="12" t="n">
        <v>0.21</v>
      </c>
    </row>
    <row r="5">
      <c r="A5" s="4" t="inlineStr">
        <is>
          <t>State and local taxes, net of federal benefit</t>
        </is>
      </c>
      <c r="B5" s="4" t="inlineStr">
        <is>
          <t xml:space="preserve"> </t>
        </is>
      </c>
      <c r="C5" s="9" t="n">
        <v>0.002</v>
      </c>
      <c r="D5" s="12" t="n">
        <v>0</v>
      </c>
    </row>
    <row r="6">
      <c r="A6" s="4" t="inlineStr">
        <is>
          <t>Tax credit carryforward generated</t>
        </is>
      </c>
      <c r="B6" s="4" t="inlineStr">
        <is>
          <t xml:space="preserve"> </t>
        </is>
      </c>
      <c r="C6" s="9" t="n">
        <v>0.019</v>
      </c>
      <c r="D6" s="9" t="n">
        <v>0.038</v>
      </c>
    </row>
    <row r="7">
      <c r="A7" s="4" t="inlineStr">
        <is>
          <t>Valuation allowance</t>
        </is>
      </c>
      <c r="B7" s="4" t="inlineStr">
        <is>
          <t xml:space="preserve"> </t>
        </is>
      </c>
      <c r="C7" s="4" t="inlineStr">
        <is>
          <t>(13.70%)</t>
        </is>
      </c>
      <c r="D7" s="4" t="inlineStr">
        <is>
          <t>(23.80%)</t>
        </is>
      </c>
    </row>
    <row r="8">
      <c r="A8" s="4" t="inlineStr">
        <is>
          <t>Nondeductible change in fair value of SAFE</t>
        </is>
      </c>
      <c r="B8" s="4" t="inlineStr">
        <is>
          <t xml:space="preserve"> </t>
        </is>
      </c>
      <c r="C8" s="4" t="inlineStr">
        <is>
          <t>(9.00%)</t>
        </is>
      </c>
      <c r="D8" s="12" t="n">
        <v>0</v>
      </c>
    </row>
    <row r="9">
      <c r="A9" s="4" t="inlineStr">
        <is>
          <t>Permanent differences</t>
        </is>
      </c>
      <c r="B9" s="4" t="inlineStr">
        <is>
          <t xml:space="preserve"> </t>
        </is>
      </c>
      <c r="C9" s="4" t="inlineStr">
        <is>
          <t>(0.40%)</t>
        </is>
      </c>
      <c r="D9" s="4" t="inlineStr">
        <is>
          <t>(1.00%)</t>
        </is>
      </c>
    </row>
    <row r="10">
      <c r="A10" s="4" t="inlineStr">
        <is>
          <t>Effective income tax rate</t>
        </is>
      </c>
      <c r="B10" s="12" t="n">
        <v>0</v>
      </c>
      <c r="C10" s="12" t="n">
        <v>0</v>
      </c>
      <c r="D10" s="12" t="n">
        <v>0</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Pension Pla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ension Plan</t>
        </is>
      </c>
      <c r="B3" s="4" t="inlineStr">
        <is>
          <t xml:space="preserve"> </t>
        </is>
      </c>
      <c r="C3" s="4" t="inlineStr">
        <is>
          <t xml:space="preserve"> </t>
        </is>
      </c>
      <c r="D3" s="4" t="inlineStr">
        <is>
          <t xml:space="preserve"> </t>
        </is>
      </c>
      <c r="E3" s="4" t="inlineStr">
        <is>
          <t xml:space="preserve"> </t>
        </is>
      </c>
    </row>
    <row r="4">
      <c r="A4" s="4" t="inlineStr">
        <is>
          <t>Discretionary matching contributions by the Company</t>
        </is>
      </c>
      <c r="B4" s="12" t="n">
        <v>0.04</v>
      </c>
      <c r="C4" s="4" t="inlineStr">
        <is>
          <t xml:space="preserve"> </t>
        </is>
      </c>
      <c r="D4" s="12" t="n">
        <v>0.04</v>
      </c>
      <c r="E4" s="4" t="inlineStr">
        <is>
          <t xml:space="preserve"> </t>
        </is>
      </c>
    </row>
    <row r="5">
      <c r="A5" s="4" t="inlineStr">
        <is>
          <t>Contributions to the plan</t>
        </is>
      </c>
      <c r="B5" s="5" t="n">
        <v>96549</v>
      </c>
      <c r="C5" s="5" t="n">
        <v>81271</v>
      </c>
      <c r="D5" s="5" t="n">
        <v>267751</v>
      </c>
      <c r="E5" s="5" t="n">
        <v>16990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imple Agreement for Future Equity</t>
        </is>
      </c>
      <c r="B1" s="2" t="inlineStr">
        <is>
          <t>3 Months Ended</t>
        </is>
      </c>
      <c r="C1" s="2" t="inlineStr">
        <is>
          <t>12 Months Ended</t>
        </is>
      </c>
    </row>
    <row r="2">
      <c r="B2" s="2" t="inlineStr">
        <is>
          <t>Mar. 31, 2024</t>
        </is>
      </c>
      <c r="C2" s="2" t="inlineStr">
        <is>
          <t>Dec. 31, 2023</t>
        </is>
      </c>
    </row>
    <row r="3">
      <c r="A3" s="3" t="inlineStr">
        <is>
          <t>Simple Agreement for Future Equity.</t>
        </is>
      </c>
      <c r="B3" s="4" t="inlineStr">
        <is>
          <t xml:space="preserve"> </t>
        </is>
      </c>
      <c r="C3" s="4" t="inlineStr">
        <is>
          <t xml:space="preserve"> </t>
        </is>
      </c>
    </row>
    <row r="4">
      <c r="A4" s="4" t="inlineStr">
        <is>
          <t>Simple Agreement for Future Equity</t>
        </is>
      </c>
      <c r="B4" s="4" t="inlineStr">
        <is>
          <t>5. The Company issued simple agreements for future equity (“SAFEs”) to investors (the “SAFE Notes”). The SAFE Notes allow investors to purchase equity at a negotiated price now with the investor receiving equity in the future with no set time for conversion. The SAFE Notes will convert on an equity financing, as further described below, if such equity financing is consummated. The SAFE Notes generally focus on equity rounds, however, there are terms included for a liquidity event (as further described below) or dissolution event, which allow for conversion into equity or cash at the option of the holder under certain circumstances. The Company determined that the SAFE Notes are not legal form of an outstanding share or legal form debt (i.e., no creditors’ rights), therefore, the Company evaluated the SAFE Notes to determine whether they must be classified as a liability under ASC 480, Distinguishing Liabilities from Equity During the three months ended March 31, 2024 and 2023, the Company issued SAFE Notes in exchange for aggregate proceeds of $10,232,000 and $0, respectively. For the three months ended March 31, 2024, the Company received cash proceeds of $10,232,000 from the issuance of SAFE Notes during the period. For the three months ended March 31, 2023, the Company received cash proceeds of $340,000 from the subscription of a SAFE. Upon a future equity financing involving preferred shares, SAFE Notes settle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shall have the option to receive either (i) cash payment equal to the invested amount under such SAFE Note, or (ii) a number of shares of common stock equal to the invested amount divided by the liquidity price set forth in the applicable SAFE Note. Given the SAFE Notes include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s the SAFE Notes to be classified as a liability pursuant to ASC 480 because a change in control is an event that is considered not under the sole control of the Company (see Note 7). If a dissolution event occurs prior to the termination of the SAFE Notes, the investor will be entitled to receive a portion of the related proceeds equal to the purchase amount (or the amount received for the SAFE Note). In connection with the Business Combination, the Company and the SAFE investors amended the SAFE Notes to convert in connection with the closing of the Business Combination with AltC. The outstanding principal balance as of March 31, 2024 and December 31, 2023, for the SAFE Notes were $42,557,000 and $32,325,000, respectively. As of March 31, 2024, $13,994,800 and $28,562,200 have a valuation cap of $300,000,000 and $500,000,000, respectively. As of December 31, 2023, $12,130,000 and $20,195,000 have a valuation cap of $300,000,000 and $500,000,000, respectively. No SAFE Notes converted into shares of the Company’s preferred stock during the three months ended March 31, 2024 and 2023.</t>
        </is>
      </c>
      <c r="C4" s="4" t="inlineStr">
        <is>
          <t>5. Simple Agreement for Future Equity The Company issued simple agreements for future equity (the “SAFE Notes”) to investors. The SAFE Notes allow investors to purchase equity at a negotiated price now with the investor receiving equity in the future with no set time for conversion. The SAFE Notes will convert on an equity financing, as further described below, if such equity financing is consummated. The SAFE Notes generally focus on equity rounds, however, there are terms included for a liquidity event (as further described below) or dissolution event, which allow for conversion into equity or cash at the option of the holder under certain circumstances. The Company determined that the SAFE Notes are not legal form of an outstanding share or legal form debt (i.e., no creditors’ rights), therefore, the Company evaluated the SAFE Notes to determine whether they must be classified as a liability under ASC 480, Distinguishing Liabilities from Equity During the years December 31, 2023 and 2022, the Company issued SAFE Notes in exchange for aggregate proceeds of $18,985,000 and $13,340,000, respectively. For the year ended December 31, 2023, the Company received total cash proceeds of $19,325,000, with $18,985,000 cash from the issuance of SAFE Notes during the year and $340,000 of cash received from the subscription of a SAFE. For the year ended December 31, 2022, the Company received total cash proceeds of $13,000,000, with $9,000,000 cash from the issuance of SAFE Notes during the year and $4,000,000 from an advance from the issuance of a SAFE. Upon a future equity financing involving preferred shares, SAFE Notes settle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shall have the option to receive either (i) cash payment equal to the invested amount under such SAFE Note, or (ii) a number of shares of common stock equal to the invested amount divided by the liquidity price set forth in the applicable SAFE Note. Given the SAFE Notes include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s the SAFE Notes to be classified as a liability pursuant to ASC 480 because a change in control is an event that is considered not under the sole control of the Company (see Note 6 . If a dissolution event occurs prior to the termination of the SAFE Notes, the investor will be entitled to receive a portion of the related proceeds equal to the purchase amount (or the amount received for the SAFE Note). In connection with the Business Combination, the Company and the SAFE investors amended the SAFE Notes to convert in connection with the closing of the Business Combination with AltC. The outstanding principal balance as of December 31, 2023 and 2022, for the SAFE Notes were $32,325,000 and $13,340,000, respectively. As of December 31, 2023, $12,130,000 and $20,195,000 have a valuation cap of $300,000,000 and $500,000,000, respectively. As of December 31, 2022, $5,336,000 and $8,004,000 have a valuation cap of $300,000,000 and $500,000,000, respectively. No SAFE Notes converted into shares of the Company’s preferred stock during the years ended December 31, 2023 and 2022. Further information is provided under the heading Safe No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Contingent liabilities</t>
        </is>
      </c>
      <c r="B4" s="5" t="n">
        <v>0</v>
      </c>
      <c r="C4" s="5" t="n">
        <v>0</v>
      </c>
      <c r="D4" s="5" t="n">
        <v>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 USD ($)</t>
        </is>
      </c>
      <c r="C1" s="2" t="inlineStr">
        <is>
          <t>3 Months Ended</t>
        </is>
      </c>
      <c r="E1" s="2" t="inlineStr">
        <is>
          <t>12 Months Ended</t>
        </is>
      </c>
    </row>
    <row r="2">
      <c r="B2" s="2" t="inlineStr">
        <is>
          <t>Jan. 30, 2017</t>
        </is>
      </c>
      <c r="C2" s="2" t="inlineStr">
        <is>
          <t>Mar. 31, 2024</t>
        </is>
      </c>
      <c r="D2" s="2" t="inlineStr">
        <is>
          <t>Mar. 31, 2023</t>
        </is>
      </c>
      <c r="E2" s="2" t="inlineStr">
        <is>
          <t>Dec. 31,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5" t="n">
        <v>141303</v>
      </c>
      <c r="D4" s="5" t="n">
        <v>325</v>
      </c>
      <c r="E4" s="5" t="n">
        <v>180360</v>
      </c>
      <c r="F4" s="5" t="n">
        <v>92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come</t>
        </is>
      </c>
      <c r="B7" s="4" t="inlineStr">
        <is>
          <t xml:space="preserve"> </t>
        </is>
      </c>
      <c r="C7" s="4" t="inlineStr">
        <is>
          <t xml:space="preserve"> </t>
        </is>
      </c>
      <c r="D7" s="5" t="n">
        <v>13</v>
      </c>
      <c r="E7" s="5" t="n">
        <v>15</v>
      </c>
      <c r="F7" s="6" t="n">
        <v>159</v>
      </c>
    </row>
    <row r="8">
      <c r="A8" s="4" t="inlineStr">
        <is>
          <t>Related party | Chief Operating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mand note interest rate</t>
        </is>
      </c>
      <c r="B10" s="9" t="n">
        <v>0.0066</v>
      </c>
      <c r="C10" s="4" t="inlineStr">
        <is>
          <t xml:space="preserve"> </t>
        </is>
      </c>
      <c r="D10" s="4" t="inlineStr">
        <is>
          <t xml:space="preserve"> </t>
        </is>
      </c>
      <c r="E10" s="4" t="inlineStr">
        <is>
          <t xml:space="preserve"> </t>
        </is>
      </c>
      <c r="F10" s="4" t="inlineStr">
        <is>
          <t xml:space="preserve"> </t>
        </is>
      </c>
    </row>
    <row r="11">
      <c r="A11" s="4" t="inlineStr">
        <is>
          <t>Related party | Data Collective IV, L.P | SAF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amount</t>
        </is>
      </c>
      <c r="B13" s="4" t="inlineStr">
        <is>
          <t xml:space="preserve"> </t>
        </is>
      </c>
      <c r="C13" s="4" t="inlineStr">
        <is>
          <t xml:space="preserve"> </t>
        </is>
      </c>
      <c r="D13" s="4" t="inlineStr">
        <is>
          <t xml:space="preserve"> </t>
        </is>
      </c>
      <c r="E13" s="4" t="inlineStr">
        <is>
          <t xml:space="preserve"> </t>
        </is>
      </c>
      <c r="F13" s="5" t="n">
        <v>2000000</v>
      </c>
    </row>
  </sheetData>
  <mergeCells count="3">
    <mergeCell ref="A1:A2"/>
    <mergeCell ref="C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5" customWidth="1" min="1" max="1"/>
    <col width="19" customWidth="1" min="2" max="2"/>
    <col width="29" customWidth="1" min="3" max="3"/>
    <col width="22" customWidth="1" min="4" max="4"/>
    <col width="29" customWidth="1" min="5" max="5"/>
    <col width="29" customWidth="1" min="6" max="6"/>
    <col width="29" customWidth="1" min="7" max="7"/>
  </cols>
  <sheetData>
    <row r="1">
      <c r="A1" s="1" t="inlineStr">
        <is>
          <t>Subsequent Events (Details)</t>
        </is>
      </c>
      <c r="D1" s="2" t="inlineStr">
        <is>
          <t>1 Months Ended</t>
        </is>
      </c>
      <c r="E1" s="2" t="inlineStr">
        <is>
          <t>3 Months Ended</t>
        </is>
      </c>
      <c r="F1" s="2" t="inlineStr">
        <is>
          <t>12 Months Ended</t>
        </is>
      </c>
    </row>
    <row r="2">
      <c r="B2" s="2" t="inlineStr">
        <is>
          <t>Feb. 16, 2024 MW-M</t>
        </is>
      </c>
      <c r="C2" s="2" t="inlineStr">
        <is>
          <t>Jan. 01, 2024 USD ($) shares</t>
        </is>
      </c>
      <c r="D2" s="2" t="inlineStr">
        <is>
          <t>Mar. 31, 2024 USD ($)</t>
        </is>
      </c>
      <c r="E2" s="2" t="inlineStr">
        <is>
          <t>Mar. 31, 2024 USD ($) shares</t>
        </is>
      </c>
      <c r="F2" s="2" t="inlineStr">
        <is>
          <t>Dec. 31, 2023 USD ($) shares</t>
        </is>
      </c>
      <c r="G2" s="2" t="inlineStr">
        <is>
          <t>Dec. 31, 2022 USD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 | shares</t>
        </is>
      </c>
      <c r="B4" s="4" t="inlineStr">
        <is>
          <t xml:space="preserve"> </t>
        </is>
      </c>
      <c r="C4" s="4" t="inlineStr">
        <is>
          <t xml:space="preserve"> </t>
        </is>
      </c>
      <c r="D4" s="4" t="inlineStr">
        <is>
          <t xml:space="preserve"> </t>
        </is>
      </c>
      <c r="E4" s="6" t="n">
        <v>58020</v>
      </c>
      <c r="F4" s="6" t="n">
        <v>823140</v>
      </c>
      <c r="G4" s="4" t="inlineStr">
        <is>
          <t xml:space="preserve"> </t>
        </is>
      </c>
    </row>
    <row r="5">
      <c r="A5" s="4" t="inlineStr">
        <is>
          <t>Exercise of stock options (in shares) | shares</t>
        </is>
      </c>
      <c r="B5" s="4" t="inlineStr">
        <is>
          <t xml:space="preserve"> </t>
        </is>
      </c>
      <c r="C5" s="4" t="inlineStr">
        <is>
          <t xml:space="preserve"> </t>
        </is>
      </c>
      <c r="D5" s="4" t="inlineStr">
        <is>
          <t xml:space="preserve"> </t>
        </is>
      </c>
      <c r="E5" s="6" t="n">
        <v>221977</v>
      </c>
      <c r="F5" s="6" t="n">
        <v>65552</v>
      </c>
      <c r="G5" s="6" t="n">
        <v>144931</v>
      </c>
    </row>
    <row r="6">
      <c r="A6" s="4" t="inlineStr">
        <is>
          <t>SAFE notes with valuation cap at $300 mill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valuation cap</t>
        </is>
      </c>
      <c r="B8" s="4" t="inlineStr">
        <is>
          <t xml:space="preserve"> </t>
        </is>
      </c>
      <c r="C8" s="4" t="inlineStr">
        <is>
          <t xml:space="preserve"> </t>
        </is>
      </c>
      <c r="D8" s="5" t="n">
        <v>300000000</v>
      </c>
      <c r="E8" s="5" t="n">
        <v>300000000</v>
      </c>
      <c r="F8" s="5" t="n">
        <v>300000000</v>
      </c>
      <c r="G8" s="5" t="n">
        <v>300000000</v>
      </c>
    </row>
    <row r="9">
      <c r="A9" s="4" t="inlineStr">
        <is>
          <t>SAFE notes with valuation cap at $500 m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valuation cap</t>
        </is>
      </c>
      <c r="B11" s="4" t="inlineStr">
        <is>
          <t xml:space="preserve"> </t>
        </is>
      </c>
      <c r="C11" s="4" t="inlineStr">
        <is>
          <t xml:space="preserve"> </t>
        </is>
      </c>
      <c r="D11" s="6" t="n">
        <v>500000000</v>
      </c>
      <c r="E11" s="5" t="n">
        <v>500000000</v>
      </c>
      <c r="F11" s="5" t="n">
        <v>500000000</v>
      </c>
      <c r="G11" s="5" t="n">
        <v>50000000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ta centers service term</t>
        </is>
      </c>
      <c r="B14" s="4" t="inlineStr">
        <is>
          <t>2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ewal term</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ird parties right of refusal term</t>
        </is>
      </c>
      <c r="B16" s="4" t="inlineStr">
        <is>
          <t>3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power purchase agreement</t>
        </is>
      </c>
      <c r="B17" s="4" t="inlineStr">
        <is>
          <t xml:space="preserve"> </t>
        </is>
      </c>
      <c r="C17" s="4" t="inlineStr">
        <is>
          <t xml:space="preserve"> </t>
        </is>
      </c>
      <c r="D17" s="5" t="n">
        <v>25000000</v>
      </c>
      <c r="E17" s="4" t="inlineStr">
        <is>
          <t xml:space="preserve"> </t>
        </is>
      </c>
      <c r="F17" s="4" t="inlineStr">
        <is>
          <t xml:space="preserve"> </t>
        </is>
      </c>
      <c r="G17" s="4" t="inlineStr">
        <is>
          <t xml:space="preserve"> </t>
        </is>
      </c>
    </row>
    <row r="18">
      <c r="A18" s="4" t="inlineStr">
        <is>
          <t>Subsequent Event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granted | shares</t>
        </is>
      </c>
      <c r="B20" s="4" t="inlineStr">
        <is>
          <t xml:space="preserve"> </t>
        </is>
      </c>
      <c r="C20" s="6" t="n">
        <v>58020</v>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Exercise of stock options (in shares) | shares</t>
        </is>
      </c>
      <c r="B22" s="4" t="inlineStr">
        <is>
          <t xml:space="preserve"> </t>
        </is>
      </c>
      <c r="C22" s="6" t="n">
        <v>221977</v>
      </c>
      <c r="D22" s="4" t="inlineStr">
        <is>
          <t xml:space="preserve"> </t>
        </is>
      </c>
      <c r="E22" s="4" t="inlineStr">
        <is>
          <t xml:space="preserve"> </t>
        </is>
      </c>
      <c r="F22" s="4" t="inlineStr">
        <is>
          <t xml:space="preserve"> </t>
        </is>
      </c>
      <c r="G22" s="4" t="inlineStr">
        <is>
          <t xml:space="preserve"> </t>
        </is>
      </c>
    </row>
    <row r="23">
      <c r="A23" s="4" t="inlineStr">
        <is>
          <t>Subsequent Ev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wer capacity | MW-M</t>
        </is>
      </c>
      <c r="B25" s="6" t="n">
        <v>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ower capacity | MW-M</t>
        </is>
      </c>
      <c r="B28" s="6" t="n">
        <v>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SAF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amount</t>
        </is>
      </c>
      <c r="B31" s="4" t="inlineStr">
        <is>
          <t xml:space="preserve"> </t>
        </is>
      </c>
      <c r="C31" s="5" t="n">
        <v>10232000</v>
      </c>
      <c r="D31" s="4" t="inlineStr">
        <is>
          <t xml:space="preserve"> </t>
        </is>
      </c>
      <c r="E31" s="4" t="inlineStr">
        <is>
          <t xml:space="preserve"> </t>
        </is>
      </c>
      <c r="F31" s="4" t="inlineStr">
        <is>
          <t xml:space="preserve"> </t>
        </is>
      </c>
      <c r="G31" s="4" t="inlineStr">
        <is>
          <t xml:space="preserve"> </t>
        </is>
      </c>
    </row>
    <row r="32">
      <c r="A32" s="4" t="inlineStr">
        <is>
          <t>Subsequent Event | SAFE notes with valuation cap at $300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amount</t>
        </is>
      </c>
      <c r="B34" s="4" t="inlineStr">
        <is>
          <t xml:space="preserve"> </t>
        </is>
      </c>
      <c r="C34" s="6" t="n">
        <v>1864800</v>
      </c>
      <c r="D34" s="4" t="inlineStr">
        <is>
          <t xml:space="preserve"> </t>
        </is>
      </c>
      <c r="E34" s="4" t="inlineStr">
        <is>
          <t xml:space="preserve"> </t>
        </is>
      </c>
      <c r="F34" s="4" t="inlineStr">
        <is>
          <t xml:space="preserve"> </t>
        </is>
      </c>
      <c r="G34" s="4" t="inlineStr">
        <is>
          <t xml:space="preserve"> </t>
        </is>
      </c>
    </row>
    <row r="35">
      <c r="A35" s="4" t="inlineStr">
        <is>
          <t>Debt valuation cap</t>
        </is>
      </c>
      <c r="B35" s="4" t="inlineStr">
        <is>
          <t xml:space="preserve"> </t>
        </is>
      </c>
      <c r="C35" s="6" t="n">
        <v>300000000</v>
      </c>
      <c r="D35" s="4" t="inlineStr">
        <is>
          <t xml:space="preserve"> </t>
        </is>
      </c>
      <c r="E35" s="4" t="inlineStr">
        <is>
          <t xml:space="preserve"> </t>
        </is>
      </c>
      <c r="F35" s="4" t="inlineStr">
        <is>
          <t xml:space="preserve"> </t>
        </is>
      </c>
      <c r="G35" s="4" t="inlineStr">
        <is>
          <t xml:space="preserve"> </t>
        </is>
      </c>
    </row>
    <row r="36">
      <c r="A36" s="4" t="inlineStr">
        <is>
          <t>Subsequent Event | SAFE notes with valuation cap at $500 mill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amount</t>
        </is>
      </c>
      <c r="B38" s="4" t="inlineStr">
        <is>
          <t xml:space="preserve"> </t>
        </is>
      </c>
      <c r="C38" s="6" t="n">
        <v>8367200</v>
      </c>
      <c r="D38" s="4" t="inlineStr">
        <is>
          <t xml:space="preserve"> </t>
        </is>
      </c>
      <c r="E38" s="4" t="inlineStr">
        <is>
          <t xml:space="preserve"> </t>
        </is>
      </c>
      <c r="F38" s="4" t="inlineStr">
        <is>
          <t xml:space="preserve"> </t>
        </is>
      </c>
      <c r="G38" s="4" t="inlineStr">
        <is>
          <t xml:space="preserve"> </t>
        </is>
      </c>
    </row>
    <row r="39">
      <c r="A39" s="4" t="inlineStr">
        <is>
          <t>Debt valuation cap</t>
        </is>
      </c>
      <c r="B39" s="4" t="inlineStr">
        <is>
          <t xml:space="preserve"> </t>
        </is>
      </c>
      <c r="C39" s="5" t="n">
        <v>500000000</v>
      </c>
      <c r="D39" s="4" t="inlineStr">
        <is>
          <t xml:space="preserve"> </t>
        </is>
      </c>
      <c r="E39" s="4" t="inlineStr">
        <is>
          <t xml:space="preserve"> </t>
        </is>
      </c>
      <c r="F39" s="4" t="inlineStr">
        <is>
          <t xml:space="preserve"> </t>
        </is>
      </c>
      <c r="G39" s="4" t="inlineStr">
        <is>
          <t xml:space="preserve"> </t>
        </is>
      </c>
    </row>
  </sheetData>
  <mergeCells count="2">
    <mergeCell ref="A1:A2"/>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8018782</v>
      </c>
      <c r="C3" s="5" t="n">
        <v>9867588</v>
      </c>
      <c r="D3" s="4" t="inlineStr">
        <is>
          <t xml:space="preserve"> </t>
        </is>
      </c>
      <c r="E3" s="5" t="n">
        <v>9653528</v>
      </c>
      <c r="F3" s="4" t="inlineStr">
        <is>
          <t xml:space="preserve"> </t>
        </is>
      </c>
    </row>
    <row r="4">
      <c r="A4" s="4" t="inlineStr">
        <is>
          <t>Prepaid expenses</t>
        </is>
      </c>
      <c r="B4" s="6" t="n">
        <v>565775</v>
      </c>
      <c r="C4" s="6" t="n">
        <v>369881</v>
      </c>
      <c r="D4" s="4" t="inlineStr">
        <is>
          <t xml:space="preserve"> </t>
        </is>
      </c>
      <c r="E4" s="6" t="n">
        <v>279366</v>
      </c>
      <c r="F4" s="4" t="inlineStr">
        <is>
          <t xml:space="preserve"> </t>
        </is>
      </c>
    </row>
    <row r="5">
      <c r="A5" s="4" t="inlineStr">
        <is>
          <t>Total current assets</t>
        </is>
      </c>
      <c r="B5" s="6" t="n">
        <v>43781623</v>
      </c>
      <c r="C5" s="6" t="n">
        <v>14198053</v>
      </c>
      <c r="D5" s="4" t="inlineStr">
        <is>
          <t xml:space="preserve"> </t>
        </is>
      </c>
      <c r="E5" s="6" t="n">
        <v>10488252</v>
      </c>
      <c r="F5" s="4" t="inlineStr">
        <is>
          <t xml:space="preserve"> </t>
        </is>
      </c>
    </row>
    <row r="6">
      <c r="A6" s="4" t="inlineStr">
        <is>
          <t>Total assets</t>
        </is>
      </c>
      <c r="B6" s="6" t="n">
        <v>44440578</v>
      </c>
      <c r="C6" s="6" t="n">
        <v>14883762</v>
      </c>
      <c r="D6" s="4" t="inlineStr">
        <is>
          <t xml:space="preserve"> </t>
        </is>
      </c>
      <c r="E6" s="6" t="n">
        <v>10987425</v>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urrent liabilities</t>
        </is>
      </c>
      <c r="B8" s="6" t="n">
        <v>3649804</v>
      </c>
      <c r="C8" s="6" t="n">
        <v>3203299</v>
      </c>
      <c r="D8" s="4" t="inlineStr">
        <is>
          <t xml:space="preserve"> </t>
        </is>
      </c>
      <c r="E8" s="6" t="n">
        <v>634036</v>
      </c>
      <c r="F8" s="4" t="inlineStr">
        <is>
          <t xml:space="preserve"> </t>
        </is>
      </c>
    </row>
    <row r="9">
      <c r="A9" s="4" t="inlineStr">
        <is>
          <t>Total liabilities</t>
        </is>
      </c>
      <c r="B9" s="6" t="n">
        <v>101716804</v>
      </c>
      <c r="C9" s="6" t="n">
        <v>49245299</v>
      </c>
      <c r="D9" s="4" t="inlineStr">
        <is>
          <t xml:space="preserve"> </t>
        </is>
      </c>
      <c r="E9" s="6" t="n">
        <v>14067971</v>
      </c>
      <c r="F9" s="4" t="inlineStr">
        <is>
          <t xml:space="preserve"> </t>
        </is>
      </c>
    </row>
    <row r="10">
      <c r="A10" s="4" t="inlineStr">
        <is>
          <t>Commitments and contingencies (Note 1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emable convertible preferred stock, $0.0001 par value - 7,000,000 shares authorized; $25,129,945 aggregate liquidation preference; 6,585,881 shares issued and outstanding at December 31, 2023 and 2022</t>
        </is>
      </c>
      <c r="B11" s="6" t="n">
        <v>25030520</v>
      </c>
      <c r="C11" s="6" t="n">
        <v>25030520</v>
      </c>
      <c r="D11" s="4" t="inlineStr">
        <is>
          <t xml:space="preserve"> </t>
        </is>
      </c>
      <c r="E11" s="6" t="n">
        <v>25030520</v>
      </c>
      <c r="F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0.0001 par value - 14,000,000 shares authorized; 5,058,554 and 4,836,577 shares issued and outstanding at March 31, 2024 and December 31, 2023, respectively</t>
        </is>
      </c>
      <c r="B13" s="6" t="n">
        <v>506</v>
      </c>
      <c r="C13" s="6" t="n">
        <v>484</v>
      </c>
      <c r="D13" s="4" t="inlineStr">
        <is>
          <t xml:space="preserve"> </t>
        </is>
      </c>
      <c r="E13" s="6" t="n">
        <v>477</v>
      </c>
      <c r="F13" s="4" t="inlineStr">
        <is>
          <t xml:space="preserve"> </t>
        </is>
      </c>
    </row>
    <row r="14">
      <c r="A14" s="4" t="inlineStr">
        <is>
          <t>Accumulated deficit</t>
        </is>
      </c>
      <c r="B14" s="6" t="n">
        <v>-85515529</v>
      </c>
      <c r="C14" s="6" t="n">
        <v>-61493444</v>
      </c>
      <c r="D14" s="4" t="inlineStr">
        <is>
          <t xml:space="preserve"> </t>
        </is>
      </c>
      <c r="E14" s="6" t="n">
        <v>-29320787</v>
      </c>
      <c r="F14" s="4" t="inlineStr">
        <is>
          <t xml:space="preserve"> </t>
        </is>
      </c>
    </row>
    <row r="15">
      <c r="A15" s="4" t="inlineStr">
        <is>
          <t>Total stockholders' deficit</t>
        </is>
      </c>
      <c r="B15" s="6" t="n">
        <v>-82306746</v>
      </c>
      <c r="C15" s="6" t="n">
        <v>-59392057</v>
      </c>
      <c r="D15" s="5" t="n">
        <v>-32771798</v>
      </c>
      <c r="E15" s="6" t="n">
        <v>-28111066</v>
      </c>
      <c r="F15" s="5" t="n">
        <v>-18730612</v>
      </c>
    </row>
    <row r="16">
      <c r="A16" s="4" t="inlineStr">
        <is>
          <t>Total liabilities, redeemable convertible preferred stock and stockholders' deficit</t>
        </is>
      </c>
      <c r="B16" s="6" t="n">
        <v>44440578</v>
      </c>
      <c r="C16" s="6" t="n">
        <v>14883762</v>
      </c>
      <c r="D16" s="4" t="inlineStr">
        <is>
          <t xml:space="preserve"> </t>
        </is>
      </c>
      <c r="E16" s="6" t="n">
        <v>10987425</v>
      </c>
      <c r="F16" s="4" t="inlineStr">
        <is>
          <t xml:space="preserve"> </t>
        </is>
      </c>
    </row>
    <row r="17">
      <c r="A17" s="4" t="inlineStr">
        <is>
          <t>AltC Acquisition Cor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6" t="n">
        <v>420807</v>
      </c>
      <c r="C19" s="6" t="n">
        <v>1628692</v>
      </c>
      <c r="D19" s="4" t="inlineStr">
        <is>
          <t xml:space="preserve"> </t>
        </is>
      </c>
      <c r="E19" s="6" t="n">
        <v>3577359</v>
      </c>
      <c r="F19" s="4" t="inlineStr">
        <is>
          <t xml:space="preserve"> </t>
        </is>
      </c>
    </row>
    <row r="20">
      <c r="A20" s="4" t="inlineStr">
        <is>
          <t>Prepaid expenses</t>
        </is>
      </c>
      <c r="B20" s="6" t="n">
        <v>280860</v>
      </c>
      <c r="C20" s="6" t="n">
        <v>430720</v>
      </c>
      <c r="D20" s="4" t="inlineStr">
        <is>
          <t xml:space="preserve"> </t>
        </is>
      </c>
      <c r="E20" s="6" t="n">
        <v>420828</v>
      </c>
      <c r="F20" s="4" t="inlineStr">
        <is>
          <t xml:space="preserve"> </t>
        </is>
      </c>
    </row>
    <row r="21">
      <c r="A21" s="4" t="inlineStr">
        <is>
          <t>Total current assets</t>
        </is>
      </c>
      <c r="B21" s="6" t="n">
        <v>701667</v>
      </c>
      <c r="C21" s="6" t="n">
        <v>2059412</v>
      </c>
      <c r="D21" s="4" t="inlineStr">
        <is>
          <t xml:space="preserve"> </t>
        </is>
      </c>
      <c r="E21" s="6" t="n">
        <v>3998187</v>
      </c>
      <c r="F21" s="4" t="inlineStr">
        <is>
          <t xml:space="preserve"> </t>
        </is>
      </c>
    </row>
    <row r="22">
      <c r="A22" s="4" t="inlineStr">
        <is>
          <t>Marketable securities held in Trust Account</t>
        </is>
      </c>
      <c r="B22" s="6" t="n">
        <v>307512876</v>
      </c>
      <c r="C22" s="6" t="n">
        <v>303560538</v>
      </c>
      <c r="D22" s="4" t="inlineStr">
        <is>
          <t xml:space="preserve"> </t>
        </is>
      </c>
      <c r="E22" s="6" t="n">
        <v>506140080</v>
      </c>
      <c r="F22" s="4" t="inlineStr">
        <is>
          <t xml:space="preserve"> </t>
        </is>
      </c>
    </row>
    <row r="23">
      <c r="A23" s="4" t="inlineStr">
        <is>
          <t>Total assets</t>
        </is>
      </c>
      <c r="B23" s="6" t="n">
        <v>308214543</v>
      </c>
      <c r="C23" s="6" t="n">
        <v>305619950</v>
      </c>
      <c r="D23" s="4" t="inlineStr">
        <is>
          <t xml:space="preserve"> </t>
        </is>
      </c>
      <c r="E23" s="6" t="n">
        <v>510138267</v>
      </c>
      <c r="F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expenses</t>
        </is>
      </c>
      <c r="B25" s="6" t="n">
        <v>939100</v>
      </c>
      <c r="C25" s="6" t="n">
        <v>526952</v>
      </c>
      <c r="D25" s="4" t="inlineStr">
        <is>
          <t xml:space="preserve"> </t>
        </is>
      </c>
      <c r="E25" s="6" t="n">
        <v>303257</v>
      </c>
      <c r="F25" s="4" t="inlineStr">
        <is>
          <t xml:space="preserve"> </t>
        </is>
      </c>
    </row>
    <row r="26">
      <c r="A26" s="4" t="inlineStr">
        <is>
          <t>Excise tax liability</t>
        </is>
      </c>
      <c r="B26" s="6" t="n">
        <v>2159147</v>
      </c>
      <c r="C26" s="6" t="n">
        <v>2159147</v>
      </c>
      <c r="D26" s="4" t="inlineStr">
        <is>
          <t xml:space="preserve"> </t>
        </is>
      </c>
      <c r="E26" s="4" t="inlineStr">
        <is>
          <t xml:space="preserve"> </t>
        </is>
      </c>
      <c r="F26" s="4" t="inlineStr">
        <is>
          <t xml:space="preserve"> </t>
        </is>
      </c>
    </row>
    <row r="27">
      <c r="A27" s="4" t="inlineStr">
        <is>
          <t>Income taxes payable</t>
        </is>
      </c>
      <c r="B27" s="6" t="n">
        <v>1459162</v>
      </c>
      <c r="C27" s="6" t="n">
        <v>805086</v>
      </c>
      <c r="D27" s="4" t="inlineStr">
        <is>
          <t xml:space="preserve"> </t>
        </is>
      </c>
      <c r="E27" s="6" t="n">
        <v>1180272</v>
      </c>
      <c r="F27" s="4" t="inlineStr">
        <is>
          <t xml:space="preserve"> </t>
        </is>
      </c>
    </row>
    <row r="28">
      <c r="A28" s="4" t="inlineStr">
        <is>
          <t>Total current liabilities</t>
        </is>
      </c>
      <c r="B28" s="6" t="n">
        <v>4557409</v>
      </c>
      <c r="C28" s="6" t="n">
        <v>3491185</v>
      </c>
      <c r="D28" s="4" t="inlineStr">
        <is>
          <t xml:space="preserve"> </t>
        </is>
      </c>
      <c r="E28" s="6" t="n">
        <v>1483529</v>
      </c>
      <c r="F28" s="4" t="inlineStr">
        <is>
          <t xml:space="preserve"> </t>
        </is>
      </c>
    </row>
    <row r="29">
      <c r="A29" s="4" t="inlineStr">
        <is>
          <t>Deferred tax liability</t>
        </is>
      </c>
      <c r="B29" s="4" t="inlineStr">
        <is>
          <t xml:space="preserve"> </t>
        </is>
      </c>
      <c r="C29" s="4" t="inlineStr">
        <is>
          <t xml:space="preserve"> </t>
        </is>
      </c>
      <c r="D29" s="4" t="inlineStr">
        <is>
          <t xml:space="preserve"> </t>
        </is>
      </c>
      <c r="E29" s="6" t="n">
        <v>294084</v>
      </c>
      <c r="F29" s="4" t="inlineStr">
        <is>
          <t xml:space="preserve"> </t>
        </is>
      </c>
    </row>
    <row r="30">
      <c r="A30" s="4" t="inlineStr">
        <is>
          <t>Deferred legal fee</t>
        </is>
      </c>
      <c r="B30" s="6" t="n">
        <v>92441</v>
      </c>
      <c r="C30" s="6" t="n">
        <v>92441</v>
      </c>
      <c r="D30" s="4" t="inlineStr">
        <is>
          <t xml:space="preserve"> </t>
        </is>
      </c>
      <c r="E30" s="6" t="n">
        <v>118715</v>
      </c>
      <c r="F30" s="4" t="inlineStr">
        <is>
          <t xml:space="preserve"> </t>
        </is>
      </c>
    </row>
    <row r="31">
      <c r="A31" s="4" t="inlineStr">
        <is>
          <t>Deferred underwriting fee payable</t>
        </is>
      </c>
      <c r="B31" s="6" t="n">
        <v>7000000</v>
      </c>
      <c r="C31" s="6" t="n">
        <v>7000000</v>
      </c>
      <c r="D31" s="4" t="inlineStr">
        <is>
          <t xml:space="preserve"> </t>
        </is>
      </c>
      <c r="E31" s="6" t="n">
        <v>17500000</v>
      </c>
      <c r="F31" s="4" t="inlineStr">
        <is>
          <t xml:space="preserve"> </t>
        </is>
      </c>
    </row>
    <row r="32">
      <c r="A32" s="4" t="inlineStr">
        <is>
          <t>Total liabilities</t>
        </is>
      </c>
      <c r="B32" s="6" t="n">
        <v>11649850</v>
      </c>
      <c r="C32" s="6" t="n">
        <v>10583626</v>
      </c>
      <c r="D32" s="4" t="inlineStr">
        <is>
          <t xml:space="preserve"> </t>
        </is>
      </c>
      <c r="E32" s="6" t="n">
        <v>19396328</v>
      </c>
      <c r="F32" s="4" t="inlineStr">
        <is>
          <t xml:space="preserve"> </t>
        </is>
      </c>
    </row>
    <row r="33">
      <c r="A33" s="4" t="inlineStr">
        <is>
          <t>Commitments and contingencies (Note 1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0.0001 par value; 1,000,000 shares authorized; none issued and outstanding at March 31, 2024 and December 31, 2023, respectivel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itional paid-in capital</t>
        </is>
      </c>
      <c r="B36" s="6" t="n">
        <v>6443978</v>
      </c>
      <c r="C36" s="6" t="n">
        <v>7939799</v>
      </c>
      <c r="D36" s="4" t="inlineStr">
        <is>
          <t xml:space="preserve"> </t>
        </is>
      </c>
      <c r="E36" s="6" t="n">
        <v>0</v>
      </c>
      <c r="F36" s="4" t="inlineStr">
        <is>
          <t xml:space="preserve"> </t>
        </is>
      </c>
    </row>
    <row r="37">
      <c r="A37" s="4" t="inlineStr">
        <is>
          <t>Accumulated deficit</t>
        </is>
      </c>
      <c r="B37" s="6" t="n">
        <v>-14792275</v>
      </c>
      <c r="C37" s="6" t="n">
        <v>-16320644</v>
      </c>
      <c r="D37" s="4" t="inlineStr">
        <is>
          <t xml:space="preserve"> </t>
        </is>
      </c>
      <c r="E37" s="6" t="n">
        <v>-13804143</v>
      </c>
      <c r="F37" s="4" t="inlineStr">
        <is>
          <t xml:space="preserve"> </t>
        </is>
      </c>
    </row>
    <row r="38">
      <c r="A38" s="4" t="inlineStr">
        <is>
          <t>Total stockholders' deficit</t>
        </is>
      </c>
      <c r="B38" s="6" t="n">
        <v>-8346902</v>
      </c>
      <c r="C38" s="6" t="n">
        <v>-8379450</v>
      </c>
      <c r="D38" s="5" t="n">
        <v>-13928346</v>
      </c>
      <c r="E38" s="6" t="n">
        <v>-13802748</v>
      </c>
      <c r="F38" s="5" t="n">
        <v>-13183831</v>
      </c>
    </row>
    <row r="39">
      <c r="A39" s="4" t="inlineStr">
        <is>
          <t>Total liabilities, redeemable convertible preferred stock and stockholders' deficit</t>
        </is>
      </c>
      <c r="B39" s="6" t="n">
        <v>308214543</v>
      </c>
      <c r="C39" s="6" t="n">
        <v>305619950</v>
      </c>
      <c r="D39" s="4" t="inlineStr">
        <is>
          <t xml:space="preserve"> </t>
        </is>
      </c>
      <c r="E39" s="6" t="n">
        <v>510138267</v>
      </c>
      <c r="F39" s="4" t="inlineStr">
        <is>
          <t xml:space="preserve"> </t>
        </is>
      </c>
    </row>
    <row r="40">
      <c r="A40" s="4" t="inlineStr">
        <is>
          <t>AltC Acquisition Corp. | Class A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0.0001 par value - 14,000,000 shares authorized; 5,058,554 and 4,836,577 shares issued and outstanding at March 31, 2024 and December 31, 2023, respectively</t>
        </is>
      </c>
      <c r="B42" s="6" t="n">
        <v>145</v>
      </c>
      <c r="C42" s="6" t="n">
        <v>145</v>
      </c>
      <c r="D42" s="4" t="inlineStr">
        <is>
          <t xml:space="preserve"> </t>
        </is>
      </c>
      <c r="E42" s="6" t="n">
        <v>145</v>
      </c>
      <c r="F42" s="4" t="inlineStr">
        <is>
          <t xml:space="preserve"> </t>
        </is>
      </c>
    </row>
    <row r="43">
      <c r="A43" s="4" t="inlineStr">
        <is>
          <t>AltC Acquisition Corp. | Class A Common Stock Subject to Possible Redemp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emable convertible preferred stock, $0.0001 par value - 7,000,000 shares authorized; $25,129,945 aggregate liquidation preference; 6,585,881 shares issued and outstanding at December 31, 2023 and 2022</t>
        </is>
      </c>
      <c r="B45" s="6" t="n">
        <v>304911595</v>
      </c>
      <c r="C45" s="6" t="n">
        <v>303415774</v>
      </c>
      <c r="D45" s="4" t="inlineStr">
        <is>
          <t xml:space="preserve"> </t>
        </is>
      </c>
      <c r="E45" s="6" t="n">
        <v>504544687</v>
      </c>
      <c r="F45" s="4" t="inlineStr">
        <is>
          <t xml:space="preserve"> </t>
        </is>
      </c>
    </row>
    <row r="46">
      <c r="A46" s="4" t="inlineStr">
        <is>
          <t>AltC Acquisition Corp. | Class B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defic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0.0001 par value - 14,000,000 shares authorized; 5,058,554 and 4,836,577 shares issued and outstanding at March 31, 2024 and December 31, 2023, respectively</t>
        </is>
      </c>
      <c r="B48" s="5" t="n">
        <v>1250</v>
      </c>
      <c r="C48" s="5" t="n">
        <v>1250</v>
      </c>
      <c r="D48" s="4" t="inlineStr">
        <is>
          <t xml:space="preserve"> </t>
        </is>
      </c>
      <c r="E48" s="5" t="n">
        <v>1250</v>
      </c>
      <c r="F4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4</t>
        </is>
      </c>
      <c r="C1" s="2" t="inlineStr">
        <is>
          <t>Dec. 31, 2023</t>
        </is>
      </c>
      <c r="D1" s="2" t="inlineStr">
        <is>
          <t>Dec. 31, 2022</t>
        </is>
      </c>
      <c r="E1" s="2" t="inlineStr">
        <is>
          <t>Mar. 24, 2020</t>
        </is>
      </c>
    </row>
    <row r="2">
      <c r="A2" s="4" t="inlineStr">
        <is>
          <t>Class A common stock subject to possible redemption, outstanding (in shares)</t>
        </is>
      </c>
      <c r="B2" s="6" t="n">
        <v>6585881</v>
      </c>
      <c r="C2" s="6" t="n">
        <v>6585881</v>
      </c>
      <c r="D2" s="6" t="n">
        <v>6585881</v>
      </c>
      <c r="E2" s="4" t="inlineStr">
        <is>
          <t xml:space="preserve"> </t>
        </is>
      </c>
    </row>
    <row r="3">
      <c r="A3" s="4" t="inlineStr">
        <is>
          <t>Common stock par value (in dollars per share)</t>
        </is>
      </c>
      <c r="B3" s="7" t="n">
        <v>0.0001</v>
      </c>
      <c r="C3" s="7" t="n">
        <v>0.0001</v>
      </c>
      <c r="D3" s="7" t="n">
        <v>0.0001</v>
      </c>
      <c r="E3" s="7" t="n">
        <v>0.0001</v>
      </c>
    </row>
    <row r="4">
      <c r="A4" s="4" t="inlineStr">
        <is>
          <t>Common stock, shares authorized</t>
        </is>
      </c>
      <c r="B4" s="6" t="n">
        <v>14000000</v>
      </c>
      <c r="C4" s="6" t="n">
        <v>14000000</v>
      </c>
      <c r="D4" s="6" t="n">
        <v>14000000</v>
      </c>
      <c r="E4" s="6" t="n">
        <v>14000000</v>
      </c>
    </row>
    <row r="5">
      <c r="A5" s="4" t="inlineStr">
        <is>
          <t>Common stock, shares issued</t>
        </is>
      </c>
      <c r="B5" s="6" t="n">
        <v>5058554</v>
      </c>
      <c r="C5" s="6" t="n">
        <v>4836577</v>
      </c>
      <c r="D5" s="6" t="n">
        <v>4771025</v>
      </c>
      <c r="E5" s="4" t="inlineStr">
        <is>
          <t xml:space="preserve"> </t>
        </is>
      </c>
    </row>
    <row r="6">
      <c r="A6" s="4" t="inlineStr">
        <is>
          <t>Common stock, shares outstanding</t>
        </is>
      </c>
      <c r="B6" s="6" t="n">
        <v>5058554</v>
      </c>
      <c r="C6" s="6" t="n">
        <v>4836577</v>
      </c>
      <c r="D6" s="6" t="n">
        <v>4771025</v>
      </c>
      <c r="E6" s="4" t="inlineStr">
        <is>
          <t xml:space="preserve"> </t>
        </is>
      </c>
    </row>
    <row r="7">
      <c r="A7" s="4" t="inlineStr">
        <is>
          <t>Temporary Equity, Shares Issued</t>
        </is>
      </c>
      <c r="B7" s="6" t="n">
        <v>6585881</v>
      </c>
      <c r="C7" s="6" t="n">
        <v>6585881</v>
      </c>
      <c r="D7" s="6" t="n">
        <v>6585881</v>
      </c>
      <c r="E7" s="4" t="inlineStr">
        <is>
          <t xml:space="preserve"> </t>
        </is>
      </c>
    </row>
    <row r="8">
      <c r="A8" s="4" t="inlineStr">
        <is>
          <t>AltC Acquisition Corp.</t>
        </is>
      </c>
      <c r="B8" s="4" t="inlineStr">
        <is>
          <t xml:space="preserve"> </t>
        </is>
      </c>
      <c r="C8" s="4" t="inlineStr">
        <is>
          <t xml:space="preserve"> </t>
        </is>
      </c>
      <c r="D8" s="4" t="inlineStr">
        <is>
          <t xml:space="preserve"> </t>
        </is>
      </c>
      <c r="E8" s="4" t="inlineStr">
        <is>
          <t xml:space="preserve"> </t>
        </is>
      </c>
    </row>
    <row r="9">
      <c r="A9" s="4" t="inlineStr">
        <is>
          <t>Preferred stock, par value (in dollars per share)</t>
        </is>
      </c>
      <c r="B9" s="7" t="n">
        <v>0.0001</v>
      </c>
      <c r="C9" s="7" t="n">
        <v>0.0001</v>
      </c>
      <c r="D9" s="7" t="n">
        <v>0.0001</v>
      </c>
      <c r="E9" s="4" t="inlineStr">
        <is>
          <t xml:space="preserve"> </t>
        </is>
      </c>
    </row>
    <row r="10">
      <c r="A10" s="4" t="inlineStr">
        <is>
          <t>Preferred stock, shares authorized</t>
        </is>
      </c>
      <c r="B10" s="6" t="n">
        <v>1000000</v>
      </c>
      <c r="C10" s="6" t="n">
        <v>1000000</v>
      </c>
      <c r="D10" s="6" t="n">
        <v>1000000</v>
      </c>
      <c r="E10" s="4" t="inlineStr">
        <is>
          <t xml:space="preserve"> </t>
        </is>
      </c>
    </row>
    <row r="11">
      <c r="A11" s="4" t="inlineStr">
        <is>
          <t>Preferred stock, shares issued</t>
        </is>
      </c>
      <c r="B11" s="6" t="n">
        <v>0</v>
      </c>
      <c r="C11" s="6" t="n">
        <v>0</v>
      </c>
      <c r="D11" s="6" t="n">
        <v>0</v>
      </c>
      <c r="E11" s="4" t="inlineStr">
        <is>
          <t xml:space="preserve"> </t>
        </is>
      </c>
    </row>
    <row r="12">
      <c r="A12" s="4" t="inlineStr">
        <is>
          <t>Preferred stock, shares outstanding</t>
        </is>
      </c>
      <c r="B12" s="6" t="n">
        <v>0</v>
      </c>
      <c r="C12" s="6" t="n">
        <v>0</v>
      </c>
      <c r="D12" s="6" t="n">
        <v>0</v>
      </c>
      <c r="E12" s="4" t="inlineStr">
        <is>
          <t xml:space="preserve"> </t>
        </is>
      </c>
    </row>
    <row r="13">
      <c r="A13" s="4" t="inlineStr">
        <is>
          <t>AltC Acquisition Corp. | Class A Common Stock</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7" t="n">
        <v>0.0001</v>
      </c>
      <c r="C14" s="7" t="n">
        <v>0.0001</v>
      </c>
      <c r="D14" s="7" t="n">
        <v>0.0001</v>
      </c>
      <c r="E14" s="4" t="inlineStr">
        <is>
          <t xml:space="preserve"> </t>
        </is>
      </c>
    </row>
    <row r="15">
      <c r="A15" s="4" t="inlineStr">
        <is>
          <t>Common stock, shares authorized</t>
        </is>
      </c>
      <c r="B15" s="6" t="n">
        <v>500000000</v>
      </c>
      <c r="C15" s="6" t="n">
        <v>500000000</v>
      </c>
      <c r="D15" s="6" t="n">
        <v>500000000</v>
      </c>
      <c r="E15" s="4" t="inlineStr">
        <is>
          <t xml:space="preserve"> </t>
        </is>
      </c>
    </row>
    <row r="16">
      <c r="A16" s="4" t="inlineStr">
        <is>
          <t>AltC Acquisition Corp. | Class A Common Stock Subject to Possible Redemption</t>
        </is>
      </c>
      <c r="B16" s="4" t="inlineStr">
        <is>
          <t xml:space="preserve"> </t>
        </is>
      </c>
      <c r="C16" s="4" t="inlineStr">
        <is>
          <t xml:space="preserve"> </t>
        </is>
      </c>
      <c r="D16" s="4" t="inlineStr">
        <is>
          <t xml:space="preserve"> </t>
        </is>
      </c>
      <c r="E16" s="4" t="inlineStr">
        <is>
          <t xml:space="preserve"> </t>
        </is>
      </c>
    </row>
    <row r="17">
      <c r="A17" s="4" t="inlineStr">
        <is>
          <t>Class A common stock subject to possible redemption, outstanding (in shares)</t>
        </is>
      </c>
      <c r="B17" s="6" t="n">
        <v>29150521</v>
      </c>
      <c r="C17" s="6" t="n">
        <v>29150521</v>
      </c>
      <c r="D17" s="6" t="n">
        <v>50000000</v>
      </c>
      <c r="E17" s="4" t="inlineStr">
        <is>
          <t xml:space="preserve"> </t>
        </is>
      </c>
    </row>
    <row r="18">
      <c r="A18" s="4" t="inlineStr">
        <is>
          <t>Class A common stock subject to possible redemption, redemption value (per share)</t>
        </is>
      </c>
      <c r="B18" s="8" t="n">
        <v>10.46</v>
      </c>
      <c r="C18" s="8" t="n">
        <v>10.41</v>
      </c>
      <c r="D18" s="8" t="n">
        <v>10.09</v>
      </c>
      <c r="E18" s="4" t="inlineStr">
        <is>
          <t xml:space="preserve"> </t>
        </is>
      </c>
    </row>
    <row r="19">
      <c r="A19" s="4" t="inlineStr">
        <is>
          <t>Temporary Equity, Shares Issued</t>
        </is>
      </c>
      <c r="B19" s="6" t="n">
        <v>29150521</v>
      </c>
      <c r="C19" s="6" t="n">
        <v>29150521</v>
      </c>
      <c r="D19" s="4" t="inlineStr">
        <is>
          <t xml:space="preserve"> </t>
        </is>
      </c>
      <c r="E19" s="4" t="inlineStr">
        <is>
          <t xml:space="preserve"> </t>
        </is>
      </c>
    </row>
    <row r="20">
      <c r="A20" s="4" t="inlineStr">
        <is>
          <t>AltC Acquisition Corp. | Class A Common Stock Not Subject to Redemption</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6" t="n">
        <v>1450000</v>
      </c>
      <c r="C21" s="6" t="n">
        <v>1450000</v>
      </c>
      <c r="D21" s="6" t="n">
        <v>1450000</v>
      </c>
      <c r="E21" s="4" t="inlineStr">
        <is>
          <t xml:space="preserve"> </t>
        </is>
      </c>
    </row>
    <row r="22">
      <c r="A22" s="4" t="inlineStr">
        <is>
          <t>Common stock, shares outstanding</t>
        </is>
      </c>
      <c r="B22" s="6" t="n">
        <v>1450000</v>
      </c>
      <c r="C22" s="6" t="n">
        <v>1450000</v>
      </c>
      <c r="D22" s="6" t="n">
        <v>1450000</v>
      </c>
      <c r="E22" s="4" t="inlineStr">
        <is>
          <t xml:space="preserve"> </t>
        </is>
      </c>
    </row>
    <row r="23">
      <c r="A23" s="4" t="inlineStr">
        <is>
          <t>AltC Acquisition Corp. | Class B Common Stock</t>
        </is>
      </c>
      <c r="B23" s="4" t="inlineStr">
        <is>
          <t xml:space="preserve"> </t>
        </is>
      </c>
      <c r="C23" s="4" t="inlineStr">
        <is>
          <t xml:space="preserve"> </t>
        </is>
      </c>
      <c r="D23" s="4" t="inlineStr">
        <is>
          <t xml:space="preserve"> </t>
        </is>
      </c>
      <c r="E23" s="4" t="inlineStr">
        <is>
          <t xml:space="preserve"> </t>
        </is>
      </c>
    </row>
    <row r="24">
      <c r="A24" s="4" t="inlineStr">
        <is>
          <t>Common stock par value (in dollars per share)</t>
        </is>
      </c>
      <c r="B24" s="7" t="n">
        <v>0.0001</v>
      </c>
      <c r="C24" s="7" t="n">
        <v>0.0001</v>
      </c>
      <c r="D24" s="7" t="n">
        <v>0.0001</v>
      </c>
      <c r="E24" s="4" t="inlineStr">
        <is>
          <t xml:space="preserve"> </t>
        </is>
      </c>
    </row>
    <row r="25">
      <c r="A25" s="4" t="inlineStr">
        <is>
          <t>Common stock, shares authorized</t>
        </is>
      </c>
      <c r="B25" s="6" t="n">
        <v>100000000</v>
      </c>
      <c r="C25" s="6" t="n">
        <v>100000000</v>
      </c>
      <c r="D25" s="6" t="n">
        <v>100000000</v>
      </c>
      <c r="E25" s="4" t="inlineStr">
        <is>
          <t xml:space="preserve"> </t>
        </is>
      </c>
    </row>
    <row r="26">
      <c r="A26" s="4" t="inlineStr">
        <is>
          <t>Common stock, shares issued</t>
        </is>
      </c>
      <c r="B26" s="6" t="n">
        <v>12500000</v>
      </c>
      <c r="C26" s="6" t="n">
        <v>12500000</v>
      </c>
      <c r="D26" s="6" t="n">
        <v>12500000</v>
      </c>
      <c r="E26" s="4" t="inlineStr">
        <is>
          <t xml:space="preserve"> </t>
        </is>
      </c>
    </row>
    <row r="27">
      <c r="A27" s="4" t="inlineStr">
        <is>
          <t>Common stock, shares outstanding</t>
        </is>
      </c>
      <c r="B27" s="6" t="n">
        <v>12500000</v>
      </c>
      <c r="C27" s="6" t="n">
        <v>12500000</v>
      </c>
      <c r="D27" s="6" t="n">
        <v>12500000</v>
      </c>
      <c r="E2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Loss from operations</t>
        </is>
      </c>
      <c r="B3" s="5" t="n">
        <v>-7370388</v>
      </c>
      <c r="C3" s="5" t="n">
        <v>-3336298</v>
      </c>
      <c r="D3" s="5" t="n">
        <v>-18636017</v>
      </c>
      <c r="E3" s="5" t="n">
        <v>-10024811</v>
      </c>
    </row>
    <row r="4">
      <c r="A4" s="3" t="inlineStr">
        <is>
          <t>Other income (expense):</t>
        </is>
      </c>
      <c r="B4" s="4" t="inlineStr">
        <is>
          <t xml:space="preserve"> </t>
        </is>
      </c>
      <c r="C4" s="4" t="inlineStr">
        <is>
          <t xml:space="preserve"> </t>
        </is>
      </c>
      <c r="D4" s="4" t="inlineStr">
        <is>
          <t xml:space="preserve"> </t>
        </is>
      </c>
      <c r="E4" s="4" t="inlineStr">
        <is>
          <t xml:space="preserve"> </t>
        </is>
      </c>
    </row>
    <row r="5">
      <c r="A5" s="4" t="inlineStr">
        <is>
          <t>Total other loss</t>
        </is>
      </c>
      <c r="B5" s="6" t="n">
        <v>-16651697</v>
      </c>
      <c r="C5" s="6" t="n">
        <v>-1372675</v>
      </c>
      <c r="D5" s="6" t="n">
        <v>-13536640</v>
      </c>
      <c r="E5" s="6" t="n">
        <v>920</v>
      </c>
    </row>
    <row r="6">
      <c r="A6" s="4" t="inlineStr">
        <is>
          <t>Loss before income taxes</t>
        </is>
      </c>
      <c r="B6" s="6" t="n">
        <v>-24022085</v>
      </c>
      <c r="C6" s="6" t="n">
        <v>-4708973</v>
      </c>
      <c r="D6" s="6" t="n">
        <v>-32172657</v>
      </c>
      <c r="E6" s="6" t="n">
        <v>-10023891</v>
      </c>
    </row>
    <row r="7">
      <c r="A7" s="4" t="inlineStr">
        <is>
          <t>Net loss</t>
        </is>
      </c>
      <c r="B7" s="5" t="n">
        <v>-24022085</v>
      </c>
      <c r="C7" s="5" t="n">
        <v>-4708973</v>
      </c>
      <c r="D7" s="5" t="n">
        <v>-32172657</v>
      </c>
      <c r="E7" s="5" t="n">
        <v>-10023891</v>
      </c>
    </row>
    <row r="8">
      <c r="A8" s="4" t="inlineStr">
        <is>
          <t>Basic weighted average shares outstanding</t>
        </is>
      </c>
      <c r="B8" s="6" t="n">
        <v>5014604</v>
      </c>
      <c r="C8" s="6" t="n">
        <v>4771025</v>
      </c>
      <c r="D8" s="6" t="n">
        <v>4778685</v>
      </c>
      <c r="E8" s="6" t="n">
        <v>4638505</v>
      </c>
    </row>
    <row r="9">
      <c r="A9" s="4" t="inlineStr">
        <is>
          <t>Diluted weighted average shares outstanding</t>
        </is>
      </c>
      <c r="B9" s="6" t="n">
        <v>5014604</v>
      </c>
      <c r="C9" s="6" t="n">
        <v>4771025</v>
      </c>
      <c r="D9" s="6" t="n">
        <v>4778685</v>
      </c>
      <c r="E9" s="6" t="n">
        <v>4638505</v>
      </c>
    </row>
    <row r="10">
      <c r="A10" s="4" t="inlineStr">
        <is>
          <t>Basic net loss per common share (in dollars per share)</t>
        </is>
      </c>
      <c r="B10" s="8" t="n">
        <v>-4.79</v>
      </c>
      <c r="C10" s="8" t="n">
        <v>-0.99</v>
      </c>
      <c r="D10" s="8" t="n">
        <v>-6.73</v>
      </c>
      <c r="E10" s="8" t="n">
        <v>-2.16</v>
      </c>
    </row>
    <row r="11">
      <c r="A11" s="4" t="inlineStr">
        <is>
          <t>Diluted net loss per common share (in dollars per share)</t>
        </is>
      </c>
      <c r="B11" s="8" t="n">
        <v>-4.79</v>
      </c>
      <c r="C11" s="8" t="n">
        <v>-0.99</v>
      </c>
      <c r="D11" s="8" t="n">
        <v>-6.73</v>
      </c>
      <c r="E11" s="8" t="n">
        <v>-2.16</v>
      </c>
    </row>
    <row r="12">
      <c r="A12" s="4" t="inlineStr">
        <is>
          <t>AltC Acquisition Corp.</t>
        </is>
      </c>
      <c r="B12" s="4" t="inlineStr">
        <is>
          <t xml:space="preserve"> </t>
        </is>
      </c>
      <c r="C12" s="4" t="inlineStr">
        <is>
          <t xml:space="preserve"> </t>
        </is>
      </c>
      <c r="D12" s="4" t="inlineStr">
        <is>
          <t xml:space="preserve"> </t>
        </is>
      </c>
      <c r="E12" s="4" t="inlineStr">
        <is>
          <t xml:space="preserve"> </t>
        </is>
      </c>
    </row>
    <row r="13">
      <c r="A13" s="4" t="inlineStr">
        <is>
          <t>Formation and operational costs</t>
        </is>
      </c>
      <c r="B13" s="5" t="n">
        <v>1017452</v>
      </c>
      <c r="C13" s="5" t="n">
        <v>1157365</v>
      </c>
      <c r="D13" s="5" t="n">
        <v>4270713</v>
      </c>
      <c r="E13" s="5" t="n">
        <v>1809484</v>
      </c>
    </row>
    <row r="14">
      <c r="A14" s="4" t="inlineStr">
        <is>
          <t>Loss from operations</t>
        </is>
      </c>
      <c r="B14" s="6" t="n">
        <v>-1017452</v>
      </c>
      <c r="C14" s="6" t="n">
        <v>-1157365</v>
      </c>
      <c r="D14" s="6" t="n">
        <v>-4270713</v>
      </c>
      <c r="E14" s="6" t="n">
        <v>-180948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arned on marketable securities held in Trust Account</t>
        </is>
      </c>
      <c r="B16" s="6" t="n">
        <v>3952338</v>
      </c>
      <c r="C16" s="6" t="n">
        <v>5416834</v>
      </c>
      <c r="D16" s="6" t="n">
        <v>22231067</v>
      </c>
      <c r="E16" s="6" t="n">
        <v>7277660</v>
      </c>
    </row>
    <row r="17">
      <c r="A17" s="4" t="inlineStr">
        <is>
          <t>Unrealized loss on marketable securities held in Trust Account</t>
        </is>
      </c>
      <c r="B17" s="4" t="inlineStr">
        <is>
          <t xml:space="preserve"> </t>
        </is>
      </c>
      <c r="C17" s="6" t="n">
        <v>-52854</v>
      </c>
      <c r="D17" s="4" t="inlineStr">
        <is>
          <t xml:space="preserve"> </t>
        </is>
      </c>
      <c r="E17" s="6" t="n">
        <v>-68050</v>
      </c>
    </row>
    <row r="18">
      <c r="A18" s="4" t="inlineStr">
        <is>
          <t>Total other loss</t>
        </is>
      </c>
      <c r="B18" s="6" t="n">
        <v>3952338</v>
      </c>
      <c r="C18" s="6" t="n">
        <v>5363980</v>
      </c>
      <c r="D18" s="6" t="n">
        <v>22231067</v>
      </c>
      <c r="E18" s="6" t="n">
        <v>7209610</v>
      </c>
    </row>
    <row r="19">
      <c r="A19" s="4" t="inlineStr">
        <is>
          <t>Loss before income taxes</t>
        </is>
      </c>
      <c r="B19" s="6" t="n">
        <v>2934886</v>
      </c>
      <c r="C19" s="6" t="n">
        <v>4206615</v>
      </c>
      <c r="D19" s="6" t="n">
        <v>17960354</v>
      </c>
      <c r="E19" s="6" t="n">
        <v>5400126</v>
      </c>
    </row>
    <row r="20">
      <c r="A20" s="4" t="inlineStr">
        <is>
          <t>Provision for income taxes</t>
        </is>
      </c>
      <c r="B20" s="6" t="n">
        <v>-1406517</v>
      </c>
      <c r="C20" s="6" t="n">
        <v>-1115936</v>
      </c>
      <c r="D20" s="6" t="n">
        <v>-6092149</v>
      </c>
      <c r="E20" s="6" t="n">
        <v>-1474356</v>
      </c>
    </row>
    <row r="21">
      <c r="A21" s="4" t="inlineStr">
        <is>
          <t>Net loss</t>
        </is>
      </c>
      <c r="B21" s="5" t="n">
        <v>1528369</v>
      </c>
      <c r="C21" s="5" t="n">
        <v>3090679</v>
      </c>
      <c r="D21" s="5" t="n">
        <v>11868205</v>
      </c>
      <c r="E21" s="5" t="n">
        <v>3925770</v>
      </c>
    </row>
    <row r="22">
      <c r="A22" s="4" t="inlineStr">
        <is>
          <t>Common shares subject to redemption | AltC Acquisition Corp.</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Basic weighted average shares outstanding</t>
        </is>
      </c>
      <c r="B24" s="6" t="n">
        <v>29150521</v>
      </c>
      <c r="C24" s="6" t="n">
        <v>50000000</v>
      </c>
      <c r="D24" s="6" t="n">
        <v>45417697</v>
      </c>
      <c r="E24" s="6" t="n">
        <v>50000000</v>
      </c>
    </row>
    <row r="25">
      <c r="A25" s="4" t="inlineStr">
        <is>
          <t>Diluted weighted average shares outstanding</t>
        </is>
      </c>
      <c r="B25" s="6" t="n">
        <v>29150521</v>
      </c>
      <c r="C25" s="6" t="n">
        <v>50000000</v>
      </c>
      <c r="D25" s="6" t="n">
        <v>45417697</v>
      </c>
      <c r="E25" s="6" t="n">
        <v>50000000</v>
      </c>
    </row>
    <row r="26">
      <c r="A26" s="4" t="inlineStr">
        <is>
          <t>Basic net loss per common share (in dollars per share)</t>
        </is>
      </c>
      <c r="B26" s="8" t="n">
        <v>0.04</v>
      </c>
      <c r="C26" s="8" t="n">
        <v>0.05</v>
      </c>
      <c r="D26" s="8" t="n">
        <v>0.2</v>
      </c>
      <c r="E26" s="8" t="n">
        <v>0.06</v>
      </c>
    </row>
    <row r="27">
      <c r="A27" s="4" t="inlineStr">
        <is>
          <t>Diluted net loss per common share (in dollars per share)</t>
        </is>
      </c>
      <c r="B27" s="8" t="n">
        <v>0.04</v>
      </c>
      <c r="C27" s="8" t="n">
        <v>0.05</v>
      </c>
      <c r="D27" s="8" t="n">
        <v>0.2</v>
      </c>
      <c r="E27" s="8" t="n">
        <v>0.06</v>
      </c>
    </row>
    <row r="28">
      <c r="A28" s="4" t="inlineStr">
        <is>
          <t>Common shares not subject to redemption | AltC Acquisition Corp.</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Basic weighted average shares outstanding</t>
        </is>
      </c>
      <c r="B30" s="6" t="n">
        <v>13950000</v>
      </c>
      <c r="C30" s="6" t="n">
        <v>13950000</v>
      </c>
      <c r="D30" s="6" t="n">
        <v>13950000</v>
      </c>
      <c r="E30" s="6" t="n">
        <v>13950000</v>
      </c>
    </row>
    <row r="31">
      <c r="A31" s="4" t="inlineStr">
        <is>
          <t>Diluted weighted average shares outstanding</t>
        </is>
      </c>
      <c r="B31" s="6" t="n">
        <v>13950000</v>
      </c>
      <c r="C31" s="6" t="n">
        <v>13950000</v>
      </c>
      <c r="D31" s="6" t="n">
        <v>13950000</v>
      </c>
      <c r="E31" s="6" t="n">
        <v>13950000</v>
      </c>
    </row>
    <row r="32">
      <c r="A32" s="4" t="inlineStr">
        <is>
          <t>Basic net loss per common share (in dollars per share)</t>
        </is>
      </c>
      <c r="B32" s="8" t="n">
        <v>0.04</v>
      </c>
      <c r="C32" s="8" t="n">
        <v>0.05</v>
      </c>
      <c r="D32" s="8" t="n">
        <v>0.2</v>
      </c>
      <c r="E32" s="8" t="n">
        <v>0.06</v>
      </c>
    </row>
    <row r="33">
      <c r="A33" s="4" t="inlineStr">
        <is>
          <t>Diluted net loss per common share (in dollars per share)</t>
        </is>
      </c>
      <c r="B33" s="8" t="n">
        <v>0.04</v>
      </c>
      <c r="C33" s="8" t="n">
        <v>0.05</v>
      </c>
      <c r="D33" s="8" t="n">
        <v>0.2</v>
      </c>
      <c r="E33" s="8" t="n">
        <v>0.06</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57" customWidth="1" min="2" max="2"/>
    <col width="57" customWidth="1" min="3" max="3"/>
    <col width="50" customWidth="1" min="4" max="4"/>
    <col width="43" customWidth="1" min="5" max="5"/>
    <col width="23" customWidth="1" min="6" max="6"/>
    <col width="13" customWidth="1" min="7" max="7"/>
    <col width="27" customWidth="1" min="8" max="8"/>
    <col width="20" customWidth="1" min="9" max="9"/>
    <col width="13" customWidth="1" min="10" max="10"/>
  </cols>
  <sheetData>
    <row r="1">
      <c r="A1" s="1" t="inlineStr">
        <is>
          <t>CONDENSED CONSOLIDATED STATEMENTS OF CHANGES IN STOCKHOLDERS' DEFICIT - USD ($)</t>
        </is>
      </c>
      <c r="B1" s="2" t="inlineStr">
        <is>
          <t>AltC Acquisition Corp. Class A Common Stock Common Stock</t>
        </is>
      </c>
      <c r="C1" s="2" t="inlineStr">
        <is>
          <t>AltC Acquisition Corp. Class B Common Stock Common Stock</t>
        </is>
      </c>
      <c r="D1" s="2" t="inlineStr">
        <is>
          <t>AltC Acquisition Corp. Additional Paid-in Capital</t>
        </is>
      </c>
      <c r="E1" s="2" t="inlineStr">
        <is>
          <t>AltC Acquisition Corp. Accumulated Deficit</t>
        </is>
      </c>
      <c r="F1" s="2" t="inlineStr">
        <is>
          <t>AltC Acquisition Corp.</t>
        </is>
      </c>
      <c r="G1" s="2" t="inlineStr">
        <is>
          <t>Common Stock</t>
        </is>
      </c>
      <c r="H1" s="2" t="inlineStr">
        <is>
          <t>Additional Paid-in Capital</t>
        </is>
      </c>
      <c r="I1" s="2" t="inlineStr">
        <is>
          <t>Accumulated Deficit</t>
        </is>
      </c>
      <c r="J1" s="2" t="inlineStr">
        <is>
          <t>Total</t>
        </is>
      </c>
    </row>
    <row r="2">
      <c r="A2" s="4" t="inlineStr">
        <is>
          <t>Balance as of beginning at Dec. 31, 2021</t>
        </is>
      </c>
      <c r="B2" s="5" t="n">
        <v>145</v>
      </c>
      <c r="C2" s="5" t="n">
        <v>1250</v>
      </c>
      <c r="D2" s="4" t="inlineStr">
        <is>
          <t xml:space="preserve"> </t>
        </is>
      </c>
      <c r="E2" s="5" t="n">
        <v>-13185226</v>
      </c>
      <c r="F2" s="5" t="n">
        <v>-13183831</v>
      </c>
      <c r="G2" s="5" t="n">
        <v>463</v>
      </c>
      <c r="H2" s="5" t="n">
        <v>565821</v>
      </c>
      <c r="I2" s="5" t="n">
        <v>-19296896</v>
      </c>
      <c r="J2" s="5" t="n">
        <v>-18730612</v>
      </c>
    </row>
    <row r="3">
      <c r="A3" s="4" t="inlineStr">
        <is>
          <t>Balance at the beginning (in shares) at Dec. 31, 2021</t>
        </is>
      </c>
      <c r="B3" s="6" t="n">
        <v>1450000</v>
      </c>
      <c r="C3" s="6" t="n">
        <v>12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easurement for Class A common stock to redemption amount</t>
        </is>
      </c>
      <c r="B5" s="4" t="inlineStr">
        <is>
          <t xml:space="preserve"> </t>
        </is>
      </c>
      <c r="C5" s="4" t="inlineStr">
        <is>
          <t xml:space="preserve"> </t>
        </is>
      </c>
      <c r="D5" s="4" t="inlineStr">
        <is>
          <t xml:space="preserve"> </t>
        </is>
      </c>
      <c r="E5" s="6" t="n">
        <v>-4544687</v>
      </c>
      <c r="F5" s="6" t="n">
        <v>-4544687</v>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6" t="n">
        <v>3925770</v>
      </c>
      <c r="F6" s="6" t="n">
        <v>3925770</v>
      </c>
      <c r="G6" s="4" t="inlineStr">
        <is>
          <t xml:space="preserve"> </t>
        </is>
      </c>
      <c r="H6" s="4" t="inlineStr">
        <is>
          <t xml:space="preserve"> </t>
        </is>
      </c>
      <c r="I6" s="6" t="n">
        <v>-10023891</v>
      </c>
      <c r="J6" s="6" t="n">
        <v>-10023891</v>
      </c>
    </row>
    <row r="7">
      <c r="A7" s="4" t="inlineStr">
        <is>
          <t>Balance as of ending at Dec. 31, 2022</t>
        </is>
      </c>
      <c r="B7" s="5" t="n">
        <v>145</v>
      </c>
      <c r="C7" s="5" t="n">
        <v>1250</v>
      </c>
      <c r="D7" s="5" t="n">
        <v>0</v>
      </c>
      <c r="E7" s="6" t="n">
        <v>-13804143</v>
      </c>
      <c r="F7" s="6" t="n">
        <v>-13802748</v>
      </c>
      <c r="G7" s="6" t="n">
        <v>477</v>
      </c>
      <c r="H7" s="6" t="n">
        <v>1209244</v>
      </c>
      <c r="I7" s="6" t="n">
        <v>-29320787</v>
      </c>
      <c r="J7" s="6" t="n">
        <v>-28111066</v>
      </c>
    </row>
    <row r="8">
      <c r="A8" s="4" t="inlineStr">
        <is>
          <t>Balance at the end (in shares) at Dec. 31, 2022</t>
        </is>
      </c>
      <c r="B8" s="6" t="n">
        <v>1450000</v>
      </c>
      <c r="C8" s="6" t="n">
        <v>1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easurement for Class A common stock to redemption amount</t>
        </is>
      </c>
      <c r="B10" s="4" t="inlineStr">
        <is>
          <t xml:space="preserve"> </t>
        </is>
      </c>
      <c r="C10" s="4" t="inlineStr">
        <is>
          <t xml:space="preserve"> </t>
        </is>
      </c>
      <c r="D10" s="4" t="inlineStr">
        <is>
          <t xml:space="preserve"> </t>
        </is>
      </c>
      <c r="E10" s="6" t="n">
        <v>-3216277</v>
      </c>
      <c r="F10" s="6" t="n">
        <v>-3216277</v>
      </c>
      <c r="G10" s="4" t="inlineStr">
        <is>
          <t xml:space="preserve"> </t>
        </is>
      </c>
      <c r="H10" s="4" t="inlineStr">
        <is>
          <t xml:space="preserve"> </t>
        </is>
      </c>
      <c r="I10" s="4" t="inlineStr">
        <is>
          <t xml:space="preserve"> </t>
        </is>
      </c>
      <c r="J10" s="4" t="inlineStr">
        <is>
          <t xml:space="preserve"> </t>
        </is>
      </c>
    </row>
    <row r="11">
      <c r="A11" s="4" t="inlineStr">
        <is>
          <t>Net income (loss)</t>
        </is>
      </c>
      <c r="B11" s="4" t="inlineStr">
        <is>
          <t xml:space="preserve"> </t>
        </is>
      </c>
      <c r="C11" s="4" t="inlineStr">
        <is>
          <t xml:space="preserve"> </t>
        </is>
      </c>
      <c r="D11" s="4" t="inlineStr">
        <is>
          <t xml:space="preserve"> </t>
        </is>
      </c>
      <c r="E11" s="6" t="n">
        <v>3090679</v>
      </c>
      <c r="F11" s="6" t="n">
        <v>3090679</v>
      </c>
      <c r="G11" s="4" t="inlineStr">
        <is>
          <t xml:space="preserve"> </t>
        </is>
      </c>
      <c r="H11" s="4" t="inlineStr">
        <is>
          <t xml:space="preserve"> </t>
        </is>
      </c>
      <c r="I11" s="6" t="n">
        <v>-4708973</v>
      </c>
      <c r="J11" s="6" t="n">
        <v>-4708973</v>
      </c>
    </row>
    <row r="12">
      <c r="A12" s="4" t="inlineStr">
        <is>
          <t>Balance as of ending at Mar. 31, 2023</t>
        </is>
      </c>
      <c r="B12" s="5" t="n">
        <v>145</v>
      </c>
      <c r="C12" s="5" t="n">
        <v>1250</v>
      </c>
      <c r="D12" s="4" t="inlineStr">
        <is>
          <t xml:space="preserve"> </t>
        </is>
      </c>
      <c r="E12" s="6" t="n">
        <v>-13929741</v>
      </c>
      <c r="F12" s="6" t="n">
        <v>-13928346</v>
      </c>
      <c r="G12" s="6" t="n">
        <v>477</v>
      </c>
      <c r="H12" s="6" t="n">
        <v>1257485</v>
      </c>
      <c r="I12" s="6" t="n">
        <v>-34029760</v>
      </c>
      <c r="J12" s="6" t="n">
        <v>-32771798</v>
      </c>
    </row>
    <row r="13">
      <c r="A13" s="4" t="inlineStr">
        <is>
          <t>Balance at the end (in shares) at Mar. 31, 2023</t>
        </is>
      </c>
      <c r="B13" s="6" t="n">
        <v>1450000</v>
      </c>
      <c r="C13" s="6" t="n">
        <v>1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s of beginning at Dec. 31, 2022</t>
        </is>
      </c>
      <c r="B14" s="5" t="n">
        <v>145</v>
      </c>
      <c r="C14" s="5" t="n">
        <v>1250</v>
      </c>
      <c r="D14" s="6" t="n">
        <v>0</v>
      </c>
      <c r="E14" s="6" t="n">
        <v>-13804143</v>
      </c>
      <c r="F14" s="6" t="n">
        <v>-13802748</v>
      </c>
      <c r="G14" s="6" t="n">
        <v>477</v>
      </c>
      <c r="H14" s="6" t="n">
        <v>1209244</v>
      </c>
      <c r="I14" s="6" t="n">
        <v>-29320787</v>
      </c>
      <c r="J14" s="6" t="n">
        <v>-28111066</v>
      </c>
    </row>
    <row r="15">
      <c r="A15" s="4" t="inlineStr">
        <is>
          <t>Balance at the beginning (in shares) at Dec. 31, 2022</t>
        </is>
      </c>
      <c r="B15" s="6" t="n">
        <v>1450000</v>
      </c>
      <c r="C15" s="6" t="n">
        <v>1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easurement for Class A common stock to redemption amount</t>
        </is>
      </c>
      <c r="B17" s="4" t="inlineStr">
        <is>
          <t xml:space="preserve"> </t>
        </is>
      </c>
      <c r="C17" s="4" t="inlineStr">
        <is>
          <t xml:space="preserve"> </t>
        </is>
      </c>
      <c r="D17" s="6" t="n">
        <v>-2560201</v>
      </c>
      <c r="E17" s="6" t="n">
        <v>-12225559</v>
      </c>
      <c r="F17" s="6" t="n">
        <v>-14785760</v>
      </c>
      <c r="G17" s="4" t="inlineStr">
        <is>
          <t xml:space="preserve"> </t>
        </is>
      </c>
      <c r="H17" s="4" t="inlineStr">
        <is>
          <t xml:space="preserve"> </t>
        </is>
      </c>
      <c r="I17" s="4" t="inlineStr">
        <is>
          <t xml:space="preserve"> </t>
        </is>
      </c>
      <c r="J17" s="4" t="inlineStr">
        <is>
          <t xml:space="preserve"> </t>
        </is>
      </c>
    </row>
    <row r="18">
      <c r="A18" s="4" t="inlineStr">
        <is>
          <t>Underwriter fee waiver</t>
        </is>
      </c>
      <c r="B18" s="4" t="inlineStr">
        <is>
          <t xml:space="preserve"> </t>
        </is>
      </c>
      <c r="C18" s="4" t="inlineStr">
        <is>
          <t xml:space="preserve"> </t>
        </is>
      </c>
      <c r="D18" s="6" t="n">
        <v>10500000</v>
      </c>
      <c r="E18" s="4" t="inlineStr">
        <is>
          <t xml:space="preserve"> </t>
        </is>
      </c>
      <c r="F18" s="6" t="n">
        <v>10500000</v>
      </c>
      <c r="G18" s="4" t="inlineStr">
        <is>
          <t xml:space="preserve"> </t>
        </is>
      </c>
      <c r="H18" s="4" t="inlineStr">
        <is>
          <t xml:space="preserve"> </t>
        </is>
      </c>
      <c r="I18" s="4" t="inlineStr">
        <is>
          <t xml:space="preserve"> </t>
        </is>
      </c>
      <c r="J18" s="4" t="inlineStr">
        <is>
          <t xml:space="preserve"> </t>
        </is>
      </c>
    </row>
    <row r="19">
      <c r="A19" s="4" t="inlineStr">
        <is>
          <t>Excise tax liability</t>
        </is>
      </c>
      <c r="B19" s="4" t="inlineStr">
        <is>
          <t xml:space="preserve"> </t>
        </is>
      </c>
      <c r="C19" s="4" t="inlineStr">
        <is>
          <t xml:space="preserve"> </t>
        </is>
      </c>
      <c r="D19" s="4" t="inlineStr">
        <is>
          <t xml:space="preserve"> </t>
        </is>
      </c>
      <c r="E19" s="6" t="n">
        <v>-2159147</v>
      </c>
      <c r="F19" s="6" t="n">
        <v>-2159147</v>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6" t="n">
        <v>11868205</v>
      </c>
      <c r="F20" s="6" t="n">
        <v>11868205</v>
      </c>
      <c r="G20" s="4" t="inlineStr">
        <is>
          <t xml:space="preserve"> </t>
        </is>
      </c>
      <c r="H20" s="4" t="inlineStr">
        <is>
          <t xml:space="preserve"> </t>
        </is>
      </c>
      <c r="I20" s="6" t="n">
        <v>-32172657</v>
      </c>
      <c r="J20" s="6" t="n">
        <v>-32172657</v>
      </c>
    </row>
    <row r="21">
      <c r="A21" s="4" t="inlineStr">
        <is>
          <t>Balance as of ending at Dec. 31, 2023</t>
        </is>
      </c>
      <c r="B21" s="5" t="n">
        <v>145</v>
      </c>
      <c r="C21" s="5" t="n">
        <v>1250</v>
      </c>
      <c r="D21" s="6" t="n">
        <v>7939799</v>
      </c>
      <c r="E21" s="6" t="n">
        <v>-16320644</v>
      </c>
      <c r="F21" s="6" t="n">
        <v>-8379450</v>
      </c>
      <c r="G21" s="6" t="n">
        <v>484</v>
      </c>
      <c r="H21" s="6" t="n">
        <v>2100903</v>
      </c>
      <c r="I21" s="6" t="n">
        <v>-61493444</v>
      </c>
      <c r="J21" s="6" t="n">
        <v>-59392057</v>
      </c>
    </row>
    <row r="22">
      <c r="A22" s="4" t="inlineStr">
        <is>
          <t>Balance at the end (in shares) at Dec. 31, 2023</t>
        </is>
      </c>
      <c r="B22" s="6" t="n">
        <v>1450000</v>
      </c>
      <c r="C22" s="6" t="n">
        <v>1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easurement for Class A common stock to redemption amount</t>
        </is>
      </c>
      <c r="B24" s="4" t="inlineStr">
        <is>
          <t xml:space="preserve"> </t>
        </is>
      </c>
      <c r="C24" s="4" t="inlineStr">
        <is>
          <t xml:space="preserve"> </t>
        </is>
      </c>
      <c r="D24" s="6" t="n">
        <v>-1495821</v>
      </c>
      <c r="E24" s="4" t="inlineStr">
        <is>
          <t xml:space="preserve"> </t>
        </is>
      </c>
      <c r="F24" s="6" t="n">
        <v>-1495821</v>
      </c>
      <c r="G24" s="4" t="inlineStr">
        <is>
          <t xml:space="preserve"> </t>
        </is>
      </c>
      <c r="H24" s="4" t="inlineStr">
        <is>
          <t xml:space="preserve"> </t>
        </is>
      </c>
      <c r="I24" s="4" t="inlineStr">
        <is>
          <t xml:space="preserve"> </t>
        </is>
      </c>
      <c r="J24" s="4" t="inlineStr">
        <is>
          <t xml:space="preserve"> </t>
        </is>
      </c>
    </row>
    <row r="25">
      <c r="A25" s="4" t="inlineStr">
        <is>
          <t>Net income (loss)</t>
        </is>
      </c>
      <c r="B25" s="4" t="inlineStr">
        <is>
          <t xml:space="preserve"> </t>
        </is>
      </c>
      <c r="C25" s="4" t="inlineStr">
        <is>
          <t xml:space="preserve"> </t>
        </is>
      </c>
      <c r="D25" s="4" t="inlineStr">
        <is>
          <t xml:space="preserve"> </t>
        </is>
      </c>
      <c r="E25" s="6" t="n">
        <v>1528369</v>
      </c>
      <c r="F25" s="6" t="n">
        <v>1528369</v>
      </c>
      <c r="G25" s="4" t="inlineStr">
        <is>
          <t xml:space="preserve"> </t>
        </is>
      </c>
      <c r="H25" s="4" t="inlineStr">
        <is>
          <t xml:space="preserve"> </t>
        </is>
      </c>
      <c r="I25" s="6" t="n">
        <v>-24022085</v>
      </c>
      <c r="J25" s="6" t="n">
        <v>-24022085</v>
      </c>
    </row>
    <row r="26">
      <c r="A26" s="4" t="inlineStr">
        <is>
          <t>Balance as of ending at Mar. 31, 2024</t>
        </is>
      </c>
      <c r="B26" s="5" t="n">
        <v>145</v>
      </c>
      <c r="C26" s="5" t="n">
        <v>1250</v>
      </c>
      <c r="D26" s="5" t="n">
        <v>6443978</v>
      </c>
      <c r="E26" s="5" t="n">
        <v>-14792275</v>
      </c>
      <c r="F26" s="5" t="n">
        <v>-8346902</v>
      </c>
      <c r="G26" s="5" t="n">
        <v>506</v>
      </c>
      <c r="H26" s="5" t="n">
        <v>3208277</v>
      </c>
      <c r="I26" s="5" t="n">
        <v>-85515529</v>
      </c>
      <c r="J26" s="5" t="n">
        <v>-82306746</v>
      </c>
    </row>
    <row r="27">
      <c r="A27" s="4" t="inlineStr">
        <is>
          <t>Balance at the end (in shares) at Mar. 31, 2024</t>
        </is>
      </c>
      <c r="B27" s="6" t="n">
        <v>1450000</v>
      </c>
      <c r="C27" s="6" t="n">
        <v>12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4022085</v>
      </c>
      <c r="C4" s="5" t="n">
        <v>-4708973</v>
      </c>
      <c r="D4" s="5" t="n">
        <v>-32172657</v>
      </c>
      <c r="E4" s="5" t="n">
        <v>-10023891</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141303</v>
      </c>
      <c r="C6" s="6" t="n">
        <v>-325</v>
      </c>
      <c r="D6" s="6" t="n">
        <v>-180360</v>
      </c>
      <c r="E6" s="6" t="n">
        <v>-920</v>
      </c>
    </row>
    <row r="7">
      <c r="A7" s="4" t="inlineStr">
        <is>
          <t>Deferred tax (benefit) provision</t>
        </is>
      </c>
      <c r="B7" s="4" t="inlineStr">
        <is>
          <t xml:space="preserve"> </t>
        </is>
      </c>
      <c r="C7" s="4" t="inlineStr">
        <is>
          <t xml:space="preserve"> </t>
        </is>
      </c>
      <c r="D7" s="6" t="n">
        <v>0</v>
      </c>
      <c r="E7" s="6" t="n">
        <v>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Net cash used in operating activities</t>
        </is>
      </c>
      <c r="B9" s="6" t="n">
        <v>-7287377</v>
      </c>
      <c r="C9" s="6" t="n">
        <v>-3262366</v>
      </c>
      <c r="D9" s="6" t="n">
        <v>-15997695</v>
      </c>
      <c r="E9" s="6" t="n">
        <v>-9992525</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Net cash used in investing activities</t>
        </is>
      </c>
      <c r="B11" s="6" t="n">
        <v>-96733</v>
      </c>
      <c r="C11" s="4" t="inlineStr">
        <is>
          <t xml:space="preserve"> </t>
        </is>
      </c>
      <c r="D11" s="6" t="n">
        <v>-83155</v>
      </c>
      <c r="E11" s="6" t="n">
        <v>-14956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Net cash provided by financing activities</t>
        </is>
      </c>
      <c r="B13" s="6" t="n">
        <v>35535304</v>
      </c>
      <c r="C13" s="6" t="n">
        <v>340000</v>
      </c>
      <c r="D13" s="6" t="n">
        <v>16294910</v>
      </c>
      <c r="E13" s="6" t="n">
        <v>9351712</v>
      </c>
    </row>
    <row r="14">
      <c r="A14" s="4" t="inlineStr">
        <is>
          <t>Cash and cash equivalents - beginning of period</t>
        </is>
      </c>
      <c r="B14" s="6" t="n">
        <v>9867588</v>
      </c>
      <c r="C14" s="6" t="n">
        <v>9653528</v>
      </c>
      <c r="D14" s="6" t="n">
        <v>9653528</v>
      </c>
      <c r="E14" s="6" t="n">
        <v>10443901</v>
      </c>
    </row>
    <row r="15">
      <c r="A15" s="4" t="inlineStr">
        <is>
          <t>Cash and cash equivalents - end of period</t>
        </is>
      </c>
      <c r="B15" s="6" t="n">
        <v>38018782</v>
      </c>
      <c r="C15" s="6" t="n">
        <v>6731162</v>
      </c>
      <c r="D15" s="6" t="n">
        <v>9867588</v>
      </c>
      <c r="E15" s="6" t="n">
        <v>9653528</v>
      </c>
    </row>
    <row r="16">
      <c r="A16" s="4" t="inlineStr">
        <is>
          <t>AltC Acquisition Corp.</t>
        </is>
      </c>
      <c r="B16" s="4" t="inlineStr">
        <is>
          <t xml:space="preserve"> </t>
        </is>
      </c>
      <c r="C16" s="4" t="inlineStr">
        <is>
          <t xml:space="preserve"> </t>
        </is>
      </c>
      <c r="D16" s="4" t="inlineStr">
        <is>
          <t xml:space="preserve"> </t>
        </is>
      </c>
      <c r="E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row>
    <row r="18">
      <c r="A18" s="4" t="inlineStr">
        <is>
          <t>Net income</t>
        </is>
      </c>
      <c r="B18" s="6" t="n">
        <v>1528369</v>
      </c>
      <c r="C18" s="6" t="n">
        <v>3090679</v>
      </c>
      <c r="D18" s="6" t="n">
        <v>11868205</v>
      </c>
      <c r="E18" s="6" t="n">
        <v>3925770</v>
      </c>
    </row>
    <row r="19">
      <c r="A19" s="3" t="inlineStr">
        <is>
          <t>Adjustments to reconcile net income to net cash used in operating activities:</t>
        </is>
      </c>
      <c r="B19" s="4" t="inlineStr">
        <is>
          <t xml:space="preserve"> </t>
        </is>
      </c>
      <c r="C19" s="4" t="inlineStr">
        <is>
          <t xml:space="preserve"> </t>
        </is>
      </c>
      <c r="D19" s="4" t="inlineStr">
        <is>
          <t xml:space="preserve"> </t>
        </is>
      </c>
      <c r="E19" s="4" t="inlineStr">
        <is>
          <t xml:space="preserve"> </t>
        </is>
      </c>
    </row>
    <row r="20">
      <c r="A20" s="4" t="inlineStr">
        <is>
          <t>Interest earned on marketable securities held in Trust Account</t>
        </is>
      </c>
      <c r="B20" s="6" t="n">
        <v>-3952338</v>
      </c>
      <c r="C20" s="6" t="n">
        <v>-5416834</v>
      </c>
      <c r="D20" s="6" t="n">
        <v>-22231067</v>
      </c>
      <c r="E20" s="6" t="n">
        <v>-7277660</v>
      </c>
    </row>
    <row r="21">
      <c r="A21" s="4" t="inlineStr">
        <is>
          <t>Unrealized loss on marketable securities held in Trust Account</t>
        </is>
      </c>
      <c r="B21" s="4" t="inlineStr">
        <is>
          <t xml:space="preserve"> </t>
        </is>
      </c>
      <c r="C21" s="6" t="n">
        <v>52854</v>
      </c>
      <c r="D21" s="4" t="inlineStr">
        <is>
          <t xml:space="preserve"> </t>
        </is>
      </c>
      <c r="E21" s="6" t="n">
        <v>68050</v>
      </c>
    </row>
    <row r="22">
      <c r="A22" s="4" t="inlineStr">
        <is>
          <t>Deferred tax (benefit) provision</t>
        </is>
      </c>
      <c r="B22" s="4" t="inlineStr">
        <is>
          <t xml:space="preserve"> </t>
        </is>
      </c>
      <c r="C22" s="6" t="n">
        <v>-294084</v>
      </c>
      <c r="D22" s="6" t="n">
        <v>-294084</v>
      </c>
      <c r="E22" s="6" t="n">
        <v>294084</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Prepaid expenses</t>
        </is>
      </c>
      <c r="B24" s="6" t="n">
        <v>149860</v>
      </c>
      <c r="C24" s="6" t="n">
        <v>146664</v>
      </c>
      <c r="D24" s="6" t="n">
        <v>-9892</v>
      </c>
      <c r="E24" s="6" t="n">
        <v>835706</v>
      </c>
    </row>
    <row r="25">
      <c r="A25" s="4" t="inlineStr">
        <is>
          <t>Accrued expenses</t>
        </is>
      </c>
      <c r="B25" s="6" t="n">
        <v>412148</v>
      </c>
      <c r="C25" s="6" t="n">
        <v>331764</v>
      </c>
      <c r="D25" s="6" t="n">
        <v>197421</v>
      </c>
      <c r="E25" s="6" t="n">
        <v>21503</v>
      </c>
    </row>
    <row r="26">
      <c r="A26" s="4" t="inlineStr">
        <is>
          <t>Income taxes payable</t>
        </is>
      </c>
      <c r="B26" s="6" t="n">
        <v>654076</v>
      </c>
      <c r="C26" s="6" t="n">
        <v>1410020</v>
      </c>
      <c r="D26" s="6" t="n">
        <v>-375186</v>
      </c>
      <c r="E26" s="6" t="n">
        <v>1177856</v>
      </c>
    </row>
    <row r="27">
      <c r="A27" s="4" t="inlineStr">
        <is>
          <t>Net cash used in operating activities</t>
        </is>
      </c>
      <c r="B27" s="6" t="n">
        <v>-1207885</v>
      </c>
      <c r="C27" s="6" t="n">
        <v>-678937</v>
      </c>
      <c r="D27" s="6" t="n">
        <v>-10844603</v>
      </c>
      <c r="E27" s="6" t="n">
        <v>-954691</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Net cash used in investing activities</t>
        </is>
      </c>
      <c r="B29" s="4" t="inlineStr">
        <is>
          <t xml:space="preserve"> </t>
        </is>
      </c>
      <c r="C29" s="4" t="inlineStr">
        <is>
          <t xml:space="preserve"> </t>
        </is>
      </c>
      <c r="D29" s="6" t="n">
        <v>224810609</v>
      </c>
      <c r="E29" s="6" t="n">
        <v>119500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Redemptions of common stock</t>
        </is>
      </c>
      <c r="B31" s="4" t="inlineStr">
        <is>
          <t xml:space="preserve"> </t>
        </is>
      </c>
      <c r="C31" s="4" t="inlineStr">
        <is>
          <t xml:space="preserve"> </t>
        </is>
      </c>
      <c r="D31" s="6" t="n">
        <v>-215914673</v>
      </c>
      <c r="E31" s="4" t="inlineStr">
        <is>
          <t xml:space="preserve"> </t>
        </is>
      </c>
    </row>
    <row r="32">
      <c r="A32" s="4" t="inlineStr">
        <is>
          <t>Net cash provided by financing activities</t>
        </is>
      </c>
      <c r="B32" s="4" t="inlineStr">
        <is>
          <t xml:space="preserve"> </t>
        </is>
      </c>
      <c r="C32" s="4" t="inlineStr">
        <is>
          <t xml:space="preserve"> </t>
        </is>
      </c>
      <c r="D32" s="6" t="n">
        <v>-215914673</v>
      </c>
      <c r="E32" s="4" t="inlineStr">
        <is>
          <t xml:space="preserve"> </t>
        </is>
      </c>
    </row>
    <row r="33">
      <c r="A33" s="4" t="inlineStr">
        <is>
          <t>Net change in cash</t>
        </is>
      </c>
      <c r="B33" s="6" t="n">
        <v>-1207885</v>
      </c>
      <c r="C33" s="6" t="n">
        <v>-678937</v>
      </c>
      <c r="D33" s="6" t="n">
        <v>-1948667</v>
      </c>
      <c r="E33" s="6" t="n">
        <v>240309</v>
      </c>
    </row>
    <row r="34">
      <c r="A34" s="4" t="inlineStr">
        <is>
          <t>Cash and cash equivalents - beginning of period</t>
        </is>
      </c>
      <c r="B34" s="6" t="n">
        <v>1628692</v>
      </c>
      <c r="C34" s="6" t="n">
        <v>3577359</v>
      </c>
      <c r="D34" s="6" t="n">
        <v>3577359</v>
      </c>
      <c r="E34" s="6" t="n">
        <v>3337050</v>
      </c>
    </row>
    <row r="35">
      <c r="A35" s="4" t="inlineStr">
        <is>
          <t>Cash and cash equivalents - end of period</t>
        </is>
      </c>
      <c r="B35" s="6" t="n">
        <v>420807</v>
      </c>
      <c r="C35" s="6" t="n">
        <v>2898422</v>
      </c>
      <c r="D35" s="6" t="n">
        <v>1628692</v>
      </c>
      <c r="E35" s="6" t="n">
        <v>3577359</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come taxes</t>
        </is>
      </c>
      <c r="B37" s="4" t="inlineStr">
        <is>
          <t xml:space="preserve"> </t>
        </is>
      </c>
      <c r="C37" s="4" t="inlineStr">
        <is>
          <t xml:space="preserve"> </t>
        </is>
      </c>
      <c r="D37" s="6" t="n">
        <v>6761419</v>
      </c>
      <c r="E37" s="5" t="n">
        <v>3128</v>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Remeasurement for Class A common stock to redemption amount</t>
        </is>
      </c>
      <c r="B39" s="5" t="n">
        <v>1495821</v>
      </c>
      <c r="C39" s="5" t="n">
        <v>3216277</v>
      </c>
      <c r="D39" s="6" t="n">
        <v>14785760</v>
      </c>
      <c r="E39" s="4" t="inlineStr">
        <is>
          <t xml:space="preserve"> </t>
        </is>
      </c>
    </row>
    <row r="40">
      <c r="A40" s="4" t="inlineStr">
        <is>
          <t>Deferred underwriting fee payable</t>
        </is>
      </c>
      <c r="B40" s="4" t="inlineStr">
        <is>
          <t xml:space="preserve"> </t>
        </is>
      </c>
      <c r="C40" s="4" t="inlineStr">
        <is>
          <t xml:space="preserve"> </t>
        </is>
      </c>
      <c r="D40" s="6" t="n">
        <v>10500000</v>
      </c>
      <c r="E40" s="4" t="inlineStr">
        <is>
          <t xml:space="preserve"> </t>
        </is>
      </c>
    </row>
    <row r="41">
      <c r="A41" s="4" t="inlineStr">
        <is>
          <t>Excise tax liability accrued for common stock redemptions</t>
        </is>
      </c>
      <c r="B41" s="4" t="inlineStr">
        <is>
          <t xml:space="preserve"> </t>
        </is>
      </c>
      <c r="C41" s="4" t="inlineStr">
        <is>
          <t xml:space="preserve"> </t>
        </is>
      </c>
      <c r="D41" s="5" t="n">
        <v>2159147</v>
      </c>
      <c r="E41" s="4" t="inlineStr">
        <is>
          <t xml:space="preserve"> </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2 Months Ended</t>
        </is>
      </c>
    </row>
    <row r="2">
      <c r="B2" s="2" t="inlineStr">
        <is>
          <t>Mar. 31, 2024</t>
        </is>
      </c>
      <c r="C2" s="2" t="inlineStr">
        <is>
          <t>Dec. 31, 2023</t>
        </is>
      </c>
    </row>
    <row r="3">
      <c r="A3" s="4" t="inlineStr">
        <is>
          <t>Nature of Operations and Organization</t>
        </is>
      </c>
      <c r="B3" s="4" t="inlineStr">
        <is>
          <t>1. Oklo Inc. (the “Company”), formerly, UPower Technologies, Inc., was incorporated on July 3, 2013. The Company is developing advanced fission power plants called “powerhouse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On May 9, 2024, pursuant to an Agreement and Plan of Merger and Reorganization (as amended, modified, supplemented or waived, the “Merger Agreement”), dated July 11, 2023, by and among the Company, AltC Acquisition Corp., a Delaware corporation (“AltC”) and AltC Merger Sub, Inc., a Delaware corporation and a direct, wholly owned subsidiary of AltC (“Merger Sub”), Merger Sub was merged with and into the Company, with the Company surviving the merger as a wholly owned subsidiary of AltC (the “Merger” and, together with the other transactions contemplated by the Merger Agreement, the “Business Combination”) (as further described in Note 15). In connection with the closing of the Business Combination, AltC changed its name to Oklo Inc. Liquidity As of March 31, 2024, the Company’s cash and cash equivalents were $38,018,782. The Company continues to incur significant operating losses. For the three months ended March 31, 2024, the Company had a net loss of $24,022,085 and used cash in operating activities of $7,287,377. As of March 31, 2024, the Company had accumulated deficits of $85,515,529. Management expects that significant on-going operating expenditures will be necessary to successfully implement the Company’s business plan and develop of its powerhouses. These circumstances raised substantial doubt about the Company’s ability to continue as a going concern for at least the next twelve months. Immediately following the closing of the Business Combination (the “Closing”), the Company had additional cash of approximately $263.3 million, after giving effect to the payment of transaction expenses, which will be utilized to fund the Company’s powerhouses, operations and growth plans. The Company believes that as a result of the Business Combination its existing cash and cash equivalents, as well as cash received from the Business Combination, will be sufficient to fund its operations for the next twelve months from the date the financial statements were issued as of and for the three months ended March 31, 2024. The accompanying condensed consolidated financial statements have been prepared on a going concern basis, which contemplates the realization of assets and the satisfaction of liabilities in the normal course of business.</t>
        </is>
      </c>
      <c r="C3" s="4" t="inlineStr">
        <is>
          <t>1. Nature of Operations Oklo Inc. (the “Company”), formerly, UPower Technologies, Inc., was incorporated on July 3, 2013. The Company is developing advanced fission power plant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Liquidity and Going Concern As of December 31, 2023 and 2022, the Company’s cash and cash equivalents were $9,867,588 and $9,653,528, respectively. The Company continues to incur significant operating losses. For the years ended December 31, 2023 and 2022, the Company had a net loss of $32,172,657 and $10,023,891, respectively, and used cash in operating activities of $15,997,695 and $9,992,525, respectively. As of December 31, 2023 and 2022, the Company had accumulated deficits of $61,493,444 and $29,320,787, respectively.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consolidated financial statements are issued. Implementation of the Company’s plans and its ability to continue as a going concern will depend upon the Company’s ability to establish a source of revenue and raise additional capital to fund its operations. The Company plans to access capital resources through possible public or private equity offerings, debt financings, corporate collaborations, and other means. The Company is also seeking to access the capital markets upon consummation of an agreement and plan of merger and reorganization (the “Business Combination”) entered into July 11, 2023 with AltC Acquisition Corp., a public entity (“AltC”), and special purpose acquisition company (“SPAC”). The Company is expected to close on the transaction in mid-2024, subject to approval from AltC and the Company’s shareholders. The transaction is expected to result in the Company becoming a wholly owned subsidiary of AltC, with the Company surviving as a wholly-owned subsidiary of AltC. The Company has historically been able to raise capital through equity and equity-linked instruments, such as simple agreement for future equity (“SAFE”) and alternative arrangements, although no assurance can be provided that it will continue to be successful in the future (refer to the heading SAFE Notes Letter of Intent The consolidated financial statements do not include any adjustments to reflect the possible future effects on the recoverability and classification of assets or the amounts and classification of liabilities that might be necessary if the Company is unable to continue as a going concern due to the inability to obtain adequate financing in the future.</t>
        </is>
      </c>
    </row>
    <row r="4">
      <c r="A4" s="4" t="inlineStr">
        <is>
          <t>AltC Acquisition Corp.</t>
        </is>
      </c>
      <c r="B4" s="4" t="inlineStr">
        <is>
          <t xml:space="preserve"> </t>
        </is>
      </c>
      <c r="C4" s="4" t="inlineStr">
        <is>
          <t xml:space="preserve"> </t>
        </is>
      </c>
    </row>
    <row r="5">
      <c r="A5" s="4" t="inlineStr">
        <is>
          <t>Nature of Operations and Organization</t>
        </is>
      </c>
      <c r="B5" s="4" t="inlineStr">
        <is>
          <t>NOTE 1. DESCRIPTION OF ORGANIZATION, BUSINESS OPERATIONS AND GOING CONCERN AltC Acquisition Corp. (the “Company”) was incorporated in Delaware on February 1, 2021. The Company was formed for the purpose of effecting a merger, capital stock exchange, asset acquisition, stock purchase, reorganization or similar business combination with one or more businesses (the “Business Combination”). On July 5, 2023, the Company formed AltC Merger Sub, Inc., a Delaware corporation and direct, wholly owned subsidiary of AltC (“Merger Sub”). Merger Sub owns no material assets and does not operate any business. The Company is an early stage and emerging growth company and, as such, the Company is subject to all of the risks associated with early stage and emerging growth companies. As of March 31, 2024, the Company had not commenced any operations. All activity for the period from February 1, 2021 (inception) through March 31, 2024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securities held in the Trust Account (as defined below). The registration statement for the Company’s Initial Public Offering was declared effective on July 7, 2021. On July 12, 2021, the Company consummated the Initial Public Offering of 50,000,000 shares (the “Public Shares”) of Class A common stock, which includes the full exercise by the underwriters of their over-allotment option in the amount of 5,000,000 Public Shares, at $10.00 per Public Share, generating gross proceeds of $500,000,000, which is described in Note 3. Simultaneously with the closing of the Initial Public Offering, the Company consummated the sale of 1,450,000 shares of Class A common stock (each, a “Private Placement Share” and, collectively, the “Private Placement Shares”) at a purchase price of $10.00 per Private Placement Share in a private placement to AltC Sponsor LLC (the “Sponsor”), an affiliate of M. Klein Associates, Inc., generating gross proceeds to the Company of $14,500,000, which is described in Note 4. Transaction costs amounted to $26,652,125, consisting of $8,580,000 of underwriting discount, net of $1,420,000 reimbursed from the underwriters, $17,500,000 of deferred underwriting discount and $572,125 of other offering costs. Following the closing of the Initial Public Offering on July 12, 2021, an amount of $500,000,000 ($10.00 per Public Share) from the net proceeds of the sale of the Public Shares in the Initial Public Offering and the sale of the Private Placement Share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To mitigate the risk of being viewed as operating an unregistered investment company (including pursuant to the subjective test of Section 3(a)(1)(A) of the Investment Company Act of 1940), all funds in the Trust Account are held or will be held in cash (which may include demand deposit accounts) until the earlier of consummation of our initial business combination or liquidation. As a result, we will receive interest on the funds held in the Trust Account. Furthermore, such cash (which may include demand deposit accounts) is held in bank accounts, which exceed federally insured limits as guaranteed by the Federal Deposit Insurance Corporation (the “FDIC”). While we have only placed our Trust Account deposits with JPMorgan Chase Bank N.A., only a small portion of the funds in our Trust Account will be guaranteed by the FDIC. On October 5, 2023, the stockholders of the Company approved a proposal to adopt an amendment to the Company’s amended and restated certificate of incorporation to extend the date by which the Company had to consummate a Business Combination from October 12, 2023 to July 12, 2024 (or such earlier date as determined by the Company’s board of directors) (the “Charter Amendment”). The Charter Amendment was filed with the Secretary of State of the State of Delaware on October 11, 2023. In connection with the vote to approve the Charter Amendment, holders of 20,849,479 shares of Class A common stock properly exercised their right to redeem their shares of Class A common stock for an aggregate redemption amount of approximately $215.91 million. As such, the Company will record a 1% excise tax liability in the amount of approximately $2.16 million on the condensed consolidated balance sheets. The liability will not impact the condensed consolidated statements of operations and will be offset against additional paid-in capital or accumulated deficit if additional paid-in capital is not available.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amount to be distributed to public stockholders who redeem their Public Shares will not be reduced by the deferred underwriting commissions the Company will pay to the underwriters (as discussed in Note 6). The Public Shares subject to redemption were recorded at redemption value and classified as temporary equity upon completion of the Initial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Private Placement Shares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the Public Shares held by it in connection with the completion of a Business Combination, (b) to waive its rights to liquidating distributions from the Trust Account with respect to its Founder Shares if the Company fails to consummate a Business Combination by July 12, 2024 (or such earlier date as determined by the Company’s board of directors) and (c) not to propose an amendment to the Company’s Amended and Restated Certificate of Incorporation that would affect the substance or timing of the Company’s obligation to redeem one hundred percent (100%) of its Public Shares if the Company does not complete a Business Combination, unless the Company provides the public stockholders with the opportunity to redeem their shares in conjunction with any such amendment. On July 11, 2023, the Company entered into an Agreement and Plan of Merger and Reorganization (the “Merger Agreement”) by and among the Company, AltC Merger Sub, Inc., a Delaware corporation and direct, wholly owned subsidiary of the Company (“Merger Sub”), and Oklo Inc., a Delaware corporation (“Oklo”) (see Note 6). Pursuant to the Charter Amendment, the Company has until July 12, 2024 (or such earlier date as determined by the Company’s board of directors), to complete a Business Combination. If the Company is unable to complete a Business Combination by July 12, 2024, the Company will (i) cease all operations except for the purpose of winding up, (ii) as promptly as reasonably possible but not more than ten The Sponsor has agreed to waive its right to liquidating distributions from the Trust Account with respect to the Founder Shares and Private Placement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Capital Resources and Going Concern As of March 31, 2024, we had cash of $420,807 and working capital deficit of $3,855,742. The Company’s liquidity needs up to March 31, 2024 were satisfied through the proceeds of $25,000 from the sale of the Founder Shares (Note 5) and from the net proceeds from the consummation of the Initial Public Offering and the Private Placement held outside of the Trust Account. Additionally, to fund working capital the Company has permitted withdrawals available up to an annual limit of $1,000,000, in addition to available interest to pay any tax liabilities. These permitted withdrawals are limited to only the interest available that has been earned in excess of the initial deposit at the Initial Public Offering. For the three months ended March 31, 2024, the Company has no withdrawal of interest earned from the Trust Account. For the year ended December 31, 2023, the Company has withdrawn interest earned from the Trust Account of $7,895,936 for tax liabilities, $215,914,673 in connection with redemption and $1,000,000 for permitted withdrawal related to working capital.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consolidated financial statements if a Business Combination is not consummated. These unaudited condensed consolidated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ASC Subtopic 205-40, Presentation of Financial Statements- Going Concern, the Company has until July 12, 2024 (or such earlier date as determined by the Company’s board of directors) to complete its initial business combination. It is uncertain that the Company will be able to consummate a Business Combination by this time. If a Business Combination is not consummated by this date and an extension not obtained by the Sponsor, there will be a mandatory liquidation and subsequent dissolution of the Company. Management has determined that the potential mandatory liquidation and subsequent dissolution raises substantial doubt about the Company’s ability to continue as a going concern. No adjustments have been made to the carrying amounts of assets or liabilities should the Company be required to liquidate after July 12, 2024 (or such earlier date as determined by the Company’s board of directors). The Company intends to complete a Business Combination before the mandatory liquidation date. Risks and Uncertainties We continue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the Middle East. We have concluded that while it is reasonably possible that the risks and uncertainties related to or resulting from these events could have a negative effect on our financial position, results of operations and/or ability to complete an initial Business Combination, we cannot at this time fully predict the likelihood of one or more of the above events, their duration or magnitude or the extent to which they may negatively impact our business and our ability to complete an initial Business Combination. Inflation Reduction Act of 2022 On August 16, 2022, the Inflation Reduction Act of 2022 (the “IR Act”) was signed into law. The IR Act provides for, among other things, a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Because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n initial business combination will depend on a number of factors, including (i) the structure of the initial business combination, (ii) the fair market value of the redemptions and repurchases in connection with the initial business combination, (iii) the nature and amount of any “PIPE” or other equity issuances in connection with the initial business combination (or any other equity issuances within the same taxable year of the business combination) and (iv) the content of any subsequent regulations, clarifications, and other guidance issued by the Treasury. However, to mitigate this uncertainty, funds in the trust account will not be used to pay for excise tax liabilities with respect to redemptions of the Class A common stock in connection with an extension of the completion window, a business combination or our liquidation. In connection with the vote to approve the Charter Amendment, holders of 20,849,479 shares of Class A common stock properly exercised their right to redeem their shares of Class A common stock for an aggregate redemption amount of approximately $215.91 million. As such, as of March 31, 2024, the Company recorded $2,159,147 a 1% excise tax liability on the unaudited condensed consolidated balance sheets. ​</t>
        </is>
      </c>
      <c r="C5" s="4" t="inlineStr">
        <is>
          <t>NOTE 1. DESCRIPTION OF ORGANIZATION, BUSINESS OPERATIONS AND GOING CONCERN AltC Acquisition Corp. (the “Company”) was incorporated in Delaware on February 1, 2021. The Company was formed for the purpose of effecting a merger, capital stock exchange, asset acquisition, stock purchase, reorganization or similar business combination with one or more businesses (the “Business Combination”). On July 5, 2023, the Company formed AltC Merger Sub, Inc., a Delaware corporation and direct, wholly owned subsidiary of AltC (“Merger Sub”). Merger Sub owns no material assets and does not operate any business. The Company is an early stage and emerging growth company and, as such, the Company is subject to all of the risks associated with early stage and emerging growth companies. As of December 31, 2023, the Company had not commenced any operations. All activity for the period from February 1, 2021 (inception) through December 31, 2023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securities held in the Trust Account (as defined below). The registration statement for the Company’s Initial Public Offering was declared effective on July 7, 2021. On July 12, 2021, the Company consummated the Initial Public Offering of 50,000,000 shares (the “Public Shares”) of Class A common stock, which includes the full exercise by the underwriters of their over-allotment option in the amount of 5,000,000 Public Shares, at $10.00 per Public Share, generating gross proceeds of $500,000,000, which is described in Note 3. Simultaneously with the closing of the Initial Public Offering, the Company consummated the sale of 1,450,000 shares of Class A common stock (each, a “Private Placement Share” and, collectively, the “Private Placement Shares”) at a purchase price of $10.00 per Private Placement Share in a private placement to AltC Sponsor LLC (the “Sponsor”), an affiliate of M. Klein Associates, Inc., generating gross proceeds to the Company of $14,500,000, which is described in Note 4. Transaction costs amounted to $26,652,125, consisting of $8,580,000 of underwriting discount, net of $1,420,000 reimbursed from the underwriters, $17,500,000 of deferred underwriting discount and $572,125 of other offering costs. Following the closing of the Initial Public Offering on July 12, 2021, an amount of $500,000,000 ($10.00 per Public Share) from the net proceeds of the sale of the Public Shares in the Initial Public Offering and the sale of the Private Placement Share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To mitigate the risk of being viewed as operating an unregistered investment company (including pursuant to the subjective test of Section 3(a)(1)(A) of the Investment Company Act of 1940), all funds in the Trust Account are held or will be held in cash (which may include demand deposit accounts) until the earlier of consummation of our initial business combination or liquidation. As a result, we will receive interest on the funds held in the Trust Account. Furthermore, such cash (which may include demand deposit accounts) is held in bank accounts, which exceed federally insured limits as guaranteed by the Federal Deposit Insurance Corporation (the “FDIC”). While we have only placed our Trust Account deposits with JPMorgan Chase Bank N.A., only a small portion of the funds in our Trust Account will be guaranteed by the FDIC. On October 5, 2023, the stockholders of the Company approved a proposal to adopt an amendment to the Company’s amended and restated certificate of incorporation to extend the date by which the Company had to consummate a Business Combination from October 12, 2023 to July 12, 2024 (or such earlier date as determined by the Company’s board of directors) (the “Charter Amendment”). The Charter Amendment was filed with the Secretary of State of the State of Delaware on October 11, 2023. In connection with the vote to approve the Charter Amendment, holders of 20,849,479 shares of Class A common stock properly exercised their right to redeem their shares of Class A common stock for an aggregate redemption amount of approximately $215.91 million. As such, the Company will record a 1% excise tax liability in the amount of approximately $2.16 million on the consolidated balance sheets. The liability will not impact the consolidated statements of operations and will be offset against additional paid-in capital or accumulated deficit if additional paid-in capital is not available.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amount to be distributed to public stockholders who redeem their Public Shares will not be reduced by the deferred underwriting commissions the Company will pay to the underwriters (as discussed in Note 6). The Public Shares subject to redemption were recorded at redemption value and classified as temporary equity upon completion of the Initial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Private Placement Shares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 hundred percent (100)% of its Public Shares if the Company does not complete a Business Combination, unless the Company provides the public stockholders with the opportunity to redeem their shares in conjunction with any such amendment. On July 11, 2023, the Company entered into an Agreement and Plan of Merger and Reorganization (the “Merger Agreement”) by and among the Company, AltC Merger Sub, Inc., a Delaware corporation and direct, wholly owned subsidiary of the Company (“Merger Sub”), and Oklo Inc., a Delaware corporation (“Oklo”) (see Note 6). Pursuant to the Charter Amendment, the Company has until July 12, 2024 (or such earlier date as determined by the Company’s board of directors), to complete a Business Combination. If the Company is unable to complete a Business Combination by July 12, 2024, the Company will (i) cease all operations except for the purpose of winding up, (ii) as promptly as reasonably possible but not more than ten The Sponsor has agreed to waive its right to liquidating distributions from the Trust Account with respect to the Founder Shares and Private Placement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Capital Resources and Going Concern As of December 31, 2023, we had cash of $1,628,692 and working capital deficit of $1,431,773. The Company’s liquidity needs up to December 31, 2023 were satisfied through the proceeds of $25,000 from the sale of the Founder Shares (Note 5) and from the net proceeds from the consummation of the Initial Public Offering and the Private Placement held outside of the Trust Account. Additionally, to fund working capital the Company has permitted withdrawals available up to an annual limit of $1,000,000, in addition to available interest to pay any tax liabilities. These permitted withdrawals are limited to only the interest available that has been earned in excess of the initial deposit at the Initial Public Offering. For the year ended December 31, 2023, the Company has withdrawn interest earned from the Trust Account of $7,895,936 for tax liabilities, $215,914,673 in connection with redemption and $1,000,000 for permitted withdrawal related to working capital. For the year ended December 31, 2022, the Company has withdrawn interest earned from the Trust Account of $195,000 for tax liabilities and $1,000,000 for permitted withdrawal related to working capital.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consolidated financial statements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ASC Subtopic 205-40, Presentation of Financial Statements- Going Concern, the Company has until July 12, 2024 (or such earlier date as determined by the Company’s board of directors) to complete its initial business combination. It is uncertain that the Company will be able to consummate a Business Combination by this time. If a Business Combination is not consummated by this date and an extension not obtained by the Sponsor, there will be a mandatory liquidation and subsequent dissolution of the Company. Management has determined that the potential mandatory liquidation and subsequent dissolution raises substantial doubt about the Company’s ability to continue as a going concern. No adjustments have been made to the carrying amounts of assets or liabilities should the Company be required to liquidate after July 12, 2024 (or such earlier date as determined by the Company’s board of directors). The Company intends to complete a Business Combination before the mandatory liquidation date. Inflation Reduction Act of 2022 On August 16, 2022, the Inflation Reduction Act of 2022 (the “IR Act”) was signed into law. The IR Act provides for, among other things, a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Because any such excise tax would be payable by us and not by the redeeming holder, it could cause a reduction in the value of our Class A common stock, or cash available for distribution in a subsequent liquidation. Whether and to what extent we would be subject to the excise tax in connection with an initial business combination will depend on a number of factors, including (i) the structure of the initial business combination, (ii) the fair market value of the redemptions and repurchases in connection with the initial business combination, (iii) the nature and amount of any “PIPE” or other equity issuances in connection with the initial business combination (or any other equity issuances within the same taxable year of the business combination) and (iv) the content of any subsequent regulations, clarifications, and other guidance issued by the Treasury. However, to mitigate this uncertainty, funds in the trust account will not be used to pay for excise tax liabilities with respect to redemptions of the Class A common stock in connection with an extension of the completion window, a business combination or our liquidation. In connection with the vote to approve the Charter Amendment, holders of 20,849,479 shares of Class A common stock properly exercised their right to redeem their shares of Class A common stock for an aggregate redemption amount of approximately $215.91 million. As such, as of December 31, 2023, the Company recorded $2,159,147 a 1% excise tax liability on the consolidated balance sheet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AltC Acquisition Corp.</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on March 29, 2024. The interim results for the three months ended March 31, 2024 are not necessarily indicative of the results to be expected for the year ended December 31, 2024 or for any future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4 and December 31, 2023. Cash and Marketable Securities Held in the Trust Account As of March 31, 2024 and December 31, 2023, substantially all of the assets held in the Trust Account were held in cash and U.S. Treasury Bills, respectively. During the three months ended March 31, 2024, the Company had no withdrawal from interest earned on the Trust Account to pay franchise and income tax obligations. During the year ended December 31, 2023, the Company withdrew an amount of $1,000,000, $7,895,936 and $215,914,673 of available for working capital, from interest earned on the Trust Account to pay franchise and income tax obligations and in connection with redemption, respectively. As of March 31, 2024 and December 31, 2023, all Trust Account funds were held as cash in a demand deposit account that accrues interest monthly. Trading securities are presented on the unaudited condensed consolidated balance sheets at fair value at the end of each reporting period. Gains and losses resulting from the change in fair value of investments held in the Trust Account are shown in the accompanying unaudited condensed consolidated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unaudited condensed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March 31, 2024 and December 31, 2023, the Class A common stock reflected in the consolidated balance sheets are reconciled in the following table: ​ ​ ​ ​ ​ Class A common stock subject to possible redemption, December 31, 2022 ​ 504,544,687 Less: ​ ​ Redemptions ​ ​ (215,914,673) Plus: ​ ​ ​ Remeasurement of carrying value to redemption value ​ ​ 14,785,760 Class A common stock subject to possible redemption, December 31, 2023 ​ ​ 303,415,774 Plus: ​ ​ ​ Remeasurement of carrying value to redemption value ​ ​ 1,495,821 Class A common stock subject to possible redemption, March 31, 2024 ​ $ 304,911,595 ​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for start up organizational expenses had a full valuation allowance recorded against it. Our effective tax rate was 47.92% and 26.53% for the three months ended March 31, 2024 and 2023, respectively. The effective tax rate differs from the statutory tax rate of 21% for the three months ended March 31, 2024 and 2023, due to changes in the valuation allowance on the deferred tax assets, state taxe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New York City and New York State as its only “major” tax jurisdiction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 Net Income per Common Share The Company complies with accounting and disclosure requirements of Financial Accounting Standards Board ASC 260, “Earnings Per Share.” Net income per common share is computed by dividing net income by the weighted average number of shares of common stock outstanding for the period. Remeasurement associated with the redeemable shares of Class A common stock is excluded from net income per common share as the redemption value approximates fair value. The following table reflects the calculation of basic and diluted net income per common share (in dollars, except per share amounts): ​ ​ ​ ​ ​ ​ ​ ​ ​ ​ ​ ​ ​ ​ ​ For the Three Months Ended March 31, ​ ​ 2024 ​ 2023 ​ Redeemable Non-redeemable Redeemable Non-Redeemable Basic and diluted net income per common share ​ ​ ​ ​ ​ ​ ​ ​ ​ ​ ​ ​ Numerator: ​ ​ ​ Allocation of net income, as adjusted ​ $ 1,033,694 ​ $ 494,675 ​ $ 2,416,481 ​ $ 674,198 Denominator: ​ ​ ​ ​ ​ ​ ​ ​ ​ Basic and diluted weighted average shares outstanding ​ 29,150,521 ​ 13,950,000 ​ 50,000,000 ​ ​ 13,950,000 Basic and diluted net income per common share ​ $ 0.04 ​ $ 0.04 ​ $ 0.05 ​ $ 0.05 ​ 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in any account where cash is held. Fair Value of Financial Instruments The fair value of the Company’s assets and liabilities, which qualify as financial instruments under ASC 820, “Fair Value Measurement,” approximates the carrying amounts represented in the accompanying unaudited condensed consolidated balance sheets, primarily due to their short-term nature. 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 Management does not believe that any other recently issued, but not yet effective, accounting standards, if currently adopted, would have a material effect on the Company’s unaudited condensed consolidated financial statements.</t>
        </is>
      </c>
      <c r="C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As of December 31, 2023, the cash balance of $1,628,692 reflected on the consolidated balance sheets include $825,842 that was withdrawn from the trust account and is only to be used for tax related expenses per the Trust Agreement entered into on July 7, 2021. On January 17, 2024 and January 22, 2024, the Company paid New York State tax and New York City tax of $370,632 and $381,809, respectively. The remaining $73,401 will be paid towards current accrued and future incurred tax obligations. Cash and Marketable Securities Held in the Trust Account As of December 31, 2023 and 2022, substantially all of the assets held in the Trust Account were held in cash and U.S. Treasury Bills, respectively. During the year ended December 31, 2023, the Company withdrew an amount of $1,000,000, $7,895,936 and $215,914,673 of available for working capital, from interest earned on the Trust Account to pay franchise and income tax obligations and in connection with redemption, respectively. During the year ended December 31, 2022, the Company withdrew $1,000,000 and $195,000 of available interest for working capital purposes and tax obligations, respectively. As of December 31, 2023, all Trust Account funds were held as cash in a demand deposit account that accrues interest monthly. As of December 31, 2022,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consolidated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December 31, 2023 and December 31, 2022, the Class A common stock reflected in the consolidated balance sheets are reconciled in the following table: ​ ​ ​ ​ ​ Gross proceeds $ 500,000,000 Less: ​ Class A common stock issuance costs ​ ​ (26,652,125) Plus: ​ Remeasurement of carrying value to redemption value ​ ​ 31,196,812 Class A common stock subject to possible redemption, December 31, 2022 ​ ​ 504,544,687 Less: ​ ​ ​ Redemptions ​ ​ (215,914,673) Plus: ​ ​ ​ Remeasurement of carrying value to redemption value ​ ​ 14,785,760 Class A common stock subject to possible redemption, December 31, 2023 ​ $ 303,415,774 ​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for start up organizational expenses had a full valuation allowance recorded against it. Our effective tax rate was 33.92% and 27.30% for the year ended December 31, 2023 and 2022, respectively. The effective tax rate differs from the statutory tax rate of 21% for the year ended December 31, 2023 and 2022, due to changes in the valuation allowance on the deferred tax asset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 likely – than -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New York City and New York Stat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 Net Income per Common Share The Company complies with accounting and disclosure requirements of Financial Accounting Standards Board ASC 260, “Earnings Per Share.” Net income per common share is computed by dividing net income by the weighted average number of shares of common stock outstanding for the period. Remeasurement associated with the redeemable shares of Class A common stock is excluded from net income per common share as the redemption value approximates fair value. The following table reflects the calculation of basic and diluted net income per common share (in dollars, except per share amounts): ​ ​ ​ ​ ​ ​ ​ ​ ​ ​ ​ ​ ​ ​ ​ For the Year Ended December 31, ​ ​ 2023 ​ 2022 ​ ​ Redeemable ​ Non-redeemable ​ Redeemable ​ Non-Redeemable Basic and diluted net income per common share ​ ​ ​ ​ Numerator: ​ ​ ​ ​ Allocation of net income, as adjusted ​ $ 9,079,458 ​ $ 2,788,747 ​ $ 3,069,406 ​ $ 856,364 Denominator: ​ ​ ​ ​ Basic and diluted weighted average shares outstanding ​ 45,417,697 ​ 13,950,000 ​ 50,000,000 ​ 13,950,000 Basic and diluted net income per common share ​ $ 0.20 ​ $ 0.20 ​ $ 0.06 ​ $ 0.06 ​ 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in any account where cash is held.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ght of First Refusal Liability</t>
        </is>
      </c>
      <c r="B1" s="2" t="inlineStr">
        <is>
          <t>3 Months Ended</t>
        </is>
      </c>
    </row>
    <row r="2">
      <c r="B2" s="2" t="inlineStr">
        <is>
          <t>Mar. 31, 2024</t>
        </is>
      </c>
    </row>
    <row r="3">
      <c r="A3" s="3" t="inlineStr">
        <is>
          <t>Right of First Refusal Liability</t>
        </is>
      </c>
      <c r="B3" s="4" t="inlineStr">
        <is>
          <t xml:space="preserve"> </t>
        </is>
      </c>
    </row>
    <row r="4">
      <c r="A4" s="4" t="inlineStr">
        <is>
          <t>Right of First Refusal Liability</t>
        </is>
      </c>
      <c r="B4" s="4" t="inlineStr">
        <is>
          <t>6. On February 16, 2024, the Company entered into a letter of intent (the “LOI”) with an unrelated third party (the “third party”) for the purchase of power from the Company’s planned powerhouses to serve certain data centers in the U.S. on a 20-year timeline, and at a rate to be formally specified in one or more future Power Purchase Agreement(s) (each a “PPA”) (subject to the requirement that the price meets the market rate, discount and most favored nation terms contained in the agreement). In addition, the third party will have the right to renew and extend PPAs for additional 20-year terms. The LOI, provides for the third party to have a continuing right of first refusal for a period of thirty-six (36)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ROFR”). In exchange for the ROFR and other rights contained in the LOI, in March 2024, the third party paid the Company $25,000,000 (the “Payment”). In connection with the Payment, the Company agreed to supply power at a discount to the most favored nation pricing to the third party in a future PPA (location to be determined); provided that pricing set out in a PPA will include an additional discount if needed such that the total savings against most favored nation pricing over the course of the PPA is equivalent to the Payment. The third party can assign its rights under the LOI, in whole or in part, at any time. As of March 31, 2024, the outstanding balance under the right of first refusal liability was $25,000,000, as reflected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4</t>
        </is>
      </c>
      <c r="C2" s="2" t="inlineStr">
        <is>
          <t>Dec. 31, 2023</t>
        </is>
      </c>
    </row>
    <row r="3">
      <c r="A3" s="4" t="inlineStr">
        <is>
          <t>AltC Acquisition Corp.</t>
        </is>
      </c>
      <c r="B3" s="4" t="inlineStr">
        <is>
          <t xml:space="preserve"> </t>
        </is>
      </c>
      <c r="C3" s="4" t="inlineStr">
        <is>
          <t xml:space="preserve"> </t>
        </is>
      </c>
    </row>
    <row r="4">
      <c r="A4" s="4" t="inlineStr">
        <is>
          <t>PUBLIC OFFERING</t>
        </is>
      </c>
      <c r="B4" s="4" t="inlineStr">
        <is>
          <t>NOTE 3. PUBLIC OFFERING Pursuant to the Initial Public Offering, the Company sold 50,000,000 Public Shares, which includes the full exercise by the underwriters of their option to purchase an additional 5,000,000 shares, at a price of $10.00 per Public Share (see Note 7).</t>
        </is>
      </c>
      <c r="C4" s="4" t="inlineStr">
        <is>
          <t>NOTE 3. PUBLIC OFFERING Pursuant to the Initial Public Offering, the Company sold 50,000,000 Public Shares, which includes the full exercise by the underwriters of their option to purchase an additional 5,000,000 shares, at a price of $10.00 per Public Share (see Note 7).</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4" t="inlineStr">
        <is>
          <t>AltC Acquisition Corp.</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an aggregate of 1,450,000 Private Placement Shares, at a price of $10.00 per Private Placement Share, for an aggregate purchase price of $14,500,000, in a private placement. The proceeds from the Private Placement Shares were added to the proceeds from the Initial Public Offering held in the Trust Account. If the Company does not complete a Business Combination within the Combination Window, the proceeds from the sale of the Private Placement Shares will be used to fund the redemption of the Public Shares (subject to the requirements of applicable law).</t>
        </is>
      </c>
      <c r="C4" s="4" t="inlineStr">
        <is>
          <t>NOTE 4. PRIVATE PLACEMENT Simultaneously with the closing of the Initial Public Offering, the Sponsor purchased an aggregate of 1,450,000 Private Placement Shares, at a price of $10.00 per Private Placement Share, for an aggregate purchase price of $14,500,000, in a private placement. The proceeds from the Private Placement Shares were added to the proceeds from the Initial Public Offering held in the Trust Account. If the Company does not complete a Business Combination within the Combination Window, the proceeds from the sale of the Private Placement Shares will be used to fund the redemption of the Public Shares (subject to the requirements of applicable law).</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4" t="inlineStr">
        <is>
          <t>RELATED PARTY TRANSACTIONS</t>
        </is>
      </c>
      <c r="B3" s="4" t="inlineStr">
        <is>
          <t>14. The Company entered into a demand note on January 30, 2017 with the Chief Operating Officer, bearing interest at the rate of 0.66% based on Applicable Federal Rate as published by the Internal Revenue Service for January 2017. During the three months ended March 31, 2023, the Company received interest income of $13. The note was repaid in full on April 18, 2023.</t>
        </is>
      </c>
      <c r="C3" s="4" t="inlineStr">
        <is>
          <t>13. Related Party Transactions The Company entered into a demand note on January 30, 2017 with the Chief Operating Officer (“COO”), bearing interest at the rate of 0.66% based on Applicable Federal Rate as published by the Internal Revenue Service for January 2017. During the years ended December 31, 2023 and 2022, the Company received interest income of $15 and $159, respectively. The note was repaid in full on April 18, 2023. In 2022, the Company issued $2,000,000 of SAFE Notes in a private financing round to Data Collective IV, L.P., an entity where one of the Company’s directors is the managing member.</t>
        </is>
      </c>
    </row>
    <row r="4">
      <c r="A4" s="4" t="inlineStr">
        <is>
          <t>AltC Acquisition Corp.</t>
        </is>
      </c>
      <c r="B4" s="4" t="inlineStr">
        <is>
          <t xml:space="preserve"> </t>
        </is>
      </c>
      <c r="C4" s="4" t="inlineStr">
        <is>
          <t xml:space="preserve"> </t>
        </is>
      </c>
    </row>
    <row r="5">
      <c r="A5" s="4" t="inlineStr">
        <is>
          <t>RELATED PARTY TRANSACTIONS</t>
        </is>
      </c>
      <c r="B5" s="4" t="inlineStr">
        <is>
          <t>NOTE 5. RELATED PARTY TRANSACTIONS Founder Shares In March 2021, the Sponsor purchased 43,125,000 shares of the Company’s Class B common stock for an aggregate price of $25,000 (the “Founder Shares”). On March 9, 2021, the Sponsor forfeited 14,375,000 Founder Shares for no consideration, resulting in an aggregate of 28,750,000 Founder Shares outstanding. On July 7, 2021, the Sponsor surrendered 16,250,000 Founder Shares for no consideration, resulting in an aggregate of 12,500,000 Founder Shares outstanding. All shares and associated amounts have been retroactively restated to reflect the share forfeiture. The Founder Shares included an aggregate of up to 1,250,000 shares subject to forfeiture by the Sponsor to the extent that the underwriters’ over-allotment option was not exercised in full or in part.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twenty thirty one hundred fifty Administrative Services Agreement The Company entered into an agreement, commencing on July 8, 2021 through the earlier of the Company’s consummation of a Business Combination and its liquidation, pursuant to which the Company pays an affiliate of the Sponsor a total of $30,000 per month for office space, administrative and support services. For the three months ended March 31, 2024, the Company incurred and paid $90,000 in fees for these services. For the three months ended March 31, 2023, the Company incurred and paid $90,000 in fees for these services. ​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shares of the post-business combination entity at a price of $10.00 per share. These shares would be identical to the Private Placement Shares. No Working Capital Loans were outstanding as of March 31, 2024 and December 31, 2023. ​</t>
        </is>
      </c>
      <c r="C5" s="4" t="inlineStr">
        <is>
          <t>NOTE 5. RELATED PARTY TRANSACTIONS Founder Shares In March 2021, the Sponsor purchased 43,125,000 shares of the Company’s Class B common stock for an aggregate price of $25,000 (the “Founder Shares”). On March 9, 2021, the Sponsor forfeited 14,375,000 Founder Shares for no consideration, resulting in an aggregate of 28,750,000 Founder Shares outstanding. On July 7, 2021, the Sponsor surrendered 16,250,000 Founder Shares for no consideration, resulting in an aggregate of 12,500,000 Founder Shares outstanding. All shares and associated amounts have been retroactively restated to reflect the share forfeiture. The Founder Shares included an aggregate of up to 1,250,000 shares subject to forfeiture by the Sponsor to the extent that the underwriters’ over-allotment option was not exercised in full or in part.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twenty thirty one hundred fifty Administrative Services Agreement The Company entered into an agreement, commencing on July 8, 2021 through the earlier of the Company’s consummation of a Business Combination and its liquidation, pursuant to which the Company pays an affiliate of the Sponsor a total of $30,000 per month for office space, administrative and support services. For the year ended December 31, 2023, the Company incurred and paid $360,000 in fees for these services. For the year ended December 31, 2022, the Company incurred and paid $360,000 in fees for these servic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There were no fees incurred for the year ended December 31, 2023 and 2022.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shares of the post-business combination entity at a price of $10.00 per share. These shares would be identical to the Private Placement Shares. No Working Capital Loans were outstanding as of December 31, 2023 and 2022.</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4" t="inlineStr">
        <is>
          <t>COMMITMENTS AND CONTINGENCIES</t>
        </is>
      </c>
      <c r="B3" s="4" t="inlineStr">
        <is>
          <t>13.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were no contingent liabilities as of March 31, 2024.</t>
        </is>
      </c>
      <c r="C3" s="4" t="inlineStr">
        <is>
          <t>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are no contingent liabilities as of December 31, 2023 and 2022, respectively.</t>
        </is>
      </c>
    </row>
    <row r="4">
      <c r="A4" s="4" t="inlineStr">
        <is>
          <t>AltC Acquisition Corp.</t>
        </is>
      </c>
      <c r="B4" s="4" t="inlineStr">
        <is>
          <t xml:space="preserve"> </t>
        </is>
      </c>
      <c r="C4" s="4" t="inlineStr">
        <is>
          <t xml:space="preserve"> </t>
        </is>
      </c>
    </row>
    <row r="5">
      <c r="A5" s="4" t="inlineStr">
        <is>
          <t>COMMITMENTS AND CONTINGENCIES</t>
        </is>
      </c>
      <c r="B5" s="4" t="inlineStr">
        <is>
          <t>NOTE 6. COMMITMENTS AND CONTINGENCIES Merger Agreement On July 11, 2023, the Company entered into an Agreement and Plan of Merger and Reorganization by and among the Company, Merger Sub, and Oklo, as fully disclosed in a Current Report on Form 8-K filed with the SEC on July 11, 2023. Pursuant to the Merger Agreement, the parties thereto intend to enter into a business combination transaction by which Merger Sub will merge with and into Oklo, with Oklo being the surviving entity in the merger. The proposed merger is expected to be consummated after the required approval by the stockholders of the Company and Oklo and the satisfaction of certain other conditions as further described in the Merger Agreement. The aggregate consideration to be paid to the stockholders of Oklo (including, holders of Simple Agreements for Future Equity between Oklo and the “Investors” party thereto and vested and unvested Oklo options) on the date of the closing (the “Closing Date”) of the transactions contemplated by the Merger Agreement (the “Closing”) will be equal to (a) $850,000,000 plus, (b) an amount equal to the net proceeds raised by Oklo prior to the consummation of the Transactions through the sale (or series of related sales) of its equity securities in a bona fide equity financing transaction (subject to certain limitations), if any, following the execution of the Merger Agreement but prior to the Closing, which consideration will be paid entirely in shares of Class A common stock of the Company in an amount equal to $10.00 per share. During the five Related Agreements Amended and Restated Registration Rights Agreement In connection with the Closing, the Company’s Registration Rights Agreement, dated July 7, 2021, will be amended and restated, and the Company, Sponsor and certain persons and entities receiving Class A common stock in connection with the Merger (the “New Holders” and, together with Sponsor, the “Reg Rights Holders”) will enter into an Amended and Restated Registration Rights Agreement, attached as Exhibit D to the Merger Agreement (the “A&amp;R Registration Rights Agreement”). Pursuant to the A&amp;R Registration Rights Agreement, the Company will agree to use commercially reasonable efforts to (i) file with the SEC (at the Company’s sole cost and expense) a registration statement registering the resale of certain securities held by or issuable to the Reg Rights Holders within 30 business days after the Closing (the “Resale Registration Statement”) and (ii) cause the Resale Registration Statement to become effective as soon as reasonably practicable after the filing thereof. In certain circumstances, the Reg Rights Holders may demand in the aggregate up to five underwritten offerings and will be entitled to customary piggyback registration rights. Amended and Restated Sponsor Agreement In connection with the execution of the Merger Agreement, the Company amended and restated each of those certain letter agreements, dated July 7, 2021, from each of the persons undersigned thereto (the “Initial Insiders”) and that certain letter agreement, dated November 10, 2021, from Peter Lattman (together with, the Initial Insiders, the “Insiders”) (the “Amended and Restated Sponsor Agreement”), pursuant to which, among other things, each of the Sponsor and the Insiders agreed (i) to vote any of such Insider’s shares of the Company’s securities in favor of the related transactions and other SPAC Stockholder Matters (as defined in the Amended and Restated Sponsor Agreement), (ii) not to redeem any of such Insider’s shares of Class A common stock or the Company’s Class B common stock, par value $0.0001 per share in connection with the stockholder redemption, (iii) to pay any amounts in excess of the expense cap of $25,000,000 (such amount, the “Excess Amount”) in either cash or by forfeiting a number of shares of Class A common stock, at a price of $10.00 per share (provided that any Excess Amount greater than $15,000,000 shall be paid only in cash), (iv) not to transfer (a) 40% of such Insider’s shares for a period of 12 months after the Closing, unless the closing share price of Class A common stock equals or exceeds $12.00 per share for 20 trading days within any 60 consecutive trading day period commencing after the Closing Date, (b) 30% of such Insider’s shares for a period of 24 months after the Closing, unless the closing share price of Class A common stock equals or exceeds $14.00 per share for 20 trading days within any 60 consecutive trading day period commencing after the Closing Date, and (c) 30% of such Insider’s shares for a period of 36 months after the Closing, unless the closing share price of Class A common stock equals or exceeds $16.00 per share for 20 trading days within any 60 consecutive trading day period commencing after the Closing Date, and (v) to be bound to certain other obligations as described therein. The Sponsor has also agreed to use commercially reasonable efforts to enter into an agreement or agreements with one or more third parties to not redeem their shares of Class A common stock in connection with the related transactions, which agreements may, if reasonably necessary, include incentives in the form of Founder Shares (which will convert to Class A common stock at the Closing), in amounts and on such terms as the Sponsor and the Company shall mutually agree. Also pursuant to the Amended and Restated Sponsor Agreement, the Sponsor (or an affiliated co-investor of the Sponsor) has agreed to, subject to the other terms and conditions included therein, immediately prior to Closing, purchase in a private placement up to 5,000,000 shares of Class A common stock at a purchase price of $10.00 per share, equal to an amount up to $50,000,000 (the “Sponsor Commitment”). The amount of the Sponsor Commitment that the Sponsor (or an affiliated co-investor of the Sponsor) will be required to fund will be equal to (i) $250,000,000 minus (ii) the Available Closing SPAC Cash (as defined in the Merger Agreement) before accounting for the funding of any Sponsor Commitment (the “Sponsor Commitment Purchase Price”); which amount, under no circumstances shall exceed the maximum amount of the Sponsor Commitment. In addition, so long as Available Closing SPAC Cash, prior to the funding of any Sponsor Commitment is equal to at least $200,000,000 or more, Oklo must request that the Sponsor Commitment be funded and if the Sponsor pays the Sponsor Commitment Purchase Price, then Oklo must stipulate that the Minimum Cash Condition is deemed satisfied. If Available Closing SPAC Cash, prior to the funding of any Sponsor Commitment is less than $200,000,000, Oklo is not required to request the Sponsor Commitment, but if Oklo does request it, the Minimum Cash Condition will be deemed waived. The Sponsor’s obligation to fund the Sponsor Commitment Purchase Price is conditioned upon (i) the satisfaction (or waiver by the Company) of the conditions set forth in Section 10.01 and Section 10.03 of the Merger Agreement (other than those conditions that by their terms are to be satisfied at the Closing), (ii) the substantially concurrent consummation of the Closing, and (iii) if Oklo waives the Minimum Cash Condition, the Available Closing SPAC Cash equaling an amount of at least $125,000,000 (which such amount, for the avoidance of doubt, will include the Sponsor Commitment Purchase Price). Any shares purchased pursuant to the Sponsor Commitment by the Sponsor, an Insider or an affiliated co-investor thereof will be subject to the Sponsor Lockup. The Restated Sponsor Agreement was analyzed under ASC 815 and due to the variable settlement conditions at closing of the business combination, the Company concluded that the contract is a financial instrument, reported at fair value, and adjusted at each reporting period. At issuance and March 31, 2024, the Company however, determined that the fair value of the Restated Sponsor Support Agreement was de minimis. Pursuant to the Amended and Restated Certificate of Incorporation, the Company previously had until July 12, 2023 to complete a Business Combination or windup and liquidate, unless it had executed a letter of intent, agreement in principle or definitive agreement for an initial business combination by such date. In connection with execution of the Merger Agreement on July 11, 2023, the Company had until October 12, 2023 pursuant to the terms of its Amended and Restated Certificate of Incorporation to complete the Business Combination, windup, or pursue an extension. On October 5, 2023, the stockholders of the Company approved a proposal to adopt an amendment to the Company’s amended and restated certificate of incorporation to extend the date by which the Company has to consummate a Business Combination from October 12, 2023 to July 12, 2024 (or such earlier date as determined by the Company’s board of directors) (the “Charter Amendment”). Legal Demand Letter On September 29, 2023, the Company received a demand letter from a putative stockholder alleging that the registration statement filed on Form S-4 by the Company with the United States Securities and Exchange Commission on September 27, 2023 contains misleading statements and/or omissions in violation of the federal securities laws and/or state fiduciary duty law. The stockholder demands that the Company disclose additional information and purports to reserve the right to file a complaint. The amount of loss exposure, if any, cannot be reasonably estimated at this time. Registration Rights Pursuant to a registration rights agreement entered into on July 7, 2021, the holders of the Founder Shares, the Private Placement Shares and shares of Class A common stock that may be issued upon conversion of Working Capital Loans (and any shares of Class A common stock issuable upon conversion of the Founder Shar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Capital Markets Advisor Agreement On July 10, 2023, the Company entered into an agreement with a capital markets advisor to provide advisory and investment banking services in connection with the proposed Business Combination. The fee for these services will be $875,000 and payable at the closing of the proposed Business Combination. The capital markets advisor will also be eligible to receive an incentive fee of up to $3,000,000, solely at the discretion of the Company. In addition to the fees, the Company will reimburse the capital markets advisor up to $500,000 for reasonable documented out of pocket expenses. These reimbursable expenses are payable regardless of the outcome of the proposed Business Combination. Underwriting Agreement The underwriters were entitled to a cash underwriting discount of $0.20 per Public Share, or $10,000,000 in the aggregate, payable upon the closing of the Initial Public Offering (of which the underwriters received $8,580,000, which is net of $1,420,000 reimbursed fees from the underwriters). In addition, the underwriters will be entitled to a deferred fee of $0.35 per Public Share, or $17,500,000 in the aggregate. The deferred fee will be waived by the underwriters in the event that the Company does not complete a Business Combination, subject to the terms of the underwriting agreement. In October and November 2023, the Company received letters from BofA Securities, Inc., Goldman Sachs &amp; Co. LLC, and J.P. Morgan Securities LLC, waiving their rights to their portion of the deferred underwriting fee. In aggregate, the underwriting fees waived total approximately $10.5 million. Fairness Opinion On June 6, 2023, the Company engaged a firm to provide a fairness opinion of the proposed Business Combination. A $50,000 retainer payment was due at the time of the engagement letter. The remaining balance was due prior to issuance of the final opinion. As of March 31, 2024, the final opinion was delivered and, as such, $426,082 was paid. Due Diligence and M&amp;A Legal Fees As of March 31, 2024, the Company, contingent upon the consummation of an initial Business Combination will be required to pay due diligence and M&amp;A legal fees in the amount of $9,744,825. Legal Fees As of March 31, 2024 and December 31, 2023, the Company, upon the consummation of an initial Business Combination will be required to pay legal fees in the amount of $92,441 and $92,441 which are reflected on Company’s unaudited condensed consolidated balance sheets, respectively. For the three months ended March 31, 2024 and 2023, the Company incurred $0 and $0 of contingent legal fees.</t>
        </is>
      </c>
      <c r="C5" s="4" t="inlineStr">
        <is>
          <t>NOTE 6. COMMITMENTS AND CONTINGENCIES Merger Agreement On July 11, 2023, the Company entered into an Agreement and Plan of Merger and Reorganization by and among the Company, Merger Sub, and Oklo, as fully disclosed in a Current Report on Form 8-K filed with the SEC on July 11, 2023. Pursuant to the Merger Agreement, the parties thereto intend to enter into a business combination transaction by which Merger Sub will merge with and into Oklo, with Oklo being the surviving entity in the merger. The proposed merger is expected to be consummated after the required approval by the stockholders of the Company and Oklo and the satisfaction of certain other conditions as further described in the Merger Agreement. The aggregate consideration to be paid to the stockholders of Oklo (including, holders of Simple Agreements for Future Equity between Oklo and the “Investors” party thereto and vested and unvested Oklo options) on the date of the closing (the “Closing Date”) of the transactions contemplated by the Merger Agreement (the “Closing”) will be equal to (a) $850,000,000 plus, (b) an amount equal to the net proceeds raised by Oklo prior to the consummation of the Transactions through the sale (or series of related sales) of its equity securities in a bona fide equity financing transaction (subject to certain limitations), if any, following the execution of the Merger Agreement but prior to the Closing, which consideration will be paid entirely in shares of Class A common stock of the Company in an amount equal to $10.00 per share. During the five-year period following the Closing (the “Earnout Period”), the Company will issue to eligible holders of pre-Closing securities of Oklo up to 15,000,000 additional shares of Class A common stock in the aggregate, in tranches equal to 7,500,000 shares of Class A common stock, 5,000,000 shares of Class A common stock and 2,500,000 shares of Class A common stock, upon the satisfaction of certain price targets set forth in the Merger Agreement, which price targets will be based upon (a) the closing sale price of one share of Class A common stock as quoted on the New York Stock Exchange or the exchange on which the shares of Class A common stock are then traded, for any 20 trading days within any 60 consecutive trading day period within the Earnout Period or (b) if the Company undergoes a change of control, the price per share received by stockholders of the Company in such change of control transaction. Related Agreements Amended and Restated Registration Rights Agreement In connection with the Closing, the Company’s Registration Rights Agreement, dated July 7, 2021, will be amended and restated, and the Company, Sponsor and certain persons and entities receiving Class A common stock in connection with the Merger (the “New Holders” and, together with Sponsor, the “Reg Rights Holders”) will enter into an Amended and Restated Registration Rights Agreement, attached as Exhibit D to the Merger Agreement (the “A&amp;R Registration Rights Agreement”). Pursuant to the A&amp;R Registration Rights Agreement, the Company will agree to use commercially reasonable efforts to (i) file with the SEC (at the Company’s sole cost and expense) a registration statement registering the resale of certain securities held by or issuable to the Reg Rights Holders within 30 business days after the Closing (the “Resale Registration Statement”) and (ii) cause the Resale Registration Statement to become effective as soon as reasonably practicable after the filing thereof. In certain circumstances, the Reg Rights Holders may demand in the aggregate up to five underwritten offerings and will be entitled to customary piggyback registration rights. Amended and Restated Sponsor Agreement In connection with the execution of the Merger Agreement, the Company amended and restated each of those certain letter agreements, dated July 7, 2021, from each of the persons undersigned thereto (the “Initial Insiders”) and that certain letter agreement, dated November 10, 2021, from Peter Lattman (together with, the Initial Insiders, the “Insiders”) (the “Amended and Restated Sponsor Agreement”), pursuant to which, among other things, each of the Sponsor and the Insiders agreed (i) to vote any of such Insider’s shares of the Company’s securities in favor of the related transactions and other SPAC Stockholder Matters (as defined in the Amended and Restated Sponsor Agreement), (ii) not to redeem any of such Insider’s shares of Class A common stock or the Company’s Class B common stock, par value $0.0001 per share in connection with the stockholder redemption, (iii) to pay any amounts in excess of the expense cap of $25,000,000 (such amount, the “Excess Amount”) in either cash or by forfeiting a number of shares of Class A common stock, at a price of $10.00 per share (provided that any Excess Amount greater than $15,000,000 shall be paid only in cash), (iv) not to transfer (a) 40% of such Insider’s shares for a period of 12 months after the Closing, unless the closing share price of Class A common stock equals or exceeds $12.00 per share for 20 trading days within any 60 20 60 Also pursuant to the Amended and Restated Sponsor Agreement, the Sponsor (or an affiliated co-investor of the Sponsor) has agreed to, subject to the other terms and conditions included therein, immediately prior to Closing, purchase in a private placement up to 5,000,000 shares of Class A common stock at a purchase price of $10.00 per share, equal to an amount up to $50,000,000 (the “Sponsor Commitment”). The amount of the Sponsor Commitment that the Sponsor (or an affiliated co-investor of the Sponsor) will be required to fund will be equal to (i) $250,000,000 minus (ii) the Available Closing SPAC Cash (as defined in the Merger Agreement) before accounting for the funding of any Sponsor Commitment (the “Sponsor Commitment Purchase Price”); which amount, under no circumstances shall exceed the maximum amount of the Sponsor Commitment. In addition, so long as Available Closing SPAC Cash, prior to the funding of any Sponsor Commitment is equal to at least $200,000,000 or more, Oklo must request that the Sponsor Commitment be funded and if the Sponsor pays the Sponsor Commitment Purchase Price, then Oklo must stipulate that the Minimum Cash Condition is deemed satisfied. If Available Closing SPAC Cash, prior to the funding of any Sponsor Commitment is less than $200,000,000, Oklo is not required to request the Sponsor Commitment, but if Oklo does request it, the Minimum Cash Condition will be deemed waived. The Sponsor’s obligation to fund the Sponsor Commitment Purchase Price is conditioned upon (i) the satisfaction (or waiver by the Company) of the conditions set forth in Section 10.01 and Section 10.03 of the Merger Agreement (other than those conditions that by their terms are to be satisfied at the Closing), (ii) the substantially concurrent consummation of the Closing, and (iii) if Oklo waives the Minimum Cash Condition, the Available Closing SPAC Cash equaling an amount of at least $125,000,000 (which such amount, for the avoidance of doubt, will include the Sponsor Commitment Purchase Price). Any shares purchased pursuant to the Sponsor Commitment by the Sponsor, an Insider or an affiliated co-investor thereof will be subject to the Sponsor Lockup. The Restated Sponsor Agreement was analyzed under ASC 815 and due to the variable settlement conditions at closing of the business combination, the Company concluded that the contract is a financial instrument, reported at fair value, and adjusted at each reporting period. At issuance and December 31, 2023, the Company however, determined that the fair value of the Restated Sponsor Support Agreement was de minimis. Pursuant to the Amended and Restated Certificate of Incorporation, the Company previously had until July 12, 2023 to complete a Business Combination or windup and liquidate, unless it had executed a letter of intent, agreement in principle or definitive agreement for an initial business combination by such date. In connection with execution of the Merger Agreement on July 11, 2023, the Company had until October 12, 2023 pursuant to the terms of its Amended and Restated Certificate of Incorporation to complete the Business Combination, windup, or pursue an extension. On October 5, 2023, the stockholders of the Company approved a proposal to adopt an amendment to the Company’s amended and restated certificate of incorporation to extend the date by which the Company has to consummate a Business Combination from October 12, 2023 to July 12, 2024 (or such earlier date as determined by the Company’s board of directors) (the “Charter Amendment”). Legal Demand Letter On September 29, 2023, the Company received a demand letter from a putative stockholder alleging that the registration statement filed on Form S-4 by the Company with the United States Securities and Exchange Commission on September 27, 2023 contains misleading statements and/or omissions in violation of the federal securities laws and/or state fiduciary duty law. The stockholder demands that the Company disclose additional information and purports to reserve the right to file a complaint. The amount of loss exposure, if any, cannot be reasonably estimated at this time. Registration Rights Pursuant to a registration rights agreement entered into on July 7, 2021, the holders of the Founder Shares, the Private Placement Shares and shares of Class A common stock that may be issued upon conversion of Working Capital Loans (and any shares of Class A common stock issuable upon conversion of the Founder Shar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underwriters were entitled to a cash underwriting discount of $0.20 per Public Share, or $10,000,000 in the aggregate, payable upon the closing of the Initial Public Offering (of which the underwriters received $8,580,000, which is net of $1,420,000 reimbursed fees from the underwriters). In addition, the underwriters will be entitled to a deferred fee of $0.35 per Public Share, or $17,500,000 in the aggregate. The deferred fee will be waived by the underwriters in the event that the Company does not complete a Business Combination, subject to the terms of the underwriting agreement. In October and November 2023, the Company received letters from BofA Securities, Inc., Goldman Sachs &amp; Co. LLC, and J.P. Morgan Securities LLC, waiving their rights to their portion of the deferred underwriting fee. In aggregate, the underwriting fees waived total approximately $10.5 million. Fairness Opinion On June 6, 2023, the Company engaged a firm to provide a fairness opinion of the proposed Business Combination. A $50,000 retainer payment was due at the time of the engagement letter. The remaining balance was due prior to issuance of the final opinion. As of December 31, 2023, the final opinion was delivered and, as such, $426,082 was paid. Due Diligence and M&amp;A Legal Fees As of December 31, 2023, the Company, contingent upon the consummation of an initial Business Combination will be required to pay due diligence and M&amp;A legal fees in the amount of $8,105,261. Legal Fees As of December 31, 2023 and 2022, the Company, upon the consummation of an initial Business Combination will be required to pay legal fees in the amount of $92,441 and $118,715 which are reflected on Company’s consolidated balance sheets, respectively. For the year ended December 31, 2023 and 2022, the Company incurred $0 and $26,273 of contingent legal fee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4" t="inlineStr">
        <is>
          <t>STOCKHOLDERS' DEFICIT</t>
        </is>
      </c>
      <c r="B3" s="4" t="inlineStr">
        <is>
          <t>9. The Company’s Amended and Restated Certificate of Incorporation dated November 5, 2018, as amended on March 24, 2020, pursuant to the Certificate of Amendment, both filed with the Secretary of the State of Delaware, authorized the issuance of 14,000,000 shares of common stock, par value of $0.0001 per share. The holders of common stock are entitled to elect three (3) directors, exclusively and as a separate class, out of five (5) directors. The Company reserved shares of its common stock for the potential future issuances of 6,585,881 Preferred Stock and for potential future issuances of stock option awards outstanding and available for future grants (see Note 10). During the three months ended March 31, 2024, the Company issued 221,977 shares of its common stock upon the exercise of stock options with an exercise price of $439,922.</t>
        </is>
      </c>
      <c r="C3" s="4" t="inlineStr">
        <is>
          <t>8. Common Stock The Company’s Amended and Restated Certificate of Incorporation dated November 5, 2018, as amended on March 24, 2020, pursuant to the Certificate of Amendment, both filed with the Secretary of the State of Delaware, authorized the issuance of 14,000,000 shares of common stock, par value of $0.0001 per share. The holders of common stock are entitled to elect three (3) directors, exclusively and as a separate class, out of five (5) directors. The Company reserved shares of its common stock for the potential future issuances of 6,585,881 Preferred Stock and for potential future issuances of stock option awards outstanding and available for future grants (see Note 9). During the year ended December 31, 2023 and 2022, the Company issued 65,552 and 144,931 shares of its common stock upon the exercise of stock options with an exercise price of $114,263 and $355,189, respectively. Further information is provided under the heading Common Stock Options</t>
        </is>
      </c>
    </row>
    <row r="4">
      <c r="A4" s="4" t="inlineStr">
        <is>
          <t>AltC Acquisition Corp.</t>
        </is>
      </c>
      <c r="B4" s="4" t="inlineStr">
        <is>
          <t xml:space="preserve"> </t>
        </is>
      </c>
      <c r="C4" s="4" t="inlineStr">
        <is>
          <t xml:space="preserve"> </t>
        </is>
      </c>
    </row>
    <row r="5">
      <c r="A5" s="4" t="inlineStr">
        <is>
          <t>STOCKHOLDERS' DEFICIT</t>
        </is>
      </c>
      <c r="B5" s="4" t="inlineStr">
        <is>
          <t>NOTE 7.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excluding the Private Placement Share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Shares issued upon the conversion of Working Capital Loans made to the Company.</t>
        </is>
      </c>
      <c r="C5" s="4" t="inlineStr">
        <is>
          <t>NOTE 7.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excluding the Private Placement Share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Shares issued upon the conversion of Working Capital Loans made to the Company.</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4" t="inlineStr">
        <is>
          <t>FAIR VALUE MEASUREMENTS</t>
        </is>
      </c>
      <c r="B3" s="4" t="inlineStr">
        <is>
          <t>7.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 ​ ​ ​ ​ ​ ​ As of March 31, ​ ​ 2024 ​ 2023 Asset volatility (1) 84.4 % 90.8 % Risk-free rate (2) 4.2 % 3.6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 ​ ​ ​ ​ ​ ​ ​ ​ Three Months Ended ​ ​ March 31, ​ ​ 2024 ​ 2023 Beginning balance ​ $ 46,042,000 ​ $ 13,340,000 SAFE Notes issued during the period ​ 10,232,000 ​ — Change in fair value during the period ​ 16,793,000 ​ 1,373,000 Ending balance ​ $ 73,067,000 ​ $ 14,713,000 ​ As of March 31, 2024 and December 31, 2023, the estimated fair value of the SAFE Notes totaled $73,067,000 and $46,042,000, respectively. The change in fair value during the period, as reflected in the above table, is included in other income (loss) on the consolidated statements of operations and comprehensive loss.</t>
        </is>
      </c>
      <c r="C3" s="4" t="inlineStr">
        <is>
          <t>6. Fair Value Measurements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for year ended December 31, 2023: ​ ​ ​ ​ ​ ​ ​ ​ ​ Years Ended December 31, ​ 2023 2022 Beginning balance ​ $ 13,340,000 ​ $ — SAFE Notes issued during the year ​ 18,985,000 ​ 13,340,000 Change in fair value during the year ​ 13,717,000 ​ — Ending balance ​ $ 46,042,000 ​ $ 13,340,000 ​ As of December 31, 2023 and 2022, the estimated fair value of the SAFE Notes totaled $46,042,000 and $13,340,000, respectively. The change in fair value during the years ended, as reflected in the above table, is included in other income (loss) on the consolidated statements of operations and comprehensive loss. During the year ended December 31, 2022, the change in fair value was not material to the consolidated financial statements.</t>
        </is>
      </c>
    </row>
    <row r="4">
      <c r="A4" s="4" t="inlineStr">
        <is>
          <t>AltC Acquisition Corp.</t>
        </is>
      </c>
      <c r="B4" s="4" t="inlineStr">
        <is>
          <t xml:space="preserve"> </t>
        </is>
      </c>
      <c r="C4" s="4" t="inlineStr">
        <is>
          <t xml:space="preserve"> </t>
        </is>
      </c>
    </row>
    <row r="5">
      <c r="A5" s="4" t="inlineStr">
        <is>
          <t>FAIR VALUE MEASUREMENTS</t>
        </is>
      </c>
      <c r="B5"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March 31, 2024 and December 31, 2023 and indicates the fair value hierarchy of the valuation inputs the Company utilized to determine such fair value: ​ ​ ​ ​ ​ ​ ​ ​ ​ ​ ​ ​ March 31, December 31, Description ​ Level ​ 2024 2023 Assets: ​ ​ ​ ​ ​ ​ ​ ​ Marketable securities held in Trust Account 1 ​ $ — ​ $ — ​</t>
        </is>
      </c>
      <c r="C5"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3 and 2022, and indicates the fair value hierarchy of the valuation inputs the Company utilized to determine such fair value: ​ ​ ​ ​ ​ ​ ​ ​ ​ ​ ​ ​ December 31, December 31, Description ​ Level 2023 ​ 2022 Assets: ​ ​ ​ ​ Marketable securities held in Trust Account 1 ​ ​ — ​ $ 506,140,080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4" t="inlineStr">
        <is>
          <t>SUBSEQUENT EVENTS</t>
        </is>
      </c>
      <c r="B3" s="4" t="inlineStr">
        <is>
          <t>15.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Business Combination On May 9, 2024, in connection with the Business Combination, the Company’s equityholders, including the Company’s stockholders and holders of SAFE Notes (following the Closing, “Oklo equityholders”), received 78,996,459 shares of newly issued Class A common stock, par value $0.0001 per share (following the Closing, “Oklo Class A common stock”), as well as the contingent right to receive up to an aggregate of 15,000,000 shares of Oklo Class A common stock, which will be issued to eligible holders of pre-Closing securities of the Company during the five five</t>
        </is>
      </c>
      <c r="C3" s="4" t="inlineStr">
        <is>
          <t>14. Subsequent Events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SAFE Notes From January 1, 2024 through the date these consolidated financial statements were issued, the Company executed SAFE Notes in the aggregate amount of $10,232,000 ($1,864,800 at $300 million valuation cap and $8,367,200 at $500 million valuation cap). The terms of the SAFE Notes are similar to the SAFE Notes as described in Note 5. Letter of Intent On February 16, 2024, the Company entered into a letter of intent (the “ LOI third party PPA The LOI, provides for the third party to have a continuing right of first refusal for a period of thirty-six (36)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 ROFR Payment ”). In connection with the Payment, the Company agreed to supply power at a discount to the most favored nation pricing that the Company is required to provide the third party in a future PPA (location to be determined); provided, that pricing set out in a PPA shall include an additional discount if needed such that the total savings against most favored nation pricing over the course of the PPA is equivalent to the Payment. Common Stock and Options From January 1, 2024 through the date these consolidated financial statements were issued, the Company granted 58,020 options for shares of the Company’s common stock subject to five year vesting, that remain outstanding. From January 1, 2024 through the date these consolidated financial statements were issued, the Company issued 221,977 shares of its common stock upon the exercise of stock options.</t>
        </is>
      </c>
    </row>
    <row r="4">
      <c r="A4" s="4" t="inlineStr">
        <is>
          <t>AltC Acquisition Corp.</t>
        </is>
      </c>
      <c r="B4" s="4" t="inlineStr">
        <is>
          <t xml:space="preserve"> </t>
        </is>
      </c>
      <c r="C4" s="4" t="inlineStr">
        <is>
          <t xml:space="preserve"> </t>
        </is>
      </c>
    </row>
    <row r="5">
      <c r="A5" s="4" t="inlineStr">
        <is>
          <t>SUBSEQUENT EVENTS</t>
        </is>
      </c>
      <c r="B5" s="4" t="inlineStr">
        <is>
          <t>NOTE 9.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other than the below, that would have required adjustment or disclosure in the unaudited condensed consolidated financial statements. In April 2024, the Company withdrew $2,668,245 for taxes and working capital purposes. On May 7, 2024, the stockholders of the Company voted to approve the Business Combination with Oklo. In connection with the vote to approve the Business Combination, holders of 710 shares of Class A common stock exercised their right to redeem their shares for cash at a redemption price of approximately $10.50 per share, for a total aggregate redemption amount of approximately $7,458.</t>
        </is>
      </c>
      <c r="C5" s="4" t="inlineStr">
        <is>
          <t xml:space="preserve">NOTE 10. SUBSEQUENT EVENTS The Company evaluated subsequent events and transactions that occurred after the balance sheet date up to the date that the consolidated financial statements were issued. Based upon this review, the Company did not identify any subsequent events, other than the below, that would have required adjustment or disclosure in the consolidated financial statements. On January 17, 2024 and January 22, 2024, the Company paid New York State tax and New York City tax of $370,632 and $381,809, respectively.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Principles of Consolidation</t>
        </is>
      </c>
      <c r="B3" s="4" t="inlineStr">
        <is>
          <t>Principles of Consolidation The consolidated financial statements include the Company’s accounts and those of its wholly owned subsidiary Oklo Power LLC. All intercompany transactions and balances have been eliminated.</t>
        </is>
      </c>
      <c r="C3" s="4" t="inlineStr">
        <is>
          <t>Principles of Consolidation The consolidated financial statements include the Company’s accounts and those of its wholly owned subsidiary Oklo Power LLC. All intercompany transactions and balances have been eliminated.</t>
        </is>
      </c>
    </row>
    <row r="4">
      <c r="A4" s="4" t="inlineStr">
        <is>
          <t>Use of Estimates</t>
        </is>
      </c>
      <c r="B4"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c r="C4"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row>
    <row r="5">
      <c r="A5" s="4" t="inlineStr">
        <is>
          <t>Cash and Cash Equivalents</t>
        </is>
      </c>
      <c r="B5"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March 31, 2024 and December 31, 2023, cash and cash equivalents were $38,018,782 and $9,867,588, respectively.</t>
        </is>
      </c>
      <c r="C5"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respectively.</t>
        </is>
      </c>
    </row>
    <row r="6">
      <c r="A6" s="4" t="inlineStr">
        <is>
          <t>Income Taxes</t>
        </is>
      </c>
      <c r="B6"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t>
        </is>
      </c>
      <c r="C6"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t>
        </is>
      </c>
    </row>
    <row r="7">
      <c r="A7" s="4" t="inlineStr">
        <is>
          <t>Net Income per Common Share</t>
        </is>
      </c>
      <c r="B7" s="4" t="inlineStr">
        <is>
          <t>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t>
        </is>
      </c>
      <c r="C7" s="4" t="inlineStr">
        <is>
          <t>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t>
        </is>
      </c>
    </row>
    <row r="8">
      <c r="A8" s="4" t="inlineStr">
        <is>
          <t>Recent Accounting Pronouncements</t>
        </is>
      </c>
      <c r="B8" s="4" t="inlineStr">
        <is>
          <t>Recent Accounting Pronouncements In March 2024, the FASB issued Accounting Standards Update (“ASU”) ASU 2024-02, Codification Improvements - Amendments to Remove Reference to Concept Statements</t>
        </is>
      </c>
      <c r="C8" s="4" t="inlineStr">
        <is>
          <t>Recently Adopted Accounting Pronouncements In March 2022, the Financial Accounting Standards Board (the “FASB”) issued ASU 2022-02, Financial Instruments-Credit Losses (Topic 326): Troubled Debt Restructurings and Vintage Disclosures Recently Issued Accounting Pronouncements Not Yet Adopted In December 2023, the FASB issued ASU 2023-09, Income Taxes (Topic 740): Improvements to Income Tax Disclosures Management does not believe that any other recently issued, but not yet effective, authoritative guidance, if currently adopted, would have a material impact on the Company’s financial statement presentation or disclosures.</t>
        </is>
      </c>
    </row>
    <row r="9">
      <c r="A9" s="4" t="inlineStr">
        <is>
          <t>AltC Acquisition Corp.</t>
        </is>
      </c>
      <c r="B9" s="4" t="inlineStr">
        <is>
          <t xml:space="preserve"> </t>
        </is>
      </c>
      <c r="C9" s="4" t="inlineStr">
        <is>
          <t xml:space="preserve"> </t>
        </is>
      </c>
    </row>
    <row r="10">
      <c r="A10" s="4" t="inlineStr">
        <is>
          <t>Basis of Presentation</t>
        </is>
      </c>
      <c r="B1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on March 29, 2024. The interim results for the three months ended March 31, 2024 are not necessarily indicative of the results to be expected for the year ended December 31, 2024 or for any future periods.</t>
        </is>
      </c>
      <c r="C10" s="4" t="inlineStr">
        <is>
          <t>Basis of Presentation The accompanying consolidated financial statements are presented in conformity with accounting principles generally accepted in the United States of America (“GAAP”) and pursuant to the rules and regulations of the SEC.</t>
        </is>
      </c>
    </row>
    <row r="11">
      <c r="A11" s="4" t="inlineStr">
        <is>
          <t>Principles of Consolidation</t>
        </is>
      </c>
      <c r="B11" s="4"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c r="C11" s="4" t="inlineStr">
        <is>
          <t>Principles of Consolidation The accompanying consolidated financial statements include the accounts of the Company and its wholly owned subsidiary. All significant intercompany balances and transactions have been eliminated in consolidation.</t>
        </is>
      </c>
    </row>
    <row r="12">
      <c r="A12" s="4" t="inlineStr">
        <is>
          <t>Emerging Growth Company</t>
        </is>
      </c>
      <c r="B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Use of Estimates</t>
        </is>
      </c>
      <c r="B13" s="4"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t>
        </is>
      </c>
      <c r="C1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t>
        </is>
      </c>
    </row>
    <row r="14">
      <c r="A14" s="4" t="inlineStr">
        <is>
          <t>Cash and Cash Equivalents</t>
        </is>
      </c>
      <c r="B14" s="4" t="inlineStr">
        <is>
          <t>Cash and Cash Equivalents The Company considers all short-term investments with an original maturity of three months or less when purchased to be cash equivalents. The Company did not have any cash equivalents as of March 31, 2024 and December 31, 2023.</t>
        </is>
      </c>
      <c r="C14" s="4" t="inlineStr">
        <is>
          <t>Cash and Cash Equivalents The Company considers all short-term investments with an original maturity of three months or less when purchased to be cash equivalents. The Company did not have any cash equivalents as of December 31, 2023 and 2022. As of December 31, 2023, the cash balance of $1,628,692 reflected on the consolidated balance sheets include $825,842 that was withdrawn from the trust account and is only to be used for tax related expenses per the Trust Agreement entered into on July 7, 2021. On January 17, 2024 and January 22, 2024, the Company paid New York State tax and New York City tax of $370,632 and $381,809, respectively. The remaining $73,401 will be paid towards current accrued and future incurred tax obligations.</t>
        </is>
      </c>
    </row>
    <row r="15">
      <c r="A15" s="4" t="inlineStr">
        <is>
          <t>Cash and Marketable Securities Held in the Trust Account</t>
        </is>
      </c>
      <c r="B15" s="4" t="inlineStr">
        <is>
          <t>Cash and Marketable Securities Held in the Trust Account As of March 31, 2024 and December 31, 2023, substantially all of the assets held in the Trust Account were held in cash and U.S. Treasury Bills, respectively. During the three months ended March 31, 2024, the Company had no withdrawal from interest earned on the Trust Account to pay franchise and income tax obligations. During the year ended December 31, 2023, the Company withdrew an amount of $1,000,000, $7,895,936 and $215,914,673 of available for working capital, from interest earned on the Trust Account to pay franchise and income tax obligations and in connection with redemption, respectively. As of March 31, 2024 and December 31, 2023, all Trust Account funds were held as cash in a demand deposit account that accrues interest monthly. Trading securities are presented on the unaudited condensed consolidated balance sheets at fair value at the end of each reporting period. Gains and losses resulting from the change in fair value of investments held in the Trust Account are shown in the accompanying unaudited condensed consolidated statements of operations. The estimated fair values of investments held in the Trust Account are determined using available market information.</t>
        </is>
      </c>
      <c r="C15" s="4" t="inlineStr">
        <is>
          <t>Cash and Marketable Securities Held in the Trust Account As of December 31, 2023 and 2022, substantially all of the assets held in the Trust Account were held in cash and U.S. Treasury Bills, respectively. During the year ended December 31, 2023, the Company withdrew an amount of $1,000,000, $7,895,936 and $215,914,673 of available for working capital, from interest earned on the Trust Account to pay franchise and income tax obligations and in connection with redemption, respectively. During the year ended December 31, 2022, the Company withdrew $1,000,000 and $195,000 of available interest for working capital purposes and tax obligations, respectively. As of December 31, 2023, all Trust Account funds were held as cash in a demand deposit account that accrues interest monthly. As of December 31, 2022,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consolidated statements of operations. The estimated fair values of investments held in the Trust Account are determined using available market information.</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unaudited condensed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March 31, 2024 and December 31, 2023, the Class A common stock reflected in the consolidated balance sheets are reconciled in the following table: ​ ​ ​ ​ ​ Class A common stock subject to possible redemption, December 31, 2022 ​ 504,544,687 Less: ​ ​ Redemptions ​ ​ (215,914,673) Plus: ​ ​ ​ Remeasurement of carrying value to redemption value ​ ​ 14,785,760 Class A common stock subject to possible redemption, December 31, 2023 ​ ​ 303,415,774 Plus: ​ ​ ​ Remeasurement of carrying value to redemption value ​ ​ 1,495,821 Class A common stock subject to possible redemption, March 31, 2024 ​ $ 304,911,595</t>
        </is>
      </c>
      <c r="C16"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December 31, 2023 and December 31, 2022, the Class A common stock reflected in the consolidated balance sheets are reconciled in the following table: ​ ​ ​ ​ ​ Gross proceeds $ 500,000,000 Less: ​ Class A common stock issuance costs ​ ​ (26,652,125) Plus: ​ Remeasurement of carrying value to redemption value ​ ​ 31,196,812 Class A common stock subject to possible redemption, December 31, 2022 ​ ​ 504,544,687 Less: ​ ​ ​ Redemptions ​ ​ (215,914,673) Plus: ​ ​ ​ Remeasurement of carrying value to redemption value ​ ​ 14,785,760 Class A common stock subject to possible redemption, December 31, 2023 ​ $ 303,415,774</t>
        </is>
      </c>
    </row>
    <row r="17">
      <c r="A17" s="4" t="inlineStr">
        <is>
          <t>Income Taxes</t>
        </is>
      </c>
      <c r="B17"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for start up organizational expenses had a full valuation allowance recorded against it. Our effective tax rate was 47.92% and 26.53% for the three months ended March 31, 2024 and 2023, respectively. The effective tax rate differs from the statutory tax rate of 21% for the three months ended March 31, 2024 and 2023, due to changes in the valuation allowance on the deferred tax assets, state taxe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New York City and New York State as its only “major” tax jurisdiction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7" s="4" t="inlineStr">
        <is>
          <t>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for start up organizational expenses had a full valuation allowance recorded against it. Our effective tax rate was 33.92% and 27.30% for the year ended December 31, 2023 and 2022, respectively. The effective tax rate differs from the statutory tax rate of 21% for the year ended December 31, 2023 and 2022, due to changes in the valuation allowance on the deferred tax asset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 likely – than -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New York City and New York Stat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8">
      <c r="A18" s="4" t="inlineStr">
        <is>
          <t>Offering Costs</t>
        </is>
      </c>
      <c r="B18" s="4" t="inlineStr">
        <is>
          <t>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t>
        </is>
      </c>
      <c r="C18" s="4" t="inlineStr">
        <is>
          <t>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t>
        </is>
      </c>
    </row>
    <row r="19">
      <c r="A19" s="4" t="inlineStr">
        <is>
          <t>Net Income per Common Share</t>
        </is>
      </c>
      <c r="B19" s="4" t="inlineStr">
        <is>
          <t>Net Income per Common Share The Company complies with accounting and disclosure requirements of Financial Accounting Standards Board ASC 260, “Earnings Per Share.” Net income per common share is computed by dividing net income by the weighted average number of shares of common stock outstanding for the period. Remeasurement associated with the redeemable shares of Class A common stock is excluded from net income per common share as the redemption value approximates fair value. The following table reflects the calculation of basic and diluted net income per common share (in dollars, except per share amounts): ​ ​ ​ ​ ​ ​ ​ ​ ​ ​ ​ ​ ​ ​ ​ For the Three Months Ended March 31, ​ ​ 2024 ​ 2023 ​ Redeemable Non-redeemable Redeemable Non-Redeemable Basic and diluted net income per common share ​ ​ ​ ​ ​ ​ ​ ​ ​ ​ ​ ​ Numerator: ​ ​ ​ Allocation of net income, as adjusted ​ $ 1,033,694 ​ $ 494,675 ​ $ 2,416,481 ​ $ 674,198 Denominator: ​ ​ ​ ​ ​ ​ ​ ​ ​ Basic and diluted weighted average shares outstanding ​ 29,150,521 ​ 13,950,000 ​ 50,000,000 ​ ​ 13,950,000 Basic and diluted net income per common share ​ $ 0.04 ​ $ 0.04 ​ $ 0.05 ​ $ 0.05</t>
        </is>
      </c>
      <c r="C19" s="4" t="inlineStr">
        <is>
          <t>Net Income per Common Share The Company complies with accounting and disclosure requirements of Financial Accounting Standards Board ASC 260, “Earnings Per Share.” Net income per common share is computed by dividing net income by the weighted average number of shares of common stock outstanding for the period. Remeasurement associated with the redeemable shares of Class A common stock is excluded from net income per common share as the redemption value approximates fair value. The following table reflects the calculation of basic and diluted net income per common share (in dollars, except per share amounts): ​ ​ ​ ​ ​ ​ ​ ​ ​ ​ ​ ​ ​ ​ ​ For the Year Ended December 31, ​ ​ 2023 ​ 2022 ​ ​ Redeemable ​ Non-redeemable ​ Redeemable ​ Non-Redeemable Basic and diluted net income per common share ​ ​ ​ ​ Numerator: ​ ​ ​ ​ Allocation of net income, as adjusted ​ $ 9,079,458 ​ $ 2,788,747 ​ $ 3,069,406 ​ $ 856,364 Denominator: ​ ​ ​ ​ Basic and diluted weighted average shares outstanding ​ 45,417,697 ​ 13,950,000 ​ 50,000,000 ​ 13,950,000 Basic and diluted net income per common share ​ $ 0.20 ​ $ 0.20 ​ $ 0.06 ​ $ 0.06</t>
        </is>
      </c>
    </row>
    <row r="20">
      <c r="A20" s="4" t="inlineStr">
        <is>
          <t>Concentration of Credit Risk</t>
        </is>
      </c>
      <c r="B20" s="4" t="inlineStr">
        <is>
          <t>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in any account where cash is held.</t>
        </is>
      </c>
      <c r="C20" s="4" t="inlineStr">
        <is>
          <t>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in any account where cash is held.</t>
        </is>
      </c>
    </row>
    <row r="21">
      <c r="A21" s="4" t="inlineStr">
        <is>
          <t>Fair Value of Financial Instruments</t>
        </is>
      </c>
      <c r="B21" s="4" t="inlineStr">
        <is>
          <t>Fair Value of Financial Instruments The fair value of the Company’s assets and liabilities, which qualify as financial instruments under ASC 820, “Fair Value Measurement,” approximates the carrying amounts represented in the accompanying unaudited condensed consolidated balance sheets, primarily due to their short-term nature.</t>
        </is>
      </c>
      <c r="C21"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row>
    <row r="22">
      <c r="A22" s="4" t="inlineStr">
        <is>
          <t>Recent Accounting Pronouncements</t>
        </is>
      </c>
      <c r="B22" s="4" t="inlineStr">
        <is>
          <t>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 Management does not believe that any other recently issued, but not yet effective, accounting standards, if currently adopted, would have a material effect on the Company’s unaudited condensed consolidated financial statements.</t>
        </is>
      </c>
      <c r="C22" s="4" t="inlineStr">
        <is>
          <t>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AltC Acquisition Corp.</t>
        </is>
      </c>
      <c r="B1" s="2" t="inlineStr">
        <is>
          <t>3 Months Ended</t>
        </is>
      </c>
      <c r="C1" s="2" t="inlineStr">
        <is>
          <t>12 Months Ended</t>
        </is>
      </c>
    </row>
    <row r="2">
      <c r="B2" s="2" t="inlineStr">
        <is>
          <t>Mar. 31, 2024</t>
        </is>
      </c>
      <c r="C2" s="2" t="inlineStr">
        <is>
          <t>Dec. 31, 2023</t>
        </is>
      </c>
    </row>
    <row r="3">
      <c r="A3" s="4" t="inlineStr">
        <is>
          <t>Schedule of reconciliation of Class A common stock reflected in the condensed balance sheets</t>
        </is>
      </c>
      <c r="B3" s="4" t="inlineStr">
        <is>
          <t>​ ​ ​ ​ ​ Class A common stock subject to possible redemption, December 31, 2022 ​ 504,544,687 Less: ​ ​ Redemptions ​ ​ (215,914,673) Plus: ​ ​ ​ Remeasurement of carrying value to redemption value ​ ​ 14,785,760 Class A common stock subject to possible redemption, December 31, 2023 ​ ​ 303,415,774 Plus: ​ ​ ​ Remeasurement of carrying value to redemption value ​ ​ 1,495,821 Class A common stock subject to possible redemption, March 31, 2024 ​ $ 304,911,595</t>
        </is>
      </c>
      <c r="C3" s="4" t="inlineStr">
        <is>
          <t>​ ​ ​ ​ ​ Gross proceeds $ 500,000,000 Less: ​ Class A common stock issuance costs ​ ​ (26,652,125) Plus: ​ Remeasurement of carrying value to redemption value ​ ​ 31,196,812 Class A common stock subject to possible redemption, December 31, 2022 ​ ​ 504,544,687 Less: ​ ​ ​ Redemptions ​ ​ (215,914,673) Plus: ​ ​ ​ Remeasurement of carrying value to redemption value ​ ​ 14,785,760 Class A common stock subject to possible redemption, December 31, 2023 ​ $ 303,415,774</t>
        </is>
      </c>
    </row>
    <row r="4">
      <c r="A4" s="4" t="inlineStr">
        <is>
          <t>Schedule of calculation of basic and diluted net income per share of common stock</t>
        </is>
      </c>
      <c r="B4" s="4" t="inlineStr">
        <is>
          <t>The following table reflects the calculation of basic and diluted net income per common share (in dollars, except per share amounts): ​ ​ ​ ​ ​ ​ ​ ​ ​ ​ ​ ​ ​ ​ ​ For the Three Months Ended March 31, ​ ​ 2024 ​ 2023 ​ Redeemable Non-redeemable Redeemable Non-Redeemable Basic and diluted net income per common share ​ ​ ​ ​ ​ ​ ​ ​ ​ ​ ​ ​ Numerator: ​ ​ ​ Allocation of net income, as adjusted ​ $ 1,033,694 ​ $ 494,675 ​ $ 2,416,481 ​ $ 674,198 Denominator: ​ ​ ​ ​ ​ ​ ​ ​ ​ Basic and diluted weighted average shares outstanding ​ 29,150,521 ​ 13,950,000 ​ 50,000,000 ​ ​ 13,950,000 Basic and diluted net income per common share ​ $ 0.04 ​ $ 0.04 ​ $ 0.05 ​ $ 0.05</t>
        </is>
      </c>
      <c r="C4" s="4" t="inlineStr">
        <is>
          <t>The following table reflects the calculation of basic and diluted net income per common share (in dollars, except per share amounts): ​ ​ ​ ​ ​ ​ ​ ​ ​ ​ ​ ​ ​ ​ ​ For the Year Ended December 31, ​ ​ 2023 ​ 2022 ​ ​ Redeemable ​ Non-redeemable ​ Redeemable ​ Non-Redeemable Basic and diluted net income per common share ​ ​ ​ ​ Numerator: ​ ​ ​ ​ Allocation of net income, as adjusted ​ $ 9,079,458 ​ $ 2,788,747 ​ $ 3,069,406 ​ $ 856,364 Denominator: ​ ​ ​ ​ Basic and diluted weighted average shares outstanding ​ 45,417,697 ​ 13,950,000 ​ 50,000,000 ​ 13,950,000 Basic and diluted net income per common share ​ $ 0.20 ​ $ 0.20 ​ $ 0.06 ​ $ 0.06</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4" t="inlineStr">
        <is>
          <t>AltC Acquisition Corp.</t>
        </is>
      </c>
      <c r="B3" s="4" t="inlineStr">
        <is>
          <t xml:space="preserve"> </t>
        </is>
      </c>
      <c r="C3" s="4" t="inlineStr">
        <is>
          <t xml:space="preserve"> </t>
        </is>
      </c>
    </row>
    <row r="4">
      <c r="A4" s="4" t="inlineStr">
        <is>
          <t>Schedule of Company's assets measured at fair value on a recurring basis</t>
        </is>
      </c>
      <c r="B4" s="4" t="inlineStr">
        <is>
          <t>​ ​ ​ ​ ​ ​ ​ ​ ​ ​ ​ ​ March 31, December 31, Description ​ Level ​ 2024 2023 Assets: ​ ​ ​ ​ ​ ​ ​ ​ Marketable securities held in Trust Account 1 ​ $ — ​ $ — ​</t>
        </is>
      </c>
      <c r="C4" s="4" t="inlineStr">
        <is>
          <t>​ ​ ​ ​ ​ ​ ​ ​ ​ ​ ​ ​ December 31, December 31, Description ​ Level 2023 ​ 2022 Assets: ​ ​ ​ ​ Marketable securities held in Trust Account 1 ​ ​ — ​ $ 506,140,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7.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 ​ ​ ​ ​ ​ ​ As of March 31, ​ ​ 2024 ​ 2023 Asset volatility (1) 84.4 % 90.8 % Risk-free rate (2) 4.2 % 3.6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 ​ ​ ​ ​ ​ ​ ​ ​ Three Months Ended ​ ​ March 31, ​ ​ 2024 ​ 2023 Beginning balance ​ $ 46,042,000 ​ $ 13,340,000 SAFE Notes issued during the period ​ 10,232,000 ​ — Change in fair value during the period ​ 16,793,000 ​ 1,373,000 Ending balance ​ $ 73,067,000 ​ $ 14,713,000 ​ As of March 31, 2024 and December 31, 2023, the estimated fair value of the SAFE Notes totaled $73,067,000 and $46,042,000, respectively. The change in fair value during the period, as reflected in the above table, is included in other income (loss) on the consolidated statements of operations and comprehensive loss.</t>
        </is>
      </c>
      <c r="C4" s="4" t="inlineStr">
        <is>
          <t>6. Fair Value Measurements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for year ended December 31, 2023: ​ ​ ​ ​ ​ ​ ​ ​ ​ Years Ended December 31, ​ 2023 2022 Beginning balance ​ $ 13,340,000 ​ $ — SAFE Notes issued during the year ​ 18,985,000 ​ 13,340,000 Change in fair value during the year ​ 13,717,000 ​ — Ending balance ​ $ 46,042,000 ​ $ 13,340,000 ​ As of December 31, 2023 and 2022, the estimated fair value of the SAFE Notes totaled $46,042,000 and $13,340,000, respectively. The change in fair value during the years ended, as reflected in the above table, is included in other income (loss) on the consolidated statements of operations and comprehensive loss. During the year ended December 31, 2022, the change in fair value was not material to th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34" customWidth="1" min="3" max="3"/>
    <col width="34" customWidth="1" min="4" max="4"/>
    <col width="22" customWidth="1" min="5" max="5"/>
  </cols>
  <sheetData>
    <row r="1">
      <c r="A1" s="1" t="inlineStr">
        <is>
          <t>DESCRIPTION OF ORGANIZATION, BUSINESS OPERATIONS AND GOING CONCERN (Details)</t>
        </is>
      </c>
      <c r="C1" s="2" t="inlineStr">
        <is>
          <t>3 Months Ended</t>
        </is>
      </c>
      <c r="D1" s="2" t="inlineStr">
        <is>
          <t>12 Months Ended</t>
        </is>
      </c>
    </row>
    <row r="2">
      <c r="B2" s="2" t="inlineStr">
        <is>
          <t>Jul. 12, 2021 USD ($) $ / shares shares</t>
        </is>
      </c>
      <c r="C2" s="2" t="inlineStr">
        <is>
          <t>Mar. 31, 2024 USD ($) item shares</t>
        </is>
      </c>
      <c r="D2" s="2" t="inlineStr">
        <is>
          <t>Dec. 31, 2023 USD ($) item shares</t>
        </is>
      </c>
      <c r="E2" s="2" t="inlineStr">
        <is>
          <t>Dec. 31, 2022 USD ($)</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38018782</v>
      </c>
      <c r="D4" s="5" t="n">
        <v>9867588</v>
      </c>
      <c r="E4" s="5" t="n">
        <v>9653528</v>
      </c>
    </row>
    <row r="5">
      <c r="A5" s="4" t="inlineStr">
        <is>
          <t>AltC Acquisition Corp.</t>
        </is>
      </c>
      <c r="B5" s="4" t="inlineStr">
        <is>
          <t xml:space="preserve"> </t>
        </is>
      </c>
      <c r="C5" s="4" t="inlineStr">
        <is>
          <t xml:space="preserve"> </t>
        </is>
      </c>
      <c r="D5" s="4" t="inlineStr">
        <is>
          <t xml:space="preserve"> </t>
        </is>
      </c>
      <c r="E5" s="4" t="inlineStr">
        <is>
          <t xml:space="preserve"> </t>
        </is>
      </c>
    </row>
    <row r="6">
      <c r="A6" s="3" t="inlineStr">
        <is>
          <t>DESCRIPTION OF ORGANIZATION, BUSINESS OPERATIONS AND GOING CONCERN</t>
        </is>
      </c>
      <c r="B6" s="4" t="inlineStr">
        <is>
          <t xml:space="preserve"> </t>
        </is>
      </c>
      <c r="C6" s="4" t="inlineStr">
        <is>
          <t xml:space="preserve"> </t>
        </is>
      </c>
      <c r="D6" s="4" t="inlineStr">
        <is>
          <t xml:space="preserve"> </t>
        </is>
      </c>
      <c r="E6" s="4" t="inlineStr">
        <is>
          <t xml:space="preserve"> </t>
        </is>
      </c>
    </row>
    <row r="7">
      <c r="A7" s="4" t="inlineStr">
        <is>
          <t>Condition for future business combination number of businesses minimum | item</t>
        </is>
      </c>
      <c r="B7" s="4" t="inlineStr">
        <is>
          <t xml:space="preserve"> </t>
        </is>
      </c>
      <c r="C7" s="6" t="n">
        <v>1</v>
      </c>
      <c r="D7" s="6" t="n">
        <v>1</v>
      </c>
      <c r="E7" s="4" t="inlineStr">
        <is>
          <t xml:space="preserve"> </t>
        </is>
      </c>
    </row>
    <row r="8">
      <c r="A8" s="4" t="inlineStr">
        <is>
          <t>Deferred underwriting fee payable</t>
        </is>
      </c>
      <c r="B8" s="4" t="inlineStr">
        <is>
          <t xml:space="preserve"> </t>
        </is>
      </c>
      <c r="C8" s="5" t="n">
        <v>7000000</v>
      </c>
      <c r="D8" s="5" t="n">
        <v>7000000</v>
      </c>
      <c r="E8" s="6" t="n">
        <v>17500000</v>
      </c>
    </row>
    <row r="9">
      <c r="A9" s="4" t="inlineStr">
        <is>
          <t>Condition for future business combination use of proceeds percentage</t>
        </is>
      </c>
      <c r="B9" s="4" t="inlineStr">
        <is>
          <t xml:space="preserve"> </t>
        </is>
      </c>
      <c r="C9" s="6" t="n">
        <v>80</v>
      </c>
      <c r="D9" s="6" t="n">
        <v>80</v>
      </c>
      <c r="E9" s="4" t="inlineStr">
        <is>
          <t xml:space="preserve"> </t>
        </is>
      </c>
    </row>
    <row r="10">
      <c r="A10" s="4" t="inlineStr">
        <is>
          <t>Condition for future business combination threshold percentage ownership</t>
        </is>
      </c>
      <c r="B10" s="4" t="inlineStr">
        <is>
          <t xml:space="preserve"> </t>
        </is>
      </c>
      <c r="C10" s="6" t="n">
        <v>50</v>
      </c>
      <c r="D10" s="6" t="n">
        <v>50</v>
      </c>
      <c r="E10" s="4" t="inlineStr">
        <is>
          <t xml:space="preserve"> </t>
        </is>
      </c>
    </row>
    <row r="11">
      <c r="A11" s="4" t="inlineStr">
        <is>
          <t>Condition for future business combination threshold net tangible assets</t>
        </is>
      </c>
      <c r="B11" s="4" t="inlineStr">
        <is>
          <t xml:space="preserve"> </t>
        </is>
      </c>
      <c r="C11" s="5" t="n">
        <v>5000001</v>
      </c>
      <c r="D11" s="5" t="n">
        <v>5000001</v>
      </c>
      <c r="E11" s="4" t="inlineStr">
        <is>
          <t xml:space="preserve"> </t>
        </is>
      </c>
    </row>
    <row r="12">
      <c r="A12" s="4" t="inlineStr">
        <is>
          <t>Redemption limit percentage without prior consent</t>
        </is>
      </c>
      <c r="B12" s="4" t="inlineStr">
        <is>
          <t xml:space="preserve"> </t>
        </is>
      </c>
      <c r="C12" s="6" t="n">
        <v>15</v>
      </c>
      <c r="D12" s="6" t="n">
        <v>15</v>
      </c>
      <c r="E12" s="4" t="inlineStr">
        <is>
          <t xml:space="preserve"> </t>
        </is>
      </c>
    </row>
    <row r="13">
      <c r="A13" s="4" t="inlineStr">
        <is>
          <t>Obligation to redeem public shares if entity does not complete a business combination (as a percent)</t>
        </is>
      </c>
      <c r="B13" s="4" t="inlineStr">
        <is>
          <t xml:space="preserve"> </t>
        </is>
      </c>
      <c r="C13" s="12" t="n">
        <v>1</v>
      </c>
      <c r="D13" s="12" t="n">
        <v>1</v>
      </c>
      <c r="E13" s="4" t="inlineStr">
        <is>
          <t xml:space="preserve"> </t>
        </is>
      </c>
    </row>
    <row r="14">
      <c r="A14" s="4" t="inlineStr">
        <is>
          <t>Redemption period upon closure</t>
        </is>
      </c>
      <c r="B14" s="4" t="inlineStr">
        <is>
          <t xml:space="preserve"> </t>
        </is>
      </c>
      <c r="C14" s="4" t="inlineStr">
        <is>
          <t>10 days</t>
        </is>
      </c>
      <c r="D14" s="4" t="inlineStr">
        <is>
          <t>10 days</t>
        </is>
      </c>
      <c r="E14" s="4" t="inlineStr">
        <is>
          <t xml:space="preserve"> </t>
        </is>
      </c>
    </row>
    <row r="15">
      <c r="A15" s="4" t="inlineStr">
        <is>
          <t>Maximum allowed dissolution expenses</t>
        </is>
      </c>
      <c r="B15" s="4" t="inlineStr">
        <is>
          <t xml:space="preserve"> </t>
        </is>
      </c>
      <c r="C15" s="5" t="n">
        <v>100000</v>
      </c>
      <c r="D15" s="5" t="n">
        <v>100000</v>
      </c>
      <c r="E15" s="4" t="inlineStr">
        <is>
          <t xml:space="preserve"> </t>
        </is>
      </c>
    </row>
    <row r="16">
      <c r="A16" s="4" t="inlineStr">
        <is>
          <t>Cash</t>
        </is>
      </c>
      <c r="B16" s="4" t="inlineStr">
        <is>
          <t xml:space="preserve"> </t>
        </is>
      </c>
      <c r="C16" s="6" t="n">
        <v>420807</v>
      </c>
      <c r="D16" s="6" t="n">
        <v>1628692</v>
      </c>
      <c r="E16" s="6" t="n">
        <v>3577359</v>
      </c>
    </row>
    <row r="17">
      <c r="A17" s="4" t="inlineStr">
        <is>
          <t>Working capital deficit</t>
        </is>
      </c>
      <c r="B17" s="4" t="inlineStr">
        <is>
          <t xml:space="preserve"> </t>
        </is>
      </c>
      <c r="C17" s="6" t="n">
        <v>3855742</v>
      </c>
      <c r="D17" s="6" t="n">
        <v>1431773</v>
      </c>
      <c r="E17" s="4" t="inlineStr">
        <is>
          <t xml:space="preserve"> </t>
        </is>
      </c>
    </row>
    <row r="18">
      <c r="A18" s="4" t="inlineStr">
        <is>
          <t>Aggregate purchase price</t>
        </is>
      </c>
      <c r="B18" s="4" t="inlineStr">
        <is>
          <t xml:space="preserve"> </t>
        </is>
      </c>
      <c r="C18" s="6" t="n">
        <v>25000</v>
      </c>
      <c r="D18" s="6" t="n">
        <v>25000</v>
      </c>
      <c r="E18" s="4" t="inlineStr">
        <is>
          <t xml:space="preserve"> </t>
        </is>
      </c>
    </row>
    <row r="19">
      <c r="A19" s="4" t="inlineStr">
        <is>
          <t>Maximum annual limit for permitted withdrawals to fund working capital and tax liabilities</t>
        </is>
      </c>
      <c r="B19" s="4" t="inlineStr">
        <is>
          <t xml:space="preserve"> </t>
        </is>
      </c>
      <c r="C19" s="6" t="n">
        <v>1000000</v>
      </c>
      <c r="D19" s="6" t="n">
        <v>1000000</v>
      </c>
      <c r="E19" s="4" t="inlineStr">
        <is>
          <t xml:space="preserve"> </t>
        </is>
      </c>
    </row>
    <row r="20">
      <c r="A20" s="4" t="inlineStr">
        <is>
          <t>Cash withdrawn from trust account</t>
        </is>
      </c>
      <c r="B20" s="4" t="inlineStr">
        <is>
          <t xml:space="preserve"> </t>
        </is>
      </c>
      <c r="C20" s="6" t="n">
        <v>0</v>
      </c>
      <c r="D20" s="6" t="n">
        <v>825842</v>
      </c>
      <c r="E20" s="4" t="inlineStr">
        <is>
          <t xml:space="preserve"> </t>
        </is>
      </c>
    </row>
    <row r="21">
      <c r="A21" s="4" t="inlineStr">
        <is>
          <t>Cash withdrawn from available interest in the Trust Account to pay taxes</t>
        </is>
      </c>
      <c r="B21" s="4" t="inlineStr">
        <is>
          <t xml:space="preserve"> </t>
        </is>
      </c>
      <c r="C21" s="4" t="inlineStr">
        <is>
          <t xml:space="preserve"> </t>
        </is>
      </c>
      <c r="D21" s="6" t="n">
        <v>7895936</v>
      </c>
      <c r="E21" s="6" t="n">
        <v>195000</v>
      </c>
    </row>
    <row r="22">
      <c r="A22" s="4" t="inlineStr">
        <is>
          <t>Cash withdrawn from Trust Account for working capital purposes</t>
        </is>
      </c>
      <c r="B22" s="4" t="inlineStr">
        <is>
          <t xml:space="preserve"> </t>
        </is>
      </c>
      <c r="C22" s="4" t="inlineStr">
        <is>
          <t xml:space="preserve"> </t>
        </is>
      </c>
      <c r="D22" s="6" t="n">
        <v>1000000</v>
      </c>
      <c r="E22" s="5" t="n">
        <v>1000000</v>
      </c>
    </row>
    <row r="23">
      <c r="A23" s="4" t="inlineStr">
        <is>
          <t>Cash withdrawn from Trust Account in connection with redemption</t>
        </is>
      </c>
      <c r="B23" s="4" t="inlineStr">
        <is>
          <t xml:space="preserve"> </t>
        </is>
      </c>
      <c r="C23" s="4" t="inlineStr">
        <is>
          <t xml:space="preserve"> </t>
        </is>
      </c>
      <c r="D23" s="6" t="n">
        <v>215914673</v>
      </c>
      <c r="E23" s="4" t="inlineStr">
        <is>
          <t xml:space="preserve"> </t>
        </is>
      </c>
    </row>
    <row r="24">
      <c r="A24" s="4" t="inlineStr">
        <is>
          <t>Class A Common Stock Subject to Possible Redemption | AltC Acquisition Corp.</t>
        </is>
      </c>
      <c r="B24" s="4" t="inlineStr">
        <is>
          <t xml:space="preserve"> </t>
        </is>
      </c>
      <c r="C24" s="4" t="inlineStr">
        <is>
          <t xml:space="preserve"> </t>
        </is>
      </c>
      <c r="D24" s="4" t="inlineStr">
        <is>
          <t xml:space="preserve"> </t>
        </is>
      </c>
      <c r="E24" s="4" t="inlineStr">
        <is>
          <t xml:space="preserve"> </t>
        </is>
      </c>
    </row>
    <row r="25">
      <c r="A25" s="3" t="inlineStr">
        <is>
          <t>DESCRIPTION OF ORGANIZATION, BUSINESS OPERATIONS AND GOING CONCERN</t>
        </is>
      </c>
      <c r="B25" s="4" t="inlineStr">
        <is>
          <t xml:space="preserve"> </t>
        </is>
      </c>
      <c r="C25" s="4" t="inlineStr">
        <is>
          <t xml:space="preserve"> </t>
        </is>
      </c>
      <c r="D25" s="4" t="inlineStr">
        <is>
          <t xml:space="preserve"> </t>
        </is>
      </c>
      <c r="E25" s="4" t="inlineStr">
        <is>
          <t xml:space="preserve"> </t>
        </is>
      </c>
    </row>
    <row r="26">
      <c r="A26" s="4" t="inlineStr">
        <is>
          <t>Value of shares redeemed</t>
        </is>
      </c>
      <c r="B26" s="4" t="inlineStr">
        <is>
          <t xml:space="preserve"> </t>
        </is>
      </c>
      <c r="C26" s="5" t="n">
        <v>215910000</v>
      </c>
      <c r="D26" s="5" t="n">
        <v>215910000</v>
      </c>
      <c r="E26" s="4" t="inlineStr">
        <is>
          <t xml:space="preserve"> </t>
        </is>
      </c>
    </row>
    <row r="27">
      <c r="A27" s="4" t="inlineStr">
        <is>
          <t>Percentage of excise tax liability on redemption of shares</t>
        </is>
      </c>
      <c r="B27" s="4" t="inlineStr">
        <is>
          <t xml:space="preserve"> </t>
        </is>
      </c>
      <c r="C27" s="12" t="n">
        <v>0.01</v>
      </c>
      <c r="D27" s="12" t="n">
        <v>0.01</v>
      </c>
      <c r="E27" s="4" t="inlineStr">
        <is>
          <t xml:space="preserve"> </t>
        </is>
      </c>
    </row>
    <row r="28">
      <c r="A28" s="4" t="inlineStr">
        <is>
          <t>Amount of excise tax liability on redemption of shares</t>
        </is>
      </c>
      <c r="B28" s="4" t="inlineStr">
        <is>
          <t xml:space="preserve"> </t>
        </is>
      </c>
      <c r="C28" s="5" t="n">
        <v>2159147</v>
      </c>
      <c r="D28" s="5" t="n">
        <v>2159147</v>
      </c>
      <c r="E28" s="4" t="inlineStr">
        <is>
          <t xml:space="preserve"> </t>
        </is>
      </c>
    </row>
    <row r="29">
      <c r="A29" s="4" t="inlineStr">
        <is>
          <t>Number of shares redeemed | shares</t>
        </is>
      </c>
      <c r="B29" s="4" t="inlineStr">
        <is>
          <t xml:space="preserve"> </t>
        </is>
      </c>
      <c r="C29" s="6" t="n">
        <v>20849479</v>
      </c>
      <c r="D29" s="6" t="n">
        <v>20849479</v>
      </c>
      <c r="E29" s="4" t="inlineStr">
        <is>
          <t xml:space="preserve"> </t>
        </is>
      </c>
    </row>
    <row r="30">
      <c r="A30" s="4" t="inlineStr">
        <is>
          <t>Initial Public Offering | AltC Acquisition Corp.</t>
        </is>
      </c>
      <c r="B30" s="4" t="inlineStr">
        <is>
          <t xml:space="preserve"> </t>
        </is>
      </c>
      <c r="C30" s="4" t="inlineStr">
        <is>
          <t xml:space="preserve"> </t>
        </is>
      </c>
      <c r="D30" s="4" t="inlineStr">
        <is>
          <t xml:space="preserve"> </t>
        </is>
      </c>
      <c r="E30" s="4" t="inlineStr">
        <is>
          <t xml:space="preserve"> </t>
        </is>
      </c>
    </row>
    <row r="31">
      <c r="A31" s="3" t="inlineStr">
        <is>
          <t>DESCRIPTION OF ORGANIZATION, BUSINESS OPERATIONS AND GOING CONCERN</t>
        </is>
      </c>
      <c r="B31" s="4" t="inlineStr">
        <is>
          <t xml:space="preserve"> </t>
        </is>
      </c>
      <c r="C31" s="4" t="inlineStr">
        <is>
          <t xml:space="preserve"> </t>
        </is>
      </c>
      <c r="D31" s="4" t="inlineStr">
        <is>
          <t xml:space="preserve"> </t>
        </is>
      </c>
      <c r="E31" s="4" t="inlineStr">
        <is>
          <t xml:space="preserve"> </t>
        </is>
      </c>
    </row>
    <row r="32">
      <c r="A32" s="4" t="inlineStr">
        <is>
          <t>Sale of units, net of underwriting discounts (in shares) | shares</t>
        </is>
      </c>
      <c r="B32" s="6" t="n">
        <v>50000000</v>
      </c>
      <c r="C32" s="4" t="inlineStr">
        <is>
          <t xml:space="preserve"> </t>
        </is>
      </c>
      <c r="D32" s="4" t="inlineStr">
        <is>
          <t xml:space="preserve"> </t>
        </is>
      </c>
      <c r="E32" s="4" t="inlineStr">
        <is>
          <t xml:space="preserve"> </t>
        </is>
      </c>
    </row>
    <row r="33">
      <c r="A33" s="4" t="inlineStr">
        <is>
          <t>Purchase price, per unit | $ / shares</t>
        </is>
      </c>
      <c r="B33" s="5" t="n">
        <v>10</v>
      </c>
      <c r="C33" s="4" t="inlineStr">
        <is>
          <t xml:space="preserve"> </t>
        </is>
      </c>
      <c r="D33" s="4" t="inlineStr">
        <is>
          <t xml:space="preserve"> </t>
        </is>
      </c>
      <c r="E33" s="4" t="inlineStr">
        <is>
          <t xml:space="preserve"> </t>
        </is>
      </c>
    </row>
    <row r="34">
      <c r="A34" s="4" t="inlineStr">
        <is>
          <t>Proceeds from issuance initial public offering</t>
        </is>
      </c>
      <c r="B34" s="5" t="n">
        <v>500000000</v>
      </c>
      <c r="C34" s="4" t="inlineStr">
        <is>
          <t xml:space="preserve"> </t>
        </is>
      </c>
      <c r="D34" s="4" t="inlineStr">
        <is>
          <t xml:space="preserve"> </t>
        </is>
      </c>
      <c r="E34" s="4" t="inlineStr">
        <is>
          <t xml:space="preserve"> </t>
        </is>
      </c>
    </row>
    <row r="35">
      <c r="A35" s="4" t="inlineStr">
        <is>
          <t>Transaction costs</t>
        </is>
      </c>
      <c r="B35" s="6" t="n">
        <v>26652125</v>
      </c>
      <c r="C35" s="4" t="inlineStr">
        <is>
          <t xml:space="preserve"> </t>
        </is>
      </c>
      <c r="D35" s="4" t="inlineStr">
        <is>
          <t xml:space="preserve"> </t>
        </is>
      </c>
      <c r="E35" s="4" t="inlineStr">
        <is>
          <t xml:space="preserve"> </t>
        </is>
      </c>
    </row>
    <row r="36">
      <c r="A36" s="4" t="inlineStr">
        <is>
          <t>Underwriting discount fees</t>
        </is>
      </c>
      <c r="B36" s="6" t="n">
        <v>8580000</v>
      </c>
      <c r="C36" s="4" t="inlineStr">
        <is>
          <t xml:space="preserve"> </t>
        </is>
      </c>
      <c r="D36" s="4" t="inlineStr">
        <is>
          <t xml:space="preserve"> </t>
        </is>
      </c>
      <c r="E36" s="4" t="inlineStr">
        <is>
          <t xml:space="preserve"> </t>
        </is>
      </c>
    </row>
    <row r="37">
      <c r="A37" s="4" t="inlineStr">
        <is>
          <t>Deferred underwriting fee payable</t>
        </is>
      </c>
      <c r="B37" s="6" t="n">
        <v>17500000</v>
      </c>
      <c r="C37" s="4" t="inlineStr">
        <is>
          <t xml:space="preserve"> </t>
        </is>
      </c>
      <c r="D37" s="4" t="inlineStr">
        <is>
          <t xml:space="preserve"> </t>
        </is>
      </c>
      <c r="E37" s="4" t="inlineStr">
        <is>
          <t xml:space="preserve"> </t>
        </is>
      </c>
    </row>
    <row r="38">
      <c r="A38" s="4" t="inlineStr">
        <is>
          <t>Other offering costs</t>
        </is>
      </c>
      <c r="B38" s="6" t="n">
        <v>572125</v>
      </c>
      <c r="C38" s="4" t="inlineStr">
        <is>
          <t xml:space="preserve"> </t>
        </is>
      </c>
      <c r="D38" s="4" t="inlineStr">
        <is>
          <t xml:space="preserve"> </t>
        </is>
      </c>
      <c r="E38" s="4" t="inlineStr">
        <is>
          <t xml:space="preserve"> </t>
        </is>
      </c>
    </row>
    <row r="39">
      <c r="A39" s="4" t="inlineStr">
        <is>
          <t>Reimbursed fees</t>
        </is>
      </c>
      <c r="B39" s="6" t="n">
        <v>1420000</v>
      </c>
      <c r="C39" s="4" t="inlineStr">
        <is>
          <t xml:space="preserve"> </t>
        </is>
      </c>
      <c r="D39" s="4" t="inlineStr">
        <is>
          <t xml:space="preserve"> </t>
        </is>
      </c>
      <c r="E39" s="4" t="inlineStr">
        <is>
          <t xml:space="preserve"> </t>
        </is>
      </c>
    </row>
    <row r="40">
      <c r="A40" s="4" t="inlineStr">
        <is>
          <t>Investment of cash into trust account</t>
        </is>
      </c>
      <c r="B40" s="5" t="n">
        <v>500000000</v>
      </c>
      <c r="C40" s="4" t="inlineStr">
        <is>
          <t xml:space="preserve"> </t>
        </is>
      </c>
      <c r="D40" s="4" t="inlineStr">
        <is>
          <t xml:space="preserve"> </t>
        </is>
      </c>
      <c r="E40" s="4" t="inlineStr">
        <is>
          <t xml:space="preserve"> </t>
        </is>
      </c>
    </row>
    <row r="41">
      <c r="A41" s="4" t="inlineStr">
        <is>
          <t>Investments maximum maturity term</t>
        </is>
      </c>
      <c r="B41" s="4" t="inlineStr">
        <is>
          <t>185 days</t>
        </is>
      </c>
      <c r="C41" s="4" t="inlineStr">
        <is>
          <t xml:space="preserve"> </t>
        </is>
      </c>
      <c r="D41" s="4" t="inlineStr">
        <is>
          <t xml:space="preserve"> </t>
        </is>
      </c>
      <c r="E41" s="4" t="inlineStr">
        <is>
          <t xml:space="preserve"> </t>
        </is>
      </c>
    </row>
    <row r="42">
      <c r="A42" s="4" t="inlineStr">
        <is>
          <t>Fund working capital requirements in trust account</t>
        </is>
      </c>
      <c r="B42" s="5" t="n">
        <v>1000000</v>
      </c>
      <c r="C42" s="4" t="inlineStr">
        <is>
          <t xml:space="preserve"> </t>
        </is>
      </c>
      <c r="D42" s="4" t="inlineStr">
        <is>
          <t xml:space="preserve"> </t>
        </is>
      </c>
      <c r="E42" s="4" t="inlineStr">
        <is>
          <t xml:space="preserve"> </t>
        </is>
      </c>
    </row>
    <row r="43">
      <c r="A43" s="4" t="inlineStr">
        <is>
          <t>Initial Public Offering | AltC Acquisition Corp. | Private Placement Warrants</t>
        </is>
      </c>
      <c r="B43" s="4" t="inlineStr">
        <is>
          <t xml:space="preserve"> </t>
        </is>
      </c>
      <c r="C43" s="4" t="inlineStr">
        <is>
          <t xml:space="preserve"> </t>
        </is>
      </c>
      <c r="D43" s="4" t="inlineStr">
        <is>
          <t xml:space="preserve"> </t>
        </is>
      </c>
      <c r="E43" s="4" t="inlineStr">
        <is>
          <t xml:space="preserve"> </t>
        </is>
      </c>
    </row>
    <row r="44">
      <c r="A44" s="3" t="inlineStr">
        <is>
          <t>DESCRIPTION OF ORGANIZATION, BUSINESS OPERATIONS AND GOING CONCERN</t>
        </is>
      </c>
      <c r="B44" s="4" t="inlineStr">
        <is>
          <t xml:space="preserve"> </t>
        </is>
      </c>
      <c r="C44" s="4" t="inlineStr">
        <is>
          <t xml:space="preserve"> </t>
        </is>
      </c>
      <c r="D44" s="4" t="inlineStr">
        <is>
          <t xml:space="preserve"> </t>
        </is>
      </c>
      <c r="E44" s="4" t="inlineStr">
        <is>
          <t xml:space="preserve"> </t>
        </is>
      </c>
    </row>
    <row r="45">
      <c r="A45" s="4" t="inlineStr">
        <is>
          <t>Sale of private placement shares | shares</t>
        </is>
      </c>
      <c r="B45" s="6" t="n">
        <v>1450000</v>
      </c>
      <c r="C45" s="4" t="inlineStr">
        <is>
          <t xml:space="preserve"> </t>
        </is>
      </c>
      <c r="D45" s="4" t="inlineStr">
        <is>
          <t xml:space="preserve"> </t>
        </is>
      </c>
      <c r="E45" s="4" t="inlineStr">
        <is>
          <t xml:space="preserve"> </t>
        </is>
      </c>
    </row>
    <row r="46">
      <c r="A46" s="4" t="inlineStr">
        <is>
          <t>Price of warrant | $ / shares</t>
        </is>
      </c>
      <c r="B46" s="5" t="n">
        <v>10</v>
      </c>
      <c r="C46" s="4" t="inlineStr">
        <is>
          <t xml:space="preserve"> </t>
        </is>
      </c>
      <c r="D46" s="4" t="inlineStr">
        <is>
          <t xml:space="preserve"> </t>
        </is>
      </c>
      <c r="E46" s="4" t="inlineStr">
        <is>
          <t xml:space="preserve"> </t>
        </is>
      </c>
    </row>
    <row r="47">
      <c r="A47" s="4" t="inlineStr">
        <is>
          <t>Proceeds from sale of Private Placement Shares</t>
        </is>
      </c>
      <c r="B47" s="5" t="n">
        <v>14500000</v>
      </c>
      <c r="C47" s="4" t="inlineStr">
        <is>
          <t xml:space="preserve"> </t>
        </is>
      </c>
      <c r="D47" s="4" t="inlineStr">
        <is>
          <t xml:space="preserve"> </t>
        </is>
      </c>
      <c r="E47" s="4" t="inlineStr">
        <is>
          <t xml:space="preserve"> </t>
        </is>
      </c>
    </row>
    <row r="48">
      <c r="A48" s="4" t="inlineStr">
        <is>
          <t>Private Placement | AltC Acquisition Corp.</t>
        </is>
      </c>
      <c r="B48" s="4" t="inlineStr">
        <is>
          <t xml:space="preserve"> </t>
        </is>
      </c>
      <c r="C48" s="4" t="inlineStr">
        <is>
          <t xml:space="preserve"> </t>
        </is>
      </c>
      <c r="D48" s="4" t="inlineStr">
        <is>
          <t xml:space="preserve"> </t>
        </is>
      </c>
      <c r="E48" s="4" t="inlineStr">
        <is>
          <t xml:space="preserve"> </t>
        </is>
      </c>
    </row>
    <row r="49">
      <c r="A49" s="3" t="inlineStr">
        <is>
          <t>DESCRIPTION OF ORGANIZATION, BUSINESS OPERATIONS AND GOING CONCERN</t>
        </is>
      </c>
      <c r="B49" s="4" t="inlineStr">
        <is>
          <t xml:space="preserve"> </t>
        </is>
      </c>
      <c r="C49" s="4" t="inlineStr">
        <is>
          <t xml:space="preserve"> </t>
        </is>
      </c>
      <c r="D49" s="4" t="inlineStr">
        <is>
          <t xml:space="preserve"> </t>
        </is>
      </c>
      <c r="E49" s="4" t="inlineStr">
        <is>
          <t xml:space="preserve"> </t>
        </is>
      </c>
    </row>
    <row r="50">
      <c r="A50" s="4" t="inlineStr">
        <is>
          <t>Sale of private placement shares | shares</t>
        </is>
      </c>
      <c r="B50" s="6" t="n">
        <v>1450000</v>
      </c>
      <c r="C50" s="4" t="inlineStr">
        <is>
          <t xml:space="preserve"> </t>
        </is>
      </c>
      <c r="D50" s="4" t="inlineStr">
        <is>
          <t xml:space="preserve"> </t>
        </is>
      </c>
      <c r="E50" s="4" t="inlineStr">
        <is>
          <t xml:space="preserve"> </t>
        </is>
      </c>
    </row>
    <row r="51">
      <c r="A51" s="4" t="inlineStr">
        <is>
          <t>Price of warrant | $ / shares</t>
        </is>
      </c>
      <c r="B51" s="5" t="n">
        <v>10</v>
      </c>
      <c r="C51" s="4" t="inlineStr">
        <is>
          <t xml:space="preserve"> </t>
        </is>
      </c>
      <c r="D51" s="4" t="inlineStr">
        <is>
          <t xml:space="preserve"> </t>
        </is>
      </c>
      <c r="E51" s="4" t="inlineStr">
        <is>
          <t xml:space="preserve"> </t>
        </is>
      </c>
    </row>
    <row r="52">
      <c r="A52" s="4" t="inlineStr">
        <is>
          <t>Proceeds from sale of Private Placement Shares</t>
        </is>
      </c>
      <c r="B52" s="5" t="n">
        <v>14500000</v>
      </c>
      <c r="C52" s="4" t="inlineStr">
        <is>
          <t xml:space="preserve"> </t>
        </is>
      </c>
      <c r="D52" s="4" t="inlineStr">
        <is>
          <t xml:space="preserve"> </t>
        </is>
      </c>
      <c r="E52" s="4" t="inlineStr">
        <is>
          <t xml:space="preserve"> </t>
        </is>
      </c>
    </row>
    <row r="53">
      <c r="A53" s="4" t="inlineStr">
        <is>
          <t>Private Placement | AltC Acquisition Corp. | Private Placement Warrants</t>
        </is>
      </c>
      <c r="B53" s="4" t="inlineStr">
        <is>
          <t xml:space="preserve"> </t>
        </is>
      </c>
      <c r="C53" s="4" t="inlineStr">
        <is>
          <t xml:space="preserve"> </t>
        </is>
      </c>
      <c r="D53" s="4" t="inlineStr">
        <is>
          <t xml:space="preserve"> </t>
        </is>
      </c>
      <c r="E53" s="4" t="inlineStr">
        <is>
          <t xml:space="preserve"> </t>
        </is>
      </c>
    </row>
    <row r="54">
      <c r="A54" s="3" t="inlineStr">
        <is>
          <t>DESCRIPTION OF ORGANIZATION, BUSINESS OPERATIONS AND GOING CONCERN</t>
        </is>
      </c>
      <c r="B54" s="4" t="inlineStr">
        <is>
          <t xml:space="preserve"> </t>
        </is>
      </c>
      <c r="C54" s="4" t="inlineStr">
        <is>
          <t xml:space="preserve"> </t>
        </is>
      </c>
      <c r="D54" s="4" t="inlineStr">
        <is>
          <t xml:space="preserve"> </t>
        </is>
      </c>
      <c r="E54" s="4" t="inlineStr">
        <is>
          <t xml:space="preserve"> </t>
        </is>
      </c>
    </row>
    <row r="55">
      <c r="A55" s="4" t="inlineStr">
        <is>
          <t>Proceeds from sale of Private Placement Shares</t>
        </is>
      </c>
      <c r="B55" s="5" t="n">
        <v>14500000</v>
      </c>
      <c r="C55" s="4" t="inlineStr">
        <is>
          <t xml:space="preserve"> </t>
        </is>
      </c>
      <c r="D55" s="4" t="inlineStr">
        <is>
          <t xml:space="preserve"> </t>
        </is>
      </c>
      <c r="E55" s="4" t="inlineStr">
        <is>
          <t xml:space="preserve"> </t>
        </is>
      </c>
    </row>
    <row r="56">
      <c r="A56" s="4" t="inlineStr">
        <is>
          <t>Over-allotment option | AltC Acquisition Corp.</t>
        </is>
      </c>
      <c r="B56" s="4" t="inlineStr">
        <is>
          <t xml:space="preserve"> </t>
        </is>
      </c>
      <c r="C56" s="4" t="inlineStr">
        <is>
          <t xml:space="preserve"> </t>
        </is>
      </c>
      <c r="D56" s="4" t="inlineStr">
        <is>
          <t xml:space="preserve"> </t>
        </is>
      </c>
      <c r="E56" s="4" t="inlineStr">
        <is>
          <t xml:space="preserve"> </t>
        </is>
      </c>
    </row>
    <row r="57">
      <c r="A57" s="3" t="inlineStr">
        <is>
          <t>DESCRIPTION OF ORGANIZATION, BUSINESS OPERATIONS AND GOING CONCERN</t>
        </is>
      </c>
      <c r="B57" s="4" t="inlineStr">
        <is>
          <t xml:space="preserve"> </t>
        </is>
      </c>
      <c r="C57" s="4" t="inlineStr">
        <is>
          <t xml:space="preserve"> </t>
        </is>
      </c>
      <c r="D57" s="4" t="inlineStr">
        <is>
          <t xml:space="preserve"> </t>
        </is>
      </c>
      <c r="E57" s="4" t="inlineStr">
        <is>
          <t xml:space="preserve"> </t>
        </is>
      </c>
    </row>
    <row r="58">
      <c r="A58" s="4" t="inlineStr">
        <is>
          <t>Sale of units, net of underwriting discounts (in shares) | shares</t>
        </is>
      </c>
      <c r="B58" s="6" t="n">
        <v>5000000</v>
      </c>
      <c r="C58" s="4" t="inlineStr">
        <is>
          <t xml:space="preserve"> </t>
        </is>
      </c>
      <c r="D58" s="4" t="inlineStr">
        <is>
          <t xml:space="preserve"> </t>
        </is>
      </c>
      <c r="E58" s="4" t="inlineStr">
        <is>
          <t xml:space="preserve"> </t>
        </is>
      </c>
    </row>
    <row r="59">
      <c r="A59" s="4" t="inlineStr">
        <is>
          <t>Purchase price, per unit | $ / shares</t>
        </is>
      </c>
      <c r="B59" s="5" t="n">
        <v>10</v>
      </c>
      <c r="C59" s="4" t="inlineStr">
        <is>
          <t xml:space="preserve"> </t>
        </is>
      </c>
      <c r="D59" s="4" t="inlineStr">
        <is>
          <t xml:space="preserve"> </t>
        </is>
      </c>
      <c r="E59" s="4" t="inlineStr">
        <is>
          <t xml:space="preserve"> </t>
        </is>
      </c>
    </row>
  </sheetData>
  <mergeCells count="2">
    <mergeCell ref="A1:A2"/>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E1" s="2" t="inlineStr">
        <is>
          <t>3 Months Ended</t>
        </is>
      </c>
      <c r="G1" s="2" t="inlineStr">
        <is>
          <t>12 Months Ended</t>
        </is>
      </c>
    </row>
    <row r="2">
      <c r="B2" s="2" t="inlineStr">
        <is>
          <t>Jan. 22, 2024</t>
        </is>
      </c>
      <c r="C2" s="2" t="inlineStr">
        <is>
          <t>Jan. 17, 2024</t>
        </is>
      </c>
      <c r="D2" s="2" t="inlineStr">
        <is>
          <t>Jul. 12, 2021</t>
        </is>
      </c>
      <c r="E2" s="2" t="inlineStr">
        <is>
          <t>Mar. 31, 2024</t>
        </is>
      </c>
      <c r="F2" s="2" t="inlineStr">
        <is>
          <t>Mar. 31, 2023</t>
        </is>
      </c>
      <c r="G2" s="2" t="inlineStr">
        <is>
          <t>Dec. 31, 2023</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reconciliation, percent</t>
        </is>
      </c>
      <c r="B4" s="4" t="inlineStr">
        <is>
          <t xml:space="preserve"> </t>
        </is>
      </c>
      <c r="C4" s="4" t="inlineStr">
        <is>
          <t xml:space="preserve"> </t>
        </is>
      </c>
      <c r="D4" s="4" t="inlineStr">
        <is>
          <t xml:space="preserve"> </t>
        </is>
      </c>
      <c r="E4" s="12" t="n">
        <v>0</v>
      </c>
      <c r="F4" s="4" t="inlineStr">
        <is>
          <t xml:space="preserve"> </t>
        </is>
      </c>
      <c r="G4" s="12" t="n">
        <v>0</v>
      </c>
      <c r="H4" s="12" t="n">
        <v>0</v>
      </c>
    </row>
    <row r="5">
      <c r="A5" s="4" t="inlineStr">
        <is>
          <t>Statutory federal income tax rate (in percent)</t>
        </is>
      </c>
      <c r="B5" s="4" t="inlineStr">
        <is>
          <t xml:space="preserve"> </t>
        </is>
      </c>
      <c r="C5" s="4" t="inlineStr">
        <is>
          <t xml:space="preserve"> </t>
        </is>
      </c>
      <c r="D5" s="4" t="inlineStr">
        <is>
          <t xml:space="preserve"> </t>
        </is>
      </c>
      <c r="E5" s="4" t="inlineStr">
        <is>
          <t xml:space="preserve"> </t>
        </is>
      </c>
      <c r="F5" s="4" t="inlineStr">
        <is>
          <t xml:space="preserve"> </t>
        </is>
      </c>
      <c r="G5" s="12" t="n">
        <v>0.21</v>
      </c>
      <c r="H5" s="12" t="n">
        <v>0.21</v>
      </c>
    </row>
    <row r="6">
      <c r="A6" s="4" t="inlineStr">
        <is>
          <t>Unrecognized tax benefits</t>
        </is>
      </c>
      <c r="B6" s="4" t="inlineStr">
        <is>
          <t xml:space="preserve"> </t>
        </is>
      </c>
      <c r="C6" s="4" t="inlineStr">
        <is>
          <t xml:space="preserve"> </t>
        </is>
      </c>
      <c r="D6" s="4" t="inlineStr">
        <is>
          <t xml:space="preserve"> </t>
        </is>
      </c>
      <c r="E6" s="5" t="n">
        <v>0</v>
      </c>
      <c r="F6" s="4" t="inlineStr">
        <is>
          <t xml:space="preserve"> </t>
        </is>
      </c>
      <c r="G6" s="5" t="n">
        <v>0</v>
      </c>
      <c r="H6" s="5" t="n">
        <v>0</v>
      </c>
    </row>
    <row r="7">
      <c r="A7" s="4" t="inlineStr">
        <is>
          <t>Unrecognized tax benefits accrued for interest and penalties</t>
        </is>
      </c>
      <c r="B7" s="4" t="inlineStr">
        <is>
          <t xml:space="preserve"> </t>
        </is>
      </c>
      <c r="C7" s="4" t="inlineStr">
        <is>
          <t xml:space="preserve"> </t>
        </is>
      </c>
      <c r="D7" s="4" t="inlineStr">
        <is>
          <t xml:space="preserve"> </t>
        </is>
      </c>
      <c r="E7" s="6" t="n">
        <v>0</v>
      </c>
      <c r="F7" s="4" t="inlineStr">
        <is>
          <t xml:space="preserve"> </t>
        </is>
      </c>
      <c r="G7" s="6" t="n">
        <v>0</v>
      </c>
      <c r="H7" s="6" t="n">
        <v>0</v>
      </c>
    </row>
    <row r="8">
      <c r="A8" s="4" t="inlineStr">
        <is>
          <t>Deferred offering costs</t>
        </is>
      </c>
      <c r="B8" s="4" t="inlineStr">
        <is>
          <t xml:space="preserve"> </t>
        </is>
      </c>
      <c r="C8" s="4" t="inlineStr">
        <is>
          <t xml:space="preserve"> </t>
        </is>
      </c>
      <c r="D8" s="4" t="inlineStr">
        <is>
          <t xml:space="preserve"> </t>
        </is>
      </c>
      <c r="E8" s="6" t="n">
        <v>4849859</v>
      </c>
      <c r="F8" s="4" t="inlineStr">
        <is>
          <t xml:space="preserve"> </t>
        </is>
      </c>
      <c r="G8" s="6" t="n">
        <v>3709542</v>
      </c>
      <c r="H8" s="6" t="n">
        <v>164358</v>
      </c>
    </row>
    <row r="9">
      <c r="A9" s="4" t="inlineStr">
        <is>
          <t>AltC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equivalents</t>
        </is>
      </c>
      <c r="B11" s="4" t="inlineStr">
        <is>
          <t xml:space="preserve"> </t>
        </is>
      </c>
      <c r="C11" s="4" t="inlineStr">
        <is>
          <t xml:space="preserve"> </t>
        </is>
      </c>
      <c r="D11" s="4" t="inlineStr">
        <is>
          <t xml:space="preserve"> </t>
        </is>
      </c>
      <c r="E11" s="6" t="n">
        <v>0</v>
      </c>
      <c r="F11" s="4" t="inlineStr">
        <is>
          <t xml:space="preserve"> </t>
        </is>
      </c>
      <c r="G11" s="6" t="n">
        <v>0</v>
      </c>
      <c r="H11" s="6" t="n">
        <v>0</v>
      </c>
    </row>
    <row r="12">
      <c r="A12" s="4" t="inlineStr">
        <is>
          <t>Cash withdrawn from Trust Account for working capital purposes</t>
        </is>
      </c>
      <c r="B12" s="4" t="inlineStr">
        <is>
          <t xml:space="preserve"> </t>
        </is>
      </c>
      <c r="C12" s="4" t="inlineStr">
        <is>
          <t xml:space="preserve"> </t>
        </is>
      </c>
      <c r="D12" s="4" t="inlineStr">
        <is>
          <t xml:space="preserve"> </t>
        </is>
      </c>
      <c r="E12" s="4" t="inlineStr">
        <is>
          <t xml:space="preserve"> </t>
        </is>
      </c>
      <c r="F12" s="4" t="inlineStr">
        <is>
          <t xml:space="preserve"> </t>
        </is>
      </c>
      <c r="G12" s="6" t="n">
        <v>1000000</v>
      </c>
      <c r="H12" s="6" t="n">
        <v>1000000</v>
      </c>
    </row>
    <row r="13">
      <c r="A13" s="4" t="inlineStr">
        <is>
          <t>Cash withdrawn from Trust Account to pay franchise and income taxes</t>
        </is>
      </c>
      <c r="B13" s="4" t="inlineStr">
        <is>
          <t xml:space="preserve"> </t>
        </is>
      </c>
      <c r="C13" s="4" t="inlineStr">
        <is>
          <t xml:space="preserve"> </t>
        </is>
      </c>
      <c r="D13" s="4" t="inlineStr">
        <is>
          <t xml:space="preserve"> </t>
        </is>
      </c>
      <c r="E13" s="4" t="inlineStr">
        <is>
          <t xml:space="preserve"> </t>
        </is>
      </c>
      <c r="F13" s="4" t="inlineStr">
        <is>
          <t xml:space="preserve"> </t>
        </is>
      </c>
      <c r="G13" s="6" t="n">
        <v>7895936</v>
      </c>
      <c r="H13" s="5" t="n">
        <v>195000</v>
      </c>
    </row>
    <row r="14">
      <c r="A14" s="4" t="inlineStr">
        <is>
          <t>Cash withdrawn from Trust Account in connection with redemption</t>
        </is>
      </c>
      <c r="B14" s="4" t="inlineStr">
        <is>
          <t xml:space="preserve"> </t>
        </is>
      </c>
      <c r="C14" s="4" t="inlineStr">
        <is>
          <t xml:space="preserve"> </t>
        </is>
      </c>
      <c r="D14" s="4" t="inlineStr">
        <is>
          <t xml:space="preserve"> </t>
        </is>
      </c>
      <c r="E14" s="4" t="inlineStr">
        <is>
          <t xml:space="preserve"> </t>
        </is>
      </c>
      <c r="F14" s="4" t="inlineStr">
        <is>
          <t xml:space="preserve"> </t>
        </is>
      </c>
      <c r="G14" s="6" t="n">
        <v>215914673</v>
      </c>
      <c r="H14" s="4" t="inlineStr">
        <is>
          <t xml:space="preserve"> </t>
        </is>
      </c>
    </row>
    <row r="15">
      <c r="A15" s="4" t="inlineStr">
        <is>
          <t>Cash withdrawn from trust account</t>
        </is>
      </c>
      <c r="B15" s="4" t="inlineStr">
        <is>
          <t xml:space="preserve"> </t>
        </is>
      </c>
      <c r="C15" s="4" t="inlineStr">
        <is>
          <t xml:space="preserve"> </t>
        </is>
      </c>
      <c r="D15" s="4" t="inlineStr">
        <is>
          <t xml:space="preserve"> </t>
        </is>
      </c>
      <c r="E15" s="5" t="n">
        <v>0</v>
      </c>
      <c r="F15" s="4" t="inlineStr">
        <is>
          <t xml:space="preserve"> </t>
        </is>
      </c>
      <c r="G15" s="5" t="n">
        <v>825842</v>
      </c>
      <c r="H15" s="4" t="inlineStr">
        <is>
          <t xml:space="preserve"> </t>
        </is>
      </c>
    </row>
    <row r="16">
      <c r="A16" s="4" t="inlineStr">
        <is>
          <t>Effective income tax rate reconciliation, percent</t>
        </is>
      </c>
      <c r="B16" s="4" t="inlineStr">
        <is>
          <t xml:space="preserve"> </t>
        </is>
      </c>
      <c r="C16" s="4" t="inlineStr">
        <is>
          <t xml:space="preserve"> </t>
        </is>
      </c>
      <c r="D16" s="4" t="inlineStr">
        <is>
          <t xml:space="preserve"> </t>
        </is>
      </c>
      <c r="E16" s="9" t="n">
        <v>0.4792</v>
      </c>
      <c r="F16" s="9" t="n">
        <v>0.2653</v>
      </c>
      <c r="G16" s="9" t="n">
        <v>0.3392</v>
      </c>
      <c r="H16" s="9" t="n">
        <v>0.273</v>
      </c>
    </row>
    <row r="17">
      <c r="A17" s="4" t="inlineStr">
        <is>
          <t>Statutory federal income tax rate (in percent)</t>
        </is>
      </c>
      <c r="B17" s="4" t="inlineStr">
        <is>
          <t xml:space="preserve"> </t>
        </is>
      </c>
      <c r="C17" s="4" t="inlineStr">
        <is>
          <t xml:space="preserve"> </t>
        </is>
      </c>
      <c r="D17" s="4" t="inlineStr">
        <is>
          <t xml:space="preserve"> </t>
        </is>
      </c>
      <c r="E17" s="12" t="n">
        <v>0.21</v>
      </c>
      <c r="F17" s="12" t="n">
        <v>0.21</v>
      </c>
      <c r="G17" s="12" t="n">
        <v>0.21</v>
      </c>
      <c r="H17" s="12" t="n">
        <v>0.21</v>
      </c>
    </row>
    <row r="18">
      <c r="A18" s="4" t="inlineStr">
        <is>
          <t>Unrecognized tax benefits</t>
        </is>
      </c>
      <c r="B18" s="4" t="inlineStr">
        <is>
          <t xml:space="preserve"> </t>
        </is>
      </c>
      <c r="C18" s="4" t="inlineStr">
        <is>
          <t xml:space="preserve"> </t>
        </is>
      </c>
      <c r="D18" s="4" t="inlineStr">
        <is>
          <t xml:space="preserve"> </t>
        </is>
      </c>
      <c r="E18" s="5" t="n">
        <v>0</v>
      </c>
      <c r="F18" s="4" t="inlineStr">
        <is>
          <t xml:space="preserve"> </t>
        </is>
      </c>
      <c r="G18" s="5" t="n">
        <v>0</v>
      </c>
      <c r="H18" s="5" t="n">
        <v>0</v>
      </c>
    </row>
    <row r="19">
      <c r="A19" s="4" t="inlineStr">
        <is>
          <t>Unrecognized tax benefits accrued for interest and penalties</t>
        </is>
      </c>
      <c r="B19" s="4" t="inlineStr">
        <is>
          <t xml:space="preserve"> </t>
        </is>
      </c>
      <c r="C19" s="4" t="inlineStr">
        <is>
          <t xml:space="preserve"> </t>
        </is>
      </c>
      <c r="D19" s="4" t="inlineStr">
        <is>
          <t xml:space="preserve"> </t>
        </is>
      </c>
      <c r="E19" s="5" t="n">
        <v>0</v>
      </c>
      <c r="F19" s="4" t="inlineStr">
        <is>
          <t xml:space="preserve"> </t>
        </is>
      </c>
      <c r="G19" s="6" t="n">
        <v>0</v>
      </c>
      <c r="H19" s="5" t="n">
        <v>0</v>
      </c>
    </row>
    <row r="20">
      <c r="A20" s="4" t="inlineStr">
        <is>
          <t>Current accrued and future tax obligation</t>
        </is>
      </c>
      <c r="B20" s="4" t="inlineStr">
        <is>
          <t xml:space="preserve"> </t>
        </is>
      </c>
      <c r="C20" s="4" t="inlineStr">
        <is>
          <t xml:space="preserve"> </t>
        </is>
      </c>
      <c r="D20" s="4" t="inlineStr">
        <is>
          <t xml:space="preserve"> </t>
        </is>
      </c>
      <c r="E20" s="4" t="inlineStr">
        <is>
          <t xml:space="preserve"> </t>
        </is>
      </c>
      <c r="F20" s="4" t="inlineStr">
        <is>
          <t xml:space="preserve"> </t>
        </is>
      </c>
      <c r="G20" s="6" t="n">
        <v>73401</v>
      </c>
      <c r="H20" s="4" t="inlineStr">
        <is>
          <t xml:space="preserve"> </t>
        </is>
      </c>
    </row>
    <row r="21">
      <c r="A21" s="4" t="inlineStr">
        <is>
          <t>AltC Acquisition Corp. | New York State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taxes paid</t>
        </is>
      </c>
      <c r="B23" s="4" t="inlineStr">
        <is>
          <t xml:space="preserve"> </t>
        </is>
      </c>
      <c r="C23" s="5" t="n">
        <v>37063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tC Acquisition Corp. | New York City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taxes paid</t>
        </is>
      </c>
      <c r="B26" s="5" t="n">
        <v>3818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Public Offering | AltC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fering costs</t>
        </is>
      </c>
      <c r="B29" s="4" t="inlineStr">
        <is>
          <t xml:space="preserve"> </t>
        </is>
      </c>
      <c r="C29" s="4" t="inlineStr">
        <is>
          <t xml:space="preserve"> </t>
        </is>
      </c>
      <c r="D29" s="5" t="n">
        <v>26652125</v>
      </c>
      <c r="E29" s="4" t="inlineStr">
        <is>
          <t xml:space="preserve"> </t>
        </is>
      </c>
      <c r="F29" s="4" t="inlineStr">
        <is>
          <t xml:space="preserve"> </t>
        </is>
      </c>
      <c r="G29" s="5" t="n">
        <v>26652125</v>
      </c>
      <c r="H29" s="4" t="inlineStr">
        <is>
          <t xml:space="preserve"> </t>
        </is>
      </c>
    </row>
  </sheetData>
  <mergeCells count="3">
    <mergeCell ref="A1:A2"/>
    <mergeCell ref="E1:F1"/>
    <mergeCell ref="G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conciliation of common stock reflected in the condensed balance sheet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deemable convertible preferred stock, $0.0001 par value - 7,000,000 shares authorized; $25,129,945 aggregate liquidation preference; 6,585,881 shares issued and outstanding at March 31, 2024 and December 31, 2023</t>
        </is>
      </c>
      <c r="B4" s="5" t="n">
        <v>25030520</v>
      </c>
      <c r="C4" s="5" t="n">
        <v>25030520</v>
      </c>
      <c r="D4" s="5" t="n">
        <v>25030520</v>
      </c>
    </row>
    <row r="5">
      <c r="A5" s="4" t="inlineStr">
        <is>
          <t>Class A Common Stock Subject to Possible Redemption | AltC Acquisition Corp.</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Gross proceeds</t>
        </is>
      </c>
      <c r="B7" s="4" t="inlineStr">
        <is>
          <t xml:space="preserve"> </t>
        </is>
      </c>
      <c r="C7" s="4" t="inlineStr">
        <is>
          <t xml:space="preserve"> </t>
        </is>
      </c>
      <c r="D7" s="6" t="n">
        <v>500000000</v>
      </c>
    </row>
    <row r="8">
      <c r="A8" s="4" t="inlineStr">
        <is>
          <t>Class A common stock issuance costs</t>
        </is>
      </c>
      <c r="B8" s="4" t="inlineStr">
        <is>
          <t xml:space="preserve"> </t>
        </is>
      </c>
      <c r="C8" s="4" t="inlineStr">
        <is>
          <t xml:space="preserve"> </t>
        </is>
      </c>
      <c r="D8" s="6" t="n">
        <v>-26652125</v>
      </c>
    </row>
    <row r="9">
      <c r="A9" s="4" t="inlineStr">
        <is>
          <t>Redeemable convertible preferred stock, $0.0001 par value - 7,000,000 shares authorized; $25,129,945 aggregate liquidation preference; 6,585,881 shares issued and outstanding at March 31, 2024 and December 31, 2023</t>
        </is>
      </c>
      <c r="B9" s="6" t="n">
        <v>304911595</v>
      </c>
      <c r="C9" s="6" t="n">
        <v>303415774</v>
      </c>
      <c r="D9" s="6" t="n">
        <v>504544687</v>
      </c>
    </row>
    <row r="10">
      <c r="A10" s="4" t="inlineStr">
        <is>
          <t>Redemptions</t>
        </is>
      </c>
      <c r="B10" s="4" t="inlineStr">
        <is>
          <t xml:space="preserve"> </t>
        </is>
      </c>
      <c r="C10" s="6" t="n">
        <v>-215914673</v>
      </c>
      <c r="D10" s="4" t="inlineStr">
        <is>
          <t xml:space="preserve"> </t>
        </is>
      </c>
    </row>
    <row r="11">
      <c r="A11" s="4" t="inlineStr">
        <is>
          <t>Remeasurement of carrying value to redemption value</t>
        </is>
      </c>
      <c r="B11" s="5" t="n">
        <v>1495821</v>
      </c>
      <c r="C11" s="5" t="n">
        <v>14785760</v>
      </c>
      <c r="D11" s="5" t="n">
        <v>31196812</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alculation of basic and diluted net income per common shar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6" t="n">
        <v>5014604</v>
      </c>
      <c r="C4" s="6" t="n">
        <v>4771025</v>
      </c>
      <c r="D4" s="6" t="n">
        <v>4778685</v>
      </c>
      <c r="E4" s="6" t="n">
        <v>4638505</v>
      </c>
    </row>
    <row r="5">
      <c r="A5" s="4" t="inlineStr">
        <is>
          <t>Diluted weighted average shares outstanding</t>
        </is>
      </c>
      <c r="B5" s="6" t="n">
        <v>5014604</v>
      </c>
      <c r="C5" s="6" t="n">
        <v>4771025</v>
      </c>
      <c r="D5" s="6" t="n">
        <v>4778685</v>
      </c>
      <c r="E5" s="6" t="n">
        <v>4638505</v>
      </c>
    </row>
    <row r="6">
      <c r="A6" s="4" t="inlineStr">
        <is>
          <t>Basic net income per share of common stock</t>
        </is>
      </c>
      <c r="B6" s="8" t="n">
        <v>-4.79</v>
      </c>
      <c r="C6" s="8" t="n">
        <v>-0.99</v>
      </c>
      <c r="D6" s="8" t="n">
        <v>-6.73</v>
      </c>
      <c r="E6" s="8" t="n">
        <v>-2.16</v>
      </c>
    </row>
    <row r="7">
      <c r="A7" s="4" t="inlineStr">
        <is>
          <t>Diluted net income per share of common stock</t>
        </is>
      </c>
      <c r="B7" s="8" t="n">
        <v>-4.79</v>
      </c>
      <c r="C7" s="8" t="n">
        <v>-0.99</v>
      </c>
      <c r="D7" s="8" t="n">
        <v>-6.73</v>
      </c>
      <c r="E7" s="8" t="n">
        <v>-2.16</v>
      </c>
    </row>
    <row r="8">
      <c r="A8" s="4" t="inlineStr">
        <is>
          <t>Class A Common Stock Subject to Possible Redemption | AltC Acquisition Corp.</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Allocation of net income</t>
        </is>
      </c>
      <c r="B10" s="5" t="n">
        <v>1033694</v>
      </c>
      <c r="C10" s="5" t="n">
        <v>2416481</v>
      </c>
      <c r="D10" s="5" t="n">
        <v>9079458</v>
      </c>
      <c r="E10" s="5" t="n">
        <v>3069406</v>
      </c>
    </row>
    <row r="11">
      <c r="A11" s="4" t="inlineStr">
        <is>
          <t>Basic weighted average shares outstanding</t>
        </is>
      </c>
      <c r="B11" s="6" t="n">
        <v>29150521</v>
      </c>
      <c r="C11" s="6" t="n">
        <v>50000000</v>
      </c>
      <c r="D11" s="6" t="n">
        <v>45417697</v>
      </c>
      <c r="E11" s="6" t="n">
        <v>50000000</v>
      </c>
    </row>
    <row r="12">
      <c r="A12" s="4" t="inlineStr">
        <is>
          <t>Diluted weighted average shares outstanding</t>
        </is>
      </c>
      <c r="B12" s="6" t="n">
        <v>29150521</v>
      </c>
      <c r="C12" s="6" t="n">
        <v>50000000</v>
      </c>
      <c r="D12" s="6" t="n">
        <v>45417697</v>
      </c>
      <c r="E12" s="6" t="n">
        <v>50000000</v>
      </c>
    </row>
    <row r="13">
      <c r="A13" s="4" t="inlineStr">
        <is>
          <t>Basic net income per share of common stock</t>
        </is>
      </c>
      <c r="B13" s="8" t="n">
        <v>0.04</v>
      </c>
      <c r="C13" s="8" t="n">
        <v>0.05</v>
      </c>
      <c r="D13" s="8" t="n">
        <v>0.2</v>
      </c>
      <c r="E13" s="8" t="n">
        <v>0.06</v>
      </c>
    </row>
    <row r="14">
      <c r="A14" s="4" t="inlineStr">
        <is>
          <t>Diluted net income per share of common stock</t>
        </is>
      </c>
      <c r="B14" s="8" t="n">
        <v>0.04</v>
      </c>
      <c r="C14" s="8" t="n">
        <v>0.05</v>
      </c>
      <c r="D14" s="8" t="n">
        <v>0.2</v>
      </c>
      <c r="E14" s="8" t="n">
        <v>0.06</v>
      </c>
    </row>
    <row r="15">
      <c r="A15" s="4" t="inlineStr">
        <is>
          <t>Class A Common Stock Not Subject to Redemption | AltC Acquisition Corp.</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Allocation of net income</t>
        </is>
      </c>
      <c r="B17" s="5" t="n">
        <v>494675</v>
      </c>
      <c r="C17" s="5" t="n">
        <v>674198</v>
      </c>
      <c r="D17" s="5" t="n">
        <v>2788747</v>
      </c>
      <c r="E17" s="5" t="n">
        <v>856364</v>
      </c>
    </row>
    <row r="18">
      <c r="A18" s="4" t="inlineStr">
        <is>
          <t>Basic weighted average shares outstanding</t>
        </is>
      </c>
      <c r="B18" s="6" t="n">
        <v>13950000</v>
      </c>
      <c r="C18" s="6" t="n">
        <v>13950000</v>
      </c>
      <c r="D18" s="6" t="n">
        <v>13950000</v>
      </c>
      <c r="E18" s="6" t="n">
        <v>13950000</v>
      </c>
    </row>
    <row r="19">
      <c r="A19" s="4" t="inlineStr">
        <is>
          <t>Diluted weighted average shares outstanding</t>
        </is>
      </c>
      <c r="B19" s="6" t="n">
        <v>13950000</v>
      </c>
      <c r="C19" s="6" t="n">
        <v>13950000</v>
      </c>
      <c r="D19" s="6" t="n">
        <v>13950000</v>
      </c>
      <c r="E19" s="6" t="n">
        <v>13950000</v>
      </c>
    </row>
    <row r="20">
      <c r="A20" s="4" t="inlineStr">
        <is>
          <t>Basic net income per share of common stock</t>
        </is>
      </c>
      <c r="B20" s="8" t="n">
        <v>0.04</v>
      </c>
      <c r="C20" s="8" t="n">
        <v>0.05</v>
      </c>
      <c r="D20" s="8" t="n">
        <v>0.2</v>
      </c>
      <c r="E20" s="8" t="n">
        <v>0.06</v>
      </c>
    </row>
    <row r="21">
      <c r="A21" s="4" t="inlineStr">
        <is>
          <t>Diluted net income per share of common stock</t>
        </is>
      </c>
      <c r="B21" s="8" t="n">
        <v>0.04</v>
      </c>
      <c r="C21" s="8" t="n">
        <v>0.05</v>
      </c>
      <c r="D21" s="8" t="n">
        <v>0.2</v>
      </c>
      <c r="E21" s="8" t="n">
        <v>0.06</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PUBLIC OFFERING (Details) - AltC Acquisition Corp.</t>
        </is>
      </c>
      <c r="B1" s="2" t="inlineStr">
        <is>
          <t>Jul. 12, 2021 $ / shares shares</t>
        </is>
      </c>
    </row>
    <row r="2">
      <c r="A2" s="4" t="inlineStr">
        <is>
          <t>Initial Public Offering</t>
        </is>
      </c>
      <c r="B2" s="4" t="inlineStr">
        <is>
          <t xml:space="preserve"> </t>
        </is>
      </c>
    </row>
    <row r="3">
      <c r="A3" s="3" t="inlineStr">
        <is>
          <t>PUBLIC OFFERING</t>
        </is>
      </c>
      <c r="B3" s="4" t="inlineStr">
        <is>
          <t xml:space="preserve"> </t>
        </is>
      </c>
    </row>
    <row r="4">
      <c r="A4" s="4" t="inlineStr">
        <is>
          <t>Number of units sold</t>
        </is>
      </c>
      <c r="B4" s="6" t="n">
        <v>50000000</v>
      </c>
    </row>
    <row r="5">
      <c r="A5" s="4" t="inlineStr">
        <is>
          <t>Additional shares issued to underwriters for exercise of option</t>
        </is>
      </c>
      <c r="B5" s="6" t="n">
        <v>5000000</v>
      </c>
    </row>
    <row r="6">
      <c r="A6" s="4" t="inlineStr">
        <is>
          <t>Purchase price, per unit | $ / shares</t>
        </is>
      </c>
      <c r="B6" s="5" t="n">
        <v>10</v>
      </c>
    </row>
    <row r="7">
      <c r="A7" s="4" t="inlineStr">
        <is>
          <t>Over-allotment option</t>
        </is>
      </c>
      <c r="B7" s="4" t="inlineStr">
        <is>
          <t xml:space="preserve"> </t>
        </is>
      </c>
    </row>
    <row r="8">
      <c r="A8" s="3" t="inlineStr">
        <is>
          <t>PUBLIC OFFERING</t>
        </is>
      </c>
      <c r="B8" s="4" t="inlineStr">
        <is>
          <t xml:space="preserve"> </t>
        </is>
      </c>
    </row>
    <row r="9">
      <c r="A9" s="4" t="inlineStr">
        <is>
          <t>Number of units sold</t>
        </is>
      </c>
      <c r="B9" s="6" t="n">
        <v>5000000</v>
      </c>
    </row>
    <row r="10">
      <c r="A10" s="4" t="inlineStr">
        <is>
          <t>Additional shares issued to underwriters for exercise of option</t>
        </is>
      </c>
      <c r="B10" s="6" t="n">
        <v>5000000</v>
      </c>
    </row>
    <row r="11">
      <c r="A11" s="4" t="inlineStr">
        <is>
          <t>Purchase price, per unit | $ / shares</t>
        </is>
      </c>
      <c r="B11" s="5" t="n">
        <v>1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40" customWidth="1" min="2" max="2"/>
  </cols>
  <sheetData>
    <row r="1">
      <c r="A1" s="1" t="inlineStr">
        <is>
          <t>PRIVATE PLACEMENT (Details) - Private Placement - AltC Acquisition Corp.</t>
        </is>
      </c>
      <c r="B1" s="2" t="inlineStr">
        <is>
          <t>Jul. 12, 2021 USD ($) $ / shares shares</t>
        </is>
      </c>
    </row>
    <row r="2">
      <c r="A2" s="3" t="inlineStr">
        <is>
          <t>PRIVATE PLACEMENT</t>
        </is>
      </c>
      <c r="B2" s="4" t="inlineStr">
        <is>
          <t xml:space="preserve"> </t>
        </is>
      </c>
    </row>
    <row r="3">
      <c r="A3" s="4" t="inlineStr">
        <is>
          <t>Number of warrants to purchase shares issued | shares</t>
        </is>
      </c>
      <c r="B3" s="6" t="n">
        <v>1450000</v>
      </c>
    </row>
    <row r="4">
      <c r="A4" s="4" t="inlineStr">
        <is>
          <t>Price of warrants | $ / shares</t>
        </is>
      </c>
      <c r="B4" s="5" t="n">
        <v>10</v>
      </c>
    </row>
    <row r="5">
      <c r="A5" s="4" t="inlineStr">
        <is>
          <t>Aggregate purchase price | $</t>
        </is>
      </c>
      <c r="B5" s="5" t="n">
        <v>145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TRANSACTIONS - Founder Shares (Details) - AltC Acquisition Corp. - USD ($)</t>
        </is>
      </c>
      <c r="B1" s="2" t="inlineStr">
        <is>
          <t>1 Months Ended</t>
        </is>
      </c>
      <c r="C1" s="2" t="inlineStr">
        <is>
          <t>3 Months Ended</t>
        </is>
      </c>
      <c r="D1" s="2" t="inlineStr">
        <is>
          <t>12 Months Ended</t>
        </is>
      </c>
    </row>
    <row r="2">
      <c r="B2" s="2" t="inlineStr">
        <is>
          <t>Mar. 31, 2021</t>
        </is>
      </c>
      <c r="C2" s="2" t="inlineStr">
        <is>
          <t>Mar. 31, 2024</t>
        </is>
      </c>
      <c r="D2" s="2" t="inlineStr">
        <is>
          <t>Dec. 31, 2023</t>
        </is>
      </c>
      <c r="E2" s="2" t="inlineStr">
        <is>
          <t>Jul. 07, 2021</t>
        </is>
      </c>
      <c r="F2" s="2" t="inlineStr">
        <is>
          <t>Mar. 09,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5" t="n">
        <v>25000</v>
      </c>
      <c r="D4" s="5" t="n">
        <v>25000</v>
      </c>
      <c r="E4" s="4" t="inlineStr">
        <is>
          <t xml:space="preserve"> </t>
        </is>
      </c>
      <c r="F4" s="4" t="inlineStr">
        <is>
          <t xml:space="preserve"> </t>
        </is>
      </c>
    </row>
    <row r="5">
      <c r="A5" s="4" t="inlineStr">
        <is>
          <t>Over-allotment option | Spon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subject to forfeiture</t>
        </is>
      </c>
      <c r="B7" s="4" t="inlineStr">
        <is>
          <t xml:space="preserve"> </t>
        </is>
      </c>
      <c r="C7" s="4" t="inlineStr">
        <is>
          <t xml:space="preserve"> </t>
        </is>
      </c>
      <c r="D7" s="4" t="inlineStr">
        <is>
          <t xml:space="preserve"> </t>
        </is>
      </c>
      <c r="E7" s="6" t="n">
        <v>1250000</v>
      </c>
      <c r="F7" s="4" t="inlineStr">
        <is>
          <t xml:space="preserve"> </t>
        </is>
      </c>
    </row>
    <row r="8">
      <c r="A8" s="4" t="inlineStr">
        <is>
          <t>Shares no longer subject to forfeiture</t>
        </is>
      </c>
      <c r="B8" s="4" t="inlineStr">
        <is>
          <t xml:space="preserve"> </t>
        </is>
      </c>
      <c r="C8" s="4" t="inlineStr">
        <is>
          <t xml:space="preserve"> </t>
        </is>
      </c>
      <c r="D8" s="4" t="inlineStr">
        <is>
          <t xml:space="preserve"> </t>
        </is>
      </c>
      <c r="E8" s="6" t="n">
        <v>0</v>
      </c>
      <c r="F8" s="4" t="inlineStr">
        <is>
          <t xml:space="preserve"> </t>
        </is>
      </c>
    </row>
    <row r="9">
      <c r="A9" s="4" t="inlineStr">
        <is>
          <t>Founder Shares | Sponsor | 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6" t="n">
        <v>43125000</v>
      </c>
      <c r="C11" s="4" t="inlineStr">
        <is>
          <t xml:space="preserve"> </t>
        </is>
      </c>
      <c r="D11" s="4" t="inlineStr">
        <is>
          <t xml:space="preserve"> </t>
        </is>
      </c>
      <c r="E11" s="4" t="inlineStr">
        <is>
          <t xml:space="preserve"> </t>
        </is>
      </c>
      <c r="F11" s="4" t="inlineStr">
        <is>
          <t xml:space="preserve"> </t>
        </is>
      </c>
    </row>
    <row r="12">
      <c r="A12" s="4" t="inlineStr">
        <is>
          <t>Aggregate purchase price</t>
        </is>
      </c>
      <c r="B12" s="5" t="n">
        <v>25000</v>
      </c>
      <c r="C12" s="4" t="inlineStr">
        <is>
          <t xml:space="preserve"> </t>
        </is>
      </c>
      <c r="D12" s="4" t="inlineStr">
        <is>
          <t xml:space="preserve"> </t>
        </is>
      </c>
      <c r="E12" s="4" t="inlineStr">
        <is>
          <t xml:space="preserve"> </t>
        </is>
      </c>
      <c r="F12" s="4" t="inlineStr">
        <is>
          <t xml:space="preserve"> </t>
        </is>
      </c>
    </row>
    <row r="13">
      <c r="A13" s="4" t="inlineStr">
        <is>
          <t>Shares subject to forfeiture</t>
        </is>
      </c>
      <c r="B13" s="4" t="inlineStr">
        <is>
          <t xml:space="preserve"> </t>
        </is>
      </c>
      <c r="C13" s="4" t="inlineStr">
        <is>
          <t xml:space="preserve"> </t>
        </is>
      </c>
      <c r="D13" s="4" t="inlineStr">
        <is>
          <t xml:space="preserve"> </t>
        </is>
      </c>
      <c r="E13" s="4" t="inlineStr">
        <is>
          <t xml:space="preserve"> </t>
        </is>
      </c>
      <c r="F13" s="6" t="n">
        <v>14375000</v>
      </c>
    </row>
    <row r="14">
      <c r="A14" s="4" t="inlineStr">
        <is>
          <t>Aggregate number of shares owned</t>
        </is>
      </c>
      <c r="B14" s="4" t="inlineStr">
        <is>
          <t xml:space="preserve"> </t>
        </is>
      </c>
      <c r="C14" s="4" t="inlineStr">
        <is>
          <t xml:space="preserve"> </t>
        </is>
      </c>
      <c r="D14" s="4" t="inlineStr">
        <is>
          <t xml:space="preserve"> </t>
        </is>
      </c>
      <c r="E14" s="6" t="n">
        <v>12500000</v>
      </c>
      <c r="F14" s="6" t="n">
        <v>28750000</v>
      </c>
    </row>
    <row r="15">
      <c r="A15" s="4" t="inlineStr">
        <is>
          <t>Number of shares surrender</t>
        </is>
      </c>
      <c r="B15" s="4" t="inlineStr">
        <is>
          <t xml:space="preserve"> </t>
        </is>
      </c>
      <c r="C15" s="4" t="inlineStr">
        <is>
          <t xml:space="preserve"> </t>
        </is>
      </c>
      <c r="D15" s="4" t="inlineStr">
        <is>
          <t xml:space="preserve"> </t>
        </is>
      </c>
      <c r="E15" s="6" t="n">
        <v>16250000</v>
      </c>
      <c r="F15" s="4" t="inlineStr">
        <is>
          <t xml:space="preserve"> </t>
        </is>
      </c>
    </row>
    <row r="16">
      <c r="A16" s="4" t="inlineStr">
        <is>
          <t>Restrictions on transfer period of time after business combination completion</t>
        </is>
      </c>
      <c r="B16" s="4" t="inlineStr">
        <is>
          <t xml:space="preserve"> </t>
        </is>
      </c>
      <c r="C16" s="4" t="inlineStr">
        <is>
          <t>1 year</t>
        </is>
      </c>
      <c r="D16" s="4" t="inlineStr">
        <is>
          <t>1 year</t>
        </is>
      </c>
      <c r="E16" s="4" t="inlineStr">
        <is>
          <t xml:space="preserve"> </t>
        </is>
      </c>
      <c r="F16" s="4" t="inlineStr">
        <is>
          <t xml:space="preserve"> </t>
        </is>
      </c>
    </row>
    <row r="17">
      <c r="A17" s="4" t="inlineStr">
        <is>
          <t>Stock price trigger to transfer, assign or sell any shares or warrants of the company, after the completion of the initial business combination (in dollars per share)</t>
        </is>
      </c>
      <c r="B17" s="4" t="inlineStr">
        <is>
          <t xml:space="preserve"> </t>
        </is>
      </c>
      <c r="C17" s="5" t="n">
        <v>12</v>
      </c>
      <c r="D17" s="5" t="n">
        <v>12</v>
      </c>
      <c r="E17" s="4" t="inlineStr">
        <is>
          <t xml:space="preserve"> </t>
        </is>
      </c>
      <c r="F17" s="4" t="inlineStr">
        <is>
          <t xml:space="preserve"> </t>
        </is>
      </c>
    </row>
    <row r="18">
      <c r="A18" s="4" t="inlineStr">
        <is>
          <t>Threshold trading days for transfer, assign or sale of shares or warrants, after the completion of the initial business combination</t>
        </is>
      </c>
      <c r="B18" s="4" t="inlineStr">
        <is>
          <t xml:space="preserve"> </t>
        </is>
      </c>
      <c r="C18" s="4" t="inlineStr">
        <is>
          <t>20 days</t>
        </is>
      </c>
      <c r="D18" s="4" t="inlineStr">
        <is>
          <t>20 days</t>
        </is>
      </c>
      <c r="E18" s="4" t="inlineStr">
        <is>
          <t xml:space="preserve"> </t>
        </is>
      </c>
      <c r="F18" s="4" t="inlineStr">
        <is>
          <t xml:space="preserve"> </t>
        </is>
      </c>
    </row>
    <row r="19">
      <c r="A19" s="4" t="inlineStr">
        <is>
          <t>Threshold consecutive trading days for transfer, assign or sale of shares or warrants, after the completion of the initial business combination</t>
        </is>
      </c>
      <c r="B19" s="4" t="inlineStr">
        <is>
          <t xml:space="preserve"> </t>
        </is>
      </c>
      <c r="C19" s="4" t="inlineStr">
        <is>
          <t>30 days</t>
        </is>
      </c>
      <c r="D19" s="4" t="inlineStr">
        <is>
          <t>30 days</t>
        </is>
      </c>
      <c r="E19" s="4" t="inlineStr">
        <is>
          <t xml:space="preserve"> </t>
        </is>
      </c>
      <c r="F19" s="4" t="inlineStr">
        <is>
          <t xml:space="preserve"> </t>
        </is>
      </c>
    </row>
    <row r="20">
      <c r="A20" s="4" t="inlineStr">
        <is>
          <t>Threshold period after the business combination in which the 20 trading days within any 30 trading day period commences</t>
        </is>
      </c>
      <c r="B20" s="4" t="inlineStr">
        <is>
          <t xml:space="preserve"> </t>
        </is>
      </c>
      <c r="C20" s="4" t="inlineStr">
        <is>
          <t>150 days</t>
        </is>
      </c>
      <c r="D20" s="4" t="inlineStr">
        <is>
          <t>150 days</t>
        </is>
      </c>
      <c r="E20" s="4" t="inlineStr">
        <is>
          <t xml:space="preserve"> </t>
        </is>
      </c>
      <c r="F20"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LATED PARTY TRANSACTIONS - Additional Information (Details) - AltC Acquisition Corp. - USD ($)</t>
        </is>
      </c>
      <c r="C1" s="2" t="inlineStr">
        <is>
          <t>3 Months Ended</t>
        </is>
      </c>
      <c r="E1" s="2" t="inlineStr">
        <is>
          <t>12 Months Ended</t>
        </is>
      </c>
    </row>
    <row r="2">
      <c r="B2" s="2" t="inlineStr">
        <is>
          <t>Jul. 08, 2021</t>
        </is>
      </c>
      <c r="C2" s="2" t="inlineStr">
        <is>
          <t>Mar. 31, 2024</t>
        </is>
      </c>
      <c r="D2" s="2" t="inlineStr">
        <is>
          <t>Mar. 31, 2023</t>
        </is>
      </c>
      <c r="E2" s="2" t="inlineStr">
        <is>
          <t>Dec. 31,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incurred and paid</t>
        </is>
      </c>
      <c r="B4" s="4" t="inlineStr">
        <is>
          <t xml:space="preserve"> </t>
        </is>
      </c>
      <c r="C4" s="5" t="n">
        <v>1017452</v>
      </c>
      <c r="D4" s="5" t="n">
        <v>1157365</v>
      </c>
      <c r="E4" s="5" t="n">
        <v>4270713</v>
      </c>
      <c r="F4" s="5" t="n">
        <v>1809484</v>
      </c>
    </row>
    <row r="5">
      <c r="A5" s="4" t="inlineStr">
        <is>
          <t>Administrative suppor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per month</t>
        </is>
      </c>
      <c r="B7" s="5" t="n">
        <v>30000</v>
      </c>
      <c r="C7" s="4" t="inlineStr">
        <is>
          <t xml:space="preserve"> </t>
        </is>
      </c>
      <c r="D7" s="4" t="inlineStr">
        <is>
          <t xml:space="preserve"> </t>
        </is>
      </c>
      <c r="E7" s="4" t="inlineStr">
        <is>
          <t xml:space="preserve"> </t>
        </is>
      </c>
      <c r="F7" s="4" t="inlineStr">
        <is>
          <t xml:space="preserve"> </t>
        </is>
      </c>
    </row>
    <row r="8">
      <c r="A8" s="4" t="inlineStr">
        <is>
          <t>Expenses incurred and paid</t>
        </is>
      </c>
      <c r="B8" s="4" t="inlineStr">
        <is>
          <t xml:space="preserve"> </t>
        </is>
      </c>
      <c r="C8" s="4" t="inlineStr">
        <is>
          <t xml:space="preserve"> </t>
        </is>
      </c>
      <c r="D8" s="4" t="inlineStr">
        <is>
          <t xml:space="preserve"> </t>
        </is>
      </c>
      <c r="E8" s="4" t="inlineStr">
        <is>
          <t xml:space="preserve"> </t>
        </is>
      </c>
      <c r="F8" s="6" t="n">
        <v>360000</v>
      </c>
    </row>
    <row r="9">
      <c r="A9" s="4" t="inlineStr">
        <is>
          <t>Administrative servic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incurred and paid</t>
        </is>
      </c>
      <c r="B11" s="4" t="inlineStr">
        <is>
          <t xml:space="preserve"> </t>
        </is>
      </c>
      <c r="C11" s="4" t="inlineStr">
        <is>
          <t xml:space="preserve"> </t>
        </is>
      </c>
      <c r="D11" s="4" t="inlineStr">
        <is>
          <t xml:space="preserve"> </t>
        </is>
      </c>
      <c r="E11" s="6" t="n">
        <v>360000</v>
      </c>
      <c r="F11" s="4" t="inlineStr">
        <is>
          <t xml:space="preserve"> </t>
        </is>
      </c>
    </row>
    <row r="12">
      <c r="A12" s="4" t="inlineStr">
        <is>
          <t>Administrative service agreement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incurred and paid</t>
        </is>
      </c>
      <c r="B14" s="4" t="inlineStr">
        <is>
          <t xml:space="preserve"> </t>
        </is>
      </c>
      <c r="C14" s="6" t="n">
        <v>90000</v>
      </c>
      <c r="D14" s="5" t="n">
        <v>90000</v>
      </c>
      <c r="E14" s="4" t="inlineStr">
        <is>
          <t xml:space="preserve"> </t>
        </is>
      </c>
      <c r="F14" s="4" t="inlineStr">
        <is>
          <t xml:space="preserve"> </t>
        </is>
      </c>
    </row>
    <row r="15">
      <c r="A15" s="4" t="inlineStr">
        <is>
          <t>Related party loans | Working capital loans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conversion agreement warrant</t>
        </is>
      </c>
      <c r="B17" s="4" t="inlineStr">
        <is>
          <t xml:space="preserve"> </t>
        </is>
      </c>
      <c r="C17" s="5" t="n">
        <v>1500000</v>
      </c>
      <c r="D17" s="4" t="inlineStr">
        <is>
          <t xml:space="preserve"> </t>
        </is>
      </c>
      <c r="E17" s="5" t="n">
        <v>1500000</v>
      </c>
      <c r="F17" s="4" t="inlineStr">
        <is>
          <t xml:space="preserve"> </t>
        </is>
      </c>
    </row>
    <row r="18">
      <c r="A18" s="4" t="inlineStr">
        <is>
          <t>Price of warrant</t>
        </is>
      </c>
      <c r="B18" s="4" t="inlineStr">
        <is>
          <t xml:space="preserve"> </t>
        </is>
      </c>
      <c r="C18" s="5" t="n">
        <v>10</v>
      </c>
      <c r="D18" s="4" t="inlineStr">
        <is>
          <t xml:space="preserve"> </t>
        </is>
      </c>
      <c r="E18" s="5" t="n">
        <v>10</v>
      </c>
      <c r="F18" s="4" t="inlineStr">
        <is>
          <t xml:space="preserve"> </t>
        </is>
      </c>
    </row>
    <row r="19">
      <c r="A19" s="4" t="inlineStr">
        <is>
          <t>Outstanding balance of loan</t>
        </is>
      </c>
      <c r="B19" s="4" t="inlineStr">
        <is>
          <t xml:space="preserve"> </t>
        </is>
      </c>
      <c r="C19" s="5" t="n">
        <v>0</v>
      </c>
      <c r="D19" s="4" t="inlineStr">
        <is>
          <t xml:space="preserve"> </t>
        </is>
      </c>
      <c r="E19" s="5" t="n">
        <v>0</v>
      </c>
      <c r="F19" s="5" t="n">
        <v>0</v>
      </c>
    </row>
  </sheetData>
  <mergeCells count="3">
    <mergeCell ref="A1:A2"/>
    <mergeCell ref="C1:D1"/>
    <mergeCell ref="E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5" customWidth="1" min="6" max="6"/>
    <col width="22" customWidth="1" min="7" max="7"/>
    <col width="22" customWidth="1" min="8" max="8"/>
    <col width="22" customWidth="1" min="9" max="9"/>
    <col width="40" customWidth="1" min="10" max="10"/>
    <col width="22" customWidth="1" min="11" max="11"/>
    <col width="40" customWidth="1" min="12" max="12"/>
    <col width="40" customWidth="1" min="13" max="13"/>
    <col width="22" customWidth="1" min="14" max="14"/>
    <col width="19" customWidth="1" min="15" max="15"/>
    <col width="25" customWidth="1" min="16" max="16"/>
  </cols>
  <sheetData>
    <row r="1">
      <c r="A1" s="1" t="inlineStr">
        <is>
          <t>COMMITMENTS AND CONTINGENCIES (Details)</t>
        </is>
      </c>
      <c r="H1" s="2" t="inlineStr">
        <is>
          <t>1 Months Ended</t>
        </is>
      </c>
      <c r="J1" s="2" t="inlineStr">
        <is>
          <t>3 Months Ended</t>
        </is>
      </c>
      <c r="L1" s="2" t="inlineStr">
        <is>
          <t>12 Months Ended</t>
        </is>
      </c>
    </row>
    <row r="2">
      <c r="B2" s="2" t="inlineStr">
        <is>
          <t>Jul. 11, 2023 USD ($) $ / shares shares</t>
        </is>
      </c>
      <c r="C2" s="2" t="inlineStr">
        <is>
          <t>Jul. 11, 2023 USD ($) $ / shares shares</t>
        </is>
      </c>
      <c r="D2" s="2" t="inlineStr">
        <is>
          <t>Jul. 11, 2023 USD ($) $ / shares shares</t>
        </is>
      </c>
      <c r="E2" s="2" t="inlineStr">
        <is>
          <t>Jul. 11, 2023 USD ($) $ / shares shares</t>
        </is>
      </c>
      <c r="F2" s="2" t="inlineStr">
        <is>
          <t>Jul. 11, 2023 USD ($) item $ / shares shares</t>
        </is>
      </c>
      <c r="G2" s="2" t="inlineStr">
        <is>
          <t>Jun. 06, 2023 USD ($)</t>
        </is>
      </c>
      <c r="H2" s="2" t="inlineStr">
        <is>
          <t>Nov. 30, 2023 USD ($)</t>
        </is>
      </c>
      <c r="I2" s="2" t="inlineStr">
        <is>
          <t>Oct. 31, 2023 USD ($)</t>
        </is>
      </c>
      <c r="J2" s="2" t="inlineStr">
        <is>
          <t>Mar. 31, 2024 USD ($) $ / shares shares</t>
        </is>
      </c>
      <c r="K2" s="2" t="inlineStr">
        <is>
          <t>Mar. 31, 2023 USD ($)</t>
        </is>
      </c>
      <c r="L2" s="2" t="inlineStr">
        <is>
          <t>Dec. 31, 2023 USD ($) $ / shares shares</t>
        </is>
      </c>
      <c r="M2" s="2" t="inlineStr">
        <is>
          <t>Dec. 31, 2022 USD ($) $ / shares shares</t>
        </is>
      </c>
      <c r="N2" s="2" t="inlineStr">
        <is>
          <t>Jul. 10, 2023 USD ($)</t>
        </is>
      </c>
      <c r="O2" s="2" t="inlineStr">
        <is>
          <t>Jul. 07, 2021 item</t>
        </is>
      </c>
      <c r="P2" s="2" t="inlineStr">
        <is>
          <t>Mar. 24, 2020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7" t="n">
        <v>0.0001</v>
      </c>
      <c r="N4" s="4" t="inlineStr">
        <is>
          <t xml:space="preserve"> </t>
        </is>
      </c>
      <c r="O4" s="4" t="inlineStr">
        <is>
          <t xml:space="preserve"> </t>
        </is>
      </c>
      <c r="P4" s="7" t="n">
        <v>0.0001</v>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58554</v>
      </c>
      <c r="K5" s="4" t="inlineStr">
        <is>
          <t xml:space="preserve"> </t>
        </is>
      </c>
      <c r="L5" s="6" t="n">
        <v>4836577</v>
      </c>
      <c r="M5" s="6" t="n">
        <v>4771025</v>
      </c>
      <c r="N5" s="4" t="inlineStr">
        <is>
          <t xml:space="preserve"> </t>
        </is>
      </c>
      <c r="O5" s="4" t="inlineStr">
        <is>
          <t xml:space="preserve"> </t>
        </is>
      </c>
      <c r="P5" s="4" t="inlineStr">
        <is>
          <t xml:space="preserve"> </t>
        </is>
      </c>
    </row>
    <row r="6">
      <c r="A6" s="4" t="inlineStr">
        <is>
          <t>Common stock, $0.0001 par value - 14,000,000 shares authorized; 5,058,554 and 4,836,577 shares issued and outstanding at March 31, 2024 and December 31, 2023, respective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6</v>
      </c>
      <c r="K6" s="4" t="inlineStr">
        <is>
          <t xml:space="preserve"> </t>
        </is>
      </c>
      <c r="L6" s="5" t="n">
        <v>484</v>
      </c>
      <c r="M6" s="5" t="n">
        <v>477</v>
      </c>
      <c r="N6" s="4" t="inlineStr">
        <is>
          <t xml:space="preserve"> </t>
        </is>
      </c>
      <c r="O6" s="4" t="inlineStr">
        <is>
          <t xml:space="preserve"> </t>
        </is>
      </c>
      <c r="P6" s="4" t="inlineStr">
        <is>
          <t xml:space="preserve"> </t>
        </is>
      </c>
    </row>
    <row r="7">
      <c r="A7" s="4" t="inlineStr">
        <is>
          <t>AltC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ximum number of demands for registration of securitie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v>
      </c>
      <c r="P9" s="4" t="inlineStr">
        <is>
          <t xml:space="preserve"> </t>
        </is>
      </c>
    </row>
    <row r="10">
      <c r="A10" s="4" t="inlineStr">
        <is>
          <t>Capital Markets Advisor Agreement,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75000</v>
      </c>
      <c r="O10" s="4" t="inlineStr">
        <is>
          <t xml:space="preserve"> </t>
        </is>
      </c>
      <c r="P10" s="4" t="inlineStr">
        <is>
          <t xml:space="preserve"> </t>
        </is>
      </c>
    </row>
    <row r="11">
      <c r="A11" s="4" t="inlineStr">
        <is>
          <t>Capital Markets Advisor Agreement, Incentiv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000000</v>
      </c>
      <c r="O11" s="4" t="inlineStr">
        <is>
          <t xml:space="preserve"> </t>
        </is>
      </c>
      <c r="P11" s="4" t="inlineStr">
        <is>
          <t xml:space="preserve"> </t>
        </is>
      </c>
    </row>
    <row r="12">
      <c r="A12" s="4" t="inlineStr">
        <is>
          <t>Capital Markets Advisor Agreement, Reimbursement of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00000</v>
      </c>
      <c r="O12" s="4" t="inlineStr">
        <is>
          <t xml:space="preserve"> </t>
        </is>
      </c>
      <c r="P12" s="4" t="inlineStr">
        <is>
          <t xml:space="preserve"> </t>
        </is>
      </c>
    </row>
    <row r="13">
      <c r="A13" s="4" t="inlineStr">
        <is>
          <t>Cash underwriting discount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v>
      </c>
      <c r="K13" s="4" t="inlineStr">
        <is>
          <t xml:space="preserve"> </t>
        </is>
      </c>
      <c r="L13" s="8" t="n">
        <v>0.2</v>
      </c>
      <c r="M13" s="4" t="inlineStr">
        <is>
          <t xml:space="preserve"> </t>
        </is>
      </c>
      <c r="N13" s="4" t="inlineStr">
        <is>
          <t xml:space="preserve"> </t>
        </is>
      </c>
      <c r="O13" s="4" t="inlineStr">
        <is>
          <t xml:space="preserve"> </t>
        </is>
      </c>
      <c r="P13" s="4" t="inlineStr">
        <is>
          <t xml:space="preserve"> </t>
        </is>
      </c>
    </row>
    <row r="14">
      <c r="A14" s="4" t="inlineStr">
        <is>
          <t>Aggregate cash underwriting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0</v>
      </c>
      <c r="K14" s="4" t="inlineStr">
        <is>
          <t xml:space="preserve"> </t>
        </is>
      </c>
      <c r="L14" s="5" t="n">
        <v>10000000</v>
      </c>
      <c r="M14" s="4" t="inlineStr">
        <is>
          <t xml:space="preserve"> </t>
        </is>
      </c>
      <c r="N14" s="4" t="inlineStr">
        <is>
          <t xml:space="preserve"> </t>
        </is>
      </c>
      <c r="O14" s="4" t="inlineStr">
        <is>
          <t xml:space="preserve"> </t>
        </is>
      </c>
      <c r="P14" s="4" t="inlineStr">
        <is>
          <t xml:space="preserve"> </t>
        </is>
      </c>
    </row>
    <row r="15">
      <c r="A15" s="4" t="inlineStr">
        <is>
          <t>Underwriters cash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580000</v>
      </c>
      <c r="K15" s="4" t="inlineStr">
        <is>
          <t xml:space="preserve"> </t>
        </is>
      </c>
      <c r="L15" s="6" t="n">
        <v>8580000</v>
      </c>
      <c r="M15" s="4" t="inlineStr">
        <is>
          <t xml:space="preserve"> </t>
        </is>
      </c>
      <c r="N15" s="4" t="inlineStr">
        <is>
          <t xml:space="preserve"> </t>
        </is>
      </c>
      <c r="O15" s="4" t="inlineStr">
        <is>
          <t xml:space="preserve"> </t>
        </is>
      </c>
      <c r="P15" s="4" t="inlineStr">
        <is>
          <t xml:space="preserve"> </t>
        </is>
      </c>
    </row>
    <row r="16">
      <c r="A16" s="4" t="inlineStr">
        <is>
          <t>Reimbursed fees from underwri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20000</v>
      </c>
      <c r="K16" s="4" t="inlineStr">
        <is>
          <t xml:space="preserve"> </t>
        </is>
      </c>
      <c r="L16" s="5" t="n">
        <v>1420000</v>
      </c>
      <c r="M16" s="4" t="inlineStr">
        <is>
          <t xml:space="preserve"> </t>
        </is>
      </c>
      <c r="N16" s="4" t="inlineStr">
        <is>
          <t xml:space="preserve"> </t>
        </is>
      </c>
      <c r="O16" s="4" t="inlineStr">
        <is>
          <t xml:space="preserve"> </t>
        </is>
      </c>
      <c r="P16" s="4" t="inlineStr">
        <is>
          <t xml:space="preserve"> </t>
        </is>
      </c>
    </row>
    <row r="17">
      <c r="A17" s="4" t="inlineStr">
        <is>
          <t>Deferred fe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35</v>
      </c>
      <c r="K17" s="4" t="inlineStr">
        <is>
          <t xml:space="preserve"> </t>
        </is>
      </c>
      <c r="L17" s="8" t="n">
        <v>0.35</v>
      </c>
      <c r="M17" s="4" t="inlineStr">
        <is>
          <t xml:space="preserve"> </t>
        </is>
      </c>
      <c r="N17" s="4" t="inlineStr">
        <is>
          <t xml:space="preserve"> </t>
        </is>
      </c>
      <c r="O17" s="4" t="inlineStr">
        <is>
          <t xml:space="preserve"> </t>
        </is>
      </c>
      <c r="P17" s="4" t="inlineStr">
        <is>
          <t xml:space="preserve"> </t>
        </is>
      </c>
    </row>
    <row r="18">
      <c r="A18" s="4" t="inlineStr">
        <is>
          <t>Aggregate deferred underwriting fe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500000</v>
      </c>
      <c r="K18" s="4" t="inlineStr">
        <is>
          <t xml:space="preserve"> </t>
        </is>
      </c>
      <c r="L18" s="5" t="n">
        <v>17500000</v>
      </c>
      <c r="M18" s="4" t="inlineStr">
        <is>
          <t xml:space="preserve"> </t>
        </is>
      </c>
      <c r="N18" s="4" t="inlineStr">
        <is>
          <t xml:space="preserve"> </t>
        </is>
      </c>
      <c r="O18" s="4" t="inlineStr">
        <is>
          <t xml:space="preserve"> </t>
        </is>
      </c>
      <c r="P18" s="4" t="inlineStr">
        <is>
          <t xml:space="preserve"> </t>
        </is>
      </c>
    </row>
    <row r="19">
      <c r="A19" s="4" t="inlineStr">
        <is>
          <t>Retainer payment due</t>
        </is>
      </c>
      <c r="B19" s="4" t="inlineStr">
        <is>
          <t xml:space="preserve"> </t>
        </is>
      </c>
      <c r="C19" s="4" t="inlineStr">
        <is>
          <t xml:space="preserve"> </t>
        </is>
      </c>
      <c r="D19" s="4" t="inlineStr">
        <is>
          <t xml:space="preserve"> </t>
        </is>
      </c>
      <c r="E19" s="4" t="inlineStr">
        <is>
          <t xml:space="preserve"> </t>
        </is>
      </c>
      <c r="F19" s="4" t="inlineStr">
        <is>
          <t xml:space="preserve"> </t>
        </is>
      </c>
      <c r="G19" s="5" t="n">
        <v>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fee of the fairness opinion</t>
        </is>
      </c>
      <c r="B20" s="4" t="inlineStr">
        <is>
          <t xml:space="preserve"> </t>
        </is>
      </c>
      <c r="C20" s="4" t="inlineStr">
        <is>
          <t xml:space="preserve"> </t>
        </is>
      </c>
      <c r="D20" s="4" t="inlineStr">
        <is>
          <t xml:space="preserve"> </t>
        </is>
      </c>
      <c r="E20" s="4" t="inlineStr">
        <is>
          <t xml:space="preserve"> </t>
        </is>
      </c>
      <c r="F20" s="4" t="inlineStr">
        <is>
          <t xml:space="preserve"> </t>
        </is>
      </c>
      <c r="G20" s="5" t="n">
        <v>42608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ue diligence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744825</v>
      </c>
      <c r="K21" s="4" t="inlineStr">
        <is>
          <t xml:space="preserve"> </t>
        </is>
      </c>
      <c r="L21" s="6" t="n">
        <v>8105261</v>
      </c>
      <c r="M21" s="4" t="inlineStr">
        <is>
          <t xml:space="preserve"> </t>
        </is>
      </c>
      <c r="N21" s="4" t="inlineStr">
        <is>
          <t xml:space="preserve"> </t>
        </is>
      </c>
      <c r="O21" s="4" t="inlineStr">
        <is>
          <t xml:space="preserve"> </t>
        </is>
      </c>
      <c r="P21" s="4" t="inlineStr">
        <is>
          <t xml:space="preserve"> </t>
        </is>
      </c>
    </row>
    <row r="22">
      <c r="A22" s="4" t="inlineStr">
        <is>
          <t>Legal fees incu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5" t="n">
        <v>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tingent 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26273</v>
      </c>
      <c r="N23" s="4" t="inlineStr">
        <is>
          <t xml:space="preserve"> </t>
        </is>
      </c>
      <c r="O23" s="4" t="inlineStr">
        <is>
          <t xml:space="preserve"> </t>
        </is>
      </c>
      <c r="P23" s="4" t="inlineStr">
        <is>
          <t xml:space="preserve"> </t>
        </is>
      </c>
    </row>
    <row r="24">
      <c r="A24" s="4" t="inlineStr">
        <is>
          <t>Deferred legal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2441</v>
      </c>
      <c r="K24" s="4" t="inlineStr">
        <is>
          <t xml:space="preserve"> </t>
        </is>
      </c>
      <c r="L24" s="5" t="n">
        <v>92441</v>
      </c>
      <c r="M24" s="5" t="n">
        <v>118715</v>
      </c>
      <c r="N24" s="4" t="inlineStr">
        <is>
          <t xml:space="preserve"> </t>
        </is>
      </c>
      <c r="O24" s="4" t="inlineStr">
        <is>
          <t xml:space="preserve"> </t>
        </is>
      </c>
      <c r="P24" s="4" t="inlineStr">
        <is>
          <t xml:space="preserve"> </t>
        </is>
      </c>
    </row>
    <row r="25">
      <c r="A25" s="4" t="inlineStr">
        <is>
          <t>Sale of Stock, Underwriting Fee Wa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500000</v>
      </c>
      <c r="I25" s="5" t="n">
        <v>105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ltC Acquisition Corp. | Merg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0.0001 par value - 14,000,000 shares authorized; 5,058,554 and 4,836,577 shares issued and outstanding at March 31, 2024 and December 31, 2023, respectively</t>
        </is>
      </c>
      <c r="B28" s="5" t="n">
        <v>250000000</v>
      </c>
      <c r="C28" s="5" t="n">
        <v>250000000</v>
      </c>
      <c r="D28" s="5" t="n">
        <v>250000000</v>
      </c>
      <c r="E28" s="5" t="n">
        <v>250000000</v>
      </c>
      <c r="F28" s="5" t="n">
        <v>25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ltC Acquisition Corp.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001</v>
      </c>
      <c r="K31" s="4" t="inlineStr">
        <is>
          <t xml:space="preserve"> </t>
        </is>
      </c>
      <c r="L31" s="7" t="n">
        <v>0.0001</v>
      </c>
      <c r="M31" s="7" t="n">
        <v>0.0001</v>
      </c>
      <c r="N31" s="4" t="inlineStr">
        <is>
          <t xml:space="preserve"> </t>
        </is>
      </c>
      <c r="O31" s="4" t="inlineStr">
        <is>
          <t xml:space="preserve"> </t>
        </is>
      </c>
      <c r="P31" s="4" t="inlineStr">
        <is>
          <t xml:space="preserve"> </t>
        </is>
      </c>
    </row>
    <row r="32">
      <c r="A32" s="4" t="inlineStr">
        <is>
          <t>Common stock, $0.0001 par value - 14,000,000 shares authorized; 5,058,554 and 4,836,577 shares issued and outstanding at March 31, 2024 and December 31, 2023, respective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5</v>
      </c>
      <c r="K32" s="4" t="inlineStr">
        <is>
          <t xml:space="preserve"> </t>
        </is>
      </c>
      <c r="L32" s="5" t="n">
        <v>145</v>
      </c>
      <c r="M32" s="5" t="n">
        <v>145</v>
      </c>
      <c r="N32" s="4" t="inlineStr">
        <is>
          <t xml:space="preserve"> </t>
        </is>
      </c>
      <c r="O32" s="4" t="inlineStr">
        <is>
          <t xml:space="preserve"> </t>
        </is>
      </c>
      <c r="P32" s="4" t="inlineStr">
        <is>
          <t xml:space="preserve"> </t>
        </is>
      </c>
    </row>
    <row r="33">
      <c r="A33" s="4" t="inlineStr">
        <is>
          <t>AltC Acquisition Corp. | Class A Common Stock | Amended and Restated Registration Right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par value (in dollars per share) | $ / shares</t>
        </is>
      </c>
      <c r="B35" s="7" t="n">
        <v>0.0001</v>
      </c>
      <c r="C35" s="7" t="n">
        <v>0.0001</v>
      </c>
      <c r="D35" s="7" t="n">
        <v>0.0001</v>
      </c>
      <c r="E35" s="7" t="n">
        <v>0.0001</v>
      </c>
      <c r="F35" s="7" t="n">
        <v>0.0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pense cap for stockholders redemption</t>
        </is>
      </c>
      <c r="B36" s="4" t="inlineStr">
        <is>
          <t xml:space="preserve"> </t>
        </is>
      </c>
      <c r="C36" s="4" t="inlineStr">
        <is>
          <t xml:space="preserve"> </t>
        </is>
      </c>
      <c r="D36" s="5" t="n">
        <v>2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hreshold limit above which only to be paid in cash</t>
        </is>
      </c>
      <c r="B37" s="4" t="inlineStr">
        <is>
          <t xml:space="preserve"> </t>
        </is>
      </c>
      <c r="C37" s="4" t="inlineStr">
        <is>
          <t xml:space="preserve"> </t>
        </is>
      </c>
      <c r="D37" s="5"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ion on transfer of insider shares, percentage for 12 months</t>
        </is>
      </c>
      <c r="B38" s="4" t="inlineStr">
        <is>
          <t xml:space="preserve"> </t>
        </is>
      </c>
      <c r="C38" s="4" t="inlineStr">
        <is>
          <t xml:space="preserve"> </t>
        </is>
      </c>
      <c r="D38" s="4" t="inlineStr">
        <is>
          <t xml:space="preserve"> </t>
        </is>
      </c>
      <c r="E38" s="12" t="n">
        <v>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hreshold price for restriction on transfer of insider shares for 12 months | $ / shares</t>
        </is>
      </c>
      <c r="B39" s="4" t="inlineStr">
        <is>
          <t xml:space="preserve"> </t>
        </is>
      </c>
      <c r="C39" s="6" t="n">
        <v>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hreshold days for determining the closing price of share to transfer the insider shares for 12 months from the closing date</t>
        </is>
      </c>
      <c r="B40" s="4" t="inlineStr">
        <is>
          <t>2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hreshold consecutive days for determining the closing price of share to transfer the insider shares for 12 months from the closing date</t>
        </is>
      </c>
      <c r="B41" s="4" t="inlineStr">
        <is>
          <t>6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ion on transfer of insider shares, percentage for 24 months</t>
        </is>
      </c>
      <c r="B42" s="4" t="inlineStr">
        <is>
          <t xml:space="preserve"> </t>
        </is>
      </c>
      <c r="C42" s="4" t="inlineStr">
        <is>
          <t xml:space="preserve"> </t>
        </is>
      </c>
      <c r="D42" s="4" t="inlineStr">
        <is>
          <t xml:space="preserve"> </t>
        </is>
      </c>
      <c r="E42" s="12" t="n">
        <v>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hreshold price for restriction on transfer of insider shares for 24 months | $ / shares</t>
        </is>
      </c>
      <c r="B43" s="4" t="inlineStr">
        <is>
          <t xml:space="preserve"> </t>
        </is>
      </c>
      <c r="C43" s="6" t="n">
        <v>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hreshold days for determining the closing price of share to transfer the insider shares for 24 months from the closing date</t>
        </is>
      </c>
      <c r="B44" s="4" t="inlineStr">
        <is>
          <t>2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hreshold consecutive days for determining the closing price of share to transfer the insider shares for 24 months from the closing date</t>
        </is>
      </c>
      <c r="B45" s="4" t="inlineStr">
        <is>
          <t>6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ion on transfer of insider shares, percentage for 36 months</t>
        </is>
      </c>
      <c r="B46" s="4" t="inlineStr">
        <is>
          <t xml:space="preserve"> </t>
        </is>
      </c>
      <c r="C46" s="4" t="inlineStr">
        <is>
          <t xml:space="preserve"> </t>
        </is>
      </c>
      <c r="D46" s="4" t="inlineStr">
        <is>
          <t xml:space="preserve"> </t>
        </is>
      </c>
      <c r="E46" s="12" t="n">
        <v>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hreshold price for restriction on transfer of insider shares for 36 months | $ / shares</t>
        </is>
      </c>
      <c r="B47" s="4" t="inlineStr">
        <is>
          <t xml:space="preserve"> </t>
        </is>
      </c>
      <c r="C47" s="5" t="n">
        <v>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hreshold days for determining the closing price of share to transfer the insider shares for 36 months from the closing date</t>
        </is>
      </c>
      <c r="B48" s="4" t="inlineStr">
        <is>
          <t>2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hreshold consecutive days for determining the closing price of share to transfer the insider shares for 36 months from the closing date</t>
        </is>
      </c>
      <c r="B49" s="4" t="inlineStr">
        <is>
          <t>6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ltC Acquisition Corp. | Private Placement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issued | shares</t>
        </is>
      </c>
      <c r="B52" s="6" t="n">
        <v>5000000</v>
      </c>
      <c r="C52" s="6" t="n">
        <v>5000000</v>
      </c>
      <c r="D52" s="6" t="n">
        <v>5000000</v>
      </c>
      <c r="E52" s="6" t="n">
        <v>5000000</v>
      </c>
      <c r="F52" s="6" t="n">
        <v>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 issued price (in dollars per share) | $ / shares</t>
        </is>
      </c>
      <c r="B53" s="5" t="n">
        <v>10</v>
      </c>
      <c r="C53" s="5" t="n">
        <v>10</v>
      </c>
      <c r="D53" s="5" t="n">
        <v>10</v>
      </c>
      <c r="E53" s="5" t="n">
        <v>10</v>
      </c>
      <c r="F53" s="5"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0.0001 par value - 14,000,000 shares authorized; 5,058,554 and 4,836,577 shares issued and outstanding at March 31, 2024 and December 31, 2023, respectively</t>
        </is>
      </c>
      <c r="B54" s="5" t="n">
        <v>50000000</v>
      </c>
      <c r="C54" s="5" t="n">
        <v>50000000</v>
      </c>
      <c r="D54" s="5" t="n">
        <v>50000000</v>
      </c>
      <c r="E54" s="5" t="n">
        <v>50000000</v>
      </c>
      <c r="F54" s="5" t="n">
        <v>5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klo | AltC Acquisition Corp. | Merger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consideration</t>
        </is>
      </c>
      <c r="B57" s="4" t="inlineStr">
        <is>
          <t xml:space="preserve"> </t>
        </is>
      </c>
      <c r="C57" s="4" t="inlineStr">
        <is>
          <t xml:space="preserve"> </t>
        </is>
      </c>
      <c r="D57" s="5" t="n">
        <v>85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 price | $ / shares</t>
        </is>
      </c>
      <c r="B58" s="5" t="n">
        <v>10</v>
      </c>
      <c r="C58" s="5" t="n">
        <v>10</v>
      </c>
      <c r="D58" s="5" t="n">
        <v>10</v>
      </c>
      <c r="E58" s="5" t="n">
        <v>10</v>
      </c>
      <c r="F58" s="5" t="n">
        <v>1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arnout period</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hreshold number of days set for earnout consideration to determine the price target</t>
        </is>
      </c>
      <c r="B60" s="4" t="inlineStr">
        <is>
          <t>2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hreshold number of consecutive days set for earnout consideration to determine the price target</t>
        </is>
      </c>
      <c r="B61" s="4" t="inlineStr">
        <is>
          <t>6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underwritten offerings can reg right holders can demand | item</t>
        </is>
      </c>
      <c r="B62" s="4" t="inlineStr">
        <is>
          <t xml:space="preserve"> </t>
        </is>
      </c>
      <c r="C62" s="4" t="inlineStr">
        <is>
          <t xml:space="preserve"> </t>
        </is>
      </c>
      <c r="D62" s="4" t="inlineStr">
        <is>
          <t xml:space="preserve"> </t>
        </is>
      </c>
      <c r="E62" s="4" t="inlineStr">
        <is>
          <t xml:space="preserve"> </t>
        </is>
      </c>
      <c r="F62" s="6" t="n">
        <v>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0.0001 par value - 14,000,000 shares authorized; 5,058,554 and 4,836,577 shares issued and outstanding at March 31, 2024 and December 31, 2023, respectively</t>
        </is>
      </c>
      <c r="B63" s="5" t="n">
        <v>125000000</v>
      </c>
      <c r="C63" s="5" t="n">
        <v>125000000</v>
      </c>
      <c r="D63" s="5" t="n">
        <v>125000000</v>
      </c>
      <c r="E63" s="5" t="n">
        <v>125000000</v>
      </c>
      <c r="F63" s="5" t="n">
        <v>125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klo | AltC Acquisition Corp. | Amended and Restated Registration Rights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business days for registering the resale of certain securities</t>
        </is>
      </c>
      <c r="B66" s="4" t="inlineStr">
        <is>
          <t>3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underwritten offerings can reg right holders can demand</t>
        </is>
      </c>
      <c r="B67" s="4" t="inlineStr">
        <is>
          <t xml:space="preserve"> </t>
        </is>
      </c>
      <c r="C67" s="4" t="inlineStr">
        <is>
          <t xml:space="preserve"> </t>
        </is>
      </c>
      <c r="D67" s="4" t="inlineStr">
        <is>
          <t xml:space="preserve"> </t>
        </is>
      </c>
      <c r="E67" s="6" t="n">
        <v>5</v>
      </c>
      <c r="F67" s="6" t="n">
        <v>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0.0001 par value - 14,000,000 shares authorized; 5,058,554 and 4,836,577 shares issued and outstanding at March 31, 2024 and December 31, 2023, respectively</t>
        </is>
      </c>
      <c r="B68" s="5" t="n">
        <v>200000000</v>
      </c>
      <c r="C68" s="6" t="n">
        <v>200000000</v>
      </c>
      <c r="D68" s="6" t="n">
        <v>200000000</v>
      </c>
      <c r="E68" s="5" t="n">
        <v>200000000</v>
      </c>
      <c r="F68" s="5" t="n">
        <v>2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hreshold cash balance prior to funding of sponsor commitment to request for sponsor commitment</t>
        </is>
      </c>
      <c r="B69" s="5" t="n">
        <v>200000000</v>
      </c>
      <c r="C69" s="5" t="n">
        <v>200000000</v>
      </c>
      <c r="D69" s="5" t="n">
        <v>200000000</v>
      </c>
      <c r="E69" s="5" t="n">
        <v>200000000</v>
      </c>
      <c r="F69" s="5" t="n">
        <v>20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klo | AltC Acquisition Corp. | Class A Common Stock | Merger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arnout consideration | shares</t>
        </is>
      </c>
      <c r="B72" s="6" t="n">
        <v>15000000</v>
      </c>
      <c r="C72" s="6" t="n">
        <v>15000000</v>
      </c>
      <c r="D72" s="6" t="n">
        <v>15000000</v>
      </c>
      <c r="E72" s="6" t="n">
        <v>15000000</v>
      </c>
      <c r="F72" s="6" t="n">
        <v>15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arnout consideration, tranche one | shares</t>
        </is>
      </c>
      <c r="B73" s="6" t="n">
        <v>7500000</v>
      </c>
      <c r="C73" s="6" t="n">
        <v>7500000</v>
      </c>
      <c r="D73" s="6" t="n">
        <v>7500000</v>
      </c>
      <c r="E73" s="6" t="n">
        <v>7500000</v>
      </c>
      <c r="F73" s="6" t="n">
        <v>7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arnout consideration, tranche two | shares</t>
        </is>
      </c>
      <c r="B74" s="6" t="n">
        <v>5000000</v>
      </c>
      <c r="C74" s="6" t="n">
        <v>5000000</v>
      </c>
      <c r="D74" s="6" t="n">
        <v>5000000</v>
      </c>
      <c r="E74" s="6" t="n">
        <v>5000000</v>
      </c>
      <c r="F74" s="6" t="n">
        <v>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arnout consideration, tranche three | shares</t>
        </is>
      </c>
      <c r="B75" s="6" t="n">
        <v>2500000</v>
      </c>
      <c r="C75" s="6" t="n">
        <v>2500000</v>
      </c>
      <c r="D75" s="6" t="n">
        <v>2500000</v>
      </c>
      <c r="E75" s="6" t="n">
        <v>2500000</v>
      </c>
      <c r="F75" s="6" t="n">
        <v>25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klo | AltC Acquisition Corp. | Class A Common Stock | Amended and Restated Registration Rights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 price | $ / shares</t>
        </is>
      </c>
      <c r="B78" s="5" t="n">
        <v>10</v>
      </c>
      <c r="C78" s="5" t="n">
        <v>10</v>
      </c>
      <c r="D78" s="5" t="n">
        <v>10</v>
      </c>
      <c r="E78" s="5" t="n">
        <v>10</v>
      </c>
      <c r="F78" s="5" t="n">
        <v>1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5">
    <mergeCell ref="A1:A2"/>
    <mergeCell ref="B1:F1"/>
    <mergeCell ref="H1:I1"/>
    <mergeCell ref="J1:K1"/>
    <mergeCell ref="L1:M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Preferred Stock Shares (Details) - AltC Acquisition Corp. - $ / shares</t>
        </is>
      </c>
      <c r="B1" s="2" t="inlineStr">
        <is>
          <t>Mar. 31, 2024</t>
        </is>
      </c>
      <c r="C1" s="2" t="inlineStr">
        <is>
          <t>Dec. 31, 2023</t>
        </is>
      </c>
      <c r="D1" s="2" t="inlineStr">
        <is>
          <t>Dec. 31, 2022</t>
        </is>
      </c>
    </row>
    <row r="2">
      <c r="A2" s="4" t="inlineStr">
        <is>
          <t>Preferred stock, shares authorized</t>
        </is>
      </c>
      <c r="B2" s="6" t="n">
        <v>1000000</v>
      </c>
      <c r="C2" s="6" t="n">
        <v>1000000</v>
      </c>
      <c r="D2" s="6" t="n">
        <v>1000000</v>
      </c>
    </row>
    <row r="3">
      <c r="A3" s="4" t="inlineStr">
        <is>
          <t>Preferred stock, par value (in dollars per share)</t>
        </is>
      </c>
      <c r="B3" s="7" t="n">
        <v>0.0001</v>
      </c>
      <c r="C3" s="7" t="n">
        <v>0.0001</v>
      </c>
      <c r="D3" s="7" t="n">
        <v>0.0001</v>
      </c>
    </row>
    <row r="4">
      <c r="A4" s="4" t="inlineStr">
        <is>
          <t>Preferred stock, shares issued</t>
        </is>
      </c>
      <c r="B4" s="6" t="n">
        <v>0</v>
      </c>
      <c r="C4" s="6" t="n">
        <v>0</v>
      </c>
      <c r="D4" s="6" t="n">
        <v>0</v>
      </c>
    </row>
    <row r="5">
      <c r="A5" s="4" t="inlineStr">
        <is>
          <t>Preferred stock, shares outstanding</t>
        </is>
      </c>
      <c r="B5" s="6" t="n">
        <v>0</v>
      </c>
      <c r="C5" s="6" t="n">
        <v>0</v>
      </c>
      <c r="D5"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3 Months Ended</t>
        </is>
      </c>
      <c r="C1" s="2" t="inlineStr">
        <is>
          <t>12 Months Ended</t>
        </is>
      </c>
    </row>
    <row r="2">
      <c r="B2" s="2" t="inlineStr">
        <is>
          <t>Mar. 31, 2024</t>
        </is>
      </c>
      <c r="C2" s="2" t="inlineStr">
        <is>
          <t>Dec. 31, 2023</t>
        </is>
      </c>
    </row>
    <row r="3">
      <c r="A3" s="3" t="inlineStr">
        <is>
          <t>Redeemable Convertible Preferred Stock</t>
        </is>
      </c>
      <c r="B3" s="4" t="inlineStr">
        <is>
          <t xml:space="preserve"> </t>
        </is>
      </c>
      <c r="C3" s="4" t="inlineStr">
        <is>
          <t xml:space="preserve"> </t>
        </is>
      </c>
    </row>
    <row r="4">
      <c r="A4" s="4" t="inlineStr">
        <is>
          <t>Redeemable Convertible Preferred Stock</t>
        </is>
      </c>
      <c r="B4" s="4" t="inlineStr">
        <is>
          <t>8. The Company’s Amended and Restated Certificate of Incorporation dated November 5, 2018, as amended on March 24, 2020, pursuant to the Certificate of Amendment, both filed with the Secretary of the State of Delaware, authorized the issuance of 7,000,000 shares of preferred stock, par value of $0.0001 per share. ​ ​ ​ ​ ​ ​ ​ ​ ​ ​ ​ ​ ​ ​ ​ Shares ​ ​ Original ​ ​ ​ ​ ​ ​ ​ ​ Issued ​ ​ Issue ​ ​ ​ ​ ​ ​ ​ ​ and ​ ​ Price Per ​ ​ Carrying ​ ​ Liquidation Preferred Stock Series Outstanding ​ Share ​ Value (1) ​ Amount Series A-1 ​ 4,526,703 ​ $ 4.6557 ​ $ 20,983,596 ​ $ 21,074,971 Series A-2 ​ 55,135 ​ ​ 3.6274 ​ ​ 192,134 ​ ​ 199,997 Series A-3 ​ 2,004,043 ​ ​ 1.9236 ​ ​ 3,854,790 ​ ​ 3,854,977 Totals 6,585,881 ​ ​ ​ ​ $ 25,030,520 ​ $ 25,129,945 (1) Amounts are net of issuance costs $86,667 for Series A-1, $12,758 for Series A-2 and $ 0 for Series A-3. The terms and conditions of the Series A-1 Preferred Stock, Series A-2 Preferred Stock, and Series A-3 Preferred Stock (collectively, the “Preferred Stock”) are as follows: Conversion At the option of the holder, shares of Preferred Stock are convertible into the number of shares of common stock that is determined by dividing the original issue price per share of Preferred Stock by the conversion price per share (at issuance the conversion price was the same as the original issue price) applicable to each share of Preferred Stock in effect at the date of conversion. The conversion price is subject in each case to certain adjustments to reflect the issuance of common stock, options, warrants, or other rights to subscribe for or to purchase shares of the Company’s common stock for a consideration per share less than the conversion price then in effect. Each share of Preferred Stock will mandatorily convert into shares of common stock at the then-effective conversion rate upon the earlier of (a) the closing of a firm commitment underwritten public offering of common stock at a price of at least $13.9671 per share resulting in gross proceeds to the Company of at least $50 million and a post-money fully diluted valuation of $250 million following with the common stock is listed for trading on the Nasdaq Stock Market’s National Market, the New York Stock Exchange or another exchange or marketplace approved the Board of Directors (the “Board”) or (b) the date and time, or the occurrence of an event, specified by vote or written consent of holders of at least 60% of the Preferred Stock. Redemption The Preferred Stock is not redeemable at the option of the holder. However, the shares of the Preferred Stock are redeemable upon the occurrence of certain Deemed Liquidation Events, as described below, outside the Company’s control following the election of the holders of Preferred Stock. Mergers or consolidations involving the Company, or liquidations of it, subject to certain provisions, are considered Deemed Liquidation Events unless holders of at least 60% of outstanding Preferred Stock elect otherwise by written notice sent to the Company at least five days Liquidation Amount In the event of a liquidation, dissolution or winding-up of the Company, prior to any distribution to holders of common stock, holders of Preferred Stock are entitled to payment of an amount per share equal to the greater of (a) the original issue price, plus any dividends declared but unpaid thereon or (b) the amount that would be due if all shares of Preferred Stock had been converted to common stock immediately prior to the liquidation, dissolution or winding-up (the “Liquidation Amount”). If upon any such liquidation, dissolution or winding up of the Company, the assets of the Company available for distribution to its stockholders shall be insufficient to pay the holders of shares of Preferred Stock the full amount of the Liquidation Amount to which they shall be entitled, the holders of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payment in full of the Liquidation Amount, the holders of Common Stock are entitled to receive the remaining assets of the Company available for distribution to its stockholders’ pro rata based on the number of shares of common stock held by each holder. Dividends Dividends of $0.3725 per share of Series A-1 Preferred Stock, $0.2902 per share of Series A-2 Preferred Stock, and $0.1539 per share of Series A-3 Preferred Stock are payable only when, as, and if, declared by the Board of the Company. The Company is under no obligation to declare such dividends. Voting Rights The holders of the Preferred Stock are entitled to the number of votes equal to the number of shares of common stock into which the shares of the Preferred Stock held by each holder are then convertible. The holders of Preferred Stock are entitled to vote together with the holders of the Company’s common stock, as a single class, on all matters submitted to a vote of stockholders. The holders of Preferred Stock are entitled to elect two (2) directors, exclusively and as a separate class, out of five (5) directors.</t>
        </is>
      </c>
      <c r="C4" s="4" t="inlineStr">
        <is>
          <t>7. Redeemable Convertible Preferred Stock The Company’s Amended and Restated Certificate of Incorporation dated November 5, 2018, as amended on March 24, 2020, pursuant to the Certificate of Amendment, both filed with the Secretary of the State of Delaware, authorized the issuance of 7,000,000 shares of preferred stock, par value of $0.0001 per share. ​ ​ ​ ​ ​ ​ ​ ​ ​ ​ ​ ​ ​ ​ Shares Issued Original ​ ​ ​ ​ ​ ​ ​ and ​ Issue Price ​ Carrying ​ Liquidation Preferred Stock Series Outstanding Per Share Value (1) Amount Series A-1 ​ 4,526,703 ​ $ 4.6557 ​ $ 20,983,596 ​ $ 21,074,971 Series A-2 ​ 55,135 ​ ​ 3.6274 ​ ​ 192,134 ​ ​ 199,997 Series A-3 2,004,043 ​ 1.9236 ​ 3,854,790 ​ 3,854,977 Totals 6,585,881 ​ ​ ​ ​ $ 25,030,520 ​ $ 25,129,945 (1) Amounts are net of issuance costs $86,667 for Series A-1, $12,758 for Series A-2 and $0 for Series A-3. The terms and conditions of the Series A-1 Preferred Stock, Series A-2 Preferred Stock, and Series A-3 Preferred Stock (collectively, the “Preferred Stock”) are as follows: Conversion At the option of the holder, shares of Preferred Stock are convertible into the number of shares of common stock that is determined by dividing the original issue price per share of Preferred Stock by the conversion price per share (at issuance the conversion price was the same as the original issue price) applicable to each share of Preferred Stock in effect at the date of conversion. The conversion price is subject in each case to certain adjustments to reflect the issuance of common stock, options, warrants, or other rights to subscribe for or to purchase shares of the Company’s common stock for a consideration per share less than the conversion price then in effect. Each share of Preferred Stock will mandatorily convert into shares of common stock at the then-effective conversion rate upon the earlier of (a) the closing of a firm commitment underwritten public offering of common stock at a price of at least $13.9671 per share resulting in gross proceeds to the Company of at least $50 million and a post-money fully diluted valuation of $250 million following with the common stock is listed for trading on the Nasdaq Stock Market’s National Market, the New York Stock Exchange or another exchange or marketplace approved the Board of Directors (the “Board”) or (b) the date and time, or the occurrence of an event, specified by vote or written consent of holders of at least 60% of the Preferred Stock. Redemption The Preferred Stock is not redeemable at the option of the holder. However, the shares of the Preferred Stock are redeemable upon the occurrence of certain Deemed Liquidation Events, as described below, outside the Company’s control following the election of the holders of Preferred Stock. Mergers or consolidations involving the Company, or liquidations of it, subject to certain provisions, are considered Deemed Liquidation Events unless holders of at least 60% of outstanding Preferred Stock elect otherwise by written notice sent to the Company at least five days prior to the effective date of any such event. To date, no such Deemed Liquidation Events have occurred. Liquidation Amount In the event of a liquidation, dissolution or winding-up of the Company, prior to any distribution to holders of common stock, holders of Preferred Stock are entitled to payment of an amount per share equal to the greater of (a) the original issue price, plus any dividends declared but unpaid thereon or (b) the amount that would be due if all shares of Preferred Stock had been converted to common stock immediately prior to the liquidation, dissolution or winding-up (the “Liquidation Amount”). If upon any such liquidation, dissolution or winding up of the Company, the assets of the Company available for distribution to its stockholders shall be insufficient to pay the holders of shares of Preferred Stock the full amount of the Liquidation Amount to which they shall be entitled, the holders of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payment in full of the Liquidation Amount, the holders of Common Stock are entitled to receive the remaining assets of the Company available for distribution to its stockholders’ pro rata based on the number of shares of common stock held by each holder. Dividends Dividends of $0.3725 per share of Series A-1 Preferred Stock, $0.2902 per share of Series A-2 Preferred Stock, and $0.1539 per share of Series A-3 Preferred Stock are payable only when, as, and if, declared by the Board of the Company. The Company is under no obligation to declare such dividends. Voting Rights The holders of the Preferred Stock are entitled to the number of votes equal to the number of shares of common stock into which the shares of the Preferred Stock held by each holder are then convertible. The holders of Preferred Stock are entitled to vote together with the holders of the Company’s common stock, as a single class, on all matters submitted to a vote of stockholders. The holders of Preferred Stock are entitled to elect two (2) directors, exclusively and as a separate class, out of five (5) directo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2" customWidth="1" min="5" max="5"/>
  </cols>
  <sheetData>
    <row r="1">
      <c r="A1" s="1" t="inlineStr">
        <is>
          <t>STOCKHOLDERS' DEFICIT - Common Stock Shares (Details)</t>
        </is>
      </c>
      <c r="B1" s="2" t="inlineStr">
        <is>
          <t>3 Months Ended</t>
        </is>
      </c>
      <c r="C1" s="2" t="inlineStr">
        <is>
          <t>12 Months Ended</t>
        </is>
      </c>
    </row>
    <row r="2">
      <c r="B2" s="2" t="inlineStr">
        <is>
          <t>Mar. 31, 2024 Vote $ / shares shares</t>
        </is>
      </c>
      <c r="C2" s="2" t="inlineStr">
        <is>
          <t>Dec. 31, 2023 Vote $ / shares shares</t>
        </is>
      </c>
      <c r="D2" s="2" t="inlineStr">
        <is>
          <t>Dec. 31, 2022 Vote $ / shares shares</t>
        </is>
      </c>
      <c r="E2" s="2" t="inlineStr">
        <is>
          <t>Mar. 24, 2020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4000000</v>
      </c>
      <c r="C4" s="6" t="n">
        <v>14000000</v>
      </c>
      <c r="D4" s="6" t="n">
        <v>14000000</v>
      </c>
      <c r="E4" s="6" t="n">
        <v>14000000</v>
      </c>
    </row>
    <row r="5">
      <c r="A5" s="4" t="inlineStr">
        <is>
          <t>Common stock par value (in dollars per share) | $ / shares</t>
        </is>
      </c>
      <c r="B5" s="7" t="n">
        <v>0.0001</v>
      </c>
      <c r="C5" s="7" t="n">
        <v>0.0001</v>
      </c>
      <c r="D5" s="7" t="n">
        <v>0.0001</v>
      </c>
      <c r="E5" s="7" t="n">
        <v>0.0001</v>
      </c>
    </row>
    <row r="6">
      <c r="A6" s="4" t="inlineStr">
        <is>
          <t>Common stock, shares issued</t>
        </is>
      </c>
      <c r="B6" s="6" t="n">
        <v>5058554</v>
      </c>
      <c r="C6" s="6" t="n">
        <v>4836577</v>
      </c>
      <c r="D6" s="6" t="n">
        <v>4771025</v>
      </c>
      <c r="E6" s="4" t="inlineStr">
        <is>
          <t xml:space="preserve"> </t>
        </is>
      </c>
    </row>
    <row r="7">
      <c r="A7" s="4" t="inlineStr">
        <is>
          <t>Common stock, shares outstanding</t>
        </is>
      </c>
      <c r="B7" s="6" t="n">
        <v>5058554</v>
      </c>
      <c r="C7" s="6" t="n">
        <v>4836577</v>
      </c>
      <c r="D7" s="6" t="n">
        <v>4771025</v>
      </c>
      <c r="E7" s="4" t="inlineStr">
        <is>
          <t xml:space="preserve"> </t>
        </is>
      </c>
    </row>
    <row r="8">
      <c r="A8" s="4" t="inlineStr">
        <is>
          <t>Class A common stock subject to possible redemption, issued (in shares)</t>
        </is>
      </c>
      <c r="B8" s="6" t="n">
        <v>6585881</v>
      </c>
      <c r="C8" s="6" t="n">
        <v>6585881</v>
      </c>
      <c r="D8" s="6" t="n">
        <v>6585881</v>
      </c>
      <c r="E8" s="4" t="inlineStr">
        <is>
          <t xml:space="preserve"> </t>
        </is>
      </c>
    </row>
    <row r="9">
      <c r="A9" s="4" t="inlineStr">
        <is>
          <t>Class A common stock subject to possible redemption, outstanding (in shares)</t>
        </is>
      </c>
      <c r="B9" s="6" t="n">
        <v>6585881</v>
      </c>
      <c r="C9" s="6" t="n">
        <v>6585881</v>
      </c>
      <c r="D9" s="6" t="n">
        <v>6585881</v>
      </c>
      <c r="E9" s="4" t="inlineStr">
        <is>
          <t xml:space="preserve"> </t>
        </is>
      </c>
    </row>
    <row r="10">
      <c r="A10" s="4" t="inlineStr">
        <is>
          <t>Class A Common Stock | AltC Acquisition Corp.</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6" t="n">
        <v>500000000</v>
      </c>
      <c r="C12" s="6" t="n">
        <v>500000000</v>
      </c>
      <c r="D12" s="6" t="n">
        <v>500000000</v>
      </c>
      <c r="E12" s="4" t="inlineStr">
        <is>
          <t xml:space="preserve"> </t>
        </is>
      </c>
    </row>
    <row r="13">
      <c r="A13" s="4" t="inlineStr">
        <is>
          <t>Common stock par value (in dollars per share) | $ / shares</t>
        </is>
      </c>
      <c r="B13" s="7" t="n">
        <v>0.0001</v>
      </c>
      <c r="C13" s="7" t="n">
        <v>0.0001</v>
      </c>
      <c r="D13" s="7" t="n">
        <v>0.0001</v>
      </c>
      <c r="E13" s="4" t="inlineStr">
        <is>
          <t xml:space="preserve"> </t>
        </is>
      </c>
    </row>
    <row r="14">
      <c r="A14" s="4" t="inlineStr">
        <is>
          <t>Common stock, votes per share | Vote</t>
        </is>
      </c>
      <c r="B14" s="6" t="n">
        <v>1</v>
      </c>
      <c r="C14" s="6" t="n">
        <v>1</v>
      </c>
      <c r="D14" s="6" t="n">
        <v>1</v>
      </c>
      <c r="E14" s="4" t="inlineStr">
        <is>
          <t xml:space="preserve"> </t>
        </is>
      </c>
    </row>
    <row r="15">
      <c r="A15" s="4" t="inlineStr">
        <is>
          <t>Class A Common Stock Subject to Possible Redemption | AltC Acquisition Corp.</t>
        </is>
      </c>
      <c r="B15" s="4" t="inlineStr">
        <is>
          <t xml:space="preserve"> </t>
        </is>
      </c>
      <c r="C15" s="4" t="inlineStr">
        <is>
          <t xml:space="preserve"> </t>
        </is>
      </c>
      <c r="D15" s="4" t="inlineStr">
        <is>
          <t xml:space="preserve"> </t>
        </is>
      </c>
      <c r="E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row>
    <row r="17">
      <c r="A17" s="4" t="inlineStr">
        <is>
          <t>Class A common stock subject to possible redemption, issued (in shares)</t>
        </is>
      </c>
      <c r="B17" s="6" t="n">
        <v>29150521</v>
      </c>
      <c r="C17" s="6" t="n">
        <v>29150521</v>
      </c>
      <c r="D17" s="4" t="inlineStr">
        <is>
          <t xml:space="preserve"> </t>
        </is>
      </c>
      <c r="E17" s="4" t="inlineStr">
        <is>
          <t xml:space="preserve"> </t>
        </is>
      </c>
    </row>
    <row r="18">
      <c r="A18" s="4" t="inlineStr">
        <is>
          <t>Class A common stock subject to possible redemption, outstanding (in shares)</t>
        </is>
      </c>
      <c r="B18" s="6" t="n">
        <v>29150521</v>
      </c>
      <c r="C18" s="6" t="n">
        <v>29150521</v>
      </c>
      <c r="D18" s="6" t="n">
        <v>50000000</v>
      </c>
      <c r="E18" s="4" t="inlineStr">
        <is>
          <t xml:space="preserve"> </t>
        </is>
      </c>
    </row>
    <row r="19">
      <c r="A19" s="4" t="inlineStr">
        <is>
          <t>Class A Common Stock Not Subject to Redemption | AltC Acquisition Corp.</t>
        </is>
      </c>
      <c r="B19" s="4" t="inlineStr">
        <is>
          <t xml:space="preserve"> </t>
        </is>
      </c>
      <c r="C19" s="4" t="inlineStr">
        <is>
          <t xml:space="preserve"> </t>
        </is>
      </c>
      <c r="D19" s="4" t="inlineStr">
        <is>
          <t xml:space="preserve"> </t>
        </is>
      </c>
      <c r="E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6" t="n">
        <v>1450000</v>
      </c>
      <c r="C21" s="6" t="n">
        <v>1450000</v>
      </c>
      <c r="D21" s="6" t="n">
        <v>1450000</v>
      </c>
      <c r="E21" s="4" t="inlineStr">
        <is>
          <t xml:space="preserve"> </t>
        </is>
      </c>
    </row>
    <row r="22">
      <c r="A22" s="4" t="inlineStr">
        <is>
          <t>Common stock, shares outstanding</t>
        </is>
      </c>
      <c r="B22" s="6" t="n">
        <v>1450000</v>
      </c>
      <c r="C22" s="6" t="n">
        <v>1450000</v>
      </c>
      <c r="D22" s="6" t="n">
        <v>1450000</v>
      </c>
      <c r="E22" s="4" t="inlineStr">
        <is>
          <t xml:space="preserve"> </t>
        </is>
      </c>
    </row>
    <row r="23">
      <c r="A23" s="4" t="inlineStr">
        <is>
          <t>Class B Common Stock | AltC Acquisition Corp.</t>
        </is>
      </c>
      <c r="B23" s="4" t="inlineStr">
        <is>
          <t xml:space="preserve"> </t>
        </is>
      </c>
      <c r="C23" s="4" t="inlineStr">
        <is>
          <t xml:space="preserve"> </t>
        </is>
      </c>
      <c r="D23" s="4" t="inlineStr">
        <is>
          <t xml:space="preserve"> </t>
        </is>
      </c>
      <c r="E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6" t="n">
        <v>100000000</v>
      </c>
      <c r="C25" s="6" t="n">
        <v>100000000</v>
      </c>
      <c r="D25" s="6" t="n">
        <v>100000000</v>
      </c>
      <c r="E25" s="4" t="inlineStr">
        <is>
          <t xml:space="preserve"> </t>
        </is>
      </c>
    </row>
    <row r="26">
      <c r="A26" s="4" t="inlineStr">
        <is>
          <t>Common stock par value (in dollars per share) | $ / shares</t>
        </is>
      </c>
      <c r="B26" s="7" t="n">
        <v>0.0001</v>
      </c>
      <c r="C26" s="7" t="n">
        <v>0.0001</v>
      </c>
      <c r="D26" s="7" t="n">
        <v>0.0001</v>
      </c>
      <c r="E26" s="4" t="inlineStr">
        <is>
          <t xml:space="preserve"> </t>
        </is>
      </c>
    </row>
    <row r="27">
      <c r="A27" s="4" t="inlineStr">
        <is>
          <t>Common stock, votes per share | Vote</t>
        </is>
      </c>
      <c r="B27" s="6" t="n">
        <v>1</v>
      </c>
      <c r="C27" s="6" t="n">
        <v>1</v>
      </c>
      <c r="D27" s="6" t="n">
        <v>1</v>
      </c>
      <c r="E27" s="4" t="inlineStr">
        <is>
          <t xml:space="preserve"> </t>
        </is>
      </c>
    </row>
    <row r="28">
      <c r="A28" s="4" t="inlineStr">
        <is>
          <t>Common stock, shares issued</t>
        </is>
      </c>
      <c r="B28" s="6" t="n">
        <v>12500000</v>
      </c>
      <c r="C28" s="6" t="n">
        <v>12500000</v>
      </c>
      <c r="D28" s="6" t="n">
        <v>12500000</v>
      </c>
      <c r="E28" s="4" t="inlineStr">
        <is>
          <t xml:space="preserve"> </t>
        </is>
      </c>
    </row>
    <row r="29">
      <c r="A29" s="4" t="inlineStr">
        <is>
          <t>Common stock, shares outstanding</t>
        </is>
      </c>
      <c r="B29" s="6" t="n">
        <v>12500000</v>
      </c>
      <c r="C29" s="6" t="n">
        <v>12500000</v>
      </c>
      <c r="D29" s="6" t="n">
        <v>12500000</v>
      </c>
      <c r="E29" s="4" t="inlineStr">
        <is>
          <t xml:space="preserve"> </t>
        </is>
      </c>
    </row>
    <row r="30">
      <c r="A30" s="4" t="inlineStr">
        <is>
          <t>Ratio to be applied to the stock in the conversion</t>
        </is>
      </c>
      <c r="B30" s="6" t="n">
        <v>1</v>
      </c>
      <c r="C30" s="6" t="n">
        <v>1</v>
      </c>
      <c r="D30" s="4" t="inlineStr">
        <is>
          <t xml:space="preserve"> </t>
        </is>
      </c>
      <c r="E30" s="4" t="inlineStr">
        <is>
          <t xml:space="preserve"> </t>
        </is>
      </c>
    </row>
    <row r="31">
      <c r="A31" s="4" t="inlineStr">
        <is>
          <t>Aggregated shares issued upon converted basis (in percent)</t>
        </is>
      </c>
      <c r="B31" s="12" t="n">
        <v>0.2</v>
      </c>
      <c r="C31" s="12" t="n">
        <v>0.2</v>
      </c>
      <c r="D31" s="4" t="inlineStr">
        <is>
          <t xml:space="preserve"> </t>
        </is>
      </c>
      <c r="E31"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Details) - AltC Acquisition Corp.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arketable securities held in Trust Account</t>
        </is>
      </c>
      <c r="B3" s="5" t="n">
        <v>307512876</v>
      </c>
      <c r="C3" s="5" t="n">
        <v>303560538</v>
      </c>
      <c r="D3" s="5" t="n">
        <v>506140080</v>
      </c>
    </row>
    <row r="4">
      <c r="A4" s="4" t="inlineStr">
        <is>
          <t>Level 1 |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arketable securities held in Trust Account</t>
        </is>
      </c>
      <c r="B6" s="4" t="inlineStr">
        <is>
          <t xml:space="preserve"> </t>
        </is>
      </c>
      <c r="C6" s="4" t="inlineStr">
        <is>
          <t xml:space="preserve"> </t>
        </is>
      </c>
      <c r="D6" s="5" t="n">
        <v>50614008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6" customWidth="1" min="5" max="5"/>
    <col width="14" customWidth="1" min="6" max="6"/>
  </cols>
  <sheetData>
    <row r="1">
      <c r="A1" s="1" t="inlineStr">
        <is>
          <t>SUBSEQUENT EVENTS (Details) - AltC Acquisition Corp. - USD ($)</t>
        </is>
      </c>
      <c r="C1" s="2" t="inlineStr">
        <is>
          <t>1 Months Ended</t>
        </is>
      </c>
      <c r="D1" s="2" t="inlineStr">
        <is>
          <t>3 Months Ended</t>
        </is>
      </c>
      <c r="E1" s="2" t="inlineStr">
        <is>
          <t>12 Months Ended</t>
        </is>
      </c>
    </row>
    <row r="2">
      <c r="B2" s="2" t="inlineStr">
        <is>
          <t>May 07, 2024</t>
        </is>
      </c>
      <c r="C2" s="2" t="inlineStr">
        <is>
          <t>Apr. 30, 2024</t>
        </is>
      </c>
      <c r="D2" s="2" t="inlineStr">
        <is>
          <t>Mar. 31, 2024</t>
        </is>
      </c>
      <c r="E2" s="2" t="inlineStr">
        <is>
          <t>Dec. 31, 2023</t>
        </is>
      </c>
      <c r="F2" s="2" t="inlineStr">
        <is>
          <t>Dec. 31, 2022</t>
        </is>
      </c>
    </row>
    <row r="3">
      <c r="A3" s="4" t="inlineStr">
        <is>
          <t>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redeemed</t>
        </is>
      </c>
      <c r="B5" s="4" t="inlineStr">
        <is>
          <t xml:space="preserve"> </t>
        </is>
      </c>
      <c r="C5" s="4" t="inlineStr">
        <is>
          <t xml:space="preserve"> </t>
        </is>
      </c>
      <c r="D5" s="6" t="n">
        <v>20849479</v>
      </c>
      <c r="E5" s="6" t="n">
        <v>20849479</v>
      </c>
      <c r="F5" s="4" t="inlineStr">
        <is>
          <t xml:space="preserve"> </t>
        </is>
      </c>
    </row>
    <row r="6">
      <c r="A6" s="4" t="inlineStr">
        <is>
          <t>Redemption value per share</t>
        </is>
      </c>
      <c r="B6" s="4" t="inlineStr">
        <is>
          <t xml:space="preserve"> </t>
        </is>
      </c>
      <c r="C6" s="4" t="inlineStr">
        <is>
          <t xml:space="preserve"> </t>
        </is>
      </c>
      <c r="D6" s="8" t="n">
        <v>10.46</v>
      </c>
      <c r="E6" s="8" t="n">
        <v>10.41</v>
      </c>
      <c r="F6" s="8" t="n">
        <v>10.09</v>
      </c>
    </row>
    <row r="7">
      <c r="A7" s="4" t="inlineStr">
        <is>
          <t>Value of shares redeemed</t>
        </is>
      </c>
      <c r="B7" s="4" t="inlineStr">
        <is>
          <t xml:space="preserve"> </t>
        </is>
      </c>
      <c r="C7" s="4" t="inlineStr">
        <is>
          <t xml:space="preserve"> </t>
        </is>
      </c>
      <c r="D7" s="5" t="n">
        <v>215910000</v>
      </c>
      <c r="E7" s="5" t="n">
        <v>215910000</v>
      </c>
      <c r="F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withdrew for taxes and working capital purposes</t>
        </is>
      </c>
      <c r="B10" s="4" t="inlineStr">
        <is>
          <t xml:space="preserve"> </t>
        </is>
      </c>
      <c r="C10" s="5" t="n">
        <v>2668245</v>
      </c>
      <c r="D10" s="4" t="inlineStr">
        <is>
          <t xml:space="preserve"> </t>
        </is>
      </c>
      <c r="E10" s="4" t="inlineStr">
        <is>
          <t xml:space="preserve"> </t>
        </is>
      </c>
      <c r="F10" s="4" t="inlineStr">
        <is>
          <t xml:space="preserve"> </t>
        </is>
      </c>
    </row>
    <row r="11">
      <c r="A11" s="4" t="inlineStr">
        <is>
          <t>Subsequent events | Class A 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deemed</t>
        </is>
      </c>
      <c r="B13" s="6" t="n">
        <v>710</v>
      </c>
      <c r="C13" s="4" t="inlineStr">
        <is>
          <t xml:space="preserve"> </t>
        </is>
      </c>
      <c r="D13" s="4" t="inlineStr">
        <is>
          <t xml:space="preserve"> </t>
        </is>
      </c>
      <c r="E13" s="4" t="inlineStr">
        <is>
          <t xml:space="preserve"> </t>
        </is>
      </c>
      <c r="F13" s="4" t="inlineStr">
        <is>
          <t xml:space="preserve"> </t>
        </is>
      </c>
    </row>
    <row r="14">
      <c r="A14" s="4" t="inlineStr">
        <is>
          <t>Redemption value per share</t>
        </is>
      </c>
      <c r="B14" s="8" t="n">
        <v>10.5</v>
      </c>
      <c r="C14" s="4" t="inlineStr">
        <is>
          <t xml:space="preserve"> </t>
        </is>
      </c>
      <c r="D14" s="4" t="inlineStr">
        <is>
          <t xml:space="preserve"> </t>
        </is>
      </c>
      <c r="E14" s="4" t="inlineStr">
        <is>
          <t xml:space="preserve"> </t>
        </is>
      </c>
      <c r="F14" s="4" t="inlineStr">
        <is>
          <t xml:space="preserve"> </t>
        </is>
      </c>
    </row>
    <row r="15">
      <c r="A15" s="4" t="inlineStr">
        <is>
          <t>Value of shares redeemed</t>
        </is>
      </c>
      <c r="B15" s="5" t="n">
        <v>7458</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8018782</v>
      </c>
      <c r="C3" s="5" t="n">
        <v>9867588</v>
      </c>
      <c r="D3" s="4" t="inlineStr">
        <is>
          <t xml:space="preserve"> </t>
        </is>
      </c>
      <c r="E3" s="5" t="n">
        <v>9653528</v>
      </c>
      <c r="F3" s="4" t="inlineStr">
        <is>
          <t xml:space="preserve"> </t>
        </is>
      </c>
    </row>
    <row r="4">
      <c r="A4" s="4" t="inlineStr">
        <is>
          <t>Prepaid expenses</t>
        </is>
      </c>
      <c r="B4" s="6" t="n">
        <v>565775</v>
      </c>
      <c r="C4" s="6" t="n">
        <v>369881</v>
      </c>
      <c r="D4" s="4" t="inlineStr">
        <is>
          <t xml:space="preserve"> </t>
        </is>
      </c>
      <c r="E4" s="6" t="n">
        <v>279366</v>
      </c>
      <c r="F4" s="4" t="inlineStr">
        <is>
          <t xml:space="preserve"> </t>
        </is>
      </c>
    </row>
    <row r="5">
      <c r="A5" s="4" t="inlineStr">
        <is>
          <t>Total current assets</t>
        </is>
      </c>
      <c r="B5" s="6" t="n">
        <v>43781623</v>
      </c>
      <c r="C5" s="6" t="n">
        <v>14198053</v>
      </c>
      <c r="D5" s="4" t="inlineStr">
        <is>
          <t xml:space="preserve"> </t>
        </is>
      </c>
      <c r="E5" s="6" t="n">
        <v>10488252</v>
      </c>
      <c r="F5" s="4" t="inlineStr">
        <is>
          <t xml:space="preserve"> </t>
        </is>
      </c>
    </row>
    <row r="6">
      <c r="A6" s="4" t="inlineStr">
        <is>
          <t>Total assets</t>
        </is>
      </c>
      <c r="B6" s="6" t="n">
        <v>44440578</v>
      </c>
      <c r="C6" s="6" t="n">
        <v>14883762</v>
      </c>
      <c r="D6" s="4" t="inlineStr">
        <is>
          <t xml:space="preserve"> </t>
        </is>
      </c>
      <c r="E6" s="6" t="n">
        <v>10987425</v>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urrent liabilities</t>
        </is>
      </c>
      <c r="B8" s="6" t="n">
        <v>3649804</v>
      </c>
      <c r="C8" s="6" t="n">
        <v>3203299</v>
      </c>
      <c r="D8" s="4" t="inlineStr">
        <is>
          <t xml:space="preserve"> </t>
        </is>
      </c>
      <c r="E8" s="6" t="n">
        <v>634036</v>
      </c>
      <c r="F8" s="4" t="inlineStr">
        <is>
          <t xml:space="preserve"> </t>
        </is>
      </c>
    </row>
    <row r="9">
      <c r="A9" s="4" t="inlineStr">
        <is>
          <t>Total liabilities</t>
        </is>
      </c>
      <c r="B9" s="6" t="n">
        <v>101716804</v>
      </c>
      <c r="C9" s="6" t="n">
        <v>49245299</v>
      </c>
      <c r="D9" s="4" t="inlineStr">
        <is>
          <t xml:space="preserve"> </t>
        </is>
      </c>
      <c r="E9" s="6" t="n">
        <v>14067971</v>
      </c>
      <c r="F9" s="4" t="inlineStr">
        <is>
          <t xml:space="preserve"> </t>
        </is>
      </c>
    </row>
    <row r="10">
      <c r="A10" s="4" t="inlineStr">
        <is>
          <t>Commitments and contingencies (Note 1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emable convertible preferred stock, $0.0001 par value - 7,000,000 shares authorized; $25,129,945 aggregate liquidation preference; 6,585,881 shares issued and outstanding at December 31, 2023 and 2022</t>
        </is>
      </c>
      <c r="B11" s="6" t="n">
        <v>25030520</v>
      </c>
      <c r="C11" s="6" t="n">
        <v>25030520</v>
      </c>
      <c r="D11" s="4" t="inlineStr">
        <is>
          <t xml:space="preserve"> </t>
        </is>
      </c>
      <c r="E11" s="6" t="n">
        <v>25030520</v>
      </c>
      <c r="F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0.0001 par value - 14,000,000 shares authorized; 5,058,554 and 4,836,577 shares issued and outstanding at March 31, 2024 and December 31, 2023, respectively</t>
        </is>
      </c>
      <c r="B13" s="6" t="n">
        <v>506</v>
      </c>
      <c r="C13" s="6" t="n">
        <v>484</v>
      </c>
      <c r="D13" s="4" t="inlineStr">
        <is>
          <t xml:space="preserve"> </t>
        </is>
      </c>
      <c r="E13" s="6" t="n">
        <v>477</v>
      </c>
      <c r="F13" s="4" t="inlineStr">
        <is>
          <t xml:space="preserve"> </t>
        </is>
      </c>
    </row>
    <row r="14">
      <c r="A14" s="4" t="inlineStr">
        <is>
          <t>Accumulated deficit</t>
        </is>
      </c>
      <c r="B14" s="6" t="n">
        <v>-85515529</v>
      </c>
      <c r="C14" s="6" t="n">
        <v>-61493444</v>
      </c>
      <c r="D14" s="4" t="inlineStr">
        <is>
          <t xml:space="preserve"> </t>
        </is>
      </c>
      <c r="E14" s="6" t="n">
        <v>-29320787</v>
      </c>
      <c r="F14" s="4" t="inlineStr">
        <is>
          <t xml:space="preserve"> </t>
        </is>
      </c>
    </row>
    <row r="15">
      <c r="A15" s="4" t="inlineStr">
        <is>
          <t>Total stockholders' deficit</t>
        </is>
      </c>
      <c r="B15" s="6" t="n">
        <v>-82306746</v>
      </c>
      <c r="C15" s="6" t="n">
        <v>-59392057</v>
      </c>
      <c r="D15" s="5" t="n">
        <v>-32771798</v>
      </c>
      <c r="E15" s="6" t="n">
        <v>-28111066</v>
      </c>
      <c r="F15" s="5" t="n">
        <v>-18730612</v>
      </c>
    </row>
    <row r="16">
      <c r="A16" s="4" t="inlineStr">
        <is>
          <t>Total liabilities, redeemable convertible preferred stock and stockholders' deficit</t>
        </is>
      </c>
      <c r="B16" s="6" t="n">
        <v>44440578</v>
      </c>
      <c r="C16" s="6" t="n">
        <v>14883762</v>
      </c>
      <c r="D16" s="4" t="inlineStr">
        <is>
          <t xml:space="preserve"> </t>
        </is>
      </c>
      <c r="E16" s="6" t="n">
        <v>10987425</v>
      </c>
      <c r="F16" s="4" t="inlineStr">
        <is>
          <t xml:space="preserve"> </t>
        </is>
      </c>
    </row>
    <row r="17">
      <c r="A17" s="4" t="inlineStr">
        <is>
          <t>AltC Acquisition Cor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6" t="n">
        <v>420807</v>
      </c>
      <c r="C19" s="6" t="n">
        <v>1628692</v>
      </c>
      <c r="D19" s="4" t="inlineStr">
        <is>
          <t xml:space="preserve"> </t>
        </is>
      </c>
      <c r="E19" s="6" t="n">
        <v>3577359</v>
      </c>
      <c r="F19" s="4" t="inlineStr">
        <is>
          <t xml:space="preserve"> </t>
        </is>
      </c>
    </row>
    <row r="20">
      <c r="A20" s="4" t="inlineStr">
        <is>
          <t>Prepaid expenses</t>
        </is>
      </c>
      <c r="B20" s="6" t="n">
        <v>280860</v>
      </c>
      <c r="C20" s="6" t="n">
        <v>430720</v>
      </c>
      <c r="D20" s="4" t="inlineStr">
        <is>
          <t xml:space="preserve"> </t>
        </is>
      </c>
      <c r="E20" s="6" t="n">
        <v>420828</v>
      </c>
      <c r="F20" s="4" t="inlineStr">
        <is>
          <t xml:space="preserve"> </t>
        </is>
      </c>
    </row>
    <row r="21">
      <c r="A21" s="4" t="inlineStr">
        <is>
          <t>Total current assets</t>
        </is>
      </c>
      <c r="B21" s="6" t="n">
        <v>701667</v>
      </c>
      <c r="C21" s="6" t="n">
        <v>2059412</v>
      </c>
      <c r="D21" s="4" t="inlineStr">
        <is>
          <t xml:space="preserve"> </t>
        </is>
      </c>
      <c r="E21" s="6" t="n">
        <v>3998187</v>
      </c>
      <c r="F21" s="4" t="inlineStr">
        <is>
          <t xml:space="preserve"> </t>
        </is>
      </c>
    </row>
    <row r="22">
      <c r="A22" s="4" t="inlineStr">
        <is>
          <t>Marketable securities held in Trust Account</t>
        </is>
      </c>
      <c r="B22" s="6" t="n">
        <v>307512876</v>
      </c>
      <c r="C22" s="6" t="n">
        <v>303560538</v>
      </c>
      <c r="D22" s="4" t="inlineStr">
        <is>
          <t xml:space="preserve"> </t>
        </is>
      </c>
      <c r="E22" s="6" t="n">
        <v>506140080</v>
      </c>
      <c r="F22" s="4" t="inlineStr">
        <is>
          <t xml:space="preserve"> </t>
        </is>
      </c>
    </row>
    <row r="23">
      <c r="A23" s="4" t="inlineStr">
        <is>
          <t>Total assets</t>
        </is>
      </c>
      <c r="B23" s="6" t="n">
        <v>308214543</v>
      </c>
      <c r="C23" s="6" t="n">
        <v>305619950</v>
      </c>
      <c r="D23" s="4" t="inlineStr">
        <is>
          <t xml:space="preserve"> </t>
        </is>
      </c>
      <c r="E23" s="6" t="n">
        <v>510138267</v>
      </c>
      <c r="F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expenses</t>
        </is>
      </c>
      <c r="B25" s="6" t="n">
        <v>939100</v>
      </c>
      <c r="C25" s="6" t="n">
        <v>526952</v>
      </c>
      <c r="D25" s="4" t="inlineStr">
        <is>
          <t xml:space="preserve"> </t>
        </is>
      </c>
      <c r="E25" s="6" t="n">
        <v>303257</v>
      </c>
      <c r="F25" s="4" t="inlineStr">
        <is>
          <t xml:space="preserve"> </t>
        </is>
      </c>
    </row>
    <row r="26">
      <c r="A26" s="4" t="inlineStr">
        <is>
          <t>Excise tax liability</t>
        </is>
      </c>
      <c r="B26" s="6" t="n">
        <v>2159147</v>
      </c>
      <c r="C26" s="6" t="n">
        <v>2159147</v>
      </c>
      <c r="D26" s="4" t="inlineStr">
        <is>
          <t xml:space="preserve"> </t>
        </is>
      </c>
      <c r="E26" s="4" t="inlineStr">
        <is>
          <t xml:space="preserve"> </t>
        </is>
      </c>
      <c r="F26" s="4" t="inlineStr">
        <is>
          <t xml:space="preserve"> </t>
        </is>
      </c>
    </row>
    <row r="27">
      <c r="A27" s="4" t="inlineStr">
        <is>
          <t>Income taxes payable</t>
        </is>
      </c>
      <c r="B27" s="6" t="n">
        <v>1459162</v>
      </c>
      <c r="C27" s="6" t="n">
        <v>805086</v>
      </c>
      <c r="D27" s="4" t="inlineStr">
        <is>
          <t xml:space="preserve"> </t>
        </is>
      </c>
      <c r="E27" s="6" t="n">
        <v>1180272</v>
      </c>
      <c r="F27" s="4" t="inlineStr">
        <is>
          <t xml:space="preserve"> </t>
        </is>
      </c>
    </row>
    <row r="28">
      <c r="A28" s="4" t="inlineStr">
        <is>
          <t>Total current liabilities</t>
        </is>
      </c>
      <c r="B28" s="6" t="n">
        <v>4557409</v>
      </c>
      <c r="C28" s="6" t="n">
        <v>3491185</v>
      </c>
      <c r="D28" s="4" t="inlineStr">
        <is>
          <t xml:space="preserve"> </t>
        </is>
      </c>
      <c r="E28" s="6" t="n">
        <v>1483529</v>
      </c>
      <c r="F28" s="4" t="inlineStr">
        <is>
          <t xml:space="preserve"> </t>
        </is>
      </c>
    </row>
    <row r="29">
      <c r="A29" s="4" t="inlineStr">
        <is>
          <t>Deferred tax liability</t>
        </is>
      </c>
      <c r="B29" s="4" t="inlineStr">
        <is>
          <t xml:space="preserve"> </t>
        </is>
      </c>
      <c r="C29" s="4" t="inlineStr">
        <is>
          <t xml:space="preserve"> </t>
        </is>
      </c>
      <c r="D29" s="4" t="inlineStr">
        <is>
          <t xml:space="preserve"> </t>
        </is>
      </c>
      <c r="E29" s="6" t="n">
        <v>294084</v>
      </c>
      <c r="F29" s="4" t="inlineStr">
        <is>
          <t xml:space="preserve"> </t>
        </is>
      </c>
    </row>
    <row r="30">
      <c r="A30" s="4" t="inlineStr">
        <is>
          <t>Deferred legal fee</t>
        </is>
      </c>
      <c r="B30" s="6" t="n">
        <v>92441</v>
      </c>
      <c r="C30" s="6" t="n">
        <v>92441</v>
      </c>
      <c r="D30" s="4" t="inlineStr">
        <is>
          <t xml:space="preserve"> </t>
        </is>
      </c>
      <c r="E30" s="6" t="n">
        <v>118715</v>
      </c>
      <c r="F30" s="4" t="inlineStr">
        <is>
          <t xml:space="preserve"> </t>
        </is>
      </c>
    </row>
    <row r="31">
      <c r="A31" s="4" t="inlineStr">
        <is>
          <t>Deferred underwriting fee payable</t>
        </is>
      </c>
      <c r="B31" s="6" t="n">
        <v>7000000</v>
      </c>
      <c r="C31" s="6" t="n">
        <v>7000000</v>
      </c>
      <c r="D31" s="4" t="inlineStr">
        <is>
          <t xml:space="preserve"> </t>
        </is>
      </c>
      <c r="E31" s="6" t="n">
        <v>17500000</v>
      </c>
      <c r="F31" s="4" t="inlineStr">
        <is>
          <t xml:space="preserve"> </t>
        </is>
      </c>
    </row>
    <row r="32">
      <c r="A32" s="4" t="inlineStr">
        <is>
          <t>Total liabilities</t>
        </is>
      </c>
      <c r="B32" s="6" t="n">
        <v>11649850</v>
      </c>
      <c r="C32" s="6" t="n">
        <v>10583626</v>
      </c>
      <c r="D32" s="4" t="inlineStr">
        <is>
          <t xml:space="preserve"> </t>
        </is>
      </c>
      <c r="E32" s="6" t="n">
        <v>19396328</v>
      </c>
      <c r="F32" s="4" t="inlineStr">
        <is>
          <t xml:space="preserve"> </t>
        </is>
      </c>
    </row>
    <row r="33">
      <c r="A33" s="4" t="inlineStr">
        <is>
          <t>Commitments and contingencies (Note 1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0.0001 par value; 1,000,000 shares authorized; none issued and outstanding at March 31, 2024 and December 31, 2023, respectivel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itional paid-in capital</t>
        </is>
      </c>
      <c r="B36" s="6" t="n">
        <v>6443978</v>
      </c>
      <c r="C36" s="6" t="n">
        <v>7939799</v>
      </c>
      <c r="D36" s="4" t="inlineStr">
        <is>
          <t xml:space="preserve"> </t>
        </is>
      </c>
      <c r="E36" s="6" t="n">
        <v>0</v>
      </c>
      <c r="F36" s="4" t="inlineStr">
        <is>
          <t xml:space="preserve"> </t>
        </is>
      </c>
    </row>
    <row r="37">
      <c r="A37" s="4" t="inlineStr">
        <is>
          <t>Accumulated deficit</t>
        </is>
      </c>
      <c r="B37" s="6" t="n">
        <v>-14792275</v>
      </c>
      <c r="C37" s="6" t="n">
        <v>-16320644</v>
      </c>
      <c r="D37" s="4" t="inlineStr">
        <is>
          <t xml:space="preserve"> </t>
        </is>
      </c>
      <c r="E37" s="6" t="n">
        <v>-13804143</v>
      </c>
      <c r="F37" s="4" t="inlineStr">
        <is>
          <t xml:space="preserve"> </t>
        </is>
      </c>
    </row>
    <row r="38">
      <c r="A38" s="4" t="inlineStr">
        <is>
          <t>Total stockholders' deficit</t>
        </is>
      </c>
      <c r="B38" s="6" t="n">
        <v>-8346902</v>
      </c>
      <c r="C38" s="6" t="n">
        <v>-8379450</v>
      </c>
      <c r="D38" s="5" t="n">
        <v>-13928346</v>
      </c>
      <c r="E38" s="6" t="n">
        <v>-13802748</v>
      </c>
      <c r="F38" s="5" t="n">
        <v>-13183831</v>
      </c>
    </row>
    <row r="39">
      <c r="A39" s="4" t="inlineStr">
        <is>
          <t>Total liabilities, redeemable convertible preferred stock and stockholders' deficit</t>
        </is>
      </c>
      <c r="B39" s="6" t="n">
        <v>308214543</v>
      </c>
      <c r="C39" s="6" t="n">
        <v>305619950</v>
      </c>
      <c r="D39" s="4" t="inlineStr">
        <is>
          <t xml:space="preserve"> </t>
        </is>
      </c>
      <c r="E39" s="6" t="n">
        <v>510138267</v>
      </c>
      <c r="F39" s="4" t="inlineStr">
        <is>
          <t xml:space="preserve"> </t>
        </is>
      </c>
    </row>
    <row r="40">
      <c r="A40" s="4" t="inlineStr">
        <is>
          <t>AltC Acquisition Corp. | Class A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0.0001 par value - 14,000,000 shares authorized; 5,058,554 and 4,836,577 shares issued and outstanding at March 31, 2024 and December 31, 2023, respectively</t>
        </is>
      </c>
      <c r="B42" s="6" t="n">
        <v>145</v>
      </c>
      <c r="C42" s="6" t="n">
        <v>145</v>
      </c>
      <c r="D42" s="4" t="inlineStr">
        <is>
          <t xml:space="preserve"> </t>
        </is>
      </c>
      <c r="E42" s="6" t="n">
        <v>145</v>
      </c>
      <c r="F42" s="4" t="inlineStr">
        <is>
          <t xml:space="preserve"> </t>
        </is>
      </c>
    </row>
    <row r="43">
      <c r="A43" s="4" t="inlineStr">
        <is>
          <t>AltC Acquisition Corp. | Class A Common Stock Subject to Possible Redemp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emable convertible preferred stock, $0.0001 par value - 7,000,000 shares authorized; $25,129,945 aggregate liquidation preference; 6,585,881 shares issued and outstanding at December 31, 2023 and 2022</t>
        </is>
      </c>
      <c r="B45" s="6" t="n">
        <v>304911595</v>
      </c>
      <c r="C45" s="6" t="n">
        <v>303415774</v>
      </c>
      <c r="D45" s="4" t="inlineStr">
        <is>
          <t xml:space="preserve"> </t>
        </is>
      </c>
      <c r="E45" s="6" t="n">
        <v>504544687</v>
      </c>
      <c r="F45" s="4" t="inlineStr">
        <is>
          <t xml:space="preserve"> </t>
        </is>
      </c>
    </row>
    <row r="46">
      <c r="A46" s="4" t="inlineStr">
        <is>
          <t>AltC Acquisition Corp. | Class B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defic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0.0001 par value - 14,000,000 shares authorized; 5,058,554 and 4,836,577 shares issued and outstanding at March 31, 2024 and December 31, 2023, respectively</t>
        </is>
      </c>
      <c r="B48" s="5" t="n">
        <v>1250</v>
      </c>
      <c r="C48" s="5" t="n">
        <v>1250</v>
      </c>
      <c r="D48" s="4" t="inlineStr">
        <is>
          <t xml:space="preserve"> </t>
        </is>
      </c>
      <c r="E48" s="5" t="n">
        <v>1250</v>
      </c>
      <c r="F4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4</t>
        </is>
      </c>
      <c r="C1" s="2" t="inlineStr">
        <is>
          <t>Dec. 31, 2023</t>
        </is>
      </c>
      <c r="D1" s="2" t="inlineStr">
        <is>
          <t>Dec. 31, 2022</t>
        </is>
      </c>
      <c r="E1" s="2" t="inlineStr">
        <is>
          <t>Mar. 24, 2020</t>
        </is>
      </c>
    </row>
    <row r="2">
      <c r="A2" s="4" t="inlineStr">
        <is>
          <t>Class A common stock subject to possible redemption, outstanding (in shares)</t>
        </is>
      </c>
      <c r="B2" s="6" t="n">
        <v>6585881</v>
      </c>
      <c r="C2" s="6" t="n">
        <v>6585881</v>
      </c>
      <c r="D2" s="6" t="n">
        <v>6585881</v>
      </c>
      <c r="E2" s="4" t="inlineStr">
        <is>
          <t xml:space="preserve"> </t>
        </is>
      </c>
    </row>
    <row r="3">
      <c r="A3" s="4" t="inlineStr">
        <is>
          <t>Common stock par value (in dollars per share)</t>
        </is>
      </c>
      <c r="B3" s="7" t="n">
        <v>0.0001</v>
      </c>
      <c r="C3" s="7" t="n">
        <v>0.0001</v>
      </c>
      <c r="D3" s="7" t="n">
        <v>0.0001</v>
      </c>
      <c r="E3" s="7" t="n">
        <v>0.0001</v>
      </c>
    </row>
    <row r="4">
      <c r="A4" s="4" t="inlineStr">
        <is>
          <t>Common stock, shares authorized</t>
        </is>
      </c>
      <c r="B4" s="6" t="n">
        <v>14000000</v>
      </c>
      <c r="C4" s="6" t="n">
        <v>14000000</v>
      </c>
      <c r="D4" s="6" t="n">
        <v>14000000</v>
      </c>
      <c r="E4" s="6" t="n">
        <v>14000000</v>
      </c>
    </row>
    <row r="5">
      <c r="A5" s="4" t="inlineStr">
        <is>
          <t>Common stock, shares issued</t>
        </is>
      </c>
      <c r="B5" s="6" t="n">
        <v>5058554</v>
      </c>
      <c r="C5" s="6" t="n">
        <v>4836577</v>
      </c>
      <c r="D5" s="6" t="n">
        <v>4771025</v>
      </c>
      <c r="E5" s="4" t="inlineStr">
        <is>
          <t xml:space="preserve"> </t>
        </is>
      </c>
    </row>
    <row r="6">
      <c r="A6" s="4" t="inlineStr">
        <is>
          <t>Common stock, shares outstanding</t>
        </is>
      </c>
      <c r="B6" s="6" t="n">
        <v>5058554</v>
      </c>
      <c r="C6" s="6" t="n">
        <v>4836577</v>
      </c>
      <c r="D6" s="6" t="n">
        <v>4771025</v>
      </c>
      <c r="E6" s="4" t="inlineStr">
        <is>
          <t xml:space="preserve"> </t>
        </is>
      </c>
    </row>
    <row r="7">
      <c r="A7" s="4" t="inlineStr">
        <is>
          <t>Temporary Equity, Shares Issued</t>
        </is>
      </c>
      <c r="B7" s="6" t="n">
        <v>6585881</v>
      </c>
      <c r="C7" s="6" t="n">
        <v>6585881</v>
      </c>
      <c r="D7" s="6" t="n">
        <v>6585881</v>
      </c>
      <c r="E7" s="4" t="inlineStr">
        <is>
          <t xml:space="preserve"> </t>
        </is>
      </c>
    </row>
    <row r="8">
      <c r="A8" s="4" t="inlineStr">
        <is>
          <t>AltC Acquisition Corp.</t>
        </is>
      </c>
      <c r="B8" s="4" t="inlineStr">
        <is>
          <t xml:space="preserve"> </t>
        </is>
      </c>
      <c r="C8" s="4" t="inlineStr">
        <is>
          <t xml:space="preserve"> </t>
        </is>
      </c>
      <c r="D8" s="4" t="inlineStr">
        <is>
          <t xml:space="preserve"> </t>
        </is>
      </c>
      <c r="E8" s="4" t="inlineStr">
        <is>
          <t xml:space="preserve"> </t>
        </is>
      </c>
    </row>
    <row r="9">
      <c r="A9" s="4" t="inlineStr">
        <is>
          <t>Preferred stock, par value (in dollars per share)</t>
        </is>
      </c>
      <c r="B9" s="7" t="n">
        <v>0.0001</v>
      </c>
      <c r="C9" s="7" t="n">
        <v>0.0001</v>
      </c>
      <c r="D9" s="7" t="n">
        <v>0.0001</v>
      </c>
      <c r="E9" s="4" t="inlineStr">
        <is>
          <t xml:space="preserve"> </t>
        </is>
      </c>
    </row>
    <row r="10">
      <c r="A10" s="4" t="inlineStr">
        <is>
          <t>Preferred stock, shares authorized</t>
        </is>
      </c>
      <c r="B10" s="6" t="n">
        <v>1000000</v>
      </c>
      <c r="C10" s="6" t="n">
        <v>1000000</v>
      </c>
      <c r="D10" s="6" t="n">
        <v>1000000</v>
      </c>
      <c r="E10" s="4" t="inlineStr">
        <is>
          <t xml:space="preserve"> </t>
        </is>
      </c>
    </row>
    <row r="11">
      <c r="A11" s="4" t="inlineStr">
        <is>
          <t>Preferred stock, shares issued</t>
        </is>
      </c>
      <c r="B11" s="6" t="n">
        <v>0</v>
      </c>
      <c r="C11" s="6" t="n">
        <v>0</v>
      </c>
      <c r="D11" s="6" t="n">
        <v>0</v>
      </c>
      <c r="E11" s="4" t="inlineStr">
        <is>
          <t xml:space="preserve"> </t>
        </is>
      </c>
    </row>
    <row r="12">
      <c r="A12" s="4" t="inlineStr">
        <is>
          <t>Preferred stock, shares outstanding</t>
        </is>
      </c>
      <c r="B12" s="6" t="n">
        <v>0</v>
      </c>
      <c r="C12" s="6" t="n">
        <v>0</v>
      </c>
      <c r="D12" s="6" t="n">
        <v>0</v>
      </c>
      <c r="E12" s="4" t="inlineStr">
        <is>
          <t xml:space="preserve"> </t>
        </is>
      </c>
    </row>
    <row r="13">
      <c r="A13" s="4" t="inlineStr">
        <is>
          <t>AltC Acquisition Corp. | Class A Common Stock</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7" t="n">
        <v>0.0001</v>
      </c>
      <c r="C14" s="7" t="n">
        <v>0.0001</v>
      </c>
      <c r="D14" s="7" t="n">
        <v>0.0001</v>
      </c>
      <c r="E14" s="4" t="inlineStr">
        <is>
          <t xml:space="preserve"> </t>
        </is>
      </c>
    </row>
    <row r="15">
      <c r="A15" s="4" t="inlineStr">
        <is>
          <t>Common stock, shares authorized</t>
        </is>
      </c>
      <c r="B15" s="6" t="n">
        <v>500000000</v>
      </c>
      <c r="C15" s="6" t="n">
        <v>500000000</v>
      </c>
      <c r="D15" s="6" t="n">
        <v>500000000</v>
      </c>
      <c r="E15" s="4" t="inlineStr">
        <is>
          <t xml:space="preserve"> </t>
        </is>
      </c>
    </row>
    <row r="16">
      <c r="A16" s="4" t="inlineStr">
        <is>
          <t>AltC Acquisition Corp. | Class A Common Stock Subject to Possible Redemption</t>
        </is>
      </c>
      <c r="B16" s="4" t="inlineStr">
        <is>
          <t xml:space="preserve"> </t>
        </is>
      </c>
      <c r="C16" s="4" t="inlineStr">
        <is>
          <t xml:space="preserve"> </t>
        </is>
      </c>
      <c r="D16" s="4" t="inlineStr">
        <is>
          <t xml:space="preserve"> </t>
        </is>
      </c>
      <c r="E16" s="4" t="inlineStr">
        <is>
          <t xml:space="preserve"> </t>
        </is>
      </c>
    </row>
    <row r="17">
      <c r="A17" s="4" t="inlineStr">
        <is>
          <t>Class A common stock subject to possible redemption, outstanding (in shares)</t>
        </is>
      </c>
      <c r="B17" s="6" t="n">
        <v>29150521</v>
      </c>
      <c r="C17" s="6" t="n">
        <v>29150521</v>
      </c>
      <c r="D17" s="6" t="n">
        <v>50000000</v>
      </c>
      <c r="E17" s="4" t="inlineStr">
        <is>
          <t xml:space="preserve"> </t>
        </is>
      </c>
    </row>
    <row r="18">
      <c r="A18" s="4" t="inlineStr">
        <is>
          <t>Class A common stock subject to possible redemption, redemption value (per share)</t>
        </is>
      </c>
      <c r="B18" s="8" t="n">
        <v>10.46</v>
      </c>
      <c r="C18" s="8" t="n">
        <v>10.41</v>
      </c>
      <c r="D18" s="8" t="n">
        <v>10.09</v>
      </c>
      <c r="E18" s="4" t="inlineStr">
        <is>
          <t xml:space="preserve"> </t>
        </is>
      </c>
    </row>
    <row r="19">
      <c r="A19" s="4" t="inlineStr">
        <is>
          <t>Temporary Equity, Shares Issued</t>
        </is>
      </c>
      <c r="B19" s="6" t="n">
        <v>29150521</v>
      </c>
      <c r="C19" s="6" t="n">
        <v>29150521</v>
      </c>
      <c r="D19" s="4" t="inlineStr">
        <is>
          <t xml:space="preserve"> </t>
        </is>
      </c>
      <c r="E19" s="4" t="inlineStr">
        <is>
          <t xml:space="preserve"> </t>
        </is>
      </c>
    </row>
    <row r="20">
      <c r="A20" s="4" t="inlineStr">
        <is>
          <t>AltC Acquisition Corp. | Class A Common Stock Not Subject to Redemption</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6" t="n">
        <v>1450000</v>
      </c>
      <c r="C21" s="6" t="n">
        <v>1450000</v>
      </c>
      <c r="D21" s="6" t="n">
        <v>1450000</v>
      </c>
      <c r="E21" s="4" t="inlineStr">
        <is>
          <t xml:space="preserve"> </t>
        </is>
      </c>
    </row>
    <row r="22">
      <c r="A22" s="4" t="inlineStr">
        <is>
          <t>Common stock, shares outstanding</t>
        </is>
      </c>
      <c r="B22" s="6" t="n">
        <v>1450000</v>
      </c>
      <c r="C22" s="6" t="n">
        <v>1450000</v>
      </c>
      <c r="D22" s="6" t="n">
        <v>1450000</v>
      </c>
      <c r="E22" s="4" t="inlineStr">
        <is>
          <t xml:space="preserve"> </t>
        </is>
      </c>
    </row>
    <row r="23">
      <c r="A23" s="4" t="inlineStr">
        <is>
          <t>AltC Acquisition Corp. | Class B Common Stock</t>
        </is>
      </c>
      <c r="B23" s="4" t="inlineStr">
        <is>
          <t xml:space="preserve"> </t>
        </is>
      </c>
      <c r="C23" s="4" t="inlineStr">
        <is>
          <t xml:space="preserve"> </t>
        </is>
      </c>
      <c r="D23" s="4" t="inlineStr">
        <is>
          <t xml:space="preserve"> </t>
        </is>
      </c>
      <c r="E23" s="4" t="inlineStr">
        <is>
          <t xml:space="preserve"> </t>
        </is>
      </c>
    </row>
    <row r="24">
      <c r="A24" s="4" t="inlineStr">
        <is>
          <t>Common stock par value (in dollars per share)</t>
        </is>
      </c>
      <c r="B24" s="7" t="n">
        <v>0.0001</v>
      </c>
      <c r="C24" s="7" t="n">
        <v>0.0001</v>
      </c>
      <c r="D24" s="7" t="n">
        <v>0.0001</v>
      </c>
      <c r="E24" s="4" t="inlineStr">
        <is>
          <t xml:space="preserve"> </t>
        </is>
      </c>
    </row>
    <row r="25">
      <c r="A25" s="4" t="inlineStr">
        <is>
          <t>Common stock, shares authorized</t>
        </is>
      </c>
      <c r="B25" s="6" t="n">
        <v>100000000</v>
      </c>
      <c r="C25" s="6" t="n">
        <v>100000000</v>
      </c>
      <c r="D25" s="6" t="n">
        <v>100000000</v>
      </c>
      <c r="E25" s="4" t="inlineStr">
        <is>
          <t xml:space="preserve"> </t>
        </is>
      </c>
    </row>
    <row r="26">
      <c r="A26" s="4" t="inlineStr">
        <is>
          <t>Common stock, shares issued</t>
        </is>
      </c>
      <c r="B26" s="6" t="n">
        <v>12500000</v>
      </c>
      <c r="C26" s="6" t="n">
        <v>12500000</v>
      </c>
      <c r="D26" s="6" t="n">
        <v>12500000</v>
      </c>
      <c r="E26" s="4" t="inlineStr">
        <is>
          <t xml:space="preserve"> </t>
        </is>
      </c>
    </row>
    <row r="27">
      <c r="A27" s="4" t="inlineStr">
        <is>
          <t>Common stock, shares outstanding</t>
        </is>
      </c>
      <c r="B27" s="6" t="n">
        <v>12500000</v>
      </c>
      <c r="C27" s="6" t="n">
        <v>12500000</v>
      </c>
      <c r="D27" s="6" t="n">
        <v>12500000</v>
      </c>
      <c r="E2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Loss from operations</t>
        </is>
      </c>
      <c r="B3" s="5" t="n">
        <v>-7370388</v>
      </c>
      <c r="C3" s="5" t="n">
        <v>-3336298</v>
      </c>
      <c r="D3" s="5" t="n">
        <v>-18636017</v>
      </c>
      <c r="E3" s="5" t="n">
        <v>-10024811</v>
      </c>
    </row>
    <row r="4">
      <c r="A4" s="3" t="inlineStr">
        <is>
          <t>Other income (expense):</t>
        </is>
      </c>
      <c r="B4" s="4" t="inlineStr">
        <is>
          <t xml:space="preserve"> </t>
        </is>
      </c>
      <c r="C4" s="4" t="inlineStr">
        <is>
          <t xml:space="preserve"> </t>
        </is>
      </c>
      <c r="D4" s="4" t="inlineStr">
        <is>
          <t xml:space="preserve"> </t>
        </is>
      </c>
      <c r="E4" s="4" t="inlineStr">
        <is>
          <t xml:space="preserve"> </t>
        </is>
      </c>
    </row>
    <row r="5">
      <c r="A5" s="4" t="inlineStr">
        <is>
          <t>Total other loss</t>
        </is>
      </c>
      <c r="B5" s="6" t="n">
        <v>-16651697</v>
      </c>
      <c r="C5" s="6" t="n">
        <v>-1372675</v>
      </c>
      <c r="D5" s="6" t="n">
        <v>-13536640</v>
      </c>
      <c r="E5" s="6" t="n">
        <v>920</v>
      </c>
    </row>
    <row r="6">
      <c r="A6" s="4" t="inlineStr">
        <is>
          <t>Loss before income taxes</t>
        </is>
      </c>
      <c r="B6" s="6" t="n">
        <v>-24022085</v>
      </c>
      <c r="C6" s="6" t="n">
        <v>-4708973</v>
      </c>
      <c r="D6" s="6" t="n">
        <v>-32172657</v>
      </c>
      <c r="E6" s="6" t="n">
        <v>-10023891</v>
      </c>
    </row>
    <row r="7">
      <c r="A7" s="4" t="inlineStr">
        <is>
          <t>Net loss</t>
        </is>
      </c>
      <c r="B7" s="5" t="n">
        <v>-24022085</v>
      </c>
      <c r="C7" s="5" t="n">
        <v>-4708973</v>
      </c>
      <c r="D7" s="5" t="n">
        <v>-32172657</v>
      </c>
      <c r="E7" s="5" t="n">
        <v>-10023891</v>
      </c>
    </row>
    <row r="8">
      <c r="A8" s="4" t="inlineStr">
        <is>
          <t>Basic weighted average shares outstanding</t>
        </is>
      </c>
      <c r="B8" s="6" t="n">
        <v>5014604</v>
      </c>
      <c r="C8" s="6" t="n">
        <v>4771025</v>
      </c>
      <c r="D8" s="6" t="n">
        <v>4778685</v>
      </c>
      <c r="E8" s="6" t="n">
        <v>4638505</v>
      </c>
    </row>
    <row r="9">
      <c r="A9" s="4" t="inlineStr">
        <is>
          <t>Diluted weighted average shares outstanding</t>
        </is>
      </c>
      <c r="B9" s="6" t="n">
        <v>5014604</v>
      </c>
      <c r="C9" s="6" t="n">
        <v>4771025</v>
      </c>
      <c r="D9" s="6" t="n">
        <v>4778685</v>
      </c>
      <c r="E9" s="6" t="n">
        <v>4638505</v>
      </c>
    </row>
    <row r="10">
      <c r="A10" s="4" t="inlineStr">
        <is>
          <t>Basic net loss per common share (in dollars per share)</t>
        </is>
      </c>
      <c r="B10" s="8" t="n">
        <v>-4.79</v>
      </c>
      <c r="C10" s="8" t="n">
        <v>-0.99</v>
      </c>
      <c r="D10" s="8" t="n">
        <v>-6.73</v>
      </c>
      <c r="E10" s="8" t="n">
        <v>-2.16</v>
      </c>
    </row>
    <row r="11">
      <c r="A11" s="4" t="inlineStr">
        <is>
          <t>Diluted net loss per common share (in dollars per share)</t>
        </is>
      </c>
      <c r="B11" s="8" t="n">
        <v>-4.79</v>
      </c>
      <c r="C11" s="8" t="n">
        <v>-0.99</v>
      </c>
      <c r="D11" s="8" t="n">
        <v>-6.73</v>
      </c>
      <c r="E11" s="8" t="n">
        <v>-2.16</v>
      </c>
    </row>
    <row r="12">
      <c r="A12" s="4" t="inlineStr">
        <is>
          <t>AltC Acquisition Corp.</t>
        </is>
      </c>
      <c r="B12" s="4" t="inlineStr">
        <is>
          <t xml:space="preserve"> </t>
        </is>
      </c>
      <c r="C12" s="4" t="inlineStr">
        <is>
          <t xml:space="preserve"> </t>
        </is>
      </c>
      <c r="D12" s="4" t="inlineStr">
        <is>
          <t xml:space="preserve"> </t>
        </is>
      </c>
      <c r="E12" s="4" t="inlineStr">
        <is>
          <t xml:space="preserve"> </t>
        </is>
      </c>
    </row>
    <row r="13">
      <c r="A13" s="4" t="inlineStr">
        <is>
          <t>Formation and operational costs</t>
        </is>
      </c>
      <c r="B13" s="5" t="n">
        <v>1017452</v>
      </c>
      <c r="C13" s="5" t="n">
        <v>1157365</v>
      </c>
      <c r="D13" s="5" t="n">
        <v>4270713</v>
      </c>
      <c r="E13" s="5" t="n">
        <v>1809484</v>
      </c>
    </row>
    <row r="14">
      <c r="A14" s="4" t="inlineStr">
        <is>
          <t>Loss from operations</t>
        </is>
      </c>
      <c r="B14" s="6" t="n">
        <v>-1017452</v>
      </c>
      <c r="C14" s="6" t="n">
        <v>-1157365</v>
      </c>
      <c r="D14" s="6" t="n">
        <v>-4270713</v>
      </c>
      <c r="E14" s="6" t="n">
        <v>-180948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arned on marketable securities held in Trust Account</t>
        </is>
      </c>
      <c r="B16" s="6" t="n">
        <v>3952338</v>
      </c>
      <c r="C16" s="6" t="n">
        <v>5416834</v>
      </c>
      <c r="D16" s="6" t="n">
        <v>22231067</v>
      </c>
      <c r="E16" s="6" t="n">
        <v>7277660</v>
      </c>
    </row>
    <row r="17">
      <c r="A17" s="4" t="inlineStr">
        <is>
          <t>Unrealized loss on marketable securities held in Trust Account</t>
        </is>
      </c>
      <c r="B17" s="4" t="inlineStr">
        <is>
          <t xml:space="preserve"> </t>
        </is>
      </c>
      <c r="C17" s="6" t="n">
        <v>-52854</v>
      </c>
      <c r="D17" s="4" t="inlineStr">
        <is>
          <t xml:space="preserve"> </t>
        </is>
      </c>
      <c r="E17" s="6" t="n">
        <v>-68050</v>
      </c>
    </row>
    <row r="18">
      <c r="A18" s="4" t="inlineStr">
        <is>
          <t>Total other loss</t>
        </is>
      </c>
      <c r="B18" s="6" t="n">
        <v>3952338</v>
      </c>
      <c r="C18" s="6" t="n">
        <v>5363980</v>
      </c>
      <c r="D18" s="6" t="n">
        <v>22231067</v>
      </c>
      <c r="E18" s="6" t="n">
        <v>7209610</v>
      </c>
    </row>
    <row r="19">
      <c r="A19" s="4" t="inlineStr">
        <is>
          <t>Loss before income taxes</t>
        </is>
      </c>
      <c r="B19" s="6" t="n">
        <v>2934886</v>
      </c>
      <c r="C19" s="6" t="n">
        <v>4206615</v>
      </c>
      <c r="D19" s="6" t="n">
        <v>17960354</v>
      </c>
      <c r="E19" s="6" t="n">
        <v>5400126</v>
      </c>
    </row>
    <row r="20">
      <c r="A20" s="4" t="inlineStr">
        <is>
          <t>Provision for income taxes</t>
        </is>
      </c>
      <c r="B20" s="6" t="n">
        <v>-1406517</v>
      </c>
      <c r="C20" s="6" t="n">
        <v>-1115936</v>
      </c>
      <c r="D20" s="6" t="n">
        <v>-6092149</v>
      </c>
      <c r="E20" s="6" t="n">
        <v>-1474356</v>
      </c>
    </row>
    <row r="21">
      <c r="A21" s="4" t="inlineStr">
        <is>
          <t>Net loss</t>
        </is>
      </c>
      <c r="B21" s="5" t="n">
        <v>1528369</v>
      </c>
      <c r="C21" s="5" t="n">
        <v>3090679</v>
      </c>
      <c r="D21" s="5" t="n">
        <v>11868205</v>
      </c>
      <c r="E21" s="5" t="n">
        <v>3925770</v>
      </c>
    </row>
    <row r="22">
      <c r="A22" s="4" t="inlineStr">
        <is>
          <t>Common shares subject to redemption | AltC Acquisition Corp.</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Basic weighted average shares outstanding</t>
        </is>
      </c>
      <c r="B24" s="6" t="n">
        <v>29150521</v>
      </c>
      <c r="C24" s="6" t="n">
        <v>50000000</v>
      </c>
      <c r="D24" s="6" t="n">
        <v>45417697</v>
      </c>
      <c r="E24" s="6" t="n">
        <v>50000000</v>
      </c>
    </row>
    <row r="25">
      <c r="A25" s="4" t="inlineStr">
        <is>
          <t>Diluted weighted average shares outstanding</t>
        </is>
      </c>
      <c r="B25" s="6" t="n">
        <v>29150521</v>
      </c>
      <c r="C25" s="6" t="n">
        <v>50000000</v>
      </c>
      <c r="D25" s="6" t="n">
        <v>45417697</v>
      </c>
      <c r="E25" s="6" t="n">
        <v>50000000</v>
      </c>
    </row>
    <row r="26">
      <c r="A26" s="4" t="inlineStr">
        <is>
          <t>Basic net loss per common share (in dollars per share)</t>
        </is>
      </c>
      <c r="B26" s="8" t="n">
        <v>0.04</v>
      </c>
      <c r="C26" s="8" t="n">
        <v>0.05</v>
      </c>
      <c r="D26" s="8" t="n">
        <v>0.2</v>
      </c>
      <c r="E26" s="8" t="n">
        <v>0.06</v>
      </c>
    </row>
    <row r="27">
      <c r="A27" s="4" t="inlineStr">
        <is>
          <t>Diluted net loss per common share (in dollars per share)</t>
        </is>
      </c>
      <c r="B27" s="8" t="n">
        <v>0.04</v>
      </c>
      <c r="C27" s="8" t="n">
        <v>0.05</v>
      </c>
      <c r="D27" s="8" t="n">
        <v>0.2</v>
      </c>
      <c r="E27" s="8" t="n">
        <v>0.06</v>
      </c>
    </row>
    <row r="28">
      <c r="A28" s="4" t="inlineStr">
        <is>
          <t>Common shares not subject to redemption | AltC Acquisition Corp.</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Basic weighted average shares outstanding</t>
        </is>
      </c>
      <c r="B30" s="6" t="n">
        <v>13950000</v>
      </c>
      <c r="C30" s="6" t="n">
        <v>13950000</v>
      </c>
      <c r="D30" s="6" t="n">
        <v>13950000</v>
      </c>
      <c r="E30" s="6" t="n">
        <v>13950000</v>
      </c>
    </row>
    <row r="31">
      <c r="A31" s="4" t="inlineStr">
        <is>
          <t>Diluted weighted average shares outstanding</t>
        </is>
      </c>
      <c r="B31" s="6" t="n">
        <v>13950000</v>
      </c>
      <c r="C31" s="6" t="n">
        <v>13950000</v>
      </c>
      <c r="D31" s="6" t="n">
        <v>13950000</v>
      </c>
      <c r="E31" s="6" t="n">
        <v>13950000</v>
      </c>
    </row>
    <row r="32">
      <c r="A32" s="4" t="inlineStr">
        <is>
          <t>Basic net loss per common share (in dollars per share)</t>
        </is>
      </c>
      <c r="B32" s="8" t="n">
        <v>0.04</v>
      </c>
      <c r="C32" s="8" t="n">
        <v>0.05</v>
      </c>
      <c r="D32" s="8" t="n">
        <v>0.2</v>
      </c>
      <c r="E32" s="8" t="n">
        <v>0.06</v>
      </c>
    </row>
    <row r="33">
      <c r="A33" s="4" t="inlineStr">
        <is>
          <t>Diluted net loss per common share (in dollars per share)</t>
        </is>
      </c>
      <c r="B33" s="8" t="n">
        <v>0.04</v>
      </c>
      <c r="C33" s="8" t="n">
        <v>0.05</v>
      </c>
      <c r="D33" s="8" t="n">
        <v>0.2</v>
      </c>
      <c r="E33" s="8" t="n">
        <v>0.06</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57" customWidth="1" min="2" max="2"/>
    <col width="57" customWidth="1" min="3" max="3"/>
    <col width="50" customWidth="1" min="4" max="4"/>
    <col width="43" customWidth="1" min="5" max="5"/>
    <col width="23" customWidth="1" min="6" max="6"/>
    <col width="13" customWidth="1" min="7" max="7"/>
    <col width="27" customWidth="1" min="8" max="8"/>
    <col width="20" customWidth="1" min="9" max="9"/>
    <col width="13" customWidth="1" min="10" max="10"/>
  </cols>
  <sheetData>
    <row r="1">
      <c r="A1" s="1" t="inlineStr">
        <is>
          <t>CONDENSED CONSOLIDATED STATEMENTS OF CHANGES IN STOCKHOLDERS' DEFICIT - USD ($)</t>
        </is>
      </c>
      <c r="B1" s="2" t="inlineStr">
        <is>
          <t>AltC Acquisition Corp. Class A Common Stock Common Stock</t>
        </is>
      </c>
      <c r="C1" s="2" t="inlineStr">
        <is>
          <t>AltC Acquisition Corp. Class B Common Stock Common Stock</t>
        </is>
      </c>
      <c r="D1" s="2" t="inlineStr">
        <is>
          <t>AltC Acquisition Corp. Additional Paid-in Capital</t>
        </is>
      </c>
      <c r="E1" s="2" t="inlineStr">
        <is>
          <t>AltC Acquisition Corp. Accumulated Deficit</t>
        </is>
      </c>
      <c r="F1" s="2" t="inlineStr">
        <is>
          <t>AltC Acquisition Corp.</t>
        </is>
      </c>
      <c r="G1" s="2" t="inlineStr">
        <is>
          <t>Common Stock</t>
        </is>
      </c>
      <c r="H1" s="2" t="inlineStr">
        <is>
          <t>Additional Paid-in Capital</t>
        </is>
      </c>
      <c r="I1" s="2" t="inlineStr">
        <is>
          <t>Accumulated Deficit</t>
        </is>
      </c>
      <c r="J1" s="2" t="inlineStr">
        <is>
          <t>Total</t>
        </is>
      </c>
    </row>
    <row r="2">
      <c r="A2" s="4" t="inlineStr">
        <is>
          <t>Balance as of beginning at Dec. 31, 2021</t>
        </is>
      </c>
      <c r="B2" s="5" t="n">
        <v>145</v>
      </c>
      <c r="C2" s="5" t="n">
        <v>1250</v>
      </c>
      <c r="D2" s="4" t="inlineStr">
        <is>
          <t xml:space="preserve"> </t>
        </is>
      </c>
      <c r="E2" s="5" t="n">
        <v>-13185226</v>
      </c>
      <c r="F2" s="5" t="n">
        <v>-13183831</v>
      </c>
      <c r="G2" s="5" t="n">
        <v>463</v>
      </c>
      <c r="H2" s="5" t="n">
        <v>565821</v>
      </c>
      <c r="I2" s="5" t="n">
        <v>-19296896</v>
      </c>
      <c r="J2" s="5" t="n">
        <v>-18730612</v>
      </c>
    </row>
    <row r="3">
      <c r="A3" s="4" t="inlineStr">
        <is>
          <t>Balance at the beginning (in shares) at Dec. 31, 2021</t>
        </is>
      </c>
      <c r="B3" s="6" t="n">
        <v>1450000</v>
      </c>
      <c r="C3" s="6" t="n">
        <v>12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easurement for Class A common stock to redemption amount</t>
        </is>
      </c>
      <c r="B5" s="4" t="inlineStr">
        <is>
          <t xml:space="preserve"> </t>
        </is>
      </c>
      <c r="C5" s="4" t="inlineStr">
        <is>
          <t xml:space="preserve"> </t>
        </is>
      </c>
      <c r="D5" s="4" t="inlineStr">
        <is>
          <t xml:space="preserve"> </t>
        </is>
      </c>
      <c r="E5" s="6" t="n">
        <v>-4544687</v>
      </c>
      <c r="F5" s="6" t="n">
        <v>-4544687</v>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6" t="n">
        <v>3925770</v>
      </c>
      <c r="F6" s="6" t="n">
        <v>3925770</v>
      </c>
      <c r="G6" s="4" t="inlineStr">
        <is>
          <t xml:space="preserve"> </t>
        </is>
      </c>
      <c r="H6" s="4" t="inlineStr">
        <is>
          <t xml:space="preserve"> </t>
        </is>
      </c>
      <c r="I6" s="6" t="n">
        <v>-10023891</v>
      </c>
      <c r="J6" s="6" t="n">
        <v>-10023891</v>
      </c>
    </row>
    <row r="7">
      <c r="A7" s="4" t="inlineStr">
        <is>
          <t>Balance as of ending at Dec. 31, 2022</t>
        </is>
      </c>
      <c r="B7" s="5" t="n">
        <v>145</v>
      </c>
      <c r="C7" s="5" t="n">
        <v>1250</v>
      </c>
      <c r="D7" s="5" t="n">
        <v>0</v>
      </c>
      <c r="E7" s="6" t="n">
        <v>-13804143</v>
      </c>
      <c r="F7" s="6" t="n">
        <v>-13802748</v>
      </c>
      <c r="G7" s="6" t="n">
        <v>477</v>
      </c>
      <c r="H7" s="6" t="n">
        <v>1209244</v>
      </c>
      <c r="I7" s="6" t="n">
        <v>-29320787</v>
      </c>
      <c r="J7" s="6" t="n">
        <v>-28111066</v>
      </c>
    </row>
    <row r="8">
      <c r="A8" s="4" t="inlineStr">
        <is>
          <t>Balance at the end (in shares) at Dec. 31, 2022</t>
        </is>
      </c>
      <c r="B8" s="6" t="n">
        <v>1450000</v>
      </c>
      <c r="C8" s="6" t="n">
        <v>1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easurement for Class A common stock to redemption amount</t>
        </is>
      </c>
      <c r="B10" s="4" t="inlineStr">
        <is>
          <t xml:space="preserve"> </t>
        </is>
      </c>
      <c r="C10" s="4" t="inlineStr">
        <is>
          <t xml:space="preserve"> </t>
        </is>
      </c>
      <c r="D10" s="4" t="inlineStr">
        <is>
          <t xml:space="preserve"> </t>
        </is>
      </c>
      <c r="E10" s="6" t="n">
        <v>-3216277</v>
      </c>
      <c r="F10" s="6" t="n">
        <v>-3216277</v>
      </c>
      <c r="G10" s="4" t="inlineStr">
        <is>
          <t xml:space="preserve"> </t>
        </is>
      </c>
      <c r="H10" s="4" t="inlineStr">
        <is>
          <t xml:space="preserve"> </t>
        </is>
      </c>
      <c r="I10" s="4" t="inlineStr">
        <is>
          <t xml:space="preserve"> </t>
        </is>
      </c>
      <c r="J10" s="4" t="inlineStr">
        <is>
          <t xml:space="preserve"> </t>
        </is>
      </c>
    </row>
    <row r="11">
      <c r="A11" s="4" t="inlineStr">
        <is>
          <t>Net income (loss)</t>
        </is>
      </c>
      <c r="B11" s="4" t="inlineStr">
        <is>
          <t xml:space="preserve"> </t>
        </is>
      </c>
      <c r="C11" s="4" t="inlineStr">
        <is>
          <t xml:space="preserve"> </t>
        </is>
      </c>
      <c r="D11" s="4" t="inlineStr">
        <is>
          <t xml:space="preserve"> </t>
        </is>
      </c>
      <c r="E11" s="6" t="n">
        <v>3090679</v>
      </c>
      <c r="F11" s="6" t="n">
        <v>3090679</v>
      </c>
      <c r="G11" s="4" t="inlineStr">
        <is>
          <t xml:space="preserve"> </t>
        </is>
      </c>
      <c r="H11" s="4" t="inlineStr">
        <is>
          <t xml:space="preserve"> </t>
        </is>
      </c>
      <c r="I11" s="6" t="n">
        <v>-4708973</v>
      </c>
      <c r="J11" s="6" t="n">
        <v>-4708973</v>
      </c>
    </row>
    <row r="12">
      <c r="A12" s="4" t="inlineStr">
        <is>
          <t>Balance as of ending at Mar. 31, 2023</t>
        </is>
      </c>
      <c r="B12" s="5" t="n">
        <v>145</v>
      </c>
      <c r="C12" s="5" t="n">
        <v>1250</v>
      </c>
      <c r="D12" s="4" t="inlineStr">
        <is>
          <t xml:space="preserve"> </t>
        </is>
      </c>
      <c r="E12" s="6" t="n">
        <v>-13929741</v>
      </c>
      <c r="F12" s="6" t="n">
        <v>-13928346</v>
      </c>
      <c r="G12" s="6" t="n">
        <v>477</v>
      </c>
      <c r="H12" s="6" t="n">
        <v>1257485</v>
      </c>
      <c r="I12" s="6" t="n">
        <v>-34029760</v>
      </c>
      <c r="J12" s="6" t="n">
        <v>-32771798</v>
      </c>
    </row>
    <row r="13">
      <c r="A13" s="4" t="inlineStr">
        <is>
          <t>Balance at the end (in shares) at Mar. 31, 2023</t>
        </is>
      </c>
      <c r="B13" s="6" t="n">
        <v>1450000</v>
      </c>
      <c r="C13" s="6" t="n">
        <v>1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s of beginning at Dec. 31, 2022</t>
        </is>
      </c>
      <c r="B14" s="5" t="n">
        <v>145</v>
      </c>
      <c r="C14" s="5" t="n">
        <v>1250</v>
      </c>
      <c r="D14" s="6" t="n">
        <v>0</v>
      </c>
      <c r="E14" s="6" t="n">
        <v>-13804143</v>
      </c>
      <c r="F14" s="6" t="n">
        <v>-13802748</v>
      </c>
      <c r="G14" s="6" t="n">
        <v>477</v>
      </c>
      <c r="H14" s="6" t="n">
        <v>1209244</v>
      </c>
      <c r="I14" s="6" t="n">
        <v>-29320787</v>
      </c>
      <c r="J14" s="6" t="n">
        <v>-28111066</v>
      </c>
    </row>
    <row r="15">
      <c r="A15" s="4" t="inlineStr">
        <is>
          <t>Balance at the beginning (in shares) at Dec. 31, 2022</t>
        </is>
      </c>
      <c r="B15" s="6" t="n">
        <v>1450000</v>
      </c>
      <c r="C15" s="6" t="n">
        <v>1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easurement for Class A common stock to redemption amount</t>
        </is>
      </c>
      <c r="B17" s="4" t="inlineStr">
        <is>
          <t xml:space="preserve"> </t>
        </is>
      </c>
      <c r="C17" s="4" t="inlineStr">
        <is>
          <t xml:space="preserve"> </t>
        </is>
      </c>
      <c r="D17" s="6" t="n">
        <v>-2560201</v>
      </c>
      <c r="E17" s="6" t="n">
        <v>-12225559</v>
      </c>
      <c r="F17" s="6" t="n">
        <v>-14785760</v>
      </c>
      <c r="G17" s="4" t="inlineStr">
        <is>
          <t xml:space="preserve"> </t>
        </is>
      </c>
      <c r="H17" s="4" t="inlineStr">
        <is>
          <t xml:space="preserve"> </t>
        </is>
      </c>
      <c r="I17" s="4" t="inlineStr">
        <is>
          <t xml:space="preserve"> </t>
        </is>
      </c>
      <c r="J17" s="4" t="inlineStr">
        <is>
          <t xml:space="preserve"> </t>
        </is>
      </c>
    </row>
    <row r="18">
      <c r="A18" s="4" t="inlineStr">
        <is>
          <t>Underwriter fee waiver</t>
        </is>
      </c>
      <c r="B18" s="4" t="inlineStr">
        <is>
          <t xml:space="preserve"> </t>
        </is>
      </c>
      <c r="C18" s="4" t="inlineStr">
        <is>
          <t xml:space="preserve"> </t>
        </is>
      </c>
      <c r="D18" s="6" t="n">
        <v>10500000</v>
      </c>
      <c r="E18" s="4" t="inlineStr">
        <is>
          <t xml:space="preserve"> </t>
        </is>
      </c>
      <c r="F18" s="6" t="n">
        <v>10500000</v>
      </c>
      <c r="G18" s="4" t="inlineStr">
        <is>
          <t xml:space="preserve"> </t>
        </is>
      </c>
      <c r="H18" s="4" t="inlineStr">
        <is>
          <t xml:space="preserve"> </t>
        </is>
      </c>
      <c r="I18" s="4" t="inlineStr">
        <is>
          <t xml:space="preserve"> </t>
        </is>
      </c>
      <c r="J18" s="4" t="inlineStr">
        <is>
          <t xml:space="preserve"> </t>
        </is>
      </c>
    </row>
    <row r="19">
      <c r="A19" s="4" t="inlineStr">
        <is>
          <t>Excise tax liability</t>
        </is>
      </c>
      <c r="B19" s="4" t="inlineStr">
        <is>
          <t xml:space="preserve"> </t>
        </is>
      </c>
      <c r="C19" s="4" t="inlineStr">
        <is>
          <t xml:space="preserve"> </t>
        </is>
      </c>
      <c r="D19" s="4" t="inlineStr">
        <is>
          <t xml:space="preserve"> </t>
        </is>
      </c>
      <c r="E19" s="6" t="n">
        <v>-2159147</v>
      </c>
      <c r="F19" s="6" t="n">
        <v>-2159147</v>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6" t="n">
        <v>11868205</v>
      </c>
      <c r="F20" s="6" t="n">
        <v>11868205</v>
      </c>
      <c r="G20" s="4" t="inlineStr">
        <is>
          <t xml:space="preserve"> </t>
        </is>
      </c>
      <c r="H20" s="4" t="inlineStr">
        <is>
          <t xml:space="preserve"> </t>
        </is>
      </c>
      <c r="I20" s="6" t="n">
        <v>-32172657</v>
      </c>
      <c r="J20" s="6" t="n">
        <v>-32172657</v>
      </c>
    </row>
    <row r="21">
      <c r="A21" s="4" t="inlineStr">
        <is>
          <t>Balance as of ending at Dec. 31, 2023</t>
        </is>
      </c>
      <c r="B21" s="5" t="n">
        <v>145</v>
      </c>
      <c r="C21" s="5" t="n">
        <v>1250</v>
      </c>
      <c r="D21" s="6" t="n">
        <v>7939799</v>
      </c>
      <c r="E21" s="6" t="n">
        <v>-16320644</v>
      </c>
      <c r="F21" s="6" t="n">
        <v>-8379450</v>
      </c>
      <c r="G21" s="6" t="n">
        <v>484</v>
      </c>
      <c r="H21" s="6" t="n">
        <v>2100903</v>
      </c>
      <c r="I21" s="6" t="n">
        <v>-61493444</v>
      </c>
      <c r="J21" s="6" t="n">
        <v>-59392057</v>
      </c>
    </row>
    <row r="22">
      <c r="A22" s="4" t="inlineStr">
        <is>
          <t>Balance at the end (in shares) at Dec. 31, 2023</t>
        </is>
      </c>
      <c r="B22" s="6" t="n">
        <v>1450000</v>
      </c>
      <c r="C22" s="6" t="n">
        <v>1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easurement for Class A common stock to redemption amount</t>
        </is>
      </c>
      <c r="B24" s="4" t="inlineStr">
        <is>
          <t xml:space="preserve"> </t>
        </is>
      </c>
      <c r="C24" s="4" t="inlineStr">
        <is>
          <t xml:space="preserve"> </t>
        </is>
      </c>
      <c r="D24" s="6" t="n">
        <v>-1495821</v>
      </c>
      <c r="E24" s="4" t="inlineStr">
        <is>
          <t xml:space="preserve"> </t>
        </is>
      </c>
      <c r="F24" s="6" t="n">
        <v>-1495821</v>
      </c>
      <c r="G24" s="4" t="inlineStr">
        <is>
          <t xml:space="preserve"> </t>
        </is>
      </c>
      <c r="H24" s="4" t="inlineStr">
        <is>
          <t xml:space="preserve"> </t>
        </is>
      </c>
      <c r="I24" s="4" t="inlineStr">
        <is>
          <t xml:space="preserve"> </t>
        </is>
      </c>
      <c r="J24" s="4" t="inlineStr">
        <is>
          <t xml:space="preserve"> </t>
        </is>
      </c>
    </row>
    <row r="25">
      <c r="A25" s="4" t="inlineStr">
        <is>
          <t>Net income (loss)</t>
        </is>
      </c>
      <c r="B25" s="4" t="inlineStr">
        <is>
          <t xml:space="preserve"> </t>
        </is>
      </c>
      <c r="C25" s="4" t="inlineStr">
        <is>
          <t xml:space="preserve"> </t>
        </is>
      </c>
      <c r="D25" s="4" t="inlineStr">
        <is>
          <t xml:space="preserve"> </t>
        </is>
      </c>
      <c r="E25" s="6" t="n">
        <v>1528369</v>
      </c>
      <c r="F25" s="6" t="n">
        <v>1528369</v>
      </c>
      <c r="G25" s="4" t="inlineStr">
        <is>
          <t xml:space="preserve"> </t>
        </is>
      </c>
      <c r="H25" s="4" t="inlineStr">
        <is>
          <t xml:space="preserve"> </t>
        </is>
      </c>
      <c r="I25" s="6" t="n">
        <v>-24022085</v>
      </c>
      <c r="J25" s="6" t="n">
        <v>-24022085</v>
      </c>
    </row>
    <row r="26">
      <c r="A26" s="4" t="inlineStr">
        <is>
          <t>Balance as of ending at Mar. 31, 2024</t>
        </is>
      </c>
      <c r="B26" s="5" t="n">
        <v>145</v>
      </c>
      <c r="C26" s="5" t="n">
        <v>1250</v>
      </c>
      <c r="D26" s="5" t="n">
        <v>6443978</v>
      </c>
      <c r="E26" s="5" t="n">
        <v>-14792275</v>
      </c>
      <c r="F26" s="5" t="n">
        <v>-8346902</v>
      </c>
      <c r="G26" s="5" t="n">
        <v>506</v>
      </c>
      <c r="H26" s="5" t="n">
        <v>3208277</v>
      </c>
      <c r="I26" s="5" t="n">
        <v>-85515529</v>
      </c>
      <c r="J26" s="5" t="n">
        <v>-82306746</v>
      </c>
    </row>
    <row r="27">
      <c r="A27" s="4" t="inlineStr">
        <is>
          <t>Balance at the end (in shares) at Mar. 31, 2024</t>
        </is>
      </c>
      <c r="B27" s="6" t="n">
        <v>1450000</v>
      </c>
      <c r="C27" s="6" t="n">
        <v>12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4022085</v>
      </c>
      <c r="C4" s="5" t="n">
        <v>-4708973</v>
      </c>
      <c r="D4" s="5" t="n">
        <v>-32172657</v>
      </c>
      <c r="E4" s="5" t="n">
        <v>-10023891</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141303</v>
      </c>
      <c r="C6" s="6" t="n">
        <v>-325</v>
      </c>
      <c r="D6" s="6" t="n">
        <v>-180360</v>
      </c>
      <c r="E6" s="6" t="n">
        <v>-920</v>
      </c>
    </row>
    <row r="7">
      <c r="A7" s="4" t="inlineStr">
        <is>
          <t>Deferred tax (benefit) provision</t>
        </is>
      </c>
      <c r="B7" s="4" t="inlineStr">
        <is>
          <t xml:space="preserve"> </t>
        </is>
      </c>
      <c r="C7" s="4" t="inlineStr">
        <is>
          <t xml:space="preserve"> </t>
        </is>
      </c>
      <c r="D7" s="6" t="n">
        <v>0</v>
      </c>
      <c r="E7" s="6" t="n">
        <v>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Net cash used in operating activities</t>
        </is>
      </c>
      <c r="B9" s="6" t="n">
        <v>-7287377</v>
      </c>
      <c r="C9" s="6" t="n">
        <v>-3262366</v>
      </c>
      <c r="D9" s="6" t="n">
        <v>-15997695</v>
      </c>
      <c r="E9" s="6" t="n">
        <v>-9992525</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Net cash used in investing activities</t>
        </is>
      </c>
      <c r="B11" s="6" t="n">
        <v>-96733</v>
      </c>
      <c r="C11" s="4" t="inlineStr">
        <is>
          <t xml:space="preserve"> </t>
        </is>
      </c>
      <c r="D11" s="6" t="n">
        <v>-83155</v>
      </c>
      <c r="E11" s="6" t="n">
        <v>-14956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Net cash provided by financing activities</t>
        </is>
      </c>
      <c r="B13" s="6" t="n">
        <v>35535304</v>
      </c>
      <c r="C13" s="6" t="n">
        <v>340000</v>
      </c>
      <c r="D13" s="6" t="n">
        <v>16294910</v>
      </c>
      <c r="E13" s="6" t="n">
        <v>9351712</v>
      </c>
    </row>
    <row r="14">
      <c r="A14" s="4" t="inlineStr">
        <is>
          <t>Cash and cash equivalents - beginning of period</t>
        </is>
      </c>
      <c r="B14" s="6" t="n">
        <v>9867588</v>
      </c>
      <c r="C14" s="6" t="n">
        <v>9653528</v>
      </c>
      <c r="D14" s="6" t="n">
        <v>9653528</v>
      </c>
      <c r="E14" s="6" t="n">
        <v>10443901</v>
      </c>
    </row>
    <row r="15">
      <c r="A15" s="4" t="inlineStr">
        <is>
          <t>Cash and cash equivalents - end of period</t>
        </is>
      </c>
      <c r="B15" s="6" t="n">
        <v>38018782</v>
      </c>
      <c r="C15" s="6" t="n">
        <v>6731162</v>
      </c>
      <c r="D15" s="6" t="n">
        <v>9867588</v>
      </c>
      <c r="E15" s="6" t="n">
        <v>9653528</v>
      </c>
    </row>
    <row r="16">
      <c r="A16" s="4" t="inlineStr">
        <is>
          <t>AltC Acquisition Corp.</t>
        </is>
      </c>
      <c r="B16" s="4" t="inlineStr">
        <is>
          <t xml:space="preserve"> </t>
        </is>
      </c>
      <c r="C16" s="4" t="inlineStr">
        <is>
          <t xml:space="preserve"> </t>
        </is>
      </c>
      <c r="D16" s="4" t="inlineStr">
        <is>
          <t xml:space="preserve"> </t>
        </is>
      </c>
      <c r="E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row>
    <row r="18">
      <c r="A18" s="4" t="inlineStr">
        <is>
          <t>Net income</t>
        </is>
      </c>
      <c r="B18" s="6" t="n">
        <v>1528369</v>
      </c>
      <c r="C18" s="6" t="n">
        <v>3090679</v>
      </c>
      <c r="D18" s="6" t="n">
        <v>11868205</v>
      </c>
      <c r="E18" s="6" t="n">
        <v>3925770</v>
      </c>
    </row>
    <row r="19">
      <c r="A19" s="3" t="inlineStr">
        <is>
          <t>Adjustments to reconcile net income to net cash used in operating activities:</t>
        </is>
      </c>
      <c r="B19" s="4" t="inlineStr">
        <is>
          <t xml:space="preserve"> </t>
        </is>
      </c>
      <c r="C19" s="4" t="inlineStr">
        <is>
          <t xml:space="preserve"> </t>
        </is>
      </c>
      <c r="D19" s="4" t="inlineStr">
        <is>
          <t xml:space="preserve"> </t>
        </is>
      </c>
      <c r="E19" s="4" t="inlineStr">
        <is>
          <t xml:space="preserve"> </t>
        </is>
      </c>
    </row>
    <row r="20">
      <c r="A20" s="4" t="inlineStr">
        <is>
          <t>Interest earned on marketable securities held in Trust Account</t>
        </is>
      </c>
      <c r="B20" s="6" t="n">
        <v>-3952338</v>
      </c>
      <c r="C20" s="6" t="n">
        <v>-5416834</v>
      </c>
      <c r="D20" s="6" t="n">
        <v>-22231067</v>
      </c>
      <c r="E20" s="6" t="n">
        <v>-7277660</v>
      </c>
    </row>
    <row r="21">
      <c r="A21" s="4" t="inlineStr">
        <is>
          <t>Unrealized loss on marketable securities held in Trust Account</t>
        </is>
      </c>
      <c r="B21" s="4" t="inlineStr">
        <is>
          <t xml:space="preserve"> </t>
        </is>
      </c>
      <c r="C21" s="6" t="n">
        <v>52854</v>
      </c>
      <c r="D21" s="4" t="inlineStr">
        <is>
          <t xml:space="preserve"> </t>
        </is>
      </c>
      <c r="E21" s="6" t="n">
        <v>68050</v>
      </c>
    </row>
    <row r="22">
      <c r="A22" s="4" t="inlineStr">
        <is>
          <t>Deferred tax (benefit) provision</t>
        </is>
      </c>
      <c r="B22" s="4" t="inlineStr">
        <is>
          <t xml:space="preserve"> </t>
        </is>
      </c>
      <c r="C22" s="6" t="n">
        <v>-294084</v>
      </c>
      <c r="D22" s="6" t="n">
        <v>-294084</v>
      </c>
      <c r="E22" s="6" t="n">
        <v>294084</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Prepaid expenses</t>
        </is>
      </c>
      <c r="B24" s="6" t="n">
        <v>149860</v>
      </c>
      <c r="C24" s="6" t="n">
        <v>146664</v>
      </c>
      <c r="D24" s="6" t="n">
        <v>-9892</v>
      </c>
      <c r="E24" s="6" t="n">
        <v>835706</v>
      </c>
    </row>
    <row r="25">
      <c r="A25" s="4" t="inlineStr">
        <is>
          <t>Accrued expenses</t>
        </is>
      </c>
      <c r="B25" s="6" t="n">
        <v>412148</v>
      </c>
      <c r="C25" s="6" t="n">
        <v>331764</v>
      </c>
      <c r="D25" s="6" t="n">
        <v>197421</v>
      </c>
      <c r="E25" s="6" t="n">
        <v>21503</v>
      </c>
    </row>
    <row r="26">
      <c r="A26" s="4" t="inlineStr">
        <is>
          <t>Income taxes payable</t>
        </is>
      </c>
      <c r="B26" s="6" t="n">
        <v>654076</v>
      </c>
      <c r="C26" s="6" t="n">
        <v>1410020</v>
      </c>
      <c r="D26" s="6" t="n">
        <v>-375186</v>
      </c>
      <c r="E26" s="6" t="n">
        <v>1177856</v>
      </c>
    </row>
    <row r="27">
      <c r="A27" s="4" t="inlineStr">
        <is>
          <t>Net cash used in operating activities</t>
        </is>
      </c>
      <c r="B27" s="6" t="n">
        <v>-1207885</v>
      </c>
      <c r="C27" s="6" t="n">
        <v>-678937</v>
      </c>
      <c r="D27" s="6" t="n">
        <v>-10844603</v>
      </c>
      <c r="E27" s="6" t="n">
        <v>-954691</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Net cash used in investing activities</t>
        </is>
      </c>
      <c r="B29" s="4" t="inlineStr">
        <is>
          <t xml:space="preserve"> </t>
        </is>
      </c>
      <c r="C29" s="4" t="inlineStr">
        <is>
          <t xml:space="preserve"> </t>
        </is>
      </c>
      <c r="D29" s="6" t="n">
        <v>224810609</v>
      </c>
      <c r="E29" s="6" t="n">
        <v>119500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Redemptions of common stock</t>
        </is>
      </c>
      <c r="B31" s="4" t="inlineStr">
        <is>
          <t xml:space="preserve"> </t>
        </is>
      </c>
      <c r="C31" s="4" t="inlineStr">
        <is>
          <t xml:space="preserve"> </t>
        </is>
      </c>
      <c r="D31" s="6" t="n">
        <v>-215914673</v>
      </c>
      <c r="E31" s="4" t="inlineStr">
        <is>
          <t xml:space="preserve"> </t>
        </is>
      </c>
    </row>
    <row r="32">
      <c r="A32" s="4" t="inlineStr">
        <is>
          <t>Net cash provided by financing activities</t>
        </is>
      </c>
      <c r="B32" s="4" t="inlineStr">
        <is>
          <t xml:space="preserve"> </t>
        </is>
      </c>
      <c r="C32" s="4" t="inlineStr">
        <is>
          <t xml:space="preserve"> </t>
        </is>
      </c>
      <c r="D32" s="6" t="n">
        <v>-215914673</v>
      </c>
      <c r="E32" s="4" t="inlineStr">
        <is>
          <t xml:space="preserve"> </t>
        </is>
      </c>
    </row>
    <row r="33">
      <c r="A33" s="4" t="inlineStr">
        <is>
          <t>Net change in cash</t>
        </is>
      </c>
      <c r="B33" s="6" t="n">
        <v>-1207885</v>
      </c>
      <c r="C33" s="6" t="n">
        <v>-678937</v>
      </c>
      <c r="D33" s="6" t="n">
        <v>-1948667</v>
      </c>
      <c r="E33" s="6" t="n">
        <v>240309</v>
      </c>
    </row>
    <row r="34">
      <c r="A34" s="4" t="inlineStr">
        <is>
          <t>Cash and cash equivalents - beginning of period</t>
        </is>
      </c>
      <c r="B34" s="6" t="n">
        <v>1628692</v>
      </c>
      <c r="C34" s="6" t="n">
        <v>3577359</v>
      </c>
      <c r="D34" s="6" t="n">
        <v>3577359</v>
      </c>
      <c r="E34" s="6" t="n">
        <v>3337050</v>
      </c>
    </row>
    <row r="35">
      <c r="A35" s="4" t="inlineStr">
        <is>
          <t>Cash and cash equivalents - end of period</t>
        </is>
      </c>
      <c r="B35" s="6" t="n">
        <v>420807</v>
      </c>
      <c r="C35" s="6" t="n">
        <v>2898422</v>
      </c>
      <c r="D35" s="6" t="n">
        <v>1628692</v>
      </c>
      <c r="E35" s="6" t="n">
        <v>3577359</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come taxes</t>
        </is>
      </c>
      <c r="B37" s="4" t="inlineStr">
        <is>
          <t xml:space="preserve"> </t>
        </is>
      </c>
      <c r="C37" s="4" t="inlineStr">
        <is>
          <t xml:space="preserve"> </t>
        </is>
      </c>
      <c r="D37" s="6" t="n">
        <v>6761419</v>
      </c>
      <c r="E37" s="5" t="n">
        <v>3128</v>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Remeasurement for Class A common stock to redemption amount</t>
        </is>
      </c>
      <c r="B39" s="5" t="n">
        <v>1495821</v>
      </c>
      <c r="C39" s="5" t="n">
        <v>3216277</v>
      </c>
      <c r="D39" s="6" t="n">
        <v>14785760</v>
      </c>
      <c r="E39" s="4" t="inlineStr">
        <is>
          <t xml:space="preserve"> </t>
        </is>
      </c>
    </row>
    <row r="40">
      <c r="A40" s="4" t="inlineStr">
        <is>
          <t>Deferred underwriting fee payable</t>
        </is>
      </c>
      <c r="B40" s="4" t="inlineStr">
        <is>
          <t xml:space="preserve"> </t>
        </is>
      </c>
      <c r="C40" s="4" t="inlineStr">
        <is>
          <t xml:space="preserve"> </t>
        </is>
      </c>
      <c r="D40" s="6" t="n">
        <v>10500000</v>
      </c>
      <c r="E40" s="4" t="inlineStr">
        <is>
          <t xml:space="preserve"> </t>
        </is>
      </c>
    </row>
    <row r="41">
      <c r="A41" s="4" t="inlineStr">
        <is>
          <t>Excise tax liability accrued for common stock redemptions</t>
        </is>
      </c>
      <c r="B41" s="4" t="inlineStr">
        <is>
          <t xml:space="preserve"> </t>
        </is>
      </c>
      <c r="C41" s="4" t="inlineStr">
        <is>
          <t xml:space="preserve"> </t>
        </is>
      </c>
      <c r="D41" s="5" t="n">
        <v>2159147</v>
      </c>
      <c r="E41" s="4" t="inlineStr">
        <is>
          <t xml:space="preserve"> </t>
        </is>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2 Months Ended</t>
        </is>
      </c>
    </row>
    <row r="2">
      <c r="B2" s="2" t="inlineStr">
        <is>
          <t>Mar. 31, 2024</t>
        </is>
      </c>
      <c r="C2" s="2" t="inlineStr">
        <is>
          <t>Dec. 31, 2023</t>
        </is>
      </c>
    </row>
    <row r="3">
      <c r="A3" s="4" t="inlineStr">
        <is>
          <t>Nature of Operations and Organization</t>
        </is>
      </c>
      <c r="B3" s="4" t="inlineStr">
        <is>
          <t>1. Oklo Inc. (the “Company”), formerly, UPower Technologies, Inc., was incorporated on July 3, 2013. The Company is developing advanced fission power plants called “powerhouse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On May 9, 2024, pursuant to an Agreement and Plan of Merger and Reorganization (as amended, modified, supplemented or waived, the “Merger Agreement”), dated July 11, 2023, by and among the Company, AltC Acquisition Corp., a Delaware corporation (“AltC”) and AltC Merger Sub, Inc., a Delaware corporation and a direct, wholly owned subsidiary of AltC (“Merger Sub”), Merger Sub was merged with and into the Company, with the Company surviving the merger as a wholly owned subsidiary of AltC (the “Merger” and, together with the other transactions contemplated by the Merger Agreement, the “Business Combination”) (as further described in Note 15). In connection with the closing of the Business Combination, AltC changed its name to Oklo Inc. Liquidity As of March 31, 2024, the Company’s cash and cash equivalents were $38,018,782. The Company continues to incur significant operating losses. For the three months ended March 31, 2024, the Company had a net loss of $24,022,085 and used cash in operating activities of $7,287,377. As of March 31, 2024, the Company had accumulated deficits of $85,515,529. Management expects that significant on-going operating expenditures will be necessary to successfully implement the Company’s business plan and develop of its powerhouses. These circumstances raised substantial doubt about the Company’s ability to continue as a going concern for at least the next twelve months. Immediately following the closing of the Business Combination (the “Closing”), the Company had additional cash of approximately $263.3 million, after giving effect to the payment of transaction expenses, which will be utilized to fund the Company’s powerhouses, operations and growth plans. The Company believes that as a result of the Business Combination its existing cash and cash equivalents, as well as cash received from the Business Combination, will be sufficient to fund its operations for the next twelve months from the date the financial statements were issued as of and for the three months ended March 31, 2024. The accompanying condensed consolidated financial statements have been prepared on a going concern basis, which contemplates the realization of assets and the satisfaction of liabilities in the normal course of business.</t>
        </is>
      </c>
      <c r="C3" s="4" t="inlineStr">
        <is>
          <t>1. Nature of Operations Oklo Inc. (the “Company”), formerly, UPower Technologies, Inc., was incorporated on July 3, 2013. The Company is developing advanced fission power plant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Liquidity and Going Concern As of December 31, 2023 and 2022, the Company’s cash and cash equivalents were $9,867,588 and $9,653,528, respectively. The Company continues to incur significant operating losses. For the years ended December 31, 2023 and 2022, the Company had a net loss of $32,172,657 and $10,023,891, respectively, and used cash in operating activities of $15,997,695 and $9,992,525, respectively. As of December 31, 2023 and 2022, the Company had accumulated deficits of $61,493,444 and $29,320,787, respectively.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consolidated financial statements are issued. Implementation of the Company’s plans and its ability to continue as a going concern will depend upon the Company’s ability to establish a source of revenue and raise additional capital to fund its operations. The Company plans to access capital resources through possible public or private equity offerings, debt financings, corporate collaborations, and other means. The Company is also seeking to access the capital markets upon consummation of an agreement and plan of merger and reorganization (the “Business Combination”) entered into July 11, 2023 with AltC Acquisition Corp., a public entity (“AltC”), and special purpose acquisition company (“SPAC”). The Company is expected to close on the transaction in mid-2024, subject to approval from AltC and the Company’s shareholders. The transaction is expected to result in the Company becoming a wholly owned subsidiary of AltC, with the Company surviving as a wholly-owned subsidiary of AltC. The Company has historically been able to raise capital through equity and equity-linked instruments, such as simple agreement for future equity (“SAFE”) and alternative arrangements, although no assurance can be provided that it will continue to be successful in the future (refer to the heading SAFE Notes Letter of Intent The consolidated financial statements do not include any adjustments to reflect the possible future effects on the recoverability and classification of assets or the amounts and classification of liabilities that might be necessary if the Company is unable to continue as a going concern due to the inability to obtain adequate financing in the future.</t>
        </is>
      </c>
    </row>
    <row r="4">
      <c r="A4" s="4" t="inlineStr">
        <is>
          <t>AltC Acquisition Corp.</t>
        </is>
      </c>
      <c r="B4" s="4" t="inlineStr">
        <is>
          <t xml:space="preserve"> </t>
        </is>
      </c>
      <c r="C4" s="4" t="inlineStr">
        <is>
          <t xml:space="preserve"> </t>
        </is>
      </c>
    </row>
    <row r="5">
      <c r="A5" s="4" t="inlineStr">
        <is>
          <t>Nature of Operations and Organization</t>
        </is>
      </c>
      <c r="B5" s="4" t="inlineStr">
        <is>
          <t>NOTE 1. DESCRIPTION OF ORGANIZATION, BUSINESS OPERATIONS AND GOING CONCERN AltC Acquisition Corp. (the “Company”) was incorporated in Delaware on February 1, 2021. The Company was formed for the purpose of effecting a merger, capital stock exchange, asset acquisition, stock purchase, reorganization or similar business combination with one or more businesses (the “Business Combination”). On July 5, 2023, the Company formed AltC Merger Sub, Inc., a Delaware corporation and direct, wholly owned subsidiary of AltC (“Merger Sub”). Merger Sub owns no material assets and does not operate any business. The Company is an early stage and emerging growth company and, as such, the Company is subject to all of the risks associated with early stage and emerging growth companies. As of March 31, 2024, the Company had not commenced any operations. All activity for the period from February 1, 2021 (inception) through March 31, 2024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securities held in the Trust Account (as defined below). The registration statement for the Company’s Initial Public Offering was declared effective on July 7, 2021. On July 12, 2021, the Company consummated the Initial Public Offering of 50,000,000 shares (the “Public Shares”) of Class A common stock, which includes the full exercise by the underwriters of their over-allotment option in the amount of 5,000,000 Public Shares, at $10.00 per Public Share, generating gross proceeds of $500,000,000, which is described in Note 3. Simultaneously with the closing of the Initial Public Offering, the Company consummated the sale of 1,450,000 shares of Class A common stock (each, a “Private Placement Share” and, collectively, the “Private Placement Shares”) at a purchase price of $10.00 per Private Placement Share in a private placement to AltC Sponsor LLC (the “Sponsor”), an affiliate of M. Klein Associates, Inc., generating gross proceeds to the Company of $14,500,000, which is described in Note 4. Transaction costs amounted to $26,652,125, consisting of $8,580,000 of underwriting discount, net of $1,420,000 reimbursed from the underwriters, $17,500,000 of deferred underwriting discount and $572,125 of other offering costs. Following the closing of the Initial Public Offering on July 12, 2021, an amount of $500,000,000 ($10.00 per Public Share) from the net proceeds of the sale of the Public Shares in the Initial Public Offering and the sale of the Private Placement Share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To mitigate the risk of being viewed as operating an unregistered investment company (including pursuant to the subjective test of Section 3(a)(1)(A) of the Investment Company Act of 1940), all funds in the Trust Account are held or will be held in cash (which may include demand deposit accounts) until the earlier of consummation of our initial business combination or liquidation. As a result, we will receive interest on the funds held in the Trust Account. Furthermore, such cash (which may include demand deposit accounts) is held in bank accounts, which exceed federally insured limits as guaranteed by the Federal Deposit Insurance Corporation (the “FDIC”). While we have only placed our Trust Account deposits with JPMorgan Chase Bank N.A., only a small portion of the funds in our Trust Account will be guaranteed by the FDIC. On October 5, 2023, the stockholders of the Company approved a proposal to adopt an amendment to the Company’s amended and restated certificate of incorporation to extend the date by which the Company had to consummate a Business Combination from October 12, 2023 to July 12, 2024 (or such earlier date as determined by the Company’s board of directors) (the “Charter Amendment”). The Charter Amendment was filed with the Secretary of State of the State of Delaware on October 11, 2023. In connection with the vote to approve the Charter Amendment, holders of 20,849,479 shares of Class A common stock properly exercised their right to redeem their shares of Class A common stock for an aggregate redemption amount of approximately $215.91 million. As such, the Company will record a 1% excise tax liability in the amount of approximately $2.16 million on the condensed consolidated balance sheets. The liability will not impact the condensed consolidated statements of operations and will be offset against additional paid-in capital or accumulated deficit if additional paid-in capital is not available.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amount to be distributed to public stockholders who redeem their Public Shares will not be reduced by the deferred underwriting commissions the Company will pay to the underwriters (as discussed in Note 6). The Public Shares subject to redemption were recorded at redemption value and classified as temporary equity upon completion of the Initial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Private Placement Shares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the Public Shares held by it in connection with the completion of a Business Combination, (b) to waive its rights to liquidating distributions from the Trust Account with respect to its Founder Shares if the Company fails to consummate a Business Combination by July 12, 2024 (or such earlier date as determined by the Company’s board of directors) and (c) not to propose an amendment to the Company’s Amended and Restated Certificate of Incorporation that would affect the substance or timing of the Company’s obligation to redeem one hundred percent (100%) of its Public Shares if the Company does not complete a Business Combination, unless the Company provides the public stockholders with the opportunity to redeem their shares in conjunction with any such amendment. On July 11, 2023, the Company entered into an Agreement and Plan of Merger and Reorganization (the “Merger Agreement”) by and among the Company, AltC Merger Sub, Inc., a Delaware corporation and direct, wholly owned subsidiary of the Company (“Merger Sub”), and Oklo Inc., a Delaware corporation (“Oklo”) (see Note 6). Pursuant to the Charter Amendment, the Company has until July 12, 2024 (or such earlier date as determined by the Company’s board of directors), to complete a Business Combination. If the Company is unable to complete a Business Combination by July 12, 2024, the Company will (i) cease all operations except for the purpose of winding up, (ii) as promptly as reasonably possible but not more than ten The Sponsor has agreed to waive its right to liquidating distributions from the Trust Account with respect to the Founder Shares and Private Placement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Capital Resources and Going Concern As of March 31, 2024, we had cash of $420,807 and working capital deficit of $3,855,742. The Company’s liquidity needs up to March 31, 2024 were satisfied through the proceeds of $25,000 from the sale of the Founder Shares (Note 5) and from the net proceeds from the consummation of the Initial Public Offering and the Private Placement held outside of the Trust Account. Additionally, to fund working capital the Company has permitted withdrawals available up to an annual limit of $1,000,000, in addition to available interest to pay any tax liabilities. These permitted withdrawals are limited to only the interest available that has been earned in excess of the initial deposit at the Initial Public Offering. For the three months ended March 31, 2024, the Company has no withdrawal of interest earned from the Trust Account. For the year ended December 31, 2023, the Company has withdrawn interest earned from the Trust Account of $7,895,936 for tax liabilities, $215,914,673 in connection with redemption and $1,000,000 for permitted withdrawal related to working capital.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consolidated financial statements if a Business Combination is not consummated. These unaudited condensed consolidated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ASC Subtopic 205-40, Presentation of Financial Statements- Going Concern, the Company has until July 12, 2024 (or such earlier date as determined by the Company’s board of directors) to complete its initial business combination. It is uncertain that the Company will be able to consummate a Business Combination by this time. If a Business Combination is not consummated by this date and an extension not obtained by the Sponsor, there will be a mandatory liquidation and subsequent dissolution of the Company. Management has determined that the potential mandatory liquidation and subsequent dissolution raises substantial doubt about the Company’s ability to continue as a going concern. No adjustments have been made to the carrying amounts of assets or liabilities should the Company be required to liquidate after July 12, 2024 (or such earlier date as determined by the Company’s board of directors). The Company intends to complete a Business Combination before the mandatory liquidation date. Risks and Uncertainties We continue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the Middle East. We have concluded that while it is reasonably possible that the risks and uncertainties related to or resulting from these events could have a negative effect on our financial position, results of operations and/or ability to complete an initial Business Combination, we cannot at this time fully predict the likelihood of one or more of the above events, their duration or magnitude or the extent to which they may negatively impact our business and our ability to complete an initial Business Combination. Inflation Reduction Act of 2022 On August 16, 2022, the Inflation Reduction Act of 2022 (the “IR Act”) was signed into law. The IR Act provides for, among other things, a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Because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n initial business combination will depend on a number of factors, including (i) the structure of the initial business combination, (ii) the fair market value of the redemptions and repurchases in connection with the initial business combination, (iii) the nature and amount of any “PIPE” or other equity issuances in connection with the initial business combination (or any other equity issuances within the same taxable year of the business combination) and (iv) the content of any subsequent regulations, clarifications, and other guidance issued by the Treasury. However, to mitigate this uncertainty, funds in the trust account will not be used to pay for excise tax liabilities with respect to redemptions of the Class A common stock in connection with an extension of the completion window, a business combination or our liquidation. In connection with the vote to approve the Charter Amendment, holders of 20,849,479 shares of Class A common stock properly exercised their right to redeem their shares of Class A common stock for an aggregate redemption amount of approximately $215.91 million. As such, as of March 31, 2024, the Company recorded $2,159,147 a 1% excise tax liability on the unaudited condensed consolidated balance sheets. ​</t>
        </is>
      </c>
      <c r="C5" s="4" t="inlineStr">
        <is>
          <t>NOTE 1. DESCRIPTION OF ORGANIZATION, BUSINESS OPERATIONS AND GOING CONCERN AltC Acquisition Corp. (the “Company”) was incorporated in Delaware on February 1, 2021. The Company was formed for the purpose of effecting a merger, capital stock exchange, asset acquisition, stock purchase, reorganization or similar business combination with one or more businesses (the “Business Combination”). On July 5, 2023, the Company formed AltC Merger Sub, Inc., a Delaware corporation and direct, wholly owned subsidiary of AltC (“Merger Sub”). Merger Sub owns no material assets and does not operate any business. The Company is an early stage and emerging growth company and, as such, the Company is subject to all of the risks associated with early stage and emerging growth companies. As of December 31, 2023, the Company had not commenced any operations. All activity for the period from February 1, 2021 (inception) through December 31, 2023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securities held in the Trust Account (as defined below). The registration statement for the Company’s Initial Public Offering was declared effective on July 7, 2021. On July 12, 2021, the Company consummated the Initial Public Offering of 50,000,000 shares (the “Public Shares”) of Class A common stock, which includes the full exercise by the underwriters of their over-allotment option in the amount of 5,000,000 Public Shares, at $10.00 per Public Share, generating gross proceeds of $500,000,000, which is described in Note 3. Simultaneously with the closing of the Initial Public Offering, the Company consummated the sale of 1,450,000 shares of Class A common stock (each, a “Private Placement Share” and, collectively, the “Private Placement Shares”) at a purchase price of $10.00 per Private Placement Share in a private placement to AltC Sponsor LLC (the “Sponsor”), an affiliate of M. Klein Associates, Inc., generating gross proceeds to the Company of $14,500,000, which is described in Note 4. Transaction costs amounted to $26,652,125, consisting of $8,580,000 of underwriting discount, net of $1,420,000 reimbursed from the underwriters, $17,500,000 of deferred underwriting discount and $572,125 of other offering costs. Following the closing of the Initial Public Offering on July 12, 2021, an amount of $500,000,000 ($10.00 per Public Share) from the net proceeds of the sale of the Public Shares in the Initial Public Offering and the sale of the Private Placement Share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To mitigate the risk of being viewed as operating an unregistered investment company (including pursuant to the subjective test of Section 3(a)(1)(A) of the Investment Company Act of 1940), all funds in the Trust Account are held or will be held in cash (which may include demand deposit accounts) until the earlier of consummation of our initial business combination or liquidation. As a result, we will receive interest on the funds held in the Trust Account. Furthermore, such cash (which may include demand deposit accounts) is held in bank accounts, which exceed federally insured limits as guaranteed by the Federal Deposit Insurance Corporation (the “FDIC”). While we have only placed our Trust Account deposits with JPMorgan Chase Bank N.A., only a small portion of the funds in our Trust Account will be guaranteed by the FDIC. On October 5, 2023, the stockholders of the Company approved a proposal to adopt an amendment to the Company’s amended and restated certificate of incorporation to extend the date by which the Company had to consummate a Business Combination from October 12, 2023 to July 12, 2024 (or such earlier date as determined by the Company’s board of directors) (the “Charter Amendment”). The Charter Amendment was filed with the Secretary of State of the State of Delaware on October 11, 2023. In connection with the vote to approve the Charter Amendment, holders of 20,849,479 shares of Class A common stock properly exercised their right to redeem their shares of Class A common stock for an aggregate redemption amount of approximately $215.91 million. As such, the Company will record a 1% excise tax liability in the amount of approximately $2.16 million on the consolidated balance sheets. The liability will not impact the consolidated statements of operations and will be offset against additional paid-in capital or accumulated deficit if additional paid-in capital is not available.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amount to be distributed to public stockholders who redeem their Public Shares will not be reduced by the deferred underwriting commissions the Company will pay to the underwriters (as discussed in Note 6). The Public Shares subject to redemption were recorded at redemption value and classified as temporary equity upon completion of the Initial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Private Placement Shares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 hundred percent (100)% of its Public Shares if the Company does not complete a Business Combination, unless the Company provides the public stockholders with the opportunity to redeem their shares in conjunction with any such amendment. On July 11, 2023, the Company entered into an Agreement and Plan of Merger and Reorganization (the “Merger Agreement”) by and among the Company, AltC Merger Sub, Inc., a Delaware corporation and direct, wholly owned subsidiary of the Company (“Merger Sub”), and Oklo Inc., a Delaware corporation (“Oklo”) (see Note 6). Pursuant to the Charter Amendment, the Company has until July 12, 2024 (or such earlier date as determined by the Company’s board of directors), to complete a Business Combination. If the Company is unable to complete a Business Combination by July 12, 2024, the Company will (i) cease all operations except for the purpose of winding up, (ii) as promptly as reasonably possible but not more than ten The Sponsor has agreed to waive its right to liquidating distributions from the Trust Account with respect to the Founder Shares and Private Placement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Capital Resources and Going Concern As of December 31, 2023, we had cash of $1,628,692 and working capital deficit of $1,431,773. The Company’s liquidity needs up to December 31, 2023 were satisfied through the proceeds of $25,000 from the sale of the Founder Shares (Note 5) and from the net proceeds from the consummation of the Initial Public Offering and the Private Placement held outside of the Trust Account. Additionally, to fund working capital the Company has permitted withdrawals available up to an annual limit of $1,000,000, in addition to available interest to pay any tax liabilities. These permitted withdrawals are limited to only the interest available that has been earned in excess of the initial deposit at the Initial Public Offering. For the year ended December 31, 2023, the Company has withdrawn interest earned from the Trust Account of $7,895,936 for tax liabilities, $215,914,673 in connection with redemption and $1,000,000 for permitted withdrawal related to working capital. For the year ended December 31, 2022, the Company has withdrawn interest earned from the Trust Account of $195,000 for tax liabilities and $1,000,000 for permitted withdrawal related to working capital.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consolidated financial statements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ASC Subtopic 205-40, Presentation of Financial Statements- Going Concern, the Company has until July 12, 2024 (or such earlier date as determined by the Company’s board of directors) to complete its initial business combination. It is uncertain that the Company will be able to consummate a Business Combination by this time. If a Business Combination is not consummated by this date and an extension not obtained by the Sponsor, there will be a mandatory liquidation and subsequent dissolution of the Company. Management has determined that the potential mandatory liquidation and subsequent dissolution raises substantial doubt about the Company’s ability to continue as a going concern. No adjustments have been made to the carrying amounts of assets or liabilities should the Company be required to liquidate after July 12, 2024 (or such earlier date as determined by the Company’s board of directors). The Company intends to complete a Business Combination before the mandatory liquidation date. Inflation Reduction Act of 2022 On August 16, 2022, the Inflation Reduction Act of 2022 (the “IR Act”) was signed into law. The IR Act provides for, among other things, a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Because any such excise tax would be payable by us and not by the redeeming holder, it could cause a reduction in the value of our Class A common stock, or cash available for distribution in a subsequent liquidation. Whether and to what extent we would be subject to the excise tax in connection with an initial business combination will depend on a number of factors, including (i) the structure of the initial business combination, (ii) the fair market value of the redemptions and repurchases in connection with the initial business combination, (iii) the nature and amount of any “PIPE” or other equity issuances in connection with the initial business combination (or any other equity issuances within the same taxable year of the business combination) and (iv) the content of any subsequent regulations, clarifications, and other guidance issued by the Treasury. However, to mitigate this uncertainty, funds in the trust account will not be used to pay for excise tax liabilities with respect to redemptions of the Class A common stock in connection with an extension of the completion window, a business combination or our liquidation. In connection with the vote to approve the Charter Amendment, holders of 20,849,479 shares of Class A common stock properly exercised their right to redeem their shares of Class A common stock for an aggregate redemption amount of approximately $215.91 million. As such, as of December 31, 2023, the Company recorded $2,159,147 a 1% excise tax liability on the consolidated balance sheet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AltC Acquisition Corp.</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on March 29, 2024. The interim results for the three months ended March 31, 2024 are not necessarily indicative of the results to be expected for the year ended December 31, 2024 or for any future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4 and December 31, 2023. Cash and Marketable Securities Held in the Trust Account As of March 31, 2024 and December 31, 2023, substantially all of the assets held in the Trust Account were held in cash and U.S. Treasury Bills, respectively. During the three months ended March 31, 2024, the Company had no withdrawal from interest earned on the Trust Account to pay franchise and income tax obligations. During the year ended December 31, 2023, the Company withdrew an amount of $1,000,000, $7,895,936 and $215,914,673 of available for working capital, from interest earned on the Trust Account to pay franchise and income tax obligations and in connection with redemption, respectively. As of March 31, 2024 and December 31, 2023, all Trust Account funds were held as cash in a demand deposit account that accrues interest monthly. Trading securities are presented on the unaudited condensed consolidated balance sheets at fair value at the end of each reporting period. Gains and losses resulting from the change in fair value of investments held in the Trust Account are shown in the accompanying unaudited condensed consolidated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unaudited condensed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March 31, 2024 and December 31, 2023, the Class A common stock reflected in the consolidated balance sheets are reconciled in the following table: ​ ​ ​ ​ ​ Class A common stock subject to possible redemption, December 31, 2022 ​ 504,544,687 Less: ​ ​ Redemptions ​ ​ (215,914,673) Plus: ​ ​ ​ Remeasurement of carrying value to redemption value ​ ​ 14,785,760 Class A common stock subject to possible redemption, December 31, 2023 ​ ​ 303,415,774 Plus: ​ ​ ​ Remeasurement of carrying value to redemption value ​ ​ 1,495,821 Class A common stock subject to possible redemption, March 31, 2024 ​ $ 304,911,595 ​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for start up organizational expenses had a full valuation allowance recorded against it. Our effective tax rate was 47.92% and 26.53% for the three months ended March 31, 2024 and 2023, respectively. The effective tax rate differs from the statutory tax rate of 21% for the three months ended March 31, 2024 and 2023, due to changes in the valuation allowance on the deferred tax assets, state taxe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New York City and New York State as its only “major” tax jurisdiction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 Net Income per Common Share The Company complies with accounting and disclosure requirements of Financial Accounting Standards Board ASC 260, “Earnings Per Share.” Net income per common share is computed by dividing net income by the weighted average number of shares of common stock outstanding for the period. Remeasurement associated with the redeemable shares of Class A common stock is excluded from net income per common share as the redemption value approximates fair value. The following table reflects the calculation of basic and diluted net income per common share (in dollars, except per share amounts): ​ ​ ​ ​ ​ ​ ​ ​ ​ ​ ​ ​ ​ ​ ​ For the Three Months Ended March 31, ​ ​ 2024 ​ 2023 ​ Redeemable Non-redeemable Redeemable Non-Redeemable Basic and diluted net income per common share ​ ​ ​ ​ ​ ​ ​ ​ ​ ​ ​ ​ Numerator: ​ ​ ​ Allocation of net income, as adjusted ​ $ 1,033,694 ​ $ 494,675 ​ $ 2,416,481 ​ $ 674,198 Denominator: ​ ​ ​ ​ ​ ​ ​ ​ ​ Basic and diluted weighted average shares outstanding ​ 29,150,521 ​ 13,950,000 ​ 50,000,000 ​ ​ 13,950,000 Basic and diluted net income per common share ​ $ 0.04 ​ $ 0.04 ​ $ 0.05 ​ $ 0.05 ​ 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in any account where cash is held. Fair Value of Financial Instruments The fair value of the Company’s assets and liabilities, which qualify as financial instruments under ASC 820, “Fair Value Measurement,” approximates the carrying amounts represented in the accompanying unaudited condensed consolidated balance sheets, primarily due to their short-term nature. 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 Management does not believe that any other recently issued, but not yet effective, accounting standards, if currently adopted, would have a material effect on the Company’s unaudited condensed consolidated financial statements.</t>
        </is>
      </c>
      <c r="C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As of December 31, 2023, the cash balance of $1,628,692 reflected on the consolidated balance sheets include $825,842 that was withdrawn from the trust account and is only to be used for tax related expenses per the Trust Agreement entered into on July 7, 2021. On January 17, 2024 and January 22, 2024, the Company paid New York State tax and New York City tax of $370,632 and $381,809, respectively. The remaining $73,401 will be paid towards current accrued and future incurred tax obligations. Cash and Marketable Securities Held in the Trust Account As of December 31, 2023 and 2022, substantially all of the assets held in the Trust Account were held in cash and U.S. Treasury Bills, respectively. During the year ended December 31, 2023, the Company withdrew an amount of $1,000,000, $7,895,936 and $215,914,673 of available for working capital, from interest earned on the Trust Account to pay franchise and income tax obligations and in connection with redemption, respectively. During the year ended December 31, 2022, the Company withdrew $1,000,000 and $195,000 of available interest for working capital purposes and tax obligations, respectively. As of December 31, 2023, all Trust Account funds were held as cash in a demand deposit account that accrues interest monthly. As of December 31, 2022,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consolidated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December 31, 2023 and December 31, 2022, the Class A common stock reflected in the consolidated balance sheets are reconciled in the following table: ​ ​ ​ ​ ​ Gross proceeds $ 500,000,000 Less: ​ Class A common stock issuance costs ​ ​ (26,652,125) Plus: ​ Remeasurement of carrying value to redemption value ​ ​ 31,196,812 Class A common stock subject to possible redemption, December 31, 2022 ​ ​ 504,544,687 Less: ​ ​ ​ Redemptions ​ ​ (215,914,673) Plus: ​ ​ ​ Remeasurement of carrying value to redemption value ​ ​ 14,785,760 Class A common stock subject to possible redemption, December 31, 2023 ​ $ 303,415,774 ​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for start up organizational expenses had a full valuation allowance recorded against it. Our effective tax rate was 33.92% and 27.30% for the year ended December 31, 2023 and 2022, respectively. The effective tax rate differs from the statutory tax rate of 21% for the year ended December 31, 2023 and 2022, due to changes in the valuation allowance on the deferred tax asset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 likely – than -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New York City and New York Stat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 Net Income per Common Share The Company complies with accounting and disclosure requirements of Financial Accounting Standards Board ASC 260, “Earnings Per Share.” Net income per common share is computed by dividing net income by the weighted average number of shares of common stock outstanding for the period. Remeasurement associated with the redeemable shares of Class A common stock is excluded from net income per common share as the redemption value approximates fair value. The following table reflects the calculation of basic and diluted net income per common share (in dollars, except per share amounts): ​ ​ ​ ​ ​ ​ ​ ​ ​ ​ ​ ​ ​ ​ ​ For the Year Ended December 31, ​ ​ 2023 ​ 2022 ​ ​ Redeemable ​ Non-redeemable ​ Redeemable ​ Non-Redeemable Basic and diluted net income per common share ​ ​ ​ ​ Numerator: ​ ​ ​ ​ Allocation of net income, as adjusted ​ $ 9,079,458 ​ $ 2,788,747 ​ $ 3,069,406 ​ $ 856,364 Denominator: ​ ​ ​ ​ Basic and diluted weighted average shares outstanding ​ 45,417,697 ​ 13,950,000 ​ 50,000,000 ​ 13,950,000 Basic and diluted net income per common share ​ $ 0.20 ​ $ 0.20 ​ $ 0.06 ​ $ 0.06 ​ 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in any account where cash is held.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4</t>
        </is>
      </c>
      <c r="C2" s="2" t="inlineStr">
        <is>
          <t>Dec. 31, 2023</t>
        </is>
      </c>
    </row>
    <row r="3">
      <c r="A3" s="3" t="inlineStr">
        <is>
          <t>Common Stock</t>
        </is>
      </c>
      <c r="B3" s="4" t="inlineStr">
        <is>
          <t xml:space="preserve"> </t>
        </is>
      </c>
      <c r="C3" s="4" t="inlineStr">
        <is>
          <t xml:space="preserve"> </t>
        </is>
      </c>
    </row>
    <row r="4">
      <c r="A4" s="4" t="inlineStr">
        <is>
          <t>Common Stock</t>
        </is>
      </c>
      <c r="B4" s="4" t="inlineStr">
        <is>
          <t>9. The Company’s Amended and Restated Certificate of Incorporation dated November 5, 2018, as amended on March 24, 2020, pursuant to the Certificate of Amendment, both filed with the Secretary of the State of Delaware, authorized the issuance of 14,000,000 shares of common stock, par value of $0.0001 per share. The holders of common stock are entitled to elect three (3) directors, exclusively and as a separate class, out of five (5) directors. The Company reserved shares of its common stock for the potential future issuances of 6,585,881 Preferred Stock and for potential future issuances of stock option awards outstanding and available for future grants (see Note 10). During the three months ended March 31, 2024, the Company issued 221,977 shares of its common stock upon the exercise of stock options with an exercise price of $439,922.</t>
        </is>
      </c>
      <c r="C4" s="4" t="inlineStr">
        <is>
          <t>8. Common Stock The Company’s Amended and Restated Certificate of Incorporation dated November 5, 2018, as amended on March 24, 2020, pursuant to the Certificate of Amendment, both filed with the Secretary of the State of Delaware, authorized the issuance of 14,000,000 shares of common stock, par value of $0.0001 per share. The holders of common stock are entitled to elect three (3) directors, exclusively and as a separate class, out of five (5) directors. The Company reserved shares of its common stock for the potential future issuances of 6,585,881 Preferred Stock and for potential future issuances of stock option awards outstanding and available for future grants (see Note 9). During the year ended December 31, 2023 and 2022, the Company issued 65,552 and 144,931 shares of its common stock upon the exercise of stock options with an exercise price of $114,263 and $355,189, respectively. Further information is provided under the heading Common Stock Op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4</t>
        </is>
      </c>
      <c r="C2" s="2" t="inlineStr">
        <is>
          <t>Dec. 31, 2023</t>
        </is>
      </c>
    </row>
    <row r="3">
      <c r="A3" s="4" t="inlineStr">
        <is>
          <t>AltC Acquisition Corp.</t>
        </is>
      </c>
      <c r="B3" s="4" t="inlineStr">
        <is>
          <t xml:space="preserve"> </t>
        </is>
      </c>
      <c r="C3" s="4" t="inlineStr">
        <is>
          <t xml:space="preserve"> </t>
        </is>
      </c>
    </row>
    <row r="4">
      <c r="A4" s="4" t="inlineStr">
        <is>
          <t>PUBLIC OFFERING</t>
        </is>
      </c>
      <c r="B4" s="4" t="inlineStr">
        <is>
          <t>NOTE 3. PUBLIC OFFERING Pursuant to the Initial Public Offering, the Company sold 50,000,000 Public Shares, which includes the full exercise by the underwriters of their option to purchase an additional 5,000,000 shares, at a price of $10.00 per Public Share (see Note 7).</t>
        </is>
      </c>
      <c r="C4" s="4" t="inlineStr">
        <is>
          <t>NOTE 3. PUBLIC OFFERING Pursuant to the Initial Public Offering, the Company sold 50,000,000 Public Shares, which includes the full exercise by the underwriters of their option to purchase an additional 5,000,000 shares, at a price of $10.00 per Public Share (see Note 7).</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4" t="inlineStr">
        <is>
          <t>AltC Acquisition Corp.</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an aggregate of 1,450,000 Private Placement Shares, at a price of $10.00 per Private Placement Share, for an aggregate purchase price of $14,500,000, in a private placement. The proceeds from the Private Placement Shares were added to the proceeds from the Initial Public Offering held in the Trust Account. If the Company does not complete a Business Combination within the Combination Window, the proceeds from the sale of the Private Placement Shares will be used to fund the redemption of the Public Shares (subject to the requirements of applicable law).</t>
        </is>
      </c>
      <c r="C4" s="4" t="inlineStr">
        <is>
          <t>NOTE 4. PRIVATE PLACEMENT Simultaneously with the closing of the Initial Public Offering, the Sponsor purchased an aggregate of 1,450,000 Private Placement Shares, at a price of $10.00 per Private Placement Share, for an aggregate purchase price of $14,500,000, in a private placement. The proceeds from the Private Placement Shares were added to the proceeds from the Initial Public Offering held in the Trust Account. If the Company does not complete a Business Combination within the Combination Window, the proceeds from the sale of the Private Placement Shares will be used to fund the redemption of the Public Shares (subject to the requirements of applicable law).</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4" t="inlineStr">
        <is>
          <t>RELATED PARTY TRANSACTIONS</t>
        </is>
      </c>
      <c r="B3" s="4" t="inlineStr">
        <is>
          <t>14. The Company entered into a demand note on January 30, 2017 with the Chief Operating Officer, bearing interest at the rate of 0.66% based on Applicable Federal Rate as published by the Internal Revenue Service for January 2017. During the three months ended March 31, 2023, the Company received interest income of $13. The note was repaid in full on April 18, 2023.</t>
        </is>
      </c>
      <c r="C3" s="4" t="inlineStr">
        <is>
          <t>13. Related Party Transactions The Company entered into a demand note on January 30, 2017 with the Chief Operating Officer (“COO”), bearing interest at the rate of 0.66% based on Applicable Federal Rate as published by the Internal Revenue Service for January 2017. During the years ended December 31, 2023 and 2022, the Company received interest income of $15 and $159, respectively. The note was repaid in full on April 18, 2023. In 2022, the Company issued $2,000,000 of SAFE Notes in a private financing round to Data Collective IV, L.P., an entity where one of the Company’s directors is the managing member.</t>
        </is>
      </c>
    </row>
    <row r="4">
      <c r="A4" s="4" t="inlineStr">
        <is>
          <t>AltC Acquisition Corp.</t>
        </is>
      </c>
      <c r="B4" s="4" t="inlineStr">
        <is>
          <t xml:space="preserve"> </t>
        </is>
      </c>
      <c r="C4" s="4" t="inlineStr">
        <is>
          <t xml:space="preserve"> </t>
        </is>
      </c>
    </row>
    <row r="5">
      <c r="A5" s="4" t="inlineStr">
        <is>
          <t>RELATED PARTY TRANSACTIONS</t>
        </is>
      </c>
      <c r="B5" s="4" t="inlineStr">
        <is>
          <t>NOTE 5. RELATED PARTY TRANSACTIONS Founder Shares In March 2021, the Sponsor purchased 43,125,000 shares of the Company’s Class B common stock for an aggregate price of $25,000 (the “Founder Shares”). On March 9, 2021, the Sponsor forfeited 14,375,000 Founder Shares for no consideration, resulting in an aggregate of 28,750,000 Founder Shares outstanding. On July 7, 2021, the Sponsor surrendered 16,250,000 Founder Shares for no consideration, resulting in an aggregate of 12,500,000 Founder Shares outstanding. All shares and associated amounts have been retroactively restated to reflect the share forfeiture. The Founder Shares included an aggregate of up to 1,250,000 shares subject to forfeiture by the Sponsor to the extent that the underwriters’ over-allotment option was not exercised in full or in part.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twenty thirty one hundred fifty Administrative Services Agreement The Company entered into an agreement, commencing on July 8, 2021 through the earlier of the Company’s consummation of a Business Combination and its liquidation, pursuant to which the Company pays an affiliate of the Sponsor a total of $30,000 per month for office space, administrative and support services. For the three months ended March 31, 2024, the Company incurred and paid $90,000 in fees for these services. For the three months ended March 31, 2023, the Company incurred and paid $90,000 in fees for these services. ​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shares of the post-business combination entity at a price of $10.00 per share. These shares would be identical to the Private Placement Shares. No Working Capital Loans were outstanding as of March 31, 2024 and December 31, 2023. ​</t>
        </is>
      </c>
      <c r="C5" s="4" t="inlineStr">
        <is>
          <t>NOTE 5. RELATED PARTY TRANSACTIONS Founder Shares In March 2021, the Sponsor purchased 43,125,000 shares of the Company’s Class B common stock for an aggregate price of $25,000 (the “Founder Shares”). On March 9, 2021, the Sponsor forfeited 14,375,000 Founder Shares for no consideration, resulting in an aggregate of 28,750,000 Founder Shares outstanding. On July 7, 2021, the Sponsor surrendered 16,250,000 Founder Shares for no consideration, resulting in an aggregate of 12,500,000 Founder Shares outstanding. All shares and associated amounts have been retroactively restated to reflect the share forfeiture. The Founder Shares included an aggregate of up to 1,250,000 shares subject to forfeiture by the Sponsor to the extent that the underwriters’ over-allotment option was not exercised in full or in part.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twenty thirty one hundred fifty Administrative Services Agreement The Company entered into an agreement, commencing on July 8, 2021 through the earlier of the Company’s consummation of a Business Combination and its liquidation, pursuant to which the Company pays an affiliate of the Sponsor a total of $30,000 per month for office space, administrative and support services. For the year ended December 31, 2023, the Company incurred and paid $360,000 in fees for these services. For the year ended December 31, 2022, the Company incurred and paid $360,000 in fees for these servic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There were no fees incurred for the year ended December 31, 2023 and 2022.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shares of the post-business combination entity at a price of $10.00 per share. These shares would be identical to the Private Placement Shares. No Working Capital Loans were outstanding as of December 31, 2023 and 2022.</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4" t="inlineStr">
        <is>
          <t>COMMITMENTS AND CONTINGENCIES</t>
        </is>
      </c>
      <c r="B3" s="4" t="inlineStr">
        <is>
          <t>13.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were no contingent liabilities as of March 31, 2024.</t>
        </is>
      </c>
      <c r="C3" s="4" t="inlineStr">
        <is>
          <t>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are no contingent liabilities as of December 31, 2023 and 2022, respectively.</t>
        </is>
      </c>
    </row>
    <row r="4">
      <c r="A4" s="4" t="inlineStr">
        <is>
          <t>AltC Acquisition Corp.</t>
        </is>
      </c>
      <c r="B4" s="4" t="inlineStr">
        <is>
          <t xml:space="preserve"> </t>
        </is>
      </c>
      <c r="C4" s="4" t="inlineStr">
        <is>
          <t xml:space="preserve"> </t>
        </is>
      </c>
    </row>
    <row r="5">
      <c r="A5" s="4" t="inlineStr">
        <is>
          <t>COMMITMENTS AND CONTINGENCIES</t>
        </is>
      </c>
      <c r="B5" s="4" t="inlineStr">
        <is>
          <t>NOTE 6. COMMITMENTS AND CONTINGENCIES Merger Agreement On July 11, 2023, the Company entered into an Agreement and Plan of Merger and Reorganization by and among the Company, Merger Sub, and Oklo, as fully disclosed in a Current Report on Form 8-K filed with the SEC on July 11, 2023. Pursuant to the Merger Agreement, the parties thereto intend to enter into a business combination transaction by which Merger Sub will merge with and into Oklo, with Oklo being the surviving entity in the merger. The proposed merger is expected to be consummated after the required approval by the stockholders of the Company and Oklo and the satisfaction of certain other conditions as further described in the Merger Agreement. The aggregate consideration to be paid to the stockholders of Oklo (including, holders of Simple Agreements for Future Equity between Oklo and the “Investors” party thereto and vested and unvested Oklo options) on the date of the closing (the “Closing Date”) of the transactions contemplated by the Merger Agreement (the “Closing”) will be equal to (a) $850,000,000 plus, (b) an amount equal to the net proceeds raised by Oklo prior to the consummation of the Transactions through the sale (or series of related sales) of its equity securities in a bona fide equity financing transaction (subject to certain limitations), if any, following the execution of the Merger Agreement but prior to the Closing, which consideration will be paid entirely in shares of Class A common stock of the Company in an amount equal to $10.00 per share. During the five Related Agreements Amended and Restated Registration Rights Agreement In connection with the Closing, the Company’s Registration Rights Agreement, dated July 7, 2021, will be amended and restated, and the Company, Sponsor and certain persons and entities receiving Class A common stock in connection with the Merger (the “New Holders” and, together with Sponsor, the “Reg Rights Holders”) will enter into an Amended and Restated Registration Rights Agreement, attached as Exhibit D to the Merger Agreement (the “A&amp;R Registration Rights Agreement”). Pursuant to the A&amp;R Registration Rights Agreement, the Company will agree to use commercially reasonable efforts to (i) file with the SEC (at the Company’s sole cost and expense) a registration statement registering the resale of certain securities held by or issuable to the Reg Rights Holders within 30 business days after the Closing (the “Resale Registration Statement”) and (ii) cause the Resale Registration Statement to become effective as soon as reasonably practicable after the filing thereof. In certain circumstances, the Reg Rights Holders may demand in the aggregate up to five underwritten offerings and will be entitled to customary piggyback registration rights. Amended and Restated Sponsor Agreement In connection with the execution of the Merger Agreement, the Company amended and restated each of those certain letter agreements, dated July 7, 2021, from each of the persons undersigned thereto (the “Initial Insiders”) and that certain letter agreement, dated November 10, 2021, from Peter Lattman (together with, the Initial Insiders, the “Insiders”) (the “Amended and Restated Sponsor Agreement”), pursuant to which, among other things, each of the Sponsor and the Insiders agreed (i) to vote any of such Insider’s shares of the Company’s securities in favor of the related transactions and other SPAC Stockholder Matters (as defined in the Amended and Restated Sponsor Agreement), (ii) not to redeem any of such Insider’s shares of Class A common stock or the Company’s Class B common stock, par value $0.0001 per share in connection with the stockholder redemption, (iii) to pay any amounts in excess of the expense cap of $25,000,000 (such amount, the “Excess Amount”) in either cash or by forfeiting a number of shares of Class A common stock, at a price of $10.00 per share (provided that any Excess Amount greater than $15,000,000 shall be paid only in cash), (iv) not to transfer (a) 40% of such Insider’s shares for a period of 12 months after the Closing, unless the closing share price of Class A common stock equals or exceeds $12.00 per share for 20 trading days within any 60 consecutive trading day period commencing after the Closing Date, (b) 30% of such Insider’s shares for a period of 24 months after the Closing, unless the closing share price of Class A common stock equals or exceeds $14.00 per share for 20 trading days within any 60 consecutive trading day period commencing after the Closing Date, and (c) 30% of such Insider’s shares for a period of 36 months after the Closing, unless the closing share price of Class A common stock equals or exceeds $16.00 per share for 20 trading days within any 60 consecutive trading day period commencing after the Closing Date, and (v) to be bound to certain other obligations as described therein. The Sponsor has also agreed to use commercially reasonable efforts to enter into an agreement or agreements with one or more third parties to not redeem their shares of Class A common stock in connection with the related transactions, which agreements may, if reasonably necessary, include incentives in the form of Founder Shares (which will convert to Class A common stock at the Closing), in amounts and on such terms as the Sponsor and the Company shall mutually agree. Also pursuant to the Amended and Restated Sponsor Agreement, the Sponsor (or an affiliated co-investor of the Sponsor) has agreed to, subject to the other terms and conditions included therein, immediately prior to Closing, purchase in a private placement up to 5,000,000 shares of Class A common stock at a purchase price of $10.00 per share, equal to an amount up to $50,000,000 (the “Sponsor Commitment”). The amount of the Sponsor Commitment that the Sponsor (or an affiliated co-investor of the Sponsor) will be required to fund will be equal to (i) $250,000,000 minus (ii) the Available Closing SPAC Cash (as defined in the Merger Agreement) before accounting for the funding of any Sponsor Commitment (the “Sponsor Commitment Purchase Price”); which amount, under no circumstances shall exceed the maximum amount of the Sponsor Commitment. In addition, so long as Available Closing SPAC Cash, prior to the funding of any Sponsor Commitment is equal to at least $200,000,000 or more, Oklo must request that the Sponsor Commitment be funded and if the Sponsor pays the Sponsor Commitment Purchase Price, then Oklo must stipulate that the Minimum Cash Condition is deemed satisfied. If Available Closing SPAC Cash, prior to the funding of any Sponsor Commitment is less than $200,000,000, Oklo is not required to request the Sponsor Commitment, but if Oklo does request it, the Minimum Cash Condition will be deemed waived. The Sponsor’s obligation to fund the Sponsor Commitment Purchase Price is conditioned upon (i) the satisfaction (or waiver by the Company) of the conditions set forth in Section 10.01 and Section 10.03 of the Merger Agreement (other than those conditions that by their terms are to be satisfied at the Closing), (ii) the substantially concurrent consummation of the Closing, and (iii) if Oklo waives the Minimum Cash Condition, the Available Closing SPAC Cash equaling an amount of at least $125,000,000 (which such amount, for the avoidance of doubt, will include the Sponsor Commitment Purchase Price). Any shares purchased pursuant to the Sponsor Commitment by the Sponsor, an Insider or an affiliated co-investor thereof will be subject to the Sponsor Lockup. The Restated Sponsor Agreement was analyzed under ASC 815 and due to the variable settlement conditions at closing of the business combination, the Company concluded that the contract is a financial instrument, reported at fair value, and adjusted at each reporting period. At issuance and March 31, 2024, the Company however, determined that the fair value of the Restated Sponsor Support Agreement was de minimis. Pursuant to the Amended and Restated Certificate of Incorporation, the Company previously had until July 12, 2023 to complete a Business Combination or windup and liquidate, unless it had executed a letter of intent, agreement in principle or definitive agreement for an initial business combination by such date. In connection with execution of the Merger Agreement on July 11, 2023, the Company had until October 12, 2023 pursuant to the terms of its Amended and Restated Certificate of Incorporation to complete the Business Combination, windup, or pursue an extension. On October 5, 2023, the stockholders of the Company approved a proposal to adopt an amendment to the Company’s amended and restated certificate of incorporation to extend the date by which the Company has to consummate a Business Combination from October 12, 2023 to July 12, 2024 (or such earlier date as determined by the Company’s board of directors) (the “Charter Amendment”). Legal Demand Letter On September 29, 2023, the Company received a demand letter from a putative stockholder alleging that the registration statement filed on Form S-4 by the Company with the United States Securities and Exchange Commission on September 27, 2023 contains misleading statements and/or omissions in violation of the federal securities laws and/or state fiduciary duty law. The stockholder demands that the Company disclose additional information and purports to reserve the right to file a complaint. The amount of loss exposure, if any, cannot be reasonably estimated at this time. Registration Rights Pursuant to a registration rights agreement entered into on July 7, 2021, the holders of the Founder Shares, the Private Placement Shares and shares of Class A common stock that may be issued upon conversion of Working Capital Loans (and any shares of Class A common stock issuable upon conversion of the Founder Shar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Capital Markets Advisor Agreement On July 10, 2023, the Company entered into an agreement with a capital markets advisor to provide advisory and investment banking services in connection with the proposed Business Combination. The fee for these services will be $875,000 and payable at the closing of the proposed Business Combination. The capital markets advisor will also be eligible to receive an incentive fee of up to $3,000,000, solely at the discretion of the Company. In addition to the fees, the Company will reimburse the capital markets advisor up to $500,000 for reasonable documented out of pocket expenses. These reimbursable expenses are payable regardless of the outcome of the proposed Business Combination. Underwriting Agreement The underwriters were entitled to a cash underwriting discount of $0.20 per Public Share, or $10,000,000 in the aggregate, payable upon the closing of the Initial Public Offering (of which the underwriters received $8,580,000, which is net of $1,420,000 reimbursed fees from the underwriters). In addition, the underwriters will be entitled to a deferred fee of $0.35 per Public Share, or $17,500,000 in the aggregate. The deferred fee will be waived by the underwriters in the event that the Company does not complete a Business Combination, subject to the terms of the underwriting agreement. In October and November 2023, the Company received letters from BofA Securities, Inc., Goldman Sachs &amp; Co. LLC, and J.P. Morgan Securities LLC, waiving their rights to their portion of the deferred underwriting fee. In aggregate, the underwriting fees waived total approximately $10.5 million. Fairness Opinion On June 6, 2023, the Company engaged a firm to provide a fairness opinion of the proposed Business Combination. A $50,000 retainer payment was due at the time of the engagement letter. The remaining balance was due prior to issuance of the final opinion. As of March 31, 2024, the final opinion was delivered and, as such, $426,082 was paid. Due Diligence and M&amp;A Legal Fees As of March 31, 2024, the Company, contingent upon the consummation of an initial Business Combination will be required to pay due diligence and M&amp;A legal fees in the amount of $9,744,825. Legal Fees As of March 31, 2024 and December 31, 2023, the Company, upon the consummation of an initial Business Combination will be required to pay legal fees in the amount of $92,441 and $92,441 which are reflected on Company’s unaudited condensed consolidated balance sheets, respectively. For the three months ended March 31, 2024 and 2023, the Company incurred $0 and $0 of contingent legal fees.</t>
        </is>
      </c>
      <c r="C5" s="4" t="inlineStr">
        <is>
          <t>NOTE 6. COMMITMENTS AND CONTINGENCIES Merger Agreement On July 11, 2023, the Company entered into an Agreement and Plan of Merger and Reorganization by and among the Company, Merger Sub, and Oklo, as fully disclosed in a Current Report on Form 8-K filed with the SEC on July 11, 2023. Pursuant to the Merger Agreement, the parties thereto intend to enter into a business combination transaction by which Merger Sub will merge with and into Oklo, with Oklo being the surviving entity in the merger. The proposed merger is expected to be consummated after the required approval by the stockholders of the Company and Oklo and the satisfaction of certain other conditions as further described in the Merger Agreement. The aggregate consideration to be paid to the stockholders of Oklo (including, holders of Simple Agreements for Future Equity between Oklo and the “Investors” party thereto and vested and unvested Oklo options) on the date of the closing (the “Closing Date”) of the transactions contemplated by the Merger Agreement (the “Closing”) will be equal to (a) $850,000,000 plus, (b) an amount equal to the net proceeds raised by Oklo prior to the consummation of the Transactions through the sale (or series of related sales) of its equity securities in a bona fide equity financing transaction (subject to certain limitations), if any, following the execution of the Merger Agreement but prior to the Closing, which consideration will be paid entirely in shares of Class A common stock of the Company in an amount equal to $10.00 per share. During the five-year period following the Closing (the “Earnout Period”), the Company will issue to eligible holders of pre-Closing securities of Oklo up to 15,000,000 additional shares of Class A common stock in the aggregate, in tranches equal to 7,500,000 shares of Class A common stock, 5,000,000 shares of Class A common stock and 2,500,000 shares of Class A common stock, upon the satisfaction of certain price targets set forth in the Merger Agreement, which price targets will be based upon (a) the closing sale price of one share of Class A common stock as quoted on the New York Stock Exchange or the exchange on which the shares of Class A common stock are then traded, for any 20 trading days within any 60 consecutive trading day period within the Earnout Period or (b) if the Company undergoes a change of control, the price per share received by stockholders of the Company in such change of control transaction. Related Agreements Amended and Restated Registration Rights Agreement In connection with the Closing, the Company’s Registration Rights Agreement, dated July 7, 2021, will be amended and restated, and the Company, Sponsor and certain persons and entities receiving Class A common stock in connection with the Merger (the “New Holders” and, together with Sponsor, the “Reg Rights Holders”) will enter into an Amended and Restated Registration Rights Agreement, attached as Exhibit D to the Merger Agreement (the “A&amp;R Registration Rights Agreement”). Pursuant to the A&amp;R Registration Rights Agreement, the Company will agree to use commercially reasonable efforts to (i) file with the SEC (at the Company’s sole cost and expense) a registration statement registering the resale of certain securities held by or issuable to the Reg Rights Holders within 30 business days after the Closing (the “Resale Registration Statement”) and (ii) cause the Resale Registration Statement to become effective as soon as reasonably practicable after the filing thereof. In certain circumstances, the Reg Rights Holders may demand in the aggregate up to five underwritten offerings and will be entitled to customary piggyback registration rights. Amended and Restated Sponsor Agreement In connection with the execution of the Merger Agreement, the Company amended and restated each of those certain letter agreements, dated July 7, 2021, from each of the persons undersigned thereto (the “Initial Insiders”) and that certain letter agreement, dated November 10, 2021, from Peter Lattman (together with, the Initial Insiders, the “Insiders”) (the “Amended and Restated Sponsor Agreement”), pursuant to which, among other things, each of the Sponsor and the Insiders agreed (i) to vote any of such Insider’s shares of the Company’s securities in favor of the related transactions and other SPAC Stockholder Matters (as defined in the Amended and Restated Sponsor Agreement), (ii) not to redeem any of such Insider’s shares of Class A common stock or the Company’s Class B common stock, par value $0.0001 per share in connection with the stockholder redemption, (iii) to pay any amounts in excess of the expense cap of $25,000,000 (such amount, the “Excess Amount”) in either cash or by forfeiting a number of shares of Class A common stock, at a price of $10.00 per share (provided that any Excess Amount greater than $15,000,000 shall be paid only in cash), (iv) not to transfer (a) 40% of such Insider’s shares for a period of 12 months after the Closing, unless the closing share price of Class A common stock equals or exceeds $12.00 per share for 20 trading days within any 60 20 60 Also pursuant to the Amended and Restated Sponsor Agreement, the Sponsor (or an affiliated co-investor of the Sponsor) has agreed to, subject to the other terms and conditions included therein, immediately prior to Closing, purchase in a private placement up to 5,000,000 shares of Class A common stock at a purchase price of $10.00 per share, equal to an amount up to $50,000,000 (the “Sponsor Commitment”). The amount of the Sponsor Commitment that the Sponsor (or an affiliated co-investor of the Sponsor) will be required to fund will be equal to (i) $250,000,000 minus (ii) the Available Closing SPAC Cash (as defined in the Merger Agreement) before accounting for the funding of any Sponsor Commitment (the “Sponsor Commitment Purchase Price”); which amount, under no circumstances shall exceed the maximum amount of the Sponsor Commitment. In addition, so long as Available Closing SPAC Cash, prior to the funding of any Sponsor Commitment is equal to at least $200,000,000 or more, Oklo must request that the Sponsor Commitment be funded and if the Sponsor pays the Sponsor Commitment Purchase Price, then Oklo must stipulate that the Minimum Cash Condition is deemed satisfied. If Available Closing SPAC Cash, prior to the funding of any Sponsor Commitment is less than $200,000,000, Oklo is not required to request the Sponsor Commitment, but if Oklo does request it, the Minimum Cash Condition will be deemed waived. The Sponsor’s obligation to fund the Sponsor Commitment Purchase Price is conditioned upon (i) the satisfaction (or waiver by the Company) of the conditions set forth in Section 10.01 and Section 10.03 of the Merger Agreement (other than those conditions that by their terms are to be satisfied at the Closing), (ii) the substantially concurrent consummation of the Closing, and (iii) if Oklo waives the Minimum Cash Condition, the Available Closing SPAC Cash equaling an amount of at least $125,000,000 (which such amount, for the avoidance of doubt, will include the Sponsor Commitment Purchase Price). Any shares purchased pursuant to the Sponsor Commitment by the Sponsor, an Insider or an affiliated co-investor thereof will be subject to the Sponsor Lockup. The Restated Sponsor Agreement was analyzed under ASC 815 and due to the variable settlement conditions at closing of the business combination, the Company concluded that the contract is a financial instrument, reported at fair value, and adjusted at each reporting period. At issuance and December 31, 2023, the Company however, determined that the fair value of the Restated Sponsor Support Agreement was de minimis. Pursuant to the Amended and Restated Certificate of Incorporation, the Company previously had until July 12, 2023 to complete a Business Combination or windup and liquidate, unless it had executed a letter of intent, agreement in principle or definitive agreement for an initial business combination by such date. In connection with execution of the Merger Agreement on July 11, 2023, the Company had until October 12, 2023 pursuant to the terms of its Amended and Restated Certificate of Incorporation to complete the Business Combination, windup, or pursue an extension. On October 5, 2023, the stockholders of the Company approved a proposal to adopt an amendment to the Company’s amended and restated certificate of incorporation to extend the date by which the Company has to consummate a Business Combination from October 12, 2023 to July 12, 2024 (or such earlier date as determined by the Company’s board of directors) (the “Charter Amendment”). Legal Demand Letter On September 29, 2023, the Company received a demand letter from a putative stockholder alleging that the registration statement filed on Form S-4 by the Company with the United States Securities and Exchange Commission on September 27, 2023 contains misleading statements and/or omissions in violation of the federal securities laws and/or state fiduciary duty law. The stockholder demands that the Company disclose additional information and purports to reserve the right to file a complaint. The amount of loss exposure, if any, cannot be reasonably estimated at this time. Registration Rights Pursuant to a registration rights agreement entered into on July 7, 2021, the holders of the Founder Shares, the Private Placement Shares and shares of Class A common stock that may be issued upon conversion of Working Capital Loans (and any shares of Class A common stock issuable upon conversion of the Founder Shar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underwriters were entitled to a cash underwriting discount of $0.20 per Public Share, or $10,000,000 in the aggregate, payable upon the closing of the Initial Public Offering (of which the underwriters received $8,580,000, which is net of $1,420,000 reimbursed fees from the underwriters). In addition, the underwriters will be entitled to a deferred fee of $0.35 per Public Share, or $17,500,000 in the aggregate. The deferred fee will be waived by the underwriters in the event that the Company does not complete a Business Combination, subject to the terms of the underwriting agreement. In October and November 2023, the Company received letters from BofA Securities, Inc., Goldman Sachs &amp; Co. LLC, and J.P. Morgan Securities LLC, waiving their rights to their portion of the deferred underwriting fee. In aggregate, the underwriting fees waived total approximately $10.5 million. Fairness Opinion On June 6, 2023, the Company engaged a firm to provide a fairness opinion of the proposed Business Combination. A $50,000 retainer payment was due at the time of the engagement letter. The remaining balance was due prior to issuance of the final opinion. As of December 31, 2023, the final opinion was delivered and, as such, $426,082 was paid. Due Diligence and M&amp;A Legal Fees As of December 31, 2023, the Company, contingent upon the consummation of an initial Business Combination will be required to pay due diligence and M&amp;A legal fees in the amount of $8,105,261. Legal Fees As of December 31, 2023 and 2022, the Company, upon the consummation of an initial Business Combination will be required to pay legal fees in the amount of $92,441 and $118,715 which are reflected on Company’s consolidated balance sheets, respectively. For the year ended December 31, 2023 and 2022, the Company incurred $0 and $26,273 of contingent legal fee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4" t="inlineStr">
        <is>
          <t>STOCKHOLDERS' DEFICIT</t>
        </is>
      </c>
      <c r="B3" s="4" t="inlineStr">
        <is>
          <t>9. The Company’s Amended and Restated Certificate of Incorporation dated November 5, 2018, as amended on March 24, 2020, pursuant to the Certificate of Amendment, both filed with the Secretary of the State of Delaware, authorized the issuance of 14,000,000 shares of common stock, par value of $0.0001 per share. The holders of common stock are entitled to elect three (3) directors, exclusively and as a separate class, out of five (5) directors. The Company reserved shares of its common stock for the potential future issuances of 6,585,881 Preferred Stock and for potential future issuances of stock option awards outstanding and available for future grants (see Note 10). During the three months ended March 31, 2024, the Company issued 221,977 shares of its common stock upon the exercise of stock options with an exercise price of $439,922.</t>
        </is>
      </c>
      <c r="C3" s="4" t="inlineStr">
        <is>
          <t>8. Common Stock The Company’s Amended and Restated Certificate of Incorporation dated November 5, 2018, as amended on March 24, 2020, pursuant to the Certificate of Amendment, both filed with the Secretary of the State of Delaware, authorized the issuance of 14,000,000 shares of common stock, par value of $0.0001 per share. The holders of common stock are entitled to elect three (3) directors, exclusively and as a separate class, out of five (5) directors. The Company reserved shares of its common stock for the potential future issuances of 6,585,881 Preferred Stock and for potential future issuances of stock option awards outstanding and available for future grants (see Note 9). During the year ended December 31, 2023 and 2022, the Company issued 65,552 and 144,931 shares of its common stock upon the exercise of stock options with an exercise price of $114,263 and $355,189, respectively. Further information is provided under the heading Common Stock Options</t>
        </is>
      </c>
    </row>
    <row r="4">
      <c r="A4" s="4" t="inlineStr">
        <is>
          <t>AltC Acquisition Corp.</t>
        </is>
      </c>
      <c r="B4" s="4" t="inlineStr">
        <is>
          <t xml:space="preserve"> </t>
        </is>
      </c>
      <c r="C4" s="4" t="inlineStr">
        <is>
          <t xml:space="preserve"> </t>
        </is>
      </c>
    </row>
    <row r="5">
      <c r="A5" s="4" t="inlineStr">
        <is>
          <t>STOCKHOLDERS' DEFICIT</t>
        </is>
      </c>
      <c r="B5" s="4" t="inlineStr">
        <is>
          <t>NOTE 7.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excluding the Private Placement Share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Shares issued upon the conversion of Working Capital Loans made to the Company.</t>
        </is>
      </c>
      <c r="C5" s="4" t="inlineStr">
        <is>
          <t>NOTE 7.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excluding the Private Placement Share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Shares issued upon the conversion of Working Capital Loans made to the Company.</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4</t>
        </is>
      </c>
      <c r="C2" s="2" t="inlineStr">
        <is>
          <t>Dec. 31, 2023</t>
        </is>
      </c>
    </row>
    <row r="3">
      <c r="A3" s="4" t="inlineStr">
        <is>
          <t>INCOME TAX</t>
        </is>
      </c>
      <c r="B3" s="4" t="inlineStr">
        <is>
          <t>11.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three months ended March 31, 2024 and 2023 was 0.0%.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March 31, 2024 and 2023. As of March 31, 2024 and 2023, the Company has no uncertain tax positions or interest and penalties accrued.</t>
        </is>
      </c>
      <c r="C3" s="4" t="inlineStr">
        <is>
          <t>10. Income Taxes There was no current or deferred income taxes for the years ended December 31, 2023 and 2022. Significant components of the Company’s deferred tax assets are as follows: ​ ​ ​ ​ ​ ​ ​ ​ ​ ​ As of December 31, ​ 2023 2022 Deferred tax assets: ​ ​ ​ ​ ​ Net operating losses ​ $ 2,320,297 ​ $ 1,909,930 R&amp;D credit ​ 1,423,821 ​ 819,406 Capitalized R&amp;D expenses ​ 2,647,013 ​ 1,115,268 Capitalized start-up expenses ​ 4,652,045 ​ 2,899,830 Stock-based compensation ​ 79,658 ​ 24,235 Depreciation and amortization ​ 17,045 ​ 1,098 Accrued expenses and other ​ 43,871 ​ 7,101 Total deferred tax assets ​ 11,183,750 ​ 6,776,868 Valuation allowance ​ (11,183,750) ​ (6,776,868) Net deferred taxes ​ $ — ​ $ — ​ The Company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Due to the uncertainty surrounding their realization, the Company has recorded a full valuation allowance against the net deferred tax assets. Accordingly, no deferred tax asset has been recorded on the consolidated balance sheets. As of December 31, 2023 and 2022, the Company’s unamortized capitalized R&amp;D expenses of approximately $12,490,000 and $5,310,000, respectively, will be amortized in varying amounts through 2028 for tax purposes. As of December 31, 2023 and 2022, the Company capitalized certain start-up costs of $21,950,000 and $13,710,000, respectively, that will be amortized over a 180-month period beginning with the month in which the Company is considered to be in an active trade or business for tax purposes. As of December 31, 2023 and 2022, the Company has net operating loss carryforwards for federal income tax purposes of approximately $11,022,000 and $9,092,000, respectively, of which approximately $9,401,000 for federal purposes do not expire (limited to 80% of taxable income in a given year). As of December 31, 2023 and 2022, the Company’s state net operating loss carryforwards were not material. As of December 31, 2023 and 2022, the Company has federal research credit carryforwards of approximately $1,420,000 and $820,000, respectively. The federal research credit carryforwards will expire at various dates beginning in the year 2035.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Section 382 and similar state provision. The Company files income tax returns in the U.S. federal and various state jurisdictions with varying statutes of limitations. The Company is generally no longer subject to tax examinations for years prior to 2020 for federal purposes and 2019 for state purposes, except in certain limited circumstances. The benefit for income taxes differs from the amount obtained by applying the federal statutory income tax rate as follows: ​ ​ ​ ​ ​ ​ ​ ​ ​ Years Ended December 31, ​ 2023 2022 ​ Federal taxes at statutory rate ​ 21.0 % 21.0 % State and local taxes, net of federal benefit ​ 0.2 % 0.0 % Tax credit carryforward generated ​ 1.9 % 3.8 % Valuation allowance ​ (13.7) % (23.8) % Nondeductible change in fair value of SAFE ​ (9.0) % (0.0) % Permanent differences ​ (0.4) % (1.0) % Effective income tax rate ​ 0.0 % 0.0 % ​</t>
        </is>
      </c>
    </row>
    <row r="4">
      <c r="A4" s="4" t="inlineStr">
        <is>
          <t>AltC Acquisition Corp.</t>
        </is>
      </c>
      <c r="B4" s="4" t="inlineStr">
        <is>
          <t xml:space="preserve"> </t>
        </is>
      </c>
      <c r="C4" s="4" t="inlineStr">
        <is>
          <t xml:space="preserve"> </t>
        </is>
      </c>
    </row>
    <row r="5">
      <c r="A5" s="4" t="inlineStr">
        <is>
          <t>INCOME TAX</t>
        </is>
      </c>
      <c r="B5" s="4" t="inlineStr">
        <is>
          <t xml:space="preserve"> </t>
        </is>
      </c>
      <c r="C5" s="4" t="inlineStr">
        <is>
          <t>NOTE 8 — INCOME TAX The Company’s net deferred tax assets (liabilities) for the year ended December 31, 2023 and 2022 is as follows: ​ ​ ​ ​ ​ ​ ​ ​ ​ December 31, December 31, ​ ​ 2023 ​ 2022 Deferred tax assets (liabilities) ​ ​ ​ ​ Startup organizational expenses ​ $ 1,558,190 ​ $ 562,030 Unrealized gain on marketable securities ​ ​ — ​ (294,084) Total deferred tax assets ​ ​ 1,558,190 ​ ​ 267,946 Valuation allowance ​ ​ (1,558,190) ​ (562,030) Deferred tax assets (liabilities), net of valuation allowance ​ $ — ​ $ (294,084) ​ The income tax provision for the year ended December 31, 2023 and 2022 consists of the following: ​ ​ ​ ​ ​ ​ ​ ​ ​ December 31, December 31, ​ ​ 2023 ​ 2022 Federal ​ ​ ​ ​ ​ ​ Current ​ $ 4,523,401 ​ $ 1,180,272 Deferred ​ ​ (486,685) ​ ​ (44,129) ​ ​ ​ ​ ​ ​ ​ State and Local ​ ​ ​ ​ ​ ​ Current ​ ​ 1,862,831 ​ ​ — Deferred ​ ​ (803,558) ​ ​ — ​ ​ ​ ​ ​ ​ ​ Change in valuation allowance ​ ​ 996,160 ​ ​ 338,213 ​ ​ ​ ​ ​ ​ ​ Income tax provision ​ $ 6,092,149 ​ $ 1,474,356 ​ As of December 31, 2023 and 2022,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 the change in the valuation allowance was $338,213 . For the year ended December 31, 2023, the change in the valuation allowance was $996,160 . A reconciliation of the federal income tax rate to the Company’s effective tax rate for the year ended December 31, 2023 and 2022 is as follows: ​ ​ ​ ​ ​ ​ ​ ​ ​ December 31, ​ December 31, ​ 2023 2022 Statutory federal income tax rate ​ 21.00 % 21.00 % State taxes, net of federal tax benefit ​ 4.66 % 0.00 % Business combination expense ​ 2.71 % 0.00 % Valuation allowance ​ 5.55 % 6.30 % Income tax provision ​ 33.92 % 27.30 % ​ The Company files income tax returns in the U.S. federal jurisdiction and is subject to examination by the various taxing authorities. The Company’s tax returns for the year ended December 31, 2023 and 2022 remain open and subject to examination. The Company considers New York to be a significant state tax jurisdiction.</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4" t="inlineStr">
        <is>
          <t>FAIR VALUE MEASUREMENTS</t>
        </is>
      </c>
      <c r="B3" s="4" t="inlineStr">
        <is>
          <t>7.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 ​ ​ ​ ​ ​ ​ As of March 31, ​ ​ 2024 ​ 2023 Asset volatility (1) 84.4 % 90.8 % Risk-free rate (2) 4.2 % 3.6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 ​ ​ ​ ​ ​ ​ ​ ​ Three Months Ended ​ ​ March 31, ​ ​ 2024 ​ 2023 Beginning balance ​ $ 46,042,000 ​ $ 13,340,000 SAFE Notes issued during the period ​ 10,232,000 ​ — Change in fair value during the period ​ 16,793,000 ​ 1,373,000 Ending balance ​ $ 73,067,000 ​ $ 14,713,000 ​ As of March 31, 2024 and December 31, 2023, the estimated fair value of the SAFE Notes totaled $73,067,000 and $46,042,000, respectively. The change in fair value during the period, as reflected in the above table, is included in other income (loss) on the consolidated statements of operations and comprehensive loss.</t>
        </is>
      </c>
      <c r="C3" s="4" t="inlineStr">
        <is>
          <t>6. Fair Value Measurements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for year ended December 31, 2023: ​ ​ ​ ​ ​ ​ ​ ​ ​ Years Ended December 31, ​ 2023 2022 Beginning balance ​ $ 13,340,000 ​ $ — SAFE Notes issued during the year ​ 18,985,000 ​ 13,340,000 Change in fair value during the year ​ 13,717,000 ​ — Ending balance ​ $ 46,042,000 ​ $ 13,340,000 ​ As of December 31, 2023 and 2022, the estimated fair value of the SAFE Notes totaled $46,042,000 and $13,340,000, respectively. The change in fair value during the years ended, as reflected in the above table, is included in other income (loss) on the consolidated statements of operations and comprehensive loss. During the year ended December 31, 2022, the change in fair value was not material to the consolidated financial statements.</t>
        </is>
      </c>
    </row>
    <row r="4">
      <c r="A4" s="4" t="inlineStr">
        <is>
          <t>AltC Acquisition Corp.</t>
        </is>
      </c>
      <c r="B4" s="4" t="inlineStr">
        <is>
          <t xml:space="preserve"> </t>
        </is>
      </c>
      <c r="C4" s="4" t="inlineStr">
        <is>
          <t xml:space="preserve"> </t>
        </is>
      </c>
    </row>
    <row r="5">
      <c r="A5" s="4" t="inlineStr">
        <is>
          <t>FAIR VALUE MEASUREMENTS</t>
        </is>
      </c>
      <c r="B5"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March 31, 2024 and December 31, 2023 and indicates the fair value hierarchy of the valuation inputs the Company utilized to determine such fair value: ​ ​ ​ ​ ​ ​ ​ ​ ​ ​ ​ ​ March 31, December 31, Description ​ Level ​ 2024 2023 Assets: ​ ​ ​ ​ ​ ​ ​ ​ Marketable securities held in Trust Account 1 ​ $ — ​ $ — ​</t>
        </is>
      </c>
      <c r="C5"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3 and 2022, and indicates the fair value hierarchy of the valuation inputs the Company utilized to determine such fair value: ​ ​ ​ ​ ​ ​ ​ ​ ​ ​ ​ ​ December 31, December 31, Description ​ Level 2023 ​ 2022 Assets: ​ ​ ​ ​ Marketable securities held in Trust Account 1 ​ ​ — ​ $ 506,140,080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4" t="inlineStr">
        <is>
          <t>SUBSEQUENT EVENTS</t>
        </is>
      </c>
      <c r="B3" s="4" t="inlineStr">
        <is>
          <t>15.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Business Combination On May 9, 2024, in connection with the Business Combination, the Company’s equityholders, including the Company’s stockholders and holders of SAFE Notes (following the Closing, “Oklo equityholders”), received 78,996,459 shares of newly issued Class A common stock, par value $0.0001 per share (following the Closing, “Oklo Class A common stock”), as well as the contingent right to receive up to an aggregate of 15,000,000 shares of Oklo Class A common stock, which will be issued to eligible holders of pre-Closing securities of the Company during the five five</t>
        </is>
      </c>
      <c r="C3" s="4" t="inlineStr">
        <is>
          <t>14. Subsequent Events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SAFE Notes From January 1, 2024 through the date these consolidated financial statements were issued, the Company executed SAFE Notes in the aggregate amount of $10,232,000 ($1,864,800 at $300 million valuation cap and $8,367,200 at $500 million valuation cap). The terms of the SAFE Notes are similar to the SAFE Notes as described in Note 5. Letter of Intent On February 16, 2024, the Company entered into a letter of intent (the “ LOI third party PPA The LOI, provides for the third party to have a continuing right of first refusal for a period of thirty-six (36)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 ROFR Payment ”). In connection with the Payment, the Company agreed to supply power at a discount to the most favored nation pricing that the Company is required to provide the third party in a future PPA (location to be determined); provided, that pricing set out in a PPA shall include an additional discount if needed such that the total savings against most favored nation pricing over the course of the PPA is equivalent to the Payment. Common Stock and Options From January 1, 2024 through the date these consolidated financial statements were issued, the Company granted 58,020 options for shares of the Company’s common stock subject to five year vesting, that remain outstanding. From January 1, 2024 through the date these consolidated financial statements were issued, the Company issued 221,977 shares of its common stock upon the exercise of stock options.</t>
        </is>
      </c>
    </row>
    <row r="4">
      <c r="A4" s="4" t="inlineStr">
        <is>
          <t>AltC Acquisition Corp.</t>
        </is>
      </c>
      <c r="B4" s="4" t="inlineStr">
        <is>
          <t xml:space="preserve"> </t>
        </is>
      </c>
      <c r="C4" s="4" t="inlineStr">
        <is>
          <t xml:space="preserve"> </t>
        </is>
      </c>
    </row>
    <row r="5">
      <c r="A5" s="4" t="inlineStr">
        <is>
          <t>SUBSEQUENT EVENTS</t>
        </is>
      </c>
      <c r="B5" s="4" t="inlineStr">
        <is>
          <t>NOTE 9.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other than the below, that would have required adjustment or disclosure in the unaudited condensed consolidated financial statements. In April 2024, the Company withdrew $2,668,245 for taxes and working capital purposes. On May 7, 2024, the stockholders of the Company voted to approve the Business Combination with Oklo. In connection with the vote to approve the Business Combination, holders of 710 shares of Class A common stock exercised their right to redeem their shares for cash at a redemption price of approximately $10.50 per share, for a total aggregate redemption amount of approximately $7,458.</t>
        </is>
      </c>
      <c r="C5" s="4" t="inlineStr">
        <is>
          <t xml:space="preserve">NOTE 10. SUBSEQUENT EVENTS The Company evaluated subsequent events and transactions that occurred after the balance sheet date up to the date that the consolidated financial statements were issued. Based upon this review, the Company did not identify any subsequent events, other than the below, that would have required adjustment or disclosure in the consolidated financial statements. On January 17, 2024 and January 22, 2024, the Company paid New York State tax and New York City tax of $370,632 and $381,809, respectively.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Principles of Consolidation</t>
        </is>
      </c>
      <c r="B3" s="4" t="inlineStr">
        <is>
          <t>Principles of Consolidation The consolidated financial statements include the Company’s accounts and those of its wholly owned subsidiary Oklo Power LLC. All intercompany transactions and balances have been eliminated.</t>
        </is>
      </c>
      <c r="C3" s="4" t="inlineStr">
        <is>
          <t>Principles of Consolidation The consolidated financial statements include the Company’s accounts and those of its wholly owned subsidiary Oklo Power LLC. All intercompany transactions and balances have been eliminated.</t>
        </is>
      </c>
    </row>
    <row r="4">
      <c r="A4" s="4" t="inlineStr">
        <is>
          <t>Use of Estimates</t>
        </is>
      </c>
      <c r="B4"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c r="C4"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row>
    <row r="5">
      <c r="A5" s="4" t="inlineStr">
        <is>
          <t>Cash and Cash Equivalents</t>
        </is>
      </c>
      <c r="B5"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March 31, 2024 and December 31, 2023, cash and cash equivalents were $38,018,782 and $9,867,588, respectively.</t>
        </is>
      </c>
      <c r="C5"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respectively.</t>
        </is>
      </c>
    </row>
    <row r="6">
      <c r="A6" s="4" t="inlineStr">
        <is>
          <t>Income Taxes</t>
        </is>
      </c>
      <c r="B6"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t>
        </is>
      </c>
      <c r="C6"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t>
        </is>
      </c>
    </row>
    <row r="7">
      <c r="A7" s="4" t="inlineStr">
        <is>
          <t>Net Income per Common Share</t>
        </is>
      </c>
      <c r="B7" s="4" t="inlineStr">
        <is>
          <t>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t>
        </is>
      </c>
      <c r="C7" s="4" t="inlineStr">
        <is>
          <t>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t>
        </is>
      </c>
    </row>
    <row r="8">
      <c r="A8" s="4" t="inlineStr">
        <is>
          <t>Recent Accounting Pronouncements</t>
        </is>
      </c>
      <c r="B8" s="4" t="inlineStr">
        <is>
          <t>Recent Accounting Pronouncements In March 2024, the FASB issued Accounting Standards Update (“ASU”) ASU 2024-02, Codification Improvements - Amendments to Remove Reference to Concept Statements</t>
        </is>
      </c>
      <c r="C8" s="4" t="inlineStr">
        <is>
          <t>Recently Adopted Accounting Pronouncements In March 2022, the Financial Accounting Standards Board (the “FASB”) issued ASU 2022-02, Financial Instruments-Credit Losses (Topic 326): Troubled Debt Restructurings and Vintage Disclosures Recently Issued Accounting Pronouncements Not Yet Adopted In December 2023, the FASB issued ASU 2023-09, Income Taxes (Topic 740): Improvements to Income Tax Disclosures Management does not believe that any other recently issued, but not yet effective, authoritative guidance, if currently adopted, would have a material impact on the Company’s financial statement presentation or disclosures.</t>
        </is>
      </c>
    </row>
    <row r="9">
      <c r="A9" s="4" t="inlineStr">
        <is>
          <t>AltC Acquisition Corp.</t>
        </is>
      </c>
      <c r="B9" s="4" t="inlineStr">
        <is>
          <t xml:space="preserve"> </t>
        </is>
      </c>
      <c r="C9" s="4" t="inlineStr">
        <is>
          <t xml:space="preserve"> </t>
        </is>
      </c>
    </row>
    <row r="10">
      <c r="A10" s="4" t="inlineStr">
        <is>
          <t>Basis of Presentation</t>
        </is>
      </c>
      <c r="B1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on March 29, 2024. The interim results for the three months ended March 31, 2024 are not necessarily indicative of the results to be expected for the year ended December 31, 2024 or for any future periods.</t>
        </is>
      </c>
      <c r="C10" s="4" t="inlineStr">
        <is>
          <t>Basis of Presentation The accompanying consolidated financial statements are presented in conformity with accounting principles generally accepted in the United States of America (“GAAP”) and pursuant to the rules and regulations of the SEC.</t>
        </is>
      </c>
    </row>
    <row r="11">
      <c r="A11" s="4" t="inlineStr">
        <is>
          <t>Principles of Consolidation</t>
        </is>
      </c>
      <c r="B11" s="4"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c r="C11" s="4" t="inlineStr">
        <is>
          <t>Principles of Consolidation The accompanying consolidated financial statements include the accounts of the Company and its wholly owned subsidiary. All significant intercompany balances and transactions have been eliminated in consolidation.</t>
        </is>
      </c>
    </row>
    <row r="12">
      <c r="A12" s="4" t="inlineStr">
        <is>
          <t>Emerging Growth Company</t>
        </is>
      </c>
      <c r="B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Use of Estimates</t>
        </is>
      </c>
      <c r="B13" s="4"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t>
        </is>
      </c>
      <c r="C1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t>
        </is>
      </c>
    </row>
    <row r="14">
      <c r="A14" s="4" t="inlineStr">
        <is>
          <t>Cash and Cash Equivalents</t>
        </is>
      </c>
      <c r="B14" s="4" t="inlineStr">
        <is>
          <t>Cash and Cash Equivalents The Company considers all short-term investments with an original maturity of three months or less when purchased to be cash equivalents. The Company did not have any cash equivalents as of March 31, 2024 and December 31, 2023.</t>
        </is>
      </c>
      <c r="C14" s="4" t="inlineStr">
        <is>
          <t>Cash and Cash Equivalents The Company considers all short-term investments with an original maturity of three months or less when purchased to be cash equivalents. The Company did not have any cash equivalents as of December 31, 2023 and 2022. As of December 31, 2023, the cash balance of $1,628,692 reflected on the consolidated balance sheets include $825,842 that was withdrawn from the trust account and is only to be used for tax related expenses per the Trust Agreement entered into on July 7, 2021. On January 17, 2024 and January 22, 2024, the Company paid New York State tax and New York City tax of $370,632 and $381,809, respectively. The remaining $73,401 will be paid towards current accrued and future incurred tax obligations.</t>
        </is>
      </c>
    </row>
    <row r="15">
      <c r="A15" s="4" t="inlineStr">
        <is>
          <t>Cash and Marketable Securities Held in the Trust Account</t>
        </is>
      </c>
      <c r="B15" s="4" t="inlineStr">
        <is>
          <t>Cash and Marketable Securities Held in the Trust Account As of March 31, 2024 and December 31, 2023, substantially all of the assets held in the Trust Account were held in cash and U.S. Treasury Bills, respectively. During the three months ended March 31, 2024, the Company had no withdrawal from interest earned on the Trust Account to pay franchise and income tax obligations. During the year ended December 31, 2023, the Company withdrew an amount of $1,000,000, $7,895,936 and $215,914,673 of available for working capital, from interest earned on the Trust Account to pay franchise and income tax obligations and in connection with redemption, respectively. As of March 31, 2024 and December 31, 2023, all Trust Account funds were held as cash in a demand deposit account that accrues interest monthly. Trading securities are presented on the unaudited condensed consolidated balance sheets at fair value at the end of each reporting period. Gains and losses resulting from the change in fair value of investments held in the Trust Account are shown in the accompanying unaudited condensed consolidated statements of operations. The estimated fair values of investments held in the Trust Account are determined using available market information.</t>
        </is>
      </c>
      <c r="C15" s="4" t="inlineStr">
        <is>
          <t>Cash and Marketable Securities Held in the Trust Account As of December 31, 2023 and 2022, substantially all of the assets held in the Trust Account were held in cash and U.S. Treasury Bills, respectively. During the year ended December 31, 2023, the Company withdrew an amount of $1,000,000, $7,895,936 and $215,914,673 of available for working capital, from interest earned on the Trust Account to pay franchise and income tax obligations and in connection with redemption, respectively. During the year ended December 31, 2022, the Company withdrew $1,000,000 and $195,000 of available interest for working capital purposes and tax obligations, respectively. As of December 31, 2023, all Trust Account funds were held as cash in a demand deposit account that accrues interest monthly. As of December 31, 2022,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consolidated statements of operations. The estimated fair values of investments held in the Trust Account are determined using available market information.</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unaudited condensed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March 31, 2024 and December 31, 2023, the Class A common stock reflected in the consolidated balance sheets are reconciled in the following table: ​ ​ ​ ​ ​ Class A common stock subject to possible redemption, December 31, 2022 ​ 504,544,687 Less: ​ ​ Redemptions ​ ​ (215,914,673) Plus: ​ ​ ​ Remeasurement of carrying value to redemption value ​ ​ 14,785,760 Class A common stock subject to possible redemption, December 31, 2023 ​ ​ 303,415,774 Plus: ​ ​ ​ Remeasurement of carrying value to redemption value ​ ​ 1,495,821 Class A common stock subject to possible redemption, March 31, 2024 ​ $ 304,911,595</t>
        </is>
      </c>
      <c r="C16"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December 31, 2023 and December 31, 2022, the Class A common stock reflected in the consolidated balance sheets are reconciled in the following table: ​ ​ ​ ​ ​ Gross proceeds $ 500,000,000 Less: ​ Class A common stock issuance costs ​ ​ (26,652,125) Plus: ​ Remeasurement of carrying value to redemption value ​ ​ 31,196,812 Class A common stock subject to possible redemption, December 31, 2022 ​ ​ 504,544,687 Less: ​ ​ ​ Redemptions ​ ​ (215,914,673) Plus: ​ ​ ​ Remeasurement of carrying value to redemption value ​ ​ 14,785,760 Class A common stock subject to possible redemption, December 31, 2023 ​ $ 303,415,774</t>
        </is>
      </c>
    </row>
    <row r="17">
      <c r="A17" s="4" t="inlineStr">
        <is>
          <t>Income Taxes</t>
        </is>
      </c>
      <c r="B17"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for start up organizational expenses had a full valuation allowance recorded against it. Our effective tax rate was 47.92% and 26.53% for the three months ended March 31, 2024 and 2023, respectively. The effective tax rate differs from the statutory tax rate of 21% for the three months ended March 31, 2024 and 2023, due to changes in the valuation allowance on the deferred tax assets, state taxe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New York City and New York State as its only “major” tax jurisdiction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7" s="4" t="inlineStr">
        <is>
          <t>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for start up organizational expenses had a full valuation allowance recorded against it. Our effective tax rate was 33.92% and 27.30% for the year ended December 31, 2023 and 2022, respectively. The effective tax rate differs from the statutory tax rate of 21% for the year ended December 31, 2023 and 2022, due to changes in the valuation allowance on the deferred tax asset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 likely – than -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New York City and New York Stat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8">
      <c r="A18" s="4" t="inlineStr">
        <is>
          <t>Offering Costs</t>
        </is>
      </c>
      <c r="B18" s="4" t="inlineStr">
        <is>
          <t>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t>
        </is>
      </c>
      <c r="C18" s="4" t="inlineStr">
        <is>
          <t>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t>
        </is>
      </c>
    </row>
    <row r="19">
      <c r="A19" s="4" t="inlineStr">
        <is>
          <t>Net Income per Common Share</t>
        </is>
      </c>
      <c r="B19" s="4" t="inlineStr">
        <is>
          <t>Net Income per Common Share The Company complies with accounting and disclosure requirements of Financial Accounting Standards Board ASC 260, “Earnings Per Share.” Net income per common share is computed by dividing net income by the weighted average number of shares of common stock outstanding for the period. Remeasurement associated with the redeemable shares of Class A common stock is excluded from net income per common share as the redemption value approximates fair value. The following table reflects the calculation of basic and diluted net income per common share (in dollars, except per share amounts): ​ ​ ​ ​ ​ ​ ​ ​ ​ ​ ​ ​ ​ ​ ​ For the Three Months Ended March 31, ​ ​ 2024 ​ 2023 ​ Redeemable Non-redeemable Redeemable Non-Redeemable Basic and diluted net income per common share ​ ​ ​ ​ ​ ​ ​ ​ ​ ​ ​ ​ Numerator: ​ ​ ​ Allocation of net income, as adjusted ​ $ 1,033,694 ​ $ 494,675 ​ $ 2,416,481 ​ $ 674,198 Denominator: ​ ​ ​ ​ ​ ​ ​ ​ ​ Basic and diluted weighted average shares outstanding ​ 29,150,521 ​ 13,950,000 ​ 50,000,000 ​ ​ 13,950,000 Basic and diluted net income per common share ​ $ 0.04 ​ $ 0.04 ​ $ 0.05 ​ $ 0.05</t>
        </is>
      </c>
      <c r="C19" s="4" t="inlineStr">
        <is>
          <t>Net Income per Common Share The Company complies with accounting and disclosure requirements of Financial Accounting Standards Board ASC 260, “Earnings Per Share.” Net income per common share is computed by dividing net income by the weighted average number of shares of common stock outstanding for the period. Remeasurement associated with the redeemable shares of Class A common stock is excluded from net income per common share as the redemption value approximates fair value. The following table reflects the calculation of basic and diluted net income per common share (in dollars, except per share amounts): ​ ​ ​ ​ ​ ​ ​ ​ ​ ​ ​ ​ ​ ​ ​ For the Year Ended December 31, ​ ​ 2023 ​ 2022 ​ ​ Redeemable ​ Non-redeemable ​ Redeemable ​ Non-Redeemable Basic and diluted net income per common share ​ ​ ​ ​ Numerator: ​ ​ ​ ​ Allocation of net income, as adjusted ​ $ 9,079,458 ​ $ 2,788,747 ​ $ 3,069,406 ​ $ 856,364 Denominator: ​ ​ ​ ​ Basic and diluted weighted average shares outstanding ​ 45,417,697 ​ 13,950,000 ​ 50,000,000 ​ 13,950,000 Basic and diluted net income per common share ​ $ 0.20 ​ $ 0.20 ​ $ 0.06 ​ $ 0.06</t>
        </is>
      </c>
    </row>
    <row r="20">
      <c r="A20" s="4" t="inlineStr">
        <is>
          <t>Concentration of Credit Risk</t>
        </is>
      </c>
      <c r="B20" s="4" t="inlineStr">
        <is>
          <t>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in any account where cash is held.</t>
        </is>
      </c>
      <c r="C20" s="4" t="inlineStr">
        <is>
          <t>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in any account where cash is held.</t>
        </is>
      </c>
    </row>
    <row r="21">
      <c r="A21" s="4" t="inlineStr">
        <is>
          <t>Fair Value of Financial Instruments</t>
        </is>
      </c>
      <c r="B21" s="4" t="inlineStr">
        <is>
          <t>Fair Value of Financial Instruments The fair value of the Company’s assets and liabilities, which qualify as financial instruments under ASC 820, “Fair Value Measurement,” approximates the carrying amounts represented in the accompanying unaudited condensed consolidated balance sheets, primarily due to their short-term nature.</t>
        </is>
      </c>
      <c r="C21"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row>
    <row r="22">
      <c r="A22" s="4" t="inlineStr">
        <is>
          <t>Recent Accounting Pronouncements</t>
        </is>
      </c>
      <c r="B22" s="4" t="inlineStr">
        <is>
          <t>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 Management does not believe that any other recently issued, but not yet effective, accounting standards, if currently adopted, would have a material effect on the Company’s unaudited condensed consolidated financial statements.</t>
        </is>
      </c>
      <c r="C22" s="4" t="inlineStr">
        <is>
          <t>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AltC Acquisition Corp.</t>
        </is>
      </c>
      <c r="B1" s="2" t="inlineStr">
        <is>
          <t>3 Months Ended</t>
        </is>
      </c>
      <c r="C1" s="2" t="inlineStr">
        <is>
          <t>12 Months Ended</t>
        </is>
      </c>
    </row>
    <row r="2">
      <c r="B2" s="2" t="inlineStr">
        <is>
          <t>Mar. 31, 2024</t>
        </is>
      </c>
      <c r="C2" s="2" t="inlineStr">
        <is>
          <t>Dec. 31, 2023</t>
        </is>
      </c>
    </row>
    <row r="3">
      <c r="A3" s="4" t="inlineStr">
        <is>
          <t>Schedule of reconciliation of Class A common stock reflected in the condensed balance sheets</t>
        </is>
      </c>
      <c r="B3" s="4" t="inlineStr">
        <is>
          <t>​ ​ ​ ​ ​ Class A common stock subject to possible redemption, December 31, 2022 ​ 504,544,687 Less: ​ ​ Redemptions ​ ​ (215,914,673) Plus: ​ ​ ​ Remeasurement of carrying value to redemption value ​ ​ 14,785,760 Class A common stock subject to possible redemption, December 31, 2023 ​ ​ 303,415,774 Plus: ​ ​ ​ Remeasurement of carrying value to redemption value ​ ​ 1,495,821 Class A common stock subject to possible redemption, March 31, 2024 ​ $ 304,911,595</t>
        </is>
      </c>
      <c r="C3" s="4" t="inlineStr">
        <is>
          <t>​ ​ ​ ​ ​ Gross proceeds $ 500,000,000 Less: ​ Class A common stock issuance costs ​ ​ (26,652,125) Plus: ​ Remeasurement of carrying value to redemption value ​ ​ 31,196,812 Class A common stock subject to possible redemption, December 31, 2022 ​ ​ 504,544,687 Less: ​ ​ ​ Redemptions ​ ​ (215,914,673) Plus: ​ ​ ​ Remeasurement of carrying value to redemption value ​ ​ 14,785,760 Class A common stock subject to possible redemption, December 31, 2023 ​ $ 303,415,774</t>
        </is>
      </c>
    </row>
    <row r="4">
      <c r="A4" s="4" t="inlineStr">
        <is>
          <t>Schedule of calculation of basic and diluted net income per share of common stock</t>
        </is>
      </c>
      <c r="B4" s="4" t="inlineStr">
        <is>
          <t>The following table reflects the calculation of basic and diluted net income per common share (in dollars, except per share amounts): ​ ​ ​ ​ ​ ​ ​ ​ ​ ​ ​ ​ ​ ​ ​ For the Three Months Ended March 31, ​ ​ 2024 ​ 2023 ​ Redeemable Non-redeemable Redeemable Non-Redeemable Basic and diluted net income per common share ​ ​ ​ ​ ​ ​ ​ ​ ​ ​ ​ ​ Numerator: ​ ​ ​ Allocation of net income, as adjusted ​ $ 1,033,694 ​ $ 494,675 ​ $ 2,416,481 ​ $ 674,198 Denominator: ​ ​ ​ ​ ​ ​ ​ ​ ​ Basic and diluted weighted average shares outstanding ​ 29,150,521 ​ 13,950,000 ​ 50,000,000 ​ ​ 13,950,000 Basic and diluted net income per common share ​ $ 0.04 ​ $ 0.04 ​ $ 0.05 ​ $ 0.05</t>
        </is>
      </c>
      <c r="C4" s="4" t="inlineStr">
        <is>
          <t>The following table reflects the calculation of basic and diluted net income per common share (in dollars, except per share amounts): ​ ​ ​ ​ ​ ​ ​ ​ ​ ​ ​ ​ ​ ​ ​ For the Year Ended December 31, ​ ​ 2023 ​ 2022 ​ ​ Redeemable ​ Non-redeemable ​ Redeemable ​ Non-Redeemable Basic and diluted net income per common share ​ ​ ​ ​ Numerator: ​ ​ ​ ​ Allocation of net income, as adjusted ​ $ 9,079,458 ​ $ 2,788,747 ​ $ 3,069,406 ​ $ 856,364 Denominator: ​ ​ ​ ​ Basic and diluted weighted average shares outstanding ​ 45,417,697 ​ 13,950,000 ​ 50,000,000 ​ 13,950,000 Basic and diluted net income per common share ​ $ 0.20 ​ $ 0.20 ​ $ 0.06 ​ $ 0.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10. In 2016, the Board and the stockholders of the Company approved the 2016 Stock Incentive Plan of Oklo Inc. (the “Plan”). The Plan provides for the issuance of common stock options, appreciation rights, restricted stock units and other stock-based awards to employees, officers, directors, and consultants. Since the Plan’s inception, only stock options have been awarded under it. Options with a time-based vesting schedule vest at the rate of 20% per year over a period of 5 years, beginning one year following the related grant date, and expire ten years from the date of the grant. Options with milestone-based vesting vest upon completion of milestones specific to each grant. The Plan initially had 1,000,000 shares reserved for issuance under the Plan at its inception. In December 2021, the Company’s Board increased the number of shares of common stock reserved for issuance under the Plan to 1,938,894. In December 2023, the Company’s Board increased the number of shares of common stock reserved for issuance under the Plan to 2,539,514. Compensation expense for the three months ended March 31, 2024 and 2023 includes the portion of awards vested in the periods for all stock-based awards granted, based on the grant date fair value estimated using a Black-Scholes option valuation model, consistent with authoritative guidance utilizing the following assumptions: ​ ​ ​ ​ ​ ​ ​ Three Months Ended ​ ​ March 31, ​ ​ 2024 2023 Expected volatility ​ 79.67 % — Expected dividend yield 0.00 % — Risk-free interest rate 4.08 % — Expected term 6.3 years — ​ Expected Volatility – Expected Dividend Yield – Risk-free Interest Rate – Expected Term – Fair Value of Common Stock – A summary of the stock option award activity during the three months ended March 31, 2024 is as follows: ​ ​ ​ ​ ​ ​ ​ ​ ​ ​ ​ ​ ​ Weighted ​ ​ ​ ​ ​ ​ ​ Average ​ ​ ​ ​ Weighted ​ Remaining ​ ​ ​ ​ Average ​ Contractual ​ ​ Number of ​ Exercise ​ Life (in ​ ​ Shares ​ Price ​ years) Stock option awards outstanding at January 1, 2024 1,884,965 ​ $ 9.62 8.47 Exercised (221,977) ​ 1.98 Granted 58,020 ​ 26.47 Stock option awards outstanding at March 31, 2024 1,721,008 ​ 11.17 8.54 Stock option awards exercisable at March 31, 2024 358,695 ​ 2.46 6.64 Stock option awards not vested at March 31, 2024 1,362,313 ​ Stock option awards available for future grants at March 31, 2024 12,557 ​ ​ The aggregate grant date fair value of stock options granted during the three months ended March 31, 2024 and 2023 was $1,109,656 and $0 respectively. The weighted-average grant-date fair value of stock options granted during the three months ended March 31, 2024 and 2023 was $19.13 and $0 per share, respectively. The total fair value of stock options vested during the three months ended March 31, 2024 and 2023 was $191,907 and $55,693, respectively. The intrinsic value for stock options exercised represents the difference between the estimate of fair value based on the valuation of the shares of common stock as of the reporting date and the exercise price of the stock option. During the three months ended March 31, 2024 and 2023, the intrinsic value of the Company’s stock option exercises was $4,204,255 and $0, respectively. The exercise prices of the stock option awards outstanding and exercisable are summarized as follows as of March 31, 2024: ​ ​ ​ ​ ​ ​ ​ ​ ​ Outstanding Vested Exercise ​ Awards ​ Awards Price ​ (Shares) ​ (Shares) $ 0.44 4,729 4,729 $ 1.75 445,759 273,643 $ 2.48 212,480 16,255 $ 2.87 176,880 53,958 $ 19.28 823,140 8,360 $ 26.47 58,020 1,750 ​ ​ 1,721,008 358,695 ​ Stock-based compensation expense charged to operations is summarized as follows: ​ ​ ​ ​ ​ ​ ​ ​ ​ ​ Three Month Ended March 31, ​ 2024 2023 Research and development ​ $ 394,748 ​ $ 33,315 General and administration ​ 272,726 ​ 14,926 Total costs charged to operations ​ $ 667,474 ​ $ 48,241 ​ As of March 31, 2024, there was approximately $11,742,000 of total unrecognized compensation expense related to outstanding unvested share-based compensation arrangements granted under the Plan. The cost is expected to be recognized over a weighted-average period of 4.46 years.</t>
        </is>
      </c>
      <c r="C4" s="4" t="inlineStr">
        <is>
          <t>9. Stock-Based Compensation In 2016, the Board and the stockholders of the Company approved the 2016 Stock Incentive Plan of Oklo Inc. (the “Plan”). The Plan provides for the issuance of common stock options, appreciation rights, restricted stock units and other stock-based awards to employees, officers, directors, and consultants. Since the Plan’s inception, only stock options have been awarded under it. Options with a time-based vesting schedule vest at the rate of 20% per year over a period of 5 years, beginning one year following the related grant date, and expire ten years from the date of the grant. Options with milestone-based vesting vest upon completion of milestones specific to each grant. The Plan initially had 1,000,000 shares reserved for issuance under the Plan at its inception. In December 2021, the Company’s Board increased the number of shares of common stock reserved for issuance under the Plan to 1,938,894. In December 2023, the Company’s Board increased the number of shares of common stock reserved for issuance under the Plan to 2,539,514. Compensation expense for the years ended December 31, 2023 and 2022 includes the portion of awards vested in the periods for all stock-based awards granted, based on the grant date fair value estimated using a Black-Scholes option valuation model, consistent with authoritative guidance utilizing the following assumptions: ​ ​ ​ ​ ​ ​ ​ ​ Years Ended December 31, ​ 2023 2022 ​ Expected volatility ​ 75.63% – 78.47% ​ 46.50% – 47.20% ​ Expected dividend yield 0.00% ​ 0.00% ​ Risk-free interest rate 3.64% – 4.87% ​ 1.50% – 3.90% ​ Expected term 6.3 years ​ 6.2 – 6.3 years ​ ​ Expected Volatility — Expected Dividend Yield — Risk-free Interest Rate — Expected Term — Fair Value of Common Stock — A summary of the stock option award activity during the year ended December 31, 2023 is as follows: ​ ​ ​ ​ ​ ​ ​ ​ ​ ​ ​ ​ ​ ​ ​ ​ Weighted ​ ​ ​ ​ ​ ​ ​ Average ​ ​ ​ ​ Weighted ​ Remaining ​ ​ Number of ​ Average ​ Contractual ​ Shares Exercise Price Life (in years) Stock option awards outstanding at January 1, 2022 ​ 1,189,477 ​ $ 2.08 ​ 8.22 Exercised ​ (65,552) ​ ​ 1.74 ​ Forfeited/cancelled ​ (62,100) ​ ​ 1.75 ​ Granted ​ 823,140 ​ ​ 19.28 ​ Stock option awards outstanding at December 31, 2023 1,884,965 ​ 9.62 8.47 Stock option awards exercisable at December 31, 2023 522,319 ​ 1.94 6.56 Stock option awards not vested at December 31, 2023 1,362,646 ​ Stock option awards available for future grants at December 31, 2023 70,577 ​ ​ The aggregate grant date fair value of stock options granted during the year ended December 31, 2023 and 2022 was $11,342,727 and $1,187,258, respectively. The weighted-average grant-date fair value of stock options granted during the years ended December 31, 2023 and 2022 was $13.78 and $1.32 per share, respectively. The total fair value of stock options vested during the years ended December 31, 2023 and 2022 was $238,750 and $220,851, respectively. The intrinsic value for stock options exercised represents the difference between the estimate of fair value based on the valuation of the shares of common stock as of the reporting date and the exercise price of the stock option. During the years ended December 31, 2023 and 2022, the intrinsic value of the Company’s stock option exercises was $1,111,876 and $47,945, respectively. The exercise prices of the stock option awards outstanding and exercisable are summarized as follows as of December 31, 2023: ​ ​ ​ ​ ​ ​ ​ ​ ​ ​ Vested ​ ​ Outstanding Awards ​ Awards Exercise Price (Shares) (Shares) $0.44 ​ 6,820 ​ 6,820 $1.75 ​ 608,190 ​ 406,927 $2.48 ​ 238,500 ​ 33,740 $2.87 ​ 208,315 ​ 74,832 $19.28 ​ 823,140 ​ — ​ ​ 1,884,965 ​ 522,319 ​ Stock-based compensation expense charged to operations is summarized as follows: ​ ​ ​ ​ ​ ​ ​ ​ ​ ​ Years Ended December 31, ​ 2023 2022 Research and development ​ $ 397,909 ​ $ 123,376 General and administration ​ ​ 379,494 ​ ​ 164,872 Total costs charged to operations ​ $ 777,403 ​ $ 288,248 ​ As of December 31, 2023, there was approximately $11,309,000 of total unrecognized compensation expense related to outstanding unvested stock-based compensation arrangements granted under the Plan. The cost is expected to be recognized over a weighted-average period of 4.68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4" t="inlineStr">
        <is>
          <t>Schedule of net deferred tax assets</t>
        </is>
      </c>
      <c r="B3" s="4" t="inlineStr">
        <is>
          <t>​ ​ ​ ​ ​ ​ ​ ​ ​ ​ As of December 31, ​ 2023 2022 Deferred tax assets: ​ ​ ​ ​ ​ Net operating losses ​ $ 2,320,297 ​ $ 1,909,930 R&amp;D credit ​ 1,423,821 ​ 819,406 Capitalized R&amp;D expenses ​ 2,647,013 ​ 1,115,268 Capitalized start-up expenses ​ 4,652,045 ​ 2,899,830 Stock-based compensation ​ 79,658 ​ 24,235 Depreciation and amortization ​ 17,045 ​ 1,098 Accrued expenses and other ​ 43,871 ​ 7,101 Total deferred tax assets ​ 11,183,750 ​ 6,776,868 Valuation allowance ​ (11,183,750) ​ (6,776,868) Net deferred taxes ​ $ — ​ $ —</t>
        </is>
      </c>
    </row>
    <row r="4">
      <c r="A4" s="4" t="inlineStr">
        <is>
          <t>Schedule of reconciliation of the federal income tax rate to the effective tax rate</t>
        </is>
      </c>
      <c r="B4" s="4" t="inlineStr">
        <is>
          <t>​ ​ ​ ​ ​ ​ ​ ​ ​ Years Ended December 31, ​ 2023 2022 ​ Federal taxes at statutory rate ​ 21.0 % 21.0 % State and local taxes, net of federal benefit ​ 0.2 % 0.0 % Tax credit carryforward generated ​ 1.9 % 3.8 % Valuation allowance ​ (13.7) % (23.8) % Nondeductible change in fair value of SAFE ​ (9.0) % (0.0) % Permanent differences ​ (0.4) % (1.0) % Effective income tax rate ​ 0.0 % 0.0 % ​</t>
        </is>
      </c>
    </row>
    <row r="5">
      <c r="A5" s="4" t="inlineStr">
        <is>
          <t>AltC Acquisition Corp.</t>
        </is>
      </c>
      <c r="B5" s="4" t="inlineStr">
        <is>
          <t xml:space="preserve"> </t>
        </is>
      </c>
    </row>
    <row r="6">
      <c r="A6" s="4" t="inlineStr">
        <is>
          <t>Schedule of net deferred tax assets</t>
        </is>
      </c>
      <c r="B6" s="4" t="inlineStr">
        <is>
          <t>​ ​ ​ ​ ​ ​ ​ ​ ​ December 31, December 31, ​ ​ 2023 ​ 2022 Deferred tax assets (liabilities) ​ ​ ​ ​ Startup organizational expenses ​ $ 1,558,190 ​ $ 562,030 Unrealized gain on marketable securities ​ ​ — ​ (294,084) Total deferred tax assets ​ ​ 1,558,190 ​ ​ 267,946 Valuation allowance ​ ​ (1,558,190) ​ (562,030) Deferred tax assets (liabilities), net of valuation allowance ​ $ — ​ $ (294,084)</t>
        </is>
      </c>
    </row>
    <row r="7">
      <c r="A7" s="4" t="inlineStr">
        <is>
          <t>Schedule of income tax provision</t>
        </is>
      </c>
      <c r="B7" s="4" t="inlineStr">
        <is>
          <t>​ ​ ​ ​ ​ ​ ​ ​ ​ December 31, December 31, ​ ​ 2023 ​ 2022 Federal ​ ​ ​ ​ ​ ​ Current ​ $ 4,523,401 ​ $ 1,180,272 Deferred ​ ​ (486,685) ​ ​ (44,129) ​ ​ ​ ​ ​ ​ ​ State and Local ​ ​ ​ ​ ​ ​ Current ​ ​ 1,862,831 ​ ​ — Deferred ​ ​ (803,558) ​ ​ — ​ ​ ​ ​ ​ ​ ​ Change in valuation allowance ​ ​ 996,160 ​ ​ 338,213 ​ ​ ​ ​ ​ ​ ​ Income tax provision ​ $ 6,092,149 ​ $ 1,474,356</t>
        </is>
      </c>
    </row>
    <row r="8">
      <c r="A8" s="4" t="inlineStr">
        <is>
          <t>Schedule of reconciliation of the federal income tax rate to the effective tax rate</t>
        </is>
      </c>
      <c r="B8" s="4" t="inlineStr">
        <is>
          <t>​ ​ ​ ​ ​ ​ ​ ​ ​ December 31, ​ December 31, ​ 2023 2022 Statutory federal income tax rate ​ 21.00 % 21.00 % State taxes, net of federal tax benefit ​ 4.66 % 0.00 % Business combination expense ​ 2.71 % 0.00 % Valuation allowance ​ 5.55 % 6.30 % Income tax provision ​ 33.92 % 27.30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4" t="inlineStr">
        <is>
          <t>AltC Acquisition Corp.</t>
        </is>
      </c>
      <c r="B3" s="4" t="inlineStr">
        <is>
          <t xml:space="preserve"> </t>
        </is>
      </c>
      <c r="C3" s="4" t="inlineStr">
        <is>
          <t xml:space="preserve"> </t>
        </is>
      </c>
    </row>
    <row r="4">
      <c r="A4" s="4" t="inlineStr">
        <is>
          <t>Schedule of Company's assets measured at fair value on a recurring basis</t>
        </is>
      </c>
      <c r="B4" s="4" t="inlineStr">
        <is>
          <t>​ ​ ​ ​ ​ ​ ​ ​ ​ ​ ​ ​ March 31, December 31, Description ​ Level ​ 2024 2023 Assets: ​ ​ ​ ​ ​ ​ ​ ​ Marketable securities held in Trust Account 1 ​ $ — ​ $ — ​</t>
        </is>
      </c>
      <c r="C4" s="4" t="inlineStr">
        <is>
          <t>​ ​ ​ ​ ​ ​ ​ ​ ​ ​ ​ ​ December 31, December 31, Description ​ Level 2023 ​ 2022 Assets: ​ ​ ​ ​ Marketable securities held in Trust Account 1 ​ ​ — ​ $ 506,140,080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34" customWidth="1" min="3" max="3"/>
    <col width="34" customWidth="1" min="4" max="4"/>
    <col width="22" customWidth="1" min="5" max="5"/>
  </cols>
  <sheetData>
    <row r="1">
      <c r="A1" s="1" t="inlineStr">
        <is>
          <t>DESCRIPTION OF ORGANIZATION, BUSINESS OPERATIONS AND GOING CONCERN (Details)</t>
        </is>
      </c>
      <c r="C1" s="2" t="inlineStr">
        <is>
          <t>3 Months Ended</t>
        </is>
      </c>
      <c r="D1" s="2" t="inlineStr">
        <is>
          <t>12 Months Ended</t>
        </is>
      </c>
    </row>
    <row r="2">
      <c r="B2" s="2" t="inlineStr">
        <is>
          <t>Jul. 12, 2021 USD ($) $ / shares shares</t>
        </is>
      </c>
      <c r="C2" s="2" t="inlineStr">
        <is>
          <t>Mar. 31, 2024 USD ($) item shares</t>
        </is>
      </c>
      <c r="D2" s="2" t="inlineStr">
        <is>
          <t>Dec. 31, 2023 USD ($) item shares</t>
        </is>
      </c>
      <c r="E2" s="2" t="inlineStr">
        <is>
          <t>Dec. 31, 2022 USD ($)</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38018782</v>
      </c>
      <c r="D4" s="5" t="n">
        <v>9867588</v>
      </c>
      <c r="E4" s="5" t="n">
        <v>9653528</v>
      </c>
    </row>
    <row r="5">
      <c r="A5" s="4" t="inlineStr">
        <is>
          <t>AltC Acquisition Corp.</t>
        </is>
      </c>
      <c r="B5" s="4" t="inlineStr">
        <is>
          <t xml:space="preserve"> </t>
        </is>
      </c>
      <c r="C5" s="4" t="inlineStr">
        <is>
          <t xml:space="preserve"> </t>
        </is>
      </c>
      <c r="D5" s="4" t="inlineStr">
        <is>
          <t xml:space="preserve"> </t>
        </is>
      </c>
      <c r="E5" s="4" t="inlineStr">
        <is>
          <t xml:space="preserve"> </t>
        </is>
      </c>
    </row>
    <row r="6">
      <c r="A6" s="3" t="inlineStr">
        <is>
          <t>DESCRIPTION OF ORGANIZATION, BUSINESS OPERATIONS AND GOING CONCERN</t>
        </is>
      </c>
      <c r="B6" s="4" t="inlineStr">
        <is>
          <t xml:space="preserve"> </t>
        </is>
      </c>
      <c r="C6" s="4" t="inlineStr">
        <is>
          <t xml:space="preserve"> </t>
        </is>
      </c>
      <c r="D6" s="4" t="inlineStr">
        <is>
          <t xml:space="preserve"> </t>
        </is>
      </c>
      <c r="E6" s="4" t="inlineStr">
        <is>
          <t xml:space="preserve"> </t>
        </is>
      </c>
    </row>
    <row r="7">
      <c r="A7" s="4" t="inlineStr">
        <is>
          <t>Condition for future business combination number of businesses minimum | item</t>
        </is>
      </c>
      <c r="B7" s="4" t="inlineStr">
        <is>
          <t xml:space="preserve"> </t>
        </is>
      </c>
      <c r="C7" s="6" t="n">
        <v>1</v>
      </c>
      <c r="D7" s="6" t="n">
        <v>1</v>
      </c>
      <c r="E7" s="4" t="inlineStr">
        <is>
          <t xml:space="preserve"> </t>
        </is>
      </c>
    </row>
    <row r="8">
      <c r="A8" s="4" t="inlineStr">
        <is>
          <t>Deferred underwriting fee payable</t>
        </is>
      </c>
      <c r="B8" s="4" t="inlineStr">
        <is>
          <t xml:space="preserve"> </t>
        </is>
      </c>
      <c r="C8" s="5" t="n">
        <v>7000000</v>
      </c>
      <c r="D8" s="5" t="n">
        <v>7000000</v>
      </c>
      <c r="E8" s="6" t="n">
        <v>17500000</v>
      </c>
    </row>
    <row r="9">
      <c r="A9" s="4" t="inlineStr">
        <is>
          <t>Condition for future business combination use of proceeds percentage</t>
        </is>
      </c>
      <c r="B9" s="4" t="inlineStr">
        <is>
          <t xml:space="preserve"> </t>
        </is>
      </c>
      <c r="C9" s="6" t="n">
        <v>80</v>
      </c>
      <c r="D9" s="6" t="n">
        <v>80</v>
      </c>
      <c r="E9" s="4" t="inlineStr">
        <is>
          <t xml:space="preserve"> </t>
        </is>
      </c>
    </row>
    <row r="10">
      <c r="A10" s="4" t="inlineStr">
        <is>
          <t>Condition for future business combination threshold percentage ownership</t>
        </is>
      </c>
      <c r="B10" s="4" t="inlineStr">
        <is>
          <t xml:space="preserve"> </t>
        </is>
      </c>
      <c r="C10" s="6" t="n">
        <v>50</v>
      </c>
      <c r="D10" s="6" t="n">
        <v>50</v>
      </c>
      <c r="E10" s="4" t="inlineStr">
        <is>
          <t xml:space="preserve"> </t>
        </is>
      </c>
    </row>
    <row r="11">
      <c r="A11" s="4" t="inlineStr">
        <is>
          <t>Condition for future business combination threshold net tangible assets</t>
        </is>
      </c>
      <c r="B11" s="4" t="inlineStr">
        <is>
          <t xml:space="preserve"> </t>
        </is>
      </c>
      <c r="C11" s="5" t="n">
        <v>5000001</v>
      </c>
      <c r="D11" s="5" t="n">
        <v>5000001</v>
      </c>
      <c r="E11" s="4" t="inlineStr">
        <is>
          <t xml:space="preserve"> </t>
        </is>
      </c>
    </row>
    <row r="12">
      <c r="A12" s="4" t="inlineStr">
        <is>
          <t>Redemption limit percentage without prior consent</t>
        </is>
      </c>
      <c r="B12" s="4" t="inlineStr">
        <is>
          <t xml:space="preserve"> </t>
        </is>
      </c>
      <c r="C12" s="6" t="n">
        <v>15</v>
      </c>
      <c r="D12" s="6" t="n">
        <v>15</v>
      </c>
      <c r="E12" s="4" t="inlineStr">
        <is>
          <t xml:space="preserve"> </t>
        </is>
      </c>
    </row>
    <row r="13">
      <c r="A13" s="4" t="inlineStr">
        <is>
          <t>Obligation to redeem public shares if entity does not complete a business combination (as a percent)</t>
        </is>
      </c>
      <c r="B13" s="4" t="inlineStr">
        <is>
          <t xml:space="preserve"> </t>
        </is>
      </c>
      <c r="C13" s="12" t="n">
        <v>1</v>
      </c>
      <c r="D13" s="12" t="n">
        <v>1</v>
      </c>
      <c r="E13" s="4" t="inlineStr">
        <is>
          <t xml:space="preserve"> </t>
        </is>
      </c>
    </row>
    <row r="14">
      <c r="A14" s="4" t="inlineStr">
        <is>
          <t>Redemption period upon closure</t>
        </is>
      </c>
      <c r="B14" s="4" t="inlineStr">
        <is>
          <t xml:space="preserve"> </t>
        </is>
      </c>
      <c r="C14" s="4" t="inlineStr">
        <is>
          <t>10 days</t>
        </is>
      </c>
      <c r="D14" s="4" t="inlineStr">
        <is>
          <t>10 days</t>
        </is>
      </c>
      <c r="E14" s="4" t="inlineStr">
        <is>
          <t xml:space="preserve"> </t>
        </is>
      </c>
    </row>
    <row r="15">
      <c r="A15" s="4" t="inlineStr">
        <is>
          <t>Maximum allowed dissolution expenses</t>
        </is>
      </c>
      <c r="B15" s="4" t="inlineStr">
        <is>
          <t xml:space="preserve"> </t>
        </is>
      </c>
      <c r="C15" s="5" t="n">
        <v>100000</v>
      </c>
      <c r="D15" s="5" t="n">
        <v>100000</v>
      </c>
      <c r="E15" s="4" t="inlineStr">
        <is>
          <t xml:space="preserve"> </t>
        </is>
      </c>
    </row>
    <row r="16">
      <c r="A16" s="4" t="inlineStr">
        <is>
          <t>Cash</t>
        </is>
      </c>
      <c r="B16" s="4" t="inlineStr">
        <is>
          <t xml:space="preserve"> </t>
        </is>
      </c>
      <c r="C16" s="6" t="n">
        <v>420807</v>
      </c>
      <c r="D16" s="6" t="n">
        <v>1628692</v>
      </c>
      <c r="E16" s="6" t="n">
        <v>3577359</v>
      </c>
    </row>
    <row r="17">
      <c r="A17" s="4" t="inlineStr">
        <is>
          <t>Working capital deficit</t>
        </is>
      </c>
      <c r="B17" s="4" t="inlineStr">
        <is>
          <t xml:space="preserve"> </t>
        </is>
      </c>
      <c r="C17" s="6" t="n">
        <v>3855742</v>
      </c>
      <c r="D17" s="6" t="n">
        <v>1431773</v>
      </c>
      <c r="E17" s="4" t="inlineStr">
        <is>
          <t xml:space="preserve"> </t>
        </is>
      </c>
    </row>
    <row r="18">
      <c r="A18" s="4" t="inlineStr">
        <is>
          <t>Aggregate purchase price</t>
        </is>
      </c>
      <c r="B18" s="4" t="inlineStr">
        <is>
          <t xml:space="preserve"> </t>
        </is>
      </c>
      <c r="C18" s="6" t="n">
        <v>25000</v>
      </c>
      <c r="D18" s="6" t="n">
        <v>25000</v>
      </c>
      <c r="E18" s="4" t="inlineStr">
        <is>
          <t xml:space="preserve"> </t>
        </is>
      </c>
    </row>
    <row r="19">
      <c r="A19" s="4" t="inlineStr">
        <is>
          <t>Maximum annual limit for permitted withdrawals to fund working capital and tax liabilities</t>
        </is>
      </c>
      <c r="B19" s="4" t="inlineStr">
        <is>
          <t xml:space="preserve"> </t>
        </is>
      </c>
      <c r="C19" s="6" t="n">
        <v>1000000</v>
      </c>
      <c r="D19" s="6" t="n">
        <v>1000000</v>
      </c>
      <c r="E19" s="4" t="inlineStr">
        <is>
          <t xml:space="preserve"> </t>
        </is>
      </c>
    </row>
    <row r="20">
      <c r="A20" s="4" t="inlineStr">
        <is>
          <t>Cash withdrawn from trust account</t>
        </is>
      </c>
      <c r="B20" s="4" t="inlineStr">
        <is>
          <t xml:space="preserve"> </t>
        </is>
      </c>
      <c r="C20" s="6" t="n">
        <v>0</v>
      </c>
      <c r="D20" s="6" t="n">
        <v>825842</v>
      </c>
      <c r="E20" s="4" t="inlineStr">
        <is>
          <t xml:space="preserve"> </t>
        </is>
      </c>
    </row>
    <row r="21">
      <c r="A21" s="4" t="inlineStr">
        <is>
          <t>Cash withdrawn from available interest in the Trust Account to pay taxes</t>
        </is>
      </c>
      <c r="B21" s="4" t="inlineStr">
        <is>
          <t xml:space="preserve"> </t>
        </is>
      </c>
      <c r="C21" s="4" t="inlineStr">
        <is>
          <t xml:space="preserve"> </t>
        </is>
      </c>
      <c r="D21" s="6" t="n">
        <v>7895936</v>
      </c>
      <c r="E21" s="6" t="n">
        <v>195000</v>
      </c>
    </row>
    <row r="22">
      <c r="A22" s="4" t="inlineStr">
        <is>
          <t>Cash withdrawn from Trust Account for working capital purposes</t>
        </is>
      </c>
      <c r="B22" s="4" t="inlineStr">
        <is>
          <t xml:space="preserve"> </t>
        </is>
      </c>
      <c r="C22" s="4" t="inlineStr">
        <is>
          <t xml:space="preserve"> </t>
        </is>
      </c>
      <c r="D22" s="6" t="n">
        <v>1000000</v>
      </c>
      <c r="E22" s="5" t="n">
        <v>1000000</v>
      </c>
    </row>
    <row r="23">
      <c r="A23" s="4" t="inlineStr">
        <is>
          <t>Cash withdrawn from Trust Account in connection with redemption</t>
        </is>
      </c>
      <c r="B23" s="4" t="inlineStr">
        <is>
          <t xml:space="preserve"> </t>
        </is>
      </c>
      <c r="C23" s="4" t="inlineStr">
        <is>
          <t xml:space="preserve"> </t>
        </is>
      </c>
      <c r="D23" s="6" t="n">
        <v>215914673</v>
      </c>
      <c r="E23" s="4" t="inlineStr">
        <is>
          <t xml:space="preserve"> </t>
        </is>
      </c>
    </row>
    <row r="24">
      <c r="A24" s="4" t="inlineStr">
        <is>
          <t>Class A Common Stock Subject to Possible Redemption | AltC Acquisition Corp.</t>
        </is>
      </c>
      <c r="B24" s="4" t="inlineStr">
        <is>
          <t xml:space="preserve"> </t>
        </is>
      </c>
      <c r="C24" s="4" t="inlineStr">
        <is>
          <t xml:space="preserve"> </t>
        </is>
      </c>
      <c r="D24" s="4" t="inlineStr">
        <is>
          <t xml:space="preserve"> </t>
        </is>
      </c>
      <c r="E24" s="4" t="inlineStr">
        <is>
          <t xml:space="preserve"> </t>
        </is>
      </c>
    </row>
    <row r="25">
      <c r="A25" s="3" t="inlineStr">
        <is>
          <t>DESCRIPTION OF ORGANIZATION, BUSINESS OPERATIONS AND GOING CONCERN</t>
        </is>
      </c>
      <c r="B25" s="4" t="inlineStr">
        <is>
          <t xml:space="preserve"> </t>
        </is>
      </c>
      <c r="C25" s="4" t="inlineStr">
        <is>
          <t xml:space="preserve"> </t>
        </is>
      </c>
      <c r="D25" s="4" t="inlineStr">
        <is>
          <t xml:space="preserve"> </t>
        </is>
      </c>
      <c r="E25" s="4" t="inlineStr">
        <is>
          <t xml:space="preserve"> </t>
        </is>
      </c>
    </row>
    <row r="26">
      <c r="A26" s="4" t="inlineStr">
        <is>
          <t>Value of shares redeemed</t>
        </is>
      </c>
      <c r="B26" s="4" t="inlineStr">
        <is>
          <t xml:space="preserve"> </t>
        </is>
      </c>
      <c r="C26" s="5" t="n">
        <v>215910000</v>
      </c>
      <c r="D26" s="5" t="n">
        <v>215910000</v>
      </c>
      <c r="E26" s="4" t="inlineStr">
        <is>
          <t xml:space="preserve"> </t>
        </is>
      </c>
    </row>
    <row r="27">
      <c r="A27" s="4" t="inlineStr">
        <is>
          <t>Percentage of excise tax liability on redemption of shares</t>
        </is>
      </c>
      <c r="B27" s="4" t="inlineStr">
        <is>
          <t xml:space="preserve"> </t>
        </is>
      </c>
      <c r="C27" s="12" t="n">
        <v>0.01</v>
      </c>
      <c r="D27" s="12" t="n">
        <v>0.01</v>
      </c>
      <c r="E27" s="4" t="inlineStr">
        <is>
          <t xml:space="preserve"> </t>
        </is>
      </c>
    </row>
    <row r="28">
      <c r="A28" s="4" t="inlineStr">
        <is>
          <t>Amount of excise tax liability on redemption of shares</t>
        </is>
      </c>
      <c r="B28" s="4" t="inlineStr">
        <is>
          <t xml:space="preserve"> </t>
        </is>
      </c>
      <c r="C28" s="5" t="n">
        <v>2159147</v>
      </c>
      <c r="D28" s="5" t="n">
        <v>2159147</v>
      </c>
      <c r="E28" s="4" t="inlineStr">
        <is>
          <t xml:space="preserve"> </t>
        </is>
      </c>
    </row>
    <row r="29">
      <c r="A29" s="4" t="inlineStr">
        <is>
          <t>Number of shares redeemed | shares</t>
        </is>
      </c>
      <c r="B29" s="4" t="inlineStr">
        <is>
          <t xml:space="preserve"> </t>
        </is>
      </c>
      <c r="C29" s="6" t="n">
        <v>20849479</v>
      </c>
      <c r="D29" s="6" t="n">
        <v>20849479</v>
      </c>
      <c r="E29" s="4" t="inlineStr">
        <is>
          <t xml:space="preserve"> </t>
        </is>
      </c>
    </row>
    <row r="30">
      <c r="A30" s="4" t="inlineStr">
        <is>
          <t>Initial Public Offering | AltC Acquisition Corp.</t>
        </is>
      </c>
      <c r="B30" s="4" t="inlineStr">
        <is>
          <t xml:space="preserve"> </t>
        </is>
      </c>
      <c r="C30" s="4" t="inlineStr">
        <is>
          <t xml:space="preserve"> </t>
        </is>
      </c>
      <c r="D30" s="4" t="inlineStr">
        <is>
          <t xml:space="preserve"> </t>
        </is>
      </c>
      <c r="E30" s="4" t="inlineStr">
        <is>
          <t xml:space="preserve"> </t>
        </is>
      </c>
    </row>
    <row r="31">
      <c r="A31" s="3" t="inlineStr">
        <is>
          <t>DESCRIPTION OF ORGANIZATION, BUSINESS OPERATIONS AND GOING CONCERN</t>
        </is>
      </c>
      <c r="B31" s="4" t="inlineStr">
        <is>
          <t xml:space="preserve"> </t>
        </is>
      </c>
      <c r="C31" s="4" t="inlineStr">
        <is>
          <t xml:space="preserve"> </t>
        </is>
      </c>
      <c r="D31" s="4" t="inlineStr">
        <is>
          <t xml:space="preserve"> </t>
        </is>
      </c>
      <c r="E31" s="4" t="inlineStr">
        <is>
          <t xml:space="preserve"> </t>
        </is>
      </c>
    </row>
    <row r="32">
      <c r="A32" s="4" t="inlineStr">
        <is>
          <t>Sale of units, net of underwriting discounts (in shares) | shares</t>
        </is>
      </c>
      <c r="B32" s="6" t="n">
        <v>50000000</v>
      </c>
      <c r="C32" s="4" t="inlineStr">
        <is>
          <t xml:space="preserve"> </t>
        </is>
      </c>
      <c r="D32" s="4" t="inlineStr">
        <is>
          <t xml:space="preserve"> </t>
        </is>
      </c>
      <c r="E32" s="4" t="inlineStr">
        <is>
          <t xml:space="preserve"> </t>
        </is>
      </c>
    </row>
    <row r="33">
      <c r="A33" s="4" t="inlineStr">
        <is>
          <t>Purchase price, per unit | $ / shares</t>
        </is>
      </c>
      <c r="B33" s="5" t="n">
        <v>10</v>
      </c>
      <c r="C33" s="4" t="inlineStr">
        <is>
          <t xml:space="preserve"> </t>
        </is>
      </c>
      <c r="D33" s="4" t="inlineStr">
        <is>
          <t xml:space="preserve"> </t>
        </is>
      </c>
      <c r="E33" s="4" t="inlineStr">
        <is>
          <t xml:space="preserve"> </t>
        </is>
      </c>
    </row>
    <row r="34">
      <c r="A34" s="4" t="inlineStr">
        <is>
          <t>Proceeds from issuance initial public offering</t>
        </is>
      </c>
      <c r="B34" s="5" t="n">
        <v>500000000</v>
      </c>
      <c r="C34" s="4" t="inlineStr">
        <is>
          <t xml:space="preserve"> </t>
        </is>
      </c>
      <c r="D34" s="4" t="inlineStr">
        <is>
          <t xml:space="preserve"> </t>
        </is>
      </c>
      <c r="E34" s="4" t="inlineStr">
        <is>
          <t xml:space="preserve"> </t>
        </is>
      </c>
    </row>
    <row r="35">
      <c r="A35" s="4" t="inlineStr">
        <is>
          <t>Transaction costs</t>
        </is>
      </c>
      <c r="B35" s="6" t="n">
        <v>26652125</v>
      </c>
      <c r="C35" s="4" t="inlineStr">
        <is>
          <t xml:space="preserve"> </t>
        </is>
      </c>
      <c r="D35" s="4" t="inlineStr">
        <is>
          <t xml:space="preserve"> </t>
        </is>
      </c>
      <c r="E35" s="4" t="inlineStr">
        <is>
          <t xml:space="preserve"> </t>
        </is>
      </c>
    </row>
    <row r="36">
      <c r="A36" s="4" t="inlineStr">
        <is>
          <t>Underwriting discount fees</t>
        </is>
      </c>
      <c r="B36" s="6" t="n">
        <v>8580000</v>
      </c>
      <c r="C36" s="4" t="inlineStr">
        <is>
          <t xml:space="preserve"> </t>
        </is>
      </c>
      <c r="D36" s="4" t="inlineStr">
        <is>
          <t xml:space="preserve"> </t>
        </is>
      </c>
      <c r="E36" s="4" t="inlineStr">
        <is>
          <t xml:space="preserve"> </t>
        </is>
      </c>
    </row>
    <row r="37">
      <c r="A37" s="4" t="inlineStr">
        <is>
          <t>Deferred underwriting fee payable</t>
        </is>
      </c>
      <c r="B37" s="6" t="n">
        <v>17500000</v>
      </c>
      <c r="C37" s="4" t="inlineStr">
        <is>
          <t xml:space="preserve"> </t>
        </is>
      </c>
      <c r="D37" s="4" t="inlineStr">
        <is>
          <t xml:space="preserve"> </t>
        </is>
      </c>
      <c r="E37" s="4" t="inlineStr">
        <is>
          <t xml:space="preserve"> </t>
        </is>
      </c>
    </row>
    <row r="38">
      <c r="A38" s="4" t="inlineStr">
        <is>
          <t>Other offering costs</t>
        </is>
      </c>
      <c r="B38" s="6" t="n">
        <v>572125</v>
      </c>
      <c r="C38" s="4" t="inlineStr">
        <is>
          <t xml:space="preserve"> </t>
        </is>
      </c>
      <c r="D38" s="4" t="inlineStr">
        <is>
          <t xml:space="preserve"> </t>
        </is>
      </c>
      <c r="E38" s="4" t="inlineStr">
        <is>
          <t xml:space="preserve"> </t>
        </is>
      </c>
    </row>
    <row r="39">
      <c r="A39" s="4" t="inlineStr">
        <is>
          <t>Reimbursed fees</t>
        </is>
      </c>
      <c r="B39" s="6" t="n">
        <v>1420000</v>
      </c>
      <c r="C39" s="4" t="inlineStr">
        <is>
          <t xml:space="preserve"> </t>
        </is>
      </c>
      <c r="D39" s="4" t="inlineStr">
        <is>
          <t xml:space="preserve"> </t>
        </is>
      </c>
      <c r="E39" s="4" t="inlineStr">
        <is>
          <t xml:space="preserve"> </t>
        </is>
      </c>
    </row>
    <row r="40">
      <c r="A40" s="4" t="inlineStr">
        <is>
          <t>Investment of cash into trust account</t>
        </is>
      </c>
      <c r="B40" s="5" t="n">
        <v>500000000</v>
      </c>
      <c r="C40" s="4" t="inlineStr">
        <is>
          <t xml:space="preserve"> </t>
        </is>
      </c>
      <c r="D40" s="4" t="inlineStr">
        <is>
          <t xml:space="preserve"> </t>
        </is>
      </c>
      <c r="E40" s="4" t="inlineStr">
        <is>
          <t xml:space="preserve"> </t>
        </is>
      </c>
    </row>
    <row r="41">
      <c r="A41" s="4" t="inlineStr">
        <is>
          <t>Investments maximum maturity term</t>
        </is>
      </c>
      <c r="B41" s="4" t="inlineStr">
        <is>
          <t>185 days</t>
        </is>
      </c>
      <c r="C41" s="4" t="inlineStr">
        <is>
          <t xml:space="preserve"> </t>
        </is>
      </c>
      <c r="D41" s="4" t="inlineStr">
        <is>
          <t xml:space="preserve"> </t>
        </is>
      </c>
      <c r="E41" s="4" t="inlineStr">
        <is>
          <t xml:space="preserve"> </t>
        </is>
      </c>
    </row>
    <row r="42">
      <c r="A42" s="4" t="inlineStr">
        <is>
          <t>Fund working capital requirements in trust account</t>
        </is>
      </c>
      <c r="B42" s="5" t="n">
        <v>1000000</v>
      </c>
      <c r="C42" s="4" t="inlineStr">
        <is>
          <t xml:space="preserve"> </t>
        </is>
      </c>
      <c r="D42" s="4" t="inlineStr">
        <is>
          <t xml:space="preserve"> </t>
        </is>
      </c>
      <c r="E42" s="4" t="inlineStr">
        <is>
          <t xml:space="preserve"> </t>
        </is>
      </c>
    </row>
    <row r="43">
      <c r="A43" s="4" t="inlineStr">
        <is>
          <t>Initial Public Offering | AltC Acquisition Corp. | Private Placement Warrants</t>
        </is>
      </c>
      <c r="B43" s="4" t="inlineStr">
        <is>
          <t xml:space="preserve"> </t>
        </is>
      </c>
      <c r="C43" s="4" t="inlineStr">
        <is>
          <t xml:space="preserve"> </t>
        </is>
      </c>
      <c r="D43" s="4" t="inlineStr">
        <is>
          <t xml:space="preserve"> </t>
        </is>
      </c>
      <c r="E43" s="4" t="inlineStr">
        <is>
          <t xml:space="preserve"> </t>
        </is>
      </c>
    </row>
    <row r="44">
      <c r="A44" s="3" t="inlineStr">
        <is>
          <t>DESCRIPTION OF ORGANIZATION, BUSINESS OPERATIONS AND GOING CONCERN</t>
        </is>
      </c>
      <c r="B44" s="4" t="inlineStr">
        <is>
          <t xml:space="preserve"> </t>
        </is>
      </c>
      <c r="C44" s="4" t="inlineStr">
        <is>
          <t xml:space="preserve"> </t>
        </is>
      </c>
      <c r="D44" s="4" t="inlineStr">
        <is>
          <t xml:space="preserve"> </t>
        </is>
      </c>
      <c r="E44" s="4" t="inlineStr">
        <is>
          <t xml:space="preserve"> </t>
        </is>
      </c>
    </row>
    <row r="45">
      <c r="A45" s="4" t="inlineStr">
        <is>
          <t>Sale of private placement shares | shares</t>
        </is>
      </c>
      <c r="B45" s="6" t="n">
        <v>1450000</v>
      </c>
      <c r="C45" s="4" t="inlineStr">
        <is>
          <t xml:space="preserve"> </t>
        </is>
      </c>
      <c r="D45" s="4" t="inlineStr">
        <is>
          <t xml:space="preserve"> </t>
        </is>
      </c>
      <c r="E45" s="4" t="inlineStr">
        <is>
          <t xml:space="preserve"> </t>
        </is>
      </c>
    </row>
    <row r="46">
      <c r="A46" s="4" t="inlineStr">
        <is>
          <t>Price of warrant | $ / shares</t>
        </is>
      </c>
      <c r="B46" s="5" t="n">
        <v>10</v>
      </c>
      <c r="C46" s="4" t="inlineStr">
        <is>
          <t xml:space="preserve"> </t>
        </is>
      </c>
      <c r="D46" s="4" t="inlineStr">
        <is>
          <t xml:space="preserve"> </t>
        </is>
      </c>
      <c r="E46" s="4" t="inlineStr">
        <is>
          <t xml:space="preserve"> </t>
        </is>
      </c>
    </row>
    <row r="47">
      <c r="A47" s="4" t="inlineStr">
        <is>
          <t>Proceeds from sale of Private Placement Shares</t>
        </is>
      </c>
      <c r="B47" s="5" t="n">
        <v>14500000</v>
      </c>
      <c r="C47" s="4" t="inlineStr">
        <is>
          <t xml:space="preserve"> </t>
        </is>
      </c>
      <c r="D47" s="4" t="inlineStr">
        <is>
          <t xml:space="preserve"> </t>
        </is>
      </c>
      <c r="E47" s="4" t="inlineStr">
        <is>
          <t xml:space="preserve"> </t>
        </is>
      </c>
    </row>
    <row r="48">
      <c r="A48" s="4" t="inlineStr">
        <is>
          <t>Private Placement | AltC Acquisition Corp.</t>
        </is>
      </c>
      <c r="B48" s="4" t="inlineStr">
        <is>
          <t xml:space="preserve"> </t>
        </is>
      </c>
      <c r="C48" s="4" t="inlineStr">
        <is>
          <t xml:space="preserve"> </t>
        </is>
      </c>
      <c r="D48" s="4" t="inlineStr">
        <is>
          <t xml:space="preserve"> </t>
        </is>
      </c>
      <c r="E48" s="4" t="inlineStr">
        <is>
          <t xml:space="preserve"> </t>
        </is>
      </c>
    </row>
    <row r="49">
      <c r="A49" s="3" t="inlineStr">
        <is>
          <t>DESCRIPTION OF ORGANIZATION, BUSINESS OPERATIONS AND GOING CONCERN</t>
        </is>
      </c>
      <c r="B49" s="4" t="inlineStr">
        <is>
          <t xml:space="preserve"> </t>
        </is>
      </c>
      <c r="C49" s="4" t="inlineStr">
        <is>
          <t xml:space="preserve"> </t>
        </is>
      </c>
      <c r="D49" s="4" t="inlineStr">
        <is>
          <t xml:space="preserve"> </t>
        </is>
      </c>
      <c r="E49" s="4" t="inlineStr">
        <is>
          <t xml:space="preserve"> </t>
        </is>
      </c>
    </row>
    <row r="50">
      <c r="A50" s="4" t="inlineStr">
        <is>
          <t>Sale of private placement shares | shares</t>
        </is>
      </c>
      <c r="B50" s="6" t="n">
        <v>1450000</v>
      </c>
      <c r="C50" s="4" t="inlineStr">
        <is>
          <t xml:space="preserve"> </t>
        </is>
      </c>
      <c r="D50" s="4" t="inlineStr">
        <is>
          <t xml:space="preserve"> </t>
        </is>
      </c>
      <c r="E50" s="4" t="inlineStr">
        <is>
          <t xml:space="preserve"> </t>
        </is>
      </c>
    </row>
    <row r="51">
      <c r="A51" s="4" t="inlineStr">
        <is>
          <t>Price of warrant | $ / shares</t>
        </is>
      </c>
      <c r="B51" s="5" t="n">
        <v>10</v>
      </c>
      <c r="C51" s="4" t="inlineStr">
        <is>
          <t xml:space="preserve"> </t>
        </is>
      </c>
      <c r="D51" s="4" t="inlineStr">
        <is>
          <t xml:space="preserve"> </t>
        </is>
      </c>
      <c r="E51" s="4" t="inlineStr">
        <is>
          <t xml:space="preserve"> </t>
        </is>
      </c>
    </row>
    <row r="52">
      <c r="A52" s="4" t="inlineStr">
        <is>
          <t>Proceeds from sale of Private Placement Shares</t>
        </is>
      </c>
      <c r="B52" s="5" t="n">
        <v>14500000</v>
      </c>
      <c r="C52" s="4" t="inlineStr">
        <is>
          <t xml:space="preserve"> </t>
        </is>
      </c>
      <c r="D52" s="4" t="inlineStr">
        <is>
          <t xml:space="preserve"> </t>
        </is>
      </c>
      <c r="E52" s="4" t="inlineStr">
        <is>
          <t xml:space="preserve"> </t>
        </is>
      </c>
    </row>
    <row r="53">
      <c r="A53" s="4" t="inlineStr">
        <is>
          <t>Private Placement | AltC Acquisition Corp. | Private Placement Warrants</t>
        </is>
      </c>
      <c r="B53" s="4" t="inlineStr">
        <is>
          <t xml:space="preserve"> </t>
        </is>
      </c>
      <c r="C53" s="4" t="inlineStr">
        <is>
          <t xml:space="preserve"> </t>
        </is>
      </c>
      <c r="D53" s="4" t="inlineStr">
        <is>
          <t xml:space="preserve"> </t>
        </is>
      </c>
      <c r="E53" s="4" t="inlineStr">
        <is>
          <t xml:space="preserve"> </t>
        </is>
      </c>
    </row>
    <row r="54">
      <c r="A54" s="3" t="inlineStr">
        <is>
          <t>DESCRIPTION OF ORGANIZATION, BUSINESS OPERATIONS AND GOING CONCERN</t>
        </is>
      </c>
      <c r="B54" s="4" t="inlineStr">
        <is>
          <t xml:space="preserve"> </t>
        </is>
      </c>
      <c r="C54" s="4" t="inlineStr">
        <is>
          <t xml:space="preserve"> </t>
        </is>
      </c>
      <c r="D54" s="4" t="inlineStr">
        <is>
          <t xml:space="preserve"> </t>
        </is>
      </c>
      <c r="E54" s="4" t="inlineStr">
        <is>
          <t xml:space="preserve"> </t>
        </is>
      </c>
    </row>
    <row r="55">
      <c r="A55" s="4" t="inlineStr">
        <is>
          <t>Proceeds from sale of Private Placement Shares</t>
        </is>
      </c>
      <c r="B55" s="5" t="n">
        <v>14500000</v>
      </c>
      <c r="C55" s="4" t="inlineStr">
        <is>
          <t xml:space="preserve"> </t>
        </is>
      </c>
      <c r="D55" s="4" t="inlineStr">
        <is>
          <t xml:space="preserve"> </t>
        </is>
      </c>
      <c r="E55" s="4" t="inlineStr">
        <is>
          <t xml:space="preserve"> </t>
        </is>
      </c>
    </row>
    <row r="56">
      <c r="A56" s="4" t="inlineStr">
        <is>
          <t>Over-allotment option | AltC Acquisition Corp.</t>
        </is>
      </c>
      <c r="B56" s="4" t="inlineStr">
        <is>
          <t xml:space="preserve"> </t>
        </is>
      </c>
      <c r="C56" s="4" t="inlineStr">
        <is>
          <t xml:space="preserve"> </t>
        </is>
      </c>
      <c r="D56" s="4" t="inlineStr">
        <is>
          <t xml:space="preserve"> </t>
        </is>
      </c>
      <c r="E56" s="4" t="inlineStr">
        <is>
          <t xml:space="preserve"> </t>
        </is>
      </c>
    </row>
    <row r="57">
      <c r="A57" s="3" t="inlineStr">
        <is>
          <t>DESCRIPTION OF ORGANIZATION, BUSINESS OPERATIONS AND GOING CONCERN</t>
        </is>
      </c>
      <c r="B57" s="4" t="inlineStr">
        <is>
          <t xml:space="preserve"> </t>
        </is>
      </c>
      <c r="C57" s="4" t="inlineStr">
        <is>
          <t xml:space="preserve"> </t>
        </is>
      </c>
      <c r="D57" s="4" t="inlineStr">
        <is>
          <t xml:space="preserve"> </t>
        </is>
      </c>
      <c r="E57" s="4" t="inlineStr">
        <is>
          <t xml:space="preserve"> </t>
        </is>
      </c>
    </row>
    <row r="58">
      <c r="A58" s="4" t="inlineStr">
        <is>
          <t>Sale of units, net of underwriting discounts (in shares) | shares</t>
        </is>
      </c>
      <c r="B58" s="6" t="n">
        <v>5000000</v>
      </c>
      <c r="C58" s="4" t="inlineStr">
        <is>
          <t xml:space="preserve"> </t>
        </is>
      </c>
      <c r="D58" s="4" t="inlineStr">
        <is>
          <t xml:space="preserve"> </t>
        </is>
      </c>
      <c r="E58" s="4" t="inlineStr">
        <is>
          <t xml:space="preserve"> </t>
        </is>
      </c>
    </row>
    <row r="59">
      <c r="A59" s="4" t="inlineStr">
        <is>
          <t>Purchase price, per unit | $ / shares</t>
        </is>
      </c>
      <c r="B59" s="5" t="n">
        <v>10</v>
      </c>
      <c r="C59" s="4" t="inlineStr">
        <is>
          <t xml:space="preserve"> </t>
        </is>
      </c>
      <c r="D59" s="4" t="inlineStr">
        <is>
          <t xml:space="preserve"> </t>
        </is>
      </c>
      <c r="E59" s="4" t="inlineStr">
        <is>
          <t xml:space="preserve"> </t>
        </is>
      </c>
    </row>
  </sheetData>
  <mergeCells count="2">
    <mergeCell ref="A1:A2"/>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E1" s="2" t="inlineStr">
        <is>
          <t>3 Months Ended</t>
        </is>
      </c>
      <c r="G1" s="2" t="inlineStr">
        <is>
          <t>12 Months Ended</t>
        </is>
      </c>
    </row>
    <row r="2">
      <c r="B2" s="2" t="inlineStr">
        <is>
          <t>Jan. 22, 2024</t>
        </is>
      </c>
      <c r="C2" s="2" t="inlineStr">
        <is>
          <t>Jan. 17, 2024</t>
        </is>
      </c>
      <c r="D2" s="2" t="inlineStr">
        <is>
          <t>Jul. 12, 2021</t>
        </is>
      </c>
      <c r="E2" s="2" t="inlineStr">
        <is>
          <t>Mar. 31, 2024</t>
        </is>
      </c>
      <c r="F2" s="2" t="inlineStr">
        <is>
          <t>Mar. 31, 2023</t>
        </is>
      </c>
      <c r="G2" s="2" t="inlineStr">
        <is>
          <t>Dec. 31, 2023</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reconciliation, percent</t>
        </is>
      </c>
      <c r="B4" s="4" t="inlineStr">
        <is>
          <t xml:space="preserve"> </t>
        </is>
      </c>
      <c r="C4" s="4" t="inlineStr">
        <is>
          <t xml:space="preserve"> </t>
        </is>
      </c>
      <c r="D4" s="4" t="inlineStr">
        <is>
          <t xml:space="preserve"> </t>
        </is>
      </c>
      <c r="E4" s="12" t="n">
        <v>0</v>
      </c>
      <c r="F4" s="4" t="inlineStr">
        <is>
          <t xml:space="preserve"> </t>
        </is>
      </c>
      <c r="G4" s="12" t="n">
        <v>0</v>
      </c>
      <c r="H4" s="12" t="n">
        <v>0</v>
      </c>
    </row>
    <row r="5">
      <c r="A5" s="4" t="inlineStr">
        <is>
          <t>Statutory federal income tax rate (in percent)</t>
        </is>
      </c>
      <c r="B5" s="4" t="inlineStr">
        <is>
          <t xml:space="preserve"> </t>
        </is>
      </c>
      <c r="C5" s="4" t="inlineStr">
        <is>
          <t xml:space="preserve"> </t>
        </is>
      </c>
      <c r="D5" s="4" t="inlineStr">
        <is>
          <t xml:space="preserve"> </t>
        </is>
      </c>
      <c r="E5" s="4" t="inlineStr">
        <is>
          <t xml:space="preserve"> </t>
        </is>
      </c>
      <c r="F5" s="4" t="inlineStr">
        <is>
          <t xml:space="preserve"> </t>
        </is>
      </c>
      <c r="G5" s="12" t="n">
        <v>0.21</v>
      </c>
      <c r="H5" s="12" t="n">
        <v>0.21</v>
      </c>
    </row>
    <row r="6">
      <c r="A6" s="4" t="inlineStr">
        <is>
          <t>Unrecognized tax benefits</t>
        </is>
      </c>
      <c r="B6" s="4" t="inlineStr">
        <is>
          <t xml:space="preserve"> </t>
        </is>
      </c>
      <c r="C6" s="4" t="inlineStr">
        <is>
          <t xml:space="preserve"> </t>
        </is>
      </c>
      <c r="D6" s="4" t="inlineStr">
        <is>
          <t xml:space="preserve"> </t>
        </is>
      </c>
      <c r="E6" s="5" t="n">
        <v>0</v>
      </c>
      <c r="F6" s="4" t="inlineStr">
        <is>
          <t xml:space="preserve"> </t>
        </is>
      </c>
      <c r="G6" s="5" t="n">
        <v>0</v>
      </c>
      <c r="H6" s="5" t="n">
        <v>0</v>
      </c>
    </row>
    <row r="7">
      <c r="A7" s="4" t="inlineStr">
        <is>
          <t>Unrecognized tax benefits accrued for interest and penalties</t>
        </is>
      </c>
      <c r="B7" s="4" t="inlineStr">
        <is>
          <t xml:space="preserve"> </t>
        </is>
      </c>
      <c r="C7" s="4" t="inlineStr">
        <is>
          <t xml:space="preserve"> </t>
        </is>
      </c>
      <c r="D7" s="4" t="inlineStr">
        <is>
          <t xml:space="preserve"> </t>
        </is>
      </c>
      <c r="E7" s="6" t="n">
        <v>0</v>
      </c>
      <c r="F7" s="4" t="inlineStr">
        <is>
          <t xml:space="preserve"> </t>
        </is>
      </c>
      <c r="G7" s="6" t="n">
        <v>0</v>
      </c>
      <c r="H7" s="6" t="n">
        <v>0</v>
      </c>
    </row>
    <row r="8">
      <c r="A8" s="4" t="inlineStr">
        <is>
          <t>Deferred offering costs</t>
        </is>
      </c>
      <c r="B8" s="4" t="inlineStr">
        <is>
          <t xml:space="preserve"> </t>
        </is>
      </c>
      <c r="C8" s="4" t="inlineStr">
        <is>
          <t xml:space="preserve"> </t>
        </is>
      </c>
      <c r="D8" s="4" t="inlineStr">
        <is>
          <t xml:space="preserve"> </t>
        </is>
      </c>
      <c r="E8" s="6" t="n">
        <v>4849859</v>
      </c>
      <c r="F8" s="4" t="inlineStr">
        <is>
          <t xml:space="preserve"> </t>
        </is>
      </c>
      <c r="G8" s="6" t="n">
        <v>3709542</v>
      </c>
      <c r="H8" s="6" t="n">
        <v>164358</v>
      </c>
    </row>
    <row r="9">
      <c r="A9" s="4" t="inlineStr">
        <is>
          <t>AltC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equivalents</t>
        </is>
      </c>
      <c r="B11" s="4" t="inlineStr">
        <is>
          <t xml:space="preserve"> </t>
        </is>
      </c>
      <c r="C11" s="4" t="inlineStr">
        <is>
          <t xml:space="preserve"> </t>
        </is>
      </c>
      <c r="D11" s="4" t="inlineStr">
        <is>
          <t xml:space="preserve"> </t>
        </is>
      </c>
      <c r="E11" s="6" t="n">
        <v>0</v>
      </c>
      <c r="F11" s="4" t="inlineStr">
        <is>
          <t xml:space="preserve"> </t>
        </is>
      </c>
      <c r="G11" s="6" t="n">
        <v>0</v>
      </c>
      <c r="H11" s="6" t="n">
        <v>0</v>
      </c>
    </row>
    <row r="12">
      <c r="A12" s="4" t="inlineStr">
        <is>
          <t>Cash withdrawn from Trust Account for working capital purposes</t>
        </is>
      </c>
      <c r="B12" s="4" t="inlineStr">
        <is>
          <t xml:space="preserve"> </t>
        </is>
      </c>
      <c r="C12" s="4" t="inlineStr">
        <is>
          <t xml:space="preserve"> </t>
        </is>
      </c>
      <c r="D12" s="4" t="inlineStr">
        <is>
          <t xml:space="preserve"> </t>
        </is>
      </c>
      <c r="E12" s="4" t="inlineStr">
        <is>
          <t xml:space="preserve"> </t>
        </is>
      </c>
      <c r="F12" s="4" t="inlineStr">
        <is>
          <t xml:space="preserve"> </t>
        </is>
      </c>
      <c r="G12" s="6" t="n">
        <v>1000000</v>
      </c>
      <c r="H12" s="6" t="n">
        <v>1000000</v>
      </c>
    </row>
    <row r="13">
      <c r="A13" s="4" t="inlineStr">
        <is>
          <t>Cash withdrawn from Trust Account to pay franchise and income taxes</t>
        </is>
      </c>
      <c r="B13" s="4" t="inlineStr">
        <is>
          <t xml:space="preserve"> </t>
        </is>
      </c>
      <c r="C13" s="4" t="inlineStr">
        <is>
          <t xml:space="preserve"> </t>
        </is>
      </c>
      <c r="D13" s="4" t="inlineStr">
        <is>
          <t xml:space="preserve"> </t>
        </is>
      </c>
      <c r="E13" s="4" t="inlineStr">
        <is>
          <t xml:space="preserve"> </t>
        </is>
      </c>
      <c r="F13" s="4" t="inlineStr">
        <is>
          <t xml:space="preserve"> </t>
        </is>
      </c>
      <c r="G13" s="6" t="n">
        <v>7895936</v>
      </c>
      <c r="H13" s="5" t="n">
        <v>195000</v>
      </c>
    </row>
    <row r="14">
      <c r="A14" s="4" t="inlineStr">
        <is>
          <t>Cash withdrawn from Trust Account in connection with redemption</t>
        </is>
      </c>
      <c r="B14" s="4" t="inlineStr">
        <is>
          <t xml:space="preserve"> </t>
        </is>
      </c>
      <c r="C14" s="4" t="inlineStr">
        <is>
          <t xml:space="preserve"> </t>
        </is>
      </c>
      <c r="D14" s="4" t="inlineStr">
        <is>
          <t xml:space="preserve"> </t>
        </is>
      </c>
      <c r="E14" s="4" t="inlineStr">
        <is>
          <t xml:space="preserve"> </t>
        </is>
      </c>
      <c r="F14" s="4" t="inlineStr">
        <is>
          <t xml:space="preserve"> </t>
        </is>
      </c>
      <c r="G14" s="6" t="n">
        <v>215914673</v>
      </c>
      <c r="H14" s="4" t="inlineStr">
        <is>
          <t xml:space="preserve"> </t>
        </is>
      </c>
    </row>
    <row r="15">
      <c r="A15" s="4" t="inlineStr">
        <is>
          <t>Cash withdrawn from trust account</t>
        </is>
      </c>
      <c r="B15" s="4" t="inlineStr">
        <is>
          <t xml:space="preserve"> </t>
        </is>
      </c>
      <c r="C15" s="4" t="inlineStr">
        <is>
          <t xml:space="preserve"> </t>
        </is>
      </c>
      <c r="D15" s="4" t="inlineStr">
        <is>
          <t xml:space="preserve"> </t>
        </is>
      </c>
      <c r="E15" s="5" t="n">
        <v>0</v>
      </c>
      <c r="F15" s="4" t="inlineStr">
        <is>
          <t xml:space="preserve"> </t>
        </is>
      </c>
      <c r="G15" s="5" t="n">
        <v>825842</v>
      </c>
      <c r="H15" s="4" t="inlineStr">
        <is>
          <t xml:space="preserve"> </t>
        </is>
      </c>
    </row>
    <row r="16">
      <c r="A16" s="4" t="inlineStr">
        <is>
          <t>Effective income tax rate reconciliation, percent</t>
        </is>
      </c>
      <c r="B16" s="4" t="inlineStr">
        <is>
          <t xml:space="preserve"> </t>
        </is>
      </c>
      <c r="C16" s="4" t="inlineStr">
        <is>
          <t xml:space="preserve"> </t>
        </is>
      </c>
      <c r="D16" s="4" t="inlineStr">
        <is>
          <t xml:space="preserve"> </t>
        </is>
      </c>
      <c r="E16" s="9" t="n">
        <v>0.4792</v>
      </c>
      <c r="F16" s="9" t="n">
        <v>0.2653</v>
      </c>
      <c r="G16" s="9" t="n">
        <v>0.3392</v>
      </c>
      <c r="H16" s="9" t="n">
        <v>0.273</v>
      </c>
    </row>
    <row r="17">
      <c r="A17" s="4" t="inlineStr">
        <is>
          <t>Statutory federal income tax rate (in percent)</t>
        </is>
      </c>
      <c r="B17" s="4" t="inlineStr">
        <is>
          <t xml:space="preserve"> </t>
        </is>
      </c>
      <c r="C17" s="4" t="inlineStr">
        <is>
          <t xml:space="preserve"> </t>
        </is>
      </c>
      <c r="D17" s="4" t="inlineStr">
        <is>
          <t xml:space="preserve"> </t>
        </is>
      </c>
      <c r="E17" s="12" t="n">
        <v>0.21</v>
      </c>
      <c r="F17" s="12" t="n">
        <v>0.21</v>
      </c>
      <c r="G17" s="12" t="n">
        <v>0.21</v>
      </c>
      <c r="H17" s="12" t="n">
        <v>0.21</v>
      </c>
    </row>
    <row r="18">
      <c r="A18" s="4" t="inlineStr">
        <is>
          <t>Unrecognized tax benefits</t>
        </is>
      </c>
      <c r="B18" s="4" t="inlineStr">
        <is>
          <t xml:space="preserve"> </t>
        </is>
      </c>
      <c r="C18" s="4" t="inlineStr">
        <is>
          <t xml:space="preserve"> </t>
        </is>
      </c>
      <c r="D18" s="4" t="inlineStr">
        <is>
          <t xml:space="preserve"> </t>
        </is>
      </c>
      <c r="E18" s="5" t="n">
        <v>0</v>
      </c>
      <c r="F18" s="4" t="inlineStr">
        <is>
          <t xml:space="preserve"> </t>
        </is>
      </c>
      <c r="G18" s="5" t="n">
        <v>0</v>
      </c>
      <c r="H18" s="5" t="n">
        <v>0</v>
      </c>
    </row>
    <row r="19">
      <c r="A19" s="4" t="inlineStr">
        <is>
          <t>Unrecognized tax benefits accrued for interest and penalties</t>
        </is>
      </c>
      <c r="B19" s="4" t="inlineStr">
        <is>
          <t xml:space="preserve"> </t>
        </is>
      </c>
      <c r="C19" s="4" t="inlineStr">
        <is>
          <t xml:space="preserve"> </t>
        </is>
      </c>
      <c r="D19" s="4" t="inlineStr">
        <is>
          <t xml:space="preserve"> </t>
        </is>
      </c>
      <c r="E19" s="5" t="n">
        <v>0</v>
      </c>
      <c r="F19" s="4" t="inlineStr">
        <is>
          <t xml:space="preserve"> </t>
        </is>
      </c>
      <c r="G19" s="6" t="n">
        <v>0</v>
      </c>
      <c r="H19" s="5" t="n">
        <v>0</v>
      </c>
    </row>
    <row r="20">
      <c r="A20" s="4" t="inlineStr">
        <is>
          <t>Current accrued and future tax obligation</t>
        </is>
      </c>
      <c r="B20" s="4" t="inlineStr">
        <is>
          <t xml:space="preserve"> </t>
        </is>
      </c>
      <c r="C20" s="4" t="inlineStr">
        <is>
          <t xml:space="preserve"> </t>
        </is>
      </c>
      <c r="D20" s="4" t="inlineStr">
        <is>
          <t xml:space="preserve"> </t>
        </is>
      </c>
      <c r="E20" s="4" t="inlineStr">
        <is>
          <t xml:space="preserve"> </t>
        </is>
      </c>
      <c r="F20" s="4" t="inlineStr">
        <is>
          <t xml:space="preserve"> </t>
        </is>
      </c>
      <c r="G20" s="6" t="n">
        <v>73401</v>
      </c>
      <c r="H20" s="4" t="inlineStr">
        <is>
          <t xml:space="preserve"> </t>
        </is>
      </c>
    </row>
    <row r="21">
      <c r="A21" s="4" t="inlineStr">
        <is>
          <t>AltC Acquisition Corp. | New York State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taxes paid</t>
        </is>
      </c>
      <c r="B23" s="4" t="inlineStr">
        <is>
          <t xml:space="preserve"> </t>
        </is>
      </c>
      <c r="C23" s="5" t="n">
        <v>37063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tC Acquisition Corp. | New York City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taxes paid</t>
        </is>
      </c>
      <c r="B26" s="5" t="n">
        <v>3818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Public Offering | AltC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fering costs</t>
        </is>
      </c>
      <c r="B29" s="4" t="inlineStr">
        <is>
          <t xml:space="preserve"> </t>
        </is>
      </c>
      <c r="C29" s="4" t="inlineStr">
        <is>
          <t xml:space="preserve"> </t>
        </is>
      </c>
      <c r="D29" s="5" t="n">
        <v>26652125</v>
      </c>
      <c r="E29" s="4" t="inlineStr">
        <is>
          <t xml:space="preserve"> </t>
        </is>
      </c>
      <c r="F29" s="4" t="inlineStr">
        <is>
          <t xml:space="preserve"> </t>
        </is>
      </c>
      <c r="G29" s="5" t="n">
        <v>26652125</v>
      </c>
      <c r="H29" s="4" t="inlineStr">
        <is>
          <t xml:space="preserve"> </t>
        </is>
      </c>
    </row>
  </sheetData>
  <mergeCells count="3">
    <mergeCell ref="A1:A2"/>
    <mergeCell ref="E1:F1"/>
    <mergeCell ref="G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conciliation of common stock reflected in the condensed balance sheet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deemable convertible preferred stock, $0.0001 par value - 7,000,000 shares authorized; $25,129,945 aggregate liquidation preference; 6,585,881 shares issued and outstanding at March 31, 2024 and December 31, 2023</t>
        </is>
      </c>
      <c r="B4" s="5" t="n">
        <v>25030520</v>
      </c>
      <c r="C4" s="5" t="n">
        <v>25030520</v>
      </c>
      <c r="D4" s="5" t="n">
        <v>25030520</v>
      </c>
    </row>
    <row r="5">
      <c r="A5" s="4" t="inlineStr">
        <is>
          <t>Class A Common Stock Subject to Possible Redemption | AltC Acquisition Corp.</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Gross proceeds</t>
        </is>
      </c>
      <c r="B7" s="4" t="inlineStr">
        <is>
          <t xml:space="preserve"> </t>
        </is>
      </c>
      <c r="C7" s="4" t="inlineStr">
        <is>
          <t xml:space="preserve"> </t>
        </is>
      </c>
      <c r="D7" s="6" t="n">
        <v>500000000</v>
      </c>
    </row>
    <row r="8">
      <c r="A8" s="4" t="inlineStr">
        <is>
          <t>Class A common stock issuance costs</t>
        </is>
      </c>
      <c r="B8" s="4" t="inlineStr">
        <is>
          <t xml:space="preserve"> </t>
        </is>
      </c>
      <c r="C8" s="4" t="inlineStr">
        <is>
          <t xml:space="preserve"> </t>
        </is>
      </c>
      <c r="D8" s="6" t="n">
        <v>-26652125</v>
      </c>
    </row>
    <row r="9">
      <c r="A9" s="4" t="inlineStr">
        <is>
          <t>Redeemable convertible preferred stock, $0.0001 par value - 7,000,000 shares authorized; $25,129,945 aggregate liquidation preference; 6,585,881 shares issued and outstanding at March 31, 2024 and December 31, 2023</t>
        </is>
      </c>
      <c r="B9" s="6" t="n">
        <v>304911595</v>
      </c>
      <c r="C9" s="6" t="n">
        <v>303415774</v>
      </c>
      <c r="D9" s="6" t="n">
        <v>504544687</v>
      </c>
    </row>
    <row r="10">
      <c r="A10" s="4" t="inlineStr">
        <is>
          <t>Redemptions</t>
        </is>
      </c>
      <c r="B10" s="4" t="inlineStr">
        <is>
          <t xml:space="preserve"> </t>
        </is>
      </c>
      <c r="C10" s="6" t="n">
        <v>-215914673</v>
      </c>
      <c r="D10" s="4" t="inlineStr">
        <is>
          <t xml:space="preserve"> </t>
        </is>
      </c>
    </row>
    <row r="11">
      <c r="A11" s="4" t="inlineStr">
        <is>
          <t>Remeasurement of carrying value to redemption value</t>
        </is>
      </c>
      <c r="B11" s="5" t="n">
        <v>1495821</v>
      </c>
      <c r="C11" s="5" t="n">
        <v>14785760</v>
      </c>
      <c r="D11" s="5" t="n">
        <v>31196812</v>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alculation of basic and diluted net income per common shar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6" t="n">
        <v>5014604</v>
      </c>
      <c r="C4" s="6" t="n">
        <v>4771025</v>
      </c>
      <c r="D4" s="6" t="n">
        <v>4778685</v>
      </c>
      <c r="E4" s="6" t="n">
        <v>4638505</v>
      </c>
    </row>
    <row r="5">
      <c r="A5" s="4" t="inlineStr">
        <is>
          <t>Diluted weighted average shares outstanding</t>
        </is>
      </c>
      <c r="B5" s="6" t="n">
        <v>5014604</v>
      </c>
      <c r="C5" s="6" t="n">
        <v>4771025</v>
      </c>
      <c r="D5" s="6" t="n">
        <v>4778685</v>
      </c>
      <c r="E5" s="6" t="n">
        <v>4638505</v>
      </c>
    </row>
    <row r="6">
      <c r="A6" s="4" t="inlineStr">
        <is>
          <t>Basic net income per share of common stock</t>
        </is>
      </c>
      <c r="B6" s="8" t="n">
        <v>-4.79</v>
      </c>
      <c r="C6" s="8" t="n">
        <v>-0.99</v>
      </c>
      <c r="D6" s="8" t="n">
        <v>-6.73</v>
      </c>
      <c r="E6" s="8" t="n">
        <v>-2.16</v>
      </c>
    </row>
    <row r="7">
      <c r="A7" s="4" t="inlineStr">
        <is>
          <t>Diluted net income per share of common stock</t>
        </is>
      </c>
      <c r="B7" s="8" t="n">
        <v>-4.79</v>
      </c>
      <c r="C7" s="8" t="n">
        <v>-0.99</v>
      </c>
      <c r="D7" s="8" t="n">
        <v>-6.73</v>
      </c>
      <c r="E7" s="8" t="n">
        <v>-2.16</v>
      </c>
    </row>
    <row r="8">
      <c r="A8" s="4" t="inlineStr">
        <is>
          <t>Class A Common Stock Subject to Possible Redemption | AltC Acquisition Corp.</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Allocation of net income</t>
        </is>
      </c>
      <c r="B10" s="5" t="n">
        <v>1033694</v>
      </c>
      <c r="C10" s="5" t="n">
        <v>2416481</v>
      </c>
      <c r="D10" s="5" t="n">
        <v>9079458</v>
      </c>
      <c r="E10" s="5" t="n">
        <v>3069406</v>
      </c>
    </row>
    <row r="11">
      <c r="A11" s="4" t="inlineStr">
        <is>
          <t>Basic weighted average shares outstanding</t>
        </is>
      </c>
      <c r="B11" s="6" t="n">
        <v>29150521</v>
      </c>
      <c r="C11" s="6" t="n">
        <v>50000000</v>
      </c>
      <c r="D11" s="6" t="n">
        <v>45417697</v>
      </c>
      <c r="E11" s="6" t="n">
        <v>50000000</v>
      </c>
    </row>
    <row r="12">
      <c r="A12" s="4" t="inlineStr">
        <is>
          <t>Diluted weighted average shares outstanding</t>
        </is>
      </c>
      <c r="B12" s="6" t="n">
        <v>29150521</v>
      </c>
      <c r="C12" s="6" t="n">
        <v>50000000</v>
      </c>
      <c r="D12" s="6" t="n">
        <v>45417697</v>
      </c>
      <c r="E12" s="6" t="n">
        <v>50000000</v>
      </c>
    </row>
    <row r="13">
      <c r="A13" s="4" t="inlineStr">
        <is>
          <t>Basic net income per share of common stock</t>
        </is>
      </c>
      <c r="B13" s="8" t="n">
        <v>0.04</v>
      </c>
      <c r="C13" s="8" t="n">
        <v>0.05</v>
      </c>
      <c r="D13" s="8" t="n">
        <v>0.2</v>
      </c>
      <c r="E13" s="8" t="n">
        <v>0.06</v>
      </c>
    </row>
    <row r="14">
      <c r="A14" s="4" t="inlineStr">
        <is>
          <t>Diluted net income per share of common stock</t>
        </is>
      </c>
      <c r="B14" s="8" t="n">
        <v>0.04</v>
      </c>
      <c r="C14" s="8" t="n">
        <v>0.05</v>
      </c>
      <c r="D14" s="8" t="n">
        <v>0.2</v>
      </c>
      <c r="E14" s="8" t="n">
        <v>0.06</v>
      </c>
    </row>
    <row r="15">
      <c r="A15" s="4" t="inlineStr">
        <is>
          <t>Class A Common Stock Not Subject to Redemption | AltC Acquisition Corp.</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Allocation of net income</t>
        </is>
      </c>
      <c r="B17" s="5" t="n">
        <v>494675</v>
      </c>
      <c r="C17" s="5" t="n">
        <v>674198</v>
      </c>
      <c r="D17" s="5" t="n">
        <v>2788747</v>
      </c>
      <c r="E17" s="5" t="n">
        <v>856364</v>
      </c>
    </row>
    <row r="18">
      <c r="A18" s="4" t="inlineStr">
        <is>
          <t>Basic weighted average shares outstanding</t>
        </is>
      </c>
      <c r="B18" s="6" t="n">
        <v>13950000</v>
      </c>
      <c r="C18" s="6" t="n">
        <v>13950000</v>
      </c>
      <c r="D18" s="6" t="n">
        <v>13950000</v>
      </c>
      <c r="E18" s="6" t="n">
        <v>13950000</v>
      </c>
    </row>
    <row r="19">
      <c r="A19" s="4" t="inlineStr">
        <is>
          <t>Diluted weighted average shares outstanding</t>
        </is>
      </c>
      <c r="B19" s="6" t="n">
        <v>13950000</v>
      </c>
      <c r="C19" s="6" t="n">
        <v>13950000</v>
      </c>
      <c r="D19" s="6" t="n">
        <v>13950000</v>
      </c>
      <c r="E19" s="6" t="n">
        <v>13950000</v>
      </c>
    </row>
    <row r="20">
      <c r="A20" s="4" t="inlineStr">
        <is>
          <t>Basic net income per share of common stock</t>
        </is>
      </c>
      <c r="B20" s="8" t="n">
        <v>0.04</v>
      </c>
      <c r="C20" s="8" t="n">
        <v>0.05</v>
      </c>
      <c r="D20" s="8" t="n">
        <v>0.2</v>
      </c>
      <c r="E20" s="8" t="n">
        <v>0.06</v>
      </c>
    </row>
    <row r="21">
      <c r="A21" s="4" t="inlineStr">
        <is>
          <t>Diluted net income per share of common stock</t>
        </is>
      </c>
      <c r="B21" s="8" t="n">
        <v>0.04</v>
      </c>
      <c r="C21" s="8" t="n">
        <v>0.05</v>
      </c>
      <c r="D21" s="8" t="n">
        <v>0.2</v>
      </c>
      <c r="E21" s="8" t="n">
        <v>0.06</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PUBLIC OFFERING (Details) - AltC Acquisition Corp.</t>
        </is>
      </c>
      <c r="B1" s="2" t="inlineStr">
        <is>
          <t>Jul. 12, 2021 $ / shares shares</t>
        </is>
      </c>
    </row>
    <row r="2">
      <c r="A2" s="4" t="inlineStr">
        <is>
          <t>Initial Public Offering</t>
        </is>
      </c>
      <c r="B2" s="4" t="inlineStr">
        <is>
          <t xml:space="preserve"> </t>
        </is>
      </c>
    </row>
    <row r="3">
      <c r="A3" s="3" t="inlineStr">
        <is>
          <t>PUBLIC OFFERING</t>
        </is>
      </c>
      <c r="B3" s="4" t="inlineStr">
        <is>
          <t xml:space="preserve"> </t>
        </is>
      </c>
    </row>
    <row r="4">
      <c r="A4" s="4" t="inlineStr">
        <is>
          <t>Number of units sold</t>
        </is>
      </c>
      <c r="B4" s="6" t="n">
        <v>50000000</v>
      </c>
    </row>
    <row r="5">
      <c r="A5" s="4" t="inlineStr">
        <is>
          <t>Additional shares issued to underwriters for exercise of option</t>
        </is>
      </c>
      <c r="B5" s="6" t="n">
        <v>5000000</v>
      </c>
    </row>
    <row r="6">
      <c r="A6" s="4" t="inlineStr">
        <is>
          <t>Purchase price, per unit | $ / shares</t>
        </is>
      </c>
      <c r="B6" s="5" t="n">
        <v>10</v>
      </c>
    </row>
    <row r="7">
      <c r="A7" s="4" t="inlineStr">
        <is>
          <t>Over-allotment option</t>
        </is>
      </c>
      <c r="B7" s="4" t="inlineStr">
        <is>
          <t xml:space="preserve"> </t>
        </is>
      </c>
    </row>
    <row r="8">
      <c r="A8" s="3" t="inlineStr">
        <is>
          <t>PUBLIC OFFERING</t>
        </is>
      </c>
      <c r="B8" s="4" t="inlineStr">
        <is>
          <t xml:space="preserve"> </t>
        </is>
      </c>
    </row>
    <row r="9">
      <c r="A9" s="4" t="inlineStr">
        <is>
          <t>Number of units sold</t>
        </is>
      </c>
      <c r="B9" s="6" t="n">
        <v>5000000</v>
      </c>
    </row>
    <row r="10">
      <c r="A10" s="4" t="inlineStr">
        <is>
          <t>Additional shares issued to underwriters for exercise of option</t>
        </is>
      </c>
      <c r="B10" s="6" t="n">
        <v>5000000</v>
      </c>
    </row>
    <row r="11">
      <c r="A11" s="4" t="inlineStr">
        <is>
          <t>Purchase price, per unit | $ / shares</t>
        </is>
      </c>
      <c r="B11" s="5" t="n">
        <v>1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40" customWidth="1" min="2" max="2"/>
  </cols>
  <sheetData>
    <row r="1">
      <c r="A1" s="1" t="inlineStr">
        <is>
          <t>PRIVATE PLACEMENT (Details) - Private Placement - AltC Acquisition Corp.</t>
        </is>
      </c>
      <c r="B1" s="2" t="inlineStr">
        <is>
          <t>Jul. 12, 2021 USD ($) $ / shares shares</t>
        </is>
      </c>
    </row>
    <row r="2">
      <c r="A2" s="3" t="inlineStr">
        <is>
          <t>PRIVATE PLACEMENT</t>
        </is>
      </c>
      <c r="B2" s="4" t="inlineStr">
        <is>
          <t xml:space="preserve"> </t>
        </is>
      </c>
    </row>
    <row r="3">
      <c r="A3" s="4" t="inlineStr">
        <is>
          <t>Number of warrants to purchase shares issued | shares</t>
        </is>
      </c>
      <c r="B3" s="6" t="n">
        <v>1450000</v>
      </c>
    </row>
    <row r="4">
      <c r="A4" s="4" t="inlineStr">
        <is>
          <t>Price of warrants | $ / shares</t>
        </is>
      </c>
      <c r="B4" s="5" t="n">
        <v>10</v>
      </c>
    </row>
    <row r="5">
      <c r="A5" s="4" t="inlineStr">
        <is>
          <t>Aggregate purchase price | $</t>
        </is>
      </c>
      <c r="B5" s="5" t="n">
        <v>145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TRANSACTIONS - Founder Shares (Details) - AltC Acquisition Corp. - USD ($)</t>
        </is>
      </c>
      <c r="B1" s="2" t="inlineStr">
        <is>
          <t>1 Months Ended</t>
        </is>
      </c>
      <c r="C1" s="2" t="inlineStr">
        <is>
          <t>3 Months Ended</t>
        </is>
      </c>
      <c r="D1" s="2" t="inlineStr">
        <is>
          <t>12 Months Ended</t>
        </is>
      </c>
    </row>
    <row r="2">
      <c r="B2" s="2" t="inlineStr">
        <is>
          <t>Mar. 31, 2021</t>
        </is>
      </c>
      <c r="C2" s="2" t="inlineStr">
        <is>
          <t>Mar. 31, 2024</t>
        </is>
      </c>
      <c r="D2" s="2" t="inlineStr">
        <is>
          <t>Dec. 31, 2023</t>
        </is>
      </c>
      <c r="E2" s="2" t="inlineStr">
        <is>
          <t>Jul. 07, 2021</t>
        </is>
      </c>
      <c r="F2" s="2" t="inlineStr">
        <is>
          <t>Mar. 09,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5" t="n">
        <v>25000</v>
      </c>
      <c r="D4" s="5" t="n">
        <v>25000</v>
      </c>
      <c r="E4" s="4" t="inlineStr">
        <is>
          <t xml:space="preserve"> </t>
        </is>
      </c>
      <c r="F4" s="4" t="inlineStr">
        <is>
          <t xml:space="preserve"> </t>
        </is>
      </c>
    </row>
    <row r="5">
      <c r="A5" s="4" t="inlineStr">
        <is>
          <t>Over-allotment option | Spon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subject to forfeiture</t>
        </is>
      </c>
      <c r="B7" s="4" t="inlineStr">
        <is>
          <t xml:space="preserve"> </t>
        </is>
      </c>
      <c r="C7" s="4" t="inlineStr">
        <is>
          <t xml:space="preserve"> </t>
        </is>
      </c>
      <c r="D7" s="4" t="inlineStr">
        <is>
          <t xml:space="preserve"> </t>
        </is>
      </c>
      <c r="E7" s="6" t="n">
        <v>1250000</v>
      </c>
      <c r="F7" s="4" t="inlineStr">
        <is>
          <t xml:space="preserve"> </t>
        </is>
      </c>
    </row>
    <row r="8">
      <c r="A8" s="4" t="inlineStr">
        <is>
          <t>Shares no longer subject to forfeiture</t>
        </is>
      </c>
      <c r="B8" s="4" t="inlineStr">
        <is>
          <t xml:space="preserve"> </t>
        </is>
      </c>
      <c r="C8" s="4" t="inlineStr">
        <is>
          <t xml:space="preserve"> </t>
        </is>
      </c>
      <c r="D8" s="4" t="inlineStr">
        <is>
          <t xml:space="preserve"> </t>
        </is>
      </c>
      <c r="E8" s="6" t="n">
        <v>0</v>
      </c>
      <c r="F8" s="4" t="inlineStr">
        <is>
          <t xml:space="preserve"> </t>
        </is>
      </c>
    </row>
    <row r="9">
      <c r="A9" s="4" t="inlineStr">
        <is>
          <t>Founder Shares | Sponsor | 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6" t="n">
        <v>43125000</v>
      </c>
      <c r="C11" s="4" t="inlineStr">
        <is>
          <t xml:space="preserve"> </t>
        </is>
      </c>
      <c r="D11" s="4" t="inlineStr">
        <is>
          <t xml:space="preserve"> </t>
        </is>
      </c>
      <c r="E11" s="4" t="inlineStr">
        <is>
          <t xml:space="preserve"> </t>
        </is>
      </c>
      <c r="F11" s="4" t="inlineStr">
        <is>
          <t xml:space="preserve"> </t>
        </is>
      </c>
    </row>
    <row r="12">
      <c r="A12" s="4" t="inlineStr">
        <is>
          <t>Aggregate purchase price</t>
        </is>
      </c>
      <c r="B12" s="5" t="n">
        <v>25000</v>
      </c>
      <c r="C12" s="4" t="inlineStr">
        <is>
          <t xml:space="preserve"> </t>
        </is>
      </c>
      <c r="D12" s="4" t="inlineStr">
        <is>
          <t xml:space="preserve"> </t>
        </is>
      </c>
      <c r="E12" s="4" t="inlineStr">
        <is>
          <t xml:space="preserve"> </t>
        </is>
      </c>
      <c r="F12" s="4" t="inlineStr">
        <is>
          <t xml:space="preserve"> </t>
        </is>
      </c>
    </row>
    <row r="13">
      <c r="A13" s="4" t="inlineStr">
        <is>
          <t>Shares subject to forfeiture</t>
        </is>
      </c>
      <c r="B13" s="4" t="inlineStr">
        <is>
          <t xml:space="preserve"> </t>
        </is>
      </c>
      <c r="C13" s="4" t="inlineStr">
        <is>
          <t xml:space="preserve"> </t>
        </is>
      </c>
      <c r="D13" s="4" t="inlineStr">
        <is>
          <t xml:space="preserve"> </t>
        </is>
      </c>
      <c r="E13" s="4" t="inlineStr">
        <is>
          <t xml:space="preserve"> </t>
        </is>
      </c>
      <c r="F13" s="6" t="n">
        <v>14375000</v>
      </c>
    </row>
    <row r="14">
      <c r="A14" s="4" t="inlineStr">
        <is>
          <t>Aggregate number of shares owned</t>
        </is>
      </c>
      <c r="B14" s="4" t="inlineStr">
        <is>
          <t xml:space="preserve"> </t>
        </is>
      </c>
      <c r="C14" s="4" t="inlineStr">
        <is>
          <t xml:space="preserve"> </t>
        </is>
      </c>
      <c r="D14" s="4" t="inlineStr">
        <is>
          <t xml:space="preserve"> </t>
        </is>
      </c>
      <c r="E14" s="6" t="n">
        <v>12500000</v>
      </c>
      <c r="F14" s="6" t="n">
        <v>28750000</v>
      </c>
    </row>
    <row r="15">
      <c r="A15" s="4" t="inlineStr">
        <is>
          <t>Number of shares surrender</t>
        </is>
      </c>
      <c r="B15" s="4" t="inlineStr">
        <is>
          <t xml:space="preserve"> </t>
        </is>
      </c>
      <c r="C15" s="4" t="inlineStr">
        <is>
          <t xml:space="preserve"> </t>
        </is>
      </c>
      <c r="D15" s="4" t="inlineStr">
        <is>
          <t xml:space="preserve"> </t>
        </is>
      </c>
      <c r="E15" s="6" t="n">
        <v>16250000</v>
      </c>
      <c r="F15" s="4" t="inlineStr">
        <is>
          <t xml:space="preserve"> </t>
        </is>
      </c>
    </row>
    <row r="16">
      <c r="A16" s="4" t="inlineStr">
        <is>
          <t>Restrictions on transfer period of time after business combination completion</t>
        </is>
      </c>
      <c r="B16" s="4" t="inlineStr">
        <is>
          <t xml:space="preserve"> </t>
        </is>
      </c>
      <c r="C16" s="4" t="inlineStr">
        <is>
          <t>1 year</t>
        </is>
      </c>
      <c r="D16" s="4" t="inlineStr">
        <is>
          <t>1 year</t>
        </is>
      </c>
      <c r="E16" s="4" t="inlineStr">
        <is>
          <t xml:space="preserve"> </t>
        </is>
      </c>
      <c r="F16" s="4" t="inlineStr">
        <is>
          <t xml:space="preserve"> </t>
        </is>
      </c>
    </row>
    <row r="17">
      <c r="A17" s="4" t="inlineStr">
        <is>
          <t>Stock price trigger to transfer, assign or sell any shares or warrants of the company, after the completion of the initial business combination (in dollars per share)</t>
        </is>
      </c>
      <c r="B17" s="4" t="inlineStr">
        <is>
          <t xml:space="preserve"> </t>
        </is>
      </c>
      <c r="C17" s="5" t="n">
        <v>12</v>
      </c>
      <c r="D17" s="5" t="n">
        <v>12</v>
      </c>
      <c r="E17" s="4" t="inlineStr">
        <is>
          <t xml:space="preserve"> </t>
        </is>
      </c>
      <c r="F17" s="4" t="inlineStr">
        <is>
          <t xml:space="preserve"> </t>
        </is>
      </c>
    </row>
    <row r="18">
      <c r="A18" s="4" t="inlineStr">
        <is>
          <t>Threshold trading days for transfer, assign or sale of shares or warrants, after the completion of the initial business combination</t>
        </is>
      </c>
      <c r="B18" s="4" t="inlineStr">
        <is>
          <t xml:space="preserve"> </t>
        </is>
      </c>
      <c r="C18" s="4" t="inlineStr">
        <is>
          <t>20 days</t>
        </is>
      </c>
      <c r="D18" s="4" t="inlineStr">
        <is>
          <t>20 days</t>
        </is>
      </c>
      <c r="E18" s="4" t="inlineStr">
        <is>
          <t xml:space="preserve"> </t>
        </is>
      </c>
      <c r="F18" s="4" t="inlineStr">
        <is>
          <t xml:space="preserve"> </t>
        </is>
      </c>
    </row>
    <row r="19">
      <c r="A19" s="4" t="inlineStr">
        <is>
          <t>Threshold consecutive trading days for transfer, assign or sale of shares or warrants, after the completion of the initial business combination</t>
        </is>
      </c>
      <c r="B19" s="4" t="inlineStr">
        <is>
          <t xml:space="preserve"> </t>
        </is>
      </c>
      <c r="C19" s="4" t="inlineStr">
        <is>
          <t>30 days</t>
        </is>
      </c>
      <c r="D19" s="4" t="inlineStr">
        <is>
          <t>30 days</t>
        </is>
      </c>
      <c r="E19" s="4" t="inlineStr">
        <is>
          <t xml:space="preserve"> </t>
        </is>
      </c>
      <c r="F19" s="4" t="inlineStr">
        <is>
          <t xml:space="preserve"> </t>
        </is>
      </c>
    </row>
    <row r="20">
      <c r="A20" s="4" t="inlineStr">
        <is>
          <t>Threshold period after the business combination in which the 20 trading days within any 30 trading day period commences</t>
        </is>
      </c>
      <c r="B20" s="4" t="inlineStr">
        <is>
          <t xml:space="preserve"> </t>
        </is>
      </c>
      <c r="C20" s="4" t="inlineStr">
        <is>
          <t>150 days</t>
        </is>
      </c>
      <c r="D20" s="4" t="inlineStr">
        <is>
          <t>150 days</t>
        </is>
      </c>
      <c r="E20" s="4" t="inlineStr">
        <is>
          <t xml:space="preserve"> </t>
        </is>
      </c>
      <c r="F20"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LATED PARTY TRANSACTIONS - Additional Information (Details) - AltC Acquisition Corp. - USD ($)</t>
        </is>
      </c>
      <c r="C1" s="2" t="inlineStr">
        <is>
          <t>3 Months Ended</t>
        </is>
      </c>
      <c r="E1" s="2" t="inlineStr">
        <is>
          <t>12 Months Ended</t>
        </is>
      </c>
    </row>
    <row r="2">
      <c r="B2" s="2" t="inlineStr">
        <is>
          <t>Jul. 08, 2021</t>
        </is>
      </c>
      <c r="C2" s="2" t="inlineStr">
        <is>
          <t>Mar. 31, 2024</t>
        </is>
      </c>
      <c r="D2" s="2" t="inlineStr">
        <is>
          <t>Mar. 31, 2023</t>
        </is>
      </c>
      <c r="E2" s="2" t="inlineStr">
        <is>
          <t>Dec. 31,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incurred and paid</t>
        </is>
      </c>
      <c r="B4" s="4" t="inlineStr">
        <is>
          <t xml:space="preserve"> </t>
        </is>
      </c>
      <c r="C4" s="5" t="n">
        <v>1017452</v>
      </c>
      <c r="D4" s="5" t="n">
        <v>1157365</v>
      </c>
      <c r="E4" s="5" t="n">
        <v>4270713</v>
      </c>
      <c r="F4" s="5" t="n">
        <v>1809484</v>
      </c>
    </row>
    <row r="5">
      <c r="A5" s="4" t="inlineStr">
        <is>
          <t>Administrative suppor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per month</t>
        </is>
      </c>
      <c r="B7" s="5" t="n">
        <v>30000</v>
      </c>
      <c r="C7" s="4" t="inlineStr">
        <is>
          <t xml:space="preserve"> </t>
        </is>
      </c>
      <c r="D7" s="4" t="inlineStr">
        <is>
          <t xml:space="preserve"> </t>
        </is>
      </c>
      <c r="E7" s="4" t="inlineStr">
        <is>
          <t xml:space="preserve"> </t>
        </is>
      </c>
      <c r="F7" s="4" t="inlineStr">
        <is>
          <t xml:space="preserve"> </t>
        </is>
      </c>
    </row>
    <row r="8">
      <c r="A8" s="4" t="inlineStr">
        <is>
          <t>Expenses incurred and paid</t>
        </is>
      </c>
      <c r="B8" s="4" t="inlineStr">
        <is>
          <t xml:space="preserve"> </t>
        </is>
      </c>
      <c r="C8" s="4" t="inlineStr">
        <is>
          <t xml:space="preserve"> </t>
        </is>
      </c>
      <c r="D8" s="4" t="inlineStr">
        <is>
          <t xml:space="preserve"> </t>
        </is>
      </c>
      <c r="E8" s="4" t="inlineStr">
        <is>
          <t xml:space="preserve"> </t>
        </is>
      </c>
      <c r="F8" s="6" t="n">
        <v>360000</v>
      </c>
    </row>
    <row r="9">
      <c r="A9" s="4" t="inlineStr">
        <is>
          <t>Administrative servic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incurred and paid</t>
        </is>
      </c>
      <c r="B11" s="4" t="inlineStr">
        <is>
          <t xml:space="preserve"> </t>
        </is>
      </c>
      <c r="C11" s="4" t="inlineStr">
        <is>
          <t xml:space="preserve"> </t>
        </is>
      </c>
      <c r="D11" s="4" t="inlineStr">
        <is>
          <t xml:space="preserve"> </t>
        </is>
      </c>
      <c r="E11" s="6" t="n">
        <v>360000</v>
      </c>
      <c r="F11" s="4" t="inlineStr">
        <is>
          <t xml:space="preserve"> </t>
        </is>
      </c>
    </row>
    <row r="12">
      <c r="A12" s="4" t="inlineStr">
        <is>
          <t>Administrative service agreement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incurred and paid</t>
        </is>
      </c>
      <c r="B14" s="4" t="inlineStr">
        <is>
          <t xml:space="preserve"> </t>
        </is>
      </c>
      <c r="C14" s="6" t="n">
        <v>90000</v>
      </c>
      <c r="D14" s="5" t="n">
        <v>90000</v>
      </c>
      <c r="E14" s="4" t="inlineStr">
        <is>
          <t xml:space="preserve"> </t>
        </is>
      </c>
      <c r="F14" s="4" t="inlineStr">
        <is>
          <t xml:space="preserve"> </t>
        </is>
      </c>
    </row>
    <row r="15">
      <c r="A15" s="4" t="inlineStr">
        <is>
          <t>Related party loans | Working capital loans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conversion agreement warrant</t>
        </is>
      </c>
      <c r="B17" s="4" t="inlineStr">
        <is>
          <t xml:space="preserve"> </t>
        </is>
      </c>
      <c r="C17" s="5" t="n">
        <v>1500000</v>
      </c>
      <c r="D17" s="4" t="inlineStr">
        <is>
          <t xml:space="preserve"> </t>
        </is>
      </c>
      <c r="E17" s="5" t="n">
        <v>1500000</v>
      </c>
      <c r="F17" s="4" t="inlineStr">
        <is>
          <t xml:space="preserve"> </t>
        </is>
      </c>
    </row>
    <row r="18">
      <c r="A18" s="4" t="inlineStr">
        <is>
          <t>Price of warrant</t>
        </is>
      </c>
      <c r="B18" s="4" t="inlineStr">
        <is>
          <t xml:space="preserve"> </t>
        </is>
      </c>
      <c r="C18" s="5" t="n">
        <v>10</v>
      </c>
      <c r="D18" s="4" t="inlineStr">
        <is>
          <t xml:space="preserve"> </t>
        </is>
      </c>
      <c r="E18" s="5" t="n">
        <v>10</v>
      </c>
      <c r="F18" s="4" t="inlineStr">
        <is>
          <t xml:space="preserve"> </t>
        </is>
      </c>
    </row>
    <row r="19">
      <c r="A19" s="4" t="inlineStr">
        <is>
          <t>Outstanding balance of loan</t>
        </is>
      </c>
      <c r="B19" s="4" t="inlineStr">
        <is>
          <t xml:space="preserve"> </t>
        </is>
      </c>
      <c r="C19" s="5" t="n">
        <v>0</v>
      </c>
      <c r="D19" s="4" t="inlineStr">
        <is>
          <t xml:space="preserve"> </t>
        </is>
      </c>
      <c r="E19" s="5" t="n">
        <v>0</v>
      </c>
      <c r="F19" s="5" t="n">
        <v>0</v>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11.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three months ended March 31, 2024 and 2023 was 0.0%.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March 31, 2024 and 2023. As of March 31, 2024 and 2023, the Company has no uncertain tax positions or interest and penalties accrued.</t>
        </is>
      </c>
      <c r="C4" s="4" t="inlineStr">
        <is>
          <t>10. Income Taxes There was no current or deferred income taxes for the years ended December 31, 2023 and 2022. Significant components of the Company’s deferred tax assets are as follows: ​ ​ ​ ​ ​ ​ ​ ​ ​ ​ As of December 31, ​ 2023 2022 Deferred tax assets: ​ ​ ​ ​ ​ Net operating losses ​ $ 2,320,297 ​ $ 1,909,930 R&amp;D credit ​ 1,423,821 ​ 819,406 Capitalized R&amp;D expenses ​ 2,647,013 ​ 1,115,268 Capitalized start-up expenses ​ 4,652,045 ​ 2,899,830 Stock-based compensation ​ 79,658 ​ 24,235 Depreciation and amortization ​ 17,045 ​ 1,098 Accrued expenses and other ​ 43,871 ​ 7,101 Total deferred tax assets ​ 11,183,750 ​ 6,776,868 Valuation allowance ​ (11,183,750) ​ (6,776,868) Net deferred taxes ​ $ — ​ $ — ​ The Company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Due to the uncertainty surrounding their realization, the Company has recorded a full valuation allowance against the net deferred tax assets. Accordingly, no deferred tax asset has been recorded on the consolidated balance sheets. As of December 31, 2023 and 2022, the Company’s unamortized capitalized R&amp;D expenses of approximately $12,490,000 and $5,310,000, respectively, will be amortized in varying amounts through 2028 for tax purposes. As of December 31, 2023 and 2022, the Company capitalized certain start-up costs of $21,950,000 and $13,710,000, respectively, that will be amortized over a 180-month period beginning with the month in which the Company is considered to be in an active trade or business for tax purposes. As of December 31, 2023 and 2022, the Company has net operating loss carryforwards for federal income tax purposes of approximately $11,022,000 and $9,092,000, respectively, of which approximately $9,401,000 for federal purposes do not expire (limited to 80% of taxable income in a given year). As of December 31, 2023 and 2022, the Company’s state net operating loss carryforwards were not material. As of December 31, 2023 and 2022, the Company has federal research credit carryforwards of approximately $1,420,000 and $820,000, respectively. The federal research credit carryforwards will expire at various dates beginning in the year 2035.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Section 382 and similar state provision. The Company files income tax returns in the U.S. federal and various state jurisdictions with varying statutes of limitations. The Company is generally no longer subject to tax examinations for years prior to 2020 for federal purposes and 2019 for state purposes, except in certain limited circumstances. The benefit for income taxes differs from the amount obtained by applying the federal statutory income tax rate as follows: ​ ​ ​ ​ ​ ​ ​ ​ ​ Years Ended December 31, ​ 2023 2022 ​ Federal taxes at statutory rate ​ 21.0 % 21.0 % State and local taxes, net of federal benefit ​ 0.2 % 0.0 % Tax credit carryforward generated ​ 1.9 % 3.8 % Valuation allowance ​ (13.7) % (23.8) % Nondeductible change in fair value of SAFE ​ (9.0) % (0.0) % Permanent differences ​ (0.4) % (1.0) % Effective income tax rate ​ 0.0 % 0.0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5" customWidth="1" min="6" max="6"/>
    <col width="22" customWidth="1" min="7" max="7"/>
    <col width="22" customWidth="1" min="8" max="8"/>
    <col width="22" customWidth="1" min="9" max="9"/>
    <col width="40" customWidth="1" min="10" max="10"/>
    <col width="22" customWidth="1" min="11" max="11"/>
    <col width="40" customWidth="1" min="12" max="12"/>
    <col width="40" customWidth="1" min="13" max="13"/>
    <col width="22" customWidth="1" min="14" max="14"/>
    <col width="19" customWidth="1" min="15" max="15"/>
    <col width="25" customWidth="1" min="16" max="16"/>
  </cols>
  <sheetData>
    <row r="1">
      <c r="A1" s="1" t="inlineStr">
        <is>
          <t>COMMITMENTS AND CONTINGENCIES (Details)</t>
        </is>
      </c>
      <c r="H1" s="2" t="inlineStr">
        <is>
          <t>1 Months Ended</t>
        </is>
      </c>
      <c r="J1" s="2" t="inlineStr">
        <is>
          <t>3 Months Ended</t>
        </is>
      </c>
      <c r="L1" s="2" t="inlineStr">
        <is>
          <t>12 Months Ended</t>
        </is>
      </c>
    </row>
    <row r="2">
      <c r="B2" s="2" t="inlineStr">
        <is>
          <t>Jul. 11, 2023 USD ($) $ / shares shares</t>
        </is>
      </c>
      <c r="C2" s="2" t="inlineStr">
        <is>
          <t>Jul. 11, 2023 USD ($) $ / shares shares</t>
        </is>
      </c>
      <c r="D2" s="2" t="inlineStr">
        <is>
          <t>Jul. 11, 2023 USD ($) $ / shares shares</t>
        </is>
      </c>
      <c r="E2" s="2" t="inlineStr">
        <is>
          <t>Jul. 11, 2023 USD ($) $ / shares shares</t>
        </is>
      </c>
      <c r="F2" s="2" t="inlineStr">
        <is>
          <t>Jul. 11, 2023 USD ($) item $ / shares shares</t>
        </is>
      </c>
      <c r="G2" s="2" t="inlineStr">
        <is>
          <t>Jun. 06, 2023 USD ($)</t>
        </is>
      </c>
      <c r="H2" s="2" t="inlineStr">
        <is>
          <t>Nov. 30, 2023 USD ($)</t>
        </is>
      </c>
      <c r="I2" s="2" t="inlineStr">
        <is>
          <t>Oct. 31, 2023 USD ($)</t>
        </is>
      </c>
      <c r="J2" s="2" t="inlineStr">
        <is>
          <t>Mar. 31, 2024 USD ($) $ / shares shares</t>
        </is>
      </c>
      <c r="K2" s="2" t="inlineStr">
        <is>
          <t>Mar. 31, 2023 USD ($)</t>
        </is>
      </c>
      <c r="L2" s="2" t="inlineStr">
        <is>
          <t>Dec. 31, 2023 USD ($) $ / shares shares</t>
        </is>
      </c>
      <c r="M2" s="2" t="inlineStr">
        <is>
          <t>Dec. 31, 2022 USD ($) $ / shares shares</t>
        </is>
      </c>
      <c r="N2" s="2" t="inlineStr">
        <is>
          <t>Jul. 10, 2023 USD ($)</t>
        </is>
      </c>
      <c r="O2" s="2" t="inlineStr">
        <is>
          <t>Jul. 07, 2021 item</t>
        </is>
      </c>
      <c r="P2" s="2" t="inlineStr">
        <is>
          <t>Mar. 24, 2020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7" t="n">
        <v>0.0001</v>
      </c>
      <c r="N4" s="4" t="inlineStr">
        <is>
          <t xml:space="preserve"> </t>
        </is>
      </c>
      <c r="O4" s="4" t="inlineStr">
        <is>
          <t xml:space="preserve"> </t>
        </is>
      </c>
      <c r="P4" s="7" t="n">
        <v>0.0001</v>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58554</v>
      </c>
      <c r="K5" s="4" t="inlineStr">
        <is>
          <t xml:space="preserve"> </t>
        </is>
      </c>
      <c r="L5" s="6" t="n">
        <v>4836577</v>
      </c>
      <c r="M5" s="6" t="n">
        <v>4771025</v>
      </c>
      <c r="N5" s="4" t="inlineStr">
        <is>
          <t xml:space="preserve"> </t>
        </is>
      </c>
      <c r="O5" s="4" t="inlineStr">
        <is>
          <t xml:space="preserve"> </t>
        </is>
      </c>
      <c r="P5" s="4" t="inlineStr">
        <is>
          <t xml:space="preserve"> </t>
        </is>
      </c>
    </row>
    <row r="6">
      <c r="A6" s="4" t="inlineStr">
        <is>
          <t>Common stock, $0.0001 par value - 14,000,000 shares authorized; 5,058,554 and 4,836,577 shares issued and outstanding at March 31, 2024 and December 31, 2023, respective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6</v>
      </c>
      <c r="K6" s="4" t="inlineStr">
        <is>
          <t xml:space="preserve"> </t>
        </is>
      </c>
      <c r="L6" s="5" t="n">
        <v>484</v>
      </c>
      <c r="M6" s="5" t="n">
        <v>477</v>
      </c>
      <c r="N6" s="4" t="inlineStr">
        <is>
          <t xml:space="preserve"> </t>
        </is>
      </c>
      <c r="O6" s="4" t="inlineStr">
        <is>
          <t xml:space="preserve"> </t>
        </is>
      </c>
      <c r="P6" s="4" t="inlineStr">
        <is>
          <t xml:space="preserve"> </t>
        </is>
      </c>
    </row>
    <row r="7">
      <c r="A7" s="4" t="inlineStr">
        <is>
          <t>AltC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ximum number of demands for registration of securitie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v>
      </c>
      <c r="P9" s="4" t="inlineStr">
        <is>
          <t xml:space="preserve"> </t>
        </is>
      </c>
    </row>
    <row r="10">
      <c r="A10" s="4" t="inlineStr">
        <is>
          <t>Capital Markets Advisor Agreement,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75000</v>
      </c>
      <c r="O10" s="4" t="inlineStr">
        <is>
          <t xml:space="preserve"> </t>
        </is>
      </c>
      <c r="P10" s="4" t="inlineStr">
        <is>
          <t xml:space="preserve"> </t>
        </is>
      </c>
    </row>
    <row r="11">
      <c r="A11" s="4" t="inlineStr">
        <is>
          <t>Capital Markets Advisor Agreement, Incentiv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000000</v>
      </c>
      <c r="O11" s="4" t="inlineStr">
        <is>
          <t xml:space="preserve"> </t>
        </is>
      </c>
      <c r="P11" s="4" t="inlineStr">
        <is>
          <t xml:space="preserve"> </t>
        </is>
      </c>
    </row>
    <row r="12">
      <c r="A12" s="4" t="inlineStr">
        <is>
          <t>Capital Markets Advisor Agreement, Reimbursement of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00000</v>
      </c>
      <c r="O12" s="4" t="inlineStr">
        <is>
          <t xml:space="preserve"> </t>
        </is>
      </c>
      <c r="P12" s="4" t="inlineStr">
        <is>
          <t xml:space="preserve"> </t>
        </is>
      </c>
    </row>
    <row r="13">
      <c r="A13" s="4" t="inlineStr">
        <is>
          <t>Cash underwriting discount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v>
      </c>
      <c r="K13" s="4" t="inlineStr">
        <is>
          <t xml:space="preserve"> </t>
        </is>
      </c>
      <c r="L13" s="8" t="n">
        <v>0.2</v>
      </c>
      <c r="M13" s="4" t="inlineStr">
        <is>
          <t xml:space="preserve"> </t>
        </is>
      </c>
      <c r="N13" s="4" t="inlineStr">
        <is>
          <t xml:space="preserve"> </t>
        </is>
      </c>
      <c r="O13" s="4" t="inlineStr">
        <is>
          <t xml:space="preserve"> </t>
        </is>
      </c>
      <c r="P13" s="4" t="inlineStr">
        <is>
          <t xml:space="preserve"> </t>
        </is>
      </c>
    </row>
    <row r="14">
      <c r="A14" s="4" t="inlineStr">
        <is>
          <t>Aggregate cash underwriting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0</v>
      </c>
      <c r="K14" s="4" t="inlineStr">
        <is>
          <t xml:space="preserve"> </t>
        </is>
      </c>
      <c r="L14" s="5" t="n">
        <v>10000000</v>
      </c>
      <c r="M14" s="4" t="inlineStr">
        <is>
          <t xml:space="preserve"> </t>
        </is>
      </c>
      <c r="N14" s="4" t="inlineStr">
        <is>
          <t xml:space="preserve"> </t>
        </is>
      </c>
      <c r="O14" s="4" t="inlineStr">
        <is>
          <t xml:space="preserve"> </t>
        </is>
      </c>
      <c r="P14" s="4" t="inlineStr">
        <is>
          <t xml:space="preserve"> </t>
        </is>
      </c>
    </row>
    <row r="15">
      <c r="A15" s="4" t="inlineStr">
        <is>
          <t>Underwriters cash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580000</v>
      </c>
      <c r="K15" s="4" t="inlineStr">
        <is>
          <t xml:space="preserve"> </t>
        </is>
      </c>
      <c r="L15" s="6" t="n">
        <v>8580000</v>
      </c>
      <c r="M15" s="4" t="inlineStr">
        <is>
          <t xml:space="preserve"> </t>
        </is>
      </c>
      <c r="N15" s="4" t="inlineStr">
        <is>
          <t xml:space="preserve"> </t>
        </is>
      </c>
      <c r="O15" s="4" t="inlineStr">
        <is>
          <t xml:space="preserve"> </t>
        </is>
      </c>
      <c r="P15" s="4" t="inlineStr">
        <is>
          <t xml:space="preserve"> </t>
        </is>
      </c>
    </row>
    <row r="16">
      <c r="A16" s="4" t="inlineStr">
        <is>
          <t>Reimbursed fees from underwri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20000</v>
      </c>
      <c r="K16" s="4" t="inlineStr">
        <is>
          <t xml:space="preserve"> </t>
        </is>
      </c>
      <c r="L16" s="5" t="n">
        <v>1420000</v>
      </c>
      <c r="M16" s="4" t="inlineStr">
        <is>
          <t xml:space="preserve"> </t>
        </is>
      </c>
      <c r="N16" s="4" t="inlineStr">
        <is>
          <t xml:space="preserve"> </t>
        </is>
      </c>
      <c r="O16" s="4" t="inlineStr">
        <is>
          <t xml:space="preserve"> </t>
        </is>
      </c>
      <c r="P16" s="4" t="inlineStr">
        <is>
          <t xml:space="preserve"> </t>
        </is>
      </c>
    </row>
    <row r="17">
      <c r="A17" s="4" t="inlineStr">
        <is>
          <t>Deferred fe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35</v>
      </c>
      <c r="K17" s="4" t="inlineStr">
        <is>
          <t xml:space="preserve"> </t>
        </is>
      </c>
      <c r="L17" s="8" t="n">
        <v>0.35</v>
      </c>
      <c r="M17" s="4" t="inlineStr">
        <is>
          <t xml:space="preserve"> </t>
        </is>
      </c>
      <c r="N17" s="4" t="inlineStr">
        <is>
          <t xml:space="preserve"> </t>
        </is>
      </c>
      <c r="O17" s="4" t="inlineStr">
        <is>
          <t xml:space="preserve"> </t>
        </is>
      </c>
      <c r="P17" s="4" t="inlineStr">
        <is>
          <t xml:space="preserve"> </t>
        </is>
      </c>
    </row>
    <row r="18">
      <c r="A18" s="4" t="inlineStr">
        <is>
          <t>Aggregate deferred underwriting fe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500000</v>
      </c>
      <c r="K18" s="4" t="inlineStr">
        <is>
          <t xml:space="preserve"> </t>
        </is>
      </c>
      <c r="L18" s="5" t="n">
        <v>17500000</v>
      </c>
      <c r="M18" s="4" t="inlineStr">
        <is>
          <t xml:space="preserve"> </t>
        </is>
      </c>
      <c r="N18" s="4" t="inlineStr">
        <is>
          <t xml:space="preserve"> </t>
        </is>
      </c>
      <c r="O18" s="4" t="inlineStr">
        <is>
          <t xml:space="preserve"> </t>
        </is>
      </c>
      <c r="P18" s="4" t="inlineStr">
        <is>
          <t xml:space="preserve"> </t>
        </is>
      </c>
    </row>
    <row r="19">
      <c r="A19" s="4" t="inlineStr">
        <is>
          <t>Retainer payment due</t>
        </is>
      </c>
      <c r="B19" s="4" t="inlineStr">
        <is>
          <t xml:space="preserve"> </t>
        </is>
      </c>
      <c r="C19" s="4" t="inlineStr">
        <is>
          <t xml:space="preserve"> </t>
        </is>
      </c>
      <c r="D19" s="4" t="inlineStr">
        <is>
          <t xml:space="preserve"> </t>
        </is>
      </c>
      <c r="E19" s="4" t="inlineStr">
        <is>
          <t xml:space="preserve"> </t>
        </is>
      </c>
      <c r="F19" s="4" t="inlineStr">
        <is>
          <t xml:space="preserve"> </t>
        </is>
      </c>
      <c r="G19" s="5" t="n">
        <v>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fee of the fairness opinion</t>
        </is>
      </c>
      <c r="B20" s="4" t="inlineStr">
        <is>
          <t xml:space="preserve"> </t>
        </is>
      </c>
      <c r="C20" s="4" t="inlineStr">
        <is>
          <t xml:space="preserve"> </t>
        </is>
      </c>
      <c r="D20" s="4" t="inlineStr">
        <is>
          <t xml:space="preserve"> </t>
        </is>
      </c>
      <c r="E20" s="4" t="inlineStr">
        <is>
          <t xml:space="preserve"> </t>
        </is>
      </c>
      <c r="F20" s="4" t="inlineStr">
        <is>
          <t xml:space="preserve"> </t>
        </is>
      </c>
      <c r="G20" s="5" t="n">
        <v>42608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ue diligence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744825</v>
      </c>
      <c r="K21" s="4" t="inlineStr">
        <is>
          <t xml:space="preserve"> </t>
        </is>
      </c>
      <c r="L21" s="6" t="n">
        <v>8105261</v>
      </c>
      <c r="M21" s="4" t="inlineStr">
        <is>
          <t xml:space="preserve"> </t>
        </is>
      </c>
      <c r="N21" s="4" t="inlineStr">
        <is>
          <t xml:space="preserve"> </t>
        </is>
      </c>
      <c r="O21" s="4" t="inlineStr">
        <is>
          <t xml:space="preserve"> </t>
        </is>
      </c>
      <c r="P21" s="4" t="inlineStr">
        <is>
          <t xml:space="preserve"> </t>
        </is>
      </c>
    </row>
    <row r="22">
      <c r="A22" s="4" t="inlineStr">
        <is>
          <t>Legal fees incu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5" t="n">
        <v>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tingent 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26273</v>
      </c>
      <c r="N23" s="4" t="inlineStr">
        <is>
          <t xml:space="preserve"> </t>
        </is>
      </c>
      <c r="O23" s="4" t="inlineStr">
        <is>
          <t xml:space="preserve"> </t>
        </is>
      </c>
      <c r="P23" s="4" t="inlineStr">
        <is>
          <t xml:space="preserve"> </t>
        </is>
      </c>
    </row>
    <row r="24">
      <c r="A24" s="4" t="inlineStr">
        <is>
          <t>Deferred legal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2441</v>
      </c>
      <c r="K24" s="4" t="inlineStr">
        <is>
          <t xml:space="preserve"> </t>
        </is>
      </c>
      <c r="L24" s="5" t="n">
        <v>92441</v>
      </c>
      <c r="M24" s="5" t="n">
        <v>118715</v>
      </c>
      <c r="N24" s="4" t="inlineStr">
        <is>
          <t xml:space="preserve"> </t>
        </is>
      </c>
      <c r="O24" s="4" t="inlineStr">
        <is>
          <t xml:space="preserve"> </t>
        </is>
      </c>
      <c r="P24" s="4" t="inlineStr">
        <is>
          <t xml:space="preserve"> </t>
        </is>
      </c>
    </row>
    <row r="25">
      <c r="A25" s="4" t="inlineStr">
        <is>
          <t>Sale of Stock, Underwriting Fee Wa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500000</v>
      </c>
      <c r="I25" s="5" t="n">
        <v>105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ltC Acquisition Corp. | Merg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0.0001 par value - 14,000,000 shares authorized; 5,058,554 and 4,836,577 shares issued and outstanding at March 31, 2024 and December 31, 2023, respectively</t>
        </is>
      </c>
      <c r="B28" s="5" t="n">
        <v>250000000</v>
      </c>
      <c r="C28" s="5" t="n">
        <v>250000000</v>
      </c>
      <c r="D28" s="5" t="n">
        <v>250000000</v>
      </c>
      <c r="E28" s="5" t="n">
        <v>250000000</v>
      </c>
      <c r="F28" s="5" t="n">
        <v>25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ltC Acquisition Corp.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001</v>
      </c>
      <c r="K31" s="4" t="inlineStr">
        <is>
          <t xml:space="preserve"> </t>
        </is>
      </c>
      <c r="L31" s="7" t="n">
        <v>0.0001</v>
      </c>
      <c r="M31" s="7" t="n">
        <v>0.0001</v>
      </c>
      <c r="N31" s="4" t="inlineStr">
        <is>
          <t xml:space="preserve"> </t>
        </is>
      </c>
      <c r="O31" s="4" t="inlineStr">
        <is>
          <t xml:space="preserve"> </t>
        </is>
      </c>
      <c r="P31" s="4" t="inlineStr">
        <is>
          <t xml:space="preserve"> </t>
        </is>
      </c>
    </row>
    <row r="32">
      <c r="A32" s="4" t="inlineStr">
        <is>
          <t>Common stock, $0.0001 par value - 14,000,000 shares authorized; 5,058,554 and 4,836,577 shares issued and outstanding at March 31, 2024 and December 31, 2023, respective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5</v>
      </c>
      <c r="K32" s="4" t="inlineStr">
        <is>
          <t xml:space="preserve"> </t>
        </is>
      </c>
      <c r="L32" s="5" t="n">
        <v>145</v>
      </c>
      <c r="M32" s="5" t="n">
        <v>145</v>
      </c>
      <c r="N32" s="4" t="inlineStr">
        <is>
          <t xml:space="preserve"> </t>
        </is>
      </c>
      <c r="O32" s="4" t="inlineStr">
        <is>
          <t xml:space="preserve"> </t>
        </is>
      </c>
      <c r="P32" s="4" t="inlineStr">
        <is>
          <t xml:space="preserve"> </t>
        </is>
      </c>
    </row>
    <row r="33">
      <c r="A33" s="4" t="inlineStr">
        <is>
          <t>AltC Acquisition Corp. | Class A Common Stock | Amended and Restated Registration Right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par value (in dollars per share) | $ / shares</t>
        </is>
      </c>
      <c r="B35" s="7" t="n">
        <v>0.0001</v>
      </c>
      <c r="C35" s="7" t="n">
        <v>0.0001</v>
      </c>
      <c r="D35" s="7" t="n">
        <v>0.0001</v>
      </c>
      <c r="E35" s="7" t="n">
        <v>0.0001</v>
      </c>
      <c r="F35" s="7" t="n">
        <v>0.0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pense cap for stockholders redemption</t>
        </is>
      </c>
      <c r="B36" s="4" t="inlineStr">
        <is>
          <t xml:space="preserve"> </t>
        </is>
      </c>
      <c r="C36" s="4" t="inlineStr">
        <is>
          <t xml:space="preserve"> </t>
        </is>
      </c>
      <c r="D36" s="5" t="n">
        <v>2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hreshold limit above which only to be paid in cash</t>
        </is>
      </c>
      <c r="B37" s="4" t="inlineStr">
        <is>
          <t xml:space="preserve"> </t>
        </is>
      </c>
      <c r="C37" s="4" t="inlineStr">
        <is>
          <t xml:space="preserve"> </t>
        </is>
      </c>
      <c r="D37" s="5"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ion on transfer of insider shares, percentage for 12 months</t>
        </is>
      </c>
      <c r="B38" s="4" t="inlineStr">
        <is>
          <t xml:space="preserve"> </t>
        </is>
      </c>
      <c r="C38" s="4" t="inlineStr">
        <is>
          <t xml:space="preserve"> </t>
        </is>
      </c>
      <c r="D38" s="4" t="inlineStr">
        <is>
          <t xml:space="preserve"> </t>
        </is>
      </c>
      <c r="E38" s="12" t="n">
        <v>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hreshold price for restriction on transfer of insider shares for 12 months | $ / shares</t>
        </is>
      </c>
      <c r="B39" s="4" t="inlineStr">
        <is>
          <t xml:space="preserve"> </t>
        </is>
      </c>
      <c r="C39" s="6" t="n">
        <v>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hreshold days for determining the closing price of share to transfer the insider shares for 12 months from the closing date</t>
        </is>
      </c>
      <c r="B40" s="4" t="inlineStr">
        <is>
          <t>2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hreshold consecutive days for determining the closing price of share to transfer the insider shares for 12 months from the closing date</t>
        </is>
      </c>
      <c r="B41" s="4" t="inlineStr">
        <is>
          <t>6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ion on transfer of insider shares, percentage for 24 months</t>
        </is>
      </c>
      <c r="B42" s="4" t="inlineStr">
        <is>
          <t xml:space="preserve"> </t>
        </is>
      </c>
      <c r="C42" s="4" t="inlineStr">
        <is>
          <t xml:space="preserve"> </t>
        </is>
      </c>
      <c r="D42" s="4" t="inlineStr">
        <is>
          <t xml:space="preserve"> </t>
        </is>
      </c>
      <c r="E42" s="12" t="n">
        <v>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hreshold price for restriction on transfer of insider shares for 24 months | $ / shares</t>
        </is>
      </c>
      <c r="B43" s="4" t="inlineStr">
        <is>
          <t xml:space="preserve"> </t>
        </is>
      </c>
      <c r="C43" s="6" t="n">
        <v>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hreshold days for determining the closing price of share to transfer the insider shares for 24 months from the closing date</t>
        </is>
      </c>
      <c r="B44" s="4" t="inlineStr">
        <is>
          <t>2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hreshold consecutive days for determining the closing price of share to transfer the insider shares for 24 months from the closing date</t>
        </is>
      </c>
      <c r="B45" s="4" t="inlineStr">
        <is>
          <t>6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ion on transfer of insider shares, percentage for 36 months</t>
        </is>
      </c>
      <c r="B46" s="4" t="inlineStr">
        <is>
          <t xml:space="preserve"> </t>
        </is>
      </c>
      <c r="C46" s="4" t="inlineStr">
        <is>
          <t xml:space="preserve"> </t>
        </is>
      </c>
      <c r="D46" s="4" t="inlineStr">
        <is>
          <t xml:space="preserve"> </t>
        </is>
      </c>
      <c r="E46" s="12" t="n">
        <v>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hreshold price for restriction on transfer of insider shares for 36 months | $ / shares</t>
        </is>
      </c>
      <c r="B47" s="4" t="inlineStr">
        <is>
          <t xml:space="preserve"> </t>
        </is>
      </c>
      <c r="C47" s="5" t="n">
        <v>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hreshold days for determining the closing price of share to transfer the insider shares for 36 months from the closing date</t>
        </is>
      </c>
      <c r="B48" s="4" t="inlineStr">
        <is>
          <t>2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hreshold consecutive days for determining the closing price of share to transfer the insider shares for 36 months from the closing date</t>
        </is>
      </c>
      <c r="B49" s="4" t="inlineStr">
        <is>
          <t>6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ltC Acquisition Corp. | Private Placement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issued | shares</t>
        </is>
      </c>
      <c r="B52" s="6" t="n">
        <v>5000000</v>
      </c>
      <c r="C52" s="6" t="n">
        <v>5000000</v>
      </c>
      <c r="D52" s="6" t="n">
        <v>5000000</v>
      </c>
      <c r="E52" s="6" t="n">
        <v>5000000</v>
      </c>
      <c r="F52" s="6" t="n">
        <v>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 issued price (in dollars per share) | $ / shares</t>
        </is>
      </c>
      <c r="B53" s="5" t="n">
        <v>10</v>
      </c>
      <c r="C53" s="5" t="n">
        <v>10</v>
      </c>
      <c r="D53" s="5" t="n">
        <v>10</v>
      </c>
      <c r="E53" s="5" t="n">
        <v>10</v>
      </c>
      <c r="F53" s="5"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0.0001 par value - 14,000,000 shares authorized; 5,058,554 and 4,836,577 shares issued and outstanding at March 31, 2024 and December 31, 2023, respectively</t>
        </is>
      </c>
      <c r="B54" s="5" t="n">
        <v>50000000</v>
      </c>
      <c r="C54" s="5" t="n">
        <v>50000000</v>
      </c>
      <c r="D54" s="5" t="n">
        <v>50000000</v>
      </c>
      <c r="E54" s="5" t="n">
        <v>50000000</v>
      </c>
      <c r="F54" s="5" t="n">
        <v>5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klo | AltC Acquisition Corp. | Merger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consideration</t>
        </is>
      </c>
      <c r="B57" s="4" t="inlineStr">
        <is>
          <t xml:space="preserve"> </t>
        </is>
      </c>
      <c r="C57" s="4" t="inlineStr">
        <is>
          <t xml:space="preserve"> </t>
        </is>
      </c>
      <c r="D57" s="5" t="n">
        <v>85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 price | $ / shares</t>
        </is>
      </c>
      <c r="B58" s="5" t="n">
        <v>10</v>
      </c>
      <c r="C58" s="5" t="n">
        <v>10</v>
      </c>
      <c r="D58" s="5" t="n">
        <v>10</v>
      </c>
      <c r="E58" s="5" t="n">
        <v>10</v>
      </c>
      <c r="F58" s="5" t="n">
        <v>1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arnout period</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hreshold number of days set for earnout consideration to determine the price target</t>
        </is>
      </c>
      <c r="B60" s="4" t="inlineStr">
        <is>
          <t>2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hreshold number of consecutive days set for earnout consideration to determine the price target</t>
        </is>
      </c>
      <c r="B61" s="4" t="inlineStr">
        <is>
          <t>6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underwritten offerings can reg right holders can demand | item</t>
        </is>
      </c>
      <c r="B62" s="4" t="inlineStr">
        <is>
          <t xml:space="preserve"> </t>
        </is>
      </c>
      <c r="C62" s="4" t="inlineStr">
        <is>
          <t xml:space="preserve"> </t>
        </is>
      </c>
      <c r="D62" s="4" t="inlineStr">
        <is>
          <t xml:space="preserve"> </t>
        </is>
      </c>
      <c r="E62" s="4" t="inlineStr">
        <is>
          <t xml:space="preserve"> </t>
        </is>
      </c>
      <c r="F62" s="6" t="n">
        <v>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0.0001 par value - 14,000,000 shares authorized; 5,058,554 and 4,836,577 shares issued and outstanding at March 31, 2024 and December 31, 2023, respectively</t>
        </is>
      </c>
      <c r="B63" s="5" t="n">
        <v>125000000</v>
      </c>
      <c r="C63" s="5" t="n">
        <v>125000000</v>
      </c>
      <c r="D63" s="5" t="n">
        <v>125000000</v>
      </c>
      <c r="E63" s="5" t="n">
        <v>125000000</v>
      </c>
      <c r="F63" s="5" t="n">
        <v>125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klo | AltC Acquisition Corp. | Amended and Restated Registration Rights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business days for registering the resale of certain securities</t>
        </is>
      </c>
      <c r="B66" s="4" t="inlineStr">
        <is>
          <t>3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underwritten offerings can reg right holders can demand</t>
        </is>
      </c>
      <c r="B67" s="4" t="inlineStr">
        <is>
          <t xml:space="preserve"> </t>
        </is>
      </c>
      <c r="C67" s="4" t="inlineStr">
        <is>
          <t xml:space="preserve"> </t>
        </is>
      </c>
      <c r="D67" s="4" t="inlineStr">
        <is>
          <t xml:space="preserve"> </t>
        </is>
      </c>
      <c r="E67" s="6" t="n">
        <v>5</v>
      </c>
      <c r="F67" s="6" t="n">
        <v>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0.0001 par value - 14,000,000 shares authorized; 5,058,554 and 4,836,577 shares issued and outstanding at March 31, 2024 and December 31, 2023, respectively</t>
        </is>
      </c>
      <c r="B68" s="5" t="n">
        <v>200000000</v>
      </c>
      <c r="C68" s="6" t="n">
        <v>200000000</v>
      </c>
      <c r="D68" s="6" t="n">
        <v>200000000</v>
      </c>
      <c r="E68" s="5" t="n">
        <v>200000000</v>
      </c>
      <c r="F68" s="5" t="n">
        <v>2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hreshold cash balance prior to funding of sponsor commitment to request for sponsor commitment</t>
        </is>
      </c>
      <c r="B69" s="5" t="n">
        <v>200000000</v>
      </c>
      <c r="C69" s="5" t="n">
        <v>200000000</v>
      </c>
      <c r="D69" s="5" t="n">
        <v>200000000</v>
      </c>
      <c r="E69" s="5" t="n">
        <v>200000000</v>
      </c>
      <c r="F69" s="5" t="n">
        <v>20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klo | AltC Acquisition Corp. | Class A Common Stock | Merger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arnout consideration | shares</t>
        </is>
      </c>
      <c r="B72" s="6" t="n">
        <v>15000000</v>
      </c>
      <c r="C72" s="6" t="n">
        <v>15000000</v>
      </c>
      <c r="D72" s="6" t="n">
        <v>15000000</v>
      </c>
      <c r="E72" s="6" t="n">
        <v>15000000</v>
      </c>
      <c r="F72" s="6" t="n">
        <v>15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arnout consideration, tranche one | shares</t>
        </is>
      </c>
      <c r="B73" s="6" t="n">
        <v>7500000</v>
      </c>
      <c r="C73" s="6" t="n">
        <v>7500000</v>
      </c>
      <c r="D73" s="6" t="n">
        <v>7500000</v>
      </c>
      <c r="E73" s="6" t="n">
        <v>7500000</v>
      </c>
      <c r="F73" s="6" t="n">
        <v>7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arnout consideration, tranche two | shares</t>
        </is>
      </c>
      <c r="B74" s="6" t="n">
        <v>5000000</v>
      </c>
      <c r="C74" s="6" t="n">
        <v>5000000</v>
      </c>
      <c r="D74" s="6" t="n">
        <v>5000000</v>
      </c>
      <c r="E74" s="6" t="n">
        <v>5000000</v>
      </c>
      <c r="F74" s="6" t="n">
        <v>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arnout consideration, tranche three | shares</t>
        </is>
      </c>
      <c r="B75" s="6" t="n">
        <v>2500000</v>
      </c>
      <c r="C75" s="6" t="n">
        <v>2500000</v>
      </c>
      <c r="D75" s="6" t="n">
        <v>2500000</v>
      </c>
      <c r="E75" s="6" t="n">
        <v>2500000</v>
      </c>
      <c r="F75" s="6" t="n">
        <v>25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klo | AltC Acquisition Corp. | Class A Common Stock | Amended and Restated Registration Rights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 price | $ / shares</t>
        </is>
      </c>
      <c r="B78" s="5" t="n">
        <v>10</v>
      </c>
      <c r="C78" s="5" t="n">
        <v>10</v>
      </c>
      <c r="D78" s="5" t="n">
        <v>10</v>
      </c>
      <c r="E78" s="5" t="n">
        <v>10</v>
      </c>
      <c r="F78" s="5" t="n">
        <v>1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5">
    <mergeCell ref="A1:A2"/>
    <mergeCell ref="B1:F1"/>
    <mergeCell ref="H1:I1"/>
    <mergeCell ref="J1:K1"/>
    <mergeCell ref="L1:M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Preferred Stock Shares (Details) - AltC Acquisition Corp. - $ / shares</t>
        </is>
      </c>
      <c r="B1" s="2" t="inlineStr">
        <is>
          <t>Mar. 31, 2024</t>
        </is>
      </c>
      <c r="C1" s="2" t="inlineStr">
        <is>
          <t>Dec. 31, 2023</t>
        </is>
      </c>
      <c r="D1" s="2" t="inlineStr">
        <is>
          <t>Dec. 31, 2022</t>
        </is>
      </c>
    </row>
    <row r="2">
      <c r="A2" s="4" t="inlineStr">
        <is>
          <t>Preferred stock, shares authorized</t>
        </is>
      </c>
      <c r="B2" s="6" t="n">
        <v>1000000</v>
      </c>
      <c r="C2" s="6" t="n">
        <v>1000000</v>
      </c>
      <c r="D2" s="6" t="n">
        <v>1000000</v>
      </c>
    </row>
    <row r="3">
      <c r="A3" s="4" t="inlineStr">
        <is>
          <t>Preferred stock, par value (in dollars per share)</t>
        </is>
      </c>
      <c r="B3" s="7" t="n">
        <v>0.0001</v>
      </c>
      <c r="C3" s="7" t="n">
        <v>0.0001</v>
      </c>
      <c r="D3" s="7" t="n">
        <v>0.0001</v>
      </c>
    </row>
    <row r="4">
      <c r="A4" s="4" t="inlineStr">
        <is>
          <t>Preferred stock, shares issued</t>
        </is>
      </c>
      <c r="B4" s="6" t="n">
        <v>0</v>
      </c>
      <c r="C4" s="6" t="n">
        <v>0</v>
      </c>
      <c r="D4" s="6" t="n">
        <v>0</v>
      </c>
    </row>
    <row r="5">
      <c r="A5" s="4" t="inlineStr">
        <is>
          <t>Preferred stock, shares outstanding</t>
        </is>
      </c>
      <c r="B5" s="6" t="n">
        <v>0</v>
      </c>
      <c r="C5" s="6" t="n">
        <v>0</v>
      </c>
      <c r="D5" s="6"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2" customWidth="1" min="5" max="5"/>
  </cols>
  <sheetData>
    <row r="1">
      <c r="A1" s="1" t="inlineStr">
        <is>
          <t>STOCKHOLDERS' DEFICIT - Common Stock Shares (Details)</t>
        </is>
      </c>
      <c r="B1" s="2" t="inlineStr">
        <is>
          <t>3 Months Ended</t>
        </is>
      </c>
      <c r="C1" s="2" t="inlineStr">
        <is>
          <t>12 Months Ended</t>
        </is>
      </c>
    </row>
    <row r="2">
      <c r="B2" s="2" t="inlineStr">
        <is>
          <t>Mar. 31, 2024 Vote $ / shares shares</t>
        </is>
      </c>
      <c r="C2" s="2" t="inlineStr">
        <is>
          <t>Dec. 31, 2023 Vote $ / shares shares</t>
        </is>
      </c>
      <c r="D2" s="2" t="inlineStr">
        <is>
          <t>Dec. 31, 2022 Vote $ / shares shares</t>
        </is>
      </c>
      <c r="E2" s="2" t="inlineStr">
        <is>
          <t>Mar. 24, 2020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4000000</v>
      </c>
      <c r="C4" s="6" t="n">
        <v>14000000</v>
      </c>
      <c r="D4" s="6" t="n">
        <v>14000000</v>
      </c>
      <c r="E4" s="6" t="n">
        <v>14000000</v>
      </c>
    </row>
    <row r="5">
      <c r="A5" s="4" t="inlineStr">
        <is>
          <t>Common stock par value (in dollars per share) | $ / shares</t>
        </is>
      </c>
      <c r="B5" s="7" t="n">
        <v>0.0001</v>
      </c>
      <c r="C5" s="7" t="n">
        <v>0.0001</v>
      </c>
      <c r="D5" s="7" t="n">
        <v>0.0001</v>
      </c>
      <c r="E5" s="7" t="n">
        <v>0.0001</v>
      </c>
    </row>
    <row r="6">
      <c r="A6" s="4" t="inlineStr">
        <is>
          <t>Common stock, shares issued</t>
        </is>
      </c>
      <c r="B6" s="6" t="n">
        <v>5058554</v>
      </c>
      <c r="C6" s="6" t="n">
        <v>4836577</v>
      </c>
      <c r="D6" s="6" t="n">
        <v>4771025</v>
      </c>
      <c r="E6" s="4" t="inlineStr">
        <is>
          <t xml:space="preserve"> </t>
        </is>
      </c>
    </row>
    <row r="7">
      <c r="A7" s="4" t="inlineStr">
        <is>
          <t>Common stock, shares outstanding</t>
        </is>
      </c>
      <c r="B7" s="6" t="n">
        <v>5058554</v>
      </c>
      <c r="C7" s="6" t="n">
        <v>4836577</v>
      </c>
      <c r="D7" s="6" t="n">
        <v>4771025</v>
      </c>
      <c r="E7" s="4" t="inlineStr">
        <is>
          <t xml:space="preserve"> </t>
        </is>
      </c>
    </row>
    <row r="8">
      <c r="A8" s="4" t="inlineStr">
        <is>
          <t>Class A common stock subject to possible redemption, issued (in shares)</t>
        </is>
      </c>
      <c r="B8" s="6" t="n">
        <v>6585881</v>
      </c>
      <c r="C8" s="6" t="n">
        <v>6585881</v>
      </c>
      <c r="D8" s="6" t="n">
        <v>6585881</v>
      </c>
      <c r="E8" s="4" t="inlineStr">
        <is>
          <t xml:space="preserve"> </t>
        </is>
      </c>
    </row>
    <row r="9">
      <c r="A9" s="4" t="inlineStr">
        <is>
          <t>Class A common stock subject to possible redemption, outstanding (in shares)</t>
        </is>
      </c>
      <c r="B9" s="6" t="n">
        <v>6585881</v>
      </c>
      <c r="C9" s="6" t="n">
        <v>6585881</v>
      </c>
      <c r="D9" s="6" t="n">
        <v>6585881</v>
      </c>
      <c r="E9" s="4" t="inlineStr">
        <is>
          <t xml:space="preserve"> </t>
        </is>
      </c>
    </row>
    <row r="10">
      <c r="A10" s="4" t="inlineStr">
        <is>
          <t>Class A Common Stock | AltC Acquisition Corp.</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6" t="n">
        <v>500000000</v>
      </c>
      <c r="C12" s="6" t="n">
        <v>500000000</v>
      </c>
      <c r="D12" s="6" t="n">
        <v>500000000</v>
      </c>
      <c r="E12" s="4" t="inlineStr">
        <is>
          <t xml:space="preserve"> </t>
        </is>
      </c>
    </row>
    <row r="13">
      <c r="A13" s="4" t="inlineStr">
        <is>
          <t>Common stock par value (in dollars per share) | $ / shares</t>
        </is>
      </c>
      <c r="B13" s="7" t="n">
        <v>0.0001</v>
      </c>
      <c r="C13" s="7" t="n">
        <v>0.0001</v>
      </c>
      <c r="D13" s="7" t="n">
        <v>0.0001</v>
      </c>
      <c r="E13" s="4" t="inlineStr">
        <is>
          <t xml:space="preserve"> </t>
        </is>
      </c>
    </row>
    <row r="14">
      <c r="A14" s="4" t="inlineStr">
        <is>
          <t>Common stock, votes per share | Vote</t>
        </is>
      </c>
      <c r="B14" s="6" t="n">
        <v>1</v>
      </c>
      <c r="C14" s="6" t="n">
        <v>1</v>
      </c>
      <c r="D14" s="6" t="n">
        <v>1</v>
      </c>
      <c r="E14" s="4" t="inlineStr">
        <is>
          <t xml:space="preserve"> </t>
        </is>
      </c>
    </row>
    <row r="15">
      <c r="A15" s="4" t="inlineStr">
        <is>
          <t>Class A Common Stock Subject to Possible Redemption | AltC Acquisition Corp.</t>
        </is>
      </c>
      <c r="B15" s="4" t="inlineStr">
        <is>
          <t xml:space="preserve"> </t>
        </is>
      </c>
      <c r="C15" s="4" t="inlineStr">
        <is>
          <t xml:space="preserve"> </t>
        </is>
      </c>
      <c r="D15" s="4" t="inlineStr">
        <is>
          <t xml:space="preserve"> </t>
        </is>
      </c>
      <c r="E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row>
    <row r="17">
      <c r="A17" s="4" t="inlineStr">
        <is>
          <t>Class A common stock subject to possible redemption, issued (in shares)</t>
        </is>
      </c>
      <c r="B17" s="6" t="n">
        <v>29150521</v>
      </c>
      <c r="C17" s="6" t="n">
        <v>29150521</v>
      </c>
      <c r="D17" s="4" t="inlineStr">
        <is>
          <t xml:space="preserve"> </t>
        </is>
      </c>
      <c r="E17" s="4" t="inlineStr">
        <is>
          <t xml:space="preserve"> </t>
        </is>
      </c>
    </row>
    <row r="18">
      <c r="A18" s="4" t="inlineStr">
        <is>
          <t>Class A common stock subject to possible redemption, outstanding (in shares)</t>
        </is>
      </c>
      <c r="B18" s="6" t="n">
        <v>29150521</v>
      </c>
      <c r="C18" s="6" t="n">
        <v>29150521</v>
      </c>
      <c r="D18" s="6" t="n">
        <v>50000000</v>
      </c>
      <c r="E18" s="4" t="inlineStr">
        <is>
          <t xml:space="preserve"> </t>
        </is>
      </c>
    </row>
    <row r="19">
      <c r="A19" s="4" t="inlineStr">
        <is>
          <t>Class A Common Stock Not Subject to Redemption | AltC Acquisition Corp.</t>
        </is>
      </c>
      <c r="B19" s="4" t="inlineStr">
        <is>
          <t xml:space="preserve"> </t>
        </is>
      </c>
      <c r="C19" s="4" t="inlineStr">
        <is>
          <t xml:space="preserve"> </t>
        </is>
      </c>
      <c r="D19" s="4" t="inlineStr">
        <is>
          <t xml:space="preserve"> </t>
        </is>
      </c>
      <c r="E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6" t="n">
        <v>1450000</v>
      </c>
      <c r="C21" s="6" t="n">
        <v>1450000</v>
      </c>
      <c r="D21" s="6" t="n">
        <v>1450000</v>
      </c>
      <c r="E21" s="4" t="inlineStr">
        <is>
          <t xml:space="preserve"> </t>
        </is>
      </c>
    </row>
    <row r="22">
      <c r="A22" s="4" t="inlineStr">
        <is>
          <t>Common stock, shares outstanding</t>
        </is>
      </c>
      <c r="B22" s="6" t="n">
        <v>1450000</v>
      </c>
      <c r="C22" s="6" t="n">
        <v>1450000</v>
      </c>
      <c r="D22" s="6" t="n">
        <v>1450000</v>
      </c>
      <c r="E22" s="4" t="inlineStr">
        <is>
          <t xml:space="preserve"> </t>
        </is>
      </c>
    </row>
    <row r="23">
      <c r="A23" s="4" t="inlineStr">
        <is>
          <t>Class B Common Stock | AltC Acquisition Corp.</t>
        </is>
      </c>
      <c r="B23" s="4" t="inlineStr">
        <is>
          <t xml:space="preserve"> </t>
        </is>
      </c>
      <c r="C23" s="4" t="inlineStr">
        <is>
          <t xml:space="preserve"> </t>
        </is>
      </c>
      <c r="D23" s="4" t="inlineStr">
        <is>
          <t xml:space="preserve"> </t>
        </is>
      </c>
      <c r="E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6" t="n">
        <v>100000000</v>
      </c>
      <c r="C25" s="6" t="n">
        <v>100000000</v>
      </c>
      <c r="D25" s="6" t="n">
        <v>100000000</v>
      </c>
      <c r="E25" s="4" t="inlineStr">
        <is>
          <t xml:space="preserve"> </t>
        </is>
      </c>
    </row>
    <row r="26">
      <c r="A26" s="4" t="inlineStr">
        <is>
          <t>Common stock par value (in dollars per share) | $ / shares</t>
        </is>
      </c>
      <c r="B26" s="7" t="n">
        <v>0.0001</v>
      </c>
      <c r="C26" s="7" t="n">
        <v>0.0001</v>
      </c>
      <c r="D26" s="7" t="n">
        <v>0.0001</v>
      </c>
      <c r="E26" s="4" t="inlineStr">
        <is>
          <t xml:space="preserve"> </t>
        </is>
      </c>
    </row>
    <row r="27">
      <c r="A27" s="4" t="inlineStr">
        <is>
          <t>Common stock, votes per share | Vote</t>
        </is>
      </c>
      <c r="B27" s="6" t="n">
        <v>1</v>
      </c>
      <c r="C27" s="6" t="n">
        <v>1</v>
      </c>
      <c r="D27" s="6" t="n">
        <v>1</v>
      </c>
      <c r="E27" s="4" t="inlineStr">
        <is>
          <t xml:space="preserve"> </t>
        </is>
      </c>
    </row>
    <row r="28">
      <c r="A28" s="4" t="inlineStr">
        <is>
          <t>Common stock, shares issued</t>
        </is>
      </c>
      <c r="B28" s="6" t="n">
        <v>12500000</v>
      </c>
      <c r="C28" s="6" t="n">
        <v>12500000</v>
      </c>
      <c r="D28" s="6" t="n">
        <v>12500000</v>
      </c>
      <c r="E28" s="4" t="inlineStr">
        <is>
          <t xml:space="preserve"> </t>
        </is>
      </c>
    </row>
    <row r="29">
      <c r="A29" s="4" t="inlineStr">
        <is>
          <t>Common stock, shares outstanding</t>
        </is>
      </c>
      <c r="B29" s="6" t="n">
        <v>12500000</v>
      </c>
      <c r="C29" s="6" t="n">
        <v>12500000</v>
      </c>
      <c r="D29" s="6" t="n">
        <v>12500000</v>
      </c>
      <c r="E29" s="4" t="inlineStr">
        <is>
          <t xml:space="preserve"> </t>
        </is>
      </c>
    </row>
    <row r="30">
      <c r="A30" s="4" t="inlineStr">
        <is>
          <t>Ratio to be applied to the stock in the conversion</t>
        </is>
      </c>
      <c r="B30" s="6" t="n">
        <v>1</v>
      </c>
      <c r="C30" s="6" t="n">
        <v>1</v>
      </c>
      <c r="D30" s="4" t="inlineStr">
        <is>
          <t xml:space="preserve"> </t>
        </is>
      </c>
      <c r="E30" s="4" t="inlineStr">
        <is>
          <t xml:space="preserve"> </t>
        </is>
      </c>
    </row>
    <row r="31">
      <c r="A31" s="4" t="inlineStr">
        <is>
          <t>Aggregated shares issued upon converted basis (in percent)</t>
        </is>
      </c>
      <c r="B31" s="12" t="n">
        <v>0.2</v>
      </c>
      <c r="C31" s="12" t="n">
        <v>0.2</v>
      </c>
      <c r="D31" s="4" t="inlineStr">
        <is>
          <t xml:space="preserve"> </t>
        </is>
      </c>
      <c r="E31"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 - Net deferred tax assets (liabilitie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Total deferred tax assets</t>
        </is>
      </c>
      <c r="B3" s="5" t="n">
        <v>11183750</v>
      </c>
      <c r="C3" s="5" t="n">
        <v>6776868</v>
      </c>
    </row>
    <row r="4">
      <c r="A4" s="4" t="inlineStr">
        <is>
          <t>Valuation allowance</t>
        </is>
      </c>
      <c r="B4" s="6" t="n">
        <v>-11183750</v>
      </c>
      <c r="C4" s="6" t="n">
        <v>-6776868</v>
      </c>
    </row>
    <row r="5">
      <c r="A5" s="4" t="inlineStr">
        <is>
          <t>AltC Acquisition Corp.</t>
        </is>
      </c>
      <c r="B5" s="4" t="inlineStr">
        <is>
          <t xml:space="preserve"> </t>
        </is>
      </c>
      <c r="C5" s="4" t="inlineStr">
        <is>
          <t xml:space="preserve"> </t>
        </is>
      </c>
    </row>
    <row r="6">
      <c r="A6" s="3" t="inlineStr">
        <is>
          <t>Deferred tax assets (liabilities)</t>
        </is>
      </c>
      <c r="B6" s="4" t="inlineStr">
        <is>
          <t xml:space="preserve"> </t>
        </is>
      </c>
      <c r="C6" s="4" t="inlineStr">
        <is>
          <t xml:space="preserve"> </t>
        </is>
      </c>
    </row>
    <row r="7">
      <c r="A7" s="4" t="inlineStr">
        <is>
          <t>Startup organizational expenses</t>
        </is>
      </c>
      <c r="B7" s="6" t="n">
        <v>1558190</v>
      </c>
      <c r="C7" s="6" t="n">
        <v>562030</v>
      </c>
    </row>
    <row r="8">
      <c r="A8" s="4" t="inlineStr">
        <is>
          <t>Unrealized gain on marketable securities</t>
        </is>
      </c>
      <c r="B8" s="4" t="inlineStr">
        <is>
          <t xml:space="preserve"> </t>
        </is>
      </c>
      <c r="C8" s="6" t="n">
        <v>-294084</v>
      </c>
    </row>
    <row r="9">
      <c r="A9" s="4" t="inlineStr">
        <is>
          <t>Total deferred tax assets</t>
        </is>
      </c>
      <c r="B9" s="6" t="n">
        <v>1558190</v>
      </c>
      <c r="C9" s="6" t="n">
        <v>267946</v>
      </c>
    </row>
    <row r="10">
      <c r="A10" s="4" t="inlineStr">
        <is>
          <t>Valuation allowance</t>
        </is>
      </c>
      <c r="B10" s="5" t="n">
        <v>-1558190</v>
      </c>
      <c r="C10" s="6" t="n">
        <v>-562030</v>
      </c>
    </row>
    <row r="11">
      <c r="A11" s="4" t="inlineStr">
        <is>
          <t>Deferred tax assets (liabilities), net of valuation allowance</t>
        </is>
      </c>
      <c r="B11" s="4" t="inlineStr">
        <is>
          <t xml:space="preserve"> </t>
        </is>
      </c>
      <c r="C11" s="5" t="n">
        <v>-29408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COME TAX - Income tax provision (Details) - AltC Acquisition Corp.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4523401</v>
      </c>
      <c r="E4" s="5" t="n">
        <v>1180272</v>
      </c>
    </row>
    <row r="5">
      <c r="A5" s="4" t="inlineStr">
        <is>
          <t>Deferred</t>
        </is>
      </c>
      <c r="B5" s="4" t="inlineStr">
        <is>
          <t xml:space="preserve"> </t>
        </is>
      </c>
      <c r="C5" s="4" t="inlineStr">
        <is>
          <t xml:space="preserve"> </t>
        </is>
      </c>
      <c r="D5" s="6" t="n">
        <v>-486685</v>
      </c>
      <c r="E5" s="6" t="n">
        <v>-44129</v>
      </c>
    </row>
    <row r="6">
      <c r="A6" s="3" t="inlineStr">
        <is>
          <t>State and Local</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6" t="n">
        <v>1862831</v>
      </c>
      <c r="E7" s="6" t="n">
        <v>0</v>
      </c>
    </row>
    <row r="8">
      <c r="A8" s="4" t="inlineStr">
        <is>
          <t>Deferred</t>
        </is>
      </c>
      <c r="B8" s="4" t="inlineStr">
        <is>
          <t xml:space="preserve"> </t>
        </is>
      </c>
      <c r="C8" s="4" t="inlineStr">
        <is>
          <t xml:space="preserve"> </t>
        </is>
      </c>
      <c r="D8" s="6" t="n">
        <v>-803558</v>
      </c>
      <c r="E8" s="6" t="n">
        <v>0</v>
      </c>
    </row>
    <row r="9">
      <c r="A9" s="4" t="inlineStr">
        <is>
          <t>Change in valuation allowance</t>
        </is>
      </c>
      <c r="B9" s="4" t="inlineStr">
        <is>
          <t xml:space="preserve"> </t>
        </is>
      </c>
      <c r="C9" s="4" t="inlineStr">
        <is>
          <t xml:space="preserve"> </t>
        </is>
      </c>
      <c r="D9" s="6" t="n">
        <v>996160</v>
      </c>
      <c r="E9" s="6" t="n">
        <v>338213</v>
      </c>
    </row>
    <row r="10">
      <c r="A10" s="4" t="inlineStr">
        <is>
          <t>Income tax provision</t>
        </is>
      </c>
      <c r="B10" s="5" t="n">
        <v>1406517</v>
      </c>
      <c r="C10" s="5" t="n">
        <v>1115936</v>
      </c>
      <c r="D10" s="6" t="n">
        <v>6092149</v>
      </c>
      <c r="E10" s="6" t="n">
        <v>1474356</v>
      </c>
    </row>
    <row r="11">
      <c r="A11" s="4" t="inlineStr">
        <is>
          <t>change in the valuation allowance</t>
        </is>
      </c>
      <c r="B11" s="4" t="inlineStr">
        <is>
          <t xml:space="preserve"> </t>
        </is>
      </c>
      <c r="C11" s="4" t="inlineStr">
        <is>
          <t xml:space="preserve"> </t>
        </is>
      </c>
      <c r="D11" s="5" t="n">
        <v>996160</v>
      </c>
      <c r="E11" s="5" t="n">
        <v>338213</v>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 Schedule of reconciliation of the federal income tax rate to the effective tax rate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Federal taxes at statutory rate</t>
        </is>
      </c>
      <c r="B3" s="4" t="inlineStr">
        <is>
          <t xml:space="preserve"> </t>
        </is>
      </c>
      <c r="C3" s="4" t="inlineStr">
        <is>
          <t xml:space="preserve"> </t>
        </is>
      </c>
      <c r="D3" s="12" t="n">
        <v>0.21</v>
      </c>
      <c r="E3" s="12" t="n">
        <v>0.21</v>
      </c>
    </row>
    <row r="4">
      <c r="A4" s="4" t="inlineStr">
        <is>
          <t>State taxes, net of federal tax benefit</t>
        </is>
      </c>
      <c r="B4" s="4" t="inlineStr">
        <is>
          <t xml:space="preserve"> </t>
        </is>
      </c>
      <c r="C4" s="4" t="inlineStr">
        <is>
          <t xml:space="preserve"> </t>
        </is>
      </c>
      <c r="D4" s="9" t="n">
        <v>0.002</v>
      </c>
      <c r="E4" s="12" t="n">
        <v>0</v>
      </c>
    </row>
    <row r="5">
      <c r="A5" s="4" t="inlineStr">
        <is>
          <t>Valuation allowance</t>
        </is>
      </c>
      <c r="B5" s="4" t="inlineStr">
        <is>
          <t xml:space="preserve"> </t>
        </is>
      </c>
      <c r="C5" s="4" t="inlineStr">
        <is>
          <t xml:space="preserve"> </t>
        </is>
      </c>
      <c r="D5" s="4" t="inlineStr">
        <is>
          <t>(13.70%)</t>
        </is>
      </c>
      <c r="E5" s="4" t="inlineStr">
        <is>
          <t>(23.80%)</t>
        </is>
      </c>
    </row>
    <row r="6">
      <c r="A6" s="4" t="inlineStr">
        <is>
          <t>Effective income tax rate</t>
        </is>
      </c>
      <c r="B6" s="12" t="n">
        <v>0</v>
      </c>
      <c r="C6" s="4" t="inlineStr">
        <is>
          <t xml:space="preserve"> </t>
        </is>
      </c>
      <c r="D6" s="12" t="n">
        <v>0</v>
      </c>
      <c r="E6" s="12" t="n">
        <v>0</v>
      </c>
    </row>
    <row r="7">
      <c r="A7" s="4" t="inlineStr">
        <is>
          <t>AltC Acquisition Corp.</t>
        </is>
      </c>
      <c r="B7" s="4" t="inlineStr">
        <is>
          <t xml:space="preserve"> </t>
        </is>
      </c>
      <c r="C7" s="4" t="inlineStr">
        <is>
          <t xml:space="preserve"> </t>
        </is>
      </c>
      <c r="D7" s="4" t="inlineStr">
        <is>
          <t xml:space="preserve"> </t>
        </is>
      </c>
      <c r="E7" s="4" t="inlineStr">
        <is>
          <t xml:space="preserve"> </t>
        </is>
      </c>
    </row>
    <row r="8">
      <c r="A8" s="4" t="inlineStr">
        <is>
          <t>Federal taxes at statutory rate</t>
        </is>
      </c>
      <c r="B8" s="12" t="n">
        <v>0.21</v>
      </c>
      <c r="C8" s="12" t="n">
        <v>0.21</v>
      </c>
      <c r="D8" s="12" t="n">
        <v>0.21</v>
      </c>
      <c r="E8" s="12" t="n">
        <v>0.21</v>
      </c>
    </row>
    <row r="9">
      <c r="A9" s="4" t="inlineStr">
        <is>
          <t>State taxes, net of federal tax benefit</t>
        </is>
      </c>
      <c r="B9" s="4" t="inlineStr">
        <is>
          <t xml:space="preserve"> </t>
        </is>
      </c>
      <c r="C9" s="4" t="inlineStr">
        <is>
          <t xml:space="preserve"> </t>
        </is>
      </c>
      <c r="D9" s="9" t="n">
        <v>0.0466</v>
      </c>
      <c r="E9" s="12" t="n">
        <v>0</v>
      </c>
    </row>
    <row r="10">
      <c r="A10" s="4" t="inlineStr">
        <is>
          <t>Business combination expense</t>
        </is>
      </c>
      <c r="B10" s="4" t="inlineStr">
        <is>
          <t xml:space="preserve"> </t>
        </is>
      </c>
      <c r="C10" s="4" t="inlineStr">
        <is>
          <t xml:space="preserve"> </t>
        </is>
      </c>
      <c r="D10" s="9" t="n">
        <v>0.0271</v>
      </c>
      <c r="E10" s="12" t="n">
        <v>0</v>
      </c>
    </row>
    <row r="11">
      <c r="A11" s="4" t="inlineStr">
        <is>
          <t>Valuation allowance</t>
        </is>
      </c>
      <c r="B11" s="4" t="inlineStr">
        <is>
          <t xml:space="preserve"> </t>
        </is>
      </c>
      <c r="C11" s="4" t="inlineStr">
        <is>
          <t xml:space="preserve"> </t>
        </is>
      </c>
      <c r="D11" s="9" t="n">
        <v>0.0555</v>
      </c>
      <c r="E11" s="9" t="n">
        <v>0.063</v>
      </c>
    </row>
    <row r="12">
      <c r="A12" s="4" t="inlineStr">
        <is>
          <t>Effective income tax rate</t>
        </is>
      </c>
      <c r="B12" s="9" t="n">
        <v>0.4792</v>
      </c>
      <c r="C12" s="9" t="n">
        <v>0.2653</v>
      </c>
      <c r="D12" s="9" t="n">
        <v>0.3392</v>
      </c>
      <c r="E12" s="9" t="n">
        <v>0.273</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Details) - AltC Acquisition Corp.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arketable securities held in Trust Account</t>
        </is>
      </c>
      <c r="B3" s="5" t="n">
        <v>307512876</v>
      </c>
      <c r="C3" s="5" t="n">
        <v>303560538</v>
      </c>
      <c r="D3" s="5" t="n">
        <v>506140080</v>
      </c>
    </row>
    <row r="4">
      <c r="A4" s="4" t="inlineStr">
        <is>
          <t>Level 1 |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arketable securities held in Trust Account</t>
        </is>
      </c>
      <c r="B6" s="4" t="inlineStr">
        <is>
          <t xml:space="preserve"> </t>
        </is>
      </c>
      <c r="C6" s="4" t="inlineStr">
        <is>
          <t xml:space="preserve"> </t>
        </is>
      </c>
      <c r="D6" s="5" t="n">
        <v>50614008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6" customWidth="1" min="5" max="5"/>
    <col width="14" customWidth="1" min="6" max="6"/>
  </cols>
  <sheetData>
    <row r="1">
      <c r="A1" s="1" t="inlineStr">
        <is>
          <t>SUBSEQUENT EVENTS (Details) - AltC Acquisition Corp. - USD ($)</t>
        </is>
      </c>
      <c r="C1" s="2" t="inlineStr">
        <is>
          <t>1 Months Ended</t>
        </is>
      </c>
      <c r="D1" s="2" t="inlineStr">
        <is>
          <t>3 Months Ended</t>
        </is>
      </c>
      <c r="E1" s="2" t="inlineStr">
        <is>
          <t>12 Months Ended</t>
        </is>
      </c>
    </row>
    <row r="2">
      <c r="B2" s="2" t="inlineStr">
        <is>
          <t>May 07, 2024</t>
        </is>
      </c>
      <c r="C2" s="2" t="inlineStr">
        <is>
          <t>Apr. 30, 2024</t>
        </is>
      </c>
      <c r="D2" s="2" t="inlineStr">
        <is>
          <t>Mar. 31, 2024</t>
        </is>
      </c>
      <c r="E2" s="2" t="inlineStr">
        <is>
          <t>Dec. 31, 2023</t>
        </is>
      </c>
      <c r="F2" s="2" t="inlineStr">
        <is>
          <t>Dec. 31, 2022</t>
        </is>
      </c>
    </row>
    <row r="3">
      <c r="A3" s="4" t="inlineStr">
        <is>
          <t>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redeemed</t>
        </is>
      </c>
      <c r="B5" s="4" t="inlineStr">
        <is>
          <t xml:space="preserve"> </t>
        </is>
      </c>
      <c r="C5" s="4" t="inlineStr">
        <is>
          <t xml:space="preserve"> </t>
        </is>
      </c>
      <c r="D5" s="6" t="n">
        <v>20849479</v>
      </c>
      <c r="E5" s="6" t="n">
        <v>20849479</v>
      </c>
      <c r="F5" s="4" t="inlineStr">
        <is>
          <t xml:space="preserve"> </t>
        </is>
      </c>
    </row>
    <row r="6">
      <c r="A6" s="4" t="inlineStr">
        <is>
          <t>Redemption value per share</t>
        </is>
      </c>
      <c r="B6" s="4" t="inlineStr">
        <is>
          <t xml:space="preserve"> </t>
        </is>
      </c>
      <c r="C6" s="4" t="inlineStr">
        <is>
          <t xml:space="preserve"> </t>
        </is>
      </c>
      <c r="D6" s="8" t="n">
        <v>10.46</v>
      </c>
      <c r="E6" s="8" t="n">
        <v>10.41</v>
      </c>
      <c r="F6" s="8" t="n">
        <v>10.09</v>
      </c>
    </row>
    <row r="7">
      <c r="A7" s="4" t="inlineStr">
        <is>
          <t>Value of shares redeemed</t>
        </is>
      </c>
      <c r="B7" s="4" t="inlineStr">
        <is>
          <t xml:space="preserve"> </t>
        </is>
      </c>
      <c r="C7" s="4" t="inlineStr">
        <is>
          <t xml:space="preserve"> </t>
        </is>
      </c>
      <c r="D7" s="5" t="n">
        <v>215910000</v>
      </c>
      <c r="E7" s="5" t="n">
        <v>215910000</v>
      </c>
      <c r="F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withdrew for taxes and working capital purposes</t>
        </is>
      </c>
      <c r="B10" s="4" t="inlineStr">
        <is>
          <t xml:space="preserve"> </t>
        </is>
      </c>
      <c r="C10" s="5" t="n">
        <v>2668245</v>
      </c>
      <c r="D10" s="4" t="inlineStr">
        <is>
          <t xml:space="preserve"> </t>
        </is>
      </c>
      <c r="E10" s="4" t="inlineStr">
        <is>
          <t xml:space="preserve"> </t>
        </is>
      </c>
      <c r="F10" s="4" t="inlineStr">
        <is>
          <t xml:space="preserve"> </t>
        </is>
      </c>
    </row>
    <row r="11">
      <c r="A11" s="4" t="inlineStr">
        <is>
          <t>Subsequent events | Class A 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deemed</t>
        </is>
      </c>
      <c r="B13" s="6" t="n">
        <v>710</v>
      </c>
      <c r="C13" s="4" t="inlineStr">
        <is>
          <t xml:space="preserve"> </t>
        </is>
      </c>
      <c r="D13" s="4" t="inlineStr">
        <is>
          <t xml:space="preserve"> </t>
        </is>
      </c>
      <c r="E13" s="4" t="inlineStr">
        <is>
          <t xml:space="preserve"> </t>
        </is>
      </c>
      <c r="F13" s="4" t="inlineStr">
        <is>
          <t xml:space="preserve"> </t>
        </is>
      </c>
    </row>
    <row r="14">
      <c r="A14" s="4" t="inlineStr">
        <is>
          <t>Redemption value per share</t>
        </is>
      </c>
      <c r="B14" s="8" t="n">
        <v>10.5</v>
      </c>
      <c r="C14" s="4" t="inlineStr">
        <is>
          <t xml:space="preserve"> </t>
        </is>
      </c>
      <c r="D14" s="4" t="inlineStr">
        <is>
          <t xml:space="preserve"> </t>
        </is>
      </c>
      <c r="E14" s="4" t="inlineStr">
        <is>
          <t xml:space="preserve"> </t>
        </is>
      </c>
      <c r="F14" s="4" t="inlineStr">
        <is>
          <t xml:space="preserve"> </t>
        </is>
      </c>
    </row>
    <row r="15">
      <c r="A15" s="4" t="inlineStr">
        <is>
          <t>Value of shares redeemed</t>
        </is>
      </c>
      <c r="B15" s="5" t="n">
        <v>7458</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Pension Plan</t>
        </is>
      </c>
      <c r="B1" s="2" t="inlineStr">
        <is>
          <t>3 Months Ended</t>
        </is>
      </c>
      <c r="C1" s="2" t="inlineStr">
        <is>
          <t>12 Months Ended</t>
        </is>
      </c>
    </row>
    <row r="2">
      <c r="B2" s="2" t="inlineStr">
        <is>
          <t>Mar. 31, 2024</t>
        </is>
      </c>
      <c r="C2" s="2" t="inlineStr">
        <is>
          <t>Dec. 31, 2023</t>
        </is>
      </c>
    </row>
    <row r="3">
      <c r="A3" s="3" t="inlineStr">
        <is>
          <t>Pension Plan</t>
        </is>
      </c>
      <c r="B3" s="4" t="inlineStr">
        <is>
          <t xml:space="preserve"> </t>
        </is>
      </c>
      <c r="C3" s="4" t="inlineStr">
        <is>
          <t xml:space="preserve"> </t>
        </is>
      </c>
    </row>
    <row r="4">
      <c r="A4" s="4" t="inlineStr">
        <is>
          <t>Pension Plan</t>
        </is>
      </c>
      <c r="B4" s="4" t="inlineStr">
        <is>
          <t>12.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The Company contributions to the plan were $96,549 and $81,271 for the three months ended March 31, 2024 and 2023, respectively.</t>
        </is>
      </c>
      <c r="C4" s="4" t="inlineStr">
        <is>
          <t>11. Pension Plan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The Company contributions to the plan were $267,751 and $169,905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3.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were no contingent liabilities as of March 31, 2024.</t>
        </is>
      </c>
      <c r="C4" s="4" t="inlineStr">
        <is>
          <t>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are no contingent liabilities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8018782</v>
      </c>
      <c r="C3" s="5" t="n">
        <v>9867588</v>
      </c>
      <c r="D3" s="4" t="inlineStr">
        <is>
          <t xml:space="preserve"> </t>
        </is>
      </c>
      <c r="E3" s="5" t="n">
        <v>9653528</v>
      </c>
      <c r="F3" s="4" t="inlineStr">
        <is>
          <t xml:space="preserve"> </t>
        </is>
      </c>
    </row>
    <row r="4">
      <c r="A4" s="4" t="inlineStr">
        <is>
          <t>Prepaid and other current assets</t>
        </is>
      </c>
      <c r="B4" s="6" t="n">
        <v>5762841</v>
      </c>
      <c r="C4" s="6" t="n">
        <v>4330465</v>
      </c>
      <c r="D4" s="4" t="inlineStr">
        <is>
          <t xml:space="preserve"> </t>
        </is>
      </c>
      <c r="E4" s="6" t="n">
        <v>834724</v>
      </c>
      <c r="F4" s="4" t="inlineStr">
        <is>
          <t xml:space="preserve"> </t>
        </is>
      </c>
    </row>
    <row r="5">
      <c r="A5" s="4" t="inlineStr">
        <is>
          <t>Total current assets</t>
        </is>
      </c>
      <c r="B5" s="6" t="n">
        <v>43781623</v>
      </c>
      <c r="C5" s="6" t="n">
        <v>14198053</v>
      </c>
      <c r="D5" s="4" t="inlineStr">
        <is>
          <t xml:space="preserve"> </t>
        </is>
      </c>
      <c r="E5" s="6" t="n">
        <v>10488252</v>
      </c>
      <c r="F5" s="4" t="inlineStr">
        <is>
          <t xml:space="preserve"> </t>
        </is>
      </c>
    </row>
    <row r="6">
      <c r="A6" s="4" t="inlineStr">
        <is>
          <t>Property and equipment, net</t>
        </is>
      </c>
      <c r="B6" s="6" t="n">
        <v>625563</v>
      </c>
      <c r="C6" s="6" t="n">
        <v>577671</v>
      </c>
      <c r="D6" s="4" t="inlineStr">
        <is>
          <t xml:space="preserve"> </t>
        </is>
      </c>
      <c r="E6" s="6" t="n">
        <v>177298</v>
      </c>
      <c r="F6" s="4" t="inlineStr">
        <is>
          <t xml:space="preserve"> </t>
        </is>
      </c>
    </row>
    <row r="7">
      <c r="A7" s="4" t="inlineStr">
        <is>
          <t>Operating lease right-of-use assets</t>
        </is>
      </c>
      <c r="B7" s="6" t="n">
        <v>33392</v>
      </c>
      <c r="C7" s="6" t="n">
        <v>82677</v>
      </c>
      <c r="D7" s="4" t="inlineStr">
        <is>
          <t xml:space="preserve"> </t>
        </is>
      </c>
      <c r="E7" s="6" t="n">
        <v>270605</v>
      </c>
      <c r="F7" s="4" t="inlineStr">
        <is>
          <t xml:space="preserve"> </t>
        </is>
      </c>
    </row>
    <row r="8">
      <c r="A8" s="4" t="inlineStr">
        <is>
          <t>Other assets</t>
        </is>
      </c>
      <c r="B8" s="4" t="inlineStr">
        <is>
          <t xml:space="preserve"> </t>
        </is>
      </c>
      <c r="C8" s="6" t="n">
        <v>25361</v>
      </c>
      <c r="D8" s="4" t="inlineStr">
        <is>
          <t xml:space="preserve"> </t>
        </is>
      </c>
      <c r="E8" s="6" t="n">
        <v>51270</v>
      </c>
      <c r="F8" s="4" t="inlineStr">
        <is>
          <t xml:space="preserve"> </t>
        </is>
      </c>
    </row>
    <row r="9">
      <c r="A9" s="4" t="inlineStr">
        <is>
          <t>Total assets</t>
        </is>
      </c>
      <c r="B9" s="6" t="n">
        <v>44440578</v>
      </c>
      <c r="C9" s="6" t="n">
        <v>14883762</v>
      </c>
      <c r="D9" s="4" t="inlineStr">
        <is>
          <t xml:space="preserve"> </t>
        </is>
      </c>
      <c r="E9" s="6" t="n">
        <v>10987425</v>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t>
        </is>
      </c>
      <c r="B11" s="6" t="n">
        <v>2499224</v>
      </c>
      <c r="C11" s="6" t="n">
        <v>2273823</v>
      </c>
      <c r="D11" s="4" t="inlineStr">
        <is>
          <t xml:space="preserve"> </t>
        </is>
      </c>
      <c r="E11" s="6" t="n">
        <v>336621</v>
      </c>
      <c r="F11" s="4" t="inlineStr">
        <is>
          <t xml:space="preserve"> </t>
        </is>
      </c>
    </row>
    <row r="12">
      <c r="A12" s="4" t="inlineStr">
        <is>
          <t>Other accrued expenses</t>
        </is>
      </c>
      <c r="B12" s="6" t="n">
        <v>1112685</v>
      </c>
      <c r="C12" s="6" t="n">
        <v>835541</v>
      </c>
      <c r="D12" s="4" t="inlineStr">
        <is>
          <t xml:space="preserve"> </t>
        </is>
      </c>
      <c r="E12" s="6" t="n">
        <v>87169</v>
      </c>
      <c r="F12" s="4" t="inlineStr">
        <is>
          <t xml:space="preserve"> </t>
        </is>
      </c>
    </row>
    <row r="13">
      <c r="A13" s="4" t="inlineStr">
        <is>
          <t>Operating lease liability</t>
        </is>
      </c>
      <c r="B13" s="6" t="n">
        <v>37895</v>
      </c>
      <c r="C13" s="6" t="n">
        <v>93935</v>
      </c>
      <c r="D13" s="4" t="inlineStr">
        <is>
          <t xml:space="preserve"> </t>
        </is>
      </c>
      <c r="E13" s="6" t="n">
        <v>210246</v>
      </c>
      <c r="F13" s="4" t="inlineStr">
        <is>
          <t xml:space="preserve"> </t>
        </is>
      </c>
    </row>
    <row r="14">
      <c r="A14" s="4" t="inlineStr">
        <is>
          <t>Total current liabilities</t>
        </is>
      </c>
      <c r="B14" s="6" t="n">
        <v>3649804</v>
      </c>
      <c r="C14" s="6" t="n">
        <v>3203299</v>
      </c>
      <c r="D14" s="4" t="inlineStr">
        <is>
          <t xml:space="preserve"> </t>
        </is>
      </c>
      <c r="E14" s="6" t="n">
        <v>634036</v>
      </c>
      <c r="F14" s="4" t="inlineStr">
        <is>
          <t xml:space="preserve"> </t>
        </is>
      </c>
    </row>
    <row r="15">
      <c r="A15" s="4" t="inlineStr">
        <is>
          <t>Simple agreement for future equity</t>
        </is>
      </c>
      <c r="B15" s="6" t="n">
        <v>73067000</v>
      </c>
      <c r="C15" s="6" t="n">
        <v>46042000</v>
      </c>
      <c r="D15" s="4" t="inlineStr">
        <is>
          <t xml:space="preserve"> </t>
        </is>
      </c>
      <c r="E15" s="6" t="n">
        <v>13340000</v>
      </c>
      <c r="F15" s="4" t="inlineStr">
        <is>
          <t xml:space="preserve"> </t>
        </is>
      </c>
    </row>
    <row r="16">
      <c r="A16" s="4" t="inlineStr">
        <is>
          <t>Right of first refusal liability</t>
        </is>
      </c>
      <c r="B16" s="6" t="n">
        <v>25000000</v>
      </c>
      <c r="C16" s="4" t="inlineStr">
        <is>
          <t xml:space="preserve"> </t>
        </is>
      </c>
      <c r="D16" s="4" t="inlineStr">
        <is>
          <t xml:space="preserve"> </t>
        </is>
      </c>
      <c r="E16" s="4" t="inlineStr">
        <is>
          <t xml:space="preserve"> </t>
        </is>
      </c>
      <c r="F16" s="4" t="inlineStr">
        <is>
          <t xml:space="preserve"> </t>
        </is>
      </c>
    </row>
    <row r="17">
      <c r="A17" s="4" t="inlineStr">
        <is>
          <t>Total liabilities</t>
        </is>
      </c>
      <c r="B17" s="6" t="n">
        <v>101716804</v>
      </c>
      <c r="C17" s="6" t="n">
        <v>49245299</v>
      </c>
      <c r="D17" s="4" t="inlineStr">
        <is>
          <t xml:space="preserve"> </t>
        </is>
      </c>
      <c r="E17" s="6" t="n">
        <v>14067971</v>
      </c>
      <c r="F17" s="4" t="inlineStr">
        <is>
          <t xml:space="preserve"> </t>
        </is>
      </c>
    </row>
    <row r="18">
      <c r="A18" s="4" t="inlineStr">
        <is>
          <t>Commitments and contingencies (Note 1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emable convertible preferred stock, $0.0001 par value - 7,000,000 shares authorized; $25,129,945 aggregate liquidation preference; 6,585,881 shares issued and outstanding at March 31, 2024 and December 31, 2023</t>
        </is>
      </c>
      <c r="B20" s="6" t="n">
        <v>25030520</v>
      </c>
      <c r="C20" s="6" t="n">
        <v>25030520</v>
      </c>
      <c r="D20" s="4" t="inlineStr">
        <is>
          <t xml:space="preserve"> </t>
        </is>
      </c>
      <c r="E20" s="6" t="n">
        <v>25030520</v>
      </c>
      <c r="F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0.0001 par value - 14,000,000 shares authorized; 5,058,554 and 4,836,577 shares issued and outstanding at March 31, 2024 and December 31, 2023, respectively</t>
        </is>
      </c>
      <c r="B22" s="6" t="n">
        <v>506</v>
      </c>
      <c r="C22" s="6" t="n">
        <v>484</v>
      </c>
      <c r="D22" s="4" t="inlineStr">
        <is>
          <t xml:space="preserve"> </t>
        </is>
      </c>
      <c r="E22" s="6" t="n">
        <v>477</v>
      </c>
      <c r="F22" s="4" t="inlineStr">
        <is>
          <t xml:space="preserve"> </t>
        </is>
      </c>
    </row>
    <row r="23">
      <c r="A23" s="4" t="inlineStr">
        <is>
          <t>Additional paid-in capital</t>
        </is>
      </c>
      <c r="B23" s="6" t="n">
        <v>3208277</v>
      </c>
      <c r="C23" s="6" t="n">
        <v>2100903</v>
      </c>
      <c r="D23" s="4" t="inlineStr">
        <is>
          <t xml:space="preserve"> </t>
        </is>
      </c>
      <c r="E23" s="6" t="n">
        <v>1209244</v>
      </c>
      <c r="F23" s="4" t="inlineStr">
        <is>
          <t xml:space="preserve"> </t>
        </is>
      </c>
    </row>
    <row r="24">
      <c r="A24" s="4" t="inlineStr">
        <is>
          <t>Accumulated deficit</t>
        </is>
      </c>
      <c r="B24" s="6" t="n">
        <v>-85515529</v>
      </c>
      <c r="C24" s="6" t="n">
        <v>-61493444</v>
      </c>
      <c r="D24" s="4" t="inlineStr">
        <is>
          <t xml:space="preserve"> </t>
        </is>
      </c>
      <c r="E24" s="6" t="n">
        <v>-29320787</v>
      </c>
      <c r="F24" s="4" t="inlineStr">
        <is>
          <t xml:space="preserve"> </t>
        </is>
      </c>
    </row>
    <row r="25">
      <c r="A25" s="4" t="inlineStr">
        <is>
          <t>Total stockholders' deficit</t>
        </is>
      </c>
      <c r="B25" s="6" t="n">
        <v>-82306746</v>
      </c>
      <c r="C25" s="6" t="n">
        <v>-59392057</v>
      </c>
      <c r="D25" s="5" t="n">
        <v>-32771798</v>
      </c>
      <c r="E25" s="6" t="n">
        <v>-28111066</v>
      </c>
      <c r="F25" s="5" t="n">
        <v>-18730612</v>
      </c>
    </row>
    <row r="26">
      <c r="A26" s="4" t="inlineStr">
        <is>
          <t>Total liabilities, redeemable convertible preferred stock and stockholders' deficit</t>
        </is>
      </c>
      <c r="B26" s="5" t="n">
        <v>44440578</v>
      </c>
      <c r="C26" s="5" t="n">
        <v>14883762</v>
      </c>
      <c r="D26" s="4" t="inlineStr">
        <is>
          <t xml:space="preserve"> </t>
        </is>
      </c>
      <c r="E26" s="5" t="n">
        <v>10987425</v>
      </c>
      <c r="F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14. The Company entered into a demand note on January 30, 2017 with the Chief Operating Officer, bearing interest at the rate of 0.66% based on Applicable Federal Rate as published by the Internal Revenue Service for January 2017. During the three months ended March 31, 2023, the Company received interest income of $13. The note was repaid in full on April 18, 2023.</t>
        </is>
      </c>
      <c r="C4" s="4" t="inlineStr">
        <is>
          <t>13. Related Party Transactions The Company entered into a demand note on January 30, 2017 with the Chief Operating Officer (“COO”), bearing interest at the rate of 0.66% based on Applicable Federal Rate as published by the Internal Revenue Service for January 2017. During the years ended December 31, 2023 and 2022, the Company received interest income of $15 and $159, respectively. The note was repaid in full on April 18, 2023. In 2022, the Company issued $2,000,000 of SAFE Notes in a private financing round to Data Collective IV, L.P., an entity where one of the Company’s directors is the managing memb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15.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Business Combination On May 9, 2024, in connection with the Business Combination, the Company’s equityholders, including the Company’s stockholders and holders of SAFE Notes (following the Closing, “Oklo equityholders”), received 78,996,459 shares of newly issued Class A common stock, par value $0.0001 per share (following the Closing, “Oklo Class A common stock”), as well as the contingent right to receive up to an aggregate of 15,000,000 shares of Oklo Class A common stock, which will be issued to eligible holders of pre-Closing securities of the Company during the five five</t>
        </is>
      </c>
      <c r="C4" s="4" t="inlineStr">
        <is>
          <t>14. Subsequent Events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SAFE Notes From January 1, 2024 through the date these consolidated financial statements were issued, the Company executed SAFE Notes in the aggregate amount of $10,232,000 ($1,864,800 at $300 million valuation cap and $8,367,200 at $500 million valuation cap). The terms of the SAFE Notes are similar to the SAFE Notes as described in Note 5. Letter of Intent On February 16, 2024, the Company entered into a letter of intent (the “ LOI third party PPA The LOI, provides for the third party to have a continuing right of first refusal for a period of thirty-six (36)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 ROFR Payment ”). In connection with the Payment, the Company agreed to supply power at a discount to the most favored nation pricing that the Company is required to provide the third party in a future PPA (location to be determined); provided, that pricing set out in a PPA shall include an additional discount if needed such that the total savings against most favored nation pricing over the course of the PPA is equivalent to the Payment. Common Stock and Options From January 1, 2024 through the date these consolidated financial statements were issued, the Company granted 58,020 options for shares of the Company’s common stock subject to five year vesting, that remain outstanding. From January 1, 2024 through the date these consolidated financial statements were issued, the Company issued 221,977 shares of its common stock upon the exercise of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financial statements and accompanying notes have been prepared in accordance with accounting principles generally accepted in the United States of America (“U.S. GAAP”). The accompanying consolidated financial statements reflect all adjustments including normal recurring adjustments, necessary to present fairly the financial position, results of operations, and cash flows for the periods presented in accordance with U.S. GAAP. References to U.S. GAAP issued by the Financial Accounting Standards Board (the “FASB”) in these accompanying notes to the consolidated financial statements are to the FASB Accounting Standards Codification (“ASC” or the “Codification”).</t>
        </is>
      </c>
      <c r="C4" s="4" t="inlineStr">
        <is>
          <t>Basis of Presentation The accompanying financial statements and accompanying notes have been prepared in accordance with accounting principles generally accepted in the United States of America (“U.S. GAAP”).</t>
        </is>
      </c>
    </row>
    <row r="5">
      <c r="A5" s="4" t="inlineStr">
        <is>
          <t>Segments</t>
        </is>
      </c>
      <c r="B5" s="4" t="inlineStr">
        <is>
          <t>Segments To date, the Company has viewed its financial information on an aggregate basis for the purposes of evaluating financial performance and allocating the Company’s resources. Accordingly, the Company has determined that it operates in one segment.</t>
        </is>
      </c>
      <c r="C5"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6">
      <c r="A6" s="4" t="inlineStr">
        <is>
          <t>Principles of Consolidation</t>
        </is>
      </c>
      <c r="B6" s="4" t="inlineStr">
        <is>
          <t>Principles of Consolidation The consolidated financial statements include the Company’s accounts and those of its wholly owned subsidiary Oklo Power LLC. All intercompany transactions and balances have been eliminated.</t>
        </is>
      </c>
      <c r="C6" s="4" t="inlineStr">
        <is>
          <t>Principles of Consolidation The consolidated financial statements include the Company’s accounts and those of its wholly owned subsidiary Oklo Power LLC. All intercompany transactions and balances have been eliminated.</t>
        </is>
      </c>
    </row>
    <row r="7">
      <c r="A7" s="4" t="inlineStr">
        <is>
          <t>Use of Estimates</t>
        </is>
      </c>
      <c r="B7"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c r="C7"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row>
    <row r="8">
      <c r="A8" s="4" t="inlineStr">
        <is>
          <t>Risk and Uncertainties</t>
        </is>
      </c>
      <c r="B8" s="4" t="inlineStr">
        <is>
          <t>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c r="C8" s="4" t="inlineStr">
        <is>
          <t>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row>
    <row r="9">
      <c r="A9" s="4" t="inlineStr">
        <is>
          <t>Comprehensive Loss</t>
        </is>
      </c>
      <c r="B9" s="4" t="inlineStr">
        <is>
          <t>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t>
        </is>
      </c>
      <c r="C9" s="4" t="inlineStr">
        <is>
          <t>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t>
        </is>
      </c>
    </row>
    <row r="10">
      <c r="A10" s="4" t="inlineStr">
        <is>
          <t>Net Loss Per Common Share</t>
        </is>
      </c>
      <c r="B10" s="4" t="inlineStr">
        <is>
          <t>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t>
        </is>
      </c>
      <c r="C10" s="4" t="inlineStr">
        <is>
          <t>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t>
        </is>
      </c>
    </row>
    <row r="11">
      <c r="A11" s="4" t="inlineStr">
        <is>
          <t>Cash and Cash Equivalents</t>
        </is>
      </c>
      <c r="B11"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March 31, 2024 and December 31, 2023, cash and cash equivalents were $38,018,782 and $9,867,588, respectively.</t>
        </is>
      </c>
      <c r="C11"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respectively.</t>
        </is>
      </c>
    </row>
    <row r="12">
      <c r="A12" s="4" t="inlineStr">
        <is>
          <t>Property and Equipment</t>
        </is>
      </c>
      <c r="B12"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t>
        </is>
      </c>
      <c r="C12"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7 Software 3 years Leasehold improvements Shorter of lease term or estimated useful life of the asset</t>
        </is>
      </c>
    </row>
    <row r="13">
      <c r="A13" s="4" t="inlineStr">
        <is>
          <t>Impairment of Long-Lived Assets</t>
        </is>
      </c>
      <c r="B13"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months ended March 31, 2024 and 2023.</t>
        </is>
      </c>
      <c r="C13"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3 and 2022.</t>
        </is>
      </c>
    </row>
    <row r="14">
      <c r="A14" s="4" t="inlineStr">
        <is>
          <t>Leases</t>
        </is>
      </c>
      <c r="B14"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t>
        </is>
      </c>
      <c r="C14"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t>
        </is>
      </c>
    </row>
    <row r="15">
      <c r="A15" s="4" t="inlineStr">
        <is>
          <t>Fair Value Measurements</t>
        </is>
      </c>
      <c r="B15"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t>
        </is>
      </c>
      <c r="C15"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Observable inputs such as quoted prices (unadjusted) in active markets for identical assets or liabilitie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t>
        </is>
      </c>
    </row>
    <row r="16">
      <c r="A16" s="4" t="inlineStr">
        <is>
          <t>Redeemable Convertible Preferred Stock</t>
        </is>
      </c>
      <c r="B16" s="4" t="inlineStr">
        <is>
          <t>Redeemable Convertible Preferred Stock The Company has issued redeemable convertible preferred stock that includes certain redemption rights upon an event that is outside the control of the Company. Accordingly, the redeemable convertible preferred stock is presented as mezzanine equity, outside of stockholders’ deficit at their issuance date fair value, net of any issuance costs. The Company assesses whether the redeemable convertible preferred stock has become redeemable or the probability that the redeemable preferred stock will become redeemable in determining whether to record subsequent measurement adjustments.</t>
        </is>
      </c>
      <c r="C16" s="4" t="inlineStr">
        <is>
          <t>Redeemable Convertible Preferred Stock The Company has issued redeemable convertible preferred stock that includes certain redemption rights upon an event that is outside the control of the Company. Accordingly, the redeemable convertible preferred stock is presented as mezzanine equity, outside of stockholders’ deficit at their issuance date fair value, net of any issuance costs. The Company assesses whether the redeemable convertible preferred stock has become redeemable or the probability that the redeemable preferred stock will become redeemable in determining whether to record subsequent measurement adjustments.</t>
        </is>
      </c>
    </row>
    <row r="17">
      <c r="A17" s="4" t="inlineStr">
        <is>
          <t>Research and Development</t>
        </is>
      </c>
      <c r="B17"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t>
        </is>
      </c>
      <c r="C17"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t>
        </is>
      </c>
    </row>
    <row r="18">
      <c r="A18" s="4" t="inlineStr">
        <is>
          <t>General and Administrative</t>
        </is>
      </c>
      <c r="B18"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c r="C18"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row>
    <row r="19">
      <c r="A19" s="4" t="inlineStr">
        <is>
          <t>Cost-Share Projects</t>
        </is>
      </c>
      <c r="B19" s="4" t="inlineStr">
        <is>
          <t>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three months ended March 31, 2024 and 2023, the Company offset certain R&amp;D expenses related to the cost-share projects totaling $143,768 and $19,173, respectively, based on the period in which the expense was incurred and reimbursable under the guidelines of the cost-share project on the consolidated statements of operations and comprehensive loss. In addition, the Company purchased $36,238 of property and equipment under the guidelines of the cost-share projects during the three months ended March 31, 2024 and reflected $36,238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c r="C19" s="4" t="inlineStr">
        <is>
          <t>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years ended December 31, 2023 and 2022, the Company offset certain R&amp;D expenses related to the cost-share projects totaling $232,979 and $51,000, respectively, based on the period in which the expense was incurred and reimbursable under the guidelines of the cost-share project on the consolidated statements of operations and comprehensive loss. In addition, the Company purchased $64,886 of property and equipment under the guidelines of the cost-share projects during the year ended December 31, 2023 and reflected $64,886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row>
    <row r="20">
      <c r="A20" s="4" t="inlineStr">
        <is>
          <t>Stock-Based Compensation</t>
        </is>
      </c>
      <c r="B20"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based compensation expense in the same manner in which the award recipient’s cash compensation cost is classified on the consolidated statements of operations and comprehensive loss.</t>
        </is>
      </c>
      <c r="C20"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based compensation expense in the same manner in which the award recipient’s cash compensation cost is classified on the consolidated statements of operations and comprehensive loss.</t>
        </is>
      </c>
    </row>
    <row r="21">
      <c r="A21" s="4" t="inlineStr">
        <is>
          <t>Income Taxes</t>
        </is>
      </c>
      <c r="B21"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t>
        </is>
      </c>
      <c r="C21"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t>
        </is>
      </c>
    </row>
    <row r="22">
      <c r="A22" s="4" t="inlineStr">
        <is>
          <t>Recent Accounting Pronouncements</t>
        </is>
      </c>
      <c r="B22" s="4" t="inlineStr">
        <is>
          <t>Recent Accounting Pronouncements In March 2024, the FASB issued Accounting Standards Update (“ASU”) ASU 2024-02, Codification Improvements - Amendments to Remove Reference to Concept Statements</t>
        </is>
      </c>
      <c r="C22" s="4" t="inlineStr">
        <is>
          <t>Recently Adopted Accounting Pronouncements In March 2022, the Financial Accounting Standards Board (the “FASB”) issued ASU 2022-02, Financial Instruments-Credit Losses (Topic 326): Troubled Debt Restructurings and Vintage Disclosures Recently Issued Accounting Pronouncements Not Yet Adopted In December 2023, the FASB issued ASU 2023-09, Income Taxes (Topic 740): Improvements to Income Tax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estimated useful lives of the related assets</t>
        </is>
      </c>
      <c r="B4" s="4" t="inlineStr">
        <is>
          <t>​ ​ ​ ​ Furniture and fixtures 7 years Computers 3 to 7 years Software 3 years Leasehold improvements Shorter of lease term or estimated useful life of the asset</t>
        </is>
      </c>
      <c r="C4" s="4" t="inlineStr">
        <is>
          <t>​ ​ ​ ​ Furniture and fixtures 7 years Computers 3 7 Software 3 years Leasehold improvements Shorter of lease term or estimated useful life of the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Mar. 31, 2024</t>
        </is>
      </c>
      <c r="C2" s="2" t="inlineStr">
        <is>
          <t>Dec. 31, 2023</t>
        </is>
      </c>
    </row>
    <row r="3">
      <c r="A3" s="3" t="inlineStr">
        <is>
          <t>Balance Sheet Components</t>
        </is>
      </c>
      <c r="B3" s="4" t="inlineStr">
        <is>
          <t xml:space="preserve"> </t>
        </is>
      </c>
      <c r="C3" s="4" t="inlineStr">
        <is>
          <t xml:space="preserve"> </t>
        </is>
      </c>
    </row>
    <row r="4">
      <c r="A4" s="4" t="inlineStr">
        <is>
          <t>Schedule of prepaid and other current assets</t>
        </is>
      </c>
      <c r="B4" s="4" t="inlineStr">
        <is>
          <t>​ ​ ​ ​ ​ ​ ​ ​ ​ As of ​ March 31, 2024 December 31, ​ ​ (unaudited) ​ 2023 Prepaid expenses ​ $ 565,775 ​ $ 369,881 Deferred issuance costs ​ 4,849,859 ​ 3,709,542 Cost-share receivables ​ 196,846 ​ 126,042 Refundable deposit ​ 125,000 ​ 125,000 Other ​ 25,361 ​ — Total prepaid and other current assets ​ $ 5,762,841 ​ $ 4,330,465</t>
        </is>
      </c>
      <c r="C4" s="4" t="inlineStr">
        <is>
          <t>​ ​ ​ ​ ​ ​ ​ ​ ​ As of December 31, ​ 2023 2022 Prepaid expenses ​ $ 369,881 ​ $ 279,366 Deferred issuance costs ​ 3,709,542 ​ 164,358 Cost-share receivables ​ 126,042 ​ 51,000 Simple agreement for future equity receivable ​ — ​ 340,000 Refundable deposit ​ ​ 125,000 ​ ​ — Total prepaid and other current assets ​ $ 4,330,465 ​ $ 834,724</t>
        </is>
      </c>
    </row>
    <row r="5">
      <c r="A5" s="4" t="inlineStr">
        <is>
          <t>Schedule of property and equipment</t>
        </is>
      </c>
      <c r="B5" s="4" t="inlineStr">
        <is>
          <t>​ ​ ​ ​ ​ ​ ​ ​ ​ As of ​ March 31, 2024 December 31, ​ ​ (unaudited) ​ 2023 Computers ​ $ 281,126 ​ $ 196,882 Furniture and fixtures ​ 64,912 ​ 64,912 Software ​ 404,954 ​ 392,465 Leasehold improvements ​ 30,762 ​ 30,762 Total property and equipment, gross ​ 781,754 ​ 685,021 Less accumulated depreciation and amortization ​ (156,191) ​ (107,350) Total property and equipment, net ​ $ 625,563 ​ $ 577,671</t>
        </is>
      </c>
      <c r="C5" s="4" t="inlineStr">
        <is>
          <t>​ ​ ​ ​ ​ ​ ​ ​ ​ ​ As of December 31, ​ 2023 2022 Computers ​ $ 196,882 ​ $ 113,727 Furniture and fixtures ​ 64,912 ​ 64,912 Software ​ 392,465 ​ — Leasehold improvements ​ 30,762 ​ 30,762 Total property and equipment, gross ​ 685,021 ​ 209,401 Less accumulated depreciation and amortization ​ (107,350) ​ (32,103) Total property and equipment, net ​ $ 577,671 ​ $ 177,298</t>
        </is>
      </c>
    </row>
    <row r="6">
      <c r="A6" s="4" t="inlineStr">
        <is>
          <t>Schedule of accrued expenses and other</t>
        </is>
      </c>
      <c r="B6" s="4" t="inlineStr">
        <is>
          <t>​ ​ ​ ​ ​ ​ ​ ​ ​ As of ​ March 31, 2024 December 31, ​ ​ (unaudited) ​ 2023 Accrued expenses ​ $ 719,365 ​ $ 482,984 Accrued payroll and bonus ​ 318,490 ​ 196,900 Credit card liabilities ​ 74,580 ​ 155,407 Other ​ 250 ​ 250 Total accrued expenses and other ​ $ 1,112,685 ​ $ 835,541 ​</t>
        </is>
      </c>
      <c r="C6" s="4" t="inlineStr">
        <is>
          <t>​ ​ ​ ​ ​ ​ ​ ​ ​ As of December 31, ​ 2023 2022 Accrued expenses ​ $ 482,984 ​ $ — Accrued payroll and bonus ​ 196,900 ​ 29,267 Credit card liabilities ​ 155,407 ​ 57,902 Other ​ 250 ​ — Total accrued expenses and other ​ $ 835,541 ​ $ 87,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Schedule of supplemental information related to operating leases and operating lease cost</t>
        </is>
      </c>
      <c r="B4" s="4" t="inlineStr">
        <is>
          <t>​ ​ ​ ​ ​ ​ ​ ​ ​ ​ Three Months Ended March 31, ​ 2024 2023 Operating lease costs during the period ​ $ 90,347 ​ $ 80,366 Cash payments included in the measurement of operating lease liabilities during the period ​ $ 57,330 ​ $ 55,566 ​ Weighted-average remaining lease term (in years) as of period-end ​ 0.17 ​ 1.17 ​ Weighted-average discount rate during the period ​ 6.85 % 6.85 % ​ ​ ​ ​ ​ ​ ​ ​ ​ Three Months Ended March 31, ​ 2024 2023 Research and development ​ $ 66,857 ​ $ 52,416 General and administrative ​ 23,490 ​ 27,950 Total operating lease costs (1) ​ $ 90,347 ​ $ 80,366 (1) Month-to-month lease arrangements for the three months ended March 31, 2024 and 2023 of $39,772 and $38,064 , respectively, are included in operating lease costs.</t>
        </is>
      </c>
      <c r="C4" s="4" t="inlineStr">
        <is>
          <t>​ ​ ​ ​ ​ ​ ​ ​ ​ ​ Years Ended December 31, ​ 2023 2022 ​ Operating lease costs during the year ​ $ 340,303 ​ $ 321,238 Cash payments included in the measurement of operating lease liabilities during the year $ 224,616 $ 218,148 ​ Weighted-average remaining lease term (in years) as of year-end ​ 0.42 ​ 1.42 ​ Weighted-average discount rate during the year ​ 6.85 % 6.85 % ​ ​ ​ ​ ​ ​ ​ ​ ​ Years Ended December 31, ​ 2023 2022 Research and development ​ $ 210,189 ​ $ 190,047 General and administrative ​ 130,114 ​ 131,191 Total operating lease costs (1) ​ $ 340,303 ​ $ 321,238 (1) Month-to-month lease arrangements for the years ended December 31, 2023 and 2022 of $138,004 and $118,939 , respectively, are included in operating lease costs.</t>
        </is>
      </c>
    </row>
    <row r="5">
      <c r="A5" s="4" t="inlineStr">
        <is>
          <t>Schedule of maturities of the operating lease liability</t>
        </is>
      </c>
      <c r="B5" s="4" t="inlineStr">
        <is>
          <t>​ ​ ​ ​ ​ Year Ending December 31, ​ 2024 (remaining months of the year) ​ $ 38,220 Minimum lease payments ​ 38,220 Less imputed interest ​ (325) Present value of operating lease liability, representing current portion of operating lease liability ​ $ 37,895 Current portion of operating lease liability ​ $ 37,895 ​</t>
        </is>
      </c>
      <c r="C5" s="4" t="inlineStr">
        <is>
          <t>​ ​ ​ ​ ​ Year Ending December 31, 2024 ​ 95,550 Minimum lease payments ​ 95,550 Less imputed interest ​ (1,615) Present value of operating lease liability, representing current portion of operating lease liability ​ $ 93,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chedule of key assumptions used in the Monte Carlo simulation</t>
        </is>
      </c>
      <c r="B4" s="4" t="inlineStr">
        <is>
          <t>The key assumptions used in the Monte Carlo simulation are presented in the table below: ​ ​ ​ ​ ​ ​ ​ As of March 31, ​ ​ 2024 ​ 2023 Asset volatility (1) 84.4 % 90.8 % Risk-free rate (2) 4.2 % 3.6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t>
        </is>
      </c>
      <c r="C4" s="4" t="inlineStr">
        <is>
          <t>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t>
        </is>
      </c>
    </row>
    <row r="5">
      <c r="A5" s="4" t="inlineStr">
        <is>
          <t>Schedule of reconciliation of the liability measured at fair value on a recurring basis using significant unobservable inputs (Level 3)</t>
        </is>
      </c>
      <c r="B5" s="4" t="inlineStr">
        <is>
          <t>​ ​ ​ ​ ​ ​ ​ ​ ​ Three Months Ended ​ ​ March 31, ​ ​ 2024 ​ 2023 Beginning balance ​ $ 46,042,000 ​ $ 13,340,000 SAFE Notes issued during the period ​ 10,232,000 ​ — Change in fair value during the period ​ 16,793,000 ​ 1,373,000 Ending balance ​ $ 73,067,000 ​ $ 14,713,000</t>
        </is>
      </c>
      <c r="C5" s="4" t="inlineStr">
        <is>
          <t>​ ​ ​ ​ ​ ​ ​ ​ ​ Years Ended December 31, ​ 2023 2022 Beginning balance ​ $ 13,340,000 ​ $ — SAFE Notes issued during the year ​ 18,985,000 ​ 13,340,000 Change in fair value during the year ​ 13,717,000 ​ — Ending balance ​ $ 46,042,000 ​ $ 13,34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3 Months Ended</t>
        </is>
      </c>
      <c r="C1" s="2" t="inlineStr">
        <is>
          <t>12 Months Ended</t>
        </is>
      </c>
    </row>
    <row r="2">
      <c r="B2" s="2" t="inlineStr">
        <is>
          <t>Mar. 31, 2024</t>
        </is>
      </c>
      <c r="C2" s="2" t="inlineStr">
        <is>
          <t>Dec. 31, 2023</t>
        </is>
      </c>
    </row>
    <row r="3">
      <c r="A3" s="3" t="inlineStr">
        <is>
          <t>Redeemable Convertible Preferred Stock</t>
        </is>
      </c>
      <c r="B3" s="4" t="inlineStr">
        <is>
          <t xml:space="preserve"> </t>
        </is>
      </c>
      <c r="C3" s="4" t="inlineStr">
        <is>
          <t xml:space="preserve"> </t>
        </is>
      </c>
    </row>
    <row r="4">
      <c r="A4" s="4" t="inlineStr">
        <is>
          <t>Schedule of redeemable convertible preferred stock</t>
        </is>
      </c>
      <c r="B4" s="4" t="inlineStr">
        <is>
          <t>​ ​ ​ ​ ​ ​ ​ ​ ​ ​ ​ ​ ​ ​ ​ Shares ​ ​ Original ​ ​ ​ ​ ​ ​ ​ ​ Issued ​ ​ Issue ​ ​ ​ ​ ​ ​ ​ ​ and ​ ​ Price Per ​ ​ Carrying ​ ​ Liquidation Preferred Stock Series Outstanding ​ Share ​ Value (1) ​ Amount Series A-1 ​ 4,526,703 ​ $ 4.6557 ​ $ 20,983,596 ​ $ 21,074,971 Series A-2 ​ 55,135 ​ ​ 3.6274 ​ ​ 192,134 ​ ​ 199,997 Series A-3 ​ 2,004,043 ​ ​ 1.9236 ​ ​ 3,854,790 ​ ​ 3,854,977 Totals 6,585,881 ​ ​ ​ ​ $ 25,030,520 ​ $ 25,129,945 (1) Amounts are net of issuance costs $86,667 for Series A-1, $12,758 for Series A-2 and $ 0 for Series A-3.</t>
        </is>
      </c>
      <c r="C4" s="4" t="inlineStr">
        <is>
          <t>​ ​ ​ ​ ​ ​ ​ ​ ​ ​ ​ ​ ​ ​ Shares Issued Original ​ ​ ​ ​ ​ ​ ​ and ​ Issue Price ​ Carrying ​ Liquidation Preferred Stock Series Outstanding Per Share Value (1) Amount Series A-1 ​ 4,526,703 ​ $ 4.6557 ​ $ 20,983,596 ​ $ 21,074,971 Series A-2 ​ 55,135 ​ ​ 3.6274 ​ ​ 192,134 ​ ​ 199,997 Series A-3 2,004,043 ​ 1.9236 ​ 3,854,790 ​ 3,854,977 Totals 6,585,881 ​ ​ ​ ​ $ 25,030,520 ​ $ 25,129,9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ignificant components of the Company's deferred tax asset</t>
        </is>
      </c>
      <c r="B4" s="4" t="inlineStr">
        <is>
          <t>​ ​ ​ ​ ​ ​ ​ ​ ​ ​ As of December 31, ​ 2023 2022 Deferred tax assets: ​ ​ ​ ​ ​ Net operating losses ​ $ 2,320,297 ​ $ 1,909,930 R&amp;D credit ​ 1,423,821 ​ 819,406 Capitalized R&amp;D expenses ​ 2,647,013 ​ 1,115,268 Capitalized start-up expenses ​ 4,652,045 ​ 2,899,830 Stock-based compensation ​ 79,658 ​ 24,235 Depreciation and amortization ​ 17,045 ​ 1,098 Accrued expenses and other ​ 43,871 ​ 7,101 Total deferred tax assets ​ 11,183,750 ​ 6,776,868 Valuation allowance ​ (11,183,750) ​ (6,776,868) Net deferred taxes ​ $ — ​ $ —</t>
        </is>
      </c>
    </row>
    <row r="5">
      <c r="A5" s="4" t="inlineStr">
        <is>
          <t>Schedule of federal statutory income tax rate reconciliation</t>
        </is>
      </c>
      <c r="B5" s="4" t="inlineStr">
        <is>
          <t>​ ​ ​ ​ ​ ​ ​ ​ ​ Years Ended December 31, ​ 2023 2022 ​ Federal taxes at statutory rate ​ 21.0 % 21.0 % State and local taxes, net of federal benefit ​ 0.2 % 0.0 % Tax credit carryforward generated ​ 1.9 % 3.8 % Valuation allowance ​ (13.7) % (23.8) % Nondeductible change in fair value of SAFE ​ (9.0) % (0.0) % Permanent differences ​ (0.4) % (1.0) % Effective income tax rate ​ 0.0 % 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4</t>
        </is>
      </c>
      <c r="C2" s="2" t="inlineStr">
        <is>
          <t>Dec. 31, 2023</t>
        </is>
      </c>
    </row>
    <row r="3">
      <c r="A3" s="3" t="inlineStr">
        <is>
          <t>Stock-Based Compensation</t>
        </is>
      </c>
      <c r="B3" s="4" t="inlineStr">
        <is>
          <t xml:space="preserve"> </t>
        </is>
      </c>
      <c r="C3" s="4" t="inlineStr">
        <is>
          <t xml:space="preserve"> </t>
        </is>
      </c>
    </row>
    <row r="4">
      <c r="A4" s="4" t="inlineStr">
        <is>
          <t>Schedule of valuation assumptions for grant date fair value estimated using a Black-Scholes option valuation model</t>
        </is>
      </c>
      <c r="B4" s="4" t="inlineStr">
        <is>
          <t>​ ​ ​ ​ ​ ​ ​ Three Months Ended ​ ​ March 31, ​ ​ 2024 2023 Expected volatility ​ 79.67 % — Expected dividend yield 0.00 % — Risk-free interest rate 4.08 % — Expected term 6.3 years —</t>
        </is>
      </c>
      <c r="C4" s="4" t="inlineStr">
        <is>
          <t>​ ​ ​ ​ ​ ​ ​ ​ Years Ended December 31, ​ 2023 2022 ​ Expected volatility ​ 75.63% – 78.47% ​ 46.50% – 47.20% ​ Expected dividend yield 0.00% ​ 0.00% ​ Risk-free interest rate 3.64% – 4.87% ​ 1.50% – 3.90% ​ Expected term 6.3 years ​ 6.2 – 6.3 years ​</t>
        </is>
      </c>
    </row>
    <row r="5">
      <c r="A5" s="4" t="inlineStr">
        <is>
          <t>Summary of the stock option award activity</t>
        </is>
      </c>
      <c r="B5" s="4" t="inlineStr">
        <is>
          <t xml:space="preserve">​ ​ ​ ​ ​ ​ ​ ​ ​ ​ ​ ​ ​ Weighted ​ ​ ​ ​ ​ ​ ​ Average ​ ​ ​ ​ Weighted ​ Remaining ​ ​ ​ ​ Average ​ Contractual ​ ​ Number of ​ Exercise ​ Life (in ​ ​ Shares ​ Price ​ years) Stock option awards outstanding at January 1, 2024 1,884,965 ​ $ 9.62 8.47 Exercised (221,977) ​ 1.98 Granted 58,020 ​ 26.47 Stock option awards outstanding at March 31, 2024 1,721,008 ​ 11.17 8.54 Stock option awards exercisable at March 31, 2024 358,695 ​ 2.46 6.64 Stock option awards not vested at March 31, 2024 1,362,313 ​ Stock option awards available for future grants at March 31, 2024 12,557 ​ </t>
        </is>
      </c>
      <c r="C5" s="4" t="inlineStr">
        <is>
          <t xml:space="preserve">​ ​ ​ ​ ​ ​ ​ ​ ​ ​ ​ ​ ​ ​ ​ ​ Weighted ​ ​ ​ ​ ​ ​ ​ Average ​ ​ ​ ​ Weighted ​ Remaining ​ ​ Number of ​ Average ​ Contractual ​ Shares Exercise Price Life (in years) Stock option awards outstanding at January 1, 2022 ​ 1,189,477 ​ $ 2.08 ​ 8.22 Exercised ​ (65,552) ​ ​ 1.74 ​ Forfeited/cancelled ​ (62,100) ​ ​ 1.75 ​ Granted ​ 823,140 ​ ​ 19.28 ​ Stock option awards outstanding at December 31, 2023 1,884,965 ​ 9.62 8.47 Stock option awards exercisable at December 31, 2023 522,319 ​ 1.94 6.56 Stock option awards not vested at December 31, 2023 1,362,646 ​ Stock option awards available for future grants at December 31, 2023 70,577 ​ </t>
        </is>
      </c>
    </row>
    <row r="6">
      <c r="A6" s="4" t="inlineStr">
        <is>
          <t>Schedule of exercise prices of the stock option awards outstanding and exercisable</t>
        </is>
      </c>
      <c r="B6" s="4" t="inlineStr">
        <is>
          <t>​ ​ ​ ​ ​ ​ ​ ​ ​ Outstanding Vested Exercise ​ Awards ​ Awards Price ​ (Shares) ​ (Shares) $ 0.44 4,729 4,729 $ 1.75 445,759 273,643 $ 2.48 212,480 16,255 $ 2.87 176,880 53,958 $ 19.28 823,140 8,360 $ 26.47 58,020 1,750 ​ ​ 1,721,008 358,695</t>
        </is>
      </c>
      <c r="C6" s="4" t="inlineStr">
        <is>
          <t>​ ​ ​ ​ ​ ​ ​ ​ ​ ​ Vested ​ ​ Outstanding Awards ​ Awards Exercise Price (Shares) (Shares) $0.44 ​ 6,820 ​ 6,820 $1.75 ​ 608,190 ​ 406,927 $2.48 ​ 238,500 ​ 33,740 $2.87 ​ 208,315 ​ 74,832 $19.28 ​ 823,140 ​ — ​ ​ 1,884,965 ​ 522,319</t>
        </is>
      </c>
    </row>
    <row r="7">
      <c r="A7" s="4" t="inlineStr">
        <is>
          <t>Schedule of stock-based compensation expense</t>
        </is>
      </c>
      <c r="B7" s="4" t="inlineStr">
        <is>
          <t>​ ​ ​ ​ ​ ​ ​ ​ ​ ​ Three Month Ended March 31, ​ 2024 2023 Research and development ​ $ 394,748 ​ $ 33,315 General and administration ​ 272,726 ​ 14,926 Total costs charged to operations ​ $ 667,474 ​ $ 48,241</t>
        </is>
      </c>
      <c r="C7" s="4" t="inlineStr">
        <is>
          <t>​ ​ ​ ​ ​ ​ ​ ​ ​ ​ Years Ended December 31, ​ 2023 2022 Research and development ​ $ 397,909 ​ $ 123,376 General and administration ​ ​ 379,494 ​ ​ 164,872 Total costs charged to operations ​ $ 777,403 ​ $ 288,2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Balance Sheets (Parenthetical) - USD ($)</t>
        </is>
      </c>
      <c r="B1" s="2" t="inlineStr">
        <is>
          <t>Mar. 31, 2024</t>
        </is>
      </c>
      <c r="C1" s="2" t="inlineStr">
        <is>
          <t>Dec. 31, 2023</t>
        </is>
      </c>
      <c r="D1" s="2" t="inlineStr">
        <is>
          <t>Dec. 31, 2022</t>
        </is>
      </c>
      <c r="E1" s="2" t="inlineStr">
        <is>
          <t>Mar. 24, 2020</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Redeemable convertible preferred stock, par value</t>
        </is>
      </c>
      <c r="B3" s="7" t="n">
        <v>0.0001</v>
      </c>
      <c r="C3" s="7" t="n">
        <v>0.0001</v>
      </c>
      <c r="D3" s="7" t="n">
        <v>0.0001</v>
      </c>
      <c r="E3" s="7" t="n">
        <v>0.0001</v>
      </c>
    </row>
    <row r="4">
      <c r="A4" s="4" t="inlineStr">
        <is>
          <t>Redeemable convertible preferred stock, shares authorized</t>
        </is>
      </c>
      <c r="B4" s="6" t="n">
        <v>7000000</v>
      </c>
      <c r="C4" s="6" t="n">
        <v>7000000</v>
      </c>
      <c r="D4" s="6" t="n">
        <v>7000000</v>
      </c>
      <c r="E4" s="6" t="n">
        <v>7000000</v>
      </c>
    </row>
    <row r="5">
      <c r="A5" s="4" t="inlineStr">
        <is>
          <t>Redeemable convertible preferred stock, liquidation preference (in dollars)</t>
        </is>
      </c>
      <c r="B5" s="5" t="n">
        <v>25129945</v>
      </c>
      <c r="C5" s="5" t="n">
        <v>25129945</v>
      </c>
      <c r="D5" s="5" t="n">
        <v>25129945</v>
      </c>
      <c r="E5" s="4" t="inlineStr">
        <is>
          <t xml:space="preserve"> </t>
        </is>
      </c>
    </row>
    <row r="6">
      <c r="A6" s="4" t="inlineStr">
        <is>
          <t>Redeemable convertible preferred stock shares issued</t>
        </is>
      </c>
      <c r="B6" s="6" t="n">
        <v>6585881</v>
      </c>
      <c r="C6" s="6" t="n">
        <v>6585881</v>
      </c>
      <c r="D6" s="6" t="n">
        <v>6585881</v>
      </c>
      <c r="E6" s="4" t="inlineStr">
        <is>
          <t xml:space="preserve"> </t>
        </is>
      </c>
    </row>
    <row r="7">
      <c r="A7" s="4" t="inlineStr">
        <is>
          <t>Redeemable convertible preferred stock, shares outstanding</t>
        </is>
      </c>
      <c r="B7" s="6" t="n">
        <v>6585881</v>
      </c>
      <c r="C7" s="6" t="n">
        <v>6585881</v>
      </c>
      <c r="D7" s="6" t="n">
        <v>6585881</v>
      </c>
      <c r="E7" s="4" t="inlineStr">
        <is>
          <t xml:space="preserve"> </t>
        </is>
      </c>
    </row>
    <row r="8">
      <c r="A8" s="4" t="inlineStr">
        <is>
          <t>Common stock, par value</t>
        </is>
      </c>
      <c r="B8" s="7" t="n">
        <v>0.0001</v>
      </c>
      <c r="C8" s="7" t="n">
        <v>0.0001</v>
      </c>
      <c r="D8" s="7" t="n">
        <v>0.0001</v>
      </c>
      <c r="E8" s="7" t="n">
        <v>0.0001</v>
      </c>
    </row>
    <row r="9">
      <c r="A9" s="4" t="inlineStr">
        <is>
          <t>Common stock, shares authorized</t>
        </is>
      </c>
      <c r="B9" s="6" t="n">
        <v>14000000</v>
      </c>
      <c r="C9" s="6" t="n">
        <v>14000000</v>
      </c>
      <c r="D9" s="6" t="n">
        <v>14000000</v>
      </c>
      <c r="E9" s="6" t="n">
        <v>14000000</v>
      </c>
    </row>
    <row r="10">
      <c r="A10" s="4" t="inlineStr">
        <is>
          <t>Common stock, shares issued</t>
        </is>
      </c>
      <c r="B10" s="6" t="n">
        <v>5058554</v>
      </c>
      <c r="C10" s="6" t="n">
        <v>4836577</v>
      </c>
      <c r="D10" s="6" t="n">
        <v>4771025</v>
      </c>
      <c r="E10" s="4" t="inlineStr">
        <is>
          <t xml:space="preserve"> </t>
        </is>
      </c>
    </row>
    <row r="11">
      <c r="A11" s="4" t="inlineStr">
        <is>
          <t>Common stock, shares outstanding</t>
        </is>
      </c>
      <c r="B11" s="6" t="n">
        <v>5058554</v>
      </c>
      <c r="C11" s="6" t="n">
        <v>4836577</v>
      </c>
      <c r="D11" s="6" t="n">
        <v>4771025</v>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6" customWidth="1" min="3" max="3"/>
    <col width="22" customWidth="1" min="4" max="4"/>
    <col width="26" customWidth="1" min="5" max="5"/>
    <col width="22" customWidth="1" min="6" max="6"/>
  </cols>
  <sheetData>
    <row r="1">
      <c r="A1" s="1" t="inlineStr">
        <is>
          <t>Nature of Operations and Organization (Details)</t>
        </is>
      </c>
      <c r="C1" s="2" t="inlineStr">
        <is>
          <t>3 Months Ended</t>
        </is>
      </c>
      <c r="E1" s="2" t="inlineStr">
        <is>
          <t>12 Months Ended</t>
        </is>
      </c>
    </row>
    <row r="2">
      <c r="B2" s="2" t="inlineStr">
        <is>
          <t>May 09, 2024 USD ($)</t>
        </is>
      </c>
      <c r="C2" s="2" t="inlineStr">
        <is>
          <t>Mar. 31, 2024 USD ($) MWh</t>
        </is>
      </c>
      <c r="D2" s="2" t="inlineStr">
        <is>
          <t>Mar. 31, 2023 USD ($)</t>
        </is>
      </c>
      <c r="E2" s="2" t="inlineStr">
        <is>
          <t>Dec. 31, 2023 USD ($) MWh</t>
        </is>
      </c>
      <c r="F2" s="2" t="inlineStr">
        <is>
          <t>Dec. 31, 2022 USD ($)</t>
        </is>
      </c>
    </row>
    <row r="3">
      <c r="A3" s="3" t="inlineStr">
        <is>
          <t>Nature of Operation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lectricity on recycled nuclear fuel and fresh fuel cab be produced | MWh</t>
        </is>
      </c>
      <c r="B4" s="4" t="inlineStr">
        <is>
          <t xml:space="preserve"> </t>
        </is>
      </c>
      <c r="C4" s="6" t="n">
        <v>15</v>
      </c>
      <c r="D4" s="4" t="inlineStr">
        <is>
          <t xml:space="preserve"> </t>
        </is>
      </c>
      <c r="E4" s="6" t="n">
        <v>15</v>
      </c>
      <c r="F4" s="4" t="inlineStr">
        <is>
          <t xml:space="preserve"> </t>
        </is>
      </c>
    </row>
    <row r="5">
      <c r="A5" s="4" t="inlineStr">
        <is>
          <t>History of effective waste recycling capabilities by experimental breeder reactor-ii</t>
        </is>
      </c>
      <c r="B5" s="4" t="inlineStr">
        <is>
          <t xml:space="preserve"> </t>
        </is>
      </c>
      <c r="C5" s="4" t="inlineStr">
        <is>
          <t>30 years</t>
        </is>
      </c>
      <c r="D5" s="4" t="inlineStr">
        <is>
          <t xml:space="preserve"> </t>
        </is>
      </c>
      <c r="E5" s="4" t="inlineStr">
        <is>
          <t>30 years</t>
        </is>
      </c>
      <c r="F5" s="4" t="inlineStr">
        <is>
          <t xml:space="preserve"> </t>
        </is>
      </c>
    </row>
    <row r="6">
      <c r="A6" s="4" t="inlineStr">
        <is>
          <t>Cash and cash equivalents</t>
        </is>
      </c>
      <c r="B6" s="4" t="inlineStr">
        <is>
          <t xml:space="preserve"> </t>
        </is>
      </c>
      <c r="C6" s="5" t="n">
        <v>38018782</v>
      </c>
      <c r="D6" s="4" t="inlineStr">
        <is>
          <t xml:space="preserve"> </t>
        </is>
      </c>
      <c r="E6" s="5" t="n">
        <v>9867588</v>
      </c>
      <c r="F6" s="5" t="n">
        <v>9653528</v>
      </c>
    </row>
    <row r="7">
      <c r="A7" s="4" t="inlineStr">
        <is>
          <t>Net loss</t>
        </is>
      </c>
      <c r="B7" s="4" t="inlineStr">
        <is>
          <t xml:space="preserve"> </t>
        </is>
      </c>
      <c r="C7" s="6" t="n">
        <v>-24022085</v>
      </c>
      <c r="D7" s="5" t="n">
        <v>-4708973</v>
      </c>
      <c r="E7" s="6" t="n">
        <v>-32172657</v>
      </c>
      <c r="F7" s="6" t="n">
        <v>-10023891</v>
      </c>
    </row>
    <row r="8">
      <c r="A8" s="4" t="inlineStr">
        <is>
          <t>Net cash used in operating activities</t>
        </is>
      </c>
      <c r="B8" s="4" t="inlineStr">
        <is>
          <t xml:space="preserve"> </t>
        </is>
      </c>
      <c r="C8" s="6" t="n">
        <v>7287377</v>
      </c>
      <c r="D8" s="5" t="n">
        <v>3262366</v>
      </c>
      <c r="E8" s="6" t="n">
        <v>15997695</v>
      </c>
      <c r="F8" s="6" t="n">
        <v>9992525</v>
      </c>
    </row>
    <row r="9">
      <c r="A9" s="4" t="inlineStr">
        <is>
          <t>Accumulated deficit</t>
        </is>
      </c>
      <c r="B9" s="4" t="inlineStr">
        <is>
          <t xml:space="preserve"> </t>
        </is>
      </c>
      <c r="C9" s="5" t="n">
        <v>85515529</v>
      </c>
      <c r="D9" s="4" t="inlineStr">
        <is>
          <t xml:space="preserve"> </t>
        </is>
      </c>
      <c r="E9" s="5" t="n">
        <v>61493444</v>
      </c>
      <c r="F9" s="5" t="n">
        <v>29320787</v>
      </c>
    </row>
    <row r="10">
      <c r="A10" s="4" t="inlineStr">
        <is>
          <t>Substantial Doubt about Going Concern, within One Year [true false]</t>
        </is>
      </c>
      <c r="B10" s="4" t="inlineStr">
        <is>
          <t xml:space="preserve"> </t>
        </is>
      </c>
      <c r="C10" s="4" t="inlineStr">
        <is>
          <t xml:space="preserve"> </t>
        </is>
      </c>
      <c r="D10" s="4" t="inlineStr">
        <is>
          <t xml:space="preserve"> </t>
        </is>
      </c>
      <c r="E10" s="4" t="inlineStr">
        <is>
          <t>true</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and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cquired from acquisition</t>
        </is>
      </c>
      <c r="B13" s="5" t="n">
        <v>263300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30" customWidth="1" min="2" max="2"/>
    <col width="22" customWidth="1" min="3" max="3"/>
    <col width="30" customWidth="1" min="4" max="4"/>
    <col width="22" customWidth="1" min="5" max="5"/>
  </cols>
  <sheetData>
    <row r="1">
      <c r="A1" s="1" t="inlineStr">
        <is>
          <t>Summary of Significant Accounting Policies (Details)</t>
        </is>
      </c>
      <c r="B1" s="2" t="inlineStr">
        <is>
          <t>3 Months Ended</t>
        </is>
      </c>
      <c r="D1" s="2" t="inlineStr">
        <is>
          <t>12 Months Ended</t>
        </is>
      </c>
    </row>
    <row r="2">
      <c r="B2" s="2" t="inlineStr">
        <is>
          <t>Mar. 31, 2024 USD ($) segment</t>
        </is>
      </c>
      <c r="C2" s="2" t="inlineStr">
        <is>
          <t>Mar. 31, 2023 USD ($)</t>
        </is>
      </c>
      <c r="D2" s="2" t="inlineStr">
        <is>
          <t>Dec. 31, 2023 USD ($) segment</t>
        </is>
      </c>
      <c r="E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6" t="n">
        <v>1</v>
      </c>
      <c r="E4" s="4" t="inlineStr">
        <is>
          <t xml:space="preserve"> </t>
        </is>
      </c>
    </row>
    <row r="5">
      <c r="A5" s="4" t="inlineStr">
        <is>
          <t>Cash and cash equivalents</t>
        </is>
      </c>
      <c r="B5" s="5" t="n">
        <v>38018782</v>
      </c>
      <c r="C5" s="4" t="inlineStr">
        <is>
          <t xml:space="preserve"> </t>
        </is>
      </c>
      <c r="D5" s="5" t="n">
        <v>9867588</v>
      </c>
      <c r="E5" s="5" t="n">
        <v>9653528</v>
      </c>
    </row>
    <row r="6">
      <c r="A6" s="4" t="inlineStr">
        <is>
          <t>Impairment losses on any long-lived assets</t>
        </is>
      </c>
      <c r="B6" s="6" t="n">
        <v>0</v>
      </c>
      <c r="C6" s="5" t="n">
        <v>0</v>
      </c>
      <c r="D6" s="6" t="n">
        <v>0</v>
      </c>
      <c r="E6" s="6" t="n">
        <v>0</v>
      </c>
    </row>
    <row r="7">
      <c r="A7" s="4" t="inlineStr">
        <is>
          <t>Assets, transfers from 1evel 1 to level 2</t>
        </is>
      </c>
      <c r="B7" s="6" t="n">
        <v>0</v>
      </c>
      <c r="C7" s="4" t="inlineStr">
        <is>
          <t xml:space="preserve"> </t>
        </is>
      </c>
      <c r="D7" s="6" t="n">
        <v>0</v>
      </c>
      <c r="E7" s="4" t="inlineStr">
        <is>
          <t xml:space="preserve"> </t>
        </is>
      </c>
    </row>
    <row r="8">
      <c r="A8" s="4" t="inlineStr">
        <is>
          <t>Assets, transfers from 1evel 2 to level 1</t>
        </is>
      </c>
      <c r="B8" s="6" t="n">
        <v>0</v>
      </c>
      <c r="C8" s="4" t="inlineStr">
        <is>
          <t xml:space="preserve"> </t>
        </is>
      </c>
      <c r="D8" s="6" t="n">
        <v>0</v>
      </c>
      <c r="E8" s="4" t="inlineStr">
        <is>
          <t xml:space="preserve"> </t>
        </is>
      </c>
    </row>
    <row r="9">
      <c r="A9" s="4" t="inlineStr">
        <is>
          <t>Liabilities, transfers from 1evel 1 to level 2</t>
        </is>
      </c>
      <c r="B9" s="6" t="n">
        <v>0</v>
      </c>
      <c r="C9" s="4" t="inlineStr">
        <is>
          <t xml:space="preserve"> </t>
        </is>
      </c>
      <c r="D9" s="6" t="n">
        <v>0</v>
      </c>
      <c r="E9" s="4" t="inlineStr">
        <is>
          <t xml:space="preserve"> </t>
        </is>
      </c>
    </row>
    <row r="10">
      <c r="A10" s="4" t="inlineStr">
        <is>
          <t>Liabilities, transfers from 1evel 2 to level 1</t>
        </is>
      </c>
      <c r="B10" s="6" t="n">
        <v>0</v>
      </c>
      <c r="C10" s="4" t="inlineStr">
        <is>
          <t xml:space="preserve"> </t>
        </is>
      </c>
      <c r="D10" s="6" t="n">
        <v>0</v>
      </c>
      <c r="E10" s="4" t="inlineStr">
        <is>
          <t xml:space="preserve"> </t>
        </is>
      </c>
    </row>
    <row r="11">
      <c r="A11" s="4" t="inlineStr">
        <is>
          <t>Assets, transfers into Level 3</t>
        </is>
      </c>
      <c r="B11" s="6" t="n">
        <v>0</v>
      </c>
      <c r="C11" s="4" t="inlineStr">
        <is>
          <t xml:space="preserve"> </t>
        </is>
      </c>
      <c r="D11" s="6" t="n">
        <v>0</v>
      </c>
      <c r="E11" s="4" t="inlineStr">
        <is>
          <t xml:space="preserve"> </t>
        </is>
      </c>
    </row>
    <row r="12">
      <c r="A12" s="4" t="inlineStr">
        <is>
          <t>Assets, transfers out of Level 3</t>
        </is>
      </c>
      <c r="B12" s="6" t="n">
        <v>0</v>
      </c>
      <c r="C12" s="4" t="inlineStr">
        <is>
          <t xml:space="preserve"> </t>
        </is>
      </c>
      <c r="D12" s="6" t="n">
        <v>0</v>
      </c>
      <c r="E12" s="4" t="inlineStr">
        <is>
          <t xml:space="preserve"> </t>
        </is>
      </c>
    </row>
    <row r="13">
      <c r="A13" s="4" t="inlineStr">
        <is>
          <t>Liabilities, transfers into Level 3</t>
        </is>
      </c>
      <c r="B13" s="6" t="n">
        <v>0</v>
      </c>
      <c r="C13" s="4" t="inlineStr">
        <is>
          <t xml:space="preserve"> </t>
        </is>
      </c>
      <c r="D13" s="6" t="n">
        <v>0</v>
      </c>
      <c r="E13" s="4" t="inlineStr">
        <is>
          <t xml:space="preserve"> </t>
        </is>
      </c>
    </row>
    <row r="14">
      <c r="A14" s="4" t="inlineStr">
        <is>
          <t>Liabilities, transfers out of Level 3</t>
        </is>
      </c>
      <c r="B14" s="6" t="n">
        <v>0</v>
      </c>
      <c r="C14" s="4" t="inlineStr">
        <is>
          <t xml:space="preserve"> </t>
        </is>
      </c>
      <c r="D14" s="6" t="n">
        <v>0</v>
      </c>
      <c r="E14" s="4" t="inlineStr">
        <is>
          <t xml:space="preserve"> </t>
        </is>
      </c>
    </row>
    <row r="15">
      <c r="A15" s="4" t="inlineStr">
        <is>
          <t>Unrecognized tax benefits</t>
        </is>
      </c>
      <c r="B15" s="6" t="n">
        <v>0</v>
      </c>
      <c r="C15" s="4" t="inlineStr">
        <is>
          <t xml:space="preserve"> </t>
        </is>
      </c>
      <c r="D15" s="6" t="n">
        <v>0</v>
      </c>
      <c r="E15" s="6" t="n">
        <v>0</v>
      </c>
    </row>
    <row r="16">
      <c r="A16" s="4" t="inlineStr">
        <is>
          <t>Unrecognized tax benefits accrued for interest and penalties</t>
        </is>
      </c>
      <c r="B16" s="5" t="n">
        <v>0</v>
      </c>
      <c r="C16" s="4" t="inlineStr">
        <is>
          <t xml:space="preserve"> </t>
        </is>
      </c>
      <c r="D16" s="5" t="n">
        <v>0</v>
      </c>
      <c r="E16"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Summary of Significant Accounting Policies - Property and Equipment (Details)</t>
        </is>
      </c>
      <c r="B1" s="2" t="inlineStr">
        <is>
          <t>Mar. 31, 2024</t>
        </is>
      </c>
      <c r="C1" s="2" t="inlineStr">
        <is>
          <t>Dec. 31, 2023</t>
        </is>
      </c>
    </row>
    <row r="2">
      <c r="A2" s="4" t="inlineStr">
        <is>
          <t>Furniture and fixtures</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Useful life (in years)</t>
        </is>
      </c>
      <c r="B4" s="4" t="inlineStr">
        <is>
          <t>7 years</t>
        </is>
      </c>
      <c r="C4" s="4" t="inlineStr">
        <is>
          <t>7 years</t>
        </is>
      </c>
    </row>
    <row r="5">
      <c r="A5" s="4" t="inlineStr">
        <is>
          <t>Computers | 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 (in years)</t>
        </is>
      </c>
      <c r="B7" s="4" t="inlineStr">
        <is>
          <t>3 years</t>
        </is>
      </c>
      <c r="C7" s="4" t="inlineStr">
        <is>
          <t>3 years</t>
        </is>
      </c>
    </row>
    <row r="8">
      <c r="A8" s="4" t="inlineStr">
        <is>
          <t>Computers | 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 (in years)</t>
        </is>
      </c>
      <c r="B10" s="4" t="inlineStr">
        <is>
          <t>7 years</t>
        </is>
      </c>
      <c r="C10" s="4" t="inlineStr">
        <is>
          <t>7 years</t>
        </is>
      </c>
    </row>
    <row r="11">
      <c r="A11" s="4" t="inlineStr">
        <is>
          <t>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Useful life (in years)</t>
        </is>
      </c>
      <c r="B13" s="4" t="inlineStr">
        <is>
          <t>3 years</t>
        </is>
      </c>
      <c r="C13" s="4" t="inlineStr">
        <is>
          <t>3 years</t>
        </is>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Plant, and Equipment, Useful Life, Term, Description [Extensible Enumeration]</t>
        </is>
      </c>
      <c r="B16" s="4" t="inlineStr">
        <is>
          <t>us-gaap:UsefulLifeShorterOfTermOfLeaseOrAssetUtilityMember</t>
        </is>
      </c>
      <c r="C16" s="4" t="inlineStr">
        <is>
          <t>us-gaap:UsefulLifeShorterOfTermOfLeaseOrAssetUtilityMembe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Property and Equipment - Cost Share Projec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search and development ("R&amp;D") project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3660642</v>
      </c>
      <c r="C4" s="5" t="n">
        <v>1916450</v>
      </c>
      <c r="D4" s="5" t="n">
        <v>9763333</v>
      </c>
      <c r="E4" s="5" t="n">
        <v>6024267</v>
      </c>
    </row>
    <row r="5">
      <c r="A5" s="4" t="inlineStr">
        <is>
          <t>Purchases of property and equipment</t>
        </is>
      </c>
      <c r="B5" s="6" t="n">
        <v>96733</v>
      </c>
      <c r="C5" s="4" t="inlineStr">
        <is>
          <t xml:space="preserve"> </t>
        </is>
      </c>
      <c r="D5" s="6" t="n">
        <v>83155</v>
      </c>
      <c r="E5" s="6" t="n">
        <v>149560</v>
      </c>
    </row>
    <row r="6">
      <c r="A6" s="4" t="inlineStr">
        <is>
          <t>Cost-share projects</t>
        </is>
      </c>
      <c r="B6" s="4" t="inlineStr">
        <is>
          <t xml:space="preserve"> </t>
        </is>
      </c>
      <c r="C6" s="4" t="inlineStr">
        <is>
          <t xml:space="preserve"> </t>
        </is>
      </c>
      <c r="D6" s="4" t="inlineStr">
        <is>
          <t xml:space="preserve"> </t>
        </is>
      </c>
      <c r="E6" s="4" t="inlineStr">
        <is>
          <t xml:space="preserve"> </t>
        </is>
      </c>
    </row>
    <row r="7">
      <c r="A7" s="3" t="inlineStr">
        <is>
          <t>Research and development ("R&amp;D") project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143768</v>
      </c>
      <c r="C8" s="5" t="n">
        <v>19173</v>
      </c>
      <c r="D8" s="6" t="n">
        <v>232979</v>
      </c>
      <c r="E8" s="5" t="n">
        <v>51000</v>
      </c>
    </row>
    <row r="9">
      <c r="A9" s="4" t="inlineStr">
        <is>
          <t>Purchases of property and equipment</t>
        </is>
      </c>
      <c r="B9" s="6" t="n">
        <v>36238</v>
      </c>
      <c r="C9" s="4" t="inlineStr">
        <is>
          <t xml:space="preserve"> </t>
        </is>
      </c>
      <c r="D9" s="6" t="n">
        <v>64886</v>
      </c>
      <c r="E9" s="4" t="inlineStr">
        <is>
          <t xml:space="preserve"> </t>
        </is>
      </c>
    </row>
    <row r="10">
      <c r="A10" s="4" t="inlineStr">
        <is>
          <t>Reimbursement amount as an offset to the cost basis of the property and equipment</t>
        </is>
      </c>
      <c r="B10" s="6" t="n">
        <v>36238</v>
      </c>
      <c r="C10" s="4" t="inlineStr">
        <is>
          <t xml:space="preserve"> </t>
        </is>
      </c>
      <c r="D10" s="6" t="n">
        <v>64886</v>
      </c>
      <c r="E10" s="4" t="inlineStr">
        <is>
          <t xml:space="preserve"> </t>
        </is>
      </c>
    </row>
    <row r="11">
      <c r="A11" s="4" t="inlineStr">
        <is>
          <t>Threshold amount of proceeds in excess of which is reimbursable to DOE</t>
        </is>
      </c>
      <c r="B11" s="5" t="n">
        <v>5000</v>
      </c>
      <c r="C11" s="4" t="inlineStr">
        <is>
          <t xml:space="preserve"> </t>
        </is>
      </c>
      <c r="D11" s="5" t="n">
        <v>5000</v>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and Other Current Assets (Details) - USD ($)</t>
        </is>
      </c>
      <c r="B1" s="2" t="inlineStr">
        <is>
          <t>Mar. 31, 2024</t>
        </is>
      </c>
      <c r="C1" s="2" t="inlineStr">
        <is>
          <t>Dec. 31, 2023</t>
        </is>
      </c>
      <c r="D1" s="2" t="inlineStr">
        <is>
          <t>Dec. 31, 2022</t>
        </is>
      </c>
    </row>
    <row r="2">
      <c r="A2" s="3" t="inlineStr">
        <is>
          <t>Prepaid expenses and other assets</t>
        </is>
      </c>
      <c r="B2" s="4" t="inlineStr">
        <is>
          <t xml:space="preserve"> </t>
        </is>
      </c>
      <c r="C2" s="4" t="inlineStr">
        <is>
          <t xml:space="preserve"> </t>
        </is>
      </c>
      <c r="D2" s="4" t="inlineStr">
        <is>
          <t xml:space="preserve"> </t>
        </is>
      </c>
    </row>
    <row r="3">
      <c r="A3" s="4" t="inlineStr">
        <is>
          <t>Prepaid expenses</t>
        </is>
      </c>
      <c r="B3" s="5" t="n">
        <v>565775</v>
      </c>
      <c r="C3" s="5" t="n">
        <v>369881</v>
      </c>
      <c r="D3" s="5" t="n">
        <v>279366</v>
      </c>
    </row>
    <row r="4">
      <c r="A4" s="4" t="inlineStr">
        <is>
          <t>Deferred issuance costs</t>
        </is>
      </c>
      <c r="B4" s="6" t="n">
        <v>4849859</v>
      </c>
      <c r="C4" s="6" t="n">
        <v>3709542</v>
      </c>
      <c r="D4" s="6" t="n">
        <v>164358</v>
      </c>
    </row>
    <row r="5">
      <c r="A5" s="4" t="inlineStr">
        <is>
          <t>Cost-share receivables</t>
        </is>
      </c>
      <c r="B5" s="6" t="n">
        <v>196846</v>
      </c>
      <c r="C5" s="6" t="n">
        <v>126042</v>
      </c>
      <c r="D5" s="6" t="n">
        <v>51000</v>
      </c>
    </row>
    <row r="6">
      <c r="A6" s="4" t="inlineStr">
        <is>
          <t>Simple agreement for future equity receivable</t>
        </is>
      </c>
      <c r="B6" s="4" t="inlineStr">
        <is>
          <t xml:space="preserve"> </t>
        </is>
      </c>
      <c r="C6" s="4" t="inlineStr">
        <is>
          <t xml:space="preserve"> </t>
        </is>
      </c>
      <c r="D6" s="6" t="n">
        <v>340000</v>
      </c>
    </row>
    <row r="7">
      <c r="A7" s="4" t="inlineStr">
        <is>
          <t>Refundable deposit</t>
        </is>
      </c>
      <c r="B7" s="6" t="n">
        <v>125000</v>
      </c>
      <c r="C7" s="6" t="n">
        <v>125000</v>
      </c>
      <c r="D7" s="4" t="inlineStr">
        <is>
          <t xml:space="preserve"> </t>
        </is>
      </c>
    </row>
    <row r="8">
      <c r="A8" s="4" t="inlineStr">
        <is>
          <t>Other</t>
        </is>
      </c>
      <c r="B8" s="6" t="n">
        <v>25361</v>
      </c>
      <c r="C8" s="4" t="inlineStr">
        <is>
          <t xml:space="preserve"> </t>
        </is>
      </c>
      <c r="D8" s="4" t="inlineStr">
        <is>
          <t xml:space="preserve"> </t>
        </is>
      </c>
    </row>
    <row r="9">
      <c r="A9" s="4" t="inlineStr">
        <is>
          <t>Total prepaid and other current assets</t>
        </is>
      </c>
      <c r="B9" s="5" t="n">
        <v>5762841</v>
      </c>
      <c r="C9" s="5" t="n">
        <v>4330465</v>
      </c>
      <c r="D9" s="5" t="n">
        <v>8347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Balance Sheet Components - Property and Equipment, Ne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Total property and equipment, gross</t>
        </is>
      </c>
      <c r="B4" s="5" t="n">
        <v>781754</v>
      </c>
      <c r="C4" s="4" t="inlineStr">
        <is>
          <t xml:space="preserve"> </t>
        </is>
      </c>
      <c r="D4" s="5" t="n">
        <v>685021</v>
      </c>
      <c r="E4" s="5" t="n">
        <v>209401</v>
      </c>
    </row>
    <row r="5">
      <c r="A5" s="4" t="inlineStr">
        <is>
          <t>Less accumulated depreciation and amortization</t>
        </is>
      </c>
      <c r="B5" s="6" t="n">
        <v>-156191</v>
      </c>
      <c r="C5" s="4" t="inlineStr">
        <is>
          <t xml:space="preserve"> </t>
        </is>
      </c>
      <c r="D5" s="6" t="n">
        <v>-107350</v>
      </c>
      <c r="E5" s="6" t="n">
        <v>-32103</v>
      </c>
    </row>
    <row r="6">
      <c r="A6" s="4" t="inlineStr">
        <is>
          <t>Total property and equipment, net</t>
        </is>
      </c>
      <c r="B6" s="6" t="n">
        <v>625563</v>
      </c>
      <c r="C6" s="4" t="inlineStr">
        <is>
          <t xml:space="preserve"> </t>
        </is>
      </c>
      <c r="D6" s="6" t="n">
        <v>577671</v>
      </c>
      <c r="E6" s="6" t="n">
        <v>177298</v>
      </c>
    </row>
    <row r="7">
      <c r="A7" s="4" t="inlineStr">
        <is>
          <t>Depreciation and amortization</t>
        </is>
      </c>
      <c r="B7" s="6" t="n">
        <v>48841</v>
      </c>
      <c r="C7" s="5" t="n">
        <v>10996</v>
      </c>
      <c r="D7" s="6" t="n">
        <v>75247</v>
      </c>
      <c r="E7" s="6" t="n">
        <v>29532</v>
      </c>
    </row>
    <row r="8">
      <c r="A8" s="4" t="inlineStr">
        <is>
          <t>Computers</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Total property and equipment, gross</t>
        </is>
      </c>
      <c r="B10" s="6" t="n">
        <v>281126</v>
      </c>
      <c r="C10" s="4" t="inlineStr">
        <is>
          <t xml:space="preserve"> </t>
        </is>
      </c>
      <c r="D10" s="6" t="n">
        <v>196882</v>
      </c>
      <c r="E10" s="6" t="n">
        <v>113727</v>
      </c>
    </row>
    <row r="11">
      <c r="A11" s="4" t="inlineStr">
        <is>
          <t>Furniture and fixtures</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Total property and equipment, gross</t>
        </is>
      </c>
      <c r="B13" s="6" t="n">
        <v>64912</v>
      </c>
      <c r="C13" s="4" t="inlineStr">
        <is>
          <t xml:space="preserve"> </t>
        </is>
      </c>
      <c r="D13" s="6" t="n">
        <v>64912</v>
      </c>
      <c r="E13" s="6" t="n">
        <v>64912</v>
      </c>
    </row>
    <row r="14">
      <c r="A14" s="4" t="inlineStr">
        <is>
          <t>Software</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Total property and equipment, gross</t>
        </is>
      </c>
      <c r="B16" s="6" t="n">
        <v>404954</v>
      </c>
      <c r="C16" s="4" t="inlineStr">
        <is>
          <t xml:space="preserve"> </t>
        </is>
      </c>
      <c r="D16" s="6" t="n">
        <v>392465</v>
      </c>
      <c r="E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row>
    <row r="19">
      <c r="A19" s="4" t="inlineStr">
        <is>
          <t>Total property and equipment, gross</t>
        </is>
      </c>
      <c r="B19" s="5" t="n">
        <v>30762</v>
      </c>
      <c r="C19" s="4" t="inlineStr">
        <is>
          <t xml:space="preserve"> </t>
        </is>
      </c>
      <c r="D19" s="5" t="n">
        <v>30762</v>
      </c>
      <c r="E19" s="5" t="n">
        <v>307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 Components - Accrued Expenses and Other (Details) - USD ($)</t>
        </is>
      </c>
      <c r="B1" s="2" t="inlineStr">
        <is>
          <t>Mar. 31, 2024</t>
        </is>
      </c>
      <c r="C1" s="2" t="inlineStr">
        <is>
          <t>Dec. 31, 2023</t>
        </is>
      </c>
      <c r="D1" s="2" t="inlineStr">
        <is>
          <t>Dec. 31, 2022</t>
        </is>
      </c>
    </row>
    <row r="2">
      <c r="A2" s="3" t="inlineStr">
        <is>
          <t>Accrued Expenses and Other</t>
        </is>
      </c>
      <c r="B2" s="4" t="inlineStr">
        <is>
          <t xml:space="preserve"> </t>
        </is>
      </c>
      <c r="C2" s="4" t="inlineStr">
        <is>
          <t xml:space="preserve"> </t>
        </is>
      </c>
      <c r="D2" s="4" t="inlineStr">
        <is>
          <t xml:space="preserve"> </t>
        </is>
      </c>
    </row>
    <row r="3">
      <c r="A3" s="4" t="inlineStr">
        <is>
          <t>Accrued expenses</t>
        </is>
      </c>
      <c r="B3" s="5" t="n">
        <v>719365</v>
      </c>
      <c r="C3" s="5" t="n">
        <v>482984</v>
      </c>
      <c r="D3" s="4" t="inlineStr">
        <is>
          <t xml:space="preserve"> </t>
        </is>
      </c>
    </row>
    <row r="4">
      <c r="A4" s="4" t="inlineStr">
        <is>
          <t>Accrued payroll and bonus</t>
        </is>
      </c>
      <c r="B4" s="6" t="n">
        <v>318490</v>
      </c>
      <c r="C4" s="6" t="n">
        <v>196900</v>
      </c>
      <c r="D4" s="5" t="n">
        <v>29267</v>
      </c>
    </row>
    <row r="5">
      <c r="A5" s="4" t="inlineStr">
        <is>
          <t>Credit card liabilities</t>
        </is>
      </c>
      <c r="B5" s="6" t="n">
        <v>74580</v>
      </c>
      <c r="C5" s="6" t="n">
        <v>155407</v>
      </c>
      <c r="D5" s="6" t="n">
        <v>57902</v>
      </c>
    </row>
    <row r="6">
      <c r="A6" s="4" t="inlineStr">
        <is>
          <t>Other</t>
        </is>
      </c>
      <c r="B6" s="6" t="n">
        <v>250</v>
      </c>
      <c r="C6" s="6" t="n">
        <v>250</v>
      </c>
      <c r="D6" s="4" t="inlineStr">
        <is>
          <t xml:space="preserve"> </t>
        </is>
      </c>
    </row>
    <row r="7">
      <c r="A7" s="4" t="inlineStr">
        <is>
          <t>Total accrued expenses and other</t>
        </is>
      </c>
      <c r="B7" s="5" t="n">
        <v>1112685</v>
      </c>
      <c r="C7" s="5" t="n">
        <v>835541</v>
      </c>
      <c r="D7" s="5" t="n">
        <v>87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s>
  <sheetData>
    <row r="1">
      <c r="A1" s="1" t="inlineStr">
        <is>
          <t>Leases (Details)</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t>
        </is>
      </c>
      <c r="F2" s="2" t="inlineStr">
        <is>
          <t>Sep. 10, 2021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ease (in square feet) | ft²</t>
        </is>
      </c>
      <c r="B4" s="4" t="inlineStr">
        <is>
          <t xml:space="preserve"> </t>
        </is>
      </c>
      <c r="C4" s="4" t="inlineStr">
        <is>
          <t xml:space="preserve"> </t>
        </is>
      </c>
      <c r="D4" s="4" t="inlineStr">
        <is>
          <t xml:space="preserve"> </t>
        </is>
      </c>
      <c r="E4" s="4" t="inlineStr">
        <is>
          <t xml:space="preserve"> </t>
        </is>
      </c>
      <c r="F4" s="6" t="n">
        <v>7350</v>
      </c>
    </row>
    <row r="5">
      <c r="A5" s="4" t="inlineStr">
        <is>
          <t>Initial term (in years)</t>
        </is>
      </c>
      <c r="B5" s="4" t="inlineStr">
        <is>
          <t xml:space="preserve"> </t>
        </is>
      </c>
      <c r="C5" s="4" t="inlineStr">
        <is>
          <t xml:space="preserve"> </t>
        </is>
      </c>
      <c r="D5" s="4" t="inlineStr">
        <is>
          <t xml:space="preserve"> </t>
        </is>
      </c>
      <c r="E5" s="4" t="inlineStr">
        <is>
          <t xml:space="preserve"> </t>
        </is>
      </c>
      <c r="F5" s="4" t="inlineStr">
        <is>
          <t>2 years 9 months</t>
        </is>
      </c>
    </row>
    <row r="6">
      <c r="A6" s="4" t="inlineStr">
        <is>
          <t>Operating lease costs during the year</t>
        </is>
      </c>
      <c r="B6" s="5" t="n">
        <v>90347</v>
      </c>
      <c r="C6" s="5" t="n">
        <v>80366</v>
      </c>
      <c r="D6" s="5" t="n">
        <v>340303</v>
      </c>
      <c r="E6" s="5" t="n">
        <v>321238</v>
      </c>
      <c r="F6" s="4" t="inlineStr">
        <is>
          <t xml:space="preserve"> </t>
        </is>
      </c>
    </row>
    <row r="7">
      <c r="A7" s="4" t="inlineStr">
        <is>
          <t>Cash payments included in the measurement of operating lease liabilities during the year</t>
        </is>
      </c>
      <c r="B7" s="5" t="n">
        <v>57330</v>
      </c>
      <c r="C7" s="5" t="n">
        <v>55566</v>
      </c>
      <c r="D7" s="5" t="n">
        <v>224616</v>
      </c>
      <c r="E7" s="5" t="n">
        <v>218148</v>
      </c>
      <c r="F7" s="4" t="inlineStr">
        <is>
          <t xml:space="preserve"> </t>
        </is>
      </c>
    </row>
    <row r="8">
      <c r="A8" s="4" t="inlineStr">
        <is>
          <t>Weighted-average remaining lease term (in years) as of year-end</t>
        </is>
      </c>
      <c r="B8" s="4" t="inlineStr">
        <is>
          <t>2 months 1 day</t>
        </is>
      </c>
      <c r="C8" s="4" t="inlineStr">
        <is>
          <t>1 year 2 months 1 day</t>
        </is>
      </c>
      <c r="D8" s="4" t="inlineStr">
        <is>
          <t>5 months 1 day</t>
        </is>
      </c>
      <c r="E8" s="4" t="inlineStr">
        <is>
          <t>1 year 5 months 1 day</t>
        </is>
      </c>
      <c r="F8" s="4" t="inlineStr">
        <is>
          <t xml:space="preserve"> </t>
        </is>
      </c>
    </row>
    <row r="9">
      <c r="A9" s="4" t="inlineStr">
        <is>
          <t>Weighted-average discount rate during the year</t>
        </is>
      </c>
      <c r="B9" s="9" t="n">
        <v>0.06850000000000001</v>
      </c>
      <c r="C9" s="9" t="n">
        <v>0.06850000000000001</v>
      </c>
      <c r="D9" s="9" t="n">
        <v>0.06850000000000001</v>
      </c>
      <c r="E9" s="9" t="n">
        <v>0.06850000000000001</v>
      </c>
      <c r="F9" s="4" t="inlineStr">
        <is>
          <t xml:space="preserve"> </t>
        </is>
      </c>
    </row>
    <row r="10">
      <c r="A10" s="4" t="inlineStr">
        <is>
          <t>Month-to-month lease arrangements</t>
        </is>
      </c>
      <c r="B10" s="5" t="n">
        <v>39772</v>
      </c>
      <c r="C10" s="5" t="n">
        <v>38064</v>
      </c>
      <c r="D10" s="5" t="n">
        <v>138004</v>
      </c>
      <c r="E10" s="5" t="n">
        <v>118939</v>
      </c>
      <c r="F10" s="4" t="inlineStr">
        <is>
          <t xml:space="preserve"> </t>
        </is>
      </c>
    </row>
    <row r="11">
      <c r="A11" s="4" t="inlineStr">
        <is>
          <t>Common area maintenance charges</t>
        </is>
      </c>
      <c r="B11" s="6" t="n">
        <v>20490</v>
      </c>
      <c r="C11" s="6" t="n">
        <v>19454</v>
      </c>
      <c r="D11" s="6" t="n">
        <v>89981</v>
      </c>
      <c r="E11" s="6" t="n">
        <v>101958</v>
      </c>
      <c r="F11" s="4" t="inlineStr">
        <is>
          <t xml:space="preserve"> </t>
        </is>
      </c>
    </row>
    <row r="12">
      <c r="A12" s="3" t="inlineStr">
        <is>
          <t>Maturities of the 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4</t>
        </is>
      </c>
      <c r="B13" s="6" t="n">
        <v>38220</v>
      </c>
      <c r="C13" s="4" t="inlineStr">
        <is>
          <t xml:space="preserve"> </t>
        </is>
      </c>
      <c r="D13" s="4" t="inlineStr">
        <is>
          <t xml:space="preserve"> </t>
        </is>
      </c>
      <c r="E13" s="4" t="inlineStr">
        <is>
          <t xml:space="preserve"> </t>
        </is>
      </c>
      <c r="F13" s="4" t="inlineStr">
        <is>
          <t xml:space="preserve"> </t>
        </is>
      </c>
    </row>
    <row r="14">
      <c r="A14" s="4" t="inlineStr">
        <is>
          <t>Minimum lease payments</t>
        </is>
      </c>
      <c r="B14" s="6" t="n">
        <v>38220</v>
      </c>
      <c r="C14" s="4" t="inlineStr">
        <is>
          <t xml:space="preserve"> </t>
        </is>
      </c>
      <c r="D14" s="6" t="n">
        <v>95550</v>
      </c>
      <c r="E14" s="4" t="inlineStr">
        <is>
          <t xml:space="preserve"> </t>
        </is>
      </c>
      <c r="F14" s="4" t="inlineStr">
        <is>
          <t xml:space="preserve"> </t>
        </is>
      </c>
    </row>
    <row r="15">
      <c r="A15" s="4" t="inlineStr">
        <is>
          <t>Less imputed interest</t>
        </is>
      </c>
      <c r="B15" s="6" t="n">
        <v>-325</v>
      </c>
      <c r="C15" s="4" t="inlineStr">
        <is>
          <t xml:space="preserve"> </t>
        </is>
      </c>
      <c r="D15" s="6" t="n">
        <v>-1615</v>
      </c>
      <c r="E15" s="4" t="inlineStr">
        <is>
          <t xml:space="preserve"> </t>
        </is>
      </c>
      <c r="F15" s="4" t="inlineStr">
        <is>
          <t xml:space="preserve"> </t>
        </is>
      </c>
    </row>
    <row r="16">
      <c r="A16" s="4" t="inlineStr">
        <is>
          <t>Present value of operating lease liability, representing current portion of operating lease liability</t>
        </is>
      </c>
      <c r="B16" s="6" t="n">
        <v>37895</v>
      </c>
      <c r="C16" s="4" t="inlineStr">
        <is>
          <t xml:space="preserve"> </t>
        </is>
      </c>
      <c r="D16" s="6" t="n">
        <v>93935</v>
      </c>
      <c r="E16" s="4" t="inlineStr">
        <is>
          <t xml:space="preserve"> </t>
        </is>
      </c>
      <c r="F16" s="4" t="inlineStr">
        <is>
          <t xml:space="preserve"> </t>
        </is>
      </c>
    </row>
    <row r="17">
      <c r="A17" s="4" t="inlineStr">
        <is>
          <t>Current portion of operating lease liability</t>
        </is>
      </c>
      <c r="B17" s="6" t="n">
        <v>37895</v>
      </c>
      <c r="C17" s="4" t="inlineStr">
        <is>
          <t xml:space="preserve"> </t>
        </is>
      </c>
      <c r="D17" s="6" t="n">
        <v>93935</v>
      </c>
      <c r="E17" s="6" t="n">
        <v>210246</v>
      </c>
      <c r="F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costs during the year</t>
        </is>
      </c>
      <c r="B20" s="6" t="n">
        <v>66857</v>
      </c>
      <c r="C20" s="6" t="n">
        <v>52416</v>
      </c>
      <c r="D20" s="6" t="n">
        <v>210189</v>
      </c>
      <c r="E20" s="6" t="n">
        <v>190047</v>
      </c>
      <c r="F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costs during the year</t>
        </is>
      </c>
      <c r="B23" s="5" t="n">
        <v>23490</v>
      </c>
      <c r="C23" s="5" t="n">
        <v>27950</v>
      </c>
      <c r="D23" s="5" t="n">
        <v>130114</v>
      </c>
      <c r="E23" s="5" t="n">
        <v>131191</v>
      </c>
      <c r="F2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imple Agreement for Future Equ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imple Agreement for Future Equity</t>
        </is>
      </c>
      <c r="B3" s="4" t="inlineStr">
        <is>
          <t xml:space="preserve"> </t>
        </is>
      </c>
      <c r="C3" s="4" t="inlineStr">
        <is>
          <t xml:space="preserve"> </t>
        </is>
      </c>
      <c r="D3" s="4" t="inlineStr">
        <is>
          <t xml:space="preserve"> </t>
        </is>
      </c>
      <c r="E3" s="4" t="inlineStr">
        <is>
          <t xml:space="preserve"> </t>
        </is>
      </c>
    </row>
    <row r="4">
      <c r="A4" s="4" t="inlineStr">
        <is>
          <t>Proceeds from simple agreement for future equity</t>
        </is>
      </c>
      <c r="B4" s="5" t="n">
        <v>10232000</v>
      </c>
      <c r="C4" s="5" t="n">
        <v>340000</v>
      </c>
      <c r="D4" s="5" t="n">
        <v>19325000</v>
      </c>
      <c r="E4" s="5" t="n">
        <v>9000000</v>
      </c>
    </row>
    <row r="5">
      <c r="A5" s="4" t="inlineStr">
        <is>
          <t>SAFE notes</t>
        </is>
      </c>
      <c r="B5" s="4" t="inlineStr">
        <is>
          <t xml:space="preserve"> </t>
        </is>
      </c>
      <c r="C5" s="4" t="inlineStr">
        <is>
          <t xml:space="preserve"> </t>
        </is>
      </c>
      <c r="D5" s="4" t="inlineStr">
        <is>
          <t xml:space="preserve"> </t>
        </is>
      </c>
      <c r="E5" s="4" t="inlineStr">
        <is>
          <t xml:space="preserve"> </t>
        </is>
      </c>
    </row>
    <row r="6">
      <c r="A6" s="3" t="inlineStr">
        <is>
          <t>Simple Agreement for Future Equity</t>
        </is>
      </c>
      <c r="B6" s="4" t="inlineStr">
        <is>
          <t xml:space="preserve"> </t>
        </is>
      </c>
      <c r="C6" s="4" t="inlineStr">
        <is>
          <t xml:space="preserve"> </t>
        </is>
      </c>
      <c r="D6" s="4" t="inlineStr">
        <is>
          <t xml:space="preserve"> </t>
        </is>
      </c>
      <c r="E6" s="4" t="inlineStr">
        <is>
          <t xml:space="preserve"> </t>
        </is>
      </c>
    </row>
    <row r="7">
      <c r="A7" s="4" t="inlineStr">
        <is>
          <t>Proceeds from simple agreement for future equity</t>
        </is>
      </c>
      <c r="B7" s="6" t="n">
        <v>10232000</v>
      </c>
      <c r="C7" s="5" t="n">
        <v>0</v>
      </c>
      <c r="D7" s="6" t="n">
        <v>18985000</v>
      </c>
      <c r="E7" s="6" t="n">
        <v>13340000</v>
      </c>
    </row>
    <row r="8">
      <c r="A8" s="4" t="inlineStr">
        <is>
          <t>Total cash proceeds</t>
        </is>
      </c>
      <c r="B8" s="6" t="n">
        <v>10232000</v>
      </c>
      <c r="C8" s="4" t="inlineStr">
        <is>
          <t xml:space="preserve"> </t>
        </is>
      </c>
      <c r="D8" s="6" t="n">
        <v>19325000</v>
      </c>
      <c r="E8" s="6" t="n">
        <v>13000000</v>
      </c>
    </row>
    <row r="9">
      <c r="A9" s="4" t="inlineStr">
        <is>
          <t>Cash received from the subscription of a SAFE</t>
        </is>
      </c>
      <c r="B9" s="6" t="n">
        <v>340000</v>
      </c>
      <c r="C9" s="4" t="inlineStr">
        <is>
          <t xml:space="preserve"> </t>
        </is>
      </c>
      <c r="D9" s="6" t="n">
        <v>340000</v>
      </c>
      <c r="E9" s="6" t="n">
        <v>9000000</v>
      </c>
    </row>
    <row r="10">
      <c r="A10" s="4" t="inlineStr">
        <is>
          <t>Advance from issuance of debt</t>
        </is>
      </c>
      <c r="B10" s="4" t="inlineStr">
        <is>
          <t xml:space="preserve"> </t>
        </is>
      </c>
      <c r="C10" s="4" t="inlineStr">
        <is>
          <t xml:space="preserve"> </t>
        </is>
      </c>
      <c r="D10" s="4" t="inlineStr">
        <is>
          <t xml:space="preserve"> </t>
        </is>
      </c>
      <c r="E10" s="6" t="n">
        <v>4000000</v>
      </c>
    </row>
    <row r="11">
      <c r="A11" s="4" t="inlineStr">
        <is>
          <t>Outstanding principal balance</t>
        </is>
      </c>
      <c r="B11" s="5" t="n">
        <v>42557000</v>
      </c>
      <c r="C11" s="4" t="inlineStr">
        <is>
          <t xml:space="preserve"> </t>
        </is>
      </c>
      <c r="D11" s="5" t="n">
        <v>32325000</v>
      </c>
      <c r="E11" s="5" t="n">
        <v>13340000</v>
      </c>
    </row>
    <row r="12">
      <c r="A12" s="4" t="inlineStr">
        <is>
          <t>Notes converted into shares</t>
        </is>
      </c>
      <c r="B12" s="6" t="n">
        <v>0</v>
      </c>
      <c r="C12" s="6" t="n">
        <v>0</v>
      </c>
      <c r="D12" s="6" t="n">
        <v>0</v>
      </c>
      <c r="E12" s="6" t="n">
        <v>0</v>
      </c>
    </row>
    <row r="13">
      <c r="A13" s="4" t="inlineStr">
        <is>
          <t>SAFE notes with valuation cap at $300 million</t>
        </is>
      </c>
      <c r="B13" s="4" t="inlineStr">
        <is>
          <t xml:space="preserve"> </t>
        </is>
      </c>
      <c r="C13" s="4" t="inlineStr">
        <is>
          <t xml:space="preserve"> </t>
        </is>
      </c>
      <c r="D13" s="4" t="inlineStr">
        <is>
          <t xml:space="preserve"> </t>
        </is>
      </c>
      <c r="E13" s="4" t="inlineStr">
        <is>
          <t xml:space="preserve"> </t>
        </is>
      </c>
    </row>
    <row r="14">
      <c r="A14" s="3" t="inlineStr">
        <is>
          <t>Simple Agreement for Future Equity</t>
        </is>
      </c>
      <c r="B14" s="4" t="inlineStr">
        <is>
          <t xml:space="preserve"> </t>
        </is>
      </c>
      <c r="C14" s="4" t="inlineStr">
        <is>
          <t xml:space="preserve"> </t>
        </is>
      </c>
      <c r="D14" s="4" t="inlineStr">
        <is>
          <t xml:space="preserve"> </t>
        </is>
      </c>
      <c r="E14" s="4" t="inlineStr">
        <is>
          <t xml:space="preserve"> </t>
        </is>
      </c>
    </row>
    <row r="15">
      <c r="A15" s="4" t="inlineStr">
        <is>
          <t>Outstanding principal balance</t>
        </is>
      </c>
      <c r="B15" s="5" t="n">
        <v>13994800</v>
      </c>
      <c r="C15" s="4" t="inlineStr">
        <is>
          <t xml:space="preserve"> </t>
        </is>
      </c>
      <c r="D15" s="5" t="n">
        <v>12130000</v>
      </c>
      <c r="E15" s="5" t="n">
        <v>5336000</v>
      </c>
    </row>
    <row r="16">
      <c r="A16" s="4" t="inlineStr">
        <is>
          <t>Debt valuation cap</t>
        </is>
      </c>
      <c r="B16" s="6" t="n">
        <v>300000000</v>
      </c>
      <c r="C16" s="4" t="inlineStr">
        <is>
          <t xml:space="preserve"> </t>
        </is>
      </c>
      <c r="D16" s="6" t="n">
        <v>300000000</v>
      </c>
      <c r="E16" s="6" t="n">
        <v>300000000</v>
      </c>
    </row>
    <row r="17">
      <c r="A17" s="4" t="inlineStr">
        <is>
          <t>SAFE notes with valuation cap at $500 million</t>
        </is>
      </c>
      <c r="B17" s="4" t="inlineStr">
        <is>
          <t xml:space="preserve"> </t>
        </is>
      </c>
      <c r="C17" s="4" t="inlineStr">
        <is>
          <t xml:space="preserve"> </t>
        </is>
      </c>
      <c r="D17" s="4" t="inlineStr">
        <is>
          <t xml:space="preserve"> </t>
        </is>
      </c>
      <c r="E17" s="4" t="inlineStr">
        <is>
          <t xml:space="preserve"> </t>
        </is>
      </c>
    </row>
    <row r="18">
      <c r="A18" s="3" t="inlineStr">
        <is>
          <t>Simple Agreement for Future Equity</t>
        </is>
      </c>
      <c r="B18" s="4" t="inlineStr">
        <is>
          <t xml:space="preserve"> </t>
        </is>
      </c>
      <c r="C18" s="4" t="inlineStr">
        <is>
          <t xml:space="preserve"> </t>
        </is>
      </c>
      <c r="D18" s="4" t="inlineStr">
        <is>
          <t xml:space="preserve"> </t>
        </is>
      </c>
      <c r="E18" s="4" t="inlineStr">
        <is>
          <t xml:space="preserve"> </t>
        </is>
      </c>
    </row>
    <row r="19">
      <c r="A19" s="4" t="inlineStr">
        <is>
          <t>Outstanding principal balance</t>
        </is>
      </c>
      <c r="B19" s="6" t="n">
        <v>28562200</v>
      </c>
      <c r="C19" s="4" t="inlineStr">
        <is>
          <t xml:space="preserve"> </t>
        </is>
      </c>
      <c r="D19" s="6" t="n">
        <v>20195000</v>
      </c>
      <c r="E19" s="6" t="n">
        <v>8004000</v>
      </c>
    </row>
    <row r="20">
      <c r="A20" s="4" t="inlineStr">
        <is>
          <t>Debt valuation cap</t>
        </is>
      </c>
      <c r="B20" s="5" t="n">
        <v>500000000</v>
      </c>
      <c r="C20" s="4" t="inlineStr">
        <is>
          <t xml:space="preserve"> </t>
        </is>
      </c>
      <c r="D20" s="5" t="n">
        <v>500000000</v>
      </c>
      <c r="E20" s="5" t="n">
        <v>500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8" customWidth="1" min="2" max="2"/>
    <col width="22" customWidth="1" min="3" max="3"/>
  </cols>
  <sheetData>
    <row r="1">
      <c r="A1" s="1" t="inlineStr">
        <is>
          <t>Right of First Refusal Liability (Details)</t>
        </is>
      </c>
      <c r="C1" s="2" t="inlineStr">
        <is>
          <t>3 Months Ended</t>
        </is>
      </c>
    </row>
    <row r="2">
      <c r="B2" s="2" t="inlineStr">
        <is>
          <t>Feb. 16, 2024 MWh</t>
        </is>
      </c>
      <c r="C2" s="2" t="inlineStr">
        <is>
          <t>Mar. 31, 2024 USD ($)</t>
        </is>
      </c>
    </row>
    <row r="3">
      <c r="A3" s="3" t="inlineStr">
        <is>
          <t>Right of First Refusal Liability</t>
        </is>
      </c>
      <c r="B3" s="4" t="inlineStr">
        <is>
          <t xml:space="preserve"> </t>
        </is>
      </c>
      <c r="C3" s="4" t="inlineStr">
        <is>
          <t xml:space="preserve"> </t>
        </is>
      </c>
    </row>
    <row r="4">
      <c r="A4" s="4" t="inlineStr">
        <is>
          <t>Term of PPA (in years)</t>
        </is>
      </c>
      <c r="B4" s="4" t="inlineStr">
        <is>
          <t>20 years</t>
        </is>
      </c>
      <c r="C4" s="4" t="inlineStr">
        <is>
          <t xml:space="preserve"> </t>
        </is>
      </c>
    </row>
    <row r="5">
      <c r="A5" s="4" t="inlineStr">
        <is>
          <t>Additional extension term of PPA (in years)</t>
        </is>
      </c>
      <c r="B5" s="4" t="inlineStr">
        <is>
          <t>20 years</t>
        </is>
      </c>
      <c r="C5" s="4" t="inlineStr">
        <is>
          <t xml:space="preserve"> </t>
        </is>
      </c>
    </row>
    <row r="6">
      <c r="A6" s="4" t="inlineStr">
        <is>
          <t>Term of first refusal</t>
        </is>
      </c>
      <c r="B6" s="4" t="inlineStr">
        <is>
          <t>36 months</t>
        </is>
      </c>
      <c r="C6" s="4" t="inlineStr">
        <is>
          <t xml:space="preserve"> </t>
        </is>
      </c>
    </row>
    <row r="7">
      <c r="A7" s="4" t="inlineStr">
        <is>
          <t>Proceeds from third party | $</t>
        </is>
      </c>
      <c r="B7" s="4" t="inlineStr">
        <is>
          <t xml:space="preserve"> </t>
        </is>
      </c>
      <c r="C7" s="5" t="n">
        <v>25000000</v>
      </c>
    </row>
    <row r="8">
      <c r="A8" s="4" t="inlineStr">
        <is>
          <t>Amount of liability | $</t>
        </is>
      </c>
      <c r="B8" s="4" t="inlineStr">
        <is>
          <t xml:space="preserve"> </t>
        </is>
      </c>
      <c r="C8" s="5" t="n">
        <v>25000000</v>
      </c>
    </row>
    <row r="9">
      <c r="A9" s="4" t="inlineStr">
        <is>
          <t>Minimum</t>
        </is>
      </c>
      <c r="B9" s="4" t="inlineStr">
        <is>
          <t xml:space="preserve"> </t>
        </is>
      </c>
      <c r="C9" s="4" t="inlineStr">
        <is>
          <t xml:space="preserve"> </t>
        </is>
      </c>
    </row>
    <row r="10">
      <c r="A10" s="3" t="inlineStr">
        <is>
          <t>Right of First Refusal Liability</t>
        </is>
      </c>
      <c r="B10" s="4" t="inlineStr">
        <is>
          <t xml:space="preserve"> </t>
        </is>
      </c>
      <c r="C10" s="4" t="inlineStr">
        <is>
          <t xml:space="preserve"> </t>
        </is>
      </c>
    </row>
    <row r="11">
      <c r="A11" s="4" t="inlineStr">
        <is>
          <t>Power capacity | MWh</t>
        </is>
      </c>
      <c r="B11" s="6" t="n">
        <v>100</v>
      </c>
      <c r="C11" s="4" t="inlineStr">
        <is>
          <t xml:space="preserve"> </t>
        </is>
      </c>
    </row>
    <row r="12">
      <c r="A12" s="4" t="inlineStr">
        <is>
          <t>Maximum</t>
        </is>
      </c>
      <c r="B12" s="4" t="inlineStr">
        <is>
          <t xml:space="preserve"> </t>
        </is>
      </c>
      <c r="C12" s="4" t="inlineStr">
        <is>
          <t xml:space="preserve"> </t>
        </is>
      </c>
    </row>
    <row r="13">
      <c r="A13" s="3" t="inlineStr">
        <is>
          <t>Right of First Refusal Liability</t>
        </is>
      </c>
      <c r="B13" s="4" t="inlineStr">
        <is>
          <t xml:space="preserve"> </t>
        </is>
      </c>
      <c r="C13" s="4" t="inlineStr">
        <is>
          <t xml:space="preserve"> </t>
        </is>
      </c>
    </row>
    <row r="14">
      <c r="A14" s="4" t="inlineStr">
        <is>
          <t>Power capacity | MWh</t>
        </is>
      </c>
      <c r="B14" s="6" t="n">
        <v>500</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3660642</v>
      </c>
      <c r="C4" s="5" t="n">
        <v>1916450</v>
      </c>
      <c r="D4" s="5" t="n">
        <v>9763333</v>
      </c>
      <c r="E4" s="5" t="n">
        <v>6024267</v>
      </c>
    </row>
    <row r="5">
      <c r="A5" s="4" t="inlineStr">
        <is>
          <t>General and administrative</t>
        </is>
      </c>
      <c r="B5" s="6" t="n">
        <v>3709746</v>
      </c>
      <c r="C5" s="6" t="n">
        <v>1419848</v>
      </c>
      <c r="D5" s="6" t="n">
        <v>8872684</v>
      </c>
      <c r="E5" s="6" t="n">
        <v>4000544</v>
      </c>
    </row>
    <row r="6">
      <c r="A6" s="4" t="inlineStr">
        <is>
          <t>Total operating expenses</t>
        </is>
      </c>
      <c r="B6" s="6" t="n">
        <v>7370388</v>
      </c>
      <c r="C6" s="6" t="n">
        <v>3336298</v>
      </c>
      <c r="D6" s="6" t="n">
        <v>18636017</v>
      </c>
      <c r="E6" s="6" t="n">
        <v>10024811</v>
      </c>
    </row>
    <row r="7">
      <c r="A7" s="4" t="inlineStr">
        <is>
          <t>Loss from operations</t>
        </is>
      </c>
      <c r="B7" s="6" t="n">
        <v>-7370388</v>
      </c>
      <c r="C7" s="6" t="n">
        <v>-3336298</v>
      </c>
      <c r="D7" s="6" t="n">
        <v>-18636017</v>
      </c>
      <c r="E7" s="6" t="n">
        <v>-10024811</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Change in fair value of simple agreement for future equity</t>
        </is>
      </c>
      <c r="B9" s="6" t="n">
        <v>-16793000</v>
      </c>
      <c r="C9" s="6" t="n">
        <v>-1373000</v>
      </c>
      <c r="D9" s="6" t="n">
        <v>-13717000</v>
      </c>
      <c r="E9" s="4" t="inlineStr">
        <is>
          <t xml:space="preserve"> </t>
        </is>
      </c>
    </row>
    <row r="10">
      <c r="A10" s="4" t="inlineStr">
        <is>
          <t>Interest income</t>
        </is>
      </c>
      <c r="B10" s="6" t="n">
        <v>141303</v>
      </c>
      <c r="C10" s="6" t="n">
        <v>325</v>
      </c>
      <c r="D10" s="6" t="n">
        <v>180360</v>
      </c>
      <c r="E10" s="6" t="n">
        <v>920</v>
      </c>
    </row>
    <row r="11">
      <c r="A11" s="4" t="inlineStr">
        <is>
          <t>Total other loss</t>
        </is>
      </c>
      <c r="B11" s="6" t="n">
        <v>-16651697</v>
      </c>
      <c r="C11" s="6" t="n">
        <v>-1372675</v>
      </c>
      <c r="D11" s="6" t="n">
        <v>-13536640</v>
      </c>
      <c r="E11" s="6" t="n">
        <v>920</v>
      </c>
    </row>
    <row r="12">
      <c r="A12" s="4" t="inlineStr">
        <is>
          <t>Loss before income taxes</t>
        </is>
      </c>
      <c r="B12" s="6" t="n">
        <v>-24022085</v>
      </c>
      <c r="C12" s="6" t="n">
        <v>-4708973</v>
      </c>
      <c r="D12" s="6" t="n">
        <v>-32172657</v>
      </c>
      <c r="E12" s="6" t="n">
        <v>-10023891</v>
      </c>
    </row>
    <row r="13">
      <c r="A13" s="4" t="inlineStr">
        <is>
          <t>Net loss</t>
        </is>
      </c>
      <c r="B13" s="5" t="n">
        <v>-24022085</v>
      </c>
      <c r="C13" s="5" t="n">
        <v>-4708973</v>
      </c>
      <c r="D13" s="5" t="n">
        <v>-32172657</v>
      </c>
      <c r="E13" s="5" t="n">
        <v>-10023891</v>
      </c>
    </row>
    <row r="14">
      <c r="A14" s="4" t="inlineStr">
        <is>
          <t>Basic net loss per common share (in dollars per share)</t>
        </is>
      </c>
      <c r="B14" s="8" t="n">
        <v>-4.79</v>
      </c>
      <c r="C14" s="8" t="n">
        <v>-0.99</v>
      </c>
      <c r="D14" s="8" t="n">
        <v>-6.73</v>
      </c>
      <c r="E14" s="8" t="n">
        <v>-2.16</v>
      </c>
    </row>
    <row r="15">
      <c r="A15" s="4" t="inlineStr">
        <is>
          <t>Diluted net loss per common share (in dollars per share)</t>
        </is>
      </c>
      <c r="B15" s="8" t="n">
        <v>-4.79</v>
      </c>
      <c r="C15" s="8" t="n">
        <v>-0.99</v>
      </c>
      <c r="D15" s="8" t="n">
        <v>-6.73</v>
      </c>
      <c r="E15" s="8" t="n">
        <v>-2.16</v>
      </c>
    </row>
    <row r="16">
      <c r="A16" s="4" t="inlineStr">
        <is>
          <t>Weighted average number of common shares outstanding - basic (in shares)</t>
        </is>
      </c>
      <c r="B16" s="6" t="n">
        <v>5014604</v>
      </c>
      <c r="C16" s="6" t="n">
        <v>4771025</v>
      </c>
      <c r="D16" s="6" t="n">
        <v>4778685</v>
      </c>
      <c r="E16" s="6" t="n">
        <v>4638505</v>
      </c>
    </row>
    <row r="17">
      <c r="A17" s="4" t="inlineStr">
        <is>
          <t>Weighted average number of common shares outstanding - diluted (in shares)</t>
        </is>
      </c>
      <c r="B17" s="6" t="n">
        <v>5014604</v>
      </c>
      <c r="C17" s="6" t="n">
        <v>4771025</v>
      </c>
      <c r="D17" s="6" t="n">
        <v>4778685</v>
      </c>
      <c r="E17" s="6" t="n">
        <v>4638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6" customWidth="1" min="2" max="2"/>
    <col width="16" customWidth="1" min="3" max="3"/>
    <col width="16" customWidth="1" min="4" max="4"/>
  </cols>
  <sheetData>
    <row r="1">
      <c r="A1" s="1" t="inlineStr">
        <is>
          <t>Fair Value Measurements (Details)</t>
        </is>
      </c>
      <c r="B1" s="2" t="inlineStr">
        <is>
          <t>Mar. 31, 2024 M</t>
        </is>
      </c>
      <c r="C1" s="2" t="inlineStr">
        <is>
          <t>Dec. 31, 2023 M</t>
        </is>
      </c>
      <c r="D1" s="2" t="inlineStr">
        <is>
          <t>Mar. 31, 2023 M</t>
        </is>
      </c>
    </row>
    <row r="2">
      <c r="A2" s="4" t="inlineStr">
        <is>
          <t>Asset volatility (1)</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Notes measurement input</t>
        </is>
      </c>
      <c r="B4" s="10" t="n">
        <v>84.40000000000001</v>
      </c>
      <c r="C4" s="11" t="n">
        <v>0.858</v>
      </c>
      <c r="D4" s="10" t="n">
        <v>90.8</v>
      </c>
    </row>
    <row r="5">
      <c r="A5" s="4" t="inlineStr">
        <is>
          <t>Risk-free rate (2)</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Notes measurement input</t>
        </is>
      </c>
      <c r="B7" s="11" t="n">
        <v>0.042</v>
      </c>
      <c r="C7" s="11" t="n">
        <v>0.038</v>
      </c>
      <c r="D7" s="11" t="n">
        <v>0.036</v>
      </c>
    </row>
    <row r="8">
      <c r="A8" s="4" t="inlineStr">
        <is>
          <t>Expected term (3)</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Notes measurement input</t>
        </is>
      </c>
      <c r="B10" s="6" t="n">
        <v>60</v>
      </c>
      <c r="C10" s="6" t="n">
        <v>60</v>
      </c>
      <c r="D10" s="6" t="n">
        <v>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s>
  <sheetData>
    <row r="1">
      <c r="A1" s="1" t="inlineStr">
        <is>
          <t>Fair Value Measurements - Reconciliation of the liability measured at fair value on a recurring basi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conciliation of the liability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Beginning balance</t>
        </is>
      </c>
      <c r="B4" s="5" t="n">
        <v>46042000</v>
      </c>
      <c r="C4" s="5" t="n">
        <v>13340000</v>
      </c>
      <c r="D4" s="5" t="n">
        <v>13340000</v>
      </c>
      <c r="E4" s="4" t="inlineStr">
        <is>
          <t xml:space="preserve"> </t>
        </is>
      </c>
    </row>
    <row r="5">
      <c r="A5" s="4" t="inlineStr">
        <is>
          <t>SAFE Notes issued during the period</t>
        </is>
      </c>
      <c r="B5" s="6" t="n">
        <v>10232000</v>
      </c>
      <c r="C5" s="4" t="inlineStr">
        <is>
          <t xml:space="preserve"> </t>
        </is>
      </c>
      <c r="D5" s="6" t="n">
        <v>18985000</v>
      </c>
      <c r="E5" s="5" t="n">
        <v>13340000</v>
      </c>
    </row>
    <row r="6">
      <c r="A6" s="4" t="inlineStr">
        <is>
          <t>Change in fair value during the period</t>
        </is>
      </c>
      <c r="B6" s="6" t="n">
        <v>16793000</v>
      </c>
      <c r="C6" s="6" t="n">
        <v>1373000</v>
      </c>
      <c r="D6" s="6" t="n">
        <v>13717000</v>
      </c>
      <c r="E6" s="4" t="inlineStr">
        <is>
          <t xml:space="preserve"> </t>
        </is>
      </c>
    </row>
    <row r="7">
      <c r="A7" s="4" t="inlineStr">
        <is>
          <t>Ending balance</t>
        </is>
      </c>
      <c r="B7" s="5" t="n">
        <v>73067000</v>
      </c>
      <c r="C7" s="5" t="n">
        <v>14713000</v>
      </c>
      <c r="D7" s="5" t="n">
        <v>46042000</v>
      </c>
      <c r="E7" s="5" t="n">
        <v>13340000</v>
      </c>
    </row>
    <row r="8">
      <c r="A8" s="4" t="inlineStr">
        <is>
          <t>FairValueRecurringBasisUnobservableInputReconciliationLiabilityGainLossStatementOfIncomeExtensibleList</t>
        </is>
      </c>
      <c r="B8" s="4" t="inlineStr">
        <is>
          <t>Change in fair value of simple agreement for future equity</t>
        </is>
      </c>
      <c r="C8" s="4" t="inlineStr">
        <is>
          <t>Change in fair value of simple agreement for future equity</t>
        </is>
      </c>
      <c r="D8" s="4" t="inlineStr">
        <is>
          <t>Change in fair value of simple agreement for future equity</t>
        </is>
      </c>
      <c r="E8" s="4" t="inlineStr">
        <is>
          <t>Change in fair value of simple agreement for future equity</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air Value Measurements - Narratives (Details) - USD ($)</t>
        </is>
      </c>
      <c r="B1" s="2" t="inlineStr">
        <is>
          <t>Mar. 31, 2024</t>
        </is>
      </c>
      <c r="C1" s="2" t="inlineStr">
        <is>
          <t>Dec. 31, 2023</t>
        </is>
      </c>
      <c r="D1" s="2" t="inlineStr">
        <is>
          <t>Dec. 31, 2022</t>
        </is>
      </c>
    </row>
    <row r="2">
      <c r="A2" s="4" t="inlineStr">
        <is>
          <t>Recurring | Level 3 | SAFE not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 of the SAFE Notes</t>
        </is>
      </c>
      <c r="B4" s="5" t="n">
        <v>73067000</v>
      </c>
      <c r="C4" s="5" t="n">
        <v>46042000</v>
      </c>
      <c r="D4" s="5" t="n">
        <v>133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Convertible Preferred Stock (Details) - USD ($)</t>
        </is>
      </c>
      <c r="B1" s="2" t="inlineStr">
        <is>
          <t>3 Months Ended</t>
        </is>
      </c>
      <c r="C1" s="2" t="inlineStr">
        <is>
          <t>12 Months Ended</t>
        </is>
      </c>
    </row>
    <row r="2">
      <c r="B2" s="2" t="inlineStr">
        <is>
          <t>Mar. 31, 2024</t>
        </is>
      </c>
      <c r="C2" s="2" t="inlineStr">
        <is>
          <t>Dec. 31, 2023</t>
        </is>
      </c>
      <c r="D2" s="2" t="inlineStr">
        <is>
          <t>Dec. 31, 2022</t>
        </is>
      </c>
      <c r="E2" s="2" t="inlineStr">
        <is>
          <t>Mar. 24, 2020</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row>
    <row r="4">
      <c r="A4" s="4" t="inlineStr">
        <is>
          <t>Redeemable convertible preferred stock, shares authorized</t>
        </is>
      </c>
      <c r="B4" s="6" t="n">
        <v>7000000</v>
      </c>
      <c r="C4" s="6" t="n">
        <v>7000000</v>
      </c>
      <c r="D4" s="6" t="n">
        <v>7000000</v>
      </c>
      <c r="E4" s="6" t="n">
        <v>7000000</v>
      </c>
    </row>
    <row r="5">
      <c r="A5" s="4" t="inlineStr">
        <is>
          <t>Redeemable convertible preferred stock, par value</t>
        </is>
      </c>
      <c r="B5" s="7" t="n">
        <v>0.0001</v>
      </c>
      <c r="C5" s="7" t="n">
        <v>0.0001</v>
      </c>
      <c r="D5" s="7" t="n">
        <v>0.0001</v>
      </c>
      <c r="E5" s="7" t="n">
        <v>0.0001</v>
      </c>
    </row>
    <row r="6">
      <c r="A6" s="4" t="inlineStr">
        <is>
          <t>Redeemable convertible preferred stock shares issued</t>
        </is>
      </c>
      <c r="B6" s="6" t="n">
        <v>6585881</v>
      </c>
      <c r="C6" s="6" t="n">
        <v>6585881</v>
      </c>
      <c r="D6" s="6" t="n">
        <v>6585881</v>
      </c>
      <c r="E6" s="4" t="inlineStr">
        <is>
          <t xml:space="preserve"> </t>
        </is>
      </c>
    </row>
    <row r="7">
      <c r="A7" s="4" t="inlineStr">
        <is>
          <t>Redeemable convertible preferred stock, shares outstanding</t>
        </is>
      </c>
      <c r="B7" s="6" t="n">
        <v>6585881</v>
      </c>
      <c r="C7" s="6" t="n">
        <v>6585881</v>
      </c>
      <c r="D7" s="6" t="n">
        <v>6585881</v>
      </c>
      <c r="E7" s="4" t="inlineStr">
        <is>
          <t xml:space="preserve"> </t>
        </is>
      </c>
    </row>
    <row r="8">
      <c r="A8" s="4" t="inlineStr">
        <is>
          <t>Redeemable convertible preferred stock, $0.0001 par value - 7,000,000 shares authorized; $25,129,945 aggregate liquidation preference; 6,585,881 shares issued and outstanding at March 31, 2024 and December 31, 2023</t>
        </is>
      </c>
      <c r="B8" s="5" t="n">
        <v>25030520</v>
      </c>
      <c r="C8" s="5" t="n">
        <v>25030520</v>
      </c>
      <c r="D8" s="5" t="n">
        <v>25030520</v>
      </c>
      <c r="E8" s="4" t="inlineStr">
        <is>
          <t xml:space="preserve"> </t>
        </is>
      </c>
    </row>
    <row r="9">
      <c r="A9" s="4" t="inlineStr">
        <is>
          <t>Liquidation Amount</t>
        </is>
      </c>
      <c r="B9" s="5" t="n">
        <v>25129945</v>
      </c>
      <c r="C9" s="5" t="n">
        <v>25129945</v>
      </c>
      <c r="D9" s="4" t="inlineStr">
        <is>
          <t xml:space="preserve"> </t>
        </is>
      </c>
      <c r="E9" s="4" t="inlineStr">
        <is>
          <t xml:space="preserve"> </t>
        </is>
      </c>
    </row>
    <row r="10">
      <c r="A10" s="4" t="inlineStr">
        <is>
          <t>Series A-1</t>
        </is>
      </c>
      <c r="B10" s="4" t="inlineStr">
        <is>
          <t xml:space="preserve"> </t>
        </is>
      </c>
      <c r="C10" s="4" t="inlineStr">
        <is>
          <t xml:space="preserve"> </t>
        </is>
      </c>
      <c r="D10" s="4" t="inlineStr">
        <is>
          <t xml:space="preserve"> </t>
        </is>
      </c>
      <c r="E10" s="4" t="inlineStr">
        <is>
          <t xml:space="preserve"> </t>
        </is>
      </c>
    </row>
    <row r="11">
      <c r="A11" s="3" t="inlineStr">
        <is>
          <t>Redeemable Convertible Preferred Stock</t>
        </is>
      </c>
      <c r="B11" s="4" t="inlineStr">
        <is>
          <t xml:space="preserve"> </t>
        </is>
      </c>
      <c r="C11" s="4" t="inlineStr">
        <is>
          <t xml:space="preserve"> </t>
        </is>
      </c>
      <c r="D11" s="4" t="inlineStr">
        <is>
          <t xml:space="preserve"> </t>
        </is>
      </c>
      <c r="E11" s="4" t="inlineStr">
        <is>
          <t xml:space="preserve"> </t>
        </is>
      </c>
    </row>
    <row r="12">
      <c r="A12" s="4" t="inlineStr">
        <is>
          <t>Redeemable convertible preferred stock shares issued</t>
        </is>
      </c>
      <c r="B12" s="6" t="n">
        <v>4526703</v>
      </c>
      <c r="C12" s="6" t="n">
        <v>4526703</v>
      </c>
      <c r="D12" s="4" t="inlineStr">
        <is>
          <t xml:space="preserve"> </t>
        </is>
      </c>
      <c r="E12" s="4" t="inlineStr">
        <is>
          <t xml:space="preserve"> </t>
        </is>
      </c>
    </row>
    <row r="13">
      <c r="A13" s="4" t="inlineStr">
        <is>
          <t>Original Issue Price Per Share</t>
        </is>
      </c>
      <c r="B13" s="7" t="n">
        <v>4.6557</v>
      </c>
      <c r="C13" s="7" t="n">
        <v>4.6557</v>
      </c>
      <c r="D13" s="4" t="inlineStr">
        <is>
          <t xml:space="preserve"> </t>
        </is>
      </c>
      <c r="E13" s="4" t="inlineStr">
        <is>
          <t xml:space="preserve"> </t>
        </is>
      </c>
    </row>
    <row r="14">
      <c r="A14" s="4" t="inlineStr">
        <is>
          <t>Redeemable convertible preferred stock, $0.0001 par value - 7,000,000 shares authorized; $25,129,945 aggregate liquidation preference; 6,585,881 shares issued and outstanding at March 31, 2024 and December 31, 2023</t>
        </is>
      </c>
      <c r="B14" s="5" t="n">
        <v>20983596</v>
      </c>
      <c r="C14" s="5" t="n">
        <v>20983596</v>
      </c>
      <c r="D14" s="4" t="inlineStr">
        <is>
          <t xml:space="preserve"> </t>
        </is>
      </c>
      <c r="E14" s="4" t="inlineStr">
        <is>
          <t xml:space="preserve"> </t>
        </is>
      </c>
    </row>
    <row r="15">
      <c r="A15" s="4" t="inlineStr">
        <is>
          <t>Liquidation Amount</t>
        </is>
      </c>
      <c r="B15" s="6" t="n">
        <v>21074971</v>
      </c>
      <c r="C15" s="6" t="n">
        <v>21074971</v>
      </c>
      <c r="D15" s="4" t="inlineStr">
        <is>
          <t xml:space="preserve"> </t>
        </is>
      </c>
      <c r="E15" s="4" t="inlineStr">
        <is>
          <t xml:space="preserve"> </t>
        </is>
      </c>
    </row>
    <row r="16">
      <c r="A16" s="4" t="inlineStr">
        <is>
          <t>Amount of shares issued net of issuance costs</t>
        </is>
      </c>
      <c r="B16" s="5" t="n">
        <v>86667</v>
      </c>
      <c r="C16" s="5" t="n">
        <v>86667</v>
      </c>
      <c r="D16" s="4" t="inlineStr">
        <is>
          <t xml:space="preserve"> </t>
        </is>
      </c>
      <c r="E16" s="4" t="inlineStr">
        <is>
          <t xml:space="preserve"> </t>
        </is>
      </c>
    </row>
    <row r="17">
      <c r="A17" s="4" t="inlineStr">
        <is>
          <t>Series A-2</t>
        </is>
      </c>
      <c r="B17" s="4" t="inlineStr">
        <is>
          <t xml:space="preserve"> </t>
        </is>
      </c>
      <c r="C17" s="4" t="inlineStr">
        <is>
          <t xml:space="preserve"> </t>
        </is>
      </c>
      <c r="D17" s="4" t="inlineStr">
        <is>
          <t xml:space="preserve"> </t>
        </is>
      </c>
      <c r="E17" s="4" t="inlineStr">
        <is>
          <t xml:space="preserve"> </t>
        </is>
      </c>
    </row>
    <row r="18">
      <c r="A18" s="3" t="inlineStr">
        <is>
          <t>Redeemable Convertible Preferred Stock</t>
        </is>
      </c>
      <c r="B18" s="4" t="inlineStr">
        <is>
          <t xml:space="preserve"> </t>
        </is>
      </c>
      <c r="C18" s="4" t="inlineStr">
        <is>
          <t xml:space="preserve"> </t>
        </is>
      </c>
      <c r="D18" s="4" t="inlineStr">
        <is>
          <t xml:space="preserve"> </t>
        </is>
      </c>
      <c r="E18" s="4" t="inlineStr">
        <is>
          <t xml:space="preserve"> </t>
        </is>
      </c>
    </row>
    <row r="19">
      <c r="A19" s="4" t="inlineStr">
        <is>
          <t>Redeemable convertible preferred stock shares issued</t>
        </is>
      </c>
      <c r="B19" s="6" t="n">
        <v>55135</v>
      </c>
      <c r="C19" s="6" t="n">
        <v>55135</v>
      </c>
      <c r="D19" s="4" t="inlineStr">
        <is>
          <t xml:space="preserve"> </t>
        </is>
      </c>
      <c r="E19" s="4" t="inlineStr">
        <is>
          <t xml:space="preserve"> </t>
        </is>
      </c>
    </row>
    <row r="20">
      <c r="A20" s="4" t="inlineStr">
        <is>
          <t>Original Issue Price Per Share</t>
        </is>
      </c>
      <c r="B20" s="7" t="n">
        <v>3.6274</v>
      </c>
      <c r="C20" s="7" t="n">
        <v>3.6274</v>
      </c>
      <c r="D20" s="4" t="inlineStr">
        <is>
          <t xml:space="preserve"> </t>
        </is>
      </c>
      <c r="E20" s="4" t="inlineStr">
        <is>
          <t xml:space="preserve"> </t>
        </is>
      </c>
    </row>
    <row r="21">
      <c r="A21" s="4" t="inlineStr">
        <is>
          <t>Redeemable convertible preferred stock, $0.0001 par value - 7,000,000 shares authorized; $25,129,945 aggregate liquidation preference; 6,585,881 shares issued and outstanding at March 31, 2024 and December 31, 2023</t>
        </is>
      </c>
      <c r="B21" s="5" t="n">
        <v>192134</v>
      </c>
      <c r="C21" s="5" t="n">
        <v>192134</v>
      </c>
      <c r="D21" s="4" t="inlineStr">
        <is>
          <t xml:space="preserve"> </t>
        </is>
      </c>
      <c r="E21" s="4" t="inlineStr">
        <is>
          <t xml:space="preserve"> </t>
        </is>
      </c>
    </row>
    <row r="22">
      <c r="A22" s="4" t="inlineStr">
        <is>
          <t>Liquidation Amount</t>
        </is>
      </c>
      <c r="B22" s="6" t="n">
        <v>199997</v>
      </c>
      <c r="C22" s="6" t="n">
        <v>199997</v>
      </c>
      <c r="D22" s="4" t="inlineStr">
        <is>
          <t xml:space="preserve"> </t>
        </is>
      </c>
      <c r="E22" s="4" t="inlineStr">
        <is>
          <t xml:space="preserve"> </t>
        </is>
      </c>
    </row>
    <row r="23">
      <c r="A23" s="4" t="inlineStr">
        <is>
          <t>Amount of shares issued net of issuance costs</t>
        </is>
      </c>
      <c r="B23" s="5" t="n">
        <v>12758</v>
      </c>
      <c r="C23" s="5" t="n">
        <v>12758</v>
      </c>
      <c r="D23" s="4" t="inlineStr">
        <is>
          <t xml:space="preserve"> </t>
        </is>
      </c>
      <c r="E23" s="4" t="inlineStr">
        <is>
          <t xml:space="preserve"> </t>
        </is>
      </c>
    </row>
    <row r="24">
      <c r="A24" s="4" t="inlineStr">
        <is>
          <t>Series A-3</t>
        </is>
      </c>
      <c r="B24" s="4" t="inlineStr">
        <is>
          <t xml:space="preserve"> </t>
        </is>
      </c>
      <c r="C24" s="4" t="inlineStr">
        <is>
          <t xml:space="preserve"> </t>
        </is>
      </c>
      <c r="D24" s="4" t="inlineStr">
        <is>
          <t xml:space="preserve"> </t>
        </is>
      </c>
      <c r="E24" s="4" t="inlineStr">
        <is>
          <t xml:space="preserve"> </t>
        </is>
      </c>
    </row>
    <row r="25">
      <c r="A25" s="3" t="inlineStr">
        <is>
          <t>Redeemable Convertible Preferred Stock</t>
        </is>
      </c>
      <c r="B25" s="4" t="inlineStr">
        <is>
          <t xml:space="preserve"> </t>
        </is>
      </c>
      <c r="C25" s="4" t="inlineStr">
        <is>
          <t xml:space="preserve"> </t>
        </is>
      </c>
      <c r="D25" s="4" t="inlineStr">
        <is>
          <t xml:space="preserve"> </t>
        </is>
      </c>
      <c r="E25" s="4" t="inlineStr">
        <is>
          <t xml:space="preserve"> </t>
        </is>
      </c>
    </row>
    <row r="26">
      <c r="A26" s="4" t="inlineStr">
        <is>
          <t>Redeemable convertible preferred stock shares issued</t>
        </is>
      </c>
      <c r="B26" s="6" t="n">
        <v>2004043</v>
      </c>
      <c r="C26" s="6" t="n">
        <v>2004043</v>
      </c>
      <c r="D26" s="4" t="inlineStr">
        <is>
          <t xml:space="preserve"> </t>
        </is>
      </c>
      <c r="E26" s="4" t="inlineStr">
        <is>
          <t xml:space="preserve"> </t>
        </is>
      </c>
    </row>
    <row r="27">
      <c r="A27" s="4" t="inlineStr">
        <is>
          <t>Original Issue Price Per Share</t>
        </is>
      </c>
      <c r="B27" s="7" t="n">
        <v>1.9236</v>
      </c>
      <c r="C27" s="7" t="n">
        <v>1.9236</v>
      </c>
      <c r="D27" s="4" t="inlineStr">
        <is>
          <t xml:space="preserve"> </t>
        </is>
      </c>
      <c r="E27" s="4" t="inlineStr">
        <is>
          <t xml:space="preserve"> </t>
        </is>
      </c>
    </row>
    <row r="28">
      <c r="A28" s="4" t="inlineStr">
        <is>
          <t>Redeemable convertible preferred stock, $0.0001 par value - 7,000,000 shares authorized; $25,129,945 aggregate liquidation preference; 6,585,881 shares issued and outstanding at March 31, 2024 and December 31, 2023</t>
        </is>
      </c>
      <c r="B28" s="5" t="n">
        <v>3854790</v>
      </c>
      <c r="C28" s="5" t="n">
        <v>3854790</v>
      </c>
      <c r="D28" s="4" t="inlineStr">
        <is>
          <t xml:space="preserve"> </t>
        </is>
      </c>
      <c r="E28" s="4" t="inlineStr">
        <is>
          <t xml:space="preserve"> </t>
        </is>
      </c>
    </row>
    <row r="29">
      <c r="A29" s="4" t="inlineStr">
        <is>
          <t>Liquidation Amount</t>
        </is>
      </c>
      <c r="B29" s="6" t="n">
        <v>3854977</v>
      </c>
      <c r="C29" s="6" t="n">
        <v>3854977</v>
      </c>
      <c r="D29" s="4" t="inlineStr">
        <is>
          <t xml:space="preserve"> </t>
        </is>
      </c>
      <c r="E29" s="4" t="inlineStr">
        <is>
          <t xml:space="preserve"> </t>
        </is>
      </c>
    </row>
    <row r="30">
      <c r="A30" s="4" t="inlineStr">
        <is>
          <t>Amount of shares issued net of issuance costs</t>
        </is>
      </c>
      <c r="B30" s="5" t="n">
        <v>0</v>
      </c>
      <c r="C30" s="5" t="n">
        <v>0</v>
      </c>
      <c r="D30" s="4" t="inlineStr">
        <is>
          <t xml:space="preserve"> </t>
        </is>
      </c>
      <c r="E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42" customWidth="1" min="3" max="3"/>
    <col width="42" customWidth="1" min="4" max="4"/>
  </cols>
  <sheetData>
    <row r="1">
      <c r="A1" s="1" t="inlineStr">
        <is>
          <t>Redeemable Convertible Preferred Stock - Additional information (Details) $ / shares in Units, $ in Millions</t>
        </is>
      </c>
      <c r="C1" s="2" t="inlineStr">
        <is>
          <t>3 Months Ended</t>
        </is>
      </c>
      <c r="D1" s="2" t="inlineStr">
        <is>
          <t>12 Months Ended</t>
        </is>
      </c>
    </row>
    <row r="2">
      <c r="B2" s="2" t="inlineStr">
        <is>
          <t>Mar. 24, 2020 director</t>
        </is>
      </c>
      <c r="C2" s="2" t="inlineStr">
        <is>
          <t>Mar. 31, 2024 USD ($) director $ / shares</t>
        </is>
      </c>
      <c r="D2" s="2" t="inlineStr">
        <is>
          <t>Dec. 31, 2023 USD ($) director $ / shares</t>
        </is>
      </c>
    </row>
    <row r="3">
      <c r="A3" s="3" t="inlineStr">
        <is>
          <t>Redeemable Convertible Preferred Stock</t>
        </is>
      </c>
      <c r="B3" s="4" t="inlineStr">
        <is>
          <t xml:space="preserve"> </t>
        </is>
      </c>
      <c r="C3" s="4" t="inlineStr">
        <is>
          <t xml:space="preserve"> </t>
        </is>
      </c>
      <c r="D3" s="4" t="inlineStr">
        <is>
          <t xml:space="preserve"> </t>
        </is>
      </c>
    </row>
    <row r="4">
      <c r="A4" s="4" t="inlineStr">
        <is>
          <t>Minimum price per share for the public offering of common stock to trigger mandatory conversion</t>
        </is>
      </c>
      <c r="B4" s="4" t="inlineStr">
        <is>
          <t xml:space="preserve"> </t>
        </is>
      </c>
      <c r="C4" s="7" t="n">
        <v>13.9671</v>
      </c>
      <c r="D4" s="7" t="n">
        <v>13.9671</v>
      </c>
    </row>
    <row r="5">
      <c r="A5" s="4" t="inlineStr">
        <is>
          <t>Minimum gross proceeds for mandatory conversion | $</t>
        </is>
      </c>
      <c r="B5" s="4" t="inlineStr">
        <is>
          <t xml:space="preserve"> </t>
        </is>
      </c>
      <c r="C5" s="5" t="n">
        <v>50</v>
      </c>
      <c r="D5" s="5" t="n">
        <v>50</v>
      </c>
    </row>
    <row r="6">
      <c r="A6" s="4" t="inlineStr">
        <is>
          <t>Post-money fully diluted valuation amount following with the listing of common stock for mandatory redemption | $</t>
        </is>
      </c>
      <c r="B6" s="4" t="inlineStr">
        <is>
          <t xml:space="preserve"> </t>
        </is>
      </c>
      <c r="C6" s="5" t="n">
        <v>250</v>
      </c>
      <c r="D6" s="5" t="n">
        <v>250</v>
      </c>
    </row>
    <row r="7">
      <c r="A7" s="4" t="inlineStr">
        <is>
          <t>Minimum percentage of holders specified by vote or written consent for mandatory conversion</t>
        </is>
      </c>
      <c r="B7" s="4" t="inlineStr">
        <is>
          <t xml:space="preserve"> </t>
        </is>
      </c>
      <c r="C7" s="12" t="n">
        <v>0.6</v>
      </c>
      <c r="D7" s="12" t="n">
        <v>0.6</v>
      </c>
    </row>
    <row r="8">
      <c r="A8" s="4" t="inlineStr">
        <is>
          <t>Threshold percentage of outstanding preferred stock by written notice to prevent deemed liquidation</t>
        </is>
      </c>
      <c r="B8" s="4" t="inlineStr">
        <is>
          <t xml:space="preserve"> </t>
        </is>
      </c>
      <c r="C8" s="12" t="n">
        <v>0.6</v>
      </c>
      <c r="D8" s="12" t="n">
        <v>0.6</v>
      </c>
    </row>
    <row r="9">
      <c r="A9" s="4" t="inlineStr">
        <is>
          <t>Threshold number of days for written notice prior to the effective date of liquidation event</t>
        </is>
      </c>
      <c r="B9" s="4" t="inlineStr">
        <is>
          <t xml:space="preserve"> </t>
        </is>
      </c>
      <c r="C9" s="4" t="inlineStr">
        <is>
          <t>5 days</t>
        </is>
      </c>
      <c r="D9" s="4" t="inlineStr">
        <is>
          <t>5 days</t>
        </is>
      </c>
    </row>
    <row r="10">
      <c r="A10" s="4" t="inlineStr">
        <is>
          <t>Preferred stock holders entitled to elect number of directors | director</t>
        </is>
      </c>
      <c r="B10" s="4" t="inlineStr">
        <is>
          <t xml:space="preserve"> </t>
        </is>
      </c>
      <c r="C10" s="6" t="n">
        <v>2</v>
      </c>
      <c r="D10" s="6" t="n">
        <v>2</v>
      </c>
    </row>
    <row r="11">
      <c r="A11" s="4" t="inlineStr">
        <is>
          <t>Number of directors | director</t>
        </is>
      </c>
      <c r="B11" s="6" t="n">
        <v>5</v>
      </c>
      <c r="C11" s="6" t="n">
        <v>5</v>
      </c>
      <c r="D11" s="6" t="n">
        <v>5</v>
      </c>
    </row>
    <row r="12">
      <c r="A12" s="4" t="inlineStr">
        <is>
          <t>Series A-1</t>
        </is>
      </c>
      <c r="B12" s="4" t="inlineStr">
        <is>
          <t xml:space="preserve"> </t>
        </is>
      </c>
      <c r="C12" s="4" t="inlineStr">
        <is>
          <t xml:space="preserve"> </t>
        </is>
      </c>
      <c r="D12" s="4" t="inlineStr">
        <is>
          <t xml:space="preserve"> </t>
        </is>
      </c>
    </row>
    <row r="13">
      <c r="A13" s="3" t="inlineStr">
        <is>
          <t>Redeemable Convertible Preferred Stock</t>
        </is>
      </c>
      <c r="B13" s="4" t="inlineStr">
        <is>
          <t xml:space="preserve"> </t>
        </is>
      </c>
      <c r="C13" s="4" t="inlineStr">
        <is>
          <t xml:space="preserve"> </t>
        </is>
      </c>
      <c r="D13" s="4" t="inlineStr">
        <is>
          <t xml:space="preserve"> </t>
        </is>
      </c>
    </row>
    <row r="14">
      <c r="A14" s="4" t="inlineStr">
        <is>
          <t>Dividends payable per share if, declared</t>
        </is>
      </c>
      <c r="B14" s="4" t="inlineStr">
        <is>
          <t xml:space="preserve"> </t>
        </is>
      </c>
      <c r="C14" s="7" t="n">
        <v>0.3725</v>
      </c>
      <c r="D14" s="7" t="n">
        <v>0.3725</v>
      </c>
    </row>
    <row r="15">
      <c r="A15" s="4" t="inlineStr">
        <is>
          <t>Series A-2</t>
        </is>
      </c>
      <c r="B15" s="4" t="inlineStr">
        <is>
          <t xml:space="preserve"> </t>
        </is>
      </c>
      <c r="C15" s="4" t="inlineStr">
        <is>
          <t xml:space="preserve"> </t>
        </is>
      </c>
      <c r="D15" s="4" t="inlineStr">
        <is>
          <t xml:space="preserve"> </t>
        </is>
      </c>
    </row>
    <row r="16">
      <c r="A16" s="3" t="inlineStr">
        <is>
          <t>Redeemable Convertible Preferred Stock</t>
        </is>
      </c>
      <c r="B16" s="4" t="inlineStr">
        <is>
          <t xml:space="preserve"> </t>
        </is>
      </c>
      <c r="C16" s="4" t="inlineStr">
        <is>
          <t xml:space="preserve"> </t>
        </is>
      </c>
      <c r="D16" s="4" t="inlineStr">
        <is>
          <t xml:space="preserve"> </t>
        </is>
      </c>
    </row>
    <row r="17">
      <c r="A17" s="4" t="inlineStr">
        <is>
          <t>Dividends payable per share if, declared</t>
        </is>
      </c>
      <c r="B17" s="4" t="inlineStr">
        <is>
          <t xml:space="preserve"> </t>
        </is>
      </c>
      <c r="C17" s="13" t="n">
        <v>0.2902</v>
      </c>
      <c r="D17" s="13" t="n">
        <v>0.2902</v>
      </c>
    </row>
    <row r="18">
      <c r="A18" s="4" t="inlineStr">
        <is>
          <t>Series A-3</t>
        </is>
      </c>
      <c r="B18" s="4" t="inlineStr">
        <is>
          <t xml:space="preserve"> </t>
        </is>
      </c>
      <c r="C18" s="4" t="inlineStr">
        <is>
          <t xml:space="preserve"> </t>
        </is>
      </c>
      <c r="D18" s="4" t="inlineStr">
        <is>
          <t xml:space="preserve"> </t>
        </is>
      </c>
    </row>
    <row r="19">
      <c r="A19" s="3" t="inlineStr">
        <is>
          <t>Redeemable Convertible Preferred Stock</t>
        </is>
      </c>
      <c r="B19" s="4" t="inlineStr">
        <is>
          <t xml:space="preserve"> </t>
        </is>
      </c>
      <c r="C19" s="4" t="inlineStr">
        <is>
          <t xml:space="preserve"> </t>
        </is>
      </c>
      <c r="D19" s="4" t="inlineStr">
        <is>
          <t xml:space="preserve"> </t>
        </is>
      </c>
    </row>
    <row r="20">
      <c r="A20" s="4" t="inlineStr">
        <is>
          <t>Dividends payable per share if, declared</t>
        </is>
      </c>
      <c r="B20" s="4" t="inlineStr">
        <is>
          <t xml:space="preserve"> </t>
        </is>
      </c>
      <c r="C20" s="7" t="n">
        <v>0.1539</v>
      </c>
      <c r="D20" s="7" t="n">
        <v>0.15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41" customWidth="1" min="2" max="2"/>
    <col width="49" customWidth="1" min="3" max="3"/>
    <col width="49" customWidth="1" min="4" max="4"/>
    <col width="40" customWidth="1" min="5" max="5"/>
  </cols>
  <sheetData>
    <row r="1">
      <c r="A1" s="1" t="inlineStr">
        <is>
          <t>Common Stock (Details)</t>
        </is>
      </c>
      <c r="C1" s="2" t="inlineStr">
        <is>
          <t>3 Months Ended</t>
        </is>
      </c>
      <c r="D1" s="2" t="inlineStr">
        <is>
          <t>12 Months Ended</t>
        </is>
      </c>
    </row>
    <row r="2">
      <c r="B2" s="2" t="inlineStr">
        <is>
          <t>Mar. 24, 2020 director $ / shares shares</t>
        </is>
      </c>
      <c r="C2" s="2" t="inlineStr">
        <is>
          <t>Mar. 31, 2024 USD ($) director $ / shares shares</t>
        </is>
      </c>
      <c r="D2" s="2" t="inlineStr">
        <is>
          <t>Dec. 31, 2023 USD ($) director $ / shares shares</t>
        </is>
      </c>
      <c r="E2" s="2" t="inlineStr">
        <is>
          <t>Dec. 31, 2022 USD ($) $ / shares shares</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4000000</v>
      </c>
      <c r="C4" s="6" t="n">
        <v>14000000</v>
      </c>
      <c r="D4" s="6" t="n">
        <v>14000000</v>
      </c>
      <c r="E4" s="6" t="n">
        <v>14000000</v>
      </c>
    </row>
    <row r="5">
      <c r="A5" s="4" t="inlineStr">
        <is>
          <t>Common stock, par value | $ / shares</t>
        </is>
      </c>
      <c r="B5" s="7" t="n">
        <v>0.0001</v>
      </c>
      <c r="C5" s="7" t="n">
        <v>0.0001</v>
      </c>
      <c r="D5" s="7" t="n">
        <v>0.0001</v>
      </c>
      <c r="E5" s="7" t="n">
        <v>0.0001</v>
      </c>
    </row>
    <row r="6">
      <c r="A6" s="4" t="inlineStr">
        <is>
          <t>Common stock holders entitled to elect number of directors | director</t>
        </is>
      </c>
      <c r="B6" s="6" t="n">
        <v>3</v>
      </c>
      <c r="C6" s="4" t="inlineStr">
        <is>
          <t xml:space="preserve"> </t>
        </is>
      </c>
      <c r="D6" s="4" t="inlineStr">
        <is>
          <t xml:space="preserve"> </t>
        </is>
      </c>
      <c r="E6" s="4" t="inlineStr">
        <is>
          <t xml:space="preserve"> </t>
        </is>
      </c>
    </row>
    <row r="7">
      <c r="A7" s="4" t="inlineStr">
        <is>
          <t>Number of directors | director</t>
        </is>
      </c>
      <c r="B7" s="6" t="n">
        <v>5</v>
      </c>
      <c r="C7" s="6" t="n">
        <v>5</v>
      </c>
      <c r="D7" s="6" t="n">
        <v>5</v>
      </c>
      <c r="E7" s="4" t="inlineStr">
        <is>
          <t xml:space="preserve"> </t>
        </is>
      </c>
    </row>
    <row r="8">
      <c r="A8" s="4" t="inlineStr">
        <is>
          <t>Number of reserved shares of common stock for the potential future issuances</t>
        </is>
      </c>
      <c r="B8" s="6" t="n">
        <v>6585881</v>
      </c>
      <c r="C8" s="4" t="inlineStr">
        <is>
          <t xml:space="preserve"> </t>
        </is>
      </c>
      <c r="D8" s="4" t="inlineStr">
        <is>
          <t xml:space="preserve"> </t>
        </is>
      </c>
      <c r="E8" s="4" t="inlineStr">
        <is>
          <t xml:space="preserve"> </t>
        </is>
      </c>
    </row>
    <row r="9">
      <c r="A9" s="4" t="inlineStr">
        <is>
          <t>Exercise of stock options (in shares)</t>
        </is>
      </c>
      <c r="B9" s="4" t="inlineStr">
        <is>
          <t xml:space="preserve"> </t>
        </is>
      </c>
      <c r="C9" s="6" t="n">
        <v>221977</v>
      </c>
      <c r="D9" s="6" t="n">
        <v>65552</v>
      </c>
      <c r="E9" s="6" t="n">
        <v>144931</v>
      </c>
    </row>
    <row r="10">
      <c r="A10" s="4" t="inlineStr">
        <is>
          <t>Exercise of stock options | $</t>
        </is>
      </c>
      <c r="B10" s="4" t="inlineStr">
        <is>
          <t xml:space="preserve"> </t>
        </is>
      </c>
      <c r="C10" s="5" t="n">
        <v>439922</v>
      </c>
      <c r="D10" s="5" t="n">
        <v>114263</v>
      </c>
      <c r="E10" s="5" t="n">
        <v>355189</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Stock-Based Compensation (Details) - shares</t>
        </is>
      </c>
      <c r="B1" s="2" t="inlineStr">
        <is>
          <t>3 Months Ended</t>
        </is>
      </c>
      <c r="C1" s="2" t="inlineStr">
        <is>
          <t>12 Months Ended</t>
        </is>
      </c>
    </row>
    <row r="2">
      <c r="B2" s="2" t="inlineStr">
        <is>
          <t>Mar. 31, 2024</t>
        </is>
      </c>
      <c r="C2" s="2" t="inlineStr">
        <is>
          <t>Dec. 31, 2023</t>
        </is>
      </c>
      <c r="D2" s="2" t="inlineStr">
        <is>
          <t>Dec. 31, 2021</t>
        </is>
      </c>
      <c r="E2" s="2" t="inlineStr">
        <is>
          <t>Mar. 24, 2020</t>
        </is>
      </c>
      <c r="F2" s="2" t="inlineStr">
        <is>
          <t>Dec. 31, 2016</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erved shares of common stock for the potential future issuances</t>
        </is>
      </c>
      <c r="B4" s="4" t="inlineStr">
        <is>
          <t xml:space="preserve"> </t>
        </is>
      </c>
      <c r="C4" s="4" t="inlineStr">
        <is>
          <t xml:space="preserve"> </t>
        </is>
      </c>
      <c r="D4" s="4" t="inlineStr">
        <is>
          <t xml:space="preserve"> </t>
        </is>
      </c>
      <c r="E4" s="6" t="n">
        <v>6585881</v>
      </c>
      <c r="F4" s="4" t="inlineStr">
        <is>
          <t xml:space="preserve"> </t>
        </is>
      </c>
    </row>
    <row r="5">
      <c r="A5" s="4" t="inlineStr">
        <is>
          <t>2016 Stock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centage</t>
        </is>
      </c>
      <c r="B7" s="12" t="n">
        <v>0.2</v>
      </c>
      <c r="C7" s="12" t="n">
        <v>0.2</v>
      </c>
      <c r="D7" s="4" t="inlineStr">
        <is>
          <t xml:space="preserve"> </t>
        </is>
      </c>
      <c r="E7" s="4" t="inlineStr">
        <is>
          <t xml:space="preserve"> </t>
        </is>
      </c>
      <c r="F7" s="4" t="inlineStr">
        <is>
          <t xml:space="preserve"> </t>
        </is>
      </c>
    </row>
    <row r="8">
      <c r="A8" s="4" t="inlineStr">
        <is>
          <t>Vesting period</t>
        </is>
      </c>
      <c r="B8" s="4" t="inlineStr">
        <is>
          <t>5 years</t>
        </is>
      </c>
      <c r="C8" s="4" t="inlineStr">
        <is>
          <t>5 years</t>
        </is>
      </c>
      <c r="D8" s="4" t="inlineStr">
        <is>
          <t xml:space="preserve"> </t>
        </is>
      </c>
      <c r="E8" s="4" t="inlineStr">
        <is>
          <t xml:space="preserve"> </t>
        </is>
      </c>
      <c r="F8" s="4" t="inlineStr">
        <is>
          <t xml:space="preserve"> </t>
        </is>
      </c>
    </row>
    <row r="9">
      <c r="A9" s="4" t="inlineStr">
        <is>
          <t>Expiration period</t>
        </is>
      </c>
      <c r="B9" s="4" t="inlineStr">
        <is>
          <t>10 years</t>
        </is>
      </c>
      <c r="C9" s="4" t="inlineStr">
        <is>
          <t>10 years</t>
        </is>
      </c>
      <c r="D9" s="4" t="inlineStr">
        <is>
          <t xml:space="preserve"> </t>
        </is>
      </c>
      <c r="E9" s="4" t="inlineStr">
        <is>
          <t xml:space="preserve"> </t>
        </is>
      </c>
      <c r="F9" s="4" t="inlineStr">
        <is>
          <t xml:space="preserve"> </t>
        </is>
      </c>
    </row>
    <row r="10">
      <c r="A10" s="4" t="inlineStr">
        <is>
          <t>Number of reserved shares of common stock for the potential future issuances</t>
        </is>
      </c>
      <c r="B10" s="4" t="inlineStr">
        <is>
          <t xml:space="preserve"> </t>
        </is>
      </c>
      <c r="C10" s="6" t="n">
        <v>2539514</v>
      </c>
      <c r="D10" s="6" t="n">
        <v>1938894</v>
      </c>
      <c r="E10" s="4" t="inlineStr">
        <is>
          <t xml:space="preserve"> </t>
        </is>
      </c>
      <c r="F10" s="6"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Based Compensation - Assumptions (Detail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9" t="n">
        <v>0.7563</v>
      </c>
      <c r="D4" s="9" t="n">
        <v>0.465</v>
      </c>
    </row>
    <row r="5">
      <c r="A5" s="4" t="inlineStr">
        <is>
          <t>Expected volatility, maximum</t>
        </is>
      </c>
      <c r="B5" s="4" t="inlineStr">
        <is>
          <t xml:space="preserve"> </t>
        </is>
      </c>
      <c r="C5" s="9" t="n">
        <v>0.7847</v>
      </c>
      <c r="D5" s="9" t="n">
        <v>0.472</v>
      </c>
    </row>
    <row r="6">
      <c r="A6" s="4" t="inlineStr">
        <is>
          <t>Expected volatility</t>
        </is>
      </c>
      <c r="B6" s="9" t="n">
        <v>0.7967</v>
      </c>
      <c r="C6" s="4" t="inlineStr">
        <is>
          <t xml:space="preserve"> </t>
        </is>
      </c>
      <c r="D6" s="4" t="inlineStr">
        <is>
          <t xml:space="preserve"> </t>
        </is>
      </c>
    </row>
    <row r="7">
      <c r="A7" s="4" t="inlineStr">
        <is>
          <t>Expected dividend yield</t>
        </is>
      </c>
      <c r="B7" s="12" t="n">
        <v>0</v>
      </c>
      <c r="C7" s="12" t="n">
        <v>0</v>
      </c>
      <c r="D7" s="12" t="n">
        <v>0</v>
      </c>
    </row>
    <row r="8">
      <c r="A8" s="4" t="inlineStr">
        <is>
          <t>Risk-free interest rate, minimum</t>
        </is>
      </c>
      <c r="B8" s="4" t="inlineStr">
        <is>
          <t xml:space="preserve"> </t>
        </is>
      </c>
      <c r="C8" s="9" t="n">
        <v>0.0364</v>
      </c>
      <c r="D8" s="9" t="n">
        <v>0.015</v>
      </c>
    </row>
    <row r="9">
      <c r="A9" s="4" t="inlineStr">
        <is>
          <t>Risk-free interest rate, maximum</t>
        </is>
      </c>
      <c r="B9" s="4" t="inlineStr">
        <is>
          <t xml:space="preserve"> </t>
        </is>
      </c>
      <c r="C9" s="9" t="n">
        <v>0.0487</v>
      </c>
      <c r="D9" s="9" t="n">
        <v>0.039</v>
      </c>
    </row>
    <row r="10">
      <c r="A10" s="4" t="inlineStr">
        <is>
          <t>Risk-free interest rate</t>
        </is>
      </c>
      <c r="B10" s="9" t="n">
        <v>0.0408</v>
      </c>
      <c r="C10" s="4" t="inlineStr">
        <is>
          <t xml:space="preserve"> </t>
        </is>
      </c>
      <c r="D10" s="4" t="inlineStr">
        <is>
          <t xml:space="preserve"> </t>
        </is>
      </c>
    </row>
    <row r="11">
      <c r="A11" s="4" t="inlineStr">
        <is>
          <t>Expected term</t>
        </is>
      </c>
      <c r="B11" s="4" t="inlineStr">
        <is>
          <t>6 years 3 months 18 days</t>
        </is>
      </c>
      <c r="C11" s="4" t="inlineStr">
        <is>
          <t>6 years 3 months 18 days</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 xml:space="preserve"> </t>
        </is>
      </c>
      <c r="C14" s="4" t="inlineStr">
        <is>
          <t xml:space="preserve"> </t>
        </is>
      </c>
      <c r="D14" s="4" t="inlineStr">
        <is>
          <t>6 years 2 months 12 days</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t>
        </is>
      </c>
      <c r="B17" s="4" t="inlineStr">
        <is>
          <t xml:space="preserve"> </t>
        </is>
      </c>
      <c r="C17" s="4" t="inlineStr">
        <is>
          <t xml:space="preserve"> </t>
        </is>
      </c>
      <c r="D17" s="4" t="inlineStr">
        <is>
          <t>6 years 3 months 18 day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Stock-Based Compensation - Stock option award activity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the beginning</t>
        </is>
      </c>
      <c r="B4" s="6" t="n">
        <v>1884965</v>
      </c>
      <c r="C4" s="6" t="n">
        <v>1189477</v>
      </c>
      <c r="D4" s="4" t="inlineStr">
        <is>
          <t xml:space="preserve"> </t>
        </is>
      </c>
    </row>
    <row r="5">
      <c r="A5" s="4" t="inlineStr">
        <is>
          <t>Exercised</t>
        </is>
      </c>
      <c r="B5" s="6" t="n">
        <v>-221977</v>
      </c>
      <c r="C5" s="6" t="n">
        <v>-65552</v>
      </c>
      <c r="D5" s="6" t="n">
        <v>-144931</v>
      </c>
    </row>
    <row r="6">
      <c r="A6" s="4" t="inlineStr">
        <is>
          <t>Forfeited/Cancelled</t>
        </is>
      </c>
      <c r="B6" s="4" t="inlineStr">
        <is>
          <t xml:space="preserve"> </t>
        </is>
      </c>
      <c r="C6" s="6" t="n">
        <v>-62100</v>
      </c>
      <c r="D6" s="4" t="inlineStr">
        <is>
          <t xml:space="preserve"> </t>
        </is>
      </c>
    </row>
    <row r="7">
      <c r="A7" s="4" t="inlineStr">
        <is>
          <t>Granted</t>
        </is>
      </c>
      <c r="B7" s="6" t="n">
        <v>58020</v>
      </c>
      <c r="C7" s="6" t="n">
        <v>823140</v>
      </c>
      <c r="D7" s="4" t="inlineStr">
        <is>
          <t xml:space="preserve"> </t>
        </is>
      </c>
    </row>
    <row r="8">
      <c r="A8" s="4" t="inlineStr">
        <is>
          <t>Stock option awards balance at the end</t>
        </is>
      </c>
      <c r="B8" s="6" t="n">
        <v>1721008</v>
      </c>
      <c r="C8" s="6" t="n">
        <v>1884965</v>
      </c>
      <c r="D8" s="6" t="n">
        <v>1189477</v>
      </c>
    </row>
    <row r="9">
      <c r="A9" s="4" t="inlineStr">
        <is>
          <t>Stock option awards exercisable at the end</t>
        </is>
      </c>
      <c r="B9" s="6" t="n">
        <v>358695</v>
      </c>
      <c r="C9" s="6" t="n">
        <v>522319</v>
      </c>
      <c r="D9" s="4" t="inlineStr">
        <is>
          <t xml:space="preserve"> </t>
        </is>
      </c>
    </row>
    <row r="10">
      <c r="A10" s="4" t="inlineStr">
        <is>
          <t>Stock option awards not vested at the end</t>
        </is>
      </c>
      <c r="B10" s="6" t="n">
        <v>1362313</v>
      </c>
      <c r="C10" s="6" t="n">
        <v>1362646</v>
      </c>
      <c r="D10" s="4" t="inlineStr">
        <is>
          <t xml:space="preserve"> </t>
        </is>
      </c>
    </row>
    <row r="11">
      <c r="A11" s="4" t="inlineStr">
        <is>
          <t>Stock option awards available for future grants at the end</t>
        </is>
      </c>
      <c r="B11" s="6" t="n">
        <v>12557</v>
      </c>
      <c r="C11" s="6" t="n">
        <v>70577</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alance at the beginning (in dollars per share)</t>
        </is>
      </c>
      <c r="B13" s="8" t="n">
        <v>9.619999999999999</v>
      </c>
      <c r="C13" s="8" t="n">
        <v>2.08</v>
      </c>
      <c r="D13" s="4" t="inlineStr">
        <is>
          <t xml:space="preserve"> </t>
        </is>
      </c>
    </row>
    <row r="14">
      <c r="A14" s="4" t="inlineStr">
        <is>
          <t>Exercised (in dollars per share)</t>
        </is>
      </c>
      <c r="B14" s="14" t="n">
        <v>1.98</v>
      </c>
      <c r="C14" s="14" t="n">
        <v>1.74</v>
      </c>
      <c r="D14" s="4" t="inlineStr">
        <is>
          <t xml:space="preserve"> </t>
        </is>
      </c>
    </row>
    <row r="15">
      <c r="A15" s="4" t="inlineStr">
        <is>
          <t>Forfeited/Cancelled (in dollars per share)</t>
        </is>
      </c>
      <c r="B15" s="4" t="inlineStr">
        <is>
          <t xml:space="preserve"> </t>
        </is>
      </c>
      <c r="C15" s="14" t="n">
        <v>1.75</v>
      </c>
      <c r="D15" s="4" t="inlineStr">
        <is>
          <t xml:space="preserve"> </t>
        </is>
      </c>
    </row>
    <row r="16">
      <c r="A16" s="4" t="inlineStr">
        <is>
          <t>Granted (in dollars per share)</t>
        </is>
      </c>
      <c r="B16" s="14" t="n">
        <v>26.47</v>
      </c>
      <c r="C16" s="14" t="n">
        <v>19.28</v>
      </c>
      <c r="D16" s="4" t="inlineStr">
        <is>
          <t xml:space="preserve"> </t>
        </is>
      </c>
    </row>
    <row r="17">
      <c r="A17" s="4" t="inlineStr">
        <is>
          <t>Balance at the ending (in dollars per share)</t>
        </is>
      </c>
      <c r="B17" s="14" t="n">
        <v>11.17</v>
      </c>
      <c r="C17" s="14" t="n">
        <v>9.619999999999999</v>
      </c>
      <c r="D17" s="8" t="n">
        <v>2.08</v>
      </c>
    </row>
    <row r="18">
      <c r="A18" s="4" t="inlineStr">
        <is>
          <t>Exercisable at the end (in dollars per share)</t>
        </is>
      </c>
      <c r="B18" s="8" t="n">
        <v>2.46</v>
      </c>
      <c r="C18" s="8" t="n">
        <v>1.94</v>
      </c>
      <c r="D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row>
    <row r="20">
      <c r="A20" s="4" t="inlineStr">
        <is>
          <t>Weighted Average Remaining Contractual Life (in years)</t>
        </is>
      </c>
      <c r="B20" s="4" t="inlineStr">
        <is>
          <t>8 years 6 months 14 days</t>
        </is>
      </c>
      <c r="C20" s="4" t="inlineStr">
        <is>
          <t>8 years 5 months 19 days</t>
        </is>
      </c>
      <c r="D20" s="4" t="inlineStr">
        <is>
          <t>8 years 2 months 19 days</t>
        </is>
      </c>
    </row>
    <row r="21">
      <c r="A21" s="4" t="inlineStr">
        <is>
          <t>Exercisable at the end (in years)</t>
        </is>
      </c>
      <c r="B21" s="4" t="inlineStr">
        <is>
          <t>6 years 7 months 20 days</t>
        </is>
      </c>
      <c r="C21" s="4" t="inlineStr">
        <is>
          <t>6 years 6 months 21 days</t>
        </is>
      </c>
      <c r="D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ock-Based Compensation - Stock option award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ggregate grant date fair value of stock options granted</t>
        </is>
      </c>
      <c r="B4" s="5" t="n">
        <v>1109656</v>
      </c>
      <c r="C4" s="5" t="n">
        <v>0</v>
      </c>
      <c r="D4" s="5" t="n">
        <v>11342727</v>
      </c>
      <c r="E4" s="5" t="n">
        <v>1187258</v>
      </c>
    </row>
    <row r="5">
      <c r="A5" s="4" t="inlineStr">
        <is>
          <t>Weighted-average grant-date fair value of stock options granted</t>
        </is>
      </c>
      <c r="B5" s="8" t="n">
        <v>19.13</v>
      </c>
      <c r="C5" s="5" t="n">
        <v>0</v>
      </c>
      <c r="D5" s="8" t="n">
        <v>13.78</v>
      </c>
      <c r="E5" s="8" t="n">
        <v>1.32</v>
      </c>
    </row>
    <row r="6">
      <c r="A6" s="4" t="inlineStr">
        <is>
          <t>Total fair value of stock options vested</t>
        </is>
      </c>
      <c r="B6" s="5" t="n">
        <v>191907</v>
      </c>
      <c r="C6" s="5" t="n">
        <v>55693</v>
      </c>
      <c r="D6" s="5" t="n">
        <v>238750</v>
      </c>
      <c r="E6" s="5" t="n">
        <v>220851</v>
      </c>
    </row>
    <row r="7">
      <c r="A7" s="4" t="inlineStr">
        <is>
          <t>Intrinsic value for stock options exercised</t>
        </is>
      </c>
      <c r="B7" s="5" t="n">
        <v>4204255</v>
      </c>
      <c r="C7" s="5" t="n">
        <v>0</v>
      </c>
      <c r="D7" s="5" t="n">
        <v>1111876</v>
      </c>
      <c r="E7" s="5" t="n">
        <v>47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5" customWidth="1" min="2" max="2"/>
    <col width="13" customWidth="1" min="3" max="3"/>
    <col width="27" customWidth="1" min="4" max="4"/>
    <col width="20" customWidth="1" min="5" max="5"/>
    <col width="13" customWidth="1" min="6" max="6"/>
  </cols>
  <sheetData>
    <row r="1">
      <c r="A1" s="1" t="inlineStr">
        <is>
          <t>Consolidated Statements of Redeemable Convertible Preferred Stock and Stockholders' Deficit - USD ($)</t>
        </is>
      </c>
      <c r="B1" s="2" t="inlineStr">
        <is>
          <t>Preferred Stock Redeemable Convertible Preferred Stock</t>
        </is>
      </c>
      <c r="C1" s="2" t="inlineStr">
        <is>
          <t>Common Stock</t>
        </is>
      </c>
      <c r="D1" s="2" t="inlineStr">
        <is>
          <t>Additional Paid-in Capital</t>
        </is>
      </c>
      <c r="E1" s="2" t="inlineStr">
        <is>
          <t>Accumulated Deficit</t>
        </is>
      </c>
      <c r="F1" s="2" t="inlineStr">
        <is>
          <t>Total</t>
        </is>
      </c>
    </row>
    <row r="2">
      <c r="A2" s="4" t="inlineStr">
        <is>
          <t>Balance as of beginning at Dec. 31, 2021</t>
        </is>
      </c>
      <c r="B2" s="5" t="n">
        <v>25030520</v>
      </c>
      <c r="C2" s="4" t="inlineStr">
        <is>
          <t xml:space="preserve"> </t>
        </is>
      </c>
      <c r="D2" s="4" t="inlineStr">
        <is>
          <t xml:space="preserve"> </t>
        </is>
      </c>
      <c r="E2" s="4" t="inlineStr">
        <is>
          <t xml:space="preserve"> </t>
        </is>
      </c>
      <c r="F2" s="4" t="inlineStr">
        <is>
          <t xml:space="preserve"> </t>
        </is>
      </c>
    </row>
    <row r="3">
      <c r="A3" s="4" t="inlineStr">
        <is>
          <t>Balance as of beginning (in shares) at Dec. 31, 2021</t>
        </is>
      </c>
      <c r="B3" s="6" t="n">
        <v>6585881</v>
      </c>
      <c r="C3" s="4" t="inlineStr">
        <is>
          <t xml:space="preserve"> </t>
        </is>
      </c>
      <c r="D3" s="4" t="inlineStr">
        <is>
          <t xml:space="preserve"> </t>
        </is>
      </c>
      <c r="E3" s="4" t="inlineStr">
        <is>
          <t xml:space="preserve"> </t>
        </is>
      </c>
      <c r="F3" s="4" t="inlineStr">
        <is>
          <t xml:space="preserve"> </t>
        </is>
      </c>
    </row>
    <row r="4">
      <c r="A4" s="4" t="inlineStr">
        <is>
          <t>Balance as of ending at Dec. 31, 2022</t>
        </is>
      </c>
      <c r="B4" s="5" t="n">
        <v>25030520</v>
      </c>
      <c r="C4" s="4" t="inlineStr">
        <is>
          <t xml:space="preserve"> </t>
        </is>
      </c>
      <c r="D4" s="4" t="inlineStr">
        <is>
          <t xml:space="preserve"> </t>
        </is>
      </c>
      <c r="E4" s="4" t="inlineStr">
        <is>
          <t xml:space="preserve"> </t>
        </is>
      </c>
      <c r="F4" s="5" t="n">
        <v>25030520</v>
      </c>
    </row>
    <row r="5">
      <c r="A5" s="4" t="inlineStr">
        <is>
          <t>Balance as of ending (in shares) at Dec. 31, 2022</t>
        </is>
      </c>
      <c r="B5" s="6" t="n">
        <v>6585881</v>
      </c>
      <c r="C5" s="4" t="inlineStr">
        <is>
          <t xml:space="preserve"> </t>
        </is>
      </c>
      <c r="D5" s="4" t="inlineStr">
        <is>
          <t xml:space="preserve"> </t>
        </is>
      </c>
      <c r="E5" s="4" t="inlineStr">
        <is>
          <t xml:space="preserve"> </t>
        </is>
      </c>
      <c r="F5" s="6" t="n">
        <v>6585881</v>
      </c>
    </row>
    <row r="6">
      <c r="A6" s="4" t="inlineStr">
        <is>
          <t>Balance as of beginning at Dec. 31, 2021</t>
        </is>
      </c>
      <c r="B6" s="4" t="inlineStr">
        <is>
          <t xml:space="preserve"> </t>
        </is>
      </c>
      <c r="C6" s="5" t="n">
        <v>463</v>
      </c>
      <c r="D6" s="5" t="n">
        <v>565821</v>
      </c>
      <c r="E6" s="5" t="n">
        <v>-19296896</v>
      </c>
      <c r="F6" s="5" t="n">
        <v>-18730612</v>
      </c>
    </row>
    <row r="7">
      <c r="A7" s="4" t="inlineStr">
        <is>
          <t>Balance as of beginning (in shares) at Dec. 31, 2021</t>
        </is>
      </c>
      <c r="B7" s="4" t="inlineStr">
        <is>
          <t xml:space="preserve"> </t>
        </is>
      </c>
      <c r="C7" s="6" t="n">
        <v>4626094</v>
      </c>
      <c r="D7" s="4" t="inlineStr">
        <is>
          <t xml:space="preserve"> </t>
        </is>
      </c>
      <c r="E7" s="4" t="inlineStr">
        <is>
          <t xml:space="preserve"> </t>
        </is>
      </c>
      <c r="F7" s="4" t="inlineStr">
        <is>
          <t xml:space="preserve"> </t>
        </is>
      </c>
    </row>
    <row r="8">
      <c r="A8" s="3" t="inlineStr">
        <is>
          <t>Changes in Stockholders Defic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stock options</t>
        </is>
      </c>
      <c r="B9" s="4" t="inlineStr">
        <is>
          <t xml:space="preserve"> </t>
        </is>
      </c>
      <c r="C9" s="5" t="n">
        <v>14</v>
      </c>
      <c r="D9" s="6" t="n">
        <v>355175</v>
      </c>
      <c r="E9" s="4" t="inlineStr">
        <is>
          <t xml:space="preserve"> </t>
        </is>
      </c>
      <c r="F9" s="5" t="n">
        <v>355189</v>
      </c>
    </row>
    <row r="10">
      <c r="A10" s="4" t="inlineStr">
        <is>
          <t>Exercise of stock options (in shares)</t>
        </is>
      </c>
      <c r="B10" s="4" t="inlineStr">
        <is>
          <t xml:space="preserve"> </t>
        </is>
      </c>
      <c r="C10" s="6" t="n">
        <v>144931</v>
      </c>
      <c r="D10" s="4" t="inlineStr">
        <is>
          <t xml:space="preserve"> </t>
        </is>
      </c>
      <c r="E10" s="4" t="inlineStr">
        <is>
          <t xml:space="preserve"> </t>
        </is>
      </c>
      <c r="F10" s="6" t="n">
        <v>144931</v>
      </c>
    </row>
    <row r="11">
      <c r="A11" s="4" t="inlineStr">
        <is>
          <t>Stock-based compensation</t>
        </is>
      </c>
      <c r="B11" s="4" t="inlineStr">
        <is>
          <t xml:space="preserve"> </t>
        </is>
      </c>
      <c r="C11" s="4" t="inlineStr">
        <is>
          <t xml:space="preserve"> </t>
        </is>
      </c>
      <c r="D11" s="6" t="n">
        <v>288248</v>
      </c>
      <c r="E11" s="4" t="inlineStr">
        <is>
          <t xml:space="preserve"> </t>
        </is>
      </c>
      <c r="F11" s="5" t="n">
        <v>288248</v>
      </c>
    </row>
    <row r="12">
      <c r="A12" s="4" t="inlineStr">
        <is>
          <t>Net loss</t>
        </is>
      </c>
      <c r="B12" s="4" t="inlineStr">
        <is>
          <t xml:space="preserve"> </t>
        </is>
      </c>
      <c r="C12" s="4" t="inlineStr">
        <is>
          <t xml:space="preserve"> </t>
        </is>
      </c>
      <c r="D12" s="4" t="inlineStr">
        <is>
          <t xml:space="preserve"> </t>
        </is>
      </c>
      <c r="E12" s="6" t="n">
        <v>-10023891</v>
      </c>
      <c r="F12" s="6" t="n">
        <v>-10023891</v>
      </c>
    </row>
    <row r="13">
      <c r="A13" s="4" t="inlineStr">
        <is>
          <t>Balance as of ending at Dec. 31, 2022</t>
        </is>
      </c>
      <c r="B13" s="4" t="inlineStr">
        <is>
          <t xml:space="preserve"> </t>
        </is>
      </c>
      <c r="C13" s="5" t="n">
        <v>477</v>
      </c>
      <c r="D13" s="6" t="n">
        <v>1209244</v>
      </c>
      <c r="E13" s="6" t="n">
        <v>-29320787</v>
      </c>
      <c r="F13" s="5" t="n">
        <v>-28111066</v>
      </c>
    </row>
    <row r="14">
      <c r="A14" s="4" t="inlineStr">
        <is>
          <t>Balance as of ending (in shares) at Dec. 31, 2022</t>
        </is>
      </c>
      <c r="B14" s="4" t="inlineStr">
        <is>
          <t xml:space="preserve"> </t>
        </is>
      </c>
      <c r="C14" s="6" t="n">
        <v>4771025</v>
      </c>
      <c r="D14" s="4" t="inlineStr">
        <is>
          <t xml:space="preserve"> </t>
        </is>
      </c>
      <c r="E14" s="4" t="inlineStr">
        <is>
          <t xml:space="preserve"> </t>
        </is>
      </c>
      <c r="F14" s="6" t="n">
        <v>4771025</v>
      </c>
    </row>
    <row r="15">
      <c r="A15" s="4" t="inlineStr">
        <is>
          <t>Balance as of ending at Mar. 31, 2023</t>
        </is>
      </c>
      <c r="B15" s="5" t="n">
        <v>25030520</v>
      </c>
      <c r="C15" s="4" t="inlineStr">
        <is>
          <t xml:space="preserve"> </t>
        </is>
      </c>
      <c r="D15" s="4" t="inlineStr">
        <is>
          <t xml:space="preserve"> </t>
        </is>
      </c>
      <c r="E15" s="4" t="inlineStr">
        <is>
          <t xml:space="preserve"> </t>
        </is>
      </c>
      <c r="F15" s="4" t="inlineStr">
        <is>
          <t xml:space="preserve"> </t>
        </is>
      </c>
    </row>
    <row r="16">
      <c r="A16" s="4" t="inlineStr">
        <is>
          <t>Balance as of ending (in shares) at Mar. 31, 2023</t>
        </is>
      </c>
      <c r="B16" s="6" t="n">
        <v>6585881</v>
      </c>
      <c r="C16" s="4" t="inlineStr">
        <is>
          <t xml:space="preserve"> </t>
        </is>
      </c>
      <c r="D16" s="4" t="inlineStr">
        <is>
          <t xml:space="preserve"> </t>
        </is>
      </c>
      <c r="E16" s="4" t="inlineStr">
        <is>
          <t xml:space="preserve"> </t>
        </is>
      </c>
      <c r="F16" s="4" t="inlineStr">
        <is>
          <t xml:space="preserve"> </t>
        </is>
      </c>
    </row>
    <row r="17">
      <c r="A17" s="3" t="inlineStr">
        <is>
          <t>Changes in Stockholders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4" t="inlineStr">
        <is>
          <t xml:space="preserve"> </t>
        </is>
      </c>
      <c r="D18" s="6" t="n">
        <v>48241</v>
      </c>
      <c r="E18" s="4" t="inlineStr">
        <is>
          <t xml:space="preserve"> </t>
        </is>
      </c>
      <c r="F18" s="5" t="n">
        <v>48241</v>
      </c>
    </row>
    <row r="19">
      <c r="A19" s="4" t="inlineStr">
        <is>
          <t>Net loss</t>
        </is>
      </c>
      <c r="B19" s="4" t="inlineStr">
        <is>
          <t xml:space="preserve"> </t>
        </is>
      </c>
      <c r="C19" s="4" t="inlineStr">
        <is>
          <t xml:space="preserve"> </t>
        </is>
      </c>
      <c r="D19" s="4" t="inlineStr">
        <is>
          <t xml:space="preserve"> </t>
        </is>
      </c>
      <c r="E19" s="6" t="n">
        <v>-4708973</v>
      </c>
      <c r="F19" s="6" t="n">
        <v>-4708973</v>
      </c>
    </row>
    <row r="20">
      <c r="A20" s="4" t="inlineStr">
        <is>
          <t>Balance as of ending at Mar. 31, 2023</t>
        </is>
      </c>
      <c r="B20" s="4" t="inlineStr">
        <is>
          <t xml:space="preserve"> </t>
        </is>
      </c>
      <c r="C20" s="5" t="n">
        <v>477</v>
      </c>
      <c r="D20" s="6" t="n">
        <v>1257485</v>
      </c>
      <c r="E20" s="6" t="n">
        <v>-34029760</v>
      </c>
      <c r="F20" s="6" t="n">
        <v>-32771798</v>
      </c>
    </row>
    <row r="21">
      <c r="A21" s="4" t="inlineStr">
        <is>
          <t>Balance as of ending (in shares) at Mar. 31, 2023</t>
        </is>
      </c>
      <c r="B21" s="4" t="inlineStr">
        <is>
          <t xml:space="preserve"> </t>
        </is>
      </c>
      <c r="C21" s="6" t="n">
        <v>4771025</v>
      </c>
      <c r="D21" s="4" t="inlineStr">
        <is>
          <t xml:space="preserve"> </t>
        </is>
      </c>
      <c r="E21" s="4" t="inlineStr">
        <is>
          <t xml:space="preserve"> </t>
        </is>
      </c>
      <c r="F21" s="4" t="inlineStr">
        <is>
          <t xml:space="preserve"> </t>
        </is>
      </c>
    </row>
    <row r="22">
      <c r="A22" s="4" t="inlineStr">
        <is>
          <t>Balance as of beginning at Dec. 31, 2022</t>
        </is>
      </c>
      <c r="B22" s="5" t="n">
        <v>25030520</v>
      </c>
      <c r="C22" s="4" t="inlineStr">
        <is>
          <t xml:space="preserve"> </t>
        </is>
      </c>
      <c r="D22" s="4" t="inlineStr">
        <is>
          <t xml:space="preserve"> </t>
        </is>
      </c>
      <c r="E22" s="4" t="inlineStr">
        <is>
          <t xml:space="preserve"> </t>
        </is>
      </c>
      <c r="F22" s="5" t="n">
        <v>25030520</v>
      </c>
    </row>
    <row r="23">
      <c r="A23" s="4" t="inlineStr">
        <is>
          <t>Balance as of beginning (in shares) at Dec. 31, 2022</t>
        </is>
      </c>
      <c r="B23" s="6" t="n">
        <v>6585881</v>
      </c>
      <c r="C23" s="4" t="inlineStr">
        <is>
          <t xml:space="preserve"> </t>
        </is>
      </c>
      <c r="D23" s="4" t="inlineStr">
        <is>
          <t xml:space="preserve"> </t>
        </is>
      </c>
      <c r="E23" s="4" t="inlineStr">
        <is>
          <t xml:space="preserve"> </t>
        </is>
      </c>
      <c r="F23" s="6" t="n">
        <v>6585881</v>
      </c>
    </row>
    <row r="24">
      <c r="A24" s="4" t="inlineStr">
        <is>
          <t>Balance as of ending at Dec. 31, 2023</t>
        </is>
      </c>
      <c r="B24" s="5" t="n">
        <v>25030520</v>
      </c>
      <c r="C24" s="4" t="inlineStr">
        <is>
          <t xml:space="preserve"> </t>
        </is>
      </c>
      <c r="D24" s="4" t="inlineStr">
        <is>
          <t xml:space="preserve"> </t>
        </is>
      </c>
      <c r="E24" s="4" t="inlineStr">
        <is>
          <t xml:space="preserve"> </t>
        </is>
      </c>
      <c r="F24" s="5" t="n">
        <v>25030520</v>
      </c>
    </row>
    <row r="25">
      <c r="A25" s="4" t="inlineStr">
        <is>
          <t>Balance as of ending (in shares) at Dec. 31, 2023</t>
        </is>
      </c>
      <c r="B25" s="6" t="n">
        <v>6585881</v>
      </c>
      <c r="C25" s="4" t="inlineStr">
        <is>
          <t xml:space="preserve"> </t>
        </is>
      </c>
      <c r="D25" s="4" t="inlineStr">
        <is>
          <t xml:space="preserve"> </t>
        </is>
      </c>
      <c r="E25" s="4" t="inlineStr">
        <is>
          <t xml:space="preserve"> </t>
        </is>
      </c>
      <c r="F25" s="6" t="n">
        <v>6585881</v>
      </c>
    </row>
    <row r="26">
      <c r="A26" s="4" t="inlineStr">
        <is>
          <t>Balance as of beginning at Dec. 31, 2022</t>
        </is>
      </c>
      <c r="B26" s="4" t="inlineStr">
        <is>
          <t xml:space="preserve"> </t>
        </is>
      </c>
      <c r="C26" s="5" t="n">
        <v>477</v>
      </c>
      <c r="D26" s="6" t="n">
        <v>1209244</v>
      </c>
      <c r="E26" s="6" t="n">
        <v>-29320787</v>
      </c>
      <c r="F26" s="5" t="n">
        <v>-28111066</v>
      </c>
    </row>
    <row r="27">
      <c r="A27" s="4" t="inlineStr">
        <is>
          <t>Balance as of beginning (in shares) at Dec. 31, 2022</t>
        </is>
      </c>
      <c r="B27" s="4" t="inlineStr">
        <is>
          <t xml:space="preserve"> </t>
        </is>
      </c>
      <c r="C27" s="6" t="n">
        <v>4771025</v>
      </c>
      <c r="D27" s="4" t="inlineStr">
        <is>
          <t xml:space="preserve"> </t>
        </is>
      </c>
      <c r="E27" s="4" t="inlineStr">
        <is>
          <t xml:space="preserve"> </t>
        </is>
      </c>
      <c r="F27" s="6" t="n">
        <v>4771025</v>
      </c>
    </row>
    <row r="28">
      <c r="A28" s="3" t="inlineStr">
        <is>
          <t>Changes in Stock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of stock options</t>
        </is>
      </c>
      <c r="B29" s="4" t="inlineStr">
        <is>
          <t xml:space="preserve"> </t>
        </is>
      </c>
      <c r="C29" s="5" t="n">
        <v>7</v>
      </c>
      <c r="D29" s="6" t="n">
        <v>114256</v>
      </c>
      <c r="E29" s="4" t="inlineStr">
        <is>
          <t xml:space="preserve"> </t>
        </is>
      </c>
      <c r="F29" s="5" t="n">
        <v>114263</v>
      </c>
    </row>
    <row r="30">
      <c r="A30" s="4" t="inlineStr">
        <is>
          <t>Exercise of stock options (in shares)</t>
        </is>
      </c>
      <c r="B30" s="4" t="inlineStr">
        <is>
          <t xml:space="preserve"> </t>
        </is>
      </c>
      <c r="C30" s="6" t="n">
        <v>65552</v>
      </c>
      <c r="D30" s="4" t="inlineStr">
        <is>
          <t xml:space="preserve"> </t>
        </is>
      </c>
      <c r="E30" s="4" t="inlineStr">
        <is>
          <t xml:space="preserve"> </t>
        </is>
      </c>
      <c r="F30" s="6" t="n">
        <v>65552</v>
      </c>
    </row>
    <row r="31">
      <c r="A31" s="4" t="inlineStr">
        <is>
          <t>Stock-based compensation</t>
        </is>
      </c>
      <c r="B31" s="4" t="inlineStr">
        <is>
          <t xml:space="preserve"> </t>
        </is>
      </c>
      <c r="C31" s="4" t="inlineStr">
        <is>
          <t xml:space="preserve"> </t>
        </is>
      </c>
      <c r="D31" s="6" t="n">
        <v>777403</v>
      </c>
      <c r="E31" s="4" t="inlineStr">
        <is>
          <t xml:space="preserve"> </t>
        </is>
      </c>
      <c r="F31" s="5" t="n">
        <v>777403</v>
      </c>
    </row>
    <row r="32">
      <c r="A32" s="4" t="inlineStr">
        <is>
          <t>Net loss</t>
        </is>
      </c>
      <c r="B32" s="4" t="inlineStr">
        <is>
          <t xml:space="preserve"> </t>
        </is>
      </c>
      <c r="C32" s="4" t="inlineStr">
        <is>
          <t xml:space="preserve"> </t>
        </is>
      </c>
      <c r="D32" s="4" t="inlineStr">
        <is>
          <t xml:space="preserve"> </t>
        </is>
      </c>
      <c r="E32" s="6" t="n">
        <v>-32172657</v>
      </c>
      <c r="F32" s="6" t="n">
        <v>-32172657</v>
      </c>
    </row>
    <row r="33">
      <c r="A33" s="4" t="inlineStr">
        <is>
          <t>Balance as of ending at Dec. 31, 2023</t>
        </is>
      </c>
      <c r="B33" s="4" t="inlineStr">
        <is>
          <t xml:space="preserve"> </t>
        </is>
      </c>
      <c r="C33" s="5" t="n">
        <v>484</v>
      </c>
      <c r="D33" s="6" t="n">
        <v>2100903</v>
      </c>
      <c r="E33" s="6" t="n">
        <v>-61493444</v>
      </c>
      <c r="F33" s="5" t="n">
        <v>-59392057</v>
      </c>
    </row>
    <row r="34">
      <c r="A34" s="4" t="inlineStr">
        <is>
          <t>Balance as of ending (in shares) at Dec. 31, 2023</t>
        </is>
      </c>
      <c r="B34" s="4" t="inlineStr">
        <is>
          <t xml:space="preserve"> </t>
        </is>
      </c>
      <c r="C34" s="6" t="n">
        <v>4836577</v>
      </c>
      <c r="D34" s="4" t="inlineStr">
        <is>
          <t xml:space="preserve"> </t>
        </is>
      </c>
      <c r="E34" s="4" t="inlineStr">
        <is>
          <t xml:space="preserve"> </t>
        </is>
      </c>
      <c r="F34" s="6" t="n">
        <v>4836577</v>
      </c>
    </row>
    <row r="35">
      <c r="A35" s="4" t="inlineStr">
        <is>
          <t>Balance as of ending at Mar. 31, 2024</t>
        </is>
      </c>
      <c r="B35" s="5" t="n">
        <v>25030520</v>
      </c>
      <c r="C35" s="4" t="inlineStr">
        <is>
          <t xml:space="preserve"> </t>
        </is>
      </c>
      <c r="D35" s="4" t="inlineStr">
        <is>
          <t xml:space="preserve"> </t>
        </is>
      </c>
      <c r="E35" s="4" t="inlineStr">
        <is>
          <t xml:space="preserve"> </t>
        </is>
      </c>
      <c r="F35" s="5" t="n">
        <v>25030520</v>
      </c>
    </row>
    <row r="36">
      <c r="A36" s="4" t="inlineStr">
        <is>
          <t>Balance as of ending (in shares) at Mar. 31, 2024</t>
        </is>
      </c>
      <c r="B36" s="6" t="n">
        <v>6585881</v>
      </c>
      <c r="C36" s="4" t="inlineStr">
        <is>
          <t xml:space="preserve"> </t>
        </is>
      </c>
      <c r="D36" s="4" t="inlineStr">
        <is>
          <t xml:space="preserve"> </t>
        </is>
      </c>
      <c r="E36" s="4" t="inlineStr">
        <is>
          <t xml:space="preserve"> </t>
        </is>
      </c>
      <c r="F36" s="6" t="n">
        <v>6585881</v>
      </c>
    </row>
    <row r="37">
      <c r="A37" s="3" t="inlineStr">
        <is>
          <t>Changes in Stockholders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of stock options</t>
        </is>
      </c>
      <c r="B38" s="4" t="inlineStr">
        <is>
          <t xml:space="preserve"> </t>
        </is>
      </c>
      <c r="C38" s="5" t="n">
        <v>22</v>
      </c>
      <c r="D38" s="6" t="n">
        <v>439900</v>
      </c>
      <c r="E38" s="4" t="inlineStr">
        <is>
          <t xml:space="preserve"> </t>
        </is>
      </c>
      <c r="F38" s="5" t="n">
        <v>439922</v>
      </c>
    </row>
    <row r="39">
      <c r="A39" s="4" t="inlineStr">
        <is>
          <t>Exercise of stock options (in shares)</t>
        </is>
      </c>
      <c r="B39" s="4" t="inlineStr">
        <is>
          <t xml:space="preserve"> </t>
        </is>
      </c>
      <c r="C39" s="6" t="n">
        <v>221977</v>
      </c>
      <c r="D39" s="4" t="inlineStr">
        <is>
          <t xml:space="preserve"> </t>
        </is>
      </c>
      <c r="E39" s="4" t="inlineStr">
        <is>
          <t xml:space="preserve"> </t>
        </is>
      </c>
      <c r="F39" s="6" t="n">
        <v>221977</v>
      </c>
    </row>
    <row r="40">
      <c r="A40" s="4" t="inlineStr">
        <is>
          <t>Stock-based compensation</t>
        </is>
      </c>
      <c r="B40" s="4" t="inlineStr">
        <is>
          <t xml:space="preserve"> </t>
        </is>
      </c>
      <c r="C40" s="4" t="inlineStr">
        <is>
          <t xml:space="preserve"> </t>
        </is>
      </c>
      <c r="D40" s="6" t="n">
        <v>667474</v>
      </c>
      <c r="E40" s="4" t="inlineStr">
        <is>
          <t xml:space="preserve"> </t>
        </is>
      </c>
      <c r="F40" s="5" t="n">
        <v>667474</v>
      </c>
    </row>
    <row r="41">
      <c r="A41" s="4" t="inlineStr">
        <is>
          <t>Net loss</t>
        </is>
      </c>
      <c r="B41" s="4" t="inlineStr">
        <is>
          <t xml:space="preserve"> </t>
        </is>
      </c>
      <c r="C41" s="4" t="inlineStr">
        <is>
          <t xml:space="preserve"> </t>
        </is>
      </c>
      <c r="D41" s="4" t="inlineStr">
        <is>
          <t xml:space="preserve"> </t>
        </is>
      </c>
      <c r="E41" s="6" t="n">
        <v>-24022085</v>
      </c>
      <c r="F41" s="6" t="n">
        <v>-24022085</v>
      </c>
    </row>
    <row r="42">
      <c r="A42" s="4" t="inlineStr">
        <is>
          <t>Balance as of ending at Mar. 31, 2024</t>
        </is>
      </c>
      <c r="B42" s="4" t="inlineStr">
        <is>
          <t xml:space="preserve"> </t>
        </is>
      </c>
      <c r="C42" s="5" t="n">
        <v>506</v>
      </c>
      <c r="D42" s="5" t="n">
        <v>3208277</v>
      </c>
      <c r="E42" s="5" t="n">
        <v>-85515529</v>
      </c>
      <c r="F42" s="5" t="n">
        <v>-82306746</v>
      </c>
    </row>
    <row r="43">
      <c r="A43" s="4" t="inlineStr">
        <is>
          <t>Balance as of ending (in shares) at Mar. 31, 2024</t>
        </is>
      </c>
      <c r="B43" s="4" t="inlineStr">
        <is>
          <t xml:space="preserve"> </t>
        </is>
      </c>
      <c r="C43" s="6" t="n">
        <v>5058554</v>
      </c>
      <c r="D43" s="4" t="inlineStr">
        <is>
          <t xml:space="preserve"> </t>
        </is>
      </c>
      <c r="E43" s="4" t="inlineStr">
        <is>
          <t xml:space="preserve"> </t>
        </is>
      </c>
      <c r="F43" s="6" t="n">
        <v>5058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 option award narrative - Exercise prices (Details) - $ / shares</t>
        </is>
      </c>
      <c r="B1" s="2" t="inlineStr">
        <is>
          <t>Mar. 31, 2024</t>
        </is>
      </c>
      <c r="C1" s="2" t="inlineStr">
        <is>
          <t>Dec. 31, 2023</t>
        </is>
      </c>
    </row>
    <row r="2">
      <c r="A2" s="3" t="inlineStr">
        <is>
          <t>Exercise prices of the stock option awards</t>
        </is>
      </c>
      <c r="B2" s="4" t="inlineStr">
        <is>
          <t xml:space="preserve"> </t>
        </is>
      </c>
      <c r="C2" s="4" t="inlineStr">
        <is>
          <t xml:space="preserve"> </t>
        </is>
      </c>
    </row>
    <row r="3">
      <c r="A3" s="4" t="inlineStr">
        <is>
          <t>Outstanding Awards (Shares)</t>
        </is>
      </c>
      <c r="B3" s="6" t="n">
        <v>1721008</v>
      </c>
      <c r="C3" s="6" t="n">
        <v>1884965</v>
      </c>
    </row>
    <row r="4">
      <c r="A4" s="4" t="inlineStr">
        <is>
          <t>Vested Awards (Shares)</t>
        </is>
      </c>
      <c r="B4" s="6" t="n">
        <v>358695</v>
      </c>
      <c r="C4" s="6" t="n">
        <v>522319</v>
      </c>
    </row>
    <row r="5">
      <c r="A5" s="4" t="inlineStr">
        <is>
          <t>0.44</t>
        </is>
      </c>
      <c r="B5" s="4" t="inlineStr">
        <is>
          <t xml:space="preserve"> </t>
        </is>
      </c>
      <c r="C5" s="4" t="inlineStr">
        <is>
          <t xml:space="preserve"> </t>
        </is>
      </c>
    </row>
    <row r="6">
      <c r="A6" s="3" t="inlineStr">
        <is>
          <t>Exercise prices of the stock option awards</t>
        </is>
      </c>
      <c r="B6" s="4" t="inlineStr">
        <is>
          <t xml:space="preserve"> </t>
        </is>
      </c>
      <c r="C6" s="4" t="inlineStr">
        <is>
          <t xml:space="preserve"> </t>
        </is>
      </c>
    </row>
    <row r="7">
      <c r="A7" s="4" t="inlineStr">
        <is>
          <t>Exercise Price</t>
        </is>
      </c>
      <c r="B7" s="8" t="n">
        <v>0.44</v>
      </c>
      <c r="C7" s="8" t="n">
        <v>0.44</v>
      </c>
    </row>
    <row r="8">
      <c r="A8" s="4" t="inlineStr">
        <is>
          <t>Outstanding Awards (Shares)</t>
        </is>
      </c>
      <c r="B8" s="6" t="n">
        <v>4729</v>
      </c>
      <c r="C8" s="6" t="n">
        <v>6820</v>
      </c>
    </row>
    <row r="9">
      <c r="A9" s="4" t="inlineStr">
        <is>
          <t>Vested Awards (Shares)</t>
        </is>
      </c>
      <c r="B9" s="6" t="n">
        <v>4729</v>
      </c>
      <c r="C9" s="6" t="n">
        <v>6820</v>
      </c>
    </row>
    <row r="10">
      <c r="A10" s="4" t="inlineStr">
        <is>
          <t>1.75</t>
        </is>
      </c>
      <c r="B10" s="4" t="inlineStr">
        <is>
          <t xml:space="preserve"> </t>
        </is>
      </c>
      <c r="C10" s="4" t="inlineStr">
        <is>
          <t xml:space="preserve"> </t>
        </is>
      </c>
    </row>
    <row r="11">
      <c r="A11" s="3" t="inlineStr">
        <is>
          <t>Exercise prices of the stock option awards</t>
        </is>
      </c>
      <c r="B11" s="4" t="inlineStr">
        <is>
          <t xml:space="preserve"> </t>
        </is>
      </c>
      <c r="C11" s="4" t="inlineStr">
        <is>
          <t xml:space="preserve"> </t>
        </is>
      </c>
    </row>
    <row r="12">
      <c r="A12" s="4" t="inlineStr">
        <is>
          <t>Exercise Price</t>
        </is>
      </c>
      <c r="B12" s="8" t="n">
        <v>1.75</v>
      </c>
      <c r="C12" s="8" t="n">
        <v>1.75</v>
      </c>
    </row>
    <row r="13">
      <c r="A13" s="4" t="inlineStr">
        <is>
          <t>Outstanding Awards (Shares)</t>
        </is>
      </c>
      <c r="B13" s="6" t="n">
        <v>445759</v>
      </c>
      <c r="C13" s="6" t="n">
        <v>608190</v>
      </c>
    </row>
    <row r="14">
      <c r="A14" s="4" t="inlineStr">
        <is>
          <t>Vested Awards (Shares)</t>
        </is>
      </c>
      <c r="B14" s="6" t="n">
        <v>273643</v>
      </c>
      <c r="C14" s="6" t="n">
        <v>406927</v>
      </c>
    </row>
    <row r="15">
      <c r="A15" s="4" t="inlineStr">
        <is>
          <t>2.48</t>
        </is>
      </c>
      <c r="B15" s="4" t="inlineStr">
        <is>
          <t xml:space="preserve"> </t>
        </is>
      </c>
      <c r="C15" s="4" t="inlineStr">
        <is>
          <t xml:space="preserve"> </t>
        </is>
      </c>
    </row>
    <row r="16">
      <c r="A16" s="3" t="inlineStr">
        <is>
          <t>Exercise prices of the stock option awards</t>
        </is>
      </c>
      <c r="B16" s="4" t="inlineStr">
        <is>
          <t xml:space="preserve"> </t>
        </is>
      </c>
      <c r="C16" s="4" t="inlineStr">
        <is>
          <t xml:space="preserve"> </t>
        </is>
      </c>
    </row>
    <row r="17">
      <c r="A17" s="4" t="inlineStr">
        <is>
          <t>Exercise Price</t>
        </is>
      </c>
      <c r="B17" s="8" t="n">
        <v>2.48</v>
      </c>
      <c r="C17" s="8" t="n">
        <v>2.48</v>
      </c>
    </row>
    <row r="18">
      <c r="A18" s="4" t="inlineStr">
        <is>
          <t>Outstanding Awards (Shares)</t>
        </is>
      </c>
      <c r="B18" s="6" t="n">
        <v>212480</v>
      </c>
      <c r="C18" s="6" t="n">
        <v>238500</v>
      </c>
    </row>
    <row r="19">
      <c r="A19" s="4" t="inlineStr">
        <is>
          <t>Vested Awards (Shares)</t>
        </is>
      </c>
      <c r="B19" s="6" t="n">
        <v>16255</v>
      </c>
      <c r="C19" s="6" t="n">
        <v>33740</v>
      </c>
    </row>
    <row r="20">
      <c r="A20" s="4" t="inlineStr">
        <is>
          <t>2.87</t>
        </is>
      </c>
      <c r="B20" s="4" t="inlineStr">
        <is>
          <t xml:space="preserve"> </t>
        </is>
      </c>
      <c r="C20" s="4" t="inlineStr">
        <is>
          <t xml:space="preserve"> </t>
        </is>
      </c>
    </row>
    <row r="21">
      <c r="A21" s="3" t="inlineStr">
        <is>
          <t>Exercise prices of the stock option awards</t>
        </is>
      </c>
      <c r="B21" s="4" t="inlineStr">
        <is>
          <t xml:space="preserve"> </t>
        </is>
      </c>
      <c r="C21" s="4" t="inlineStr">
        <is>
          <t xml:space="preserve"> </t>
        </is>
      </c>
    </row>
    <row r="22">
      <c r="A22" s="4" t="inlineStr">
        <is>
          <t>Exercise Price</t>
        </is>
      </c>
      <c r="B22" s="8" t="n">
        <v>2.87</v>
      </c>
      <c r="C22" s="8" t="n">
        <v>2.87</v>
      </c>
    </row>
    <row r="23">
      <c r="A23" s="4" t="inlineStr">
        <is>
          <t>Outstanding Awards (Shares)</t>
        </is>
      </c>
      <c r="B23" s="6" t="n">
        <v>176880</v>
      </c>
      <c r="C23" s="6" t="n">
        <v>208315</v>
      </c>
    </row>
    <row r="24">
      <c r="A24" s="4" t="inlineStr">
        <is>
          <t>Vested Awards (Shares)</t>
        </is>
      </c>
      <c r="B24" s="6" t="n">
        <v>53958</v>
      </c>
      <c r="C24" s="6" t="n">
        <v>74832</v>
      </c>
    </row>
    <row r="25">
      <c r="A25" s="4" t="inlineStr">
        <is>
          <t>19.28</t>
        </is>
      </c>
      <c r="B25" s="4" t="inlineStr">
        <is>
          <t xml:space="preserve"> </t>
        </is>
      </c>
      <c r="C25" s="4" t="inlineStr">
        <is>
          <t xml:space="preserve"> </t>
        </is>
      </c>
    </row>
    <row r="26">
      <c r="A26" s="3" t="inlineStr">
        <is>
          <t>Exercise prices of the stock option awards</t>
        </is>
      </c>
      <c r="B26" s="4" t="inlineStr">
        <is>
          <t xml:space="preserve"> </t>
        </is>
      </c>
      <c r="C26" s="4" t="inlineStr">
        <is>
          <t xml:space="preserve"> </t>
        </is>
      </c>
    </row>
    <row r="27">
      <c r="A27" s="4" t="inlineStr">
        <is>
          <t>Exercise Price</t>
        </is>
      </c>
      <c r="B27" s="8" t="n">
        <v>19.28</v>
      </c>
      <c r="C27" s="8" t="n">
        <v>19.28</v>
      </c>
    </row>
    <row r="28">
      <c r="A28" s="4" t="inlineStr">
        <is>
          <t>Outstanding Awards (Shares)</t>
        </is>
      </c>
      <c r="B28" s="6" t="n">
        <v>823140</v>
      </c>
      <c r="C28" s="6" t="n">
        <v>823140</v>
      </c>
    </row>
    <row r="29">
      <c r="A29" s="4" t="inlineStr">
        <is>
          <t>Vested Awards (Shares)</t>
        </is>
      </c>
      <c r="B29" s="6" t="n">
        <v>8360</v>
      </c>
      <c r="C29" s="4" t="inlineStr">
        <is>
          <t xml:space="preserve"> </t>
        </is>
      </c>
    </row>
    <row r="30">
      <c r="A30" s="4" t="inlineStr">
        <is>
          <t>26.47</t>
        </is>
      </c>
      <c r="B30" s="4" t="inlineStr">
        <is>
          <t xml:space="preserve"> </t>
        </is>
      </c>
      <c r="C30" s="4" t="inlineStr">
        <is>
          <t xml:space="preserve"> </t>
        </is>
      </c>
    </row>
    <row r="31">
      <c r="A31" s="3" t="inlineStr">
        <is>
          <t>Exercise prices of the stock option awards</t>
        </is>
      </c>
      <c r="B31" s="4" t="inlineStr">
        <is>
          <t xml:space="preserve"> </t>
        </is>
      </c>
      <c r="C31" s="4" t="inlineStr">
        <is>
          <t xml:space="preserve"> </t>
        </is>
      </c>
    </row>
    <row r="32">
      <c r="A32" s="4" t="inlineStr">
        <is>
          <t>Exercise Price</t>
        </is>
      </c>
      <c r="B32" s="8" t="n">
        <v>26.47</v>
      </c>
      <c r="C32" s="4" t="inlineStr">
        <is>
          <t xml:space="preserve"> </t>
        </is>
      </c>
    </row>
    <row r="33">
      <c r="A33" s="4" t="inlineStr">
        <is>
          <t>Outstanding Awards (Shares)</t>
        </is>
      </c>
      <c r="B33" s="6" t="n">
        <v>58020</v>
      </c>
      <c r="C33" s="4" t="inlineStr">
        <is>
          <t xml:space="preserve"> </t>
        </is>
      </c>
    </row>
    <row r="34">
      <c r="A34" s="4" t="inlineStr">
        <is>
          <t>Vested Awards (Shares)</t>
        </is>
      </c>
      <c r="B34" s="6" t="n">
        <v>1750</v>
      </c>
      <c r="C3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Stock-Based Compensation - Stock-based compensation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667474</v>
      </c>
      <c r="C4" s="5" t="n">
        <v>48241</v>
      </c>
      <c r="D4" s="5" t="n">
        <v>777403</v>
      </c>
      <c r="E4" s="5" t="n">
        <v>288248</v>
      </c>
    </row>
    <row r="5">
      <c r="A5" s="4" t="inlineStr">
        <is>
          <t>Unrecognized share-based compensation cost</t>
        </is>
      </c>
      <c r="B5" s="5" t="n">
        <v>11742000</v>
      </c>
      <c r="C5" s="4" t="inlineStr">
        <is>
          <t xml:space="preserve"> </t>
        </is>
      </c>
      <c r="D5" s="5" t="n">
        <v>11309000</v>
      </c>
      <c r="E5" s="4" t="inlineStr">
        <is>
          <t xml:space="preserve"> </t>
        </is>
      </c>
    </row>
    <row r="6">
      <c r="A6" s="4" t="inlineStr">
        <is>
          <t>Expected weighted average period compensation costs to be recognized (years)</t>
        </is>
      </c>
      <c r="B6" s="4" t="inlineStr">
        <is>
          <t>4 years 5 months 15 days</t>
        </is>
      </c>
      <c r="C6" s="4" t="inlineStr">
        <is>
          <t xml:space="preserve"> </t>
        </is>
      </c>
      <c r="D6" s="4" t="inlineStr">
        <is>
          <t>4 years 8 months 4 day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394748</v>
      </c>
      <c r="C9" s="6" t="n">
        <v>33315</v>
      </c>
      <c r="D9" s="5" t="n">
        <v>397909</v>
      </c>
      <c r="E9" s="6" t="n">
        <v>123376</v>
      </c>
    </row>
    <row r="10">
      <c r="A10" s="4" t="inlineStr">
        <is>
          <t>General and administration</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272726</v>
      </c>
      <c r="C12" s="5" t="n">
        <v>14926</v>
      </c>
      <c r="D12" s="5" t="n">
        <v>379494</v>
      </c>
      <c r="E12" s="5" t="n">
        <v>1648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come Taxe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income taxes</t>
        </is>
      </c>
      <c r="B4" s="4" t="inlineStr">
        <is>
          <t xml:space="preserve"> </t>
        </is>
      </c>
      <c r="C4" s="5" t="n">
        <v>0</v>
      </c>
      <c r="D4" s="5" t="n">
        <v>0</v>
      </c>
    </row>
    <row r="5">
      <c r="A5" s="4" t="inlineStr">
        <is>
          <t>Deferred income taxes</t>
        </is>
      </c>
      <c r="B5" s="4" t="inlineStr">
        <is>
          <t xml:space="preserve"> </t>
        </is>
      </c>
      <c r="C5" s="6" t="n">
        <v>0</v>
      </c>
      <c r="D5" s="6" t="n">
        <v>0</v>
      </c>
    </row>
    <row r="6">
      <c r="A6" s="4" t="inlineStr">
        <is>
          <t>Unrecognized tax benefits</t>
        </is>
      </c>
      <c r="B6" s="5" t="n">
        <v>0</v>
      </c>
      <c r="C6" s="6" t="n">
        <v>0</v>
      </c>
      <c r="D6" s="6" t="n">
        <v>0</v>
      </c>
    </row>
    <row r="7">
      <c r="A7" s="4" t="inlineStr">
        <is>
          <t>Unrecognized tax benefits accrued for interest and penalties</t>
        </is>
      </c>
      <c r="B7" s="5" t="n">
        <v>0</v>
      </c>
      <c r="C7" s="5" t="n">
        <v>0</v>
      </c>
      <c r="D7" s="5" t="n">
        <v>0</v>
      </c>
    </row>
    <row r="8">
      <c r="A8" s="4" t="inlineStr">
        <is>
          <t>Effective income tax rate</t>
        </is>
      </c>
      <c r="B8" s="12" t="n">
        <v>0</v>
      </c>
      <c r="C8" s="12" t="n">
        <v>0</v>
      </c>
      <c r="D8" s="12"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Pension Pla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ension Plan</t>
        </is>
      </c>
      <c r="B3" s="4" t="inlineStr">
        <is>
          <t xml:space="preserve"> </t>
        </is>
      </c>
      <c r="C3" s="4" t="inlineStr">
        <is>
          <t xml:space="preserve"> </t>
        </is>
      </c>
      <c r="D3" s="4" t="inlineStr">
        <is>
          <t xml:space="preserve"> </t>
        </is>
      </c>
      <c r="E3" s="4" t="inlineStr">
        <is>
          <t xml:space="preserve"> </t>
        </is>
      </c>
    </row>
    <row r="4">
      <c r="A4" s="4" t="inlineStr">
        <is>
          <t>Discretionary matching contributions by the company</t>
        </is>
      </c>
      <c r="B4" s="12" t="n">
        <v>0.04</v>
      </c>
      <c r="C4" s="4" t="inlineStr">
        <is>
          <t xml:space="preserve"> </t>
        </is>
      </c>
      <c r="D4" s="12" t="n">
        <v>0.04</v>
      </c>
      <c r="E4" s="4" t="inlineStr">
        <is>
          <t xml:space="preserve"> </t>
        </is>
      </c>
    </row>
    <row r="5">
      <c r="A5" s="4" t="inlineStr">
        <is>
          <t>Contributions to the plan</t>
        </is>
      </c>
      <c r="B5" s="5" t="n">
        <v>96549</v>
      </c>
      <c r="C5" s="5" t="n">
        <v>81271</v>
      </c>
      <c r="D5" s="5" t="n">
        <v>267751</v>
      </c>
      <c r="E5" s="5" t="n">
        <v>1699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Contingent liabilities</t>
        </is>
      </c>
      <c r="B4" s="5" t="n">
        <v>0</v>
      </c>
      <c r="C4" s="5" t="n">
        <v>0</v>
      </c>
      <c r="D4"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 USD ($)</t>
        </is>
      </c>
      <c r="C1" s="2" t="inlineStr">
        <is>
          <t>3 Months Ended</t>
        </is>
      </c>
      <c r="E1" s="2" t="inlineStr">
        <is>
          <t>12 Months Ended</t>
        </is>
      </c>
    </row>
    <row r="2">
      <c r="B2" s="2" t="inlineStr">
        <is>
          <t>Jan. 30, 2017</t>
        </is>
      </c>
      <c r="C2" s="2" t="inlineStr">
        <is>
          <t>Mar. 31, 2024</t>
        </is>
      </c>
      <c r="D2" s="2" t="inlineStr">
        <is>
          <t>Mar. 31, 2023</t>
        </is>
      </c>
      <c r="E2" s="2" t="inlineStr">
        <is>
          <t>Dec. 31,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5" t="n">
        <v>141303</v>
      </c>
      <c r="D4" s="5" t="n">
        <v>325</v>
      </c>
      <c r="E4" s="5" t="n">
        <v>180360</v>
      </c>
      <c r="F4" s="5" t="n">
        <v>92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come</t>
        </is>
      </c>
      <c r="B7" s="4" t="inlineStr">
        <is>
          <t xml:space="preserve"> </t>
        </is>
      </c>
      <c r="C7" s="4" t="inlineStr">
        <is>
          <t xml:space="preserve"> </t>
        </is>
      </c>
      <c r="D7" s="5" t="n">
        <v>13</v>
      </c>
      <c r="E7" s="5" t="n">
        <v>15</v>
      </c>
      <c r="F7" s="6" t="n">
        <v>159</v>
      </c>
    </row>
    <row r="8">
      <c r="A8" s="4" t="inlineStr">
        <is>
          <t>Related party | Chief Operating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mand note interest rate</t>
        </is>
      </c>
      <c r="B10" s="9" t="n">
        <v>0.0066</v>
      </c>
      <c r="C10" s="4" t="inlineStr">
        <is>
          <t xml:space="preserve"> </t>
        </is>
      </c>
      <c r="D10" s="4" t="inlineStr">
        <is>
          <t xml:space="preserve"> </t>
        </is>
      </c>
      <c r="E10" s="4" t="inlineStr">
        <is>
          <t xml:space="preserve"> </t>
        </is>
      </c>
      <c r="F10" s="4" t="inlineStr">
        <is>
          <t xml:space="preserve"> </t>
        </is>
      </c>
    </row>
    <row r="11">
      <c r="A11" s="4" t="inlineStr">
        <is>
          <t>Related party | Data Collective IV, L.P | SAF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amount</t>
        </is>
      </c>
      <c r="B13" s="4" t="inlineStr">
        <is>
          <t xml:space="preserve"> </t>
        </is>
      </c>
      <c r="C13" s="4" t="inlineStr">
        <is>
          <t xml:space="preserve"> </t>
        </is>
      </c>
      <c r="D13" s="4" t="inlineStr">
        <is>
          <t xml:space="preserve"> </t>
        </is>
      </c>
      <c r="E13" s="4" t="inlineStr">
        <is>
          <t xml:space="preserve"> </t>
        </is>
      </c>
      <c r="F13" s="5" t="n">
        <v>200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39" customWidth="1" min="2" max="2"/>
    <col width="25" customWidth="1" min="3" max="3"/>
    <col width="25" customWidth="1" min="4" max="4"/>
    <col width="25" customWidth="1" min="5" max="5"/>
    <col width="25" customWidth="1" min="6" max="6"/>
  </cols>
  <sheetData>
    <row r="1">
      <c r="A1" s="1" t="inlineStr">
        <is>
          <t>Subsequent Events - Business Combination (Details)</t>
        </is>
      </c>
      <c r="B1" s="2" t="inlineStr">
        <is>
          <t>May 09, 2024 tranche $ / shares shares</t>
        </is>
      </c>
      <c r="C1" s="2" t="inlineStr">
        <is>
          <t>Mar. 31, 2024 $ / shares</t>
        </is>
      </c>
      <c r="D1" s="2" t="inlineStr">
        <is>
          <t>Dec. 31, 2023 $ / shares</t>
        </is>
      </c>
      <c r="E1" s="2" t="inlineStr">
        <is>
          <t>Dec. 31, 2022 $ / shares</t>
        </is>
      </c>
      <c r="F1" s="2" t="inlineStr">
        <is>
          <t>Mar. 24, 2020 $ /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 $ / shares</t>
        </is>
      </c>
      <c r="B3" s="4" t="inlineStr">
        <is>
          <t xml:space="preserve"> </t>
        </is>
      </c>
      <c r="C3" s="7" t="n">
        <v>0.0001</v>
      </c>
      <c r="D3" s="7" t="n">
        <v>0.0001</v>
      </c>
      <c r="E3" s="7" t="n">
        <v>0.0001</v>
      </c>
      <c r="F3" s="7" t="n">
        <v>0.0001</v>
      </c>
    </row>
    <row r="4">
      <c r="A4" s="4" t="inlineStr">
        <is>
          <t>Subsequent Event | Oklo equity holder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6" t="n">
        <v>78996459</v>
      </c>
      <c r="C6" s="4" t="inlineStr">
        <is>
          <t xml:space="preserve"> </t>
        </is>
      </c>
      <c r="D6" s="4" t="inlineStr">
        <is>
          <t xml:space="preserve"> </t>
        </is>
      </c>
      <c r="E6" s="4" t="inlineStr">
        <is>
          <t xml:space="preserve"> </t>
        </is>
      </c>
      <c r="F6" s="4" t="inlineStr">
        <is>
          <t xml:space="preserve"> </t>
        </is>
      </c>
    </row>
    <row r="7">
      <c r="A7" s="4" t="inlineStr">
        <is>
          <t>Common stock, par value | $ / shares</t>
        </is>
      </c>
      <c r="B7" s="7" t="n">
        <v>0.0001</v>
      </c>
      <c r="C7" s="4" t="inlineStr">
        <is>
          <t xml:space="preserve"> </t>
        </is>
      </c>
      <c r="D7" s="4" t="inlineStr">
        <is>
          <t xml:space="preserve"> </t>
        </is>
      </c>
      <c r="E7" s="4" t="inlineStr">
        <is>
          <t xml:space="preserve"> </t>
        </is>
      </c>
      <c r="F7" s="4" t="inlineStr">
        <is>
          <t xml:space="preserve"> </t>
        </is>
      </c>
    </row>
    <row r="8">
      <c r="A8" s="4" t="inlineStr">
        <is>
          <t>Number of contingent shares to be issued</t>
        </is>
      </c>
      <c r="B8" s="6" t="n">
        <v>15000000</v>
      </c>
      <c r="C8" s="4" t="inlineStr">
        <is>
          <t xml:space="preserve"> </t>
        </is>
      </c>
      <c r="D8" s="4" t="inlineStr">
        <is>
          <t xml:space="preserve"> </t>
        </is>
      </c>
      <c r="E8" s="4" t="inlineStr">
        <is>
          <t xml:space="preserve"> </t>
        </is>
      </c>
      <c r="F8" s="4" t="inlineStr">
        <is>
          <t xml:space="preserve"> </t>
        </is>
      </c>
    </row>
    <row r="9">
      <c r="A9" s="4" t="inlineStr">
        <is>
          <t>Vesting period (in years)</t>
        </is>
      </c>
      <c r="B9" s="4" t="inlineStr">
        <is>
          <t>5 years</t>
        </is>
      </c>
      <c r="C9" s="4" t="inlineStr">
        <is>
          <t xml:space="preserve"> </t>
        </is>
      </c>
      <c r="D9" s="4" t="inlineStr">
        <is>
          <t xml:space="preserve"> </t>
        </is>
      </c>
      <c r="E9" s="4" t="inlineStr">
        <is>
          <t xml:space="preserve"> </t>
        </is>
      </c>
      <c r="F9" s="4" t="inlineStr">
        <is>
          <t xml:space="preserve"> </t>
        </is>
      </c>
    </row>
    <row r="10">
      <c r="A10" s="4" t="inlineStr">
        <is>
          <t>Number of tranches | tranche</t>
        </is>
      </c>
      <c r="B10" s="6" t="n">
        <v>3</v>
      </c>
      <c r="C10" s="4" t="inlineStr">
        <is>
          <t xml:space="preserve"> </t>
        </is>
      </c>
      <c r="D10" s="4" t="inlineStr">
        <is>
          <t xml:space="preserve"> </t>
        </is>
      </c>
      <c r="E10" s="4" t="inlineStr">
        <is>
          <t xml:space="preserve"> </t>
        </is>
      </c>
      <c r="F10" s="4" t="inlineStr">
        <is>
          <t xml:space="preserve"> </t>
        </is>
      </c>
    </row>
    <row r="11">
      <c r="A11" s="4" t="inlineStr">
        <is>
          <t>Subsequent Event | AltC foun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t>
        </is>
      </c>
      <c r="B13" s="6" t="n">
        <v>12500000</v>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Number of tranches | tranche</t>
        </is>
      </c>
      <c r="B15" s="6" t="n">
        <v>4</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Dec. 31, 2022 USD ($)</t>
        </is>
      </c>
    </row>
    <row r="2">
      <c r="A2" s="3" t="inlineStr">
        <is>
          <t>Current assets:</t>
        </is>
      </c>
      <c r="B2" s="4" t="inlineStr">
        <is>
          <t xml:space="preserve"> </t>
        </is>
      </c>
    </row>
    <row r="3">
      <c r="A3" s="4" t="inlineStr">
        <is>
          <t>Cash and cash equivalents</t>
        </is>
      </c>
      <c r="B3" s="5" t="n">
        <v>9653528</v>
      </c>
    </row>
    <row r="4">
      <c r="A4" s="4" t="inlineStr">
        <is>
          <t>Prepaid and other current assets</t>
        </is>
      </c>
      <c r="B4" s="6" t="n">
        <v>834724</v>
      </c>
    </row>
    <row r="5">
      <c r="A5" s="4" t="inlineStr">
        <is>
          <t>Total current assets</t>
        </is>
      </c>
      <c r="B5" s="6" t="n">
        <v>10488252</v>
      </c>
    </row>
    <row r="6">
      <c r="A6" s="4" t="inlineStr">
        <is>
          <t>Property and equipment, net</t>
        </is>
      </c>
      <c r="B6" s="6" t="n">
        <v>177298</v>
      </c>
    </row>
    <row r="7">
      <c r="A7" s="4" t="inlineStr">
        <is>
          <t>Operating lease right-of-use assets</t>
        </is>
      </c>
      <c r="B7" s="6" t="n">
        <v>270605</v>
      </c>
    </row>
    <row r="8">
      <c r="A8" s="4" t="inlineStr">
        <is>
          <t>Other assets</t>
        </is>
      </c>
      <c r="B8" s="6" t="n">
        <v>51270</v>
      </c>
    </row>
    <row r="9">
      <c r="A9" s="4" t="inlineStr">
        <is>
          <t>Total assets</t>
        </is>
      </c>
      <c r="B9" s="6" t="n">
        <v>10987425</v>
      </c>
    </row>
    <row r="10">
      <c r="A10" s="3" t="inlineStr">
        <is>
          <t>Current liabilities:</t>
        </is>
      </c>
      <c r="B10" s="4" t="inlineStr">
        <is>
          <t xml:space="preserve"> </t>
        </is>
      </c>
    </row>
    <row r="11">
      <c r="A11" s="4" t="inlineStr">
        <is>
          <t>Accounts payable</t>
        </is>
      </c>
      <c r="B11" s="6" t="n">
        <v>336621</v>
      </c>
    </row>
    <row r="12">
      <c r="A12" s="4" t="inlineStr">
        <is>
          <t>Other accrued expenses</t>
        </is>
      </c>
      <c r="B12" s="6" t="n">
        <v>87169</v>
      </c>
    </row>
    <row r="13">
      <c r="A13" s="4" t="inlineStr">
        <is>
          <t>Operating lease liability</t>
        </is>
      </c>
      <c r="B13" s="6" t="n">
        <v>210246</v>
      </c>
    </row>
    <row r="14">
      <c r="A14" s="4" t="inlineStr">
        <is>
          <t>Total current liabilities</t>
        </is>
      </c>
      <c r="B14" s="6" t="n">
        <v>634036</v>
      </c>
    </row>
    <row r="15">
      <c r="A15" s="4" t="inlineStr">
        <is>
          <t>Operating lease liability, net of current portion</t>
        </is>
      </c>
      <c r="B15" s="6" t="n">
        <v>93935</v>
      </c>
    </row>
    <row r="16">
      <c r="A16" s="4" t="inlineStr">
        <is>
          <t>Simple agreement for future equity</t>
        </is>
      </c>
      <c r="B16" s="6" t="n">
        <v>13340000</v>
      </c>
    </row>
    <row r="17">
      <c r="A17" s="4" t="inlineStr">
        <is>
          <t>Total liabilities</t>
        </is>
      </c>
      <c r="B17" s="6" t="n">
        <v>14067971</v>
      </c>
    </row>
    <row r="18">
      <c r="A18" s="4" t="inlineStr">
        <is>
          <t>Commitments and contingencies (Note 12)</t>
        </is>
      </c>
      <c r="B18" s="4" t="inlineStr">
        <is>
          <t xml:space="preserve"> </t>
        </is>
      </c>
    </row>
    <row r="19">
      <c r="A19" s="3" t="inlineStr">
        <is>
          <t>Redeemable convertible preferred stock:</t>
        </is>
      </c>
      <c r="B19" s="4" t="inlineStr">
        <is>
          <t xml:space="preserve"> </t>
        </is>
      </c>
    </row>
    <row r="20">
      <c r="A20" s="4" t="inlineStr">
        <is>
          <t>Redeemable convertible preferred stock, $0.0001 par value - 7,000,000 shares authorized; $25,129,945 aggregate liquidation preference; 6,585,881 shares issued and outstanding at December 31, 2023 and 2022</t>
        </is>
      </c>
      <c r="B20" s="6" t="n">
        <v>25030520</v>
      </c>
    </row>
    <row r="21">
      <c r="A21" s="3" t="inlineStr">
        <is>
          <t>Stockholders' deficit:</t>
        </is>
      </c>
      <c r="B21" s="4" t="inlineStr">
        <is>
          <t xml:space="preserve"> </t>
        </is>
      </c>
    </row>
    <row r="22">
      <c r="A22" s="4" t="inlineStr">
        <is>
          <t>Common stock, $0.0001 par value - 14,000,000 shares authorized; 4,836,577 and 4,771,025 shares issued and outstanding at December 31, 2023 and 2022, respectively</t>
        </is>
      </c>
      <c r="B22" s="6" t="n">
        <v>477</v>
      </c>
    </row>
    <row r="23">
      <c r="A23" s="4" t="inlineStr">
        <is>
          <t>Additional paid-in capital</t>
        </is>
      </c>
      <c r="B23" s="6" t="n">
        <v>1209244</v>
      </c>
    </row>
    <row r="24">
      <c r="A24" s="4" t="inlineStr">
        <is>
          <t>Accumulated deficit</t>
        </is>
      </c>
      <c r="B24" s="6" t="n">
        <v>-29320787</v>
      </c>
    </row>
    <row r="25">
      <c r="A25" s="4" t="inlineStr">
        <is>
          <t>Total stockholders' deficit</t>
        </is>
      </c>
      <c r="B25" s="6" t="n">
        <v>-28111066</v>
      </c>
    </row>
    <row r="26">
      <c r="A26" s="4" t="inlineStr">
        <is>
          <t>Total liabilities, redeemable convertible preferred stock and stockholders' deficit</t>
        </is>
      </c>
      <c r="B26" s="5" t="n">
        <v>10987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BALANCE SHEETS (Parenthetical) - USD ($)</t>
        </is>
      </c>
      <c r="B1" s="2" t="inlineStr">
        <is>
          <t>Mar. 31, 2024</t>
        </is>
      </c>
      <c r="C1" s="2" t="inlineStr">
        <is>
          <t>Dec. 31, 2023</t>
        </is>
      </c>
      <c r="D1" s="2" t="inlineStr">
        <is>
          <t>Dec. 31, 2022</t>
        </is>
      </c>
      <c r="E1" s="2" t="inlineStr">
        <is>
          <t>Mar. 24, 2020</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Redeemable convertible preferred stock, par value</t>
        </is>
      </c>
      <c r="B3" s="7" t="n">
        <v>0.0001</v>
      </c>
      <c r="C3" s="7" t="n">
        <v>0.0001</v>
      </c>
      <c r="D3" s="7" t="n">
        <v>0.0001</v>
      </c>
      <c r="E3" s="7" t="n">
        <v>0.0001</v>
      </c>
    </row>
    <row r="4">
      <c r="A4" s="4" t="inlineStr">
        <is>
          <t>Redeemable convertible preferred stock, shares authorized</t>
        </is>
      </c>
      <c r="B4" s="6" t="n">
        <v>7000000</v>
      </c>
      <c r="C4" s="6" t="n">
        <v>7000000</v>
      </c>
      <c r="D4" s="6" t="n">
        <v>7000000</v>
      </c>
      <c r="E4" s="6" t="n">
        <v>7000000</v>
      </c>
    </row>
    <row r="5">
      <c r="A5" s="4" t="inlineStr">
        <is>
          <t>Redeemable convertible preferred stock, liquidation preference (in dollars)</t>
        </is>
      </c>
      <c r="B5" s="5" t="n">
        <v>25129945</v>
      </c>
      <c r="C5" s="5" t="n">
        <v>25129945</v>
      </c>
      <c r="D5" s="5" t="n">
        <v>25129945</v>
      </c>
      <c r="E5" s="4" t="inlineStr">
        <is>
          <t xml:space="preserve"> </t>
        </is>
      </c>
    </row>
    <row r="6">
      <c r="A6" s="4" t="inlineStr">
        <is>
          <t>Redeemable convertible preferred stock shares issued</t>
        </is>
      </c>
      <c r="B6" s="6" t="n">
        <v>6585881</v>
      </c>
      <c r="C6" s="6" t="n">
        <v>6585881</v>
      </c>
      <c r="D6" s="6" t="n">
        <v>6585881</v>
      </c>
      <c r="E6" s="4" t="inlineStr">
        <is>
          <t xml:space="preserve"> </t>
        </is>
      </c>
    </row>
    <row r="7">
      <c r="A7" s="4" t="inlineStr">
        <is>
          <t>Redeemable convertible preferred stock, shares outstanding</t>
        </is>
      </c>
      <c r="B7" s="6" t="n">
        <v>6585881</v>
      </c>
      <c r="C7" s="6" t="n">
        <v>6585881</v>
      </c>
      <c r="D7" s="6" t="n">
        <v>6585881</v>
      </c>
      <c r="E7" s="4" t="inlineStr">
        <is>
          <t xml:space="preserve"> </t>
        </is>
      </c>
    </row>
    <row r="8">
      <c r="A8" s="4" t="inlineStr">
        <is>
          <t>Common stock, par value</t>
        </is>
      </c>
      <c r="B8" s="7" t="n">
        <v>0.0001</v>
      </c>
      <c r="C8" s="7" t="n">
        <v>0.0001</v>
      </c>
      <c r="D8" s="7" t="n">
        <v>0.0001</v>
      </c>
      <c r="E8" s="7" t="n">
        <v>0.0001</v>
      </c>
    </row>
    <row r="9">
      <c r="A9" s="4" t="inlineStr">
        <is>
          <t>Common stock, shares authorized</t>
        </is>
      </c>
      <c r="B9" s="6" t="n">
        <v>14000000</v>
      </c>
      <c r="C9" s="6" t="n">
        <v>14000000</v>
      </c>
      <c r="D9" s="6" t="n">
        <v>14000000</v>
      </c>
      <c r="E9" s="6" t="n">
        <v>14000000</v>
      </c>
    </row>
    <row r="10">
      <c r="A10" s="4" t="inlineStr">
        <is>
          <t>Common stock, shares issued</t>
        </is>
      </c>
      <c r="B10" s="6" t="n">
        <v>5058554</v>
      </c>
      <c r="C10" s="6" t="n">
        <v>4836577</v>
      </c>
      <c r="D10" s="6" t="n">
        <v>4771025</v>
      </c>
      <c r="E10" s="4" t="inlineStr">
        <is>
          <t xml:space="preserve"> </t>
        </is>
      </c>
    </row>
    <row r="11">
      <c r="A11" s="4" t="inlineStr">
        <is>
          <t>Common stock, shares outstanding</t>
        </is>
      </c>
      <c r="B11" s="6" t="n">
        <v>5058554</v>
      </c>
      <c r="C11" s="6" t="n">
        <v>4836577</v>
      </c>
      <c r="D11" s="6" t="n">
        <v>4771025</v>
      </c>
      <c r="E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3660642</v>
      </c>
      <c r="C4" s="5" t="n">
        <v>1916450</v>
      </c>
      <c r="D4" s="5" t="n">
        <v>9763333</v>
      </c>
      <c r="E4" s="5" t="n">
        <v>6024267</v>
      </c>
    </row>
    <row r="5">
      <c r="A5" s="4" t="inlineStr">
        <is>
          <t>General and administrative</t>
        </is>
      </c>
      <c r="B5" s="6" t="n">
        <v>3709746</v>
      </c>
      <c r="C5" s="6" t="n">
        <v>1419848</v>
      </c>
      <c r="D5" s="6" t="n">
        <v>8872684</v>
      </c>
      <c r="E5" s="6" t="n">
        <v>4000544</v>
      </c>
    </row>
    <row r="6">
      <c r="A6" s="4" t="inlineStr">
        <is>
          <t>Total operating expenses</t>
        </is>
      </c>
      <c r="B6" s="6" t="n">
        <v>7370388</v>
      </c>
      <c r="C6" s="6" t="n">
        <v>3336298</v>
      </c>
      <c r="D6" s="6" t="n">
        <v>18636017</v>
      </c>
      <c r="E6" s="6" t="n">
        <v>10024811</v>
      </c>
    </row>
    <row r="7">
      <c r="A7" s="4" t="inlineStr">
        <is>
          <t>Loss from operations</t>
        </is>
      </c>
      <c r="B7" s="6" t="n">
        <v>-7370388</v>
      </c>
      <c r="C7" s="6" t="n">
        <v>-3336298</v>
      </c>
      <c r="D7" s="6" t="n">
        <v>-18636017</v>
      </c>
      <c r="E7" s="6" t="n">
        <v>-10024811</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Change in fair value of simple agreement for future equity</t>
        </is>
      </c>
      <c r="B9" s="6" t="n">
        <v>-16793000</v>
      </c>
      <c r="C9" s="6" t="n">
        <v>-1373000</v>
      </c>
      <c r="D9" s="6" t="n">
        <v>-13717000</v>
      </c>
      <c r="E9" s="4" t="inlineStr">
        <is>
          <t xml:space="preserve"> </t>
        </is>
      </c>
    </row>
    <row r="10">
      <c r="A10" s="4" t="inlineStr">
        <is>
          <t>Interest income</t>
        </is>
      </c>
      <c r="B10" s="6" t="n">
        <v>141303</v>
      </c>
      <c r="C10" s="6" t="n">
        <v>325</v>
      </c>
      <c r="D10" s="6" t="n">
        <v>180360</v>
      </c>
      <c r="E10" s="6" t="n">
        <v>920</v>
      </c>
    </row>
    <row r="11">
      <c r="A11" s="4" t="inlineStr">
        <is>
          <t>Total other loss</t>
        </is>
      </c>
      <c r="B11" s="6" t="n">
        <v>-16651697</v>
      </c>
      <c r="C11" s="6" t="n">
        <v>-1372675</v>
      </c>
      <c r="D11" s="6" t="n">
        <v>-13536640</v>
      </c>
      <c r="E11" s="6" t="n">
        <v>920</v>
      </c>
    </row>
    <row r="12">
      <c r="A12" s="4" t="inlineStr">
        <is>
          <t>Loss before income taxes</t>
        </is>
      </c>
      <c r="B12" s="6" t="n">
        <v>-24022085</v>
      </c>
      <c r="C12" s="6" t="n">
        <v>-4708973</v>
      </c>
      <c r="D12" s="6" t="n">
        <v>-32172657</v>
      </c>
      <c r="E12" s="6" t="n">
        <v>-10023891</v>
      </c>
    </row>
    <row r="13">
      <c r="A13" s="4" t="inlineStr">
        <is>
          <t>Net loss</t>
        </is>
      </c>
      <c r="B13" s="5" t="n">
        <v>-24022085</v>
      </c>
      <c r="C13" s="5" t="n">
        <v>-4708973</v>
      </c>
      <c r="D13" s="5" t="n">
        <v>-32172657</v>
      </c>
      <c r="E13" s="5" t="n">
        <v>-10023891</v>
      </c>
    </row>
    <row r="14">
      <c r="A14" s="4" t="inlineStr">
        <is>
          <t>Basic net loss per common share (in dollars per share)</t>
        </is>
      </c>
      <c r="B14" s="8" t="n">
        <v>-4.79</v>
      </c>
      <c r="C14" s="8" t="n">
        <v>-0.99</v>
      </c>
      <c r="D14" s="8" t="n">
        <v>-6.73</v>
      </c>
      <c r="E14" s="8" t="n">
        <v>-2.16</v>
      </c>
    </row>
    <row r="15">
      <c r="A15" s="4" t="inlineStr">
        <is>
          <t>Diluted net loss per common share (in dollars per share)</t>
        </is>
      </c>
      <c r="B15" s="8" t="n">
        <v>-4.79</v>
      </c>
      <c r="C15" s="8" t="n">
        <v>-0.99</v>
      </c>
      <c r="D15" s="8" t="n">
        <v>-6.73</v>
      </c>
      <c r="E15" s="8" t="n">
        <v>-2.16</v>
      </c>
    </row>
    <row r="16">
      <c r="A16" s="4" t="inlineStr">
        <is>
          <t>Weighted average number of common shares outstanding - basic (in shares)</t>
        </is>
      </c>
      <c r="B16" s="6" t="n">
        <v>5014604</v>
      </c>
      <c r="C16" s="6" t="n">
        <v>4771025</v>
      </c>
      <c r="D16" s="6" t="n">
        <v>4778685</v>
      </c>
      <c r="E16" s="6" t="n">
        <v>4638505</v>
      </c>
    </row>
    <row r="17">
      <c r="A17" s="4" t="inlineStr">
        <is>
          <t>Weighted average number of common shares outstanding - diluted (in shares)</t>
        </is>
      </c>
      <c r="B17" s="6" t="n">
        <v>5014604</v>
      </c>
      <c r="C17" s="6" t="n">
        <v>4771025</v>
      </c>
      <c r="D17" s="6" t="n">
        <v>4778685</v>
      </c>
      <c r="E17" s="6" t="n">
        <v>46385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4022085</v>
      </c>
      <c r="C4" s="5" t="n">
        <v>-4708973</v>
      </c>
      <c r="D4" s="5" t="n">
        <v>-32172657</v>
      </c>
      <c r="E4" s="5" t="n">
        <v>-1002389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8841</v>
      </c>
      <c r="C6" s="6" t="n">
        <v>10996</v>
      </c>
      <c r="D6" s="6" t="n">
        <v>75247</v>
      </c>
      <c r="E6" s="6" t="n">
        <v>29532</v>
      </c>
    </row>
    <row r="7">
      <c r="A7" s="4" t="inlineStr">
        <is>
          <t>Change in fair value of simple agreement for future equity</t>
        </is>
      </c>
      <c r="B7" s="6" t="n">
        <v>16793000</v>
      </c>
      <c r="C7" s="6" t="n">
        <v>1373000</v>
      </c>
      <c r="D7" s="6" t="n">
        <v>13717000</v>
      </c>
      <c r="E7" s="4" t="inlineStr">
        <is>
          <t xml:space="preserve"> </t>
        </is>
      </c>
    </row>
    <row r="8">
      <c r="A8" s="4" t="inlineStr">
        <is>
          <t>Stock-based compensation</t>
        </is>
      </c>
      <c r="B8" s="6" t="n">
        <v>667474</v>
      </c>
      <c r="C8" s="6" t="n">
        <v>48241</v>
      </c>
      <c r="D8" s="6" t="n">
        <v>777403</v>
      </c>
      <c r="E8" s="6" t="n">
        <v>288248</v>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and other current assets</t>
        </is>
      </c>
      <c r="B10" s="6" t="n">
        <v>-292060</v>
      </c>
      <c r="C10" s="6" t="n">
        <v>-255208</v>
      </c>
      <c r="D10" s="6" t="n">
        <v>-126199</v>
      </c>
      <c r="E10" s="6" t="n">
        <v>-320639</v>
      </c>
    </row>
    <row r="11">
      <c r="A11" s="4" t="inlineStr">
        <is>
          <t>Other assets</t>
        </is>
      </c>
      <c r="B11" s="6" t="n">
        <v>25361</v>
      </c>
      <c r="C11" s="6" t="n">
        <v>5377</v>
      </c>
      <c r="D11" s="6" t="n">
        <v>25909</v>
      </c>
      <c r="E11" s="6" t="n">
        <v>34189</v>
      </c>
    </row>
    <row r="12">
      <c r="A12" s="4" t="inlineStr">
        <is>
          <t>Accounts payable</t>
        </is>
      </c>
      <c r="B12" s="6" t="n">
        <v>-574395</v>
      </c>
      <c r="C12" s="6" t="n">
        <v>-420901</v>
      </c>
      <c r="D12" s="6" t="n">
        <v>1344013</v>
      </c>
      <c r="E12" s="6" t="n">
        <v>75834</v>
      </c>
    </row>
    <row r="13">
      <c r="A13" s="4" t="inlineStr">
        <is>
          <t>Other accrued expenses</t>
        </is>
      </c>
      <c r="B13" s="6" t="n">
        <v>73242</v>
      </c>
      <c r="C13" s="6" t="n">
        <v>690093</v>
      </c>
      <c r="D13" s="6" t="n">
        <v>383907</v>
      </c>
      <c r="E13" s="6" t="n">
        <v>-59949</v>
      </c>
    </row>
    <row r="14">
      <c r="A14" s="4" t="inlineStr">
        <is>
          <t>Operating lease liability</t>
        </is>
      </c>
      <c r="B14" s="6" t="n">
        <v>-6755</v>
      </c>
      <c r="C14" s="6" t="n">
        <v>-4991</v>
      </c>
      <c r="D14" s="6" t="n">
        <v>-22318</v>
      </c>
      <c r="E14" s="6" t="n">
        <v>-15849</v>
      </c>
    </row>
    <row r="15">
      <c r="A15" s="4" t="inlineStr">
        <is>
          <t>Net cash used in operating activities</t>
        </is>
      </c>
      <c r="B15" s="6" t="n">
        <v>-7287377</v>
      </c>
      <c r="C15" s="6" t="n">
        <v>-3262366</v>
      </c>
      <c r="D15" s="6" t="n">
        <v>-15997695</v>
      </c>
      <c r="E15" s="6" t="n">
        <v>-9992525</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s of property and equipment</t>
        </is>
      </c>
      <c r="B17" s="6" t="n">
        <v>-96733</v>
      </c>
      <c r="C17" s="4" t="inlineStr">
        <is>
          <t xml:space="preserve"> </t>
        </is>
      </c>
      <c r="D17" s="6" t="n">
        <v>-83155</v>
      </c>
      <c r="E17" s="6" t="n">
        <v>-149560</v>
      </c>
    </row>
    <row r="18">
      <c r="A18" s="4" t="inlineStr">
        <is>
          <t>Net cash used in investing activities</t>
        </is>
      </c>
      <c r="B18" s="6" t="n">
        <v>-96733</v>
      </c>
      <c r="C18" s="4" t="inlineStr">
        <is>
          <t xml:space="preserve"> </t>
        </is>
      </c>
      <c r="D18" s="6" t="n">
        <v>-83155</v>
      </c>
      <c r="E18" s="6" t="n">
        <v>-14956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exercise of stock options</t>
        </is>
      </c>
      <c r="B20" s="6" t="n">
        <v>439922</v>
      </c>
      <c r="C20" s="4" t="inlineStr">
        <is>
          <t xml:space="preserve"> </t>
        </is>
      </c>
      <c r="D20" s="6" t="n">
        <v>114263</v>
      </c>
      <c r="E20" s="6" t="n">
        <v>355189</v>
      </c>
    </row>
    <row r="21">
      <c r="A21" s="4" t="inlineStr">
        <is>
          <t>Proceeds from right of first refusal liability</t>
        </is>
      </c>
      <c r="B21" s="6" t="n">
        <v>25000000</v>
      </c>
      <c r="C21" s="4" t="inlineStr">
        <is>
          <t xml:space="preserve"> </t>
        </is>
      </c>
      <c r="D21" s="4" t="inlineStr">
        <is>
          <t xml:space="preserve"> </t>
        </is>
      </c>
      <c r="E21" s="4" t="inlineStr">
        <is>
          <t xml:space="preserve"> </t>
        </is>
      </c>
    </row>
    <row r="22">
      <c r="A22" s="4" t="inlineStr">
        <is>
          <t>Proceeds from simple agreement for future equity</t>
        </is>
      </c>
      <c r="B22" s="6" t="n">
        <v>10232000</v>
      </c>
      <c r="C22" s="6" t="n">
        <v>340000</v>
      </c>
      <c r="D22" s="6" t="n">
        <v>19325000</v>
      </c>
      <c r="E22" s="6" t="n">
        <v>9000000</v>
      </c>
    </row>
    <row r="23">
      <c r="A23" s="4" t="inlineStr">
        <is>
          <t>Payment of deferred issuance costs</t>
        </is>
      </c>
      <c r="B23" s="6" t="n">
        <v>-136618</v>
      </c>
      <c r="C23" s="4" t="inlineStr">
        <is>
          <t xml:space="preserve"> </t>
        </is>
      </c>
      <c r="D23" s="6" t="n">
        <v>-3144353</v>
      </c>
      <c r="E23" s="6" t="n">
        <v>-3477</v>
      </c>
    </row>
    <row r="24">
      <c r="A24" s="4" t="inlineStr">
        <is>
          <t>Net cash provided by financing activities</t>
        </is>
      </c>
      <c r="B24" s="6" t="n">
        <v>35535304</v>
      </c>
      <c r="C24" s="6" t="n">
        <v>340000</v>
      </c>
      <c r="D24" s="6" t="n">
        <v>16294910</v>
      </c>
      <c r="E24" s="6" t="n">
        <v>9351712</v>
      </c>
    </row>
    <row r="25">
      <c r="A25" s="4" t="inlineStr">
        <is>
          <t>Net decrease in cash and cash equivalents</t>
        </is>
      </c>
      <c r="B25" s="6" t="n">
        <v>28151194</v>
      </c>
      <c r="C25" s="6" t="n">
        <v>-2922366</v>
      </c>
      <c r="D25" s="6" t="n">
        <v>214060</v>
      </c>
      <c r="E25" s="6" t="n">
        <v>-790373</v>
      </c>
    </row>
    <row r="26">
      <c r="A26" s="4" t="inlineStr">
        <is>
          <t>Cash and cash equivalents - beginning of period</t>
        </is>
      </c>
      <c r="B26" s="6" t="n">
        <v>9867588</v>
      </c>
      <c r="C26" s="6" t="n">
        <v>9653528</v>
      </c>
      <c r="D26" s="6" t="n">
        <v>9653528</v>
      </c>
      <c r="E26" s="6" t="n">
        <v>10443901</v>
      </c>
    </row>
    <row r="27">
      <c r="A27" s="4" t="inlineStr">
        <is>
          <t>Cash and cash equivalents - end of period</t>
        </is>
      </c>
      <c r="B27" s="6" t="n">
        <v>38018782</v>
      </c>
      <c r="C27" s="6" t="n">
        <v>6731162</v>
      </c>
      <c r="D27" s="6" t="n">
        <v>9867588</v>
      </c>
      <c r="E27" s="6" t="n">
        <v>9653528</v>
      </c>
    </row>
    <row r="28">
      <c r="A28" s="3" t="inlineStr">
        <is>
          <t>Supplemental 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Deferred issuance costs included in accounts payable</t>
        </is>
      </c>
      <c r="B29" s="6" t="n">
        <v>799796</v>
      </c>
      <c r="C29" s="5" t="n">
        <v>684990</v>
      </c>
      <c r="D29" s="6" t="n">
        <v>443189</v>
      </c>
      <c r="E29" s="5" t="n">
        <v>160881</v>
      </c>
    </row>
    <row r="30">
      <c r="A30" s="4" t="inlineStr">
        <is>
          <t>Deferred issuance costs included in accrued expense and other</t>
        </is>
      </c>
      <c r="B30" s="5" t="n">
        <v>203902</v>
      </c>
      <c r="C30" s="4" t="inlineStr">
        <is>
          <t xml:space="preserve"> </t>
        </is>
      </c>
      <c r="D30" s="5" t="n">
        <v>122000</v>
      </c>
      <c r="E3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5" customWidth="1" min="2" max="2"/>
    <col width="13" customWidth="1" min="3" max="3"/>
    <col width="27" customWidth="1" min="4" max="4"/>
    <col width="20" customWidth="1" min="5" max="5"/>
    <col width="13" customWidth="1" min="6" max="6"/>
  </cols>
  <sheetData>
    <row r="1">
      <c r="A1" s="1" t="inlineStr">
        <is>
          <t>CONSOLIDATED STATEMENTS OF REDEEMABLE CONVERTIBLE PREFERRED STOCK AND STOCKHOLDERS' DEFICIT - USD ($)</t>
        </is>
      </c>
      <c r="B1" s="2" t="inlineStr">
        <is>
          <t>Preferred Stock Redeemable Convertible Preferred Stock</t>
        </is>
      </c>
      <c r="C1" s="2" t="inlineStr">
        <is>
          <t>Common Stock</t>
        </is>
      </c>
      <c r="D1" s="2" t="inlineStr">
        <is>
          <t>Additional Paid-in Capital</t>
        </is>
      </c>
      <c r="E1" s="2" t="inlineStr">
        <is>
          <t>Accumulated Deficit</t>
        </is>
      </c>
      <c r="F1" s="2" t="inlineStr">
        <is>
          <t>Total</t>
        </is>
      </c>
    </row>
    <row r="2">
      <c r="A2" s="4" t="inlineStr">
        <is>
          <t>Balance as of beginning at Dec. 31, 2021</t>
        </is>
      </c>
      <c r="B2" s="5" t="n">
        <v>25030520</v>
      </c>
      <c r="C2" s="4" t="inlineStr">
        <is>
          <t xml:space="preserve"> </t>
        </is>
      </c>
      <c r="D2" s="4" t="inlineStr">
        <is>
          <t xml:space="preserve"> </t>
        </is>
      </c>
      <c r="E2" s="4" t="inlineStr">
        <is>
          <t xml:space="preserve"> </t>
        </is>
      </c>
      <c r="F2" s="4" t="inlineStr">
        <is>
          <t xml:space="preserve"> </t>
        </is>
      </c>
    </row>
    <row r="3">
      <c r="A3" s="4" t="inlineStr">
        <is>
          <t>Balance as of beginning (in shares) at Dec. 31, 2021</t>
        </is>
      </c>
      <c r="B3" s="6" t="n">
        <v>6585881</v>
      </c>
      <c r="C3" s="4" t="inlineStr">
        <is>
          <t xml:space="preserve"> </t>
        </is>
      </c>
      <c r="D3" s="4" t="inlineStr">
        <is>
          <t xml:space="preserve"> </t>
        </is>
      </c>
      <c r="E3" s="4" t="inlineStr">
        <is>
          <t xml:space="preserve"> </t>
        </is>
      </c>
      <c r="F3" s="4" t="inlineStr">
        <is>
          <t xml:space="preserve"> </t>
        </is>
      </c>
    </row>
    <row r="4">
      <c r="A4" s="4" t="inlineStr">
        <is>
          <t>Balance as of ending at Dec. 31, 2022</t>
        </is>
      </c>
      <c r="B4" s="5" t="n">
        <v>25030520</v>
      </c>
      <c r="C4" s="4" t="inlineStr">
        <is>
          <t xml:space="preserve"> </t>
        </is>
      </c>
      <c r="D4" s="4" t="inlineStr">
        <is>
          <t xml:space="preserve"> </t>
        </is>
      </c>
      <c r="E4" s="4" t="inlineStr">
        <is>
          <t xml:space="preserve"> </t>
        </is>
      </c>
      <c r="F4" s="5" t="n">
        <v>25030520</v>
      </c>
    </row>
    <row r="5">
      <c r="A5" s="4" t="inlineStr">
        <is>
          <t>Balance as of ending (in shares) at Dec. 31, 2022</t>
        </is>
      </c>
      <c r="B5" s="6" t="n">
        <v>6585881</v>
      </c>
      <c r="C5" s="4" t="inlineStr">
        <is>
          <t xml:space="preserve"> </t>
        </is>
      </c>
      <c r="D5" s="4" t="inlineStr">
        <is>
          <t xml:space="preserve"> </t>
        </is>
      </c>
      <c r="E5" s="4" t="inlineStr">
        <is>
          <t xml:space="preserve"> </t>
        </is>
      </c>
      <c r="F5" s="6" t="n">
        <v>6585881</v>
      </c>
    </row>
    <row r="6">
      <c r="A6" s="4" t="inlineStr">
        <is>
          <t>Balance as of beginning at Dec. 31, 2021</t>
        </is>
      </c>
      <c r="B6" s="4" t="inlineStr">
        <is>
          <t xml:space="preserve"> </t>
        </is>
      </c>
      <c r="C6" s="5" t="n">
        <v>463</v>
      </c>
      <c r="D6" s="5" t="n">
        <v>565821</v>
      </c>
      <c r="E6" s="5" t="n">
        <v>-19296896</v>
      </c>
      <c r="F6" s="5" t="n">
        <v>-18730612</v>
      </c>
    </row>
    <row r="7">
      <c r="A7" s="4" t="inlineStr">
        <is>
          <t>Balance as of beginning (in shares) at Dec. 31, 2021</t>
        </is>
      </c>
      <c r="B7" s="4" t="inlineStr">
        <is>
          <t xml:space="preserve"> </t>
        </is>
      </c>
      <c r="C7" s="6" t="n">
        <v>4626094</v>
      </c>
      <c r="D7" s="4" t="inlineStr">
        <is>
          <t xml:space="preserve"> </t>
        </is>
      </c>
      <c r="E7" s="4" t="inlineStr">
        <is>
          <t xml:space="preserve"> </t>
        </is>
      </c>
      <c r="F7" s="4" t="inlineStr">
        <is>
          <t xml:space="preserve"> </t>
        </is>
      </c>
    </row>
    <row r="8">
      <c r="A8" s="3" t="inlineStr">
        <is>
          <t>Changes in Stockholders Defic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stock options</t>
        </is>
      </c>
      <c r="B9" s="4" t="inlineStr">
        <is>
          <t xml:space="preserve"> </t>
        </is>
      </c>
      <c r="C9" s="5" t="n">
        <v>14</v>
      </c>
      <c r="D9" s="6" t="n">
        <v>355175</v>
      </c>
      <c r="E9" s="4" t="inlineStr">
        <is>
          <t xml:space="preserve"> </t>
        </is>
      </c>
      <c r="F9" s="5" t="n">
        <v>355189</v>
      </c>
    </row>
    <row r="10">
      <c r="A10" s="4" t="inlineStr">
        <is>
          <t>Exercise of stock options (in shares)</t>
        </is>
      </c>
      <c r="B10" s="4" t="inlineStr">
        <is>
          <t xml:space="preserve"> </t>
        </is>
      </c>
      <c r="C10" s="6" t="n">
        <v>144931</v>
      </c>
      <c r="D10" s="4" t="inlineStr">
        <is>
          <t xml:space="preserve"> </t>
        </is>
      </c>
      <c r="E10" s="4" t="inlineStr">
        <is>
          <t xml:space="preserve"> </t>
        </is>
      </c>
      <c r="F10" s="6" t="n">
        <v>144931</v>
      </c>
    </row>
    <row r="11">
      <c r="A11" s="4" t="inlineStr">
        <is>
          <t>Stock-based compensation</t>
        </is>
      </c>
      <c r="B11" s="4" t="inlineStr">
        <is>
          <t xml:space="preserve"> </t>
        </is>
      </c>
      <c r="C11" s="4" t="inlineStr">
        <is>
          <t xml:space="preserve"> </t>
        </is>
      </c>
      <c r="D11" s="6" t="n">
        <v>288248</v>
      </c>
      <c r="E11" s="4" t="inlineStr">
        <is>
          <t xml:space="preserve"> </t>
        </is>
      </c>
      <c r="F11" s="5" t="n">
        <v>288248</v>
      </c>
    </row>
    <row r="12">
      <c r="A12" s="4" t="inlineStr">
        <is>
          <t>Net loss</t>
        </is>
      </c>
      <c r="B12" s="4" t="inlineStr">
        <is>
          <t xml:space="preserve"> </t>
        </is>
      </c>
      <c r="C12" s="4" t="inlineStr">
        <is>
          <t xml:space="preserve"> </t>
        </is>
      </c>
      <c r="D12" s="4" t="inlineStr">
        <is>
          <t xml:space="preserve"> </t>
        </is>
      </c>
      <c r="E12" s="6" t="n">
        <v>-10023891</v>
      </c>
      <c r="F12" s="6" t="n">
        <v>-10023891</v>
      </c>
    </row>
    <row r="13">
      <c r="A13" s="4" t="inlineStr">
        <is>
          <t>Balance as of ending at Dec. 31, 2022</t>
        </is>
      </c>
      <c r="B13" s="4" t="inlineStr">
        <is>
          <t xml:space="preserve"> </t>
        </is>
      </c>
      <c r="C13" s="5" t="n">
        <v>477</v>
      </c>
      <c r="D13" s="6" t="n">
        <v>1209244</v>
      </c>
      <c r="E13" s="6" t="n">
        <v>-29320787</v>
      </c>
      <c r="F13" s="5" t="n">
        <v>-28111066</v>
      </c>
    </row>
    <row r="14">
      <c r="A14" s="4" t="inlineStr">
        <is>
          <t>Balance as of ending (in shares) at Dec. 31, 2022</t>
        </is>
      </c>
      <c r="B14" s="4" t="inlineStr">
        <is>
          <t xml:space="preserve"> </t>
        </is>
      </c>
      <c r="C14" s="6" t="n">
        <v>4771025</v>
      </c>
      <c r="D14" s="4" t="inlineStr">
        <is>
          <t xml:space="preserve"> </t>
        </is>
      </c>
      <c r="E14" s="4" t="inlineStr">
        <is>
          <t xml:space="preserve"> </t>
        </is>
      </c>
      <c r="F14" s="6" t="n">
        <v>4771025</v>
      </c>
    </row>
    <row r="15">
      <c r="A15" s="4" t="inlineStr">
        <is>
          <t>Balance as of ending at Mar. 31, 2023</t>
        </is>
      </c>
      <c r="B15" s="5" t="n">
        <v>25030520</v>
      </c>
      <c r="C15" s="4" t="inlineStr">
        <is>
          <t xml:space="preserve"> </t>
        </is>
      </c>
      <c r="D15" s="4" t="inlineStr">
        <is>
          <t xml:space="preserve"> </t>
        </is>
      </c>
      <c r="E15" s="4" t="inlineStr">
        <is>
          <t xml:space="preserve"> </t>
        </is>
      </c>
      <c r="F15" s="4" t="inlineStr">
        <is>
          <t xml:space="preserve"> </t>
        </is>
      </c>
    </row>
    <row r="16">
      <c r="A16" s="4" t="inlineStr">
        <is>
          <t>Balance as of ending (in shares) at Mar. 31, 2023</t>
        </is>
      </c>
      <c r="B16" s="6" t="n">
        <v>6585881</v>
      </c>
      <c r="C16" s="4" t="inlineStr">
        <is>
          <t xml:space="preserve"> </t>
        </is>
      </c>
      <c r="D16" s="4" t="inlineStr">
        <is>
          <t xml:space="preserve"> </t>
        </is>
      </c>
      <c r="E16" s="4" t="inlineStr">
        <is>
          <t xml:space="preserve"> </t>
        </is>
      </c>
      <c r="F16" s="4" t="inlineStr">
        <is>
          <t xml:space="preserve"> </t>
        </is>
      </c>
    </row>
    <row r="17">
      <c r="A17" s="3" t="inlineStr">
        <is>
          <t>Changes in Stockholders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4" t="inlineStr">
        <is>
          <t xml:space="preserve"> </t>
        </is>
      </c>
      <c r="D18" s="6" t="n">
        <v>48241</v>
      </c>
      <c r="E18" s="4" t="inlineStr">
        <is>
          <t xml:space="preserve"> </t>
        </is>
      </c>
      <c r="F18" s="5" t="n">
        <v>48241</v>
      </c>
    </row>
    <row r="19">
      <c r="A19" s="4" t="inlineStr">
        <is>
          <t>Net loss</t>
        </is>
      </c>
      <c r="B19" s="4" t="inlineStr">
        <is>
          <t xml:space="preserve"> </t>
        </is>
      </c>
      <c r="C19" s="4" t="inlineStr">
        <is>
          <t xml:space="preserve"> </t>
        </is>
      </c>
      <c r="D19" s="4" t="inlineStr">
        <is>
          <t xml:space="preserve"> </t>
        </is>
      </c>
      <c r="E19" s="6" t="n">
        <v>-4708973</v>
      </c>
      <c r="F19" s="6" t="n">
        <v>-4708973</v>
      </c>
    </row>
    <row r="20">
      <c r="A20" s="4" t="inlineStr">
        <is>
          <t>Balance as of ending at Mar. 31, 2023</t>
        </is>
      </c>
      <c r="B20" s="4" t="inlineStr">
        <is>
          <t xml:space="preserve"> </t>
        </is>
      </c>
      <c r="C20" s="5" t="n">
        <v>477</v>
      </c>
      <c r="D20" s="6" t="n">
        <v>1257485</v>
      </c>
      <c r="E20" s="6" t="n">
        <v>-34029760</v>
      </c>
      <c r="F20" s="6" t="n">
        <v>-32771798</v>
      </c>
    </row>
    <row r="21">
      <c r="A21" s="4" t="inlineStr">
        <is>
          <t>Balance as of ending (in shares) at Mar. 31, 2023</t>
        </is>
      </c>
      <c r="B21" s="4" t="inlineStr">
        <is>
          <t xml:space="preserve"> </t>
        </is>
      </c>
      <c r="C21" s="6" t="n">
        <v>4771025</v>
      </c>
      <c r="D21" s="4" t="inlineStr">
        <is>
          <t xml:space="preserve"> </t>
        </is>
      </c>
      <c r="E21" s="4" t="inlineStr">
        <is>
          <t xml:space="preserve"> </t>
        </is>
      </c>
      <c r="F21" s="4" t="inlineStr">
        <is>
          <t xml:space="preserve"> </t>
        </is>
      </c>
    </row>
    <row r="22">
      <c r="A22" s="4" t="inlineStr">
        <is>
          <t>Balance as of beginning at Dec. 31, 2022</t>
        </is>
      </c>
      <c r="B22" s="5" t="n">
        <v>25030520</v>
      </c>
      <c r="C22" s="4" t="inlineStr">
        <is>
          <t xml:space="preserve"> </t>
        </is>
      </c>
      <c r="D22" s="4" t="inlineStr">
        <is>
          <t xml:space="preserve"> </t>
        </is>
      </c>
      <c r="E22" s="4" t="inlineStr">
        <is>
          <t xml:space="preserve"> </t>
        </is>
      </c>
      <c r="F22" s="5" t="n">
        <v>25030520</v>
      </c>
    </row>
    <row r="23">
      <c r="A23" s="4" t="inlineStr">
        <is>
          <t>Balance as of beginning (in shares) at Dec. 31, 2022</t>
        </is>
      </c>
      <c r="B23" s="6" t="n">
        <v>6585881</v>
      </c>
      <c r="C23" s="4" t="inlineStr">
        <is>
          <t xml:space="preserve"> </t>
        </is>
      </c>
      <c r="D23" s="4" t="inlineStr">
        <is>
          <t xml:space="preserve"> </t>
        </is>
      </c>
      <c r="E23" s="4" t="inlineStr">
        <is>
          <t xml:space="preserve"> </t>
        </is>
      </c>
      <c r="F23" s="6" t="n">
        <v>6585881</v>
      </c>
    </row>
    <row r="24">
      <c r="A24" s="4" t="inlineStr">
        <is>
          <t>Balance as of ending at Dec. 31, 2023</t>
        </is>
      </c>
      <c r="B24" s="5" t="n">
        <v>25030520</v>
      </c>
      <c r="C24" s="4" t="inlineStr">
        <is>
          <t xml:space="preserve"> </t>
        </is>
      </c>
      <c r="D24" s="4" t="inlineStr">
        <is>
          <t xml:space="preserve"> </t>
        </is>
      </c>
      <c r="E24" s="4" t="inlineStr">
        <is>
          <t xml:space="preserve"> </t>
        </is>
      </c>
      <c r="F24" s="5" t="n">
        <v>25030520</v>
      </c>
    </row>
    <row r="25">
      <c r="A25" s="4" t="inlineStr">
        <is>
          <t>Balance as of ending (in shares) at Dec. 31, 2023</t>
        </is>
      </c>
      <c r="B25" s="6" t="n">
        <v>6585881</v>
      </c>
      <c r="C25" s="4" t="inlineStr">
        <is>
          <t xml:space="preserve"> </t>
        </is>
      </c>
      <c r="D25" s="4" t="inlineStr">
        <is>
          <t xml:space="preserve"> </t>
        </is>
      </c>
      <c r="E25" s="4" t="inlineStr">
        <is>
          <t xml:space="preserve"> </t>
        </is>
      </c>
      <c r="F25" s="6" t="n">
        <v>6585881</v>
      </c>
    </row>
    <row r="26">
      <c r="A26" s="4" t="inlineStr">
        <is>
          <t>Balance as of beginning at Dec. 31, 2022</t>
        </is>
      </c>
      <c r="B26" s="4" t="inlineStr">
        <is>
          <t xml:space="preserve"> </t>
        </is>
      </c>
      <c r="C26" s="5" t="n">
        <v>477</v>
      </c>
      <c r="D26" s="6" t="n">
        <v>1209244</v>
      </c>
      <c r="E26" s="6" t="n">
        <v>-29320787</v>
      </c>
      <c r="F26" s="5" t="n">
        <v>-28111066</v>
      </c>
    </row>
    <row r="27">
      <c r="A27" s="4" t="inlineStr">
        <is>
          <t>Balance as of beginning (in shares) at Dec. 31, 2022</t>
        </is>
      </c>
      <c r="B27" s="4" t="inlineStr">
        <is>
          <t xml:space="preserve"> </t>
        </is>
      </c>
      <c r="C27" s="6" t="n">
        <v>4771025</v>
      </c>
      <c r="D27" s="4" t="inlineStr">
        <is>
          <t xml:space="preserve"> </t>
        </is>
      </c>
      <c r="E27" s="4" t="inlineStr">
        <is>
          <t xml:space="preserve"> </t>
        </is>
      </c>
      <c r="F27" s="6" t="n">
        <v>4771025</v>
      </c>
    </row>
    <row r="28">
      <c r="A28" s="3" t="inlineStr">
        <is>
          <t>Changes in Stock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of stock options</t>
        </is>
      </c>
      <c r="B29" s="4" t="inlineStr">
        <is>
          <t xml:space="preserve"> </t>
        </is>
      </c>
      <c r="C29" s="5" t="n">
        <v>7</v>
      </c>
      <c r="D29" s="6" t="n">
        <v>114256</v>
      </c>
      <c r="E29" s="4" t="inlineStr">
        <is>
          <t xml:space="preserve"> </t>
        </is>
      </c>
      <c r="F29" s="5" t="n">
        <v>114263</v>
      </c>
    </row>
    <row r="30">
      <c r="A30" s="4" t="inlineStr">
        <is>
          <t>Exercise of stock options (in shares)</t>
        </is>
      </c>
      <c r="B30" s="4" t="inlineStr">
        <is>
          <t xml:space="preserve"> </t>
        </is>
      </c>
      <c r="C30" s="6" t="n">
        <v>65552</v>
      </c>
      <c r="D30" s="4" t="inlineStr">
        <is>
          <t xml:space="preserve"> </t>
        </is>
      </c>
      <c r="E30" s="4" t="inlineStr">
        <is>
          <t xml:space="preserve"> </t>
        </is>
      </c>
      <c r="F30" s="6" t="n">
        <v>65552</v>
      </c>
    </row>
    <row r="31">
      <c r="A31" s="4" t="inlineStr">
        <is>
          <t>Stock-based compensation</t>
        </is>
      </c>
      <c r="B31" s="4" t="inlineStr">
        <is>
          <t xml:space="preserve"> </t>
        </is>
      </c>
      <c r="C31" s="4" t="inlineStr">
        <is>
          <t xml:space="preserve"> </t>
        </is>
      </c>
      <c r="D31" s="6" t="n">
        <v>777403</v>
      </c>
      <c r="E31" s="4" t="inlineStr">
        <is>
          <t xml:space="preserve"> </t>
        </is>
      </c>
      <c r="F31" s="5" t="n">
        <v>777403</v>
      </c>
    </row>
    <row r="32">
      <c r="A32" s="4" t="inlineStr">
        <is>
          <t>Net loss</t>
        </is>
      </c>
      <c r="B32" s="4" t="inlineStr">
        <is>
          <t xml:space="preserve"> </t>
        </is>
      </c>
      <c r="C32" s="4" t="inlineStr">
        <is>
          <t xml:space="preserve"> </t>
        </is>
      </c>
      <c r="D32" s="4" t="inlineStr">
        <is>
          <t xml:space="preserve"> </t>
        </is>
      </c>
      <c r="E32" s="6" t="n">
        <v>-32172657</v>
      </c>
      <c r="F32" s="6" t="n">
        <v>-32172657</v>
      </c>
    </row>
    <row r="33">
      <c r="A33" s="4" t="inlineStr">
        <is>
          <t>Balance as of ending at Dec. 31, 2023</t>
        </is>
      </c>
      <c r="B33" s="4" t="inlineStr">
        <is>
          <t xml:space="preserve"> </t>
        </is>
      </c>
      <c r="C33" s="5" t="n">
        <v>484</v>
      </c>
      <c r="D33" s="6" t="n">
        <v>2100903</v>
      </c>
      <c r="E33" s="6" t="n">
        <v>-61493444</v>
      </c>
      <c r="F33" s="5" t="n">
        <v>-59392057</v>
      </c>
    </row>
    <row r="34">
      <c r="A34" s="4" t="inlineStr">
        <is>
          <t>Balance as of ending (in shares) at Dec. 31, 2023</t>
        </is>
      </c>
      <c r="B34" s="4" t="inlineStr">
        <is>
          <t xml:space="preserve"> </t>
        </is>
      </c>
      <c r="C34" s="6" t="n">
        <v>4836577</v>
      </c>
      <c r="D34" s="4" t="inlineStr">
        <is>
          <t xml:space="preserve"> </t>
        </is>
      </c>
      <c r="E34" s="4" t="inlineStr">
        <is>
          <t xml:space="preserve"> </t>
        </is>
      </c>
      <c r="F34" s="6" t="n">
        <v>4836577</v>
      </c>
    </row>
    <row r="35">
      <c r="A35" s="4" t="inlineStr">
        <is>
          <t>Balance as of ending at Mar. 31, 2024</t>
        </is>
      </c>
      <c r="B35" s="5" t="n">
        <v>25030520</v>
      </c>
      <c r="C35" s="4" t="inlineStr">
        <is>
          <t xml:space="preserve"> </t>
        </is>
      </c>
      <c r="D35" s="4" t="inlineStr">
        <is>
          <t xml:space="preserve"> </t>
        </is>
      </c>
      <c r="E35" s="4" t="inlineStr">
        <is>
          <t xml:space="preserve"> </t>
        </is>
      </c>
      <c r="F35" s="5" t="n">
        <v>25030520</v>
      </c>
    </row>
    <row r="36">
      <c r="A36" s="4" t="inlineStr">
        <is>
          <t>Balance as of ending (in shares) at Mar. 31, 2024</t>
        </is>
      </c>
      <c r="B36" s="6" t="n">
        <v>6585881</v>
      </c>
      <c r="C36" s="4" t="inlineStr">
        <is>
          <t xml:space="preserve"> </t>
        </is>
      </c>
      <c r="D36" s="4" t="inlineStr">
        <is>
          <t xml:space="preserve"> </t>
        </is>
      </c>
      <c r="E36" s="4" t="inlineStr">
        <is>
          <t xml:space="preserve"> </t>
        </is>
      </c>
      <c r="F36" s="6" t="n">
        <v>6585881</v>
      </c>
    </row>
    <row r="37">
      <c r="A37" s="3" t="inlineStr">
        <is>
          <t>Changes in Stockholders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of stock options</t>
        </is>
      </c>
      <c r="B38" s="4" t="inlineStr">
        <is>
          <t xml:space="preserve"> </t>
        </is>
      </c>
      <c r="C38" s="5" t="n">
        <v>22</v>
      </c>
      <c r="D38" s="6" t="n">
        <v>439900</v>
      </c>
      <c r="E38" s="4" t="inlineStr">
        <is>
          <t xml:space="preserve"> </t>
        </is>
      </c>
      <c r="F38" s="5" t="n">
        <v>439922</v>
      </c>
    </row>
    <row r="39">
      <c r="A39" s="4" t="inlineStr">
        <is>
          <t>Exercise of stock options (in shares)</t>
        </is>
      </c>
      <c r="B39" s="4" t="inlineStr">
        <is>
          <t xml:space="preserve"> </t>
        </is>
      </c>
      <c r="C39" s="6" t="n">
        <v>221977</v>
      </c>
      <c r="D39" s="4" t="inlineStr">
        <is>
          <t xml:space="preserve"> </t>
        </is>
      </c>
      <c r="E39" s="4" t="inlineStr">
        <is>
          <t xml:space="preserve"> </t>
        </is>
      </c>
      <c r="F39" s="6" t="n">
        <v>221977</v>
      </c>
    </row>
    <row r="40">
      <c r="A40" s="4" t="inlineStr">
        <is>
          <t>Stock-based compensation</t>
        </is>
      </c>
      <c r="B40" s="4" t="inlineStr">
        <is>
          <t xml:space="preserve"> </t>
        </is>
      </c>
      <c r="C40" s="4" t="inlineStr">
        <is>
          <t xml:space="preserve"> </t>
        </is>
      </c>
      <c r="D40" s="6" t="n">
        <v>667474</v>
      </c>
      <c r="E40" s="4" t="inlineStr">
        <is>
          <t xml:space="preserve"> </t>
        </is>
      </c>
      <c r="F40" s="5" t="n">
        <v>667474</v>
      </c>
    </row>
    <row r="41">
      <c r="A41" s="4" t="inlineStr">
        <is>
          <t>Net loss</t>
        </is>
      </c>
      <c r="B41" s="4" t="inlineStr">
        <is>
          <t xml:space="preserve"> </t>
        </is>
      </c>
      <c r="C41" s="4" t="inlineStr">
        <is>
          <t xml:space="preserve"> </t>
        </is>
      </c>
      <c r="D41" s="4" t="inlineStr">
        <is>
          <t xml:space="preserve"> </t>
        </is>
      </c>
      <c r="E41" s="6" t="n">
        <v>-24022085</v>
      </c>
      <c r="F41" s="6" t="n">
        <v>-24022085</v>
      </c>
    </row>
    <row r="42">
      <c r="A42" s="4" t="inlineStr">
        <is>
          <t>Balance as of ending at Mar. 31, 2024</t>
        </is>
      </c>
      <c r="B42" s="4" t="inlineStr">
        <is>
          <t xml:space="preserve"> </t>
        </is>
      </c>
      <c r="C42" s="5" t="n">
        <v>506</v>
      </c>
      <c r="D42" s="5" t="n">
        <v>3208277</v>
      </c>
      <c r="E42" s="5" t="n">
        <v>-85515529</v>
      </c>
      <c r="F42" s="5" t="n">
        <v>-82306746</v>
      </c>
    </row>
    <row r="43">
      <c r="A43" s="4" t="inlineStr">
        <is>
          <t>Balance as of ending (in shares) at Mar. 31, 2024</t>
        </is>
      </c>
      <c r="B43" s="4" t="inlineStr">
        <is>
          <t xml:space="preserve"> </t>
        </is>
      </c>
      <c r="C43" s="6" t="n">
        <v>5058554</v>
      </c>
      <c r="D43" s="4" t="inlineStr">
        <is>
          <t xml:space="preserve"> </t>
        </is>
      </c>
      <c r="E43" s="4" t="inlineStr">
        <is>
          <t xml:space="preserve"> </t>
        </is>
      </c>
      <c r="F43" s="6" t="n">
        <v>50585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2172657</v>
      </c>
      <c r="C4" s="5" t="n">
        <v>-100238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5247</v>
      </c>
      <c r="C6" s="6" t="n">
        <v>29532</v>
      </c>
    </row>
    <row r="7">
      <c r="A7" s="4" t="inlineStr">
        <is>
          <t>Change in fair value of simple agreement for future equity</t>
        </is>
      </c>
      <c r="B7" s="6" t="n">
        <v>13717000</v>
      </c>
      <c r="C7" s="4" t="inlineStr">
        <is>
          <t xml:space="preserve"> </t>
        </is>
      </c>
    </row>
    <row r="8">
      <c r="A8" s="4" t="inlineStr">
        <is>
          <t>Stock-based compensation</t>
        </is>
      </c>
      <c r="B8" s="6" t="n">
        <v>777403</v>
      </c>
      <c r="C8" s="6" t="n">
        <v>288248</v>
      </c>
    </row>
    <row r="9">
      <c r="A9" s="3" t="inlineStr">
        <is>
          <t>Change in operating assets and liabilities:</t>
        </is>
      </c>
      <c r="B9" s="4" t="inlineStr">
        <is>
          <t xml:space="preserve"> </t>
        </is>
      </c>
      <c r="C9" s="4" t="inlineStr">
        <is>
          <t xml:space="preserve"> </t>
        </is>
      </c>
    </row>
    <row r="10">
      <c r="A10" s="4" t="inlineStr">
        <is>
          <t>Prepaid and other current assets</t>
        </is>
      </c>
      <c r="B10" s="6" t="n">
        <v>-126199</v>
      </c>
      <c r="C10" s="6" t="n">
        <v>-320639</v>
      </c>
    </row>
    <row r="11">
      <c r="A11" s="4" t="inlineStr">
        <is>
          <t>Other assets</t>
        </is>
      </c>
      <c r="B11" s="6" t="n">
        <v>25909</v>
      </c>
      <c r="C11" s="6" t="n">
        <v>34189</v>
      </c>
    </row>
    <row r="12">
      <c r="A12" s="4" t="inlineStr">
        <is>
          <t>Accounts payable</t>
        </is>
      </c>
      <c r="B12" s="6" t="n">
        <v>1344013</v>
      </c>
      <c r="C12" s="6" t="n">
        <v>75834</v>
      </c>
    </row>
    <row r="13">
      <c r="A13" s="4" t="inlineStr">
        <is>
          <t>Other accrued expenses</t>
        </is>
      </c>
      <c r="B13" s="6" t="n">
        <v>383907</v>
      </c>
      <c r="C13" s="6" t="n">
        <v>-59949</v>
      </c>
    </row>
    <row r="14">
      <c r="A14" s="4" t="inlineStr">
        <is>
          <t>Operating lease liability</t>
        </is>
      </c>
      <c r="B14" s="6" t="n">
        <v>-22318</v>
      </c>
      <c r="C14" s="6" t="n">
        <v>-15849</v>
      </c>
    </row>
    <row r="15">
      <c r="A15" s="4" t="inlineStr">
        <is>
          <t>Net cash used in operating activities</t>
        </is>
      </c>
      <c r="B15" s="6" t="n">
        <v>-15997695</v>
      </c>
      <c r="C15" s="6" t="n">
        <v>-9992525</v>
      </c>
    </row>
    <row r="16">
      <c r="A16" s="3" t="inlineStr">
        <is>
          <t>Cash flows from investing activities</t>
        </is>
      </c>
      <c r="B16" s="4" t="inlineStr">
        <is>
          <t xml:space="preserve"> </t>
        </is>
      </c>
      <c r="C16" s="4" t="inlineStr">
        <is>
          <t xml:space="preserve"> </t>
        </is>
      </c>
    </row>
    <row r="17">
      <c r="A17" s="4" t="inlineStr">
        <is>
          <t>Purchases of property and equipment</t>
        </is>
      </c>
      <c r="B17" s="6" t="n">
        <v>-83155</v>
      </c>
      <c r="C17" s="6" t="n">
        <v>-149560</v>
      </c>
    </row>
    <row r="18">
      <c r="A18" s="4" t="inlineStr">
        <is>
          <t>Net cash used in investing activities</t>
        </is>
      </c>
      <c r="B18" s="6" t="n">
        <v>-83155</v>
      </c>
      <c r="C18" s="6" t="n">
        <v>-149560</v>
      </c>
    </row>
    <row r="19">
      <c r="A19" s="3" t="inlineStr">
        <is>
          <t>Cash flows from financing activities</t>
        </is>
      </c>
      <c r="B19" s="4" t="inlineStr">
        <is>
          <t xml:space="preserve"> </t>
        </is>
      </c>
      <c r="C19" s="4" t="inlineStr">
        <is>
          <t xml:space="preserve"> </t>
        </is>
      </c>
    </row>
    <row r="20">
      <c r="A20" s="4" t="inlineStr">
        <is>
          <t>Proceeds from exercise of stock options</t>
        </is>
      </c>
      <c r="B20" s="6" t="n">
        <v>114263</v>
      </c>
      <c r="C20" s="6" t="n">
        <v>355189</v>
      </c>
    </row>
    <row r="21">
      <c r="A21" s="4" t="inlineStr">
        <is>
          <t>Proceeds from simple agreement for future equity</t>
        </is>
      </c>
      <c r="B21" s="6" t="n">
        <v>19325000</v>
      </c>
      <c r="C21" s="6" t="n">
        <v>9000000</v>
      </c>
    </row>
    <row r="22">
      <c r="A22" s="4" t="inlineStr">
        <is>
          <t>Payment of deferred issuance costs</t>
        </is>
      </c>
      <c r="B22" s="6" t="n">
        <v>-3144353</v>
      </c>
      <c r="C22" s="6" t="n">
        <v>-3477</v>
      </c>
    </row>
    <row r="23">
      <c r="A23" s="4" t="inlineStr">
        <is>
          <t>Net cash provided by financing activities</t>
        </is>
      </c>
      <c r="B23" s="6" t="n">
        <v>16294910</v>
      </c>
      <c r="C23" s="6" t="n">
        <v>9351712</v>
      </c>
    </row>
    <row r="24">
      <c r="A24" s="4" t="inlineStr">
        <is>
          <t>Net decrease in cash and cash equivalents</t>
        </is>
      </c>
      <c r="B24" s="6" t="n">
        <v>214060</v>
      </c>
      <c r="C24" s="6" t="n">
        <v>-790373</v>
      </c>
    </row>
    <row r="25">
      <c r="A25" s="4" t="inlineStr">
        <is>
          <t>Cash and cash equivalents - beginning of period</t>
        </is>
      </c>
      <c r="B25" s="6" t="n">
        <v>9653528</v>
      </c>
      <c r="C25" s="6" t="n">
        <v>10443901</v>
      </c>
    </row>
    <row r="26">
      <c r="A26" s="4" t="inlineStr">
        <is>
          <t>Cash and cash equivalents - end of period</t>
        </is>
      </c>
      <c r="B26" s="6" t="n">
        <v>9867588</v>
      </c>
      <c r="C26" s="6" t="n">
        <v>9653528</v>
      </c>
    </row>
    <row r="27">
      <c r="A27" s="3" t="inlineStr">
        <is>
          <t>Supplemental noncash investing and financing activities</t>
        </is>
      </c>
      <c r="B27" s="4" t="inlineStr">
        <is>
          <t xml:space="preserve"> </t>
        </is>
      </c>
      <c r="C27" s="4" t="inlineStr">
        <is>
          <t xml:space="preserve"> </t>
        </is>
      </c>
    </row>
    <row r="28">
      <c r="A28" s="4" t="inlineStr">
        <is>
          <t>Deferred issuance costs included in accounts payable</t>
        </is>
      </c>
      <c r="B28" s="6" t="n">
        <v>443189</v>
      </c>
      <c r="C28" s="6" t="n">
        <v>160881</v>
      </c>
    </row>
    <row r="29">
      <c r="A29" s="4" t="inlineStr">
        <is>
          <t>Deferred issuance costs included in accrued expense and other</t>
        </is>
      </c>
      <c r="B29" s="6" t="n">
        <v>122000</v>
      </c>
      <c r="C29" s="4" t="inlineStr">
        <is>
          <t xml:space="preserve"> </t>
        </is>
      </c>
    </row>
    <row r="30">
      <c r="A30" s="4" t="inlineStr">
        <is>
          <t>Purchase of computer software in accounts payable and accrued expense and other</t>
        </is>
      </c>
      <c r="B30" s="5" t="n">
        <v>392465</v>
      </c>
      <c r="C30" s="4" t="inlineStr">
        <is>
          <t xml:space="preserve"> </t>
        </is>
      </c>
    </row>
    <row r="31">
      <c r="A31" s="4" t="inlineStr">
        <is>
          <t>Issuance of simple agreement for future equity</t>
        </is>
      </c>
      <c r="B31" s="4" t="inlineStr">
        <is>
          <t xml:space="preserve"> </t>
        </is>
      </c>
      <c r="C31" s="6" t="n">
        <v>4000000</v>
      </c>
    </row>
    <row r="32">
      <c r="A32" s="4" t="inlineStr">
        <is>
          <t>Subscription of simple agreement for future equity</t>
        </is>
      </c>
      <c r="B32" s="4" t="inlineStr">
        <is>
          <t xml:space="preserve"> </t>
        </is>
      </c>
      <c r="C32" s="5" t="n">
        <v>34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Mar. 31, 2024</t>
        </is>
      </c>
      <c r="C2" s="2" t="inlineStr">
        <is>
          <t>Dec. 31, 2023</t>
        </is>
      </c>
    </row>
    <row r="3">
      <c r="A3" s="3" t="inlineStr">
        <is>
          <t>Nature of Operations and Organization</t>
        </is>
      </c>
      <c r="B3" s="4" t="inlineStr">
        <is>
          <t xml:space="preserve"> </t>
        </is>
      </c>
      <c r="C3" s="4" t="inlineStr">
        <is>
          <t xml:space="preserve"> </t>
        </is>
      </c>
    </row>
    <row r="4">
      <c r="A4" s="4" t="inlineStr">
        <is>
          <t>Nature of Operations</t>
        </is>
      </c>
      <c r="B4" s="4" t="inlineStr">
        <is>
          <t>1. Oklo Inc. (the “Company”), formerly, UPower Technologies, Inc., was incorporated on July 3, 2013. The Company is developing advanced fission power plants called “powerhouse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On May 9, 2024, pursuant to an Agreement and Plan of Merger and Reorganization (as amended, modified, supplemented or waived, the “Merger Agreement”), dated July 11, 2023, by and among the Company, AltC Acquisition Corp., a Delaware corporation (“AltC”) and AltC Merger Sub, Inc., a Delaware corporation and a direct, wholly owned subsidiary of AltC (“Merger Sub”), Merger Sub was merged with and into the Company, with the Company surviving the merger as a wholly owned subsidiary of AltC (the “Merger” and, together with the other transactions contemplated by the Merger Agreement, the “Business Combination”) (as further described in Note 15). In connection with the closing of the Business Combination, AltC changed its name to Oklo Inc. Liquidity As of March 31, 2024, the Company’s cash and cash equivalents were $38,018,782. The Company continues to incur significant operating losses. For the three months ended March 31, 2024, the Company had a net loss of $24,022,085 and used cash in operating activities of $7,287,377. As of March 31, 2024, the Company had accumulated deficits of $85,515,529. Management expects that significant on-going operating expenditures will be necessary to successfully implement the Company’s business plan and develop of its powerhouses. These circumstances raised substantial doubt about the Company’s ability to continue as a going concern for at least the next twelve months. Immediately following the closing of the Business Combination (the “Closing”), the Company had additional cash of approximately $263.3 million, after giving effect to the payment of transaction expenses, which will be utilized to fund the Company’s powerhouses, operations and growth plans. The Company believes that as a result of the Business Combination its existing cash and cash equivalents, as well as cash received from the Business Combination, will be sufficient to fund its operations for the next twelve months from the date the financial statements were issued as of and for the three months ended March 31, 2024. The accompanying condensed consolidated financial statements have been prepared on a going concern basis, which contemplates the realization of assets and the satisfaction of liabilities in the normal course of business.</t>
        </is>
      </c>
      <c r="C4" s="4" t="inlineStr">
        <is>
          <t>1. Nature of Operations Oklo Inc. (the “Company”), formerly, UPower Technologies, Inc., was incorporated on July 3, 2013. The Company is developing advanced fission power plant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Liquidity and Going Concern As of December 31, 2023 and 2022, the Company’s cash and cash equivalents were $9,867,588 and $9,653,528, respectively. The Company continues to incur significant operating losses. For the years ended December 31, 2023 and 2022, the Company had a net loss of $32,172,657 and $10,023,891, respectively, and used cash in operating activities of $15,997,695 and $9,992,525, respectively. As of December 31, 2023 and 2022, the Company had accumulated deficits of $61,493,444 and $29,320,787, respectively.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consolidated financial statements are issued. Implementation of the Company’s plans and its ability to continue as a going concern will depend upon the Company’s ability to establish a source of revenue and raise additional capital to fund its operations. The Company plans to access capital resources through possible public or private equity offerings, debt financings, corporate collaborations, and other means. The Company is also seeking to access the capital markets upon consummation of an agreement and plan of merger and reorganization (the “Business Combination”) entered into July 11, 2023 with AltC Acquisition Corp., a public entity (“AltC”), and special purpose acquisition company (“SPAC”). The Company is expected to close on the transaction in mid-2024, subject to approval from AltC and the Company’s shareholders. The transaction is expected to result in the Company becoming a wholly owned subsidiary of AltC, with the Company surviving as a wholly-owned subsidiary of AltC. The Company has historically been able to raise capital through equity and equity-linked instruments, such as simple agreement for future equity (“SAFE”) and alternative arrangements, although no assurance can be provided that it will continue to be successful in the future (refer to the heading SAFE Notes Letter of Intent The consolidated financial statements do not include any adjustments to reflect the possible future effects on the recoverability and classification of assets or the amounts and classification of liabilities that might be necessary if the Company is unable to continue as a going concern due to the inability to obtain adequate financing in the futur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Basis of Presentation The accompanying financial statements and accompanying notes have been prepared in accordance with accounting principles generally accepted in the United States of America (“U.S. GAAP”). The accompanying consolidated financial statements reflect all adjustments including normal recurring adjustments, necessary to present fairly the financial position, results of operations, and cash flows for the periods presented in accordance with U.S. GAAP. References to U.S. GAAP issued by the Financial Accounting Standards Board (the “FASB”) in these accompanying notes to the consolidated financial statements are to the FASB Accounting Standards Codification (“ASC” or the “Codification”).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solidated financial statements include the Company’s accounts and those of its wholly owned subsidiary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 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 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March 31, 2024 and December 31, 2023, cash and cash equivalents were $38,018,782 and $9,867,588, respectively.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months ended March 31, 2024 and 2023.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 Redeemable Convertible Preferred Stock The Company has issued redeemable convertible preferred stock that includes certain redemption rights upon an event that is outside the control of the Company. Accordingly, the redeemable convertible preferred stock is presented as mezzanine equity, outside of stockholders’ deficit at their issuance date fair value, net of any issuance costs. The Company assesses whether the redeemable convertible preferred stock has become redeemable or the probability that the redeemable preferred stock will become redeemable in determining whether to record subsequent measurement adjustments.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three months ended March 31, 2024 and 2023, the Company offset certain R&amp;D expenses related to the cost-share projects totaling $143,768 and $19,173, respectively, based on the period in which the expense was incurred and reimbursable under the guidelines of the cost-share project on the consolidated statements of operations and comprehensive loss. In addition, the Company purchased $36,238 of property and equipment under the guidelines of the cost-share projects during the three months ended March 31, 2024 and reflected $36,238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based compensation expense in the same manner in which the award recipient’s cash compensation cost is classified on the consolidated statements of operations and comprehensive loss. Income Taxes Because the Company has not generated revenue and is anticipated to remain as such for the next several years, income taxes have been minimal to date.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 Recent Accounting Pronouncements In March 2024, the FASB issued Accounting Standards Update (“ASU”) ASU 2024-02, Codification Improvements - Amendments to Remove Reference to Concept Statements</t>
        </is>
      </c>
      <c r="C4" s="4" t="inlineStr">
        <is>
          <t>2. Summary of Significant Accounting Policies Basis of Presentation The accompanying financial statements and accompanying notes have been prepared in accordance with accounting principles generally accepted in the United States of America (“U.S. GAAP”).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solidated financial statements include the Company’s accounts and those of its wholly owned subsidiary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 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 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respectively.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7 Software 3 years Leasehold improvements Shorter of lease term or estimated useful life of the asset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3 and 2022.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Observable inputs such as quoted prices (unadjusted) in active markets for identical assets or liabilitie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 Redeemable Convertible Preferred Stock The Company has issued redeemable convertible preferred stock that includes certain redemption rights upon an event that is outside the control of the Company. Accordingly, the redeemable convertible preferred stock is presented as mezzanine equity, outside of stockholders’ deficit at their issuance date fair value, net of any issuance costs. The Company assesses whether the redeemable convertible preferred stock has become redeemable or the probability that the redeemable preferred stock will become redeemable in determining whether to record subsequent measurement adjustments.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years ended December 31, 2023 and 2022, the Company offset certain R&amp;D expenses related to the cost-share projects totaling $232,979 and $51,000, respectively, based on the period in which the expense was incurred and reimbursable under the guidelines of the cost-share project on the consolidated statements of operations and comprehensive loss. In addition, the Company purchased $64,886 of property and equipment under the guidelines of the cost-share projects during the year ended December 31, 2023 and reflected $64,886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based compensation expense in the same manner in which the award recipient’s cash compensation cost is classified on the consolidated statements of operations and comprehensive loss. Income Taxes Because the Company has not generated revenue and is anticipated to remain as such for the next several years, income taxes have been minimal to date.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Recently Adopted Accounting Pronouncements In March 2022, the Financial Accounting Standards Board (the “FASB”) issued ASU 2022-02, Financial Instruments-Credit Losses (Topic 326): Troubled Debt Restructurings and Vintage Disclosures Recently Issued Accounting Pronouncements Not Yet Adopted In December 2023, the FASB issued ASU 2023-09, Income Taxes (Topic 740): Improvements to Income Tax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3 Months Ended</t>
        </is>
      </c>
      <c r="C1" s="2" t="inlineStr">
        <is>
          <t>12 Months Ended</t>
        </is>
      </c>
    </row>
    <row r="2">
      <c r="B2" s="2" t="inlineStr">
        <is>
          <t>Mar. 31, 2024</t>
        </is>
      </c>
      <c r="C2" s="2" t="inlineStr">
        <is>
          <t>Dec. 31, 2023</t>
        </is>
      </c>
    </row>
    <row r="3">
      <c r="A3" s="3" t="inlineStr">
        <is>
          <t>Balance Sheet Components</t>
        </is>
      </c>
      <c r="B3" s="4" t="inlineStr">
        <is>
          <t xml:space="preserve"> </t>
        </is>
      </c>
      <c r="C3" s="4" t="inlineStr">
        <is>
          <t xml:space="preserve"> </t>
        </is>
      </c>
    </row>
    <row r="4">
      <c r="A4" s="4" t="inlineStr">
        <is>
          <t>Balance Sheet Components</t>
        </is>
      </c>
      <c r="B4" s="4" t="inlineStr">
        <is>
          <t>3. Prepaid and Other Current Assets Prepaid and other current assets are summarized as follows: ​ ​ ​ ​ ​ ​ ​ ​ ​ As of ​ March 31, 2024 December 31, ​ ​ (unaudited) ​ 2023 Prepaid expenses ​ $ 565,775 ​ $ 369,881 Deferred issuance costs ​ 4,849,859 ​ 3,709,542 Cost-share receivables ​ 196,846 ​ 126,042 Refundable deposit ​ 125,000 ​ 125,000 Other ​ 25,361 ​ — Total prepaid and other current assets ​ $ 5,762,841 ​ $ 4,330,465 ​ Prepaid expenses include prepaid consulting fees, insurance premiums, rent and other charges. The deferred issuance costs are specific incremental costs of the public company business combination. Cost-share receivables refer to the monetary assets obtained by the Company through several R&amp;D cost-share projects related to nuclear recycling technologies awarded by the DOE’s ARPA. Refundable deposit represents an advance payment for the grant of a right to purchase certain land, subject to certain conditions, located at the DOE facility in Pike County, Ohio. Prepaid expenses are amortized over the straight-line method over the contract term. The deferred issuance costs will be charged against the proceeds of the public company business combination unless it is aborted requiring them to be expensed. Cost-share receivables are recorded as eligible costs are incurred. The refundable deposit will either be applied to the final purchase price of the land or refunded no later than December 31, 2024. Property and Equipment, Net Property and equipment are summarized as follows: ​ ​ ​ ​ ​ ​ ​ ​ ​ As of ​ March 31, 2024 December 31, ​ ​ (unaudited) ​ 2023 Computers ​ $ 281,126 ​ $ 196,882 Furniture and fixtures ​ 64,912 ​ 64,912 Software ​ 404,954 ​ 392,465 Leasehold improvements ​ 30,762 ​ 30,762 Total property and equipment, gross ​ 781,754 ​ 685,021 Less accumulated depreciation and amortization ​ (156,191) ​ (107,350) Total property and equipment, net ​ $ 625,563 ​ $ 577,671 ​ Depreciation and amortization expense for the three months ended March 31, 2024 and 2023 totaled $48,841 and $10,996, respectively. Accrued Expenses and Other Accrued expenses and other are summarized as follows: ​ ​ ​ ​ ​ ​ ​ ​ ​ As of ​ March 31, 2024 December 31, ​ ​ (unaudited) ​ 2023 Accrued expenses ​ $ 719,365 ​ $ 482,984 Accrued payroll and bonus ​ 318,490 ​ 196,900 Credit card liabilities ​ 74,580 ​ 155,407 Other ​ 250 ​ 250 Total accrued expenses and other ​ $ 1,112,685 ​ $ 835,541 ​</t>
        </is>
      </c>
      <c r="C4" s="4" t="inlineStr">
        <is>
          <t>3. Balance Sheet Components Prepaid and Other Current Assets Prepaid and other current assets are summarized as follows: ​ ​ ​ ​ ​ ​ ​ ​ ​ ​ ​ As of December 31, ​ 2023 2022 Prepaid expenses ​ $ 369,881 ​ $ 279,366 Deferred issuance costs ​ 3,709,542 ​ 164,358 Cost-share receivables ​ 126,042 ​ 51,000 Simple agreement for future equity receivable ​ — ​ 340,000 Refundable deposit ​ ​ 125,000 ​ ​ — Total prepaid and other current assets ​ $ 4,330,465 ​ $ 834,724 ​ Prepaid expenses include prepaid consulting fees, insurance premiums, rent and other charges. The deferred issuance costs are specific incremental costs of the public company business combination. Cost-share receivables refer to the monetary assets obtained by the Company through several R&amp;D cost-share projects related to nuclear recycling technologies awarded by the DOE’s ARPA. Simple agreement for future equity receivable represents a subscription receivable. Refundable deposit represents an advance payment for the grant of a right to purchase certain land, subject to certain conditions, located at the DOE facility in Pike County, Ohio. Prepaid expenses are amortized over the straight-line method over the contract term. The deferred issuance costs will be charged against the proceeds of the public company business combination unless it is aborted requiring them to be expensed. Cost-share receivables are recorded as eligible costs are incurred. The refundable deposit will, subject to the terms of the agreement, be applied to the final purchase price of the land or refunded no later than December 31, 2024. Property and Equipment, Net Property and equipment are summarized as follows: ​ ​ ​ ​ ​ ​ ​ ​ ​ ​ As of December 31, ​ 2023 2022 Computers ​ $ 196,882 ​ $ 113,727 Furniture and fixtures ​ 64,912 ​ 64,912 Software ​ 392,465 ​ — Leasehold improvements ​ 30,762 ​ 30,762 Total property and equipment, gross ​ 685,021 ​ 209,401 Less accumulated depreciation and amortization ​ (107,350) ​ (32,103) Total property and equipment, net ​ $ 577,671 ​ $ 177,298 ​ Depreciation and amortization expense for the years ended December 31, 2023 and 2022 totaled $75,247 and $29,532, respectively. Accrued Expenses and Other Accrued expenses and other are summarized as follows: ​ ​ ​ ​ ​ ​ ​ ​ ​ As of December 31, ​ 2023 2022 Accrued expenses ​ $ 482,984 ​ $ — Accrued payroll and bonus ​ 196,900 ​ 29,267 Credit card liabilities ​ 155,407 ​ 57,902 Other ​ 250 ​ — Total accrued expenses and other ​ $ 835,541 ​ $ 87,16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Leases</t>
        </is>
      </c>
      <c r="B4" s="4" t="inlineStr">
        <is>
          <t>4. On September 10, 2021, the Company entered into a commercial real estate sub-lease agreement for 7,350 square feet of office space in Santa Clara, California, with an initial term of 2.75 years. The table below presents supplemental information related to operating leases: ​ ​ ​ ​ ​ ​ ​ ​ ​ ​ Three Months Ended March 31, ​ 2024 2023 Operating lease costs during the period ​ $ 90,347 ​ $ 80,366 Cash payments included in the measurement of operating lease liabilities during the period ​ $ 57,330 ​ $ 55,566 ​ Weighted-average remaining lease term (in years) as of period-end ​ 0.17 ​ 1.17 ​ Weighted-average discount rate during the period ​ 6.85 % 6.85 % ​ The Company generally utilizes its incremental borrowing rate based on information available at the commencement of the lease in determining the present value of future payments since the implicit rate for the Company’s leases is not readily determinable . Variable lease expense includes rental increases that are not fixed, such as those based on amounts paid to the lessor based on cost or consumption, such as maintenance and utilities. The components of operating lease costs were as follows: ​ ​ ​ ​ ​ ​ ​ ​ ​ Three Months Ended March 31, ​ 2024 2023 Research and development ​ $ 66,857 ​ $ 52,416 General and administrative ​ 23,490 ​ 27,950 Total operating lease costs (1) ​ $ 90,347 ​ $ 80,366 (1) Month-to-month lease arrangements for the three months ended March 31, 2024 and 2023 of $39,772 and $38,064 ,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three months ended March 31, 2024 and 2023 of $20,490 and $19,454, respectively, are included in operating expenses on the consolidated statements of operations and comprehensive loss. Maturities of the operating lease liability as of March 31, 2024 are summarized as follows: ​ ​ ​ ​ ​ Year Ending December 31, ​ 2024 (remaining months of the year) ​ $ 38,220 Minimum lease payments ​ 38,220 Less imputed interest ​ (325) Present value of operating lease liability, representing current portion of operating lease liability ​ $ 37,895 Current portion of operating lease liability ​ $ 37,895 ​</t>
        </is>
      </c>
      <c r="C4" s="4" t="inlineStr">
        <is>
          <t>4. Leases On September 10, 2021, the Company entered into a commercial real estate sub-lease agreement for 7,350 square feet of office space in Santa Clara, California, with an initial term of 2.75 years. The table below presents supplemental information related to operating leases: ​ ​ ​ ​ ​ ​ ​ ​ ​ ​ Years Ended December 31, ​ 2023 2022 ​ Operating lease costs during the year ​ $ 340,303 ​ $ 321,238 Cash payments included in the measurement of operating lease liabilities during the year $ 224,616 $ 218,148 ​ Weighted-average remaining lease term (in years) as of year-end ​ 0.42 ​ 1.42 ​ Weighted-average discount rate during the year ​ 6.85 % 6.85 % ​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 ​ ​ ​ ​ ​ ​ ​ ​ Years Ended December 31, ​ 2023 2022 Research and development ​ $ 210,189 ​ $ 190,047 General and administrative ​ 130,114 ​ 131,191 Total operating lease costs (1) ​ $ 340,303 ​ $ 321,238 (1) Month-to-month lease arrangements for the years ended December 31, 2023 and 2022 of $138,004 and $118,939 ,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years ended December 31, 2023 and 2022 of $89,981 and $101,958, respectively, are included in operating expenses on the consolidated statements of operations and comprehensive loss. Maturities of the operating lease liability as of December 31, 2023 are summarized as follows: ​ ​ ​ ​ ​ Year Ending December 31, 2024 ​ 95,550 Minimum lease payments ​ 95,550 Less imputed interest ​ (1,615) Present value of operating lease liability, representing current portion of operating lease liability ​ $ 93,93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imple Agreement for Future Equity</t>
        </is>
      </c>
      <c r="B1" s="2" t="inlineStr">
        <is>
          <t>3 Months Ended</t>
        </is>
      </c>
      <c r="C1" s="2" t="inlineStr">
        <is>
          <t>12 Months Ended</t>
        </is>
      </c>
    </row>
    <row r="2">
      <c r="B2" s="2" t="inlineStr">
        <is>
          <t>Mar. 31, 2024</t>
        </is>
      </c>
      <c r="C2" s="2" t="inlineStr">
        <is>
          <t>Dec. 31, 2023</t>
        </is>
      </c>
    </row>
    <row r="3">
      <c r="A3" s="3" t="inlineStr">
        <is>
          <t>Simple Agreement for Future Equity.</t>
        </is>
      </c>
      <c r="B3" s="4" t="inlineStr">
        <is>
          <t xml:space="preserve"> </t>
        </is>
      </c>
      <c r="C3" s="4" t="inlineStr">
        <is>
          <t xml:space="preserve"> </t>
        </is>
      </c>
    </row>
    <row r="4">
      <c r="A4" s="4" t="inlineStr">
        <is>
          <t>Simple Agreement for Future Equity</t>
        </is>
      </c>
      <c r="B4" s="4" t="inlineStr">
        <is>
          <t>5. The Company issued simple agreements for future equity (“SAFEs”) to investors (the “SAFE Notes”). The SAFE Notes allow investors to purchase equity at a negotiated price now with the investor receiving equity in the future with no set time for conversion. The SAFE Notes will convert on an equity financing, as further described below, if such equity financing is consummated. The SAFE Notes generally focus on equity rounds, however, there are terms included for a liquidity event (as further described below) or dissolution event, which allow for conversion into equity or cash at the option of the holder under certain circumstances. The Company determined that the SAFE Notes are not legal form of an outstanding share or legal form debt (i.e., no creditors’ rights), therefore, the Company evaluated the SAFE Notes to determine whether they must be classified as a liability under ASC 480, Distinguishing Liabilities from Equity During the three months ended March 31, 2024 and 2023, the Company issued SAFE Notes in exchange for aggregate proceeds of $10,232,000 and $0, respectively. For the three months ended March 31, 2024, the Company received cash proceeds of $10,232,000 from the issuance of SAFE Notes during the period. For the three months ended March 31, 2023, the Company received cash proceeds of $340,000 from the subscription of a SAFE. Upon a future equity financing involving preferred shares, SAFE Notes settle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shall have the option to receive either (i) cash payment equal to the invested amount under such SAFE Note, or (ii) a number of shares of common stock equal to the invested amount divided by the liquidity price set forth in the applicable SAFE Note. Given the SAFE Notes include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s the SAFE Notes to be classified as a liability pursuant to ASC 480 because a change in control is an event that is considered not under the sole control of the Company (see Note 7). If a dissolution event occurs prior to the termination of the SAFE Notes, the investor will be entitled to receive a portion of the related proceeds equal to the purchase amount (or the amount received for the SAFE Note). In connection with the Business Combination, the Company and the SAFE investors amended the SAFE Notes to convert in connection with the closing of the Business Combination with AltC. The outstanding principal balance as of March 31, 2024 and December 31, 2023, for the SAFE Notes were $42,557,000 and $32,325,000, respectively. As of March 31, 2024, $13,994,800 and $28,562,200 have a valuation cap of $300,000,000 and $500,000,000, respectively. As of December 31, 2023, $12,130,000 and $20,195,000 have a valuation cap of $300,000,000 and $500,000,000, respectively. No SAFE Notes converted into shares of the Company’s preferred stock during the three months ended March 31, 2024 and 2023.</t>
        </is>
      </c>
      <c r="C4" s="4" t="inlineStr">
        <is>
          <t>5. Simple Agreement for Future Equity The Company issued simple agreements for future equity (the “SAFE Notes”) to investors. The SAFE Notes allow investors to purchase equity at a negotiated price now with the investor receiving equity in the future with no set time for conversion. The SAFE Notes will convert on an equity financing, as further described below, if such equity financing is consummated. The SAFE Notes generally focus on equity rounds, however, there are terms included for a liquidity event (as further described below) or dissolution event, which allow for conversion into equity or cash at the option of the holder under certain circumstances. The Company determined that the SAFE Notes are not legal form of an outstanding share or legal form debt (i.e., no creditors’ rights), therefore, the Company evaluated the SAFE Notes to determine whether they must be classified as a liability under ASC 480, Distinguishing Liabilities from Equity During the years December 31, 2023 and 2022, the Company issued SAFE Notes in exchange for aggregate proceeds of $18,985,000 and $13,340,000, respectively. For the year ended December 31, 2023, the Company received total cash proceeds of $19,325,000, with $18,985,000 cash from the issuance of SAFE Notes during the year and $340,000 of cash received from the subscription of a SAFE. For the year ended December 31, 2022, the Company received total cash proceeds of $13,000,000, with $9,000,000 cash from the issuance of SAFE Notes during the year and $4,000,000 from an advance from the issuance of a SAFE. Upon a future equity financing involving preferred shares, SAFE Notes settle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shall have the option to receive either (i) cash payment equal to the invested amount under such SAFE Note, or (ii) a number of shares of common stock equal to the invested amount divided by the liquidity price set forth in the applicable SAFE Note. Given the SAFE Notes include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s the SAFE Notes to be classified as a liability pursuant to ASC 480 because a change in control is an event that is considered not under the sole control of the Company (see Note 6 . If a dissolution event occurs prior to the termination of the SAFE Notes, the investor will be entitled to receive a portion of the related proceeds equal to the purchase amount (or the amount received for the SAFE Note). In connection with the Business Combination, the Company and the SAFE investors amended the SAFE Notes to convert in connection with the closing of the Business Combination with AltC. The outstanding principal balance as of December 31, 2023 and 2022, for the SAFE Notes were $32,325,000 and $13,340,000, respectively. As of December 31, 2023, $12,130,000 and $20,195,000 have a valuation cap of $300,000,000 and $500,000,000, respectively. As of December 31, 2022, $5,336,000 and $8,004,000 have a valuation cap of $300,000,000 and $500,000,000, respectively. No SAFE Notes converted into shares of the Company’s preferred stock during the years ended December 31, 2023 and 2022. Further information is provided under the heading Safe Not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7.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 ​ ​ ​ ​ ​ ​ As of March 31, ​ ​ 2024 ​ 2023 Asset volatility (1) 84.4 % 90.8 % Risk-free rate (2) 4.2 % 3.6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 ​ ​ ​ ​ ​ ​ ​ ​ Three Months Ended ​ ​ March 31, ​ ​ 2024 ​ 2023 Beginning balance ​ $ 46,042,000 ​ $ 13,340,000 SAFE Notes issued during the period ​ 10,232,000 ​ — Change in fair value during the period ​ 16,793,000 ​ 1,373,000 Ending balance ​ $ 73,067,000 ​ $ 14,713,000 ​ As of March 31, 2024 and December 31, 2023, the estimated fair value of the SAFE Notes totaled $73,067,000 and $46,042,000, respectively. The change in fair value during the period, as reflected in the above table, is included in other income (loss) on the consolidated statements of operations and comprehensive loss.</t>
        </is>
      </c>
      <c r="C4" s="4" t="inlineStr">
        <is>
          <t>6. Fair Value Measurements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for year ended December 31, 2023: ​ ​ ​ ​ ​ ​ ​ ​ ​ Years Ended December 31, ​ 2023 2022 Beginning balance ​ $ 13,340,000 ​ $ — SAFE Notes issued during the year ​ 18,985,000 ​ 13,340,000 Change in fair value during the year ​ 13,717,000 ​ — Ending balance ​ $ 46,042,000 ​ $ 13,340,000 ​ As of December 31, 2023 and 2022, the estimated fair value of the SAFE Notes totaled $46,042,000 and $13,340,000, respectively. The change in fair value during the years ended, as reflected in the above table, is included in other income (loss) on the consolidated statements of operations and comprehensive loss. During the year ended December 31, 2022, the change in fair value was not material to the consolidated financial state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3 Months Ended</t>
        </is>
      </c>
      <c r="C1" s="2" t="inlineStr">
        <is>
          <t>12 Months Ended</t>
        </is>
      </c>
    </row>
    <row r="2">
      <c r="B2" s="2" t="inlineStr">
        <is>
          <t>Mar. 31, 2024</t>
        </is>
      </c>
      <c r="C2" s="2" t="inlineStr">
        <is>
          <t>Dec. 31, 2023</t>
        </is>
      </c>
    </row>
    <row r="3">
      <c r="A3" s="3" t="inlineStr">
        <is>
          <t>Redeemable Convertible Preferred Stock</t>
        </is>
      </c>
      <c r="B3" s="4" t="inlineStr">
        <is>
          <t xml:space="preserve"> </t>
        </is>
      </c>
      <c r="C3" s="4" t="inlineStr">
        <is>
          <t xml:space="preserve"> </t>
        </is>
      </c>
    </row>
    <row r="4">
      <c r="A4" s="4" t="inlineStr">
        <is>
          <t>Redeemable Convertible Preferred Stock</t>
        </is>
      </c>
      <c r="B4" s="4" t="inlineStr">
        <is>
          <t>8. The Company’s Amended and Restated Certificate of Incorporation dated November 5, 2018, as amended on March 24, 2020, pursuant to the Certificate of Amendment, both filed with the Secretary of the State of Delaware, authorized the issuance of 7,000,000 shares of preferred stock, par value of $0.0001 per share. ​ ​ ​ ​ ​ ​ ​ ​ ​ ​ ​ ​ ​ ​ ​ Shares ​ ​ Original ​ ​ ​ ​ ​ ​ ​ ​ Issued ​ ​ Issue ​ ​ ​ ​ ​ ​ ​ ​ and ​ ​ Price Per ​ ​ Carrying ​ ​ Liquidation Preferred Stock Series Outstanding ​ Share ​ Value (1) ​ Amount Series A-1 ​ 4,526,703 ​ $ 4.6557 ​ $ 20,983,596 ​ $ 21,074,971 Series A-2 ​ 55,135 ​ ​ 3.6274 ​ ​ 192,134 ​ ​ 199,997 Series A-3 ​ 2,004,043 ​ ​ 1.9236 ​ ​ 3,854,790 ​ ​ 3,854,977 Totals 6,585,881 ​ ​ ​ ​ $ 25,030,520 ​ $ 25,129,945 (1) Amounts are net of issuance costs $86,667 for Series A-1, $12,758 for Series A-2 and $ 0 for Series A-3. The terms and conditions of the Series A-1 Preferred Stock, Series A-2 Preferred Stock, and Series A-3 Preferred Stock (collectively, the “Preferred Stock”) are as follows: Conversion At the option of the holder, shares of Preferred Stock are convertible into the number of shares of common stock that is determined by dividing the original issue price per share of Preferred Stock by the conversion price per share (at issuance the conversion price was the same as the original issue price) applicable to each share of Preferred Stock in effect at the date of conversion. The conversion price is subject in each case to certain adjustments to reflect the issuance of common stock, options, warrants, or other rights to subscribe for or to purchase shares of the Company’s common stock for a consideration per share less than the conversion price then in effect. Each share of Preferred Stock will mandatorily convert into shares of common stock at the then-effective conversion rate upon the earlier of (a) the closing of a firm commitment underwritten public offering of common stock at a price of at least $13.9671 per share resulting in gross proceeds to the Company of at least $50 million and a post-money fully diluted valuation of $250 million following with the common stock is listed for trading on the Nasdaq Stock Market’s National Market, the New York Stock Exchange or another exchange or marketplace approved the Board of Directors (the “Board”) or (b) the date and time, or the occurrence of an event, specified by vote or written consent of holders of at least 60% of the Preferred Stock. Redemption The Preferred Stock is not redeemable at the option of the holder. However, the shares of the Preferred Stock are redeemable upon the occurrence of certain Deemed Liquidation Events, as described below, outside the Company’s control following the election of the holders of Preferred Stock. Mergers or consolidations involving the Company, or liquidations of it, subject to certain provisions, are considered Deemed Liquidation Events unless holders of at least 60% of outstanding Preferred Stock elect otherwise by written notice sent to the Company at least five days Liquidation Amount In the event of a liquidation, dissolution or winding-up of the Company, prior to any distribution to holders of common stock, holders of Preferred Stock are entitled to payment of an amount per share equal to the greater of (a) the original issue price, plus any dividends declared but unpaid thereon or (b) the amount that would be due if all shares of Preferred Stock had been converted to common stock immediately prior to the liquidation, dissolution or winding-up (the “Liquidation Amount”). If upon any such liquidation, dissolution or winding up of the Company, the assets of the Company available for distribution to its stockholders shall be insufficient to pay the holders of shares of Preferred Stock the full amount of the Liquidation Amount to which they shall be entitled, the holders of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payment in full of the Liquidation Amount, the holders of Common Stock are entitled to receive the remaining assets of the Company available for distribution to its stockholders’ pro rata based on the number of shares of common stock held by each holder. Dividends Dividends of $0.3725 per share of Series A-1 Preferred Stock, $0.2902 per share of Series A-2 Preferred Stock, and $0.1539 per share of Series A-3 Preferred Stock are payable only when, as, and if, declared by the Board of the Company. The Company is under no obligation to declare such dividends. Voting Rights The holders of the Preferred Stock are entitled to the number of votes equal to the number of shares of common stock into which the shares of the Preferred Stock held by each holder are then convertible. The holders of Preferred Stock are entitled to vote together with the holders of the Company’s common stock, as a single class, on all matters submitted to a vote of stockholders. The holders of Preferred Stock are entitled to elect two (2) directors, exclusively and as a separate class, out of five (5) directors.</t>
        </is>
      </c>
      <c r="C4" s="4" t="inlineStr">
        <is>
          <t>7. Redeemable Convertible Preferred Stock The Company’s Amended and Restated Certificate of Incorporation dated November 5, 2018, as amended on March 24, 2020, pursuant to the Certificate of Amendment, both filed with the Secretary of the State of Delaware, authorized the issuance of 7,000,000 shares of preferred stock, par value of $0.0001 per share. ​ ​ ​ ​ ​ ​ ​ ​ ​ ​ ​ ​ ​ ​ Shares Issued Original ​ ​ ​ ​ ​ ​ ​ and ​ Issue Price ​ Carrying ​ Liquidation Preferred Stock Series Outstanding Per Share Value (1) Amount Series A-1 ​ 4,526,703 ​ $ 4.6557 ​ $ 20,983,596 ​ $ 21,074,971 Series A-2 ​ 55,135 ​ ​ 3.6274 ​ ​ 192,134 ​ ​ 199,997 Series A-3 2,004,043 ​ 1.9236 ​ 3,854,790 ​ 3,854,977 Totals 6,585,881 ​ ​ ​ ​ $ 25,030,520 ​ $ 25,129,945 (1) Amounts are net of issuance costs $86,667 for Series A-1, $12,758 for Series A-2 and $0 for Series A-3. The terms and conditions of the Series A-1 Preferred Stock, Series A-2 Preferred Stock, and Series A-3 Preferred Stock (collectively, the “Preferred Stock”) are as follows: Conversion At the option of the holder, shares of Preferred Stock are convertible into the number of shares of common stock that is determined by dividing the original issue price per share of Preferred Stock by the conversion price per share (at issuance the conversion price was the same as the original issue price) applicable to each share of Preferred Stock in effect at the date of conversion. The conversion price is subject in each case to certain adjustments to reflect the issuance of common stock, options, warrants, or other rights to subscribe for or to purchase shares of the Company’s common stock for a consideration per share less than the conversion price then in effect. Each share of Preferred Stock will mandatorily convert into shares of common stock at the then-effective conversion rate upon the earlier of (a) the closing of a firm commitment underwritten public offering of common stock at a price of at least $13.9671 per share resulting in gross proceeds to the Company of at least $50 million and a post-money fully diluted valuation of $250 million following with the common stock is listed for trading on the Nasdaq Stock Market’s National Market, the New York Stock Exchange or another exchange or marketplace approved the Board of Directors (the “Board”) or (b) the date and time, or the occurrence of an event, specified by vote or written consent of holders of at least 60% of the Preferred Stock. Redemption The Preferred Stock is not redeemable at the option of the holder. However, the shares of the Preferred Stock are redeemable upon the occurrence of certain Deemed Liquidation Events, as described below, outside the Company’s control following the election of the holders of Preferred Stock. Mergers or consolidations involving the Company, or liquidations of it, subject to certain provisions, are considered Deemed Liquidation Events unless holders of at least 60% of outstanding Preferred Stock elect otherwise by written notice sent to the Company at least five days prior to the effective date of any such event. To date, no such Deemed Liquidation Events have occurred. Liquidation Amount In the event of a liquidation, dissolution or winding-up of the Company, prior to any distribution to holders of common stock, holders of Preferred Stock are entitled to payment of an amount per share equal to the greater of (a) the original issue price, plus any dividends declared but unpaid thereon or (b) the amount that would be due if all shares of Preferred Stock had been converted to common stock immediately prior to the liquidation, dissolution or winding-up (the “Liquidation Amount”). If upon any such liquidation, dissolution or winding up of the Company, the assets of the Company available for distribution to its stockholders shall be insufficient to pay the holders of shares of Preferred Stock the full amount of the Liquidation Amount to which they shall be entitled, the holders of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payment in full of the Liquidation Amount, the holders of Common Stock are entitled to receive the remaining assets of the Company available for distribution to its stockholders’ pro rata based on the number of shares of common stock held by each holder. Dividends Dividends of $0.3725 per share of Series A-1 Preferred Stock, $0.2902 per share of Series A-2 Preferred Stock, and $0.1539 per share of Series A-3 Preferred Stock are payable only when, as, and if, declared by the Board of the Company. The Company is under no obligation to declare such dividends. Voting Rights The holders of the Preferred Stock are entitled to the number of votes equal to the number of shares of common stock into which the shares of the Preferred Stock held by each holder are then convertible. The holders of Preferred Stock are entitled to vote together with the holders of the Company’s common stock, as a single class, on all matters submitted to a vote of stockholders. The holders of Preferred Stock are entitled to elect two (2) directors, exclusively and as a separate class, out of five (5) directo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4</t>
        </is>
      </c>
      <c r="C2" s="2" t="inlineStr">
        <is>
          <t>Dec. 31, 2023</t>
        </is>
      </c>
    </row>
    <row r="3">
      <c r="A3" s="3" t="inlineStr">
        <is>
          <t>Common Stock</t>
        </is>
      </c>
      <c r="B3" s="4" t="inlineStr">
        <is>
          <t xml:space="preserve"> </t>
        </is>
      </c>
      <c r="C3" s="4" t="inlineStr">
        <is>
          <t xml:space="preserve"> </t>
        </is>
      </c>
    </row>
    <row r="4">
      <c r="A4" s="4" t="inlineStr">
        <is>
          <t>Common Stock</t>
        </is>
      </c>
      <c r="B4" s="4" t="inlineStr">
        <is>
          <t>9. The Company’s Amended and Restated Certificate of Incorporation dated November 5, 2018, as amended on March 24, 2020, pursuant to the Certificate of Amendment, both filed with the Secretary of the State of Delaware, authorized the issuance of 14,000,000 shares of common stock, par value of $0.0001 per share. The holders of common stock are entitled to elect three (3) directors, exclusively and as a separate class, out of five (5) directors. The Company reserved shares of its common stock for the potential future issuances of 6,585,881 Preferred Stock and for potential future issuances of stock option awards outstanding and available for future grants (see Note 10). During the three months ended March 31, 2024, the Company issued 221,977 shares of its common stock upon the exercise of stock options with an exercise price of $439,922.</t>
        </is>
      </c>
      <c r="C4" s="4" t="inlineStr">
        <is>
          <t>8. Common Stock The Company’s Amended and Restated Certificate of Incorporation dated November 5, 2018, as amended on March 24, 2020, pursuant to the Certificate of Amendment, both filed with the Secretary of the State of Delaware, authorized the issuance of 14,000,000 shares of common stock, par value of $0.0001 per share. The holders of common stock are entitled to elect three (3) directors, exclusively and as a separate class, out of five (5) directors. The Company reserved shares of its common stock for the potential future issuances of 6,585,881 Preferred Stock and for potential future issuances of stock option awards outstanding and available for future grants (see Note 9). During the year ended December 31, 2023 and 2022, the Company issued 65,552 and 144,931 shares of its common stock upon the exercise of stock options with an exercise price of $114,263 and $355,189, respectively. Further information is provided under the heading Common Stock Op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ature of Operations and Organization</t>
        </is>
      </c>
      <c r="B1" s="2" t="inlineStr">
        <is>
          <t>3 Months Ended</t>
        </is>
      </c>
      <c r="C1" s="2" t="inlineStr">
        <is>
          <t>12 Months Ended</t>
        </is>
      </c>
    </row>
    <row r="2">
      <c r="B2" s="2" t="inlineStr">
        <is>
          <t>Mar. 31, 2024</t>
        </is>
      </c>
      <c r="C2" s="2" t="inlineStr">
        <is>
          <t>Dec. 31, 2023</t>
        </is>
      </c>
    </row>
    <row r="3">
      <c r="A3" s="3" t="inlineStr">
        <is>
          <t>Nature of Operations and Organization</t>
        </is>
      </c>
      <c r="B3" s="4" t="inlineStr">
        <is>
          <t xml:space="preserve"> </t>
        </is>
      </c>
      <c r="C3" s="4" t="inlineStr">
        <is>
          <t xml:space="preserve"> </t>
        </is>
      </c>
    </row>
    <row r="4">
      <c r="A4" s="4" t="inlineStr">
        <is>
          <t>Nature of Operations and Organization</t>
        </is>
      </c>
      <c r="B4" s="4" t="inlineStr">
        <is>
          <t>1. Oklo Inc. (the “Company”), formerly, UPower Technologies, Inc., was incorporated on July 3, 2013. The Company is developing advanced fission power plants called “powerhouse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On May 9, 2024, pursuant to an Agreement and Plan of Merger and Reorganization (as amended, modified, supplemented or waived, the “Merger Agreement”), dated July 11, 2023, by and among the Company, AltC Acquisition Corp., a Delaware corporation (“AltC”) and AltC Merger Sub, Inc., a Delaware corporation and a direct, wholly owned subsidiary of AltC (“Merger Sub”), Merger Sub was merged with and into the Company, with the Company surviving the merger as a wholly owned subsidiary of AltC (the “Merger” and, together with the other transactions contemplated by the Merger Agreement, the “Business Combination”) (as further described in Note 15). In connection with the closing of the Business Combination, AltC changed its name to Oklo Inc. Liquidity As of March 31, 2024, the Company’s cash and cash equivalents were $38,018,782. The Company continues to incur significant operating losses. For the three months ended March 31, 2024, the Company had a net loss of $24,022,085 and used cash in operating activities of $7,287,377. As of March 31, 2024, the Company had accumulated deficits of $85,515,529. Management expects that significant on-going operating expenditures will be necessary to successfully implement the Company’s business plan and develop of its powerhouses. These circumstances raised substantial doubt about the Company’s ability to continue as a going concern for at least the next twelve months. Immediately following the closing of the Business Combination (the “Closing”), the Company had additional cash of approximately $263.3 million, after giving effect to the payment of transaction expenses, which will be utilized to fund the Company’s powerhouses, operations and growth plans. The Company believes that as a result of the Business Combination its existing cash and cash equivalents, as well as cash received from the Business Combination, will be sufficient to fund its operations for the next twelve months from the date the financial statements were issued as of and for the three months ended March 31, 2024. The accompanying condensed consolidated financial statements have been prepared on a going concern basis, which contemplates the realization of assets and the satisfaction of liabilities in the normal course of business.</t>
        </is>
      </c>
      <c r="C4" s="4" t="inlineStr">
        <is>
          <t>1. Nature of Operations Oklo Inc. (the “Company”), formerly, UPower Technologies, Inc., was incorporated on July 3, 2013. The Company is developing advanced fission power plant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Liquidity and Going Concern As of December 31, 2023 and 2022, the Company’s cash and cash equivalents were $9,867,588 and $9,653,528, respectively. The Company continues to incur significant operating losses. For the years ended December 31, 2023 and 2022, the Company had a net loss of $32,172,657 and $10,023,891, respectively, and used cash in operating activities of $15,997,695 and $9,992,525, respectively. As of December 31, 2023 and 2022, the Company had accumulated deficits of $61,493,444 and $29,320,787, respectively.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consolidated financial statements are issued. Implementation of the Company’s plans and its ability to continue as a going concern will depend upon the Company’s ability to establish a source of revenue and raise additional capital to fund its operations. The Company plans to access capital resources through possible public or private equity offerings, debt financings, corporate collaborations, and other means. The Company is also seeking to access the capital markets upon consummation of an agreement and plan of merger and reorganization (the “Business Combination”) entered into July 11, 2023 with AltC Acquisition Corp., a public entity (“AltC”), and special purpose acquisition company (“SPAC”). The Company is expected to close on the transaction in mid-2024, subject to approval from AltC and the Company’s shareholders. The transaction is expected to result in the Company becoming a wholly owned subsidiary of AltC, with the Company surviving as a wholly-owned subsidiary of AltC. The Company has historically been able to raise capital through equity and equity-linked instruments, such as simple agreement for future equity (“SAFE”) and alternative arrangements, although no assurance can be provided that it will continue to be successful in the future (refer to the heading SAFE Notes Letter of Intent The consolidated financial statements do not include any adjustments to reflect the possible future effects on the recoverability and classification of assets or the amounts and classification of liabilities that might be necessary if the Company is unable to continue as a going concern due to the inability to obtain adequate financing in the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10. In 2016, the Board and the stockholders of the Company approved the 2016 Stock Incentive Plan of Oklo Inc. (the “Plan”). The Plan provides for the issuance of common stock options, appreciation rights, restricted stock units and other stock-based awards to employees, officers, directors, and consultants. Since the Plan’s inception, only stock options have been awarded under it. Options with a time-based vesting schedule vest at the rate of 20% per year over a period of 5 years, beginning one year following the related grant date, and expire ten years from the date of the grant. Options with milestone-based vesting vest upon completion of milestones specific to each grant. The Plan initially had 1,000,000 shares reserved for issuance under the Plan at its inception. In December 2021, the Company’s Board increased the number of shares of common stock reserved for issuance under the Plan to 1,938,894. In December 2023, the Company’s Board increased the number of shares of common stock reserved for issuance under the Plan to 2,539,514. Compensation expense for the three months ended March 31, 2024 and 2023 includes the portion of awards vested in the periods for all stock-based awards granted, based on the grant date fair value estimated using a Black-Scholes option valuation model, consistent with authoritative guidance utilizing the following assumptions: ​ ​ ​ ​ ​ ​ ​ Three Months Ended ​ ​ March 31, ​ ​ 2024 2023 Expected volatility ​ 79.67 % — Expected dividend yield 0.00 % — Risk-free interest rate 4.08 % — Expected term 6.3 years — ​ Expected Volatility – Expected Dividend Yield – Risk-free Interest Rate – Expected Term – Fair Value of Common Stock – A summary of the stock option award activity during the three months ended March 31, 2024 is as follows: ​ ​ ​ ​ ​ ​ ​ ​ ​ ​ ​ ​ ​ Weighted ​ ​ ​ ​ ​ ​ ​ Average ​ ​ ​ ​ Weighted ​ Remaining ​ ​ ​ ​ Average ​ Contractual ​ ​ Number of ​ Exercise ​ Life (in ​ ​ Shares ​ Price ​ years) Stock option awards outstanding at January 1, 2024 1,884,965 ​ $ 9.62 8.47 Exercised (221,977) ​ 1.98 Granted 58,020 ​ 26.47 Stock option awards outstanding at March 31, 2024 1,721,008 ​ 11.17 8.54 Stock option awards exercisable at March 31, 2024 358,695 ​ 2.46 6.64 Stock option awards not vested at March 31, 2024 1,362,313 ​ Stock option awards available for future grants at March 31, 2024 12,557 ​ ​ The aggregate grant date fair value of stock options granted during the three months ended March 31, 2024 and 2023 was $1,109,656 and $0 respectively. The weighted-average grant-date fair value of stock options granted during the three months ended March 31, 2024 and 2023 was $19.13 and $0 per share, respectively. The total fair value of stock options vested during the three months ended March 31, 2024 and 2023 was $191,907 and $55,693, respectively. The intrinsic value for stock options exercised represents the difference between the estimate of fair value based on the valuation of the shares of common stock as of the reporting date and the exercise price of the stock option. During the three months ended March 31, 2024 and 2023, the intrinsic value of the Company’s stock option exercises was $4,204,255 and $0, respectively. The exercise prices of the stock option awards outstanding and exercisable are summarized as follows as of March 31, 2024: ​ ​ ​ ​ ​ ​ ​ ​ ​ Outstanding Vested Exercise ​ Awards ​ Awards Price ​ (Shares) ​ (Shares) $ 0.44 4,729 4,729 $ 1.75 445,759 273,643 $ 2.48 212,480 16,255 $ 2.87 176,880 53,958 $ 19.28 823,140 8,360 $ 26.47 58,020 1,750 ​ ​ 1,721,008 358,695 ​ Stock-based compensation expense charged to operations is summarized as follows: ​ ​ ​ ​ ​ ​ ​ ​ ​ ​ Three Month Ended March 31, ​ 2024 2023 Research and development ​ $ 394,748 ​ $ 33,315 General and administration ​ 272,726 ​ 14,926 Total costs charged to operations ​ $ 667,474 ​ $ 48,241 ​ As of March 31, 2024, there was approximately $11,742,000 of total unrecognized compensation expense related to outstanding unvested share-based compensation arrangements granted under the Plan. The cost is expected to be recognized over a weighted-average period of 4.46 years.</t>
        </is>
      </c>
      <c r="C4" s="4" t="inlineStr">
        <is>
          <t>9. Stock-Based Compensation In 2016, the Board and the stockholders of the Company approved the 2016 Stock Incentive Plan of Oklo Inc. (the “Plan”). The Plan provides for the issuance of common stock options, appreciation rights, restricted stock units and other stock-based awards to employees, officers, directors, and consultants. Since the Plan’s inception, only stock options have been awarded under it. Options with a time-based vesting schedule vest at the rate of 20% per year over a period of 5 years, beginning one year following the related grant date, and expire ten years from the date of the grant. Options with milestone-based vesting vest upon completion of milestones specific to each grant. The Plan initially had 1,000,000 shares reserved for issuance under the Plan at its inception. In December 2021, the Company’s Board increased the number of shares of common stock reserved for issuance under the Plan to 1,938,894. In December 2023, the Company’s Board increased the number of shares of common stock reserved for issuance under the Plan to 2,539,514. Compensation expense for the years ended December 31, 2023 and 2022 includes the portion of awards vested in the periods for all stock-based awards granted, based on the grant date fair value estimated using a Black-Scholes option valuation model, consistent with authoritative guidance utilizing the following assumptions: ​ ​ ​ ​ ​ ​ ​ ​ Years Ended December 31, ​ 2023 2022 ​ Expected volatility ​ 75.63% – 78.47% ​ 46.50% – 47.20% ​ Expected dividend yield 0.00% ​ 0.00% ​ Risk-free interest rate 3.64% – 4.87% ​ 1.50% – 3.90% ​ Expected term 6.3 years ​ 6.2 – 6.3 years ​ ​ Expected Volatility — Expected Dividend Yield — Risk-free Interest Rate — Expected Term — Fair Value of Common Stock — A summary of the stock option award activity during the year ended December 31, 2023 is as follows: ​ ​ ​ ​ ​ ​ ​ ​ ​ ​ ​ ​ ​ ​ ​ ​ Weighted ​ ​ ​ ​ ​ ​ ​ Average ​ ​ ​ ​ Weighted ​ Remaining ​ ​ Number of ​ Average ​ Contractual ​ Shares Exercise Price Life (in years) Stock option awards outstanding at January 1, 2022 ​ 1,189,477 ​ $ 2.08 ​ 8.22 Exercised ​ (65,552) ​ ​ 1.74 ​ Forfeited/cancelled ​ (62,100) ​ ​ 1.75 ​ Granted ​ 823,140 ​ ​ 19.28 ​ Stock option awards outstanding at December 31, 2023 1,884,965 ​ 9.62 8.47 Stock option awards exercisable at December 31, 2023 522,319 ​ 1.94 6.56 Stock option awards not vested at December 31, 2023 1,362,646 ​ Stock option awards available for future grants at December 31, 2023 70,577 ​ ​ The aggregate grant date fair value of stock options granted during the year ended December 31, 2023 and 2022 was $11,342,727 and $1,187,258, respectively. The weighted-average grant-date fair value of stock options granted during the years ended December 31, 2023 and 2022 was $13.78 and $1.32 per share, respectively. The total fair value of stock options vested during the years ended December 31, 2023 and 2022 was $238,750 and $220,851, respectively. The intrinsic value for stock options exercised represents the difference between the estimate of fair value based on the valuation of the shares of common stock as of the reporting date and the exercise price of the stock option. During the years ended December 31, 2023 and 2022, the intrinsic value of the Company’s stock option exercises was $1,111,876 and $47,945, respectively. The exercise prices of the stock option awards outstanding and exercisable are summarized as follows as of December 31, 2023: ​ ​ ​ ​ ​ ​ ​ ​ ​ ​ Vested ​ ​ Outstanding Awards ​ Awards Exercise Price (Shares) (Shares) $0.44 ​ 6,820 ​ 6,820 $1.75 ​ 608,190 ​ 406,927 $2.48 ​ 238,500 ​ 33,740 $2.87 ​ 208,315 ​ 74,832 $19.28 ​ 823,140 ​ — ​ ​ 1,884,965 ​ 522,319 ​ Stock-based compensation expense charged to operations is summarized as follows: ​ ​ ​ ​ ​ ​ ​ ​ ​ ​ Years Ended December 31, ​ 2023 2022 Research and development ​ $ 397,909 ​ $ 123,376 General and administration ​ ​ 379,494 ​ ​ 164,872 Total costs charged to operations ​ $ 777,403 ​ $ 288,248 ​ As of December 31, 2023, there was approximately $11,309,000 of total unrecognized compensation expense related to outstanding unvested stock-based compensation arrangements granted under the Plan. The cost is expected to be recognized over a weighted-average period of 4.68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11.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three months ended March 31, 2024 and 2023 was 0.0%.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March 31, 2024 and 2023. As of March 31, 2024 and 2023, the Company has no uncertain tax positions or interest and penalties accrued.</t>
        </is>
      </c>
      <c r="C4" s="4" t="inlineStr">
        <is>
          <t>10. Income Taxes There was no current or deferred income taxes for the years ended December 31, 2023 and 2022. Significant components of the Company’s deferred tax assets are as follows: ​ ​ ​ ​ ​ ​ ​ ​ ​ ​ As of December 31, ​ 2023 2022 Deferred tax assets: ​ ​ ​ ​ ​ Net operating losses ​ $ 2,320,297 ​ $ 1,909,930 R&amp;D credit ​ 1,423,821 ​ 819,406 Capitalized R&amp;D expenses ​ 2,647,013 ​ 1,115,268 Capitalized start-up expenses ​ 4,652,045 ​ 2,899,830 Stock-based compensation ​ 79,658 ​ 24,235 Depreciation and amortization ​ 17,045 ​ 1,098 Accrued expenses and other ​ 43,871 ​ 7,101 Total deferred tax assets ​ 11,183,750 ​ 6,776,868 Valuation allowance ​ (11,183,750) ​ (6,776,868) Net deferred taxes ​ $ — ​ $ — ​ The Company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Due to the uncertainty surrounding their realization, the Company has recorded a full valuation allowance against the net deferred tax assets. Accordingly, no deferred tax asset has been recorded on the consolidated balance sheets. As of December 31, 2023 and 2022, the Company’s unamortized capitalized R&amp;D expenses of approximately $12,490,000 and $5,310,000, respectively, will be amortized in varying amounts through 2028 for tax purposes. As of December 31, 2023 and 2022, the Company capitalized certain start-up costs of $21,950,000 and $13,710,000, respectively, that will be amortized over a 180-month period beginning with the month in which the Company is considered to be in an active trade or business for tax purposes. As of December 31, 2023 and 2022, the Company has net operating loss carryforwards for federal income tax purposes of approximately $11,022,000 and $9,092,000, respectively, of which approximately $9,401,000 for federal purposes do not expire (limited to 80% of taxable income in a given year). As of December 31, 2023 and 2022, the Company’s state net operating loss carryforwards were not material. As of December 31, 2023 and 2022, the Company has federal research credit carryforwards of approximately $1,420,000 and $820,000, respectively. The federal research credit carryforwards will expire at various dates beginning in the year 2035.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Section 382 and similar state provision. The Company files income tax returns in the U.S. federal and various state jurisdictions with varying statutes of limitations. The Company is generally no longer subject to tax examinations for years prior to 2020 for federal purposes and 2019 for state purposes, except in certain limited circumstances. The benefit for income taxes differs from the amount obtained by applying the federal statutory income tax rate as follows: ​ ​ ​ ​ ​ ​ ​ ​ ​ Years Ended December 31, ​ 2023 2022 ​ Federal taxes at statutory rate ​ 21.0 % 21.0 % State and local taxes, net of federal benefit ​ 0.2 % 0.0 % Tax credit carryforward generated ​ 1.9 % 3.8 % Valuation allowance ​ (13.7) % (23.8) % Nondeductible change in fair value of SAFE ​ (9.0) % (0.0) % Permanent differences ​ (0.4) % (1.0) % Effective income tax rate ​ 0.0 % 0.0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Pension Plan</t>
        </is>
      </c>
      <c r="B1" s="2" t="inlineStr">
        <is>
          <t>3 Months Ended</t>
        </is>
      </c>
      <c r="C1" s="2" t="inlineStr">
        <is>
          <t>12 Months Ended</t>
        </is>
      </c>
    </row>
    <row r="2">
      <c r="B2" s="2" t="inlineStr">
        <is>
          <t>Mar. 31, 2024</t>
        </is>
      </c>
      <c r="C2" s="2" t="inlineStr">
        <is>
          <t>Dec. 31, 2023</t>
        </is>
      </c>
    </row>
    <row r="3">
      <c r="A3" s="3" t="inlineStr">
        <is>
          <t>Pension Plan</t>
        </is>
      </c>
      <c r="B3" s="4" t="inlineStr">
        <is>
          <t xml:space="preserve"> </t>
        </is>
      </c>
      <c r="C3" s="4" t="inlineStr">
        <is>
          <t xml:space="preserve"> </t>
        </is>
      </c>
    </row>
    <row r="4">
      <c r="A4" s="4" t="inlineStr">
        <is>
          <t>Pension Plan</t>
        </is>
      </c>
      <c r="B4" s="4" t="inlineStr">
        <is>
          <t>12.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The Company contributions to the plan were $96,549 and $81,271 for the three months ended March 31, 2024 and 2023, respectively.</t>
        </is>
      </c>
      <c r="C4" s="4" t="inlineStr">
        <is>
          <t>11. Pension Plan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The Company contributions to the plan were $267,751 and $169,905 for the years ended December 31, 2023 and 2022, respectivel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3.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were no contingent liabilities as of March 31, 2024.</t>
        </is>
      </c>
      <c r="C4" s="4" t="inlineStr">
        <is>
          <t>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are no contingent liabilities as of December 31, 2023 and 2022, respectivel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14. The Company entered into a demand note on January 30, 2017 with the Chief Operating Officer, bearing interest at the rate of 0.66% based on Applicable Federal Rate as published by the Internal Revenue Service for January 2017. During the three months ended March 31, 2023, the Company received interest income of $13. The note was repaid in full on April 18, 2023.</t>
        </is>
      </c>
      <c r="C4" s="4" t="inlineStr">
        <is>
          <t>13. Related Party Transactions The Company entered into a demand note on January 30, 2017 with the Chief Operating Officer (“COO”), bearing interest at the rate of 0.66% based on Applicable Federal Rate as published by the Internal Revenue Service for January 2017. During the years ended December 31, 2023 and 2022, the Company received interest income of $15 and $159, respectively. The note was repaid in full on April 18, 2023. In 2022, the Company issued $2,000,000 of SAFE Notes in a private financing round to Data Collective IV, L.P., an entity where one of the Company’s directors is the managing membe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15.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Business Combination On May 9, 2024, in connection with the Business Combination, the Company’s equityholders, including the Company’s stockholders and holders of SAFE Notes (following the Closing, “Oklo equityholders”), received 78,996,459 shares of newly issued Class A common stock, par value $0.0001 per share (following the Closing, “Oklo Class A common stock”), as well as the contingent right to receive up to an aggregate of 15,000,000 shares of Oklo Class A common stock, which will be issued to eligible holders of pre-Closing securities of the Company during the five five</t>
        </is>
      </c>
      <c r="C4" s="4" t="inlineStr">
        <is>
          <t>14. Subsequent Events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SAFE Notes From January 1, 2024 through the date these consolidated financial statements were issued, the Company executed SAFE Notes in the aggregate amount of $10,232,000 ($1,864,800 at $300 million valuation cap and $8,367,200 at $500 million valuation cap). The terms of the SAFE Notes are similar to the SAFE Notes as described in Note 5. Letter of Intent On February 16, 2024, the Company entered into a letter of intent (the “ LOI third party PPA The LOI, provides for the third party to have a continuing right of first refusal for a period of thirty-six (36)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 ROFR Payment ”). In connection with the Payment, the Company agreed to supply power at a discount to the most favored nation pricing that the Company is required to provide the third party in a future PPA (location to be determined); provided, that pricing set out in a PPA shall include an additional discount if needed such that the total savings against most favored nation pricing over the course of the PPA is equivalent to the Payment. Common Stock and Options From January 1, 2024 through the date these consolidated financial statements were issued, the Company granted 58,020 options for shares of the Company’s common stock subject to five year vesting, that remain outstanding. From January 1, 2024 through the date these consolidated financial statements were issued, the Company issued 221,977 shares of its common stock upon the exercise of stock option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financial statements and accompanying notes have been prepared in accordance with accounting principles generally accepted in the United States of America (“U.S. GAAP”). The accompanying consolidated financial statements reflect all adjustments including normal recurring adjustments, necessary to present fairly the financial position, results of operations, and cash flows for the periods presented in accordance with U.S. GAAP. References to U.S. GAAP issued by the Financial Accounting Standards Board (the “FASB”) in these accompanying notes to the consolidated financial statements are to the FASB Accounting Standards Codification (“ASC” or the “Codification”).</t>
        </is>
      </c>
      <c r="C4" s="4" t="inlineStr">
        <is>
          <t>Basis of Presentation The accompanying financial statements and accompanying notes have been prepared in accordance with accounting principles generally accepted in the United States of America (“U.S. GAAP”).</t>
        </is>
      </c>
    </row>
    <row r="5">
      <c r="A5" s="4" t="inlineStr">
        <is>
          <t>Segments</t>
        </is>
      </c>
      <c r="B5" s="4" t="inlineStr">
        <is>
          <t>Segments To date, the Company has viewed its financial information on an aggregate basis for the purposes of evaluating financial performance and allocating the Company’s resources. Accordingly, the Company has determined that it operates in one segment.</t>
        </is>
      </c>
      <c r="C5"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6">
      <c r="A6" s="4" t="inlineStr">
        <is>
          <t>Principles of Consolidation</t>
        </is>
      </c>
      <c r="B6" s="4" t="inlineStr">
        <is>
          <t>Principles of Consolidation The consolidated financial statements include the Company’s accounts and those of its wholly owned subsidiary Oklo Power LLC. All intercompany transactions and balances have been eliminated.</t>
        </is>
      </c>
      <c r="C6" s="4" t="inlineStr">
        <is>
          <t>Principles of Consolidation The consolidated financial statements include the Company’s accounts and those of its wholly owned subsidiary Oklo Power LLC. All intercompany transactions and balances have been eliminated.</t>
        </is>
      </c>
    </row>
    <row r="7">
      <c r="A7" s="4" t="inlineStr">
        <is>
          <t>Use of Estimates</t>
        </is>
      </c>
      <c r="B7"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c r="C7"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row>
    <row r="8">
      <c r="A8" s="4" t="inlineStr">
        <is>
          <t>Risk and Uncertainties</t>
        </is>
      </c>
      <c r="B8" s="4" t="inlineStr">
        <is>
          <t>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c r="C8" s="4" t="inlineStr">
        <is>
          <t>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row>
    <row r="9">
      <c r="A9" s="4" t="inlineStr">
        <is>
          <t>Comprehensive Loss</t>
        </is>
      </c>
      <c r="B9" s="4" t="inlineStr">
        <is>
          <t>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t>
        </is>
      </c>
      <c r="C9" s="4" t="inlineStr">
        <is>
          <t>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t>
        </is>
      </c>
    </row>
    <row r="10">
      <c r="A10" s="4" t="inlineStr">
        <is>
          <t>Net Loss Per Common Share</t>
        </is>
      </c>
      <c r="B10" s="4" t="inlineStr">
        <is>
          <t>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t>
        </is>
      </c>
      <c r="C10" s="4" t="inlineStr">
        <is>
          <t>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t>
        </is>
      </c>
    </row>
    <row r="11">
      <c r="A11" s="4" t="inlineStr">
        <is>
          <t>Cash and Cash Equivalents</t>
        </is>
      </c>
      <c r="B11"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March 31, 2024 and December 31, 2023, cash and cash equivalents were $38,018,782 and $9,867,588, respectively.</t>
        </is>
      </c>
      <c r="C11"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respectively.</t>
        </is>
      </c>
    </row>
    <row r="12">
      <c r="A12" s="4" t="inlineStr">
        <is>
          <t>Property and Equipment</t>
        </is>
      </c>
      <c r="B12"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t>
        </is>
      </c>
      <c r="C12"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7 Software 3 years Leasehold improvements Shorter of lease term or estimated useful life of the asset</t>
        </is>
      </c>
    </row>
    <row r="13">
      <c r="A13" s="4" t="inlineStr">
        <is>
          <t>Impairment of Long-Lived Assets</t>
        </is>
      </c>
      <c r="B13"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months ended March 31, 2024 and 2023.</t>
        </is>
      </c>
      <c r="C13"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3 and 2022.</t>
        </is>
      </c>
    </row>
    <row r="14">
      <c r="A14" s="4" t="inlineStr">
        <is>
          <t>Leases</t>
        </is>
      </c>
      <c r="B14"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t>
        </is>
      </c>
      <c r="C14"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t>
        </is>
      </c>
    </row>
    <row r="15">
      <c r="A15" s="4" t="inlineStr">
        <is>
          <t>Fair Value Measurements</t>
        </is>
      </c>
      <c r="B15"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t>
        </is>
      </c>
      <c r="C15"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Observable inputs such as quoted prices (unadjusted) in active markets for identical assets or liabilitie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t>
        </is>
      </c>
    </row>
    <row r="16">
      <c r="A16" s="4" t="inlineStr">
        <is>
          <t>Redeemable Convertible Preferred Stock</t>
        </is>
      </c>
      <c r="B16" s="4" t="inlineStr">
        <is>
          <t>Redeemable Convertible Preferred Stock The Company has issued redeemable convertible preferred stock that includes certain redemption rights upon an event that is outside the control of the Company. Accordingly, the redeemable convertible preferred stock is presented as mezzanine equity, outside of stockholders’ deficit at their issuance date fair value, net of any issuance costs. The Company assesses whether the redeemable convertible preferred stock has become redeemable or the probability that the redeemable preferred stock will become redeemable in determining whether to record subsequent measurement adjustments.</t>
        </is>
      </c>
      <c r="C16" s="4" t="inlineStr">
        <is>
          <t>Redeemable Convertible Preferred Stock The Company has issued redeemable convertible preferred stock that includes certain redemption rights upon an event that is outside the control of the Company. Accordingly, the redeemable convertible preferred stock is presented as mezzanine equity, outside of stockholders’ deficit at their issuance date fair value, net of any issuance costs. The Company assesses whether the redeemable convertible preferred stock has become redeemable or the probability that the redeemable preferred stock will become redeemable in determining whether to record subsequent measurement adjustments.</t>
        </is>
      </c>
    </row>
    <row r="17">
      <c r="A17" s="4" t="inlineStr">
        <is>
          <t>Research and Development</t>
        </is>
      </c>
      <c r="B17"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t>
        </is>
      </c>
      <c r="C17"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t>
        </is>
      </c>
    </row>
    <row r="18">
      <c r="A18" s="4" t="inlineStr">
        <is>
          <t>General and Administrative</t>
        </is>
      </c>
      <c r="B18"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c r="C18"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row>
    <row r="19">
      <c r="A19" s="4" t="inlineStr">
        <is>
          <t>Cost-Share Projects</t>
        </is>
      </c>
      <c r="B19" s="4" t="inlineStr">
        <is>
          <t>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three months ended March 31, 2024 and 2023, the Company offset certain R&amp;D expenses related to the cost-share projects totaling $143,768 and $19,173, respectively, based on the period in which the expense was incurred and reimbursable under the guidelines of the cost-share project on the consolidated statements of operations and comprehensive loss. In addition, the Company purchased $36,238 of property and equipment under the guidelines of the cost-share projects during the three months ended March 31, 2024 and reflected $36,238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c r="C19" s="4" t="inlineStr">
        <is>
          <t>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years ended December 31, 2023 and 2022, the Company offset certain R&amp;D expenses related to the cost-share projects totaling $232,979 and $51,000, respectively, based on the period in which the expense was incurred and reimbursable under the guidelines of the cost-share project on the consolidated statements of operations and comprehensive loss. In addition, the Company purchased $64,886 of property and equipment under the guidelines of the cost-share projects during the year ended December 31, 2023 and reflected $64,886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row>
    <row r="20">
      <c r="A20" s="4" t="inlineStr">
        <is>
          <t>Stock-Based Compensation</t>
        </is>
      </c>
      <c r="B20"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based compensation expense in the same manner in which the award recipient’s cash compensation cost is classified on the consolidated statements of operations and comprehensive loss.</t>
        </is>
      </c>
      <c r="C20"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based compensation expense in the same manner in which the award recipient’s cash compensation cost is classified on the consolidated statements of operations and comprehensive loss.</t>
        </is>
      </c>
    </row>
    <row r="21">
      <c r="A21" s="4" t="inlineStr">
        <is>
          <t>Income Taxes</t>
        </is>
      </c>
      <c r="B21"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t>
        </is>
      </c>
      <c r="C21"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t>
        </is>
      </c>
    </row>
    <row r="22">
      <c r="A22" s="4" t="inlineStr">
        <is>
          <t>Recently Adopted Accounting Pronouncements and Recently Issued Accounting Pronouncements Not Yet Adopted</t>
        </is>
      </c>
      <c r="B22" s="4" t="inlineStr">
        <is>
          <t>Recent Accounting Pronouncements In March 2024, the FASB issued Accounting Standards Update (“ASU”) ASU 2024-02, Codification Improvements - Amendments to Remove Reference to Concept Statements</t>
        </is>
      </c>
      <c r="C22" s="4" t="inlineStr">
        <is>
          <t>Recently Adopted Accounting Pronouncements In March 2022, the Financial Accounting Standards Board (the “FASB”) issued ASU 2022-02, Financial Instruments-Credit Losses (Topic 326): Troubled Debt Restructurings and Vintage Disclosures Recently Issued Accounting Pronouncements Not Yet Adopted In December 2023, the FASB issued ASU 2023-09, Income Taxes (Topic 740): Improvements to Income Tax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estimated useful lives of the related assets</t>
        </is>
      </c>
      <c r="B4" s="4" t="inlineStr">
        <is>
          <t>​ ​ ​ ​ Furniture and fixtures 7 years Computers 3 to 7 years Software 3 years Leasehold improvements Shorter of lease term or estimated useful life of the asset</t>
        </is>
      </c>
      <c r="C4" s="4" t="inlineStr">
        <is>
          <t>​ ​ ​ ​ Furniture and fixtures 7 years Computers 3 7 Software 3 years Leasehold improvements Shorter of lease term or estimated useful life of the asse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Mar. 31, 2024</t>
        </is>
      </c>
      <c r="C2" s="2" t="inlineStr">
        <is>
          <t>Dec. 31, 2023</t>
        </is>
      </c>
    </row>
    <row r="3">
      <c r="A3" s="3" t="inlineStr">
        <is>
          <t>Balance Sheet Components</t>
        </is>
      </c>
      <c r="B3" s="4" t="inlineStr">
        <is>
          <t xml:space="preserve"> </t>
        </is>
      </c>
      <c r="C3" s="4" t="inlineStr">
        <is>
          <t xml:space="preserve"> </t>
        </is>
      </c>
    </row>
    <row r="4">
      <c r="A4" s="4" t="inlineStr">
        <is>
          <t>Schedule of prepaid and other current assets</t>
        </is>
      </c>
      <c r="B4" s="4" t="inlineStr">
        <is>
          <t>​ ​ ​ ​ ​ ​ ​ ​ ​ As of ​ March 31, 2024 December 31, ​ ​ (unaudited) ​ 2023 Prepaid expenses ​ $ 565,775 ​ $ 369,881 Deferred issuance costs ​ 4,849,859 ​ 3,709,542 Cost-share receivables ​ 196,846 ​ 126,042 Refundable deposit ​ 125,000 ​ 125,000 Other ​ 25,361 ​ — Total prepaid and other current assets ​ $ 5,762,841 ​ $ 4,330,465</t>
        </is>
      </c>
      <c r="C4" s="4" t="inlineStr">
        <is>
          <t>​ ​ ​ ​ ​ ​ ​ ​ ​ As of December 31, ​ 2023 2022 Prepaid expenses ​ $ 369,881 ​ $ 279,366 Deferred issuance costs ​ 3,709,542 ​ 164,358 Cost-share receivables ​ 126,042 ​ 51,000 Simple agreement for future equity receivable ​ — ​ 340,000 Refundable deposit ​ ​ 125,000 ​ ​ — Total prepaid and other current assets ​ $ 4,330,465 ​ $ 834,724</t>
        </is>
      </c>
    </row>
    <row r="5">
      <c r="A5" s="4" t="inlineStr">
        <is>
          <t>Schedule of property and equipment</t>
        </is>
      </c>
      <c r="B5" s="4" t="inlineStr">
        <is>
          <t>​ ​ ​ ​ ​ ​ ​ ​ ​ As of ​ March 31, 2024 December 31, ​ ​ (unaudited) ​ 2023 Computers ​ $ 281,126 ​ $ 196,882 Furniture and fixtures ​ 64,912 ​ 64,912 Software ​ 404,954 ​ 392,465 Leasehold improvements ​ 30,762 ​ 30,762 Total property and equipment, gross ​ 781,754 ​ 685,021 Less accumulated depreciation and amortization ​ (156,191) ​ (107,350) Total property and equipment, net ​ $ 625,563 ​ $ 577,671</t>
        </is>
      </c>
      <c r="C5" s="4" t="inlineStr">
        <is>
          <t>​ ​ ​ ​ ​ ​ ​ ​ ​ ​ As of December 31, ​ 2023 2022 Computers ​ $ 196,882 ​ $ 113,727 Furniture and fixtures ​ 64,912 ​ 64,912 Software ​ 392,465 ​ — Leasehold improvements ​ 30,762 ​ 30,762 Total property and equipment, gross ​ 685,021 ​ 209,401 Less accumulated depreciation and amortization ​ (107,350) ​ (32,103) Total property and equipment, net ​ $ 577,671 ​ $ 177,298</t>
        </is>
      </c>
    </row>
    <row r="6">
      <c r="A6" s="4" t="inlineStr">
        <is>
          <t>Schedule of accrued expenses and other</t>
        </is>
      </c>
      <c r="B6" s="4" t="inlineStr">
        <is>
          <t>​ ​ ​ ​ ​ ​ ​ ​ ​ As of ​ March 31, 2024 December 31, ​ ​ (unaudited) ​ 2023 Accrued expenses ​ $ 719,365 ​ $ 482,984 Accrued payroll and bonus ​ 318,490 ​ 196,900 Credit card liabilities ​ 74,580 ​ 155,407 Other ​ 250 ​ 250 Total accrued expenses and other ​ $ 1,112,685 ​ $ 835,541 ​</t>
        </is>
      </c>
      <c r="C6" s="4" t="inlineStr">
        <is>
          <t>​ ​ ​ ​ ​ ​ ​ ​ ​ As of December 31, ​ 2023 2022 Accrued expenses ​ $ 482,984 ​ $ — Accrued payroll and bonus ​ 196,900 ​ 29,267 Credit card liabilities ​ 155,407 ​ 57,902 Other ​ 250 ​ — Total accrued expenses and other ​ $ 835,541 ​ $ 87,16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Schedule of supplemental information related to operating leases and operating lease cost</t>
        </is>
      </c>
      <c r="B4" s="4" t="inlineStr">
        <is>
          <t>​ ​ ​ ​ ​ ​ ​ ​ ​ ​ Three Months Ended March 31, ​ 2024 2023 Operating lease costs during the period ​ $ 90,347 ​ $ 80,366 Cash payments included in the measurement of operating lease liabilities during the period ​ $ 57,330 ​ $ 55,566 ​ Weighted-average remaining lease term (in years) as of period-end ​ 0.17 ​ 1.17 ​ Weighted-average discount rate during the period ​ 6.85 % 6.85 % ​ ​ ​ ​ ​ ​ ​ ​ ​ Three Months Ended March 31, ​ 2024 2023 Research and development ​ $ 66,857 ​ $ 52,416 General and administrative ​ 23,490 ​ 27,950 Total operating lease costs (1) ​ $ 90,347 ​ $ 80,366 (1) Month-to-month lease arrangements for the three months ended March 31, 2024 and 2023 of $39,772 and $38,064 , respectively, are included in operating lease costs.</t>
        </is>
      </c>
      <c r="C4" s="4" t="inlineStr">
        <is>
          <t>​ ​ ​ ​ ​ ​ ​ ​ ​ ​ Years Ended December 31, ​ 2023 2022 ​ Operating lease costs during the year ​ $ 340,303 ​ $ 321,238 Cash payments included in the measurement of operating lease liabilities during the year $ 224,616 $ 218,148 ​ Weighted-average remaining lease term (in years) as of year-end ​ 0.42 ​ 1.42 ​ Weighted-average discount rate during the year ​ 6.85 % 6.85 % ​ ​ ​ ​ ​ ​ ​ ​ ​ Years Ended December 31, ​ 2023 2022 Research and development ​ $ 210,189 ​ $ 190,047 General and administrative ​ 130,114 ​ 131,191 Total operating lease costs (1) ​ $ 340,303 ​ $ 321,238 (1) Month-to-month lease arrangements for the years ended December 31, 2023 and 2022 of $138,004 and $118,939 , respectively, are included in operating lease costs.</t>
        </is>
      </c>
    </row>
    <row r="5">
      <c r="A5" s="4" t="inlineStr">
        <is>
          <t>Schedule of maturities of the operating lease liability</t>
        </is>
      </c>
      <c r="B5" s="4" t="inlineStr">
        <is>
          <t>​ ​ ​ ​ ​ Year Ending December 31, ​ 2024 (remaining months of the year) ​ $ 38,220 Minimum lease payments ​ 38,220 Less imputed interest ​ (325) Present value of operating lease liability, representing current portion of operating lease liability ​ $ 37,895 Current portion of operating lease liability ​ $ 37,895 ​</t>
        </is>
      </c>
      <c r="C5" s="4" t="inlineStr">
        <is>
          <t>​ ​ ​ ​ ​ Year Ending December 31, 2024 ​ 95,550 Minimum lease payments ​ 95,550 Less imputed interest ​ (1,615) Present value of operating lease liability, representing current portion of operating lease liability ​ $ 93,9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Basis of Presentation The accompanying financial statements and accompanying notes have been prepared in accordance with accounting principles generally accepted in the United States of America (“U.S. GAAP”). The accompanying consolidated financial statements reflect all adjustments including normal recurring adjustments, necessary to present fairly the financial position, results of operations, and cash flows for the periods presented in accordance with U.S. GAAP. References to U.S. GAAP issued by the Financial Accounting Standards Board (the “FASB”) in these accompanying notes to the consolidated financial statements are to the FASB Accounting Standards Codification (“ASC” or the “Codification”).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solidated financial statements include the Company’s accounts and those of its wholly owned subsidiary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 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 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March 31, 2024 and December 31, 2023, cash and cash equivalents were $38,018,782 and $9,867,588, respectively.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months ended March 31, 2024 and 2023.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 Redeemable Convertible Preferred Stock The Company has issued redeemable convertible preferred stock that includes certain redemption rights upon an event that is outside the control of the Company. Accordingly, the redeemable convertible preferred stock is presented as mezzanine equity, outside of stockholders’ deficit at their issuance date fair value, net of any issuance costs. The Company assesses whether the redeemable convertible preferred stock has become redeemable or the probability that the redeemable preferred stock will become redeemable in determining whether to record subsequent measurement adjustments.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three months ended March 31, 2024 and 2023, the Company offset certain R&amp;D expenses related to the cost-share projects totaling $143,768 and $19,173, respectively, based on the period in which the expense was incurred and reimbursable under the guidelines of the cost-share project on the consolidated statements of operations and comprehensive loss. In addition, the Company purchased $36,238 of property and equipment under the guidelines of the cost-share projects during the three months ended March 31, 2024 and reflected $36,238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based compensation expense in the same manner in which the award recipient’s cash compensation cost is classified on the consolidated statements of operations and comprehensive loss. Income Taxes Because the Company has not generated revenue and is anticipated to remain as such for the next several years, income taxes have been minimal to date.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 Recent Accounting Pronouncements In March 2024, the FASB issued Accounting Standards Update (“ASU”) ASU 2024-02, Codification Improvements - Amendments to Remove Reference to Concept Statements</t>
        </is>
      </c>
      <c r="C4" s="4" t="inlineStr">
        <is>
          <t>2. Summary of Significant Accounting Policies Basis of Presentation The accompanying financial statements and accompanying notes have been prepared in accordance with accounting principles generally accepted in the United States of America (“U.S. GAAP”).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solidated financial statements include the Company’s accounts and those of its wholly owned subsidiary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 Net Loss Per Common Share Basic net loss per common share is calculated by dividing the net loss by the weighted-average number of shares of common stock outstanding for the period, without consideration for potential dilutive securities. Diluted net loss per common share is computed by dividing net loss by the weighted-average number of common shares and common share equivalents of potentially dilutive securities outstanding for the period. Potentially dilutive securities include redeemable convertible preferred stock and stock options. Since the Company was in a loss position for the periods presented, basic net loss per common share is the same as diluted net loss per common share since the effects of potentially dilutive securities are antidilutive. 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respectively.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7 Software 3 years Leasehold improvements Shorter of lease term or estimated useful life of the asset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3 and 2022.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Observable inputs such as quoted prices (unadjusted) in active markets for identical assets or liabilitie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 Redeemable Convertible Preferred Stock The Company has issued redeemable convertible preferred stock that includes certain redemption rights upon an event that is outside the control of the Company. Accordingly, the redeemable convertible preferred stock is presented as mezzanine equity, outside of stockholders’ deficit at their issuance date fair value, net of any issuance costs. The Company assesses whether the redeemable convertible preferred stock has become redeemable or the probability that the redeemable preferred stock will become redeemable in determining whether to record subsequent measurement adjustments.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years ended December 31, 2023 and 2022, the Company offset certain R&amp;D expenses related to the cost-share projects totaling $232,979 and $51,000, respectively, based on the period in which the expense was incurred and reimbursable under the guidelines of the cost-share project on the consolidated statements of operations and comprehensive loss. In addition, the Company purchased $64,886 of property and equipment under the guidelines of the cost-share projects during the year ended December 31, 2023 and reflected $64,886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based compensation expense in the same manner in which the award recipient’s cash compensation cost is classified on the consolidated statements of operations and comprehensive loss. Income Taxes Because the Company has not generated revenue and is anticipated to remain as such for the next several years, income taxes have been minimal to date.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Recently Adopted Accounting Pronouncements In March 2022, the Financial Accounting Standards Board (the “FASB”) issued ASU 2022-02, Financial Instruments-Credit Losses (Topic 326): Troubled Debt Restructurings and Vintage Disclosures Recently Issued Accounting Pronouncements Not Yet Adopted In December 2023, the FASB issued ASU 2023-09, Income Taxes (Topic 740): Improvements to Income Tax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chedule of key assumptions used in the Monte Carlo simulation</t>
        </is>
      </c>
      <c r="B4" s="4" t="inlineStr">
        <is>
          <t>The key assumptions used in the Monte Carlo simulation are presented in the table below: ​ ​ ​ ​ ​ ​ ​ As of March 31, ​ ​ 2024 ​ 2023 Asset volatility (1) 84.4 % 90.8 % Risk-free rate (2) 4.2 % 3.6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t>
        </is>
      </c>
      <c r="C4" s="4" t="inlineStr">
        <is>
          <t>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t>
        </is>
      </c>
    </row>
    <row r="5">
      <c r="A5" s="4" t="inlineStr">
        <is>
          <t>Schedule of reconciliation of the liability measured at fair value on a recurring basis using significant unobservable inputs (Level 3)</t>
        </is>
      </c>
      <c r="B5" s="4" t="inlineStr">
        <is>
          <t>​ ​ ​ ​ ​ ​ ​ ​ ​ Three Months Ended ​ ​ March 31, ​ ​ 2024 ​ 2023 Beginning balance ​ $ 46,042,000 ​ $ 13,340,000 SAFE Notes issued during the period ​ 10,232,000 ​ — Change in fair value during the period ​ 16,793,000 ​ 1,373,000 Ending balance ​ $ 73,067,000 ​ $ 14,713,000</t>
        </is>
      </c>
      <c r="C5" s="4" t="inlineStr">
        <is>
          <t>​ ​ ​ ​ ​ ​ ​ ​ ​ Years Ended December 31, ​ 2023 2022 Beginning balance ​ $ 13,340,000 ​ $ — SAFE Notes issued during the year ​ 18,985,000 ​ 13,340,000 Change in fair value during the year ​ 13,717,000 ​ — Ending balance ​ $ 46,042,000 ​ $ 13,34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deemable Convertible Preferred Stock (Tables) (Imported)</t>
        </is>
      </c>
      <c r="B1" s="2" t="inlineStr">
        <is>
          <t>3 Months Ended</t>
        </is>
      </c>
      <c r="C1" s="2" t="inlineStr">
        <is>
          <t>12 Months Ended</t>
        </is>
      </c>
    </row>
    <row r="2">
      <c r="B2" s="2" t="inlineStr">
        <is>
          <t>Mar. 31, 2024</t>
        </is>
      </c>
      <c r="C2" s="2" t="inlineStr">
        <is>
          <t>Dec. 31, 2023</t>
        </is>
      </c>
    </row>
    <row r="3">
      <c r="A3" s="3" t="inlineStr">
        <is>
          <t>Redeemable Convertible Preferred Stock</t>
        </is>
      </c>
      <c r="B3" s="4" t="inlineStr">
        <is>
          <t xml:space="preserve"> </t>
        </is>
      </c>
      <c r="C3" s="4" t="inlineStr">
        <is>
          <t xml:space="preserve"> </t>
        </is>
      </c>
    </row>
    <row r="4">
      <c r="A4" s="4" t="inlineStr">
        <is>
          <t>Schedule of redeemable convertible preferred stock</t>
        </is>
      </c>
      <c r="B4" s="4" t="inlineStr">
        <is>
          <t>​ ​ ​ ​ ​ ​ ​ ​ ​ ​ ​ ​ ​ ​ ​ Shares ​ ​ Original ​ ​ ​ ​ ​ ​ ​ ​ Issued ​ ​ Issue ​ ​ ​ ​ ​ ​ ​ ​ and ​ ​ Price Per ​ ​ Carrying ​ ​ Liquidation Preferred Stock Series Outstanding ​ Share ​ Value (1) ​ Amount Series A-1 ​ 4,526,703 ​ $ 4.6557 ​ $ 20,983,596 ​ $ 21,074,971 Series A-2 ​ 55,135 ​ ​ 3.6274 ​ ​ 192,134 ​ ​ 199,997 Series A-3 ​ 2,004,043 ​ ​ 1.9236 ​ ​ 3,854,790 ​ ​ 3,854,977 Totals 6,585,881 ​ ​ ​ ​ $ 25,030,520 ​ $ 25,129,945 (1) Amounts are net of issuance costs $86,667 for Series A-1, $12,758 for Series A-2 and $ 0 for Series A-3.</t>
        </is>
      </c>
      <c r="C4" s="4" t="inlineStr">
        <is>
          <t>​ ​ ​ ​ ​ ​ ​ ​ ​ ​ ​ ​ ​ ​ Shares Issued Original ​ ​ ​ ​ ​ ​ ​ and ​ Issue Price ​ Carrying ​ Liquidation Preferred Stock Series Outstanding Per Share Value (1) Amount Series A-1 ​ 4,526,703 ​ $ 4.6557 ​ $ 20,983,596 ​ $ 21,074,971 Series A-2 ​ 55,135 ​ ​ 3.6274 ​ ​ 192,134 ​ ​ 199,997 Series A-3 2,004,043 ​ 1.9236 ​ 3,854,790 ​ 3,854,977 Totals 6,585,881 ​ ​ ​ ​ $ 25,030,520 ​ $ 25,129,94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4</t>
        </is>
      </c>
      <c r="C2" s="2" t="inlineStr">
        <is>
          <t>Dec. 31, 2023</t>
        </is>
      </c>
    </row>
    <row r="3">
      <c r="A3" s="3" t="inlineStr">
        <is>
          <t>Stock-Based Compensation</t>
        </is>
      </c>
      <c r="B3" s="4" t="inlineStr">
        <is>
          <t xml:space="preserve"> </t>
        </is>
      </c>
      <c r="C3" s="4" t="inlineStr">
        <is>
          <t xml:space="preserve"> </t>
        </is>
      </c>
    </row>
    <row r="4">
      <c r="A4" s="4" t="inlineStr">
        <is>
          <t>Schedule of valuation assumptions for grant date fair value estimated using a Black-Scholes option valuation model</t>
        </is>
      </c>
      <c r="B4" s="4" t="inlineStr">
        <is>
          <t>​ ​ ​ ​ ​ ​ ​ Three Months Ended ​ ​ March 31, ​ ​ 2024 2023 Expected volatility ​ 79.67 % — Expected dividend yield 0.00 % — Risk-free interest rate 4.08 % — Expected term 6.3 years —</t>
        </is>
      </c>
      <c r="C4" s="4" t="inlineStr">
        <is>
          <t>​ ​ ​ ​ ​ ​ ​ ​ Years Ended December 31, ​ 2023 2022 ​ Expected volatility ​ 75.63% – 78.47% ​ 46.50% – 47.20% ​ Expected dividend yield 0.00% ​ 0.00% ​ Risk-free interest rate 3.64% – 4.87% ​ 1.50% – 3.90% ​ Expected term 6.3 years ​ 6.2 – 6.3 years ​</t>
        </is>
      </c>
    </row>
    <row r="5">
      <c r="A5" s="4" t="inlineStr">
        <is>
          <t>Summary of the stock option award activity</t>
        </is>
      </c>
      <c r="B5" s="4" t="inlineStr">
        <is>
          <t xml:space="preserve">​ ​ ​ ​ ​ ​ ​ ​ ​ ​ ​ ​ ​ Weighted ​ ​ ​ ​ ​ ​ ​ Average ​ ​ ​ ​ Weighted ​ Remaining ​ ​ ​ ​ Average ​ Contractual ​ ​ Number of ​ Exercise ​ Life (in ​ ​ Shares ​ Price ​ years) Stock option awards outstanding at January 1, 2024 1,884,965 ​ $ 9.62 8.47 Exercised (221,977) ​ 1.98 Granted 58,020 ​ 26.47 Stock option awards outstanding at March 31, 2024 1,721,008 ​ 11.17 8.54 Stock option awards exercisable at March 31, 2024 358,695 ​ 2.46 6.64 Stock option awards not vested at March 31, 2024 1,362,313 ​ Stock option awards available for future grants at March 31, 2024 12,557 ​ </t>
        </is>
      </c>
      <c r="C5" s="4" t="inlineStr">
        <is>
          <t xml:space="preserve">​ ​ ​ ​ ​ ​ ​ ​ ​ ​ ​ ​ ​ ​ ​ ​ Weighted ​ ​ ​ ​ ​ ​ ​ Average ​ ​ ​ ​ Weighted ​ Remaining ​ ​ Number of ​ Average ​ Contractual ​ Shares Exercise Price Life (in years) Stock option awards outstanding at January 1, 2022 ​ 1,189,477 ​ $ 2.08 ​ 8.22 Exercised ​ (65,552) ​ ​ 1.74 ​ Forfeited/cancelled ​ (62,100) ​ ​ 1.75 ​ Granted ​ 823,140 ​ ​ 19.28 ​ Stock option awards outstanding at December 31, 2023 1,884,965 ​ 9.62 8.47 Stock option awards exercisable at December 31, 2023 522,319 ​ 1.94 6.56 Stock option awards not vested at December 31, 2023 1,362,646 ​ Stock option awards available for future grants at December 31, 2023 70,577 ​ </t>
        </is>
      </c>
    </row>
    <row r="6">
      <c r="A6" s="4" t="inlineStr">
        <is>
          <t>Schedule of exercise prices of the stock option awards outstanding and exercisable</t>
        </is>
      </c>
      <c r="B6" s="4" t="inlineStr">
        <is>
          <t>​ ​ ​ ​ ​ ​ ​ ​ ​ Outstanding Vested Exercise ​ Awards ​ Awards Price ​ (Shares) ​ (Shares) $ 0.44 4,729 4,729 $ 1.75 445,759 273,643 $ 2.48 212,480 16,255 $ 2.87 176,880 53,958 $ 19.28 823,140 8,360 $ 26.47 58,020 1,750 ​ ​ 1,721,008 358,695</t>
        </is>
      </c>
      <c r="C6" s="4" t="inlineStr">
        <is>
          <t>​ ​ ​ ​ ​ ​ ​ ​ ​ ​ Vested ​ ​ Outstanding Awards ​ Awards Exercise Price (Shares) (Shares) $0.44 ​ 6,820 ​ 6,820 $1.75 ​ 608,190 ​ 406,927 $2.48 ​ 238,500 ​ 33,740 $2.87 ​ 208,315 ​ 74,832 $19.28 ​ 823,140 ​ — ​ ​ 1,884,965 ​ 522,319</t>
        </is>
      </c>
    </row>
    <row r="7">
      <c r="A7" s="4" t="inlineStr">
        <is>
          <t>Schedule of stock-based compensation expense</t>
        </is>
      </c>
      <c r="B7" s="4" t="inlineStr">
        <is>
          <t>​ ​ ​ ​ ​ ​ ​ ​ ​ ​ Three Month Ended March 31, ​ 2024 2023 Research and development ​ $ 394,748 ​ $ 33,315 General and administration ​ 272,726 ​ 14,926 Total costs charged to operations ​ $ 667,474 ​ $ 48,241</t>
        </is>
      </c>
      <c r="C7" s="4" t="inlineStr">
        <is>
          <t>​ ​ ​ ​ ​ ​ ​ ​ ​ ​ Years Ended December 31, ​ 2023 2022 Research and development ​ $ 397,909 ​ $ 123,376 General and administration ​ ​ 379,494 ​ ​ 164,872 Total costs charged to operations ​ $ 777,403 ​ $ 288,24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ignificant components of the Company's deferred tax asset</t>
        </is>
      </c>
      <c r="B4" s="4" t="inlineStr">
        <is>
          <t>​ ​ ​ ​ ​ ​ ​ ​ ​ ​ As of December 31, ​ 2023 2022 Deferred tax assets: ​ ​ ​ ​ ​ Net operating losses ​ $ 2,320,297 ​ $ 1,909,930 R&amp;D credit ​ 1,423,821 ​ 819,406 Capitalized R&amp;D expenses ​ 2,647,013 ​ 1,115,268 Capitalized start-up expenses ​ 4,652,045 ​ 2,899,830 Stock-based compensation ​ 79,658 ​ 24,235 Depreciation and amortization ​ 17,045 ​ 1,098 Accrued expenses and other ​ 43,871 ​ 7,101 Total deferred tax assets ​ 11,183,750 ​ 6,776,868 Valuation allowance ​ (11,183,750) ​ (6,776,868) Net deferred taxes ​ $ — ​ $ —</t>
        </is>
      </c>
    </row>
    <row r="5">
      <c r="A5" s="4" t="inlineStr">
        <is>
          <t>Schedule of federal statutory income tax rate reconciliation</t>
        </is>
      </c>
      <c r="B5" s="4" t="inlineStr">
        <is>
          <t>​ ​ ​ ​ ​ ​ ​ ​ ​ Years Ended December 31, ​ 2023 2022 ​ Federal taxes at statutory rate ​ 21.0 % 21.0 % State and local taxes, net of federal benefit ​ 0.2 % 0.0 % Tax credit carryforward generated ​ 1.9 % 3.8 % Valuation allowance ​ (13.7) % (23.8) % Nondeductible change in fair value of SAFE ​ (9.0) % (0.0) % Permanent differences ​ (0.4) % (1.0) % Effective income tax rate ​ 0.0 % 0.0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Nature of Operations (Details)</t>
        </is>
      </c>
      <c r="B1" s="2" t="inlineStr">
        <is>
          <t>3 Months Ended</t>
        </is>
      </c>
      <c r="D1" s="2" t="inlineStr">
        <is>
          <t>12 Months Ended</t>
        </is>
      </c>
    </row>
    <row r="2">
      <c r="B2" s="2" t="inlineStr">
        <is>
          <t>Mar. 31, 2024 USD ($) MWh</t>
        </is>
      </c>
      <c r="C2" s="2" t="inlineStr">
        <is>
          <t>Mar. 31, 2023 USD ($)</t>
        </is>
      </c>
      <c r="D2" s="2" t="inlineStr">
        <is>
          <t>Dec. 31, 2023 USD ($) MWh</t>
        </is>
      </c>
      <c r="E2" s="2" t="inlineStr">
        <is>
          <t>Dec. 31, 2022 USD ($)</t>
        </is>
      </c>
    </row>
    <row r="3">
      <c r="A3" s="3" t="inlineStr">
        <is>
          <t>Nature of Operations and Organization</t>
        </is>
      </c>
      <c r="B3" s="4" t="inlineStr">
        <is>
          <t xml:space="preserve"> </t>
        </is>
      </c>
      <c r="C3" s="4" t="inlineStr">
        <is>
          <t xml:space="preserve"> </t>
        </is>
      </c>
      <c r="D3" s="4" t="inlineStr">
        <is>
          <t xml:space="preserve"> </t>
        </is>
      </c>
      <c r="E3" s="4" t="inlineStr">
        <is>
          <t xml:space="preserve"> </t>
        </is>
      </c>
    </row>
    <row r="4">
      <c r="A4" s="4" t="inlineStr">
        <is>
          <t>Maximum electricity on recycled nuclear fuel and fresh fuel cab be produced | MWh</t>
        </is>
      </c>
      <c r="B4" s="6" t="n">
        <v>15</v>
      </c>
      <c r="C4" s="4" t="inlineStr">
        <is>
          <t xml:space="preserve"> </t>
        </is>
      </c>
      <c r="D4" s="6" t="n">
        <v>15</v>
      </c>
      <c r="E4" s="4" t="inlineStr">
        <is>
          <t xml:space="preserve"> </t>
        </is>
      </c>
    </row>
    <row r="5">
      <c r="A5" s="4" t="inlineStr">
        <is>
          <t>History of effective waste recycling capabilities by experimental breeder reactor-ii</t>
        </is>
      </c>
      <c r="B5" s="4" t="inlineStr">
        <is>
          <t>30 years</t>
        </is>
      </c>
      <c r="C5" s="4" t="inlineStr">
        <is>
          <t xml:space="preserve"> </t>
        </is>
      </c>
      <c r="D5" s="4" t="inlineStr">
        <is>
          <t>30 years</t>
        </is>
      </c>
      <c r="E5" s="4" t="inlineStr">
        <is>
          <t xml:space="preserve"> </t>
        </is>
      </c>
    </row>
    <row r="6">
      <c r="A6" s="4" t="inlineStr">
        <is>
          <t>Cash and cash equivalents</t>
        </is>
      </c>
      <c r="B6" s="5" t="n">
        <v>38018782</v>
      </c>
      <c r="C6" s="4" t="inlineStr">
        <is>
          <t xml:space="preserve"> </t>
        </is>
      </c>
      <c r="D6" s="5" t="n">
        <v>9867588</v>
      </c>
      <c r="E6" s="5" t="n">
        <v>9653528</v>
      </c>
    </row>
    <row r="7">
      <c r="A7" s="4" t="inlineStr">
        <is>
          <t>Net loss</t>
        </is>
      </c>
      <c r="B7" s="6" t="n">
        <v>-24022085</v>
      </c>
      <c r="C7" s="5" t="n">
        <v>-4708973</v>
      </c>
      <c r="D7" s="6" t="n">
        <v>-32172657</v>
      </c>
      <c r="E7" s="6" t="n">
        <v>-10023891</v>
      </c>
    </row>
    <row r="8">
      <c r="A8" s="4" t="inlineStr">
        <is>
          <t>Net cash used in operating activities</t>
        </is>
      </c>
      <c r="B8" s="6" t="n">
        <v>-7287377</v>
      </c>
      <c r="C8" s="5" t="n">
        <v>-3262366</v>
      </c>
      <c r="D8" s="6" t="n">
        <v>-15997695</v>
      </c>
      <c r="E8" s="6" t="n">
        <v>-9992525</v>
      </c>
    </row>
    <row r="9">
      <c r="A9" s="4" t="inlineStr">
        <is>
          <t>Accumulated deficit</t>
        </is>
      </c>
      <c r="B9" s="5" t="n">
        <v>-85515529</v>
      </c>
      <c r="C9" s="4" t="inlineStr">
        <is>
          <t xml:space="preserve"> </t>
        </is>
      </c>
      <c r="D9" s="5" t="n">
        <v>-61493444</v>
      </c>
      <c r="E9" s="5" t="n">
        <v>-29320787</v>
      </c>
    </row>
    <row r="10">
      <c r="A10" s="4" t="inlineStr">
        <is>
          <t>Substantial Doubt about Going Concern, within One Year [true false]</t>
        </is>
      </c>
      <c r="B10" s="4" t="inlineStr">
        <is>
          <t xml:space="preserve"> </t>
        </is>
      </c>
      <c r="C10" s="4" t="inlineStr">
        <is>
          <t xml:space="preserve"> </t>
        </is>
      </c>
      <c r="D10" s="4" t="inlineStr">
        <is>
          <t>true</t>
        </is>
      </c>
      <c r="E1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30" customWidth="1" min="2" max="2"/>
    <col width="22" customWidth="1" min="3" max="3"/>
    <col width="30" customWidth="1" min="4" max="4"/>
    <col width="22" customWidth="1" min="5" max="5"/>
  </cols>
  <sheetData>
    <row r="1">
      <c r="A1" s="1" t="inlineStr">
        <is>
          <t>Summary of Significant Accounting Policies (Details)</t>
        </is>
      </c>
      <c r="B1" s="2" t="inlineStr">
        <is>
          <t>3 Months Ended</t>
        </is>
      </c>
      <c r="D1" s="2" t="inlineStr">
        <is>
          <t>12 Months Ended</t>
        </is>
      </c>
    </row>
    <row r="2">
      <c r="B2" s="2" t="inlineStr">
        <is>
          <t>Mar. 31, 2024 USD ($) segment</t>
        </is>
      </c>
      <c r="C2" s="2" t="inlineStr">
        <is>
          <t>Mar. 31, 2023 USD ($)</t>
        </is>
      </c>
      <c r="D2" s="2" t="inlineStr">
        <is>
          <t>Dec. 31, 2023 USD ($) segment</t>
        </is>
      </c>
      <c r="E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6" t="n">
        <v>1</v>
      </c>
      <c r="E4" s="4" t="inlineStr">
        <is>
          <t xml:space="preserve"> </t>
        </is>
      </c>
    </row>
    <row r="5">
      <c r="A5" s="4" t="inlineStr">
        <is>
          <t>Cash and cash equivalents</t>
        </is>
      </c>
      <c r="B5" s="5" t="n">
        <v>38018782</v>
      </c>
      <c r="C5" s="4" t="inlineStr">
        <is>
          <t xml:space="preserve"> </t>
        </is>
      </c>
      <c r="D5" s="5" t="n">
        <v>9867588</v>
      </c>
      <c r="E5" s="5" t="n">
        <v>9653528</v>
      </c>
    </row>
    <row r="6">
      <c r="A6" s="4" t="inlineStr">
        <is>
          <t>Impairment losses on any long-lived assets</t>
        </is>
      </c>
      <c r="B6" s="6" t="n">
        <v>0</v>
      </c>
      <c r="C6" s="5" t="n">
        <v>0</v>
      </c>
      <c r="D6" s="6" t="n">
        <v>0</v>
      </c>
      <c r="E6" s="6" t="n">
        <v>0</v>
      </c>
    </row>
    <row r="7">
      <c r="A7" s="4" t="inlineStr">
        <is>
          <t>Assets, transfers from 1evel 1 to level 2</t>
        </is>
      </c>
      <c r="B7" s="6" t="n">
        <v>0</v>
      </c>
      <c r="C7" s="4" t="inlineStr">
        <is>
          <t xml:space="preserve"> </t>
        </is>
      </c>
      <c r="D7" s="6" t="n">
        <v>0</v>
      </c>
      <c r="E7" s="4" t="inlineStr">
        <is>
          <t xml:space="preserve"> </t>
        </is>
      </c>
    </row>
    <row r="8">
      <c r="A8" s="4" t="inlineStr">
        <is>
          <t>Assets, transfers from 1evel 2 to level 1</t>
        </is>
      </c>
      <c r="B8" s="6" t="n">
        <v>0</v>
      </c>
      <c r="C8" s="4" t="inlineStr">
        <is>
          <t xml:space="preserve"> </t>
        </is>
      </c>
      <c r="D8" s="6" t="n">
        <v>0</v>
      </c>
      <c r="E8" s="4" t="inlineStr">
        <is>
          <t xml:space="preserve"> </t>
        </is>
      </c>
    </row>
    <row r="9">
      <c r="A9" s="4" t="inlineStr">
        <is>
          <t>Liabilities, transfers from 1evel 1 to level 2</t>
        </is>
      </c>
      <c r="B9" s="6" t="n">
        <v>0</v>
      </c>
      <c r="C9" s="4" t="inlineStr">
        <is>
          <t xml:space="preserve"> </t>
        </is>
      </c>
      <c r="D9" s="6" t="n">
        <v>0</v>
      </c>
      <c r="E9" s="4" t="inlineStr">
        <is>
          <t xml:space="preserve"> </t>
        </is>
      </c>
    </row>
    <row r="10">
      <c r="A10" s="4" t="inlineStr">
        <is>
          <t>Liabilities, transfers from 1evel 2 to level 1</t>
        </is>
      </c>
      <c r="B10" s="6" t="n">
        <v>0</v>
      </c>
      <c r="C10" s="4" t="inlineStr">
        <is>
          <t xml:space="preserve"> </t>
        </is>
      </c>
      <c r="D10" s="6" t="n">
        <v>0</v>
      </c>
      <c r="E10" s="4" t="inlineStr">
        <is>
          <t xml:space="preserve"> </t>
        </is>
      </c>
    </row>
    <row r="11">
      <c r="A11" s="4" t="inlineStr">
        <is>
          <t>Assets, transfers into Level 3</t>
        </is>
      </c>
      <c r="B11" s="6" t="n">
        <v>0</v>
      </c>
      <c r="C11" s="4" t="inlineStr">
        <is>
          <t xml:space="preserve"> </t>
        </is>
      </c>
      <c r="D11" s="6" t="n">
        <v>0</v>
      </c>
      <c r="E11" s="4" t="inlineStr">
        <is>
          <t xml:space="preserve"> </t>
        </is>
      </c>
    </row>
    <row r="12">
      <c r="A12" s="4" t="inlineStr">
        <is>
          <t>Assets, transfers out of Level 3</t>
        </is>
      </c>
      <c r="B12" s="6" t="n">
        <v>0</v>
      </c>
      <c r="C12" s="4" t="inlineStr">
        <is>
          <t xml:space="preserve"> </t>
        </is>
      </c>
      <c r="D12" s="6" t="n">
        <v>0</v>
      </c>
      <c r="E12" s="4" t="inlineStr">
        <is>
          <t xml:space="preserve"> </t>
        </is>
      </c>
    </row>
    <row r="13">
      <c r="A13" s="4" t="inlineStr">
        <is>
          <t>Liabilities, transfers into Level 3</t>
        </is>
      </c>
      <c r="B13" s="6" t="n">
        <v>0</v>
      </c>
      <c r="C13" s="4" t="inlineStr">
        <is>
          <t xml:space="preserve"> </t>
        </is>
      </c>
      <c r="D13" s="6" t="n">
        <v>0</v>
      </c>
      <c r="E13" s="4" t="inlineStr">
        <is>
          <t xml:space="preserve"> </t>
        </is>
      </c>
    </row>
    <row r="14">
      <c r="A14" s="4" t="inlineStr">
        <is>
          <t>Liabilities, transfers out of Level 3</t>
        </is>
      </c>
      <c r="B14" s="6" t="n">
        <v>0</v>
      </c>
      <c r="C14" s="4" t="inlineStr">
        <is>
          <t xml:space="preserve"> </t>
        </is>
      </c>
      <c r="D14" s="6" t="n">
        <v>0</v>
      </c>
      <c r="E14" s="4" t="inlineStr">
        <is>
          <t xml:space="preserve"> </t>
        </is>
      </c>
    </row>
    <row r="15">
      <c r="A15" s="4" t="inlineStr">
        <is>
          <t>Unrecognized tax benefits</t>
        </is>
      </c>
      <c r="B15" s="6" t="n">
        <v>0</v>
      </c>
      <c r="C15" s="4" t="inlineStr">
        <is>
          <t xml:space="preserve"> </t>
        </is>
      </c>
      <c r="D15" s="6" t="n">
        <v>0</v>
      </c>
      <c r="E15" s="6" t="n">
        <v>0</v>
      </c>
    </row>
    <row r="16">
      <c r="A16" s="4" t="inlineStr">
        <is>
          <t>Unrecognized tax benefits accrued for interest and penalties</t>
        </is>
      </c>
      <c r="B16" s="5" t="n">
        <v>0</v>
      </c>
      <c r="C16" s="4" t="inlineStr">
        <is>
          <t xml:space="preserve"> </t>
        </is>
      </c>
      <c r="D16" s="5" t="n">
        <v>0</v>
      </c>
      <c r="E16"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Summary of Significant Accounting Policies - Property and Equipment (Details)</t>
        </is>
      </c>
      <c r="B1" s="2" t="inlineStr">
        <is>
          <t>Mar. 31, 2024</t>
        </is>
      </c>
      <c r="C1" s="2" t="inlineStr">
        <is>
          <t>Dec. 31, 2023</t>
        </is>
      </c>
    </row>
    <row r="2">
      <c r="A2" s="4" t="inlineStr">
        <is>
          <t>Furniture and fixtures</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Useful life (in years)</t>
        </is>
      </c>
      <c r="B4" s="4" t="inlineStr">
        <is>
          <t>7 years</t>
        </is>
      </c>
      <c r="C4" s="4" t="inlineStr">
        <is>
          <t>7 years</t>
        </is>
      </c>
    </row>
    <row r="5">
      <c r="A5" s="4" t="inlineStr">
        <is>
          <t>Computers | 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 (in years)</t>
        </is>
      </c>
      <c r="B7" s="4" t="inlineStr">
        <is>
          <t>3 years</t>
        </is>
      </c>
      <c r="C7" s="4" t="inlineStr">
        <is>
          <t>3 years</t>
        </is>
      </c>
    </row>
    <row r="8">
      <c r="A8" s="4" t="inlineStr">
        <is>
          <t>Computers | 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 (in years)</t>
        </is>
      </c>
      <c r="B10" s="4" t="inlineStr">
        <is>
          <t>7 years</t>
        </is>
      </c>
      <c r="C10" s="4" t="inlineStr">
        <is>
          <t>7 years</t>
        </is>
      </c>
    </row>
    <row r="11">
      <c r="A11" s="4" t="inlineStr">
        <is>
          <t>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Useful life (in years)</t>
        </is>
      </c>
      <c r="B13" s="4" t="inlineStr">
        <is>
          <t>3 years</t>
        </is>
      </c>
      <c r="C13" s="4" t="inlineStr">
        <is>
          <t>3 years</t>
        </is>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Plant, and Equipment, Useful Life, Term, Description [Extensible Enumeration]</t>
        </is>
      </c>
      <c r="B16" s="4" t="inlineStr">
        <is>
          <t>us-gaap:UsefulLifeShorterOfTermOfLeaseOrAssetUtilityMember</t>
        </is>
      </c>
      <c r="C16" s="4" t="inlineStr">
        <is>
          <t>us-gaap:UsefulLifeShorterOfTermOfLeaseOrAssetUtilityMembe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Property and Equipment - Cost Share Projec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search and development ("R&amp;D") project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3660642</v>
      </c>
      <c r="C4" s="5" t="n">
        <v>1916450</v>
      </c>
      <c r="D4" s="5" t="n">
        <v>9763333</v>
      </c>
      <c r="E4" s="5" t="n">
        <v>6024267</v>
      </c>
    </row>
    <row r="5">
      <c r="A5" s="4" t="inlineStr">
        <is>
          <t>Purchases of property and equipment</t>
        </is>
      </c>
      <c r="B5" s="6" t="n">
        <v>96733</v>
      </c>
      <c r="C5" s="4" t="inlineStr">
        <is>
          <t xml:space="preserve"> </t>
        </is>
      </c>
      <c r="D5" s="6" t="n">
        <v>83155</v>
      </c>
      <c r="E5" s="6" t="n">
        <v>149560</v>
      </c>
    </row>
    <row r="6">
      <c r="A6" s="4" t="inlineStr">
        <is>
          <t>Cost-share projects</t>
        </is>
      </c>
      <c r="B6" s="4" t="inlineStr">
        <is>
          <t xml:space="preserve"> </t>
        </is>
      </c>
      <c r="C6" s="4" t="inlineStr">
        <is>
          <t xml:space="preserve"> </t>
        </is>
      </c>
      <c r="D6" s="4" t="inlineStr">
        <is>
          <t xml:space="preserve"> </t>
        </is>
      </c>
      <c r="E6" s="4" t="inlineStr">
        <is>
          <t xml:space="preserve"> </t>
        </is>
      </c>
    </row>
    <row r="7">
      <c r="A7" s="3" t="inlineStr">
        <is>
          <t>Research and development ("R&amp;D") project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143768</v>
      </c>
      <c r="C8" s="5" t="n">
        <v>19173</v>
      </c>
      <c r="D8" s="6" t="n">
        <v>232979</v>
      </c>
      <c r="E8" s="5" t="n">
        <v>51000</v>
      </c>
    </row>
    <row r="9">
      <c r="A9" s="4" t="inlineStr">
        <is>
          <t>Purchases of property and equipment</t>
        </is>
      </c>
      <c r="B9" s="6" t="n">
        <v>36238</v>
      </c>
      <c r="C9" s="4" t="inlineStr">
        <is>
          <t xml:space="preserve"> </t>
        </is>
      </c>
      <c r="D9" s="6" t="n">
        <v>64886</v>
      </c>
      <c r="E9" s="4" t="inlineStr">
        <is>
          <t xml:space="preserve"> </t>
        </is>
      </c>
    </row>
    <row r="10">
      <c r="A10" s="4" t="inlineStr">
        <is>
          <t>Reimbursement amount as an offset to the cost basis of the property and equipment</t>
        </is>
      </c>
      <c r="B10" s="6" t="n">
        <v>36238</v>
      </c>
      <c r="C10" s="4" t="inlineStr">
        <is>
          <t xml:space="preserve"> </t>
        </is>
      </c>
      <c r="D10" s="6" t="n">
        <v>64886</v>
      </c>
      <c r="E10" s="4" t="inlineStr">
        <is>
          <t xml:space="preserve"> </t>
        </is>
      </c>
    </row>
    <row r="11">
      <c r="A11" s="4" t="inlineStr">
        <is>
          <t>Threshold amount of proceeds in excess of which is reimbursable to DOE</t>
        </is>
      </c>
      <c r="B11" s="5" t="n">
        <v>5000</v>
      </c>
      <c r="C11" s="4" t="inlineStr">
        <is>
          <t xml:space="preserve"> </t>
        </is>
      </c>
      <c r="D11" s="5" t="n">
        <v>5000</v>
      </c>
      <c r="E11"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and Other Current Assets (Details) - USD ($)</t>
        </is>
      </c>
      <c r="B1" s="2" t="inlineStr">
        <is>
          <t>Mar. 31, 2024</t>
        </is>
      </c>
      <c r="C1" s="2" t="inlineStr">
        <is>
          <t>Dec. 31, 2023</t>
        </is>
      </c>
      <c r="D1" s="2" t="inlineStr">
        <is>
          <t>Dec. 31, 2022</t>
        </is>
      </c>
    </row>
    <row r="2">
      <c r="A2" s="3" t="inlineStr">
        <is>
          <t>Prepaid expenses and other assets</t>
        </is>
      </c>
      <c r="B2" s="4" t="inlineStr">
        <is>
          <t xml:space="preserve"> </t>
        </is>
      </c>
      <c r="C2" s="4" t="inlineStr">
        <is>
          <t xml:space="preserve"> </t>
        </is>
      </c>
      <c r="D2" s="4" t="inlineStr">
        <is>
          <t xml:space="preserve"> </t>
        </is>
      </c>
    </row>
    <row r="3">
      <c r="A3" s="4" t="inlineStr">
        <is>
          <t>Prepaid expenses</t>
        </is>
      </c>
      <c r="B3" s="5" t="n">
        <v>565775</v>
      </c>
      <c r="C3" s="5" t="n">
        <v>369881</v>
      </c>
      <c r="D3" s="5" t="n">
        <v>279366</v>
      </c>
    </row>
    <row r="4">
      <c r="A4" s="4" t="inlineStr">
        <is>
          <t>Deferred issuance costs</t>
        </is>
      </c>
      <c r="B4" s="6" t="n">
        <v>4849859</v>
      </c>
      <c r="C4" s="6" t="n">
        <v>3709542</v>
      </c>
      <c r="D4" s="6" t="n">
        <v>164358</v>
      </c>
    </row>
    <row r="5">
      <c r="A5" s="4" t="inlineStr">
        <is>
          <t>Cost-share receivables</t>
        </is>
      </c>
      <c r="B5" s="6" t="n">
        <v>196846</v>
      </c>
      <c r="C5" s="6" t="n">
        <v>126042</v>
      </c>
      <c r="D5" s="6" t="n">
        <v>51000</v>
      </c>
    </row>
    <row r="6">
      <c r="A6" s="4" t="inlineStr">
        <is>
          <t>Simple agreement for future equity receivable</t>
        </is>
      </c>
      <c r="B6" s="4" t="inlineStr">
        <is>
          <t xml:space="preserve"> </t>
        </is>
      </c>
      <c r="C6" s="4" t="inlineStr">
        <is>
          <t xml:space="preserve"> </t>
        </is>
      </c>
      <c r="D6" s="6" t="n">
        <v>340000</v>
      </c>
    </row>
    <row r="7">
      <c r="A7" s="4" t="inlineStr">
        <is>
          <t>Refundable deposit</t>
        </is>
      </c>
      <c r="B7" s="6" t="n">
        <v>125000</v>
      </c>
      <c r="C7" s="6" t="n">
        <v>125000</v>
      </c>
      <c r="D7" s="4" t="inlineStr">
        <is>
          <t xml:space="preserve"> </t>
        </is>
      </c>
    </row>
    <row r="8">
      <c r="A8" s="4" t="inlineStr">
        <is>
          <t>Total prepaid and other current assets</t>
        </is>
      </c>
      <c r="B8" s="5" t="n">
        <v>5762841</v>
      </c>
      <c r="C8" s="5" t="n">
        <v>4330465</v>
      </c>
      <c r="D8" s="5" t="n">
        <v>8347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Balance Sheet Components - Property and Equipment, Ne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Total property and equipment, gross</t>
        </is>
      </c>
      <c r="B4" s="5" t="n">
        <v>781754</v>
      </c>
      <c r="C4" s="4" t="inlineStr">
        <is>
          <t xml:space="preserve"> </t>
        </is>
      </c>
      <c r="D4" s="5" t="n">
        <v>685021</v>
      </c>
      <c r="E4" s="5" t="n">
        <v>209401</v>
      </c>
    </row>
    <row r="5">
      <c r="A5" s="4" t="inlineStr">
        <is>
          <t>Less accumulated depreciation and amortization</t>
        </is>
      </c>
      <c r="B5" s="6" t="n">
        <v>-156191</v>
      </c>
      <c r="C5" s="4" t="inlineStr">
        <is>
          <t xml:space="preserve"> </t>
        </is>
      </c>
      <c r="D5" s="6" t="n">
        <v>-107350</v>
      </c>
      <c r="E5" s="6" t="n">
        <v>-32103</v>
      </c>
    </row>
    <row r="6">
      <c r="A6" s="4" t="inlineStr">
        <is>
          <t>Total property and equipment, net</t>
        </is>
      </c>
      <c r="B6" s="6" t="n">
        <v>625563</v>
      </c>
      <c r="C6" s="4" t="inlineStr">
        <is>
          <t xml:space="preserve"> </t>
        </is>
      </c>
      <c r="D6" s="6" t="n">
        <v>577671</v>
      </c>
      <c r="E6" s="6" t="n">
        <v>177298</v>
      </c>
    </row>
    <row r="7">
      <c r="A7" s="4" t="inlineStr">
        <is>
          <t>Depreciation and amortization</t>
        </is>
      </c>
      <c r="B7" s="6" t="n">
        <v>48841</v>
      </c>
      <c r="C7" s="5" t="n">
        <v>10996</v>
      </c>
      <c r="D7" s="6" t="n">
        <v>75247</v>
      </c>
      <c r="E7" s="6" t="n">
        <v>29532</v>
      </c>
    </row>
    <row r="8">
      <c r="A8" s="4" t="inlineStr">
        <is>
          <t>Computers</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Total property and equipment, gross</t>
        </is>
      </c>
      <c r="B10" s="6" t="n">
        <v>281126</v>
      </c>
      <c r="C10" s="4" t="inlineStr">
        <is>
          <t xml:space="preserve"> </t>
        </is>
      </c>
      <c r="D10" s="6" t="n">
        <v>196882</v>
      </c>
      <c r="E10" s="6" t="n">
        <v>113727</v>
      </c>
    </row>
    <row r="11">
      <c r="A11" s="4" t="inlineStr">
        <is>
          <t>Furniture and fixtures</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Total property and equipment, gross</t>
        </is>
      </c>
      <c r="B13" s="6" t="n">
        <v>64912</v>
      </c>
      <c r="C13" s="4" t="inlineStr">
        <is>
          <t xml:space="preserve"> </t>
        </is>
      </c>
      <c r="D13" s="6" t="n">
        <v>64912</v>
      </c>
      <c r="E13" s="6" t="n">
        <v>64912</v>
      </c>
    </row>
    <row r="14">
      <c r="A14" s="4" t="inlineStr">
        <is>
          <t>Software</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Total property and equipment, gross</t>
        </is>
      </c>
      <c r="B16" s="6" t="n">
        <v>404954</v>
      </c>
      <c r="C16" s="4" t="inlineStr">
        <is>
          <t xml:space="preserve"> </t>
        </is>
      </c>
      <c r="D16" s="6" t="n">
        <v>392465</v>
      </c>
      <c r="E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row>
    <row r="19">
      <c r="A19" s="4" t="inlineStr">
        <is>
          <t>Total property and equipment, gross</t>
        </is>
      </c>
      <c r="B19" s="5" t="n">
        <v>30762</v>
      </c>
      <c r="C19" s="4" t="inlineStr">
        <is>
          <t xml:space="preserve"> </t>
        </is>
      </c>
      <c r="D19" s="5" t="n">
        <v>30762</v>
      </c>
      <c r="E19" s="5" t="n">
        <v>307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3 Months Ended</t>
        </is>
      </c>
      <c r="C1" s="2" t="inlineStr">
        <is>
          <t>12 Months Ended</t>
        </is>
      </c>
    </row>
    <row r="2">
      <c r="B2" s="2" t="inlineStr">
        <is>
          <t>Mar. 31, 2024</t>
        </is>
      </c>
      <c r="C2" s="2" t="inlineStr">
        <is>
          <t>Dec. 31, 2023</t>
        </is>
      </c>
    </row>
    <row r="3">
      <c r="A3" s="3" t="inlineStr">
        <is>
          <t>Balance Sheet Components</t>
        </is>
      </c>
      <c r="B3" s="4" t="inlineStr">
        <is>
          <t xml:space="preserve"> </t>
        </is>
      </c>
      <c r="C3" s="4" t="inlineStr">
        <is>
          <t xml:space="preserve"> </t>
        </is>
      </c>
    </row>
    <row r="4">
      <c r="A4" s="4" t="inlineStr">
        <is>
          <t>Balance Sheet Components</t>
        </is>
      </c>
      <c r="B4" s="4" t="inlineStr">
        <is>
          <t>3. Prepaid and Other Current Assets Prepaid and other current assets are summarized as follows: ​ ​ ​ ​ ​ ​ ​ ​ ​ As of ​ March 31, 2024 December 31, ​ ​ (unaudited) ​ 2023 Prepaid expenses ​ $ 565,775 ​ $ 369,881 Deferred issuance costs ​ 4,849,859 ​ 3,709,542 Cost-share receivables ​ 196,846 ​ 126,042 Refundable deposit ​ 125,000 ​ 125,000 Other ​ 25,361 ​ — Total prepaid and other current assets ​ $ 5,762,841 ​ $ 4,330,465 ​ Prepaid expenses include prepaid consulting fees, insurance premiums, rent and other charges. The deferred issuance costs are specific incremental costs of the public company business combination. Cost-share receivables refer to the monetary assets obtained by the Company through several R&amp;D cost-share projects related to nuclear recycling technologies awarded by the DOE’s ARPA. Refundable deposit represents an advance payment for the grant of a right to purchase certain land, subject to certain conditions, located at the DOE facility in Pike County, Ohio. Prepaid expenses are amortized over the straight-line method over the contract term. The deferred issuance costs will be charged against the proceeds of the public company business combination unless it is aborted requiring them to be expensed. Cost-share receivables are recorded as eligible costs are incurred. The refundable deposit will either be applied to the final purchase price of the land or refunded no later than December 31, 2024. Property and Equipment, Net Property and equipment are summarized as follows: ​ ​ ​ ​ ​ ​ ​ ​ ​ As of ​ March 31, 2024 December 31, ​ ​ (unaudited) ​ 2023 Computers ​ $ 281,126 ​ $ 196,882 Furniture and fixtures ​ 64,912 ​ 64,912 Software ​ 404,954 ​ 392,465 Leasehold improvements ​ 30,762 ​ 30,762 Total property and equipment, gross ​ 781,754 ​ 685,021 Less accumulated depreciation and amortization ​ (156,191) ​ (107,350) Total property and equipment, net ​ $ 625,563 ​ $ 577,671 ​ Depreciation and amortization expense for the three months ended March 31, 2024 and 2023 totaled $48,841 and $10,996, respectively. Accrued Expenses and Other Accrued expenses and other are summarized as follows: ​ ​ ​ ​ ​ ​ ​ ​ ​ As of ​ March 31, 2024 December 31, ​ ​ (unaudited) ​ 2023 Accrued expenses ​ $ 719,365 ​ $ 482,984 Accrued payroll and bonus ​ 318,490 ​ 196,900 Credit card liabilities ​ 74,580 ​ 155,407 Other ​ 250 ​ 250 Total accrued expenses and other ​ $ 1,112,685 ​ $ 835,541 ​</t>
        </is>
      </c>
      <c r="C4" s="4" t="inlineStr">
        <is>
          <t>3. Balance Sheet Components Prepaid and Other Current Assets Prepaid and other current assets are summarized as follows: ​ ​ ​ ​ ​ ​ ​ ​ ​ ​ ​ As of December 31, ​ 2023 2022 Prepaid expenses ​ $ 369,881 ​ $ 279,366 Deferred issuance costs ​ 3,709,542 ​ 164,358 Cost-share receivables ​ 126,042 ​ 51,000 Simple agreement for future equity receivable ​ — ​ 340,000 Refundable deposit ​ ​ 125,000 ​ ​ — Total prepaid and other current assets ​ $ 4,330,465 ​ $ 834,724 ​ Prepaid expenses include prepaid consulting fees, insurance premiums, rent and other charges. The deferred issuance costs are specific incremental costs of the public company business combination. Cost-share receivables refer to the monetary assets obtained by the Company through several R&amp;D cost-share projects related to nuclear recycling technologies awarded by the DOE’s ARPA. Simple agreement for future equity receivable represents a subscription receivable. Refundable deposit represents an advance payment for the grant of a right to purchase certain land, subject to certain conditions, located at the DOE facility in Pike County, Ohio. Prepaid expenses are amortized over the straight-line method over the contract term. The deferred issuance costs will be charged against the proceeds of the public company business combination unless it is aborted requiring them to be expensed. Cost-share receivables are recorded as eligible costs are incurred. The refundable deposit will, subject to the terms of the agreement, be applied to the final purchase price of the land or refunded no later than December 31, 2024. Property and Equipment, Net Property and equipment are summarized as follows: ​ ​ ​ ​ ​ ​ ​ ​ ​ ​ As of December 31, ​ 2023 2022 Computers ​ $ 196,882 ​ $ 113,727 Furniture and fixtures ​ 64,912 ​ 64,912 Software ​ 392,465 ​ — Leasehold improvements ​ 30,762 ​ 30,762 Total property and equipment, gross ​ 685,021 ​ 209,401 Less accumulated depreciation and amortization ​ (107,350) ​ (32,103) Total property and equipment, net ​ $ 577,671 ​ $ 177,298 ​ Depreciation and amortization expense for the years ended December 31, 2023 and 2022 totaled $75,247 and $29,532, respectively. Accrued Expenses and Other Accrued expenses and other are summarized as follows: ​ ​ ​ ​ ​ ​ ​ ​ ​ As of December 31, ​ 2023 2022 Accrued expenses ​ $ 482,984 ​ $ — Accrued payroll and bonus ​ 196,900 ​ 29,267 Credit card liabilities ​ 155,407 ​ 57,902 Other ​ 250 ​ — Total accrued expenses and other ​ $ 835,541 ​ $ 87,16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 Components - Accrued Expenses and Other (Details) - USD ($)</t>
        </is>
      </c>
      <c r="B1" s="2" t="inlineStr">
        <is>
          <t>Mar. 31, 2024</t>
        </is>
      </c>
      <c r="C1" s="2" t="inlineStr">
        <is>
          <t>Dec. 31, 2023</t>
        </is>
      </c>
      <c r="D1" s="2" t="inlineStr">
        <is>
          <t>Dec. 31, 2022</t>
        </is>
      </c>
    </row>
    <row r="2">
      <c r="A2" s="3" t="inlineStr">
        <is>
          <t>Accrued Expenses and Other</t>
        </is>
      </c>
      <c r="B2" s="4" t="inlineStr">
        <is>
          <t xml:space="preserve"> </t>
        </is>
      </c>
      <c r="C2" s="4" t="inlineStr">
        <is>
          <t xml:space="preserve"> </t>
        </is>
      </c>
      <c r="D2" s="4" t="inlineStr">
        <is>
          <t xml:space="preserve"> </t>
        </is>
      </c>
    </row>
    <row r="3">
      <c r="A3" s="4" t="inlineStr">
        <is>
          <t>Total accrued expenses and other</t>
        </is>
      </c>
      <c r="B3" s="5" t="n">
        <v>1112685</v>
      </c>
      <c r="C3" s="5" t="n">
        <v>835541</v>
      </c>
      <c r="D3" s="5" t="n">
        <v>87169</v>
      </c>
    </row>
    <row r="4">
      <c r="A4" s="4" t="inlineStr">
        <is>
          <t>Other</t>
        </is>
      </c>
      <c r="B4" s="6" t="n">
        <v>250</v>
      </c>
      <c r="C4" s="6" t="n">
        <v>250</v>
      </c>
      <c r="D4" s="4" t="inlineStr">
        <is>
          <t xml:space="preserve"> </t>
        </is>
      </c>
    </row>
    <row r="5">
      <c r="A5" s="4" t="inlineStr">
        <is>
          <t>Credit card liabilities</t>
        </is>
      </c>
      <c r="B5" s="6" t="n">
        <v>74580</v>
      </c>
      <c r="C5" s="6" t="n">
        <v>155407</v>
      </c>
      <c r="D5" s="6" t="n">
        <v>57902</v>
      </c>
    </row>
    <row r="6">
      <c r="A6" s="4" t="inlineStr">
        <is>
          <t>Accrued payroll and bonus</t>
        </is>
      </c>
      <c r="B6" s="6" t="n">
        <v>318490</v>
      </c>
      <c r="C6" s="6" t="n">
        <v>196900</v>
      </c>
      <c r="D6" s="5" t="n">
        <v>29267</v>
      </c>
    </row>
    <row r="7">
      <c r="A7" s="4" t="inlineStr">
        <is>
          <t>Other accrued expenses</t>
        </is>
      </c>
      <c r="B7" s="5" t="n">
        <v>719365</v>
      </c>
      <c r="C7" s="5" t="n">
        <v>482984</v>
      </c>
      <c r="D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s>
  <sheetData>
    <row r="1">
      <c r="A1" s="1" t="inlineStr">
        <is>
          <t>Leases (Details)</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t>
        </is>
      </c>
      <c r="F2" s="2" t="inlineStr">
        <is>
          <t>Sep. 10, 2021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ease (in square feet) | ft²</t>
        </is>
      </c>
      <c r="B4" s="4" t="inlineStr">
        <is>
          <t xml:space="preserve"> </t>
        </is>
      </c>
      <c r="C4" s="4" t="inlineStr">
        <is>
          <t xml:space="preserve"> </t>
        </is>
      </c>
      <c r="D4" s="4" t="inlineStr">
        <is>
          <t xml:space="preserve"> </t>
        </is>
      </c>
      <c r="E4" s="4" t="inlineStr">
        <is>
          <t xml:space="preserve"> </t>
        </is>
      </c>
      <c r="F4" s="6" t="n">
        <v>7350</v>
      </c>
    </row>
    <row r="5">
      <c r="A5" s="4" t="inlineStr">
        <is>
          <t>Initial term (in years)</t>
        </is>
      </c>
      <c r="B5" s="4" t="inlineStr">
        <is>
          <t xml:space="preserve"> </t>
        </is>
      </c>
      <c r="C5" s="4" t="inlineStr">
        <is>
          <t xml:space="preserve"> </t>
        </is>
      </c>
      <c r="D5" s="4" t="inlineStr">
        <is>
          <t xml:space="preserve"> </t>
        </is>
      </c>
      <c r="E5" s="4" t="inlineStr">
        <is>
          <t xml:space="preserve"> </t>
        </is>
      </c>
      <c r="F5" s="4" t="inlineStr">
        <is>
          <t>2 years 9 months</t>
        </is>
      </c>
    </row>
    <row r="6">
      <c r="A6" s="4" t="inlineStr">
        <is>
          <t>Operating lease costs during the year</t>
        </is>
      </c>
      <c r="B6" s="5" t="n">
        <v>90347</v>
      </c>
      <c r="C6" s="5" t="n">
        <v>80366</v>
      </c>
      <c r="D6" s="5" t="n">
        <v>340303</v>
      </c>
      <c r="E6" s="5" t="n">
        <v>321238</v>
      </c>
      <c r="F6" s="4" t="inlineStr">
        <is>
          <t xml:space="preserve"> </t>
        </is>
      </c>
    </row>
    <row r="7">
      <c r="A7" s="4" t="inlineStr">
        <is>
          <t>Cash payments included in the measurement of operating lease liabilities during the year</t>
        </is>
      </c>
      <c r="B7" s="5" t="n">
        <v>57330</v>
      </c>
      <c r="C7" s="5" t="n">
        <v>55566</v>
      </c>
      <c r="D7" s="5" t="n">
        <v>224616</v>
      </c>
      <c r="E7" s="5" t="n">
        <v>218148</v>
      </c>
      <c r="F7" s="4" t="inlineStr">
        <is>
          <t xml:space="preserve"> </t>
        </is>
      </c>
    </row>
    <row r="8">
      <c r="A8" s="4" t="inlineStr">
        <is>
          <t>Weighted-average remaining lease term (in years) as of year-end</t>
        </is>
      </c>
      <c r="B8" s="4" t="inlineStr">
        <is>
          <t>2 months 1 day</t>
        </is>
      </c>
      <c r="C8" s="4" t="inlineStr">
        <is>
          <t>1 year 2 months 1 day</t>
        </is>
      </c>
      <c r="D8" s="4" t="inlineStr">
        <is>
          <t>5 months 1 day</t>
        </is>
      </c>
      <c r="E8" s="4" t="inlineStr">
        <is>
          <t>1 year 5 months 1 day</t>
        </is>
      </c>
      <c r="F8" s="4" t="inlineStr">
        <is>
          <t xml:space="preserve"> </t>
        </is>
      </c>
    </row>
    <row r="9">
      <c r="A9" s="4" t="inlineStr">
        <is>
          <t>Weighted-average discount rate during the year</t>
        </is>
      </c>
      <c r="B9" s="9" t="n">
        <v>0.06850000000000001</v>
      </c>
      <c r="C9" s="9" t="n">
        <v>0.06850000000000001</v>
      </c>
      <c r="D9" s="9" t="n">
        <v>0.06850000000000001</v>
      </c>
      <c r="E9" s="9" t="n">
        <v>0.06850000000000001</v>
      </c>
      <c r="F9" s="4" t="inlineStr">
        <is>
          <t xml:space="preserve"> </t>
        </is>
      </c>
    </row>
    <row r="10">
      <c r="A10" s="4" t="inlineStr">
        <is>
          <t>Month-to-month lease arrangements</t>
        </is>
      </c>
      <c r="B10" s="5" t="n">
        <v>39772</v>
      </c>
      <c r="C10" s="5" t="n">
        <v>38064</v>
      </c>
      <c r="D10" s="5" t="n">
        <v>138004</v>
      </c>
      <c r="E10" s="5" t="n">
        <v>118939</v>
      </c>
      <c r="F10" s="4" t="inlineStr">
        <is>
          <t xml:space="preserve"> </t>
        </is>
      </c>
    </row>
    <row r="11">
      <c r="A11" s="4" t="inlineStr">
        <is>
          <t>Common area maintenance charges</t>
        </is>
      </c>
      <c r="B11" s="6" t="n">
        <v>20490</v>
      </c>
      <c r="C11" s="6" t="n">
        <v>19454</v>
      </c>
      <c r="D11" s="6" t="n">
        <v>89981</v>
      </c>
      <c r="E11" s="6" t="n">
        <v>101958</v>
      </c>
      <c r="F11" s="4" t="inlineStr">
        <is>
          <t xml:space="preserve"> </t>
        </is>
      </c>
    </row>
    <row r="12">
      <c r="A12" s="3" t="inlineStr">
        <is>
          <t>Maturities of the 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4</t>
        </is>
      </c>
      <c r="B13" s="4" t="inlineStr">
        <is>
          <t xml:space="preserve"> </t>
        </is>
      </c>
      <c r="C13" s="4" t="inlineStr">
        <is>
          <t xml:space="preserve"> </t>
        </is>
      </c>
      <c r="D13" s="6" t="n">
        <v>95550</v>
      </c>
      <c r="E13" s="4" t="inlineStr">
        <is>
          <t xml:space="preserve"> </t>
        </is>
      </c>
      <c r="F13" s="4" t="inlineStr">
        <is>
          <t xml:space="preserve"> </t>
        </is>
      </c>
    </row>
    <row r="14">
      <c r="A14" s="4" t="inlineStr">
        <is>
          <t>Minimum lease payments</t>
        </is>
      </c>
      <c r="B14" s="6" t="n">
        <v>38220</v>
      </c>
      <c r="C14" s="4" t="inlineStr">
        <is>
          <t xml:space="preserve"> </t>
        </is>
      </c>
      <c r="D14" s="6" t="n">
        <v>95550</v>
      </c>
      <c r="E14" s="4" t="inlineStr">
        <is>
          <t xml:space="preserve"> </t>
        </is>
      </c>
      <c r="F14" s="4" t="inlineStr">
        <is>
          <t xml:space="preserve"> </t>
        </is>
      </c>
    </row>
    <row r="15">
      <c r="A15" s="4" t="inlineStr">
        <is>
          <t>Less imputed interest</t>
        </is>
      </c>
      <c r="B15" s="6" t="n">
        <v>-325</v>
      </c>
      <c r="C15" s="4" t="inlineStr">
        <is>
          <t xml:space="preserve"> </t>
        </is>
      </c>
      <c r="D15" s="6" t="n">
        <v>-1615</v>
      </c>
      <c r="E15" s="4" t="inlineStr">
        <is>
          <t xml:space="preserve"> </t>
        </is>
      </c>
      <c r="F15" s="4" t="inlineStr">
        <is>
          <t xml:space="preserve"> </t>
        </is>
      </c>
    </row>
    <row r="16">
      <c r="A16" s="4" t="inlineStr">
        <is>
          <t>Present value of operating lease liability, representing current portion of operating lease liability</t>
        </is>
      </c>
      <c r="B16" s="6" t="n">
        <v>37895</v>
      </c>
      <c r="C16" s="4" t="inlineStr">
        <is>
          <t xml:space="preserve"> </t>
        </is>
      </c>
      <c r="D16" s="6" t="n">
        <v>93935</v>
      </c>
      <c r="E16" s="4" t="inlineStr">
        <is>
          <t xml:space="preserve"> </t>
        </is>
      </c>
      <c r="F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costs during the year</t>
        </is>
      </c>
      <c r="B19" s="6" t="n">
        <v>66857</v>
      </c>
      <c r="C19" s="6" t="n">
        <v>52416</v>
      </c>
      <c r="D19" s="6" t="n">
        <v>210189</v>
      </c>
      <c r="E19" s="6" t="n">
        <v>190047</v>
      </c>
      <c r="F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costs during the year</t>
        </is>
      </c>
      <c r="B22" s="5" t="n">
        <v>23490</v>
      </c>
      <c r="C22" s="5" t="n">
        <v>27950</v>
      </c>
      <c r="D22" s="5" t="n">
        <v>130114</v>
      </c>
      <c r="E22" s="5" t="n">
        <v>131191</v>
      </c>
      <c r="F22"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imple Agreement for Future Equ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imple Agreement for Future Equity</t>
        </is>
      </c>
      <c r="B3" s="4" t="inlineStr">
        <is>
          <t xml:space="preserve"> </t>
        </is>
      </c>
      <c r="C3" s="4" t="inlineStr">
        <is>
          <t xml:space="preserve"> </t>
        </is>
      </c>
      <c r="D3" s="4" t="inlineStr">
        <is>
          <t xml:space="preserve"> </t>
        </is>
      </c>
      <c r="E3" s="4" t="inlineStr">
        <is>
          <t xml:space="preserve"> </t>
        </is>
      </c>
    </row>
    <row r="4">
      <c r="A4" s="4" t="inlineStr">
        <is>
          <t>Proceeds from simple agreement for future equity</t>
        </is>
      </c>
      <c r="B4" s="5" t="n">
        <v>10232000</v>
      </c>
      <c r="C4" s="5" t="n">
        <v>340000</v>
      </c>
      <c r="D4" s="5" t="n">
        <v>19325000</v>
      </c>
      <c r="E4" s="5" t="n">
        <v>9000000</v>
      </c>
    </row>
    <row r="5">
      <c r="A5" s="4" t="inlineStr">
        <is>
          <t>SAFE notes</t>
        </is>
      </c>
      <c r="B5" s="4" t="inlineStr">
        <is>
          <t xml:space="preserve"> </t>
        </is>
      </c>
      <c r="C5" s="4" t="inlineStr">
        <is>
          <t xml:space="preserve"> </t>
        </is>
      </c>
      <c r="D5" s="4" t="inlineStr">
        <is>
          <t xml:space="preserve"> </t>
        </is>
      </c>
      <c r="E5" s="4" t="inlineStr">
        <is>
          <t xml:space="preserve"> </t>
        </is>
      </c>
    </row>
    <row r="6">
      <c r="A6" s="3" t="inlineStr">
        <is>
          <t>Simple Agreement for Future Equity</t>
        </is>
      </c>
      <c r="B6" s="4" t="inlineStr">
        <is>
          <t xml:space="preserve"> </t>
        </is>
      </c>
      <c r="C6" s="4" t="inlineStr">
        <is>
          <t xml:space="preserve"> </t>
        </is>
      </c>
      <c r="D6" s="4" t="inlineStr">
        <is>
          <t xml:space="preserve"> </t>
        </is>
      </c>
      <c r="E6" s="4" t="inlineStr">
        <is>
          <t xml:space="preserve"> </t>
        </is>
      </c>
    </row>
    <row r="7">
      <c r="A7" s="4" t="inlineStr">
        <is>
          <t>Proceeds from simple agreement for future equity</t>
        </is>
      </c>
      <c r="B7" s="6" t="n">
        <v>10232000</v>
      </c>
      <c r="C7" s="5" t="n">
        <v>0</v>
      </c>
      <c r="D7" s="6" t="n">
        <v>18985000</v>
      </c>
      <c r="E7" s="6" t="n">
        <v>13340000</v>
      </c>
    </row>
    <row r="8">
      <c r="A8" s="4" t="inlineStr">
        <is>
          <t>Total cash proceeds</t>
        </is>
      </c>
      <c r="B8" s="6" t="n">
        <v>10232000</v>
      </c>
      <c r="C8" s="4" t="inlineStr">
        <is>
          <t xml:space="preserve"> </t>
        </is>
      </c>
      <c r="D8" s="6" t="n">
        <v>19325000</v>
      </c>
      <c r="E8" s="6" t="n">
        <v>13000000</v>
      </c>
    </row>
    <row r="9">
      <c r="A9" s="4" t="inlineStr">
        <is>
          <t>Cash received from the subscription of a SAFE</t>
        </is>
      </c>
      <c r="B9" s="6" t="n">
        <v>340000</v>
      </c>
      <c r="C9" s="4" t="inlineStr">
        <is>
          <t xml:space="preserve"> </t>
        </is>
      </c>
      <c r="D9" s="6" t="n">
        <v>340000</v>
      </c>
      <c r="E9" s="6" t="n">
        <v>9000000</v>
      </c>
    </row>
    <row r="10">
      <c r="A10" s="4" t="inlineStr">
        <is>
          <t>Advance from issuance of debt</t>
        </is>
      </c>
      <c r="B10" s="4" t="inlineStr">
        <is>
          <t xml:space="preserve"> </t>
        </is>
      </c>
      <c r="C10" s="4" t="inlineStr">
        <is>
          <t xml:space="preserve"> </t>
        </is>
      </c>
      <c r="D10" s="4" t="inlineStr">
        <is>
          <t xml:space="preserve"> </t>
        </is>
      </c>
      <c r="E10" s="6" t="n">
        <v>4000000</v>
      </c>
    </row>
    <row r="11">
      <c r="A11" s="4" t="inlineStr">
        <is>
          <t>Outstanding principal balance</t>
        </is>
      </c>
      <c r="B11" s="5" t="n">
        <v>42557000</v>
      </c>
      <c r="C11" s="4" t="inlineStr">
        <is>
          <t xml:space="preserve"> </t>
        </is>
      </c>
      <c r="D11" s="5" t="n">
        <v>32325000</v>
      </c>
      <c r="E11" s="5" t="n">
        <v>13340000</v>
      </c>
    </row>
    <row r="12">
      <c r="A12" s="4" t="inlineStr">
        <is>
          <t>Notes converted into shares</t>
        </is>
      </c>
      <c r="B12" s="6" t="n">
        <v>0</v>
      </c>
      <c r="C12" s="6" t="n">
        <v>0</v>
      </c>
      <c r="D12" s="6" t="n">
        <v>0</v>
      </c>
      <c r="E12" s="6" t="n">
        <v>0</v>
      </c>
    </row>
    <row r="13">
      <c r="A13" s="4" t="inlineStr">
        <is>
          <t>SAFE notes with valuation cap at $300 million</t>
        </is>
      </c>
      <c r="B13" s="4" t="inlineStr">
        <is>
          <t xml:space="preserve"> </t>
        </is>
      </c>
      <c r="C13" s="4" t="inlineStr">
        <is>
          <t xml:space="preserve"> </t>
        </is>
      </c>
      <c r="D13" s="4" t="inlineStr">
        <is>
          <t xml:space="preserve"> </t>
        </is>
      </c>
      <c r="E13" s="4" t="inlineStr">
        <is>
          <t xml:space="preserve"> </t>
        </is>
      </c>
    </row>
    <row r="14">
      <c r="A14" s="3" t="inlineStr">
        <is>
          <t>Simple Agreement for Future Equity</t>
        </is>
      </c>
      <c r="B14" s="4" t="inlineStr">
        <is>
          <t xml:space="preserve"> </t>
        </is>
      </c>
      <c r="C14" s="4" t="inlineStr">
        <is>
          <t xml:space="preserve"> </t>
        </is>
      </c>
      <c r="D14" s="4" t="inlineStr">
        <is>
          <t xml:space="preserve"> </t>
        </is>
      </c>
      <c r="E14" s="4" t="inlineStr">
        <is>
          <t xml:space="preserve"> </t>
        </is>
      </c>
    </row>
    <row r="15">
      <c r="A15" s="4" t="inlineStr">
        <is>
          <t>Outstanding principal balance</t>
        </is>
      </c>
      <c r="B15" s="5" t="n">
        <v>13994800</v>
      </c>
      <c r="C15" s="4" t="inlineStr">
        <is>
          <t xml:space="preserve"> </t>
        </is>
      </c>
      <c r="D15" s="5" t="n">
        <v>12130000</v>
      </c>
      <c r="E15" s="5" t="n">
        <v>5336000</v>
      </c>
    </row>
    <row r="16">
      <c r="A16" s="4" t="inlineStr">
        <is>
          <t>Debt valuation cap</t>
        </is>
      </c>
      <c r="B16" s="6" t="n">
        <v>300000000</v>
      </c>
      <c r="C16" s="4" t="inlineStr">
        <is>
          <t xml:space="preserve"> </t>
        </is>
      </c>
      <c r="D16" s="6" t="n">
        <v>300000000</v>
      </c>
      <c r="E16" s="6" t="n">
        <v>300000000</v>
      </c>
    </row>
    <row r="17">
      <c r="A17" s="4" t="inlineStr">
        <is>
          <t>SAFE notes with valuation cap at $500 million</t>
        </is>
      </c>
      <c r="B17" s="4" t="inlineStr">
        <is>
          <t xml:space="preserve"> </t>
        </is>
      </c>
      <c r="C17" s="4" t="inlineStr">
        <is>
          <t xml:space="preserve"> </t>
        </is>
      </c>
      <c r="D17" s="4" t="inlineStr">
        <is>
          <t xml:space="preserve"> </t>
        </is>
      </c>
      <c r="E17" s="4" t="inlineStr">
        <is>
          <t xml:space="preserve"> </t>
        </is>
      </c>
    </row>
    <row r="18">
      <c r="A18" s="3" t="inlineStr">
        <is>
          <t>Simple Agreement for Future Equity</t>
        </is>
      </c>
      <c r="B18" s="4" t="inlineStr">
        <is>
          <t xml:space="preserve"> </t>
        </is>
      </c>
      <c r="C18" s="4" t="inlineStr">
        <is>
          <t xml:space="preserve"> </t>
        </is>
      </c>
      <c r="D18" s="4" t="inlineStr">
        <is>
          <t xml:space="preserve"> </t>
        </is>
      </c>
      <c r="E18" s="4" t="inlineStr">
        <is>
          <t xml:space="preserve"> </t>
        </is>
      </c>
    </row>
    <row r="19">
      <c r="A19" s="4" t="inlineStr">
        <is>
          <t>Outstanding principal balance</t>
        </is>
      </c>
      <c r="B19" s="6" t="n">
        <v>28562200</v>
      </c>
      <c r="C19" s="4" t="inlineStr">
        <is>
          <t xml:space="preserve"> </t>
        </is>
      </c>
      <c r="D19" s="6" t="n">
        <v>20195000</v>
      </c>
      <c r="E19" s="6" t="n">
        <v>8004000</v>
      </c>
    </row>
    <row r="20">
      <c r="A20" s="4" t="inlineStr">
        <is>
          <t>Debt valuation cap</t>
        </is>
      </c>
      <c r="B20" s="5" t="n">
        <v>500000000</v>
      </c>
      <c r="C20" s="4" t="inlineStr">
        <is>
          <t xml:space="preserve"> </t>
        </is>
      </c>
      <c r="D20" s="5" t="n">
        <v>500000000</v>
      </c>
      <c r="E20" s="5" t="n">
        <v>5000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6" customWidth="1" min="2" max="2"/>
    <col width="16" customWidth="1" min="3" max="3"/>
    <col width="16" customWidth="1" min="4" max="4"/>
  </cols>
  <sheetData>
    <row r="1">
      <c r="A1" s="1" t="inlineStr">
        <is>
          <t>Fair Value Measurements (Details)</t>
        </is>
      </c>
      <c r="B1" s="2" t="inlineStr">
        <is>
          <t>Mar. 31, 2024 M</t>
        </is>
      </c>
      <c r="C1" s="2" t="inlineStr">
        <is>
          <t>Dec. 31, 2023 M</t>
        </is>
      </c>
      <c r="D1" s="2" t="inlineStr">
        <is>
          <t>Mar. 31, 2023 M</t>
        </is>
      </c>
    </row>
    <row r="2">
      <c r="A2" s="4" t="inlineStr">
        <is>
          <t>Asset volatility (1)</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Notes measurement input</t>
        </is>
      </c>
      <c r="B4" s="10" t="n">
        <v>84.40000000000001</v>
      </c>
      <c r="C4" s="11" t="n">
        <v>0.858</v>
      </c>
      <c r="D4" s="10" t="n">
        <v>90.8</v>
      </c>
    </row>
    <row r="5">
      <c r="A5" s="4" t="inlineStr">
        <is>
          <t>Risk-free rate (2)</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Notes measurement input</t>
        </is>
      </c>
      <c r="B7" s="11" t="n">
        <v>0.042</v>
      </c>
      <c r="C7" s="11" t="n">
        <v>0.038</v>
      </c>
      <c r="D7" s="11" t="n">
        <v>0.036</v>
      </c>
    </row>
    <row r="8">
      <c r="A8" s="4" t="inlineStr">
        <is>
          <t>Expected term (3)</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Notes measurement input</t>
        </is>
      </c>
      <c r="B10" s="6" t="n">
        <v>60</v>
      </c>
      <c r="C10" s="6" t="n">
        <v>60</v>
      </c>
      <c r="D10" s="6" t="n">
        <v>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s>
  <sheetData>
    <row r="1">
      <c r="A1" s="1" t="inlineStr">
        <is>
          <t>Fair Value Measurements - Reconciliation of the liability measured at fair value on a recurring basi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conciliation of the liability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Beginning balance</t>
        </is>
      </c>
      <c r="B4" s="5" t="n">
        <v>46042000</v>
      </c>
      <c r="C4" s="5" t="n">
        <v>13340000</v>
      </c>
      <c r="D4" s="5" t="n">
        <v>13340000</v>
      </c>
      <c r="E4" s="4" t="inlineStr">
        <is>
          <t xml:space="preserve"> </t>
        </is>
      </c>
    </row>
    <row r="5">
      <c r="A5" s="4" t="inlineStr">
        <is>
          <t>SAFE Notes issued during the year</t>
        </is>
      </c>
      <c r="B5" s="6" t="n">
        <v>10232000</v>
      </c>
      <c r="C5" s="4" t="inlineStr">
        <is>
          <t xml:space="preserve"> </t>
        </is>
      </c>
      <c r="D5" s="6" t="n">
        <v>18985000</v>
      </c>
      <c r="E5" s="5" t="n">
        <v>13340000</v>
      </c>
    </row>
    <row r="6">
      <c r="A6" s="4" t="inlineStr">
        <is>
          <t>Change in fair value during the year</t>
        </is>
      </c>
      <c r="B6" s="6" t="n">
        <v>16793000</v>
      </c>
      <c r="C6" s="6" t="n">
        <v>1373000</v>
      </c>
      <c r="D6" s="6" t="n">
        <v>13717000</v>
      </c>
      <c r="E6" s="4" t="inlineStr">
        <is>
          <t xml:space="preserve"> </t>
        </is>
      </c>
    </row>
    <row r="7">
      <c r="A7" s="4" t="inlineStr">
        <is>
          <t>Ending balance</t>
        </is>
      </c>
      <c r="B7" s="5" t="n">
        <v>73067000</v>
      </c>
      <c r="C7" s="5" t="n">
        <v>14713000</v>
      </c>
      <c r="D7" s="5" t="n">
        <v>46042000</v>
      </c>
      <c r="E7" s="5" t="n">
        <v>13340000</v>
      </c>
    </row>
    <row r="8">
      <c r="A8" s="4" t="inlineStr">
        <is>
          <t>Fair Value, Liability, Recurring Basis, Unobservable Input Reconciliation, Gain (Loss), Statement of Income or Comprehensive Income [Extensible Enumeration]</t>
        </is>
      </c>
      <c r="B8" s="4" t="inlineStr">
        <is>
          <t>Change in Fair Value of Simple Agreement For Future Equity</t>
        </is>
      </c>
      <c r="C8" s="4" t="inlineStr">
        <is>
          <t>Change in Fair Value of Simple Agreement For Future Equity</t>
        </is>
      </c>
      <c r="D8" s="4" t="inlineStr">
        <is>
          <t>Change in Fair Value of Simple Agreement For Future Equity</t>
        </is>
      </c>
      <c r="E8" s="4" t="inlineStr">
        <is>
          <t>Change in Fair Value of Simple Agreement For Future Equity</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air Value Measurements - Narratives (Details) - USD ($)</t>
        </is>
      </c>
      <c r="B1" s="2" t="inlineStr">
        <is>
          <t>Mar. 31, 2024</t>
        </is>
      </c>
      <c r="C1" s="2" t="inlineStr">
        <is>
          <t>Dec. 31, 2023</t>
        </is>
      </c>
      <c r="D1" s="2" t="inlineStr">
        <is>
          <t>Dec. 31, 2022</t>
        </is>
      </c>
    </row>
    <row r="2">
      <c r="A2" s="4" t="inlineStr">
        <is>
          <t>Recurring | Level 3 | SAFE not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 of the SAFE Notes</t>
        </is>
      </c>
      <c r="B4" s="5" t="n">
        <v>73067000</v>
      </c>
      <c r="C4" s="5" t="n">
        <v>46042000</v>
      </c>
      <c r="D4" s="5" t="n">
        <v>1334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Convertible Preferred Stock (Details) (Imported) - USD ($)</t>
        </is>
      </c>
      <c r="B1" s="2" t="inlineStr">
        <is>
          <t>3 Months Ended</t>
        </is>
      </c>
      <c r="C1" s="2" t="inlineStr">
        <is>
          <t>12 Months Ended</t>
        </is>
      </c>
    </row>
    <row r="2">
      <c r="B2" s="2" t="inlineStr">
        <is>
          <t>Mar. 31, 2024</t>
        </is>
      </c>
      <c r="C2" s="2" t="inlineStr">
        <is>
          <t>Dec. 31, 2023</t>
        </is>
      </c>
      <c r="D2" s="2" t="inlineStr">
        <is>
          <t>Dec. 31, 2022</t>
        </is>
      </c>
      <c r="E2" s="2" t="inlineStr">
        <is>
          <t>Mar. 24, 2020</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row>
    <row r="4">
      <c r="A4" s="4" t="inlineStr">
        <is>
          <t>Redeemable convertible preferred stock, shares authorized</t>
        </is>
      </c>
      <c r="B4" s="6" t="n">
        <v>7000000</v>
      </c>
      <c r="C4" s="6" t="n">
        <v>7000000</v>
      </c>
      <c r="D4" s="6" t="n">
        <v>7000000</v>
      </c>
      <c r="E4" s="6" t="n">
        <v>7000000</v>
      </c>
    </row>
    <row r="5">
      <c r="A5" s="4" t="inlineStr">
        <is>
          <t>Redeemable convertible preferred stock, par value</t>
        </is>
      </c>
      <c r="B5" s="7" t="n">
        <v>0.0001</v>
      </c>
      <c r="C5" s="7" t="n">
        <v>0.0001</v>
      </c>
      <c r="D5" s="7" t="n">
        <v>0.0001</v>
      </c>
      <c r="E5" s="7" t="n">
        <v>0.0001</v>
      </c>
    </row>
    <row r="6">
      <c r="A6" s="4" t="inlineStr">
        <is>
          <t>Redeemable convertible preferred stock shares issued</t>
        </is>
      </c>
      <c r="B6" s="6" t="n">
        <v>6585881</v>
      </c>
      <c r="C6" s="6" t="n">
        <v>6585881</v>
      </c>
      <c r="D6" s="6" t="n">
        <v>6585881</v>
      </c>
      <c r="E6" s="4" t="inlineStr">
        <is>
          <t xml:space="preserve"> </t>
        </is>
      </c>
    </row>
    <row r="7">
      <c r="A7" s="4" t="inlineStr">
        <is>
          <t>Redeemable convertible preferred stock, shares outstanding</t>
        </is>
      </c>
      <c r="B7" s="6" t="n">
        <v>6585881</v>
      </c>
      <c r="C7" s="6" t="n">
        <v>6585881</v>
      </c>
      <c r="D7" s="6" t="n">
        <v>6585881</v>
      </c>
      <c r="E7" s="4" t="inlineStr">
        <is>
          <t xml:space="preserve"> </t>
        </is>
      </c>
    </row>
    <row r="8">
      <c r="A8" s="4" t="inlineStr">
        <is>
          <t>Redeemable convertible preferred stock, $0.0001 par value - 7,000,000 shares authorized; $25,129,945 aggregate liquidation preference; 6,585,881 shares issued and outstanding at December 31, 2023 and 2022</t>
        </is>
      </c>
      <c r="B8" s="5" t="n">
        <v>25030520</v>
      </c>
      <c r="C8" s="5" t="n">
        <v>25030520</v>
      </c>
      <c r="D8" s="5" t="n">
        <v>25030520</v>
      </c>
      <c r="E8" s="4" t="inlineStr">
        <is>
          <t xml:space="preserve"> </t>
        </is>
      </c>
    </row>
    <row r="9">
      <c r="A9" s="4" t="inlineStr">
        <is>
          <t>Liquidation Amount</t>
        </is>
      </c>
      <c r="B9" s="5" t="n">
        <v>25129945</v>
      </c>
      <c r="C9" s="5" t="n">
        <v>25129945</v>
      </c>
      <c r="D9" s="4" t="inlineStr">
        <is>
          <t xml:space="preserve"> </t>
        </is>
      </c>
      <c r="E9" s="4" t="inlineStr">
        <is>
          <t xml:space="preserve"> </t>
        </is>
      </c>
    </row>
    <row r="10">
      <c r="A10" s="4" t="inlineStr">
        <is>
          <t>Series A-1</t>
        </is>
      </c>
      <c r="B10" s="4" t="inlineStr">
        <is>
          <t xml:space="preserve"> </t>
        </is>
      </c>
      <c r="C10" s="4" t="inlineStr">
        <is>
          <t xml:space="preserve"> </t>
        </is>
      </c>
      <c r="D10" s="4" t="inlineStr">
        <is>
          <t xml:space="preserve"> </t>
        </is>
      </c>
      <c r="E10" s="4" t="inlineStr">
        <is>
          <t xml:space="preserve"> </t>
        </is>
      </c>
    </row>
    <row r="11">
      <c r="A11" s="3" t="inlineStr">
        <is>
          <t>Redeemable Convertible Preferred Stock</t>
        </is>
      </c>
      <c r="B11" s="4" t="inlineStr">
        <is>
          <t xml:space="preserve"> </t>
        </is>
      </c>
      <c r="C11" s="4" t="inlineStr">
        <is>
          <t xml:space="preserve"> </t>
        </is>
      </c>
      <c r="D11" s="4" t="inlineStr">
        <is>
          <t xml:space="preserve"> </t>
        </is>
      </c>
      <c r="E11" s="4" t="inlineStr">
        <is>
          <t xml:space="preserve"> </t>
        </is>
      </c>
    </row>
    <row r="12">
      <c r="A12" s="4" t="inlineStr">
        <is>
          <t>Redeemable convertible preferred stock shares issued</t>
        </is>
      </c>
      <c r="B12" s="6" t="n">
        <v>4526703</v>
      </c>
      <c r="C12" s="6" t="n">
        <v>4526703</v>
      </c>
      <c r="D12" s="4" t="inlineStr">
        <is>
          <t xml:space="preserve"> </t>
        </is>
      </c>
      <c r="E12" s="4" t="inlineStr">
        <is>
          <t xml:space="preserve"> </t>
        </is>
      </c>
    </row>
    <row r="13">
      <c r="A13" s="4" t="inlineStr">
        <is>
          <t>Original Issue Price Per Share</t>
        </is>
      </c>
      <c r="B13" s="7" t="n">
        <v>4.6557</v>
      </c>
      <c r="C13" s="7" t="n">
        <v>4.6557</v>
      </c>
      <c r="D13" s="4" t="inlineStr">
        <is>
          <t xml:space="preserve"> </t>
        </is>
      </c>
      <c r="E13" s="4" t="inlineStr">
        <is>
          <t xml:space="preserve"> </t>
        </is>
      </c>
    </row>
    <row r="14">
      <c r="A14" s="4" t="inlineStr">
        <is>
          <t>Redeemable convertible preferred stock, $0.0001 par value - 7,000,000 shares authorized; $25,129,945 aggregate liquidation preference; 6,585,881 shares issued and outstanding at December 31, 2023 and 2022</t>
        </is>
      </c>
      <c r="B14" s="5" t="n">
        <v>20983596</v>
      </c>
      <c r="C14" s="5" t="n">
        <v>20983596</v>
      </c>
      <c r="D14" s="4" t="inlineStr">
        <is>
          <t xml:space="preserve"> </t>
        </is>
      </c>
      <c r="E14" s="4" t="inlineStr">
        <is>
          <t xml:space="preserve"> </t>
        </is>
      </c>
    </row>
    <row r="15">
      <c r="A15" s="4" t="inlineStr">
        <is>
          <t>Liquidation Amount</t>
        </is>
      </c>
      <c r="B15" s="6" t="n">
        <v>21074971</v>
      </c>
      <c r="C15" s="6" t="n">
        <v>21074971</v>
      </c>
      <c r="D15" s="4" t="inlineStr">
        <is>
          <t xml:space="preserve"> </t>
        </is>
      </c>
      <c r="E15" s="4" t="inlineStr">
        <is>
          <t xml:space="preserve"> </t>
        </is>
      </c>
    </row>
    <row r="16">
      <c r="A16" s="4" t="inlineStr">
        <is>
          <t>Amount of shares issued net of issuance costs</t>
        </is>
      </c>
      <c r="B16" s="5" t="n">
        <v>86667</v>
      </c>
      <c r="C16" s="5" t="n">
        <v>86667</v>
      </c>
      <c r="D16" s="4" t="inlineStr">
        <is>
          <t xml:space="preserve"> </t>
        </is>
      </c>
      <c r="E16" s="4" t="inlineStr">
        <is>
          <t xml:space="preserve"> </t>
        </is>
      </c>
    </row>
    <row r="17">
      <c r="A17" s="4" t="inlineStr">
        <is>
          <t>Series A-2</t>
        </is>
      </c>
      <c r="B17" s="4" t="inlineStr">
        <is>
          <t xml:space="preserve"> </t>
        </is>
      </c>
      <c r="C17" s="4" t="inlineStr">
        <is>
          <t xml:space="preserve"> </t>
        </is>
      </c>
      <c r="D17" s="4" t="inlineStr">
        <is>
          <t xml:space="preserve"> </t>
        </is>
      </c>
      <c r="E17" s="4" t="inlineStr">
        <is>
          <t xml:space="preserve"> </t>
        </is>
      </c>
    </row>
    <row r="18">
      <c r="A18" s="3" t="inlineStr">
        <is>
          <t>Redeemable Convertible Preferred Stock</t>
        </is>
      </c>
      <c r="B18" s="4" t="inlineStr">
        <is>
          <t xml:space="preserve"> </t>
        </is>
      </c>
      <c r="C18" s="4" t="inlineStr">
        <is>
          <t xml:space="preserve"> </t>
        </is>
      </c>
      <c r="D18" s="4" t="inlineStr">
        <is>
          <t xml:space="preserve"> </t>
        </is>
      </c>
      <c r="E18" s="4" t="inlineStr">
        <is>
          <t xml:space="preserve"> </t>
        </is>
      </c>
    </row>
    <row r="19">
      <c r="A19" s="4" t="inlineStr">
        <is>
          <t>Redeemable convertible preferred stock shares issued</t>
        </is>
      </c>
      <c r="B19" s="6" t="n">
        <v>55135</v>
      </c>
      <c r="C19" s="6" t="n">
        <v>55135</v>
      </c>
      <c r="D19" s="4" t="inlineStr">
        <is>
          <t xml:space="preserve"> </t>
        </is>
      </c>
      <c r="E19" s="4" t="inlineStr">
        <is>
          <t xml:space="preserve"> </t>
        </is>
      </c>
    </row>
    <row r="20">
      <c r="A20" s="4" t="inlineStr">
        <is>
          <t>Original Issue Price Per Share</t>
        </is>
      </c>
      <c r="B20" s="7" t="n">
        <v>3.6274</v>
      </c>
      <c r="C20" s="7" t="n">
        <v>3.6274</v>
      </c>
      <c r="D20" s="4" t="inlineStr">
        <is>
          <t xml:space="preserve"> </t>
        </is>
      </c>
      <c r="E20" s="4" t="inlineStr">
        <is>
          <t xml:space="preserve"> </t>
        </is>
      </c>
    </row>
    <row r="21">
      <c r="A21" s="4" t="inlineStr">
        <is>
          <t>Redeemable convertible preferred stock, $0.0001 par value - 7,000,000 shares authorized; $25,129,945 aggregate liquidation preference; 6,585,881 shares issued and outstanding at December 31, 2023 and 2022</t>
        </is>
      </c>
      <c r="B21" s="5" t="n">
        <v>192134</v>
      </c>
      <c r="C21" s="5" t="n">
        <v>192134</v>
      </c>
      <c r="D21" s="4" t="inlineStr">
        <is>
          <t xml:space="preserve"> </t>
        </is>
      </c>
      <c r="E21" s="4" t="inlineStr">
        <is>
          <t xml:space="preserve"> </t>
        </is>
      </c>
    </row>
    <row r="22">
      <c r="A22" s="4" t="inlineStr">
        <is>
          <t>Liquidation Amount</t>
        </is>
      </c>
      <c r="B22" s="6" t="n">
        <v>199997</v>
      </c>
      <c r="C22" s="6" t="n">
        <v>199997</v>
      </c>
      <c r="D22" s="4" t="inlineStr">
        <is>
          <t xml:space="preserve"> </t>
        </is>
      </c>
      <c r="E22" s="4" t="inlineStr">
        <is>
          <t xml:space="preserve"> </t>
        </is>
      </c>
    </row>
    <row r="23">
      <c r="A23" s="4" t="inlineStr">
        <is>
          <t>Amount of shares issued net of issuance costs</t>
        </is>
      </c>
      <c r="B23" s="5" t="n">
        <v>12758</v>
      </c>
      <c r="C23" s="5" t="n">
        <v>12758</v>
      </c>
      <c r="D23" s="4" t="inlineStr">
        <is>
          <t xml:space="preserve"> </t>
        </is>
      </c>
      <c r="E23" s="4" t="inlineStr">
        <is>
          <t xml:space="preserve"> </t>
        </is>
      </c>
    </row>
    <row r="24">
      <c r="A24" s="4" t="inlineStr">
        <is>
          <t>Series A-3</t>
        </is>
      </c>
      <c r="B24" s="4" t="inlineStr">
        <is>
          <t xml:space="preserve"> </t>
        </is>
      </c>
      <c r="C24" s="4" t="inlineStr">
        <is>
          <t xml:space="preserve"> </t>
        </is>
      </c>
      <c r="D24" s="4" t="inlineStr">
        <is>
          <t xml:space="preserve"> </t>
        </is>
      </c>
      <c r="E24" s="4" t="inlineStr">
        <is>
          <t xml:space="preserve"> </t>
        </is>
      </c>
    </row>
    <row r="25">
      <c r="A25" s="3" t="inlineStr">
        <is>
          <t>Redeemable Convertible Preferred Stock</t>
        </is>
      </c>
      <c r="B25" s="4" t="inlineStr">
        <is>
          <t xml:space="preserve"> </t>
        </is>
      </c>
      <c r="C25" s="4" t="inlineStr">
        <is>
          <t xml:space="preserve"> </t>
        </is>
      </c>
      <c r="D25" s="4" t="inlineStr">
        <is>
          <t xml:space="preserve"> </t>
        </is>
      </c>
      <c r="E25" s="4" t="inlineStr">
        <is>
          <t xml:space="preserve"> </t>
        </is>
      </c>
    </row>
    <row r="26">
      <c r="A26" s="4" t="inlineStr">
        <is>
          <t>Redeemable convertible preferred stock shares issued</t>
        </is>
      </c>
      <c r="B26" s="6" t="n">
        <v>2004043</v>
      </c>
      <c r="C26" s="6" t="n">
        <v>2004043</v>
      </c>
      <c r="D26" s="4" t="inlineStr">
        <is>
          <t xml:space="preserve"> </t>
        </is>
      </c>
      <c r="E26" s="4" t="inlineStr">
        <is>
          <t xml:space="preserve"> </t>
        </is>
      </c>
    </row>
    <row r="27">
      <c r="A27" s="4" t="inlineStr">
        <is>
          <t>Original Issue Price Per Share</t>
        </is>
      </c>
      <c r="B27" s="7" t="n">
        <v>1.9236</v>
      </c>
      <c r="C27" s="7" t="n">
        <v>1.9236</v>
      </c>
      <c r="D27" s="4" t="inlineStr">
        <is>
          <t xml:space="preserve"> </t>
        </is>
      </c>
      <c r="E27" s="4" t="inlineStr">
        <is>
          <t xml:space="preserve"> </t>
        </is>
      </c>
    </row>
    <row r="28">
      <c r="A28" s="4" t="inlineStr">
        <is>
          <t>Redeemable convertible preferred stock, $0.0001 par value - 7,000,000 shares authorized; $25,129,945 aggregate liquidation preference; 6,585,881 shares issued and outstanding at December 31, 2023 and 2022</t>
        </is>
      </c>
      <c r="B28" s="5" t="n">
        <v>3854790</v>
      </c>
      <c r="C28" s="5" t="n">
        <v>3854790</v>
      </c>
      <c r="D28" s="4" t="inlineStr">
        <is>
          <t xml:space="preserve"> </t>
        </is>
      </c>
      <c r="E28" s="4" t="inlineStr">
        <is>
          <t xml:space="preserve"> </t>
        </is>
      </c>
    </row>
    <row r="29">
      <c r="A29" s="4" t="inlineStr">
        <is>
          <t>Liquidation Amount</t>
        </is>
      </c>
      <c r="B29" s="6" t="n">
        <v>3854977</v>
      </c>
      <c r="C29" s="6" t="n">
        <v>3854977</v>
      </c>
      <c r="D29" s="4" t="inlineStr">
        <is>
          <t xml:space="preserve"> </t>
        </is>
      </c>
      <c r="E29" s="4" t="inlineStr">
        <is>
          <t xml:space="preserve"> </t>
        </is>
      </c>
    </row>
    <row r="30">
      <c r="A30" s="4" t="inlineStr">
        <is>
          <t>Amount of shares issued net of issuance costs</t>
        </is>
      </c>
      <c r="B30" s="5" t="n">
        <v>0</v>
      </c>
      <c r="C30" s="5" t="n">
        <v>0</v>
      </c>
      <c r="D30" s="4" t="inlineStr">
        <is>
          <t xml:space="preserve"> </t>
        </is>
      </c>
      <c r="E3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42" customWidth="1" min="3" max="3"/>
    <col width="42" customWidth="1" min="4" max="4"/>
  </cols>
  <sheetData>
    <row r="1">
      <c r="A1" s="1" t="inlineStr">
        <is>
          <t>Redeemable Convertible Preferred Stock - Additional information (Details) (Imported) $ / shares in Units, $ in Millions</t>
        </is>
      </c>
      <c r="C1" s="2" t="inlineStr">
        <is>
          <t>3 Months Ended</t>
        </is>
      </c>
      <c r="D1" s="2" t="inlineStr">
        <is>
          <t>12 Months Ended</t>
        </is>
      </c>
    </row>
    <row r="2">
      <c r="B2" s="2" t="inlineStr">
        <is>
          <t>Mar. 24, 2020 director</t>
        </is>
      </c>
      <c r="C2" s="2" t="inlineStr">
        <is>
          <t>Mar. 31, 2024 USD ($) director $ / shares</t>
        </is>
      </c>
      <c r="D2" s="2" t="inlineStr">
        <is>
          <t>Dec. 31, 2023 USD ($) director $ / shares</t>
        </is>
      </c>
    </row>
    <row r="3">
      <c r="A3" s="3" t="inlineStr">
        <is>
          <t>Redeemable Convertible Preferred Stock</t>
        </is>
      </c>
      <c r="B3" s="4" t="inlineStr">
        <is>
          <t xml:space="preserve"> </t>
        </is>
      </c>
      <c r="C3" s="4" t="inlineStr">
        <is>
          <t xml:space="preserve"> </t>
        </is>
      </c>
      <c r="D3" s="4" t="inlineStr">
        <is>
          <t xml:space="preserve"> </t>
        </is>
      </c>
    </row>
    <row r="4">
      <c r="A4" s="4" t="inlineStr">
        <is>
          <t>Minimum price per share for the public offering of common stock to trigger mandatory conversion</t>
        </is>
      </c>
      <c r="B4" s="4" t="inlineStr">
        <is>
          <t xml:space="preserve"> </t>
        </is>
      </c>
      <c r="C4" s="7" t="n">
        <v>13.9671</v>
      </c>
      <c r="D4" s="7" t="n">
        <v>13.9671</v>
      </c>
    </row>
    <row r="5">
      <c r="A5" s="4" t="inlineStr">
        <is>
          <t>Minimum gross proceeds for mandatory conversion | $</t>
        </is>
      </c>
      <c r="B5" s="4" t="inlineStr">
        <is>
          <t xml:space="preserve"> </t>
        </is>
      </c>
      <c r="C5" s="5" t="n">
        <v>50</v>
      </c>
      <c r="D5" s="5" t="n">
        <v>50</v>
      </c>
    </row>
    <row r="6">
      <c r="A6" s="4" t="inlineStr">
        <is>
          <t>Post-money fully diluted valuation amount following with the listing of common stock for mandatory redemption | $</t>
        </is>
      </c>
      <c r="B6" s="4" t="inlineStr">
        <is>
          <t xml:space="preserve"> </t>
        </is>
      </c>
      <c r="C6" s="5" t="n">
        <v>250</v>
      </c>
      <c r="D6" s="5" t="n">
        <v>250</v>
      </c>
    </row>
    <row r="7">
      <c r="A7" s="4" t="inlineStr">
        <is>
          <t>Minimum percentage of holders specified by vote or written consent for mandatory conversion</t>
        </is>
      </c>
      <c r="B7" s="4" t="inlineStr">
        <is>
          <t xml:space="preserve"> </t>
        </is>
      </c>
      <c r="C7" s="12" t="n">
        <v>0.6</v>
      </c>
      <c r="D7" s="12" t="n">
        <v>0.6</v>
      </c>
    </row>
    <row r="8">
      <c r="A8" s="4" t="inlineStr">
        <is>
          <t>Threshold percentage of outstanding preferred stock by written notice to prevent deemed liquidation</t>
        </is>
      </c>
      <c r="B8" s="4" t="inlineStr">
        <is>
          <t xml:space="preserve"> </t>
        </is>
      </c>
      <c r="C8" s="12" t="n">
        <v>0.6</v>
      </c>
      <c r="D8" s="12" t="n">
        <v>0.6</v>
      </c>
    </row>
    <row r="9">
      <c r="A9" s="4" t="inlineStr">
        <is>
          <t>Threshold number of days for written notice prior to the effective date of liquidation event</t>
        </is>
      </c>
      <c r="B9" s="4" t="inlineStr">
        <is>
          <t xml:space="preserve"> </t>
        </is>
      </c>
      <c r="C9" s="4" t="inlineStr">
        <is>
          <t>5 days</t>
        </is>
      </c>
      <c r="D9" s="4" t="inlineStr">
        <is>
          <t>5 days</t>
        </is>
      </c>
    </row>
    <row r="10">
      <c r="A10" s="4" t="inlineStr">
        <is>
          <t>Preferred stock holders entitled to elect number of directors | director</t>
        </is>
      </c>
      <c r="B10" s="4" t="inlineStr">
        <is>
          <t xml:space="preserve"> </t>
        </is>
      </c>
      <c r="C10" s="6" t="n">
        <v>2</v>
      </c>
      <c r="D10" s="6" t="n">
        <v>2</v>
      </c>
    </row>
    <row r="11">
      <c r="A11" s="4" t="inlineStr">
        <is>
          <t>Number of directors | director</t>
        </is>
      </c>
      <c r="B11" s="6" t="n">
        <v>5</v>
      </c>
      <c r="C11" s="6" t="n">
        <v>5</v>
      </c>
      <c r="D11" s="6" t="n">
        <v>5</v>
      </c>
    </row>
    <row r="12">
      <c r="A12" s="4" t="inlineStr">
        <is>
          <t>Series A-1</t>
        </is>
      </c>
      <c r="B12" s="4" t="inlineStr">
        <is>
          <t xml:space="preserve"> </t>
        </is>
      </c>
      <c r="C12" s="4" t="inlineStr">
        <is>
          <t xml:space="preserve"> </t>
        </is>
      </c>
      <c r="D12" s="4" t="inlineStr">
        <is>
          <t xml:space="preserve"> </t>
        </is>
      </c>
    </row>
    <row r="13">
      <c r="A13" s="3" t="inlineStr">
        <is>
          <t>Redeemable Convertible Preferred Stock</t>
        </is>
      </c>
      <c r="B13" s="4" t="inlineStr">
        <is>
          <t xml:space="preserve"> </t>
        </is>
      </c>
      <c r="C13" s="4" t="inlineStr">
        <is>
          <t xml:space="preserve"> </t>
        </is>
      </c>
      <c r="D13" s="4" t="inlineStr">
        <is>
          <t xml:space="preserve"> </t>
        </is>
      </c>
    </row>
    <row r="14">
      <c r="A14" s="4" t="inlineStr">
        <is>
          <t>Dividends payable per share if, declared</t>
        </is>
      </c>
      <c r="B14" s="4" t="inlineStr">
        <is>
          <t xml:space="preserve"> </t>
        </is>
      </c>
      <c r="C14" s="7" t="n">
        <v>0.3725</v>
      </c>
      <c r="D14" s="7" t="n">
        <v>0.3725</v>
      </c>
    </row>
    <row r="15">
      <c r="A15" s="4" t="inlineStr">
        <is>
          <t>Series A-2</t>
        </is>
      </c>
      <c r="B15" s="4" t="inlineStr">
        <is>
          <t xml:space="preserve"> </t>
        </is>
      </c>
      <c r="C15" s="4" t="inlineStr">
        <is>
          <t xml:space="preserve"> </t>
        </is>
      </c>
      <c r="D15" s="4" t="inlineStr">
        <is>
          <t xml:space="preserve"> </t>
        </is>
      </c>
    </row>
    <row r="16">
      <c r="A16" s="3" t="inlineStr">
        <is>
          <t>Redeemable Convertible Preferred Stock</t>
        </is>
      </c>
      <c r="B16" s="4" t="inlineStr">
        <is>
          <t xml:space="preserve"> </t>
        </is>
      </c>
      <c r="C16" s="4" t="inlineStr">
        <is>
          <t xml:space="preserve"> </t>
        </is>
      </c>
      <c r="D16" s="4" t="inlineStr">
        <is>
          <t xml:space="preserve"> </t>
        </is>
      </c>
    </row>
    <row r="17">
      <c r="A17" s="4" t="inlineStr">
        <is>
          <t>Dividends payable per share if, declared</t>
        </is>
      </c>
      <c r="B17" s="4" t="inlineStr">
        <is>
          <t xml:space="preserve"> </t>
        </is>
      </c>
      <c r="C17" s="13" t="n">
        <v>0.2902</v>
      </c>
      <c r="D17" s="13" t="n">
        <v>0.2902</v>
      </c>
    </row>
    <row r="18">
      <c r="A18" s="4" t="inlineStr">
        <is>
          <t>Series A-3</t>
        </is>
      </c>
      <c r="B18" s="4" t="inlineStr">
        <is>
          <t xml:space="preserve"> </t>
        </is>
      </c>
      <c r="C18" s="4" t="inlineStr">
        <is>
          <t xml:space="preserve"> </t>
        </is>
      </c>
      <c r="D18" s="4" t="inlineStr">
        <is>
          <t xml:space="preserve"> </t>
        </is>
      </c>
    </row>
    <row r="19">
      <c r="A19" s="3" t="inlineStr">
        <is>
          <t>Redeemable Convertible Preferred Stock</t>
        </is>
      </c>
      <c r="B19" s="4" t="inlineStr">
        <is>
          <t xml:space="preserve"> </t>
        </is>
      </c>
      <c r="C19" s="4" t="inlineStr">
        <is>
          <t xml:space="preserve"> </t>
        </is>
      </c>
      <c r="D19" s="4" t="inlineStr">
        <is>
          <t xml:space="preserve"> </t>
        </is>
      </c>
    </row>
    <row r="20">
      <c r="A20" s="4" t="inlineStr">
        <is>
          <t>Dividends payable per share if, declared</t>
        </is>
      </c>
      <c r="B20" s="4" t="inlineStr">
        <is>
          <t xml:space="preserve"> </t>
        </is>
      </c>
      <c r="C20" s="7" t="n">
        <v>0.1539</v>
      </c>
      <c r="D20" s="7" t="n">
        <v>0.153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41" customWidth="1" min="2" max="2"/>
    <col width="49" customWidth="1" min="3" max="3"/>
    <col width="49" customWidth="1" min="4" max="4"/>
    <col width="40" customWidth="1" min="5" max="5"/>
  </cols>
  <sheetData>
    <row r="1">
      <c r="A1" s="1" t="inlineStr">
        <is>
          <t>Common Stock (Details)</t>
        </is>
      </c>
      <c r="C1" s="2" t="inlineStr">
        <is>
          <t>3 Months Ended</t>
        </is>
      </c>
      <c r="D1" s="2" t="inlineStr">
        <is>
          <t>12 Months Ended</t>
        </is>
      </c>
    </row>
    <row r="2">
      <c r="B2" s="2" t="inlineStr">
        <is>
          <t>Mar. 24, 2020 director $ / shares shares</t>
        </is>
      </c>
      <c r="C2" s="2" t="inlineStr">
        <is>
          <t>Mar. 31, 2024 USD ($) director $ / shares shares</t>
        </is>
      </c>
      <c r="D2" s="2" t="inlineStr">
        <is>
          <t>Dec. 31, 2023 USD ($) director $ / shares shares</t>
        </is>
      </c>
      <c r="E2" s="2" t="inlineStr">
        <is>
          <t>Dec. 31, 2022 USD ($) $ / shares shares</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4000000</v>
      </c>
      <c r="C4" s="6" t="n">
        <v>14000000</v>
      </c>
      <c r="D4" s="6" t="n">
        <v>14000000</v>
      </c>
      <c r="E4" s="6" t="n">
        <v>14000000</v>
      </c>
    </row>
    <row r="5">
      <c r="A5" s="4" t="inlineStr">
        <is>
          <t>Common stock, par value | $ / shares</t>
        </is>
      </c>
      <c r="B5" s="7" t="n">
        <v>0.0001</v>
      </c>
      <c r="C5" s="7" t="n">
        <v>0.0001</v>
      </c>
      <c r="D5" s="7" t="n">
        <v>0.0001</v>
      </c>
      <c r="E5" s="7" t="n">
        <v>0.0001</v>
      </c>
    </row>
    <row r="6">
      <c r="A6" s="4" t="inlineStr">
        <is>
          <t>Common stock holders entitled to elect number of directors | director</t>
        </is>
      </c>
      <c r="B6" s="6" t="n">
        <v>3</v>
      </c>
      <c r="C6" s="4" t="inlineStr">
        <is>
          <t xml:space="preserve"> </t>
        </is>
      </c>
      <c r="D6" s="4" t="inlineStr">
        <is>
          <t xml:space="preserve"> </t>
        </is>
      </c>
      <c r="E6" s="4" t="inlineStr">
        <is>
          <t xml:space="preserve"> </t>
        </is>
      </c>
    </row>
    <row r="7">
      <c r="A7" s="4" t="inlineStr">
        <is>
          <t>Number of directors | director</t>
        </is>
      </c>
      <c r="B7" s="6" t="n">
        <v>5</v>
      </c>
      <c r="C7" s="6" t="n">
        <v>5</v>
      </c>
      <c r="D7" s="6" t="n">
        <v>5</v>
      </c>
      <c r="E7" s="4" t="inlineStr">
        <is>
          <t xml:space="preserve"> </t>
        </is>
      </c>
    </row>
    <row r="8">
      <c r="A8" s="4" t="inlineStr">
        <is>
          <t>Number of reserved shares of common stock for the potential future issuances</t>
        </is>
      </c>
      <c r="B8" s="6" t="n">
        <v>6585881</v>
      </c>
      <c r="C8" s="4" t="inlineStr">
        <is>
          <t xml:space="preserve"> </t>
        </is>
      </c>
      <c r="D8" s="4" t="inlineStr">
        <is>
          <t xml:space="preserve"> </t>
        </is>
      </c>
      <c r="E8" s="4" t="inlineStr">
        <is>
          <t xml:space="preserve"> </t>
        </is>
      </c>
    </row>
    <row r="9">
      <c r="A9" s="4" t="inlineStr">
        <is>
          <t>Exercise of stock options (in shares)</t>
        </is>
      </c>
      <c r="B9" s="4" t="inlineStr">
        <is>
          <t xml:space="preserve"> </t>
        </is>
      </c>
      <c r="C9" s="6" t="n">
        <v>221977</v>
      </c>
      <c r="D9" s="6" t="n">
        <v>65552</v>
      </c>
      <c r="E9" s="6" t="n">
        <v>144931</v>
      </c>
    </row>
    <row r="10">
      <c r="A10" s="4" t="inlineStr">
        <is>
          <t>Exercise of stock options | $</t>
        </is>
      </c>
      <c r="B10" s="4" t="inlineStr">
        <is>
          <t xml:space="preserve"> </t>
        </is>
      </c>
      <c r="C10" s="5" t="n">
        <v>439922</v>
      </c>
      <c r="D10" s="5" t="n">
        <v>114263</v>
      </c>
      <c r="E10" s="5" t="n">
        <v>355189</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Stock-Based Compensation (Details) - shares</t>
        </is>
      </c>
      <c r="B1" s="2" t="inlineStr">
        <is>
          <t>3 Months Ended</t>
        </is>
      </c>
      <c r="C1" s="2" t="inlineStr">
        <is>
          <t>12 Months Ended</t>
        </is>
      </c>
    </row>
    <row r="2">
      <c r="B2" s="2" t="inlineStr">
        <is>
          <t>Mar. 31, 2024</t>
        </is>
      </c>
      <c r="C2" s="2" t="inlineStr">
        <is>
          <t>Dec. 31, 2023</t>
        </is>
      </c>
      <c r="D2" s="2" t="inlineStr">
        <is>
          <t>Dec. 31, 2021</t>
        </is>
      </c>
      <c r="E2" s="2" t="inlineStr">
        <is>
          <t>Mar. 24, 2020</t>
        </is>
      </c>
      <c r="F2" s="2" t="inlineStr">
        <is>
          <t>Dec. 31, 2016</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erved shares of common stock for the potential future issuances</t>
        </is>
      </c>
      <c r="B4" s="4" t="inlineStr">
        <is>
          <t xml:space="preserve"> </t>
        </is>
      </c>
      <c r="C4" s="4" t="inlineStr">
        <is>
          <t xml:space="preserve"> </t>
        </is>
      </c>
      <c r="D4" s="4" t="inlineStr">
        <is>
          <t xml:space="preserve"> </t>
        </is>
      </c>
      <c r="E4" s="6" t="n">
        <v>6585881</v>
      </c>
      <c r="F4" s="4" t="inlineStr">
        <is>
          <t xml:space="preserve"> </t>
        </is>
      </c>
    </row>
    <row r="5">
      <c r="A5" s="4" t="inlineStr">
        <is>
          <t>2016 Stock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centage</t>
        </is>
      </c>
      <c r="B7" s="12" t="n">
        <v>0.2</v>
      </c>
      <c r="C7" s="12" t="n">
        <v>0.2</v>
      </c>
      <c r="D7" s="4" t="inlineStr">
        <is>
          <t xml:space="preserve"> </t>
        </is>
      </c>
      <c r="E7" s="4" t="inlineStr">
        <is>
          <t xml:space="preserve"> </t>
        </is>
      </c>
      <c r="F7" s="4" t="inlineStr">
        <is>
          <t xml:space="preserve"> </t>
        </is>
      </c>
    </row>
    <row r="8">
      <c r="A8" s="4" t="inlineStr">
        <is>
          <t>Vesting period</t>
        </is>
      </c>
      <c r="B8" s="4" t="inlineStr">
        <is>
          <t>5 years</t>
        </is>
      </c>
      <c r="C8" s="4" t="inlineStr">
        <is>
          <t>5 years</t>
        </is>
      </c>
      <c r="D8" s="4" t="inlineStr">
        <is>
          <t xml:space="preserve"> </t>
        </is>
      </c>
      <c r="E8" s="4" t="inlineStr">
        <is>
          <t xml:space="preserve"> </t>
        </is>
      </c>
      <c r="F8" s="4" t="inlineStr">
        <is>
          <t xml:space="preserve"> </t>
        </is>
      </c>
    </row>
    <row r="9">
      <c r="A9" s="4" t="inlineStr">
        <is>
          <t>Expiration period</t>
        </is>
      </c>
      <c r="B9" s="4" t="inlineStr">
        <is>
          <t>10 years</t>
        </is>
      </c>
      <c r="C9" s="4" t="inlineStr">
        <is>
          <t>10 years</t>
        </is>
      </c>
      <c r="D9" s="4" t="inlineStr">
        <is>
          <t xml:space="preserve"> </t>
        </is>
      </c>
      <c r="E9" s="4" t="inlineStr">
        <is>
          <t xml:space="preserve"> </t>
        </is>
      </c>
      <c r="F9" s="4" t="inlineStr">
        <is>
          <t xml:space="preserve"> </t>
        </is>
      </c>
    </row>
    <row r="10">
      <c r="A10" s="4" t="inlineStr">
        <is>
          <t>Number of reserved shares of common stock for the potential future issuances</t>
        </is>
      </c>
      <c r="B10" s="4" t="inlineStr">
        <is>
          <t xml:space="preserve"> </t>
        </is>
      </c>
      <c r="C10" s="6" t="n">
        <v>2539514</v>
      </c>
      <c r="D10" s="6" t="n">
        <v>1938894</v>
      </c>
      <c r="E10" s="4" t="inlineStr">
        <is>
          <t xml:space="preserve"> </t>
        </is>
      </c>
      <c r="F10" s="6" t="n">
        <v>1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20:06:47Z</dcterms:created>
  <dcterms:modified xmlns:dcterms="http://purl.org/dc/terms/" xmlns:xsi="http://www.w3.org/2001/XMLSchema-instance" xsi:type="dcterms:W3CDTF">2024-06-20T20:06:47Z</dcterms:modified>
</cp:coreProperties>
</file>